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asis of Prese" sheetId="9" r:id="rId9"/>
    <s:sheet name="Summary of Accounting Policies" sheetId="10" r:id="rId10"/>
    <s:sheet name="Segment Information" sheetId="11" r:id="rId11"/>
    <s:sheet name="Fair Value Measurement" sheetId="12" r:id="rId12"/>
    <s:sheet name="Inventories" sheetId="13" r:id="rId13"/>
    <s:sheet name="Prepaid Expenses" sheetId="14" r:id="rId14"/>
    <s:sheet name="Other Current Assets" sheetId="15" r:id="rId15"/>
    <s:sheet name="Equity Method Investment" sheetId="16" r:id="rId16"/>
    <s:sheet name="Property, Plant and Equipment, " sheetId="17" r:id="rId17"/>
    <s:sheet name="Goodwill" sheetId="18" r:id="rId18"/>
    <s:sheet name="Intangible Assets, Net" sheetId="19" r:id="rId19"/>
    <s:sheet name="Other Assets" sheetId="20" r:id="rId20"/>
    <s:sheet name="Accrued and Other Long-Term Lia" sheetId="21" r:id="rId21"/>
    <s:sheet name="Asset Retirement Obligations" sheetId="22" r:id="rId22"/>
    <s:sheet name="Long-Term Debt" sheetId="23" r:id="rId23"/>
    <s:sheet name="Income Taxes" sheetId="24" r:id="rId24"/>
    <s:sheet name="Retirement Plans" sheetId="25" r:id="rId25"/>
    <s:sheet name="Crude Oil and Refined Product R" sheetId="26" r:id="rId26"/>
    <s:sheet name="Stock-Based Compensation" sheetId="27" r:id="rId27"/>
    <s:sheet name="Equity" sheetId="28" r:id="rId28"/>
    <s:sheet name="Earnings Per Share" sheetId="29" r:id="rId29"/>
    <s:sheet name="Cash Flows" sheetId="30" r:id="rId30"/>
    <s:sheet name="Contingencies" sheetId="31" r:id="rId31"/>
    <s:sheet name="Concentration of Risk" sheetId="32" r:id="rId32"/>
    <s:sheet name="Leases and Other Commitments" sheetId="33" r:id="rId33"/>
    <s:sheet name="Related Party Transactions" sheetId="34" r:id="rId34"/>
    <s:sheet name="Condensed Consolidating Financi" sheetId="35" r:id="rId35"/>
    <s:sheet name="Quarterly Financial Information" sheetId="36" r:id="rId36"/>
    <s:sheet name="Western Refining Logistics, L.P" sheetId="37" r:id="rId37"/>
    <s:sheet name="NTI" sheetId="38" r:id="rId38"/>
    <s:sheet name="Summary of Accounting Policies " sheetId="39" r:id="rId39"/>
    <s:sheet name="Summary of Accounting Policie40" sheetId="40" r:id="rId40"/>
    <s:sheet name="Segment Information (Tables)" sheetId="41" r:id="rId41"/>
    <s:sheet name="Fair Value Measurement (Tables)" sheetId="42" r:id="rId42"/>
    <s:sheet name="Inventories (Tables)" sheetId="43" r:id="rId43"/>
    <s:sheet name="Prepaid Expenses (Tables)" sheetId="44" r:id="rId44"/>
    <s:sheet name="Other Current Assets (Tables)" sheetId="45" r:id="rId45"/>
    <s:sheet name="Equity Method Investment (Table" sheetId="46" r:id="rId46"/>
    <s:sheet name="Property, Plant and Equipment47" sheetId="47" r:id="rId47"/>
    <s:sheet name="Intangible Assets, Net (Tables)" sheetId="48" r:id="rId48"/>
    <s:sheet name="Other Assets (Tables)" sheetId="49" r:id="rId49"/>
    <s:sheet name="Accrued and Other Long-Term L50" sheetId="50" r:id="rId50"/>
    <s:sheet name="Asset Retirement Obligations (T" sheetId="51" r:id="rId51"/>
    <s:sheet name="Long-Term Debt (Tables)" sheetId="52" r:id="rId52"/>
    <s:sheet name="Income Taxes (Tables)" sheetId="53" r:id="rId53"/>
    <s:sheet name="Retirement Plans (Tables)" sheetId="54" r:id="rId54"/>
    <s:sheet name="Crude Oil and Refined Product55" sheetId="55" r:id="rId55"/>
    <s:sheet name="Stock-Based Compensation (Table" sheetId="56" r:id="rId56"/>
    <s:sheet name="Equity (Tables)" sheetId="57" r:id="rId57"/>
    <s:sheet name="Earnings Per Share (Tables)" sheetId="58" r:id="rId58"/>
    <s:sheet name="Cash Flows (Tables)" sheetId="59" r:id="rId59"/>
    <s:sheet name="Leases and Other Commitments (T" sheetId="60" r:id="rId60"/>
    <s:sheet name="Condensed Consolidating Finan61" sheetId="61" r:id="rId61"/>
    <s:sheet name="Quarterly Financial Informati62" sheetId="62" r:id="rId62"/>
    <s:sheet name="Western Refining Logistics, L63" sheetId="63" r:id="rId63"/>
    <s:sheet name="NTI (Tables)" sheetId="64" r:id="rId64"/>
    <s:sheet name="Organization and Basis of Pre65" sheetId="65" r:id="rId65"/>
    <s:sheet name="Summary of Accounting Policie66" sheetId="66" r:id="rId66"/>
    <s:sheet name="Summary of Accounting Policie67" sheetId="67" r:id="rId67"/>
    <s:sheet name="Summary of Accounting Policie68" sheetId="68" r:id="rId68"/>
    <s:sheet name="Summary of Accounting Policie69" sheetId="69" r:id="rId69"/>
    <s:sheet name="Segment Information (Details)" sheetId="70" r:id="rId70"/>
    <s:sheet name="Fair Value Measurement - Fair V" sheetId="71" r:id="rId71"/>
    <s:sheet name="Fair Value Measurement - Fair72" sheetId="72" r:id="rId72"/>
    <s:sheet name="Fair Value Measurement - Fair73" sheetId="73" r:id="rId73"/>
    <s:sheet name="Fair Value Measurement - Fair74" sheetId="74" r:id="rId74"/>
    <s:sheet name="Inventories - Schedule of Inven" sheetId="75" r:id="rId75"/>
    <s:sheet name="Inventories - Lower Cost or Mar" sheetId="76" r:id="rId76"/>
    <s:sheet name="Inventories - LIFO Costs Per Ba" sheetId="77" r:id="rId77"/>
    <s:sheet name="Inventories - Inventories Infor" sheetId="78" r:id="rId78"/>
    <s:sheet name="Prepaid Expenses (Details)" sheetId="79" r:id="rId79"/>
    <s:sheet name="Other Current Assets (Details)" sheetId="80" r:id="rId80"/>
    <s:sheet name="Equity Method Investment - Equi" sheetId="81" r:id="rId81"/>
    <s:sheet name="Equity Method Investment - Summ" sheetId="82" r:id="rId82"/>
    <s:sheet name="Property, Plant and Equipment83" sheetId="83" r:id="rId83"/>
    <s:sheet name="Goodwill (Details)" sheetId="84" r:id="rId84"/>
    <s:sheet name="Intangible Assets, Net - Intang" sheetId="85" r:id="rId85"/>
    <s:sheet name="Intangible Assets, Net - Indefi" sheetId="86" r:id="rId86"/>
    <s:sheet name="Intangible Assets, Net - Amorti" sheetId="87" r:id="rId87"/>
    <s:sheet name="Intangible Assets, Net - Narrat" sheetId="88" r:id="rId88"/>
    <s:sheet name="Other Assets (Details)" sheetId="89" r:id="rId89"/>
    <s:sheet name="Accrued and Other Long-Term L90" sheetId="90" r:id="rId90"/>
    <s:sheet name="Asset Retirement Obligations (D" sheetId="91" r:id="rId91"/>
    <s:sheet name="Long-Term Debt - Long-Term Debt" sheetId="92" r:id="rId92"/>
    <s:sheet name="Long-Term Debt - Interest Expen" sheetId="93" r:id="rId93"/>
    <s:sheet name="Long-Term Debt - Debt Instrumen" sheetId="94" r:id="rId94"/>
    <s:sheet name="Income Taxes - Income Tax Expen" sheetId="95" r:id="rId95"/>
    <s:sheet name="Income Taxes - Tax Rate Reconci" sheetId="96" r:id="rId96"/>
    <s:sheet name="Income Taxes - Reconciliation o" sheetId="97" r:id="rId97"/>
    <s:sheet name="Income Taxes - Deferred Tax Ass" sheetId="98" r:id="rId98"/>
    <s:sheet name="Income Taxes - Net Operating Lo" sheetId="99" r:id="rId99"/>
    <s:sheet name="Income Taxes - Tax Information " sheetId="100" r:id="rId100"/>
    <s:sheet name="Retirement Plans - Pension - Yo" sheetId="101" r:id="rId101"/>
    <s:sheet name="Retirement Plans - Pension - NT" sheetId="102" r:id="rId102"/>
    <s:sheet name="Retirement Plans - Postretireme" sheetId="103" r:id="rId103"/>
    <s:sheet name="Retirement Plans - OCI (Details" sheetId="104" r:id="rId104"/>
    <s:sheet name="Retirement Plans - Defined Cont" sheetId="105" r:id="rId105"/>
    <s:sheet name="Crude Oil and Refined Produc106" sheetId="106" r:id="rId106"/>
    <s:sheet name="Stock-Based Compensation - West" sheetId="107" r:id="rId107"/>
    <s:sheet name="Stock-Based Compensation - W108" sheetId="108" r:id="rId108"/>
    <s:sheet name="Stock-Based Compensation - W109" sheetId="109" r:id="rId109"/>
    <s:sheet name="Stock-Based Compensation - NTI " sheetId="110" r:id="rId110"/>
    <s:sheet name="Stock-Based Compensation - WNRL" sheetId="111" r:id="rId111"/>
    <s:sheet name="Equity - Equity Narrative (Deta" sheetId="112" r:id="rId112"/>
    <s:sheet name="Equity - Stock Repurchase Progr" sheetId="113" r:id="rId113"/>
    <s:sheet name="Equity - Dividends (Details)" sheetId="114" r:id="rId114"/>
    <s:sheet name="Equity - Distributions (Details" sheetId="115" r:id="rId115"/>
    <s:sheet name="Earnings Per Share - Schedule o" sheetId="116" r:id="rId116"/>
    <s:sheet name="Cash Flows (Details)" sheetId="117" r:id="rId117"/>
    <s:sheet name="Contingencies (Details)" sheetId="118" r:id="rId118"/>
    <s:sheet name="Concentration of Risk (Details)" sheetId="119" r:id="rId119"/>
    <s:sheet name="Leases and Other Commitments - " sheetId="120" r:id="rId120"/>
    <s:sheet name="Leases and Other Commitments121" sheetId="121" r:id="rId121"/>
    <s:sheet name="Related Party Transactions (Det" sheetId="122" r:id="rId122"/>
    <s:sheet name="Condensed Consolidating Fina123" sheetId="123" r:id="rId123"/>
    <s:sheet name="Condensed Consolidating Fina124" sheetId="124" r:id="rId124"/>
    <s:sheet name="Condensed Consolidating Fina125" sheetId="125" r:id="rId125"/>
    <s:sheet name="Condensed Consolidating Fina126" sheetId="126" r:id="rId126"/>
    <s:sheet name="Quarterly Financial Informat127" sheetId="127" r:id="rId127"/>
    <s:sheet name="Western Refining Logistics, 128" sheetId="128" r:id="rId128"/>
    <s:sheet name="Western Refining Logistics, 129" sheetId="129" r:id="rId129"/>
    <s:sheet name="Western Refining Logistics, 130" sheetId="130" r:id="rId130"/>
    <s:sheet name="NTI - Acquisition Information (" sheetId="131" r:id="rId131"/>
    <s:sheet name="NTI - Allocation of Purchase Pr" sheetId="132" r:id="rId132"/>
    <s:sheet name="NTI - Pro Forma (Details)" sheetId="133" r:id="rId133"/>
    <s:sheet name="NTI - NTI Merger (Details)" sheetId="134" r:id="rId134"/>
  </s:sheets>
  <s:definedNames/>
  <s:calcPr calcId="124519" calcMode="auto" fullCalcOnLoad="1"/>
</s:workbook>
</file>

<file path=xl/sharedStrings.xml><?xml version="1.0" encoding="utf-8"?>
<sst xmlns="http://schemas.openxmlformats.org/spreadsheetml/2006/main" uniqueCount="1490">
  <si>
    <t>Document and Entity Information Document - USD ($)</t>
  </si>
  <si>
    <t>12 Months Ended</t>
  </si>
  <si>
    <t>Dec. 31, 2015</t>
  </si>
  <si>
    <t>Feb. 19, 2016</t>
  </si>
  <si>
    <t>Jun. 30, 2015</t>
  </si>
  <si>
    <t>Entity Information [Line Items]</t>
  </si>
  <si>
    <t>Entity Registrant Name</t>
  </si>
  <si>
    <t>Western Refining,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Accounts receivable, trade, net of a reserve for doubtful accounts of $169 and $484, respectively</t>
  </si>
  <si>
    <t>Inventories</t>
  </si>
  <si>
    <t>Prepaid expenses</t>
  </si>
  <si>
    <t>Other current assets</t>
  </si>
  <si>
    <t>Total current assets</t>
  </si>
  <si>
    <t>Restricted cash</t>
  </si>
  <si>
    <t>Equity method investment</t>
  </si>
  <si>
    <t>Property, plant and equipment, net</t>
  </si>
  <si>
    <t>Goodwill</t>
  </si>
  <si>
    <t>Intangible assets, net</t>
  </si>
  <si>
    <t>Other assets, net</t>
  </si>
  <si>
    <t>Total assets</t>
  </si>
  <si>
    <t>Current liabilities:</t>
  </si>
  <si>
    <t>Accounts payable</t>
  </si>
  <si>
    <t>Accrued liabilities</t>
  </si>
  <si>
    <t>Current portion of long-term debt</t>
  </si>
  <si>
    <t>Total current liabilities</t>
  </si>
  <si>
    <t>Long-term debt, less current portion</t>
  </si>
  <si>
    <t>Lease financing obligation</t>
  </si>
  <si>
    <t>Deferred income tax liability, net</t>
  </si>
  <si>
    <t>Other liabilities</t>
  </si>
  <si>
    <t>Total long-term liabilities</t>
  </si>
  <si>
    <t>Commitments and contingencies</t>
  </si>
  <si>
    <t xml:space="preserve"> </t>
  </si>
  <si>
    <t>Equity:</t>
  </si>
  <si>
    <t>Common stock, par value $0.01, 240,000,000 shares authorized; 102,773,705 and 102,642,540 shares issued, respectively</t>
  </si>
  <si>
    <t>Preferred stock, par value $0.01, 10,000,000 shares authorized; no shares issued and outstanding</t>
  </si>
  <si>
    <t>Additional paid-in capital</t>
  </si>
  <si>
    <t>Retained earnings</t>
  </si>
  <si>
    <t>Accumulated other comprehensive income (loss), net of tax</t>
  </si>
  <si>
    <t>Treasury stock, 9,089,623 and 6,441,883 shares, respectively at cost</t>
  </si>
  <si>
    <t>Total Western shareholders' equity</t>
  </si>
  <si>
    <t>Non-controlling interest</t>
  </si>
  <si>
    <t>Total equity</t>
  </si>
  <si>
    <t>Total liabilities and equity</t>
  </si>
  <si>
    <t>Consolidated Balance Sheets (Parentheticals) - USD ($) $ in Thousands</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Operations - USD ($) shares in Thousands, $ in Thousands</t>
  </si>
  <si>
    <t>3 Months Ended</t>
  </si>
  <si>
    <t>Sep. 30, 2015</t>
  </si>
  <si>
    <t>Mar. 31, 2015</t>
  </si>
  <si>
    <t>Sep. 30, 2014</t>
  </si>
  <si>
    <t>Jun. 30, 2014</t>
  </si>
  <si>
    <t>Mar. 31, 2014</t>
  </si>
  <si>
    <t>Dec. 31, 2013</t>
  </si>
  <si>
    <t>Net sales</t>
  </si>
  <si>
    <t>Operating costs and expenses:</t>
  </si>
  <si>
    <t>Cost of products sold (exclusive of depreciation and amortization)</t>
  </si>
  <si>
    <t>Direct operating expenses (exclusive of depreciation and amortization)</t>
  </si>
  <si>
    <t>Selling, general and administrative expenses</t>
  </si>
  <si>
    <t>Affiliate severance costs</t>
  </si>
  <si>
    <t>Loss (gain) and impairments on disposal of assets, net</t>
  </si>
  <si>
    <t>Maintenance turnaround expense</t>
  </si>
  <si>
    <t>Depreciation and amortization</t>
  </si>
  <si>
    <t>Total operating costs and expenses</t>
  </si>
  <si>
    <t>Operating income</t>
  </si>
  <si>
    <t>Other income (expense):</t>
  </si>
  <si>
    <t>Interest income</t>
  </si>
  <si>
    <t>Interest expense and other financing costs</t>
  </si>
  <si>
    <t>Loss on extinguishment of debt</t>
  </si>
  <si>
    <t>Other, net</t>
  </si>
  <si>
    <t>Income before income taxes</t>
  </si>
  <si>
    <t>Provision for income taxes</t>
  </si>
  <si>
    <t>Net income</t>
  </si>
  <si>
    <t>Less net income attributed to non-controlling interests</t>
  </si>
  <si>
    <t>Net income attributable to Western Refining, Inc.</t>
  </si>
  <si>
    <t>Net earnings per share:</t>
  </si>
  <si>
    <t>Basic</t>
  </si>
  <si>
    <t>Diluted</t>
  </si>
  <si>
    <t>Weighted average common shares outstanding:</t>
  </si>
  <si>
    <t>Consolidated Statements of Comprehensive Income - USD ($) $ in Thousands</t>
  </si>
  <si>
    <t>Benefit plans:</t>
  </si>
  <si>
    <t>Amortization of net prior service cost</t>
  </si>
  <si>
    <t>Reclassification of loss to income</t>
  </si>
  <si>
    <t>Pension plan termination adjustment</t>
  </si>
  <si>
    <t>Actuarial gain (loss)</t>
  </si>
  <si>
    <t>Net prior service credit</t>
  </si>
  <si>
    <t>Other comprehensive income before tax</t>
  </si>
  <si>
    <t>Income tax</t>
  </si>
  <si>
    <t>Other comprehensive income, net of tax</t>
  </si>
  <si>
    <t>Comprehensive income</t>
  </si>
  <si>
    <t>Less comprehensive income attributed to non-controlling interests</t>
  </si>
  <si>
    <t>Comprehensive income attributable to Western Refining, Inc.</t>
  </si>
  <si>
    <t>Consolidated Statements of Changes in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Total equity at Dec. 31, 2012</t>
  </si>
  <si>
    <t>Beginning Balance, Shares at Dec. 31, 2012</t>
  </si>
  <si>
    <t>Noncontrolling Interest, Increase from Subsidiary Equity Issuance</t>
  </si>
  <si>
    <t>Stock-based compensation</t>
  </si>
  <si>
    <t>Restricted share unit vesting</t>
  </si>
  <si>
    <t>Restricted share and share unit vesting</t>
  </si>
  <si>
    <t>Excess tax benefit from stock-based compensation</t>
  </si>
  <si>
    <t>Cash dividends declared of $1.36 per share</t>
  </si>
  <si>
    <t>Other comprehensive income (loss), net of tax</t>
  </si>
  <si>
    <t>Acquisition of non-controlling interest in NTI</t>
  </si>
  <si>
    <t>Distribution to non-controlling interest holders</t>
  </si>
  <si>
    <t>Treasury stock, at cost, shares</t>
  </si>
  <si>
    <t>Treasury stock, at cost</t>
  </si>
  <si>
    <t>Total equity at Dec. 31, 2013</t>
  </si>
  <si>
    <t>Ending Balance, Shares at Dec. 31, 2013</t>
  </si>
  <si>
    <t>Convertible debt redemption</t>
  </si>
  <si>
    <t>Stock Issued During Period, Shares, Conversion of Convertible Securities</t>
  </si>
  <si>
    <t>Total equity at Dec. 31, 2014</t>
  </si>
  <si>
    <t>Ending Balance, Shares at Dec. 31, 2014</t>
  </si>
  <si>
    <t>Other</t>
  </si>
  <si>
    <t>Total equity at Dec. 31, 2015</t>
  </si>
  <si>
    <t>Ending Balance, Shares at Dec. 31, 2015</t>
  </si>
  <si>
    <t>Consolidated Statements of Changes in Equity (Parentheticals) - USD ($) $ in Thousands</t>
  </si>
  <si>
    <t>Other Comprehensive Income (Loss), Tax, Portion Attributable to Parent</t>
  </si>
  <si>
    <t>Cash dividends declared per common share</t>
  </si>
  <si>
    <t>Consolidated Statements of Cash Flows - USD ($) $ in Thousands</t>
  </si>
  <si>
    <t>Cash flows from operating activities:</t>
  </si>
  <si>
    <t>Adjustments to reconcile net income to net cash provided by operating activities:</t>
  </si>
  <si>
    <t>Changes in fair value - commodity hedging instruments</t>
  </si>
  <si>
    <t>Reserve for doubtful accounts</t>
  </si>
  <si>
    <t>Amortization of loan fees and original issue discount</t>
  </si>
  <si>
    <t>Stock-based compensation expense</t>
  </si>
  <si>
    <t>Deferred income taxes</t>
  </si>
  <si>
    <t>Income from equity method investment, net of dividends</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Proceeds from the sale of assets</t>
  </si>
  <si>
    <t>Return of capital on equity method investment</t>
  </si>
  <si>
    <t>Northern Tier Energy acquisition, net of cash acquired</t>
  </si>
  <si>
    <t>Increase in restricted cash</t>
  </si>
  <si>
    <t>Use of restricted cash</t>
  </si>
  <si>
    <t>Net Cash Provided by (Used in) Investing Activities</t>
  </si>
  <si>
    <t>Cash flows from financing activities:</t>
  </si>
  <si>
    <t>Additions to long-term debt</t>
  </si>
  <si>
    <t>Payments on long-term debt and capital lease obligations</t>
  </si>
  <si>
    <t>Borrowings on revolving credit facility</t>
  </si>
  <si>
    <t>Repayments of revolving credit facility</t>
  </si>
  <si>
    <t>Debt retirement fees</t>
  </si>
  <si>
    <t>Deferred financing costs</t>
  </si>
  <si>
    <t>Purchases of common stock for treasury</t>
  </si>
  <si>
    <t>Dividends paid</t>
  </si>
  <si>
    <t>Net proceeds from issuance of WNRL common units</t>
  </si>
  <si>
    <t>Net cash provided by (used in) financing activities</t>
  </si>
  <si>
    <t>Net increase (decrease) in cash and cash equivalents</t>
  </si>
  <si>
    <t>Cash and cash equivalents at beginning of year</t>
  </si>
  <si>
    <t>Cash and cash equivalents at end of year</t>
  </si>
  <si>
    <t>Organization and Basis of Presentation</t>
  </si>
  <si>
    <t>Organization, Consolidation and Presentation of Financial Statements [Abstract]</t>
  </si>
  <si>
    <t>1. Organization and Basis of Present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three refineries: one in El Paso, Texas, one near Gallup, New Mexico and one in St. Paul Park, Minnesota. We sell refined products in Arizona, Colorado, Minnesota, New Mexico, Wisconsin, West Texas, the Mid-Atlantic region and Mexico. Our product sales occur through bulk distribution terminals, wholesale marketing networks and two retail networks with a total of 535 company-owned and franchised retail sites in the U.S. At December 31, 2015 , we owned a 38.4% limited partner interest in Northern Tier Energy LP ("NTI") and the public held a 61.6% limited partner interest. We control NTI through our 100% ownership of its general partner. NTI owns and operates a refinery in St. Paul Park, Minnesota and has a retail-marketing network of 277 convenience stores; 109 of which operate through franchise agreements. NTI's primary areas of operation include Minnesota and Wisconsin. We entered into an Agreement and Plan of Merger dated as of December 21, 2015 (the “Merger Agreement”) with Western Acquisition Co, LLC, NTI and Northern Tier Energy GP LLC, a wholly-owned subsidiary of Western (“MergerCo”), to acquire all of NTI’s outstanding common units not already held by us (the “Merger”). Each of the outstanding NTI common units held by unitholders other than us (the “NTI Public Unitholders”) will be converted into the right to receive, subject to election by the NTI Public Unitholders and proration, (i) $15.00 in cash without interest and 0.2986 of a share of our common stock, (ii) $26.06 in cash without interest or (iii) 0.7036 of a share of our common stock. Upon the terms and subject to the conditions set forth in the Merger Agreement, MergerCo will merge with and into NTI and the separate limited liability company existence of MergerCo will cease and NTI will continue to exist, as a limited partnership under Delaware law and as our indirect wholly-owned subsidiary, as the surviving entity in the Merger. The Merger is expected to close in the first half of 2016, pending th e satisfaction of certain customary conditions and the approval of the Merger at a special meeting of NTI unitholders by the affirmative vote of holders of a majority of the outstanding NTI common units (including the NTI common units held by us). The transaction is expected to result in approximately 17.1 million additional shares of WNR common stock outstanding. Upon completion of the transaction, NTI will continue to exist as a limited partnership and will become a wholly-owned limited partnership subsidiary of WNR. See Note 30, NTI , for additional information. During 2013, we formed WNRL as a Delaware master limited partnership to own, operate, develop and acquire terminals, storage tanks, pipelines and other logistics assets and related businesses. WNRL completed its initial public offering (the "Offering") on October 16, 2013. At December 31, 2015 , we owned a 66.4% limited partner interest in Western Refining Logistics, LP ("WNRL") and the public held a 33.6%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s a wholesale business that operates primarily in the Southwest. WNRL operates its logistics assets primarily for the benefit of the Company. On October 15, 2014, in connection with a Contribution, Conveyance and Assumption Agreement (the "Contribution Agreement") dated September 25, 2014, we sold all of the outstanding limited liability company interests of Western Refining Wholesale, LLC ("WRW") to WNRL. The sale of WRW to WNRL was a reorganization of entities under common control. See Note 29, Western Refining Logistics, LP , for additional information on this transaction. On October 30, 2015, we sold to WNRL a 375 mile segment of the TexNew Mex Pipeline system that extends from WNRL's crude oil station in Star Lake, New Mexico, in the Four Corners region to its T station in Eddy County, New Mexico (the " TexNew Mex Pipeline System "). We also sold an 80,000 barrel crude oil storage tank located at WNRL's crude oil pumping station in Star Lake, New Mexico and certain other related assets. WNRL acquired these assets from us in exchange for $170 million in cash, 421,031 common units representing limited partner interests in WNRL and 80,000 units of a newly created class of limited partner interests in WNRL, referred to as the " TexNew Mex Units ". We refer to this transaction as the " TexNew Mex Pipeline Transaction ". The WNRL financial and operational data presented includes the historical results of all assets acquired from Western in the Wholesale Acquisition and the TexNew Mex Pipeline Transaction . These acquisitions from Western were transfers of assets between entities under common control. Accordingly, the financial information contained herein for the WNRL Predecessor and WNRL has been retrospectively adjusted, to include the historical results of the WRW assets acquired, for periods prior to the effective date of the Wholesale Acquisition. The financial information includes the historical results of the WNRL Predecessor, retrospectively adjusted due to the Wholesale Acquisition, for periods prior to October 16, 2013, and the results of WNRL, retrospectively adjusted for the Wholesale Acquisition and the TexNew Mex Pipeline Acquisition beginning October 16, 2013, the date WNRL commenced operations. Our operations include four business segments: refining, NTI, WNRL and retail. See Note 3, Segment Information , for further discussion of our business segments. Demand for gasoline is generally higher during the summer months than during the winter months. As a result, our operating results for the first and fourth calendar quarters are generally lower than those for the second and third calendar quarters of each year. During 2015 , the volatility in crude oil prices and refining margins also contributed to the variability of our results of operations for the four calendar quarters. 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Note 28, Quarterly Financial Information .</t>
  </si>
  <si>
    <t>Summary of Accounting Policies</t>
  </si>
  <si>
    <t>Accounting Policies [Abstract]</t>
  </si>
  <si>
    <t>2. Summary of Accounting Policies Principles of Consolidation The accompanying consolidated financial statements include the accounts of Western and our subsidiaries. All intercompany accounts and transactions have been eliminated for all periods presented. Our consolidated financial statements include NTI and WNRL, neither wholly-owned. As the general partner of NTI and WNRL, we have the sole ability to direct the activities of NTI and WNRL that most significantly impact their respective economic performance. NTI is an independent crude oil refiner and marketer of refined products and also operates retail convenience stores that sell various grades of gasoline, diesel fuel and convenience store merchandise in the Upper Great Plains region. NTI also owns and operates various storage and transportation assets, including a light products terminal, a heavy products terminal, storage tanks, rail loading/unloading facilities and a Mississippi River dock. NTI also owns a 17% interest in Minnesota Pipe Line Company, LLC ("MPL") that owns and operates the Minnesota Pipeline and a 465,000 bpd crude oil pipeline system that transports crude oil from the Enbridge pipeline hub at Clearbrook, Minnesota to NTI's St. Paul Park refinery. NTI's operations are separate from those of Western. WNRL gathers, transports and stores crude oil and refined product through their pipeline and gathering assets and terminalling, transportation, asphalt and storage assets. We are WNRL's primary beneficiary for accounting purposes. We have non-controlling interests for NTI and WNRL of $1,646.6 million and $1,667.9 million in our Consolidated Balance Sheets as of December 31, 2015 and 2014 , respectively. Cash Equivalents We consider all highly liquid investments purchased with an original maturity of three months or less to be cash equivalents. Cash equivalents are stated at cost, which approximates market value. See Note 4, Fair Value Measurement for further information. Restricted Cash Restricted cash reported in our Consolidated Balance Sheet at December 31, 2015 relates to net proceeds from the sale of Western's TexNew Mex Pipeline System to WNRL. This cash is restricted through October 30, 2016 and must be used to reinvest in assets used in our business or as an offer of prepayment to lenders under the Western 2020 Term Loan Credit Facility. Restricted cash reported in our Consolidated Balance Sheet at December 31, 2014 relates to net proceeds from the sale of Western wholesale assets to WNRL. This cash was used to invest in capital assets. Accounts Receivable Accounts receivable are due from a diverse customer base including companies in the petroleum industry, railroads, airlines and the federal government and is stated at the original invoice amount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Reserves for doubtful accounts related to trade receivables were $0.2 million , $0.5 million and $0.9 million for the years ended December 31, 2015 , 2014 and 2013 , respectively. Additions, deductions and balances for the reserve for doubtful accounts for the three years ended December 31, 2015 , are presented below: Year Ended December 31, 2015 2014 2013 (In thousands) Balance at January 1 $ 484 $ 906 $ 1,166 Additions (1) 367 3,095 1,015 Reductions (682 ) (3,517 ) (1,275 ) Balance at December 31 $ 169 $ 484 $ 906 (1) Includes $0.2 million of additions to reserve for doubtful accounts for NTI as of December 31, 2013. 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 WNRL's wholesale refined product, lubricants and related inventories are determined using the first-in, first-out ("FIFO") inventory valuation method. Refined product inventories originate from either our refineries or from third-party purchases. Retail refined product (fuel) inventory values are determined using the FIFO inventory valuation method. Retail merchandise inventory value is determined under the retail inventory method. Equity Method Investment NTI's common equity interest in MPL is accounted for using the equity method of accounting. Equity income from MPL represents our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Equity Method Investment , for further disclosures. MPL Investments Inc. ("MPLI") owns all of the preferred membership units of MPL. NTI's 17% interest in MPLI provides NTI no significant influence over MPLI and is accounted for as a cost method investment. The investment in MPLI was carried at a cost of $7.9 million as of December 31, 2015 and 2014 , respectively, and is included in other non-current assets in our Consolidated Balance Sheets. Property, Plant and Equipment Property, plant and equipment are stated at cost. We capitalize interest on expenditures for capital projects in process greater than one year and greater than $5 million until such projects are ready for their intended use. 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 Leasehold improvements are depreciated on the straight-line method over the shorter of the lease term or the improvement’s estimated useful life. Expenditures for periodic maintenance and repair costs, including major turnaround expenses, are expensed when incurred. Such expenses are reported in direct operating expenses in our Consolidated Statements of Operations. Goodwill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Any declines in the market capitalization of NTI after December 31, 2015 , could be an early indication that goodwill may become impaired in the future. See Note 10, Goodwill , for further disclosures. Intangible Assets 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 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 Other Assets Other assets consist primarily of commodity hedging activities receivable, loan origination fees and various other assets that are related to our general operation and are stated at cost. Amortization of loan origination fees is provided on a straight‑line basis over the term of the agreement that approximates the effective interest method. 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 For assets to be disposed of, we report long-lived assets at the lower of carrying amount or fair value less cost to sell. Revenue Recognition We record sales revenues for refined products and crude oil upon delivery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In addition to the crude oil that we purchase to supply our refinery production, we also purchase crude oil quantities that are transported to different locations and sold to third parties. We record these sales on a gross basis with the sales price recorded as revenues and our corresponding purchase price within cost of products sold.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 Cost Classifications Refining cost of products sold includes cost of crude oil, other feedstocks and blendstocks, the costs of purchased refined products, transportation and distribution costs and realized and unrealized gains and losses related to our commodity hedging activities. WNRL's wholesale cost of products sold includes the cost of fuel and lubricants, transportation and distribution costs, service parts and labor and realized gains and losses related to our commodity hedging activities.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 Refining direct operating expenses include direct costs of labor, maintenance materials and services, chemicals and catalysts, natural gas, utilities and other direct operating expenses. WNRL'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logistics operating and maintenance expenses include direct costs of labor, maintenance materials and services, natural gas, additives, utilities, insurance expense, property taxes and other direct operating expenses. NTI's direct operating expenses include employee and contract labor, maintenance and energy expenses consisting primarily of natural gas and electricity. Maintenance Turnaround Expense 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 Stock-Based Compensation 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The fair value of each restricted share or restricted share unit awarded was measured based on the market price of a share at closing as of the measurement date and is amortized on a straight-line basis over the respective vesting periods. Recipients of restricted shares have voting and dividend rights on these shares from the date of grant. Recipients of restricted share unit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WNRL's general partner provides unit-based compensation to officers, non-employee directors and employees of its general partner or its affiliates. The fair value of WNRL's phantom units are measured based on the fair market value of the underlying common unit on the date of grant based on the closing price of the common units on the grant date. The estimated fair value of the phantom units is amortized over the vesting period using the straight-line method. Awards vest over a one or three year service period. The phantom unit awards may be settled in common units, cash or a combination of both at the option of the compensation committee of WNRL's board of directors. Expenses related to unit-based compensation are included in general and administrative expenses. NTI recognizes compensation expense for equity-based awards issued under it 2012 Long-Term Incentive Plan ("NTI LTIP") over the requisite service period. Equity-based compensation costs are measured at the date of grant, based on the fair value of the award. The NTI LTIP permits the award of unit options, restricted units, phantom units, unit appreciation rights and other awards that derive their value from the market price of NTI LP’s common units. The restricted units are contingent upon NTI's achievement of a “cash available for distribution” target (as defined in the award agreement). The number of units ultimately issued under these grants can fluctuate above or below the target units (as defined in the award agreement) depending on actual cash available for distribution during the period. Financial Instruments and Fair Value Financial instruments that potentially subject us to concentrations of credit risk primarily consist of accounts receivabl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Note 4, Fair Value Measurement . 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 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 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 See Note 4, Fair Value Measurement ; Note 17, Retirement Plans and Note 18, Crude Oil and Refined Product Risk Management for further fair value disclosures. Pension and Other Postretirement Obligations Pension and other postretirement plan expenses and liabilities are determined on an actuarial basis and are affected by the market value of plan assets, estimates of the expected return on plan assets and assumed discount rates and demographic data. 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Note 17, Retirement Plans . Asset Retirement Obligations We recognize the fair value of a liability for an asset retirement obligation (“ARO”) in the period that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Note 14, Asset Retirement Obligations . 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Note 23, Contingencies . Liabilities for future remediation costs are recorded when environmental remedial efforts are probable and the costs can be reasonably estimated, generally on an undiscounted basis. Environmental liabilities acquired in a business combination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 Income Taxes 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 We consolidate 100% of the activity of NTI and WNRL due to our ownership of the respective general partners. NTI and WNRL are both publicly held master limited partnerships, neither of which is taxable for federal income tax. We record income taxes on the portion of income or loss attributable to our respective ownership of NTI and WNRL.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applied acquisition accounting for the November 12, 2013, initial acquisition of NTI (the " 2013 NTI Acquisition "), with Western as the accounting acquirer. In accordance with the acquisition method of accounting, the price we paid for NTI has been allocated to the assets acquired and liabilities assumed based upon their estimated fair values at the date of the acquisition. The excess of the purchase price over fair value of the net assets acquired represents goodwill that was allocated at the reporting unit level. We performed our purchase price allocation for the 2013 NTI Acquisition on November 12, 2013. The estimated fair values of the assets acquired and liabilities assumed were based on the valuation of an independent appraisal as well as management’s evaluations of those assets and liabilities. See Note 30, NTI , for a summary of the purchase price allocation. Reclassifications We have reclassified certain balances from the prior year financial information in order to conform to our current presentation. We report these reclassified prior year balances in Note 3, Segment Information , Note 12, Other Assets, Net , Note 15, Long-Term Debt , Note 16, Income Taxes and Note 27, Condensed Consolidating Financial Information . Recent Accounting Pronouncements Effective January 1, 2015, we adopted the accounting and reporting requirements included in the Accounting Standards Codification ("ASC") for disposals when such disposal represents a strategic shift that will have a significant impact on the entity’s operations and financial results. These requirements have been applied prospectively. Our adoption of these changes, effective January 1, 2015, had no impact on our financial position, results of operations or cash flows. Effective December 31, 2015, we adopted the accounting and reporting requirements included in the ASC for balance sheet classification of deferred taxes requiring deferred tax assets and liabilities to be classified as noncurrent. We have applied these requirements retrospectively. Accordingly, the reclassified presentation of our December 31, 2014 Consolidated Balance Sheet includes $57.9 million , previously reported as current deferred income tax liabilities, within the balance of $354.8 million in noncurrent deferred income tax liabilities as of December 31, 2014. The adoption of these accounting and reporting requirements had no impact on our results of operations or cash flows. Effective December 31, 2015, we adopted the accounting and reporting requirements included in the ASC for balance sheet classification of debt issuance costs requiring debt issuance costs to be presented as an offset to the related debt. We</t>
  </si>
  <si>
    <t>Segment Information</t>
  </si>
  <si>
    <t>Segment Reporting [Abstract]</t>
  </si>
  <si>
    <t>3. Segment Information Our operations are organized into four operating segments based on manufacturing and marketing criteria and the nature of our products and services, our production processes and our types of customers. These segments are refining, NTI, WNRL and retail. See Note 24, Concentration of Risk , for a discussion on significant customers. We treated the TexNew Mex Pipeline System assets we sold to WNRL in the TexNew Mex Pipeline Transaction as a transfer of assets between entities under common control. Accordingly, we have retrospectively adjusted the financial information for the affected reporting segments to include or exclude the historical results of the transferred assets for periods prior to the effective date of the transaction. The TexNew Mex Pipeline System was moved from the refining segment to the WNRL segment. A description of each segment and the principal products follows: Refining. We report the operations of two refineries in our refining segment: one in El Paso, Texas (the "El Paso refinery") with a 131,000 barrel per day ("bpd") capacity and one near Gallup, New Mexico (the "Gallup refinery") with a 25,000 bpd capacit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to our retail segment, to other independent wholesalers and retailers, commercial accounts and sales and exchanges with major oil companies. Net sales for the years ended December 31, 2014 and 2013 , include $5.8 million and $22.2 million , respectively, in business interruption recoveries related to processing outages that occurred during the first and fourth quarters of 2011 at our El Paso refinery. We have an exclusive supply and marketing agreement with a third party covering activities related to our refined product supply, sales and hedging in the Mid-Atlantic region. We recorded $1.8 million and $0.1 million in assets at December 31, 2015 , and 2014 , respectively, related to this supply agreement in our Consolidated Balance Sheets. The revenues and costs recorded under the supply agreement included $48.7 million and $34.6 million in net hedging gains for the year ended December 31, 2015 , and 2014 , respectively and $3.9 million in net hedging losses for the year ended December 31, 2013 . NTI. NTI is an independent crude oil refiner and marketer of refined products with a 98,000 bpd refinery in St. Paul Park, Minnesota and a network of retail convenience stores selling various grades of gasoline, diesel fuel and convenience store merchandise, primarily in Minnesota and Wisconsin. NTI's operations are separate from those of Western. As of December 31, 2015 , NTI included the operations of 168 retail convenience stores and supported 109 franchised retail convenience stores. NTI's refinery supplies the majority of the gasoline and diesel sold through these convenience stores. NTI's results of operations for the year ended December 31, 2014 , includes severance payments totaling $12.9 million related to Western's acquisition of NTI's general partner. See Note 30, NTI , for additional information on this transaction. WNRL. WNRL owns and operates certain logistics assets that consist of pipeline and gathering, terminalling, storage and transportation assets, providing related services to our refining segment in the Southwest, including approximately 685 miles of pipelines and approximately 8.2 million barrels of active storage capacity. The majority of WNRL's logistics assets are integral to the operations of the El Paso and Gallup refineries.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Retail. Our retail segment located in the Southwest sells various grades of gasoline, diesel fuel, convenience store merchandise and beverage and food products to the general public through retail convenience stores and various grades of gasoline and diesel fuel to commercial vehicle fleets through cardlocks. WNRL supplies the majority of gasoline and diesel fuel that our retail segment sells. We purchase general merchandise and beverage and food products from various third-party suppliers. At December 31, 2015 , the retail segment operated 258 service stations and convenience stores or kiosks located in Arizona, Colorado, New Mexico and Texas compared to 230 and 228 service stations and convenience stores or kiosks at December 31, 2014 and 2013 , respectively. The additional stores were added primarily under various operating and capital leases. At December 31, 2015 , the retail segment operated 52 cardlocks located in Arizona, California and New Mexico compared to 50 and 53 cardlocks at December 31, 2014 and 2013 , respectively. Segment Accounting Principles. Operating income for each segment consists of net revenues less cost of products sold; direct operating expenses; selling, general and administrative expenses; net impact of the disposal of assets and depreciation and amortization. The refining and NTI segments also include costs related to periodic maintenance turnaround activities. Cost of products sold includes net realized and unrealized gains and losses related to our commodity hedging activities and reflects current costs adjusted, where appropriate, for LIFO and LCM inventory adjustments. Intersegment revenues are reported at prices that approximate market. Activities of our business that are not included in the four segments mentioned above are included in the "Other" category. These activities consist primarily of corporate staff operations and other items that are not specific to the normal business of any one of our four operating segments. We do not allocate certain items of other income and expense, including income taxes, to the individual segments. NTI and WNRL are primarily pass-through entities with respect to income taxe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years ended December 31, 2015 , are presented below: Year Ended December 31, December 31, December 31, (In thousands) Operating Results: Refining (2) Net sales $ 6,233,330 $ 9,485,734 $ 8,866,162 Intersegment eliminations 2,377,195 3,334,526 3,374,208 Net refining sales to external customers 3,856,135 6,151,208 5,491,954 NTI (3) Net sales 3,002,156 5,159,657 686,824 Intersegment eliminations 48,006 25,039 — Net NTI sales to external customers 2,954,150 5,134,618 686,824 WNRL (2) Net sales 2,599,867 3,501,888 3,407,128 Intersegment eliminations 786,324 1,011,575 882,533 Net WNRL sales to external customers 1,813,543 2,490,313 2,524,595 Retail Net sales 1,173,842 1,395,903 1,402,564 Intersegment eliminations 10,634 19,575 21,069 Net retail sales to external customers 1,163,208 1,376,328 1,381,495 Other Other revenue, net — 1,106 1,202 Intersegment eliminations — — — Net other sales to external customers — 1,106 1,202 Consolidated net sales to external customers $ 9,787,036 $ 15,153,573 $ 10,086,070 Operating income (loss) Refining (1)(2) $ 575,267 $ 841,071 $ 637,255 NTI (1)(3) 322,382 241,229 37,358 WNRL (2) 86,713 70,295 (42,460 ) Retail 23,721 20,763 14,854 Other (77,958 ) (76,845 ) (75,134 ) Operating income 930,125 1,096,513 571,873 Other income (expense), net (91,739 ) (93,837 ) (118,394 ) Consolidated income before income taxes $ 838,386 $ 1,002,676 $ 453,479 Year Ended December 31, December 31, December 31, (In thousands) Depreciation and amortization Refining (2) $ 81,180 $ 78,911 $ 74,801 NTI (3) 78,737 76,544 10,740 WNRL (2) 26,912 20,187 16,515 Retail 14,692 11,733 12,382 Other 3,770 3,191 3,410 Consolidated depreciation and amortization $ 205,291 $ 190,566 $ 117,848 Capital expenditures Refining (2) $ 141,663 $ 84,058 $ 99,637 NTI (3) 72,257 44,895 7,884 WNRL (2) 61,005 79,172 84,825 Retail 13,183 13,285 8,234 Other 2,755 1,861 5,097 Consolidated capital expenditures $ 290,863 $ 223,271 $ 205,677 Total assets Refining (2) $ 1,556,871 $ 1,606,496 $ 1,632,212 NTI (including $1,289,443, $1,289,443 and $1,297,043 of goodwill, respectively) 2,308,896 2,230,689 2,109,705 WNRL (2) 456,938 439,471 434,761 Retail 244,986 224,271 207,008 Other 1,265,702 1,141,259 1,091,413 Consolidated total assets $ 5,833,393 $ 5,642,186 $ 5,475,099 (1) The effect of our economic hedging activity is included within operating income of our refining and NTI segments as a component of cost of products sold. The cost of products sold within our refining segment included $46.7 million , $280.2 million and $0.8 million in net realized and unrealized economic hedging gains for the three years ended December 31, 2015 , respectively. NTI cost of products sold included $3.2 million and $1.8 million in net realized and unrealized economic hedging losses for the years ended December 31, 2015 and 2013 , respectively, and $9.6 million in net realized and unrealized economic hedging gains for the year ended December 31, 2014 . (2) WNRL's financial data includes its historical financial results and an allocated portion of corporate general and administrative expenses, previously reported as Other, for the three years ended December 31, 2015 . WNRL operating results include activity of the TexNew Mex Pipeline System that was previously recorded within our refining segment. The WNRL Predecessor includes the historical financial results of the TexNew Mex Pipeline System . The information contained herein for WNRL has been retrospectively adjusted, to include the historical results of the TexNew Mex Pipeline System , for periods between the Offering and the effective date of the transaction. (3) The financial data for NTI represents the financial results for the period beginning November 12, 2013, through December 31, 2013.</t>
  </si>
  <si>
    <t>Fair Value Measurement</t>
  </si>
  <si>
    <t>Fair Value Disclosures [Abstract]</t>
  </si>
  <si>
    <t>4. Fair Value Measurement We utilize the market approach when measuring fair value for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that one or more significant inputs or value drivers are unobservable and cannot be corroborated by market data or other entity-specific inputs. The carrying amounts of cash and cash equivalents, which we consider Level 1 assets and liabilities, approximated their fair values at December 31, 2015 , and December 31, 2014 , due to their short-term maturities. Our fair value assessment incorporates a variety of considerations, including the short-term duration of the instruments and an evaluation of counterparty credit risk. Cash equivalents totaling $70.1 million and $70.0 million consisting of short-term money market deposits and commercial paper were included in the Consolidated Balance Sheets as of December 31, 2015 and 2014 , respectively.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8, Crude Oil and Refined Product Risk Management , for further discussion of master netting arrangements. The following tables represent our assets and liabilities for our commodity hedging contracts measured at fair value on a recurring basis as of December 31, 2015 and 2014 , and the basis for that measurement: Carrying Value at December 31, 2015 Fair Value Measurement at December 31, 2015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 Carrying Value at December 31, 2014 Fair Value Measurement at December 31, 2014 Using Netting Adjustments Recorded Value at December 31, 2014 Level 1 Level 2 Level 3 (In thousands) Gross financial assets: Other current assets $ 86,659 $ — $ 86,329 $ 330 $ (6,937 ) $ 79,722 Other assets 58,182 — 58,182 — (1,649 ) 56,533 Gross financial liabilities: Accrued liabilities (11,826 ) — (11,826 ) — 6,937 (4,889 ) Other long-term liabilities (3,049 ) — (3,049 ) — 1,649 (1,400 ) $ 129,966 $ — $ 129,636 $ 330 $ — $ 129,966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Carrying amounts of commodity hedging contracts reflected as financial assets are included in both current and non-current other assets in the Consolidated Balance Sheets. Carrying amounts of commodity hedging contracts reflected as financial liabilities are included in both accrued and other long-term liabilities in the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The following table presents the changes in fair value of our Level 3 assets and liabilities, excluding goodwill (all related to commodity price swap contracts) for the years ended December 31, 2015 and 2014 . December 31, 2015 2014 (In thousands) Asset (liability) balance at beginning of period $ 330 $ (1,935 ) Change in fair value of Level 3 trades open at the beginning of the period — 3,240 Fair value of trades entered into during the period (5,756 ) (1,437 ) Fair value reclassification from Level 3 to Level 2 (330 ) 462 Asset (liability) balance at end of period $ (5,756 ) $ 330 A hypothetical change of 10% to the estimated future cash flows attributable to our Level 3 commodity price swaps would result in a $0.6 million change in the estimated fair value. As of December 31, 2015 and 2014 , the carrying amount and estimated fair value of our debt was as follows: December 31, 2015 2014 (In thousands) Western obligations: Carrying amount $ 874,620 $ 877,241 Fair value 867,178 878,360 NTI obligations: Carrying amount $ 353,893 $ 354,692 Fair value 360,500 351,313 WNRL obligations: Carrying amount $ 438,928 $ 269,000 Fair value 439,000 269,000 The carrying amount of our debt is the amount reflected in the Consolidated Balance Sheets, including the current portion. The fair value of the debt was determined using Level 2 inputs. There have been no transfers between assets or liabilities whose fair value is determined through the use of quoted prices in active markets (Level 1) and those determined through the use of significant other observable inputs (Level 2).</t>
  </si>
  <si>
    <t>Inventory Disclosure [Abstract]</t>
  </si>
  <si>
    <t>5. Inventories Inventories were as follows: December 31, 2015 2014 (In thousands) Refined products (1) $ 201,928 $ 257,476 Crude oil and other raw materials 288,403 318,565 Lubricants 14,996 14,265 Retail store merchandise 42,211 38,931 Inventories $ 547,538 $ 629,237 (1) Includes $14.5 million and $18.2 million of inventory valued using the FIFO valuation method at December 31, 2015 and 2014 , respectively. As of December 31, 2015 and 2014 , refined products valued under the LIFO method and crude oil and other raw materials totaled 10.0 million barrels and 9.3 million barrels, respectively. At December 31, 2015 and 2014 , the excess of the current cost of our crude oil, refined product and other feedstock and blendstock inventories over LIFO cost was $198.4 million and $28.4 million , respectively. The non-cash impact of changes in our LIFO reserves decreased our cost of products sold for the years ended December 31, 2015 and 2014 , by $170.0 million and $222.0 million , respectively, and increased our cost of products sold for the year ended December 31, 2013 , by $65.4 million . In order to state our inventories at market values that were lower than our LIFO costs, we reduced the carrying values of our inventory through non-cash LCM inventory adjustments of $175.1 million and $78.6 million at December 31, 2015 and 2014 , respectively. The net effect of inventory reductions that resulted in the liquidation of LIFO inventory levels are summarized in the table below: Year Ended December 31, 2015 2014 2013 (In thousands, except per share amount) Increase (decrease) in operating income $ (16,111 ) $ 1,097 $ 3,207 Increase (decrease) in net income (11,808 ) 777 2,119 Increase (decrease) in earnings per diluted share $ (0.12 ) $ 0.01 $ 0.02 Average LIFO cost per barrel of our refined products and crude oil and other raw materials inventories as of December 31, 2015 and 2014 , was as follows: December 31, 2015 2014 Barrels LIFO Cost Average LIFO Cost Per Barrel Barrels LIFO Cost Average LIFO Cost Per Barrel (In thousands, except cost per barrel) Refined products 3,536 $ 259,722 $ 73.45 3,707 $ 283,333 $ 76.43 Crude oil and other 6,490 391,237 60.28 5,577 355,470 63.74 10,026 $ 650,959 64.93 9,284 $ 638,803 68.81</t>
  </si>
  <si>
    <t>Prepaid Expenses</t>
  </si>
  <si>
    <t>Deferred Costs, Capitalized, Prepaid, and Other Assets Disclosure [Abstract]</t>
  </si>
  <si>
    <t>Deferred Costs, Capitalized, Prepaid, and Other Assets Disclosure [Table Text Block]</t>
  </si>
  <si>
    <t>6. Prepaid Expenses Prepaid expenses were as follows: December 31, 2015 2014 (In thousands) Prepaid crude oil and other raw materials inventories $ 23,793 $ 55,223 Prepaid insurance and other 49,420 33,192 Prepaid expenses $ 73,213 $ 88,415</t>
  </si>
  <si>
    <t>Other Current Assets</t>
  </si>
  <si>
    <t>Other Current Assets [Text Block]</t>
  </si>
  <si>
    <t>7. Other Current Assets Other current assets were as follows: December 31, 2015 2014 (In thousands) Unrealized hedging gains $ 78,125 $ 79,722 Material and chemical inventories 54,053 49,433 Excise and other taxes receivable 21,801 17,461 Exchange and other receivables 15,749 5,509 Other current assets $ 169,728 $ 152,125</t>
  </si>
  <si>
    <t>Equity Method Investment</t>
  </si>
  <si>
    <t>Equity Method Investments and Joint Ventures [Abstract]</t>
  </si>
  <si>
    <t>Equity Method Investments and Joint Ventures Disclosure [Text Block]</t>
  </si>
  <si>
    <t>8. Equity Method Investment NTI owns a 17% common equity interest in MPL. The carrying value of this equity method investment was $97.5 million and $96.1 million at December 31, 2015 and 2014 , respectively. Summarized financial information for MPL for the years ended December 31, 2015 , 2014 and 2013 and as of December 31, 2015 and 2014 , was as follows: Year Ended December 31, 2015 2014 2013 (In thousands) Revenues $ 206,195 $ 184,712 $ 24,082 Operating costs and expenses 88,909 141,250 12,524 Income from operations 117,286 43,462 11,558 Net income 96,485 22,821 9,524 Net income attributable to MPL unitholders 86,832 13,168 8,174 December 31, December 31, (In thousands) Current assets $ 24,020 $ 9,578 Noncurrent assets 441,825 450,662 Total assets $ 465,845 $ 460,240 Current liabilities $ 17,658 $ 21,887 Noncurrent liabilities — — Total liabilities $ 17,658 $ 21,887 Equity $ 448,187 $ 438,353 As of December 31, 2015 and 2014 , respectively, the carrying amount of the equity method investment was $21.3 million and $21.6 million higher than the underlying net assets of the investee. We are amortizing this difference over the remaining life of MPL’s primary asset (the fixed asset life of the pipeline). There is no market for the common units of MPL and, accordingly, no quoted market price is available. Distributions received from MPL were $13.1 million , $7.5 million and $2.6 million , respectively, for the years ended December 31, 2015 , 2014 and 2013 . Equity income from MPL was $14.8 million , $2.2 million and $1.4 million , respectively, for the years ended December 31, 2015 , 2014 and 2013 , and has been included in other, net in the accompanying Consolidated Statement of Operations.</t>
  </si>
  <si>
    <t>Property, Plant and Equipment, Net</t>
  </si>
  <si>
    <t>Property, Plant and Equipment [Abstract]</t>
  </si>
  <si>
    <t>Property, Plant, and Equipment, Net</t>
  </si>
  <si>
    <t>9. Property, Plant and Equipment, Net Property, plant and equipment, net was as follows: December 31, 2015 2014 (In thousands) Refinery facilities and related equipment $ 2,348,663 $ 2,217,013 Pipelines, terminals and transportation equipment 533,040 369,080 Retail facilities and related equipment 328,419 288,338 Wholesale facilities and related equipment 61,133 57,158 Corporate 50,812 48,871 3,322,067 2,980,460 Accumulated depreciation (1,016,896 ) (827,271 ) Property, plant and equipment, net $ 2,305,171 $ 2,153,189 Depreciation expense was $201.2 million , $187.1 million and $114.7 million for the years ended December 31, 2015 , 2014 and 2013 , respectively. Depreciation expense for the years ended December 31, 2015 , 2014 and 2013 , included $78.7 million , $76.5 million and $10.7 million , respectively, of depreciation related to NTI.</t>
  </si>
  <si>
    <t>Goodwill and Intangible Assets Disclosure [Abstract]</t>
  </si>
  <si>
    <t>Goodwill Disclosure [Text Block]</t>
  </si>
  <si>
    <t>10. Goodwill At December 31, 2015 and 2014 , we had goodwill of $1,289.4 million , respectively, relating to the 2013 NTI Acquisition . Declines in NTI's market capitalization could be an indication that goodwill may become impaired in the future. We test goodwill for impairment annually or more frequently if indications of impairment exist. Our testing for impairment of goodwill is based on the estimated fair value of the related reporting units that is determined based on consideration given to discounted expected future cash flows using a weighted-average cost of capital rate. An assumed terminal value is used to project future cash flows beyond base years. Various market-based methods including market capitalization, EBITDA multiples and refining complexity barrels are considered. The estimates and assumptions used in determining fair value of each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NTI's traded unit price. The EBITDA and complexity barrel models are sensitive to changes in recent historical results of operations within the refining industry. We compare and contrast the results of the various valuation models to determine if impairment exists.</t>
  </si>
  <si>
    <t>Intangible Assets, Net</t>
  </si>
  <si>
    <t>11. Intangible Assets, Net A summary of intangible assets, net is presented in the table below: December 31, 2015 December 31, 2014 Weighted Average Amortization Period (Years) Gross Carrying Value Accumulated Amortization Net Carrying Value Gross Carrying Value Accumulated Amortization Net Carrying Value (In thousands) Amortizable assets: Licenses and permits $ 20,427 $ (13,729 ) $ 6,698 $ 20,427 $ (12,148 ) $ 8,279 4.3 Customer relationships 7,551 (3,921 ) 3,630 7,551 (3,366 ) 4,185 6.5 Rights-of-way and other 6,839 (1,797 ) 5,042 7,878 (3,613 ) 4,265 7.8 34,817 (19,447 ) 15,370 35,856 (19,127 ) 16,729 Unamortizable assets: Franchise rights and trademarks 50,500 — 50,500 50,500 — 50,500 Liquor licenses 19,075 — 19,075 18,723 — 18,723 Intangible assets, net $ 104,392 $ (19,447 ) $ 84,945 $ 105,079 $ (19,127 ) $ 85,952 Intangible asset amortization expense was $2.9 million , $2.8 million and $2.8 million for the years ended December 31, 2015 , 2014 and 2013 , respectively, based upon estimates of useful lives ranging from 1 to 35 years. Estimated amortization expense for the next five fiscal years is as follows (in thousands): 2016 $ 2,739 2017 2,798 2018 2,798 2019 2,130 2020 1,186</t>
  </si>
  <si>
    <t>Other Assets</t>
  </si>
  <si>
    <t>Investments and Other Noncurrent Assets [Text Block]</t>
  </si>
  <si>
    <t>12. Other Assets, Net Other assets, net of amortization, were as follows: December 31, 2015 2014 (In thousands) Purchase agreement $ 16,067 $ — Unrealized hedging gains 11,881 56,533 Cost method investment 7,872 7,884 Other 29,177 17,633 Other assets, net of amortization $ 64,997 $ 82,050</t>
  </si>
  <si>
    <t>Accrued and Other Long-Term Liabilities</t>
  </si>
  <si>
    <t>Accrued Liabilities and Other Liabilities [Abstract]</t>
  </si>
  <si>
    <t>Accounts Payable and Accrued Liabilities Disclosure [Text Block]</t>
  </si>
  <si>
    <t>13. Accrued and Other Long-Term Liabilities Accrued liabilities were as follows: December 31, 2015 2014 (In thousands) Payroll and related costs $ 77,482 $ 70,949 Excise and other taxes 67,932 58,556 Professional and other 28,093 32,237 Property taxes 20,175 17,567 Interest 17,093 9,251 Margin and other customer deposits 17,059 17,142 Fair value of open commodity hedging positions, net 10,273 4,889 Environmental reserves 10,099 8,377 Banking fees and other financing 189 1,311 Income taxes — 48,170 Accrued liabilities $ 248,395 $ 268,449 Other long-term liabilities were as follows: December 31, 2015 2014 (In thousands) Unrecognized tax benefits $ 42,049 $ 12,000 Retiree plan obligations and other 10,529 10,802 Environmental reserves 8,195 10,086 Asset retirement obligations 7,822 7,539 Fair value of open commodity hedging positions, net — 1,400 Other long-term liabilities $ 68,595 $ 41,827 The table below summarizes changes in our environmental liability accruals: December 31, Increase (Decrease) Payments December 31, (In thousands) Discounted liabilities $ 2,902 $ 1,697 $ (966 ) $ 3,633 Undiscounted liabilities 15,561 303 (1,203 ) 14,661 Total environmental liabilities $ 18,463 $ 2,000 $ (2,169 ) $ 18,294</t>
  </si>
  <si>
    <t>Asset Retirement Obligations</t>
  </si>
  <si>
    <t>Asset Retirement Obligation [Abstract]</t>
  </si>
  <si>
    <t>14. Asset Retirement Obligations We determine the estimated fair value of our AROs based on the estimated current cost escalated by an inflation rate and discounted at a credit adjusted risk free rate. This liability is capitalized as part of the cost of the related asset and amortized using the straight-line method. The liability accretes until we have accrued the total estimated retirement obligation or we settle the liability. We have identified the following AROs: Crude Pipelines. Our rights-of-way agreements generally require that pipeline properties be returned to their original condition when the agreements are no longer in effect. This means that the pipeline surface facilities must be dismantled and removed and certain site reclamation performed. We do not believe these rights-of-way agreements will require us to remove the underground pipe upon taking the pipeline permanently out of service. However, certain regulatory requirements may mandate that we purge out of service underground pipe at the time we take the pipelines permanently out of service. Storage Tanks. We have a legal obligation under applicable law to remove or close in place certain underground and aboveground storage tanks, both on owned property and leased property, once they are taken out of service. Under some lease arrangements, we have also committed to restore the leased property to its original condition. Other. We have certain refinery piping and heaters as a conditional ARO since we have the legal obligation to properly remove or dispose of materials that contain asbestos that surround certain refinery piping and heaters. The following table reconciles the beginning and ending aggregate carrying amount of our AROs for the three years ended December 31, 2015 : December 31, 2015 2014 2013 (In thousands) Liability, beginning of period $ 7,539 $ 7,327 $ 5,088 Liabilities incurred 58 17 11 Liabilities acquired — — 1,786 Liabilities settled (187 ) (313 ) (145 ) Accretion expense 412 508 587 Liability, end of period $ 7,822 $ 7,539 $ 7,327 NTI's ARO liability excludes $0.2 million and $0.1 million of ARO classified as other accrued liabilities as of December 31, 2015 and 2014 , respectively.</t>
  </si>
  <si>
    <t>Long-Term Debt</t>
  </si>
  <si>
    <t>Debt Disclosure [Abstract]</t>
  </si>
  <si>
    <t>Long-term Debt [Text Block]</t>
  </si>
  <si>
    <t>15. Long-Term Debt Long-term debt was as follows: December 31, 2015 2014 (In thousands) Western obligations: Revolving Credit Facility due 2019 $ — $ — Term Loan Credit Facility due 2020, net of unamortized financing costs of $9,442 and $11,382, respectively 529,558 533,118 6.25% Senior Unsecured Notes due 2021, net of unamortized financing costs of $4,938 and $5,877, respectively 345,062 344,123 Total Western obligations 874,620 877,241 NTI obligations: Revolving Credit Facility due 2018 — — 7.125% Senior Secured Notes, due November 2020, net of unamortized financing costs of $2,032 and $2,345 and unamortized premium of $5,925 and $7,037, respectively 353,893 354,692 Total NTI obligations 353,893 354,692 WNRL obligations: Revolving Credit Facility due 2018 145,000 269,000 7.5% Senior Notes due 2023, net of unamortized financing costs of $6,072 for 2015 293,928 — Total WNRL obligations 438,928 269,000 Unamortized financing costs, revolving credit facilities (17,047 ) (20,768 ) Long-term debt 1,650,394 1,480,165 Current portion of long-term debt (5,500 ) (5,500 ) Long-term debt, net of current portion $ 1,644,894 $ 1,474,665 As of December 31, 2015 , annual long-term debt maturities through 2017 are $5.5 million . In 2018, 2019 and 2020, long-term debt maturities are $150.5 million , $5.5 million and $867.0 million , respectively. Thereafter, total long-term debt maturities are $650.0 million . Interest expense and other financing costs were as follows: Year Ended December 31, 2015 2014 2013 (In thousands) Contractual interest: Western obligations $ 45,248 $ 51,114 $ 42,768 NTI obligations 24,474 20,342 4,883 WNRL obligations 21,079 1,096 — 90,801 72,552 47,651 Amortization of loan fees 7,561 7,786 6,541 Amortization of original issuance discount — 7,352 15,502 Other interest expense 9,059 11,717 6,835 Capitalized interest (1,818 ) (2,345 ) (1,948 ) Interest expense and other financing costs $ 105,603 $ 97,062 $ 74,581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Western Obligations Revolving Credit Facility On April 11, 2013, we entered into the Second Amended and Restated Revolving Credit Agreement ("Western 2018 Revolving Credit Facility"). Lenders under the Western 2018 Revolving Credit Facility extended $900.0 million in commitments that mature on April 11, 2018 and incorporate a borrowing base tied to eligible accounts receivable and inventory. The Western 2018 Revolving Credit Facility also provides for letters of credit and swing line loans and provides for a quarterly commitment fee ranging from 0.25% to 0.50% per annum subject to adjustment based upon the average utilization ratio and letter of credit fees ranging from 1.75% to 2.25% per annum, payable quarterly, subject to adjustment based upon the average excess availability. Borrowings can be either base rate loans plus a margin ranging from 0.75% to 1.25% or LIBOR loans plus a margin ranging from 1.75% to 2.25% , in each case subject to adjustment based upon the average excess availability under the Western 2018 Revolving Credit Facility. The majority of Western's restricted subsidiaries fully and unconditionally guarantee the Western Revolving Credit Facility on a joint and several basis. The Western 2018 Revolving Credit Facility is secured by our cash and cash equivalents, accounts receivable and inventory. On October 2, 2014, we entered into the Third Amended and Restated Revolving Credit Agreement ("Western 2019 Revolving Credit Facility"). Lenders committed $900.0 million , all of which will mature on October 2, 2019.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0%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but not our fixed assets. The Western 2019 Revolving Credit Facility contains certain covenants, including but not limited to, limitations on debt, investments, and dividends and the maintenance of a minimum fixed charge coverage ratio in certain circumstances. As of December 31, 2015 , we had no direct borrowings under the Revolving Credit Agreement, and we had net availability under the Western 2019 Revolving Credit Facility of $247.5 million . This availability is net of $64.4 million in outstanding letters of credit. Term Loan Credit Agreement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The Western 2020 Term Loan Credit Facility bears interest at a rate based either on the base rate (as defined in the Western 2020 Term Loan Credit Facility) plus 2.50% or the Eurodollar Rate (as defined in the Western 2020 Term Loan Credit Facility) plus 3.50% (with a Euro dollar rate floor of 1.00% ). The Western 2020 Term Loan Credit Facility is secured by both the El Paso and Gallup refineries and is fully and unconditionally guaranteed on a joint and several basis by substantially all of Western's material subsidiaries. The Western 2020 Term Loan Credit Facility contains customary restrictive covenants including limitations of debt, investments and dividends, and does not contain any financial maintenance covenants. 11.25% Senior Secured Notes During the first and second quarters of 2013, we redeemed or otherwise purchased and canceled all outstanding Western Senior Secured Notes for $349.4 million , including $24.4 million in redemption fees, resulting in a loss on extinguishment of debt of $46.7 million including the write-off of $4.2 million of unamortized loan fee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that guarantee any of our indebtedness under our (a) Western 2019 Revolving Credit Facility or (b) any other Credit Facilities (as each such term is defined in the Western 2021 Indenture), or any capital markets debt, in the case of clause (b), in a principal amount of at least $150.0 million . The Western 2021 Senior Unsecured Notes and guarantees are our and each guarantor's general obligations and rank equally and ratably with all of our existing and future senior indebtedness and senior to our and the guarantors' subordinated indebtedness. The Western 2021 Senior Unsecured Notes are effectively subordinated in right of payment to all secured indebtedness (including secured indebtedness under the Western 2019 Revolving Credit Facility) to the extent of the value of the collateral securing such indebtedness. We pay interest on the Western 2021 Senior Unsecured Notes semi-annually in arrears on April 1 and October 1 of each year. The Western 2021 Senior Unsecured Notes mature on April 1, 2021. The Western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Western 2021 Indenture also provides for events of default that if any of them occur would permit or require the principal, premium, if any, and interest on all the then outstanding Western 2021 Senior Unsecured Notes to be due and payable immediately. 5.75% Convertible Senior Unsecured Notes On March 7, 2014, we provided notice to the Trustee and the holders (the “Noteholders”) of our 5.75% Convertible Senior Unsecured Notes (the "Western Convertible Notes") informing the Trustee and the Noteholders of our election, with respect to all conversions requested by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Noteholders, to satisfy the conversion of $214,881,000 aggregate principal amount of Western Convertible Notes, based on a conversion rate of 105.8731 shares of common stock for each $1,000 of principal amount of Western Convertible Notes converted. In addition to these conversions, we paid cash for the remainder of the outstanding amount of the Western Convertible Notes with a nominal loss on extinguishment of debt. Our payment of dividends is limited under the terms of the Western 2019 Revolving Credit Facility, the Western 2021 Indenture and the Western 2020 Term Loan Credit Facility, and in part, depends on our ability to satisfy certain financial covenants. Note guarantors will be released if they cease to be a Restricted Subsidiary as the result of a transaction permitted under the terms of the indenture, including through the disposition of capital stock of the guarantor. NTI Obligations Revolving Credit Facility On September 29, 2014, certain subsidiaries of NTI entered into the Amended and Restated Revolving Credit Agreement (the "NTI Revolving Credit Facility"), increasing the aggregate principal amount available prior to the amendment and restatement from $300.0 million to $500.0 million . The NTI Revolving Credit Facility, which matures on September 29, 2019,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Northern Tier Energy LLC ("NTI LLC") and certain of its subsidiaries that are borrowers thereunder, its general partner, and is guaranteed by NTI and certain of its subsidiaries.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n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NTI incurred financing costs of $3.0 million associated with the amended and restated NTI Revolving Credit Facility. As of December 31, 2015 , the availability under the NTI Revolving Credit Facility was $152.7 million . This availability is net of $46.3 million in outstanding letters of credit. There were no borrowings under the NTI Revolving Credit Facility at December 31, 2015 . 7.125% Secured Notes On November 8, 2012, NTI LLC, and Northern Tier Finance Corporation (together with NTI LLC, the "NTI 2020 Notes Issuers"), issued $275.0 million in aggregate principal amount of 7.125% senior secured notes due 2020 (the "NTI 2020 Secured Notes"). NTI increased the principal amount of the 2020 Secured Notes in September 2014 by an additional $75.0 million in principal value at a premium of $4.2 million . This additional offering was issued under the same indenture as the existing 2020 Secured Notes and the new notes issued have the same terms as the existing notes. The offering generated cash proceeds of $79.2 million including an issuance premium of $4.2 million . NTI incurred financing costs of $2.5 million associated with this offering. The issuance premium will be amortized to interest expense over the remaining life of the notes. 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owned domestic subsidiaries of NTI LLC. The indenture governing the NTI 2020 Secured Notes contains covenants that limit or restrict dividends or other payments from restricted subsidiaries. Indebtedness under the NTI 2020 Secured Notes is guaranteed by NTI and certain of their subsidiaries. WNRL Obligations Revolving Credit Facility On October 16, 2013, WNRL entered into a $300.0 million senior secured revolving credit facility ("WNRL Revolving Credit Facility"). WNRL has the ability to increase the total commitment of the revolving credit facility by up to $200.0 million for a total facility size of up to $500.0 million ,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On October 15, 2014, to partially fund the purchase of certain assets from Western, WNRL borrowed $269.0 million under the WNRL Revolving Credit Facility. On February 11, 2015, WNRL repaid its outstanding direct borrowings under the WNRL Revolving Credit Facility with a portion of the proceeds from the issuance of its 7.5% Senior Notes, discussed below. On October 30, 2015, WNRL borrowed $145.0 million under the WNRL Revolving Credit Facility to partially fund the purchase of the TexNew Mex Pipeline System from Western. The WNRL Revolving Credit Facility contains covenants that limit or restrict WNRL's ability to make cash distributions. WNRL is required to maintain certain financial ratios that are tested on a quarterly basis for the immediately preceding four quarter period. As of December 31, 2015 , the availability under the WNRL Revolving Credit Facility was $154.3 million , net of $145.0 million direct borrowings and $0.7 million in outstanding letters of credit. 7.5% Senior Notes On February 11, 2015, WNRL entered into an indenture (the “WNRL Indenture”) among the Partnership,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7.5% Senior Notes will mature on February 15, 2023. WNRL used the proceeds from the notes to repay the full balance due under the WNRL Revolving Credit Facility on February 11, 2015.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Notes to be due and payable immediately.</t>
  </si>
  <si>
    <t>Income Taxes</t>
  </si>
  <si>
    <t>Income Tax Disclosure [Abstract]</t>
  </si>
  <si>
    <t>16. Income Taxes The following is an analysis of our consolidated income tax expense for the three years ended December 31, 2015 : Year Ended December 31, 2015 2014 2013 (In thousands) Current: Federal $ 228,457 $ 187,320 $ 193,719 State 30,222 32,581 25,578 Total current 258,679 219,901 219,297 Deferred: Federal (27,876 ) 63,182 (62,954 ) State (6,848 ) 9,521 (2,418 ) Total deferred (34,724 ) 72,703 (65,372 ) Provision for income taxes $ 223,955 $ 292,604 $ 153,925 We paid income tax, net of refunds, of $283.3 million , $228.0 million and $223.6 million for the years ended December 31, 2015 , 2014 and 2013 , respectively. The following is a reconciliation of total income tax expense to income taxes computed by applying the 35% statutory federal income tax rate to income before income taxes for the three years ended December 31, 2015 : Year Ended December 31, 2015 2014 2013 (In thousands) Taxes at the federal statutory rate $ 293,435 $ 350,937 $ 158,718 State income taxes, net of federal tax benefit (2) 13,637 31,477 17,666 Valuation allowance for state net operating losses — (2,887 ) (2,776 ) Domestic Activity Production deduction (14,000 ) (11,900 ) (12,763 ) Non-controlling interests (70,214 ) (50,044 ) (8,383 ) Federal tax credit for production of ultra low sulfur diesel — (15,486 ) — Federal tax credit for increasing research activities (1) 38 (4,522 ) (999 ) Other, net 1,059 (4,971 ) 2,462 Total income tax expense $ 223,955 $ 292,604 $ 153,925 (1) The federal tax credit for increasing research activities includes $0.04 million , $4.5 million and $1.0 million in unrecognized tax benefits for the years ended December 31, 2015 , 2014 and 2013 , respectively. (2) State income taxes, net of federal tax benefit, include $5.0 million and $0.8 million in unrecognized tax benefits for the years ended December 31, 2015 and 2014 , respectively. The effective tax rates for 2015 , 2014 and 2013 were 26.7% , 29.2% and 33.9% , respectively, as compared to the federal statutory rate of 35% in all years. The following is a reconciliation of unrecognized tax benefits for the three years ended December 31, 2015 : December 31, 2015 2014 2013 (In thousands) Unrecognized tax benefits at beginning of year $ 13,762 $ 10,571 $ 9,572 Increases related to current year tax positions 1,100 1,500 999 Increases related to prior year tax positions 26,329 3,845 — Decreases related to prior year tax positions (1,017 ) (2,154 ) — Decreases resulting from the expiration of the statute of limitations — — — Unrecognized tax benefits at end of year $ 40,174 $ 13,762 $ 10,571 We recorded unrecognized tax benefits as of December 31, 2015 of $40.2 million , of which $26.4 million would affect our effective tax rate if recognized. We believe that it is reasonably possible that a decrease of up to $16.9 million in unrecognized tax benefits related to federal exposures may be necessary within the coming year. We had accrued interest or penalties of $1.7 million with respect to the unrecognized tax benefit. The Internal Revenue Service (the "IRS") has finalized examinations of our tax years ending December 31, 2007, 2008, 2009, 2010 and 2011. We are subject to examination by the IRS for tax years ending December 31, 2012, or after, and by the major state tax jurisdictions (Arizona, California, Maryland, Minnesota, New Mexico, Texas and Virginia) for tax years ending December 31, 2011, or after. The tax effects of significant temporary differences representing deferred income tax assets and liabilities were as follows: December 31, 2015 2014 Assets Liabilities Net Assets Liabilities Net (In thousands) Inventories $ — $ (28,411 ) $ (28,411 ) $ — $ (41,713 ) $ (41,713 ) Stock-based compensation 1,614 — 1,614 1,468 — 1,468 Property, plant and equipment — (261,476 ) (261,476 ) — (298,100 ) (298,100 ) Investment in WNRL 77,824 — 77,824 81,453 — 81,453 Investment in NTI (81,789 ) (81,789 ) — (64,013 ) (64,013 ) Postretirement obligations 2,595 — 2,595 3,175 — 3,175 Commodity hedging activities — (33,260 ) (33,260 ) — (50,850 ) (50,850 ) Environmental and retirement obligations 3,742 — 3,742 3,489 — 3,489 Other, net 6,247 — 6,247 10,282 — 10,282 Net operating loss and tax credit carryforwards 20,828 — 20,828 20,828 — 20,828 Valuation allowance (20,828 ) — (20,828 ) (20,828 ) — (20,828 ) Net deferred taxes $ 92,022 $ (404,936 ) $ (312,914 ) $ 99,867 $ (454,676 ) $ (354,809 ) At December 31, 2015 , we had the following credits and net operating loss (“NOL”) carryforwards: Type of Credit Gross Amount Tax Effected Amount Expiration (In thousands) State NOL carryforwards: Virginia and Maryland $ (6,108 ) $ (260 ) 2023 Virginia and Maryland (17,860 ) (760 ) 2024 Virginia and Maryland (522 ) (22 ) 2026 Virginia and Maryland (32,417 ) (1,380 ) 2027 Virginia and Maryland (59,019 ) (2,512 ) 2028 Virginia and Maryland (102,088 ) (4,345 ) 2029 Virginia and Maryland (137,669 ) (5,860 ) 2030 Virginia and Maryland (134,468 ) (5,689 ) 2031 Total state NOL carryforwards (490,151 ) (20,828 ) Less valuation allowance for operating loss carryforwards 490,151 20,828 Total credits and NOL carryforwards $ — $ — In assessing the realizability of deferred tax assets, we determined that a valuation allowance of $20.8 million was appropriate against the deferred tax assets relating to the NOL carryforwards for Virginia and Maryland at December 31, 2015 . There was no change to our valuation allowance during the year ended December 31, 2015 .</t>
  </si>
  <si>
    <t>Retirement Plans</t>
  </si>
  <si>
    <t>Compensation and Retirement Disclosure [Abstract]</t>
  </si>
  <si>
    <t>17. Retirement Plans We fully recognize the obligations associated with our retiree healthcare and other postretirement plans and NTI's single-employer defined benefit cash balance plan in our financial statements. Pensions Through December 31, 2013, we had distributed $25.7 million ( $0.02 million in 2013, $5.7 million in 2012, $7.2 million in 2011 and $12.8 million in 2010) from plan assets to plan participants as a result of the idling of Yorktown refining operations in 2010 and resultant termination of several participants of the Yorktown cash balance plan. We received regulatory approval to terminate the defined benefit plan covering certain previous Yorktown refinery employees and did so during the second quarter of 2013. We recorded a termination loss of $1.8 million , including $0.6 million reclassified from other comprehensive income during 2013. The following tables set forth significant information about our pension plan for certain previous employees of the Yorktown refinery. The reconciliation of the benefit obligation, plan assets, funded status and significant assumptions are based upon an annual measurement date of December 31: Year Ended December 31, 2013 (In thousands) Net periodic benefit cost includes: Interest cost $ 10 Expected return on assets (3 ) Amortization of net actuarial loss 2 Recognized settlement expense — Net periodic benefit cost $ 9 Pre-tax unrecognized net loss included in accumulated other comprehensive loss at beginning of year $ 219 Net actuarial loss 563 Recognition of loss due to settlement (780 ) Amortization of net actuarial loss (2 ) Pre-tax unrecognized net loss included in accumulated other comprehensive loss at end of year $ — Year Ended December 31, 2013 Weighted average assumptions used to determine benefit obligations at December 31: Discount rate 3.79 % Rate of compensation increase — Weighted average assumptions used to determine net periodic benefit cost: Discount rate 3.79 Expected long-term return on assets 1.90 Rate of compensation increase — NTI NTI sponsors a defined benefit cash balance pension plan (the “Cash Balance Plan”) for eligible employees. Employer contributions are made to the cash account of the participants equal to 5.0% of eligible compensation. Participants’ cash accounts also receive interest credits each year based upon the average thirty year United States Treasury bond rate published in September preceding the respective plan year. Participants become fully vested in their accounts after three years of service. NTI also sponsors a plan to provide retirees with health care benefits prior to age 65 (the “Retiree Medical Plan”) for eligible employees. Eligible employees may participate in the health care benefits after retirement subject to cost-sharing features. To be eligible for the Retiree Medical Plan, employees must have completed at least 10 years of service and be between the ages of 55 and 65 years old. The following tables set forth significant information about the Cash Balance Plan and the Retiree Medical Plan (the "Plans"). The reconciliation of the benefit obligation, plan assets, funded status and significant assumptions are based upon an annual measurement date of December 31, 2015 : Cash Balance Plan Retiree Medical Plan As of December 31, 2015 2014 2015 2014 (In thousands) Benefit obligation at beginning of period $ 6,965 $ 4,560 $ 3,098 $ 2,113 Service cost 2,326 2,054 315 231 Interest cost 366 327 135 116 Actuarial (gain) loss (151 ) 612 (697 ) 675 Plan amendments — — (2,463 ) — Plan participants' contributions — — 26 18 Benefits paid (579 ) (588 ) (69 ) (55 ) Benefit obligation at end of period $ 8,927 $ 6,965 $ 345 $ 3,098 Fair value of plan assets at beginning of period $ 4,319 $ 4,566 $ — $ — Employer contribution 2,200 200 43 37 Actual return on plan assets (8 ) 141 — — Benefits paid (579 ) (588 ) (69 ) (55 ) Plan participants' contributions — — 26 18 Fair value of plan assets at end of period $ 5,932 $ 4,319 $ — $ — Current liabilities — — 61 69 Non-current liabilities 2,995 2,646 284 3,029 Unfunded status recognized in the consolidated balance sheets $ 2,995 $ 2,646 $ 345 $ 3,098 Accumulated benefit obligation $ 8,927 $ 6,965 $ 345 $ 3,098 Cash Balance Plan Retiree Medical Plan As of December 31, 2015 2014 2013 2015 2014 2013 (In thousands) Net periodic benefit cost includes: Service cost $ 2,326 $ 2,054 $ 1,914 $ 315 $ 231 $ 288 Interest cost 366 327 169 135 116 106 Expected return on assets (165 ) (218 ) (115 ) — — — Recognized net actuarial loss 22 — 40 32 — — Amortization of prior service cost 24 25 — 137 137 161 Net periodic benefit cost $ 2,573 $ 2,188 $ 2,008 $ 619 $ 484 $ 555 Changes recognized in other comprehensive income: Prior service cost amortization $ (24 ) $ (24 ) $ — $ (137 ) $ (137 ) $ — Recognized net actuarial loss — — — (32 ) — — Net prior service credit — — — (2,463 ) — — Net actuarial loss (gain) 22 687 (354 ) (697 ) 675 — Pre-tax unrecognized net loss included in accumulated other comprehensive income at end of period $ (2 ) $ 663 $ (354 ) $ (3,329 ) $ 538 $ — Cash Balance Plan Retiree Medical Plan As of December 31, 2015 2014 2013 2015 2014 2013 Weighted average assumptions used to determine benefit obligations at December 31: Discount rate 4.50 % 4.00 % 5.00 % 2.50 % 4.00 % 5.00 % Rate of compensation increase 3.00 3.00 4.00 N/A N/A N/A Weighted average assumptions used to determine net periodic benefit cost: Discount rate 4.00 5.00 4.00 4.00 5.00 4.00 Expected long-term return on assets 3.75 4.75 4.25 N/A N/A N/A Rate of compensation increase 3.00 4.00 4.00 N/A N/A N/A The health care cost trend rate for the Retiree Medical Plan for 2015 is 7.50% trending to 5.00% in five years. The assumptions used in the determination of our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 Employer contributions to the Cash Balance Plan of $2.2 million , $0.2 million and $2.5 million were made during the period ended December 31, 2015 , 2014 and 2013 , respectively. These contributions were invested into equity and bond mutual funds and money market funds that are deemed Level 1 assets as described in Note 4, Fair Value Measurement . NTI expects funding requirements of approximately $2.5 million during the year ended December 31, 2016 . The following benefit payments (in thousands) are expected to be paid in the years indicated: Cash Balance Plan Retiree Medical Plan 2016 $ 343 $ 61 2017 391 65 2018 531 46 2019 695 49 2020 859 31 2021 - 2025 6,495 126 Postretirement Obligations The following tables set forth significant information about our retiree medical plans for certain El Paso and Yorktown employees. Unlike the pension plans, we are not required to fund the retiree medical plans on an annual basis. Based on an annual measurement date of December 31, and discount rates of 4.43% and 4.09% at December 31, 2015 and 2014 , respectively, to determine the benefit obligation, the components of the postretirement obligation were: As of December 31, 2015 2014 (In thousands) Benefit obligation at beginning of year $ 6,735 $ 5,793 Service cost 124 92 Interest cost 251 264 Benefits paid (182 ) (206 ) Actuarial (gain) loss (1,035 ) 792 Benefit obligation at end of year $ 5,893 $ 6,735 Unfunded status $ (5,893 ) $ (6,735 ) Current liabilities $ (202 ) $ (300 ) Non-current liabilities (5,691 ) (6,435 ) Unfunded status recognized in the consolidated balance sheets $ (5,893 ) $ (6,735 ) Year Ended December 31, 2015 2014 2013 (In thousands) Net periodic benefit cost includes: Service cost $ 124 $ 92 $ 115 Interest cost 251 264 254 Amortization of net actuarial loss 23 20 34 Net periodic benefit cost $ 398 $ 376 $ 403 Pre-tax unrecognized net loss included in accumulated other comprehensive gain at beginning of year $ 1,596 $ 784 $ 1,670 Net actuarial (gain) loss (1,035 ) 792 (852 ) Amortization of net actuarial loss (23 ) 20 (34 ) Pre-tax unrecognized net loss included in accumulated other comprehensive gain at end of year $ 538 $ 1,596 $ 784 The weighted average discount rates used to determine net periodic benefit costs were 4.09% , 4.88% and 4.14% for 2015 , 2014 and 2013 , respectively. The following benefit payments (in thousands) are expected to be paid in the year indicated: 2016 $ 206 2017 211 2018 218 2019 226 2020 238 2021 - 2025 1,346 The health care cost trend rate for the plan covering El Paso employees for 2015 and future years is capped at 4.00% . The health care cost trend rate for the plan covering Yorktown employees for 2015 is 4.50% trending to 4.50% in 2016 . A 1% -point change in the assumed health care cost trend rate for both plans will have the following effect: 1%-points Increase (1) Decrease (In thousands) Effect on total service cost and interest cost $ 1 $ (53 ) Effect on accumulated benefit obligation 19 (604 ) (1) There is no impact for a 1% -point increase in the El Paso plan because the plan covers up to a 4% increase per year. Any increase in health care costs in excess of 4% is absorbed by the participant. The following table presents cumulative changes in other comprehensive income related to our benefit plans included as a component of equity for the periods presented, net of income tax. The related expenses are included in direct operating expenses in the Consolidated Statements of Operations. Year Ended December 31, 2015 2014 2013 (In thousands) Beginning of period balance $ (1,291 ) $ (350 ) $ (1,174 ) Amortization of net prior service cost 83 63 — Net prior service credit 945 — — Reclassification of loss to income 50 21 47 Pension plan termination adjustment — — 217 Actuarial gain (loss) 1,267 (1,320 ) 978 Income tax (403 ) 295 (418 ) End of period balance $ 651 $ (1,291 ) $ (350 ) Defined Contribution Plans We sponsor a 401(k) defined contribution plan under which participants may contribute a percentage of their eligible compensation to various investment choices offered by the plan. We make a Safe Harbor matching contribution to the account of each participant who is covered under the collective bargaining agreement with the International Union of Operating Engineers in El Paso and has completed 12 months of service equal to 250% of the first 4% of compensation beginning February 1, 2012. For all other employees, we matched 1% up to a maximum of 4% of eligible compensation for each 1% of eligible compensation contributed provided the participant had a minimum of one year of service with Western. We expensed $10.0 million , $9.1 million and $8.5 million in connection with this plan for the years ended December 31, 2015 , 2014 and 2013 , respectively. NTI sponsors two qualified defined contribution plans (collectively, the “NTI Retirement Savings Plans”) for eligible employees. Eligibility is based upon a minimum age requirement and a minimum level of service. Participants may make contributions for a percentage of their annual compensation subject to Internal Revenue Service limits. For certain participant groups, NTI provides a matching contribution at the rate of 100% of up to 6.0% of a participant’s contribution and a non-matching contribution of 3.0% of eligible compensation. For other participant groups, NTI provides a non-elective fixed annual contribution of 3.5% of eligible compensation. Total contributions to the NTI Retirement Savings Plans were $7.4 million , $7.1 million and $6.1 million for the year ended December 31, 2015 , 2014 and 2013 , respectively.</t>
  </si>
  <si>
    <t>Crude Oil and Refined Product Risk Management</t>
  </si>
  <si>
    <t>Derivative Instruments and Hedging Activities Disclosure [Abstract]</t>
  </si>
  <si>
    <t>18. Crude Oil and Refined Product Risk Management We enter into crude oil forward contracts to facilitate the supply of crude oil to our refineries. During 2015 , 2014 and 2013 , we entered into net forward, fixed-price contracts to physically receive and deliver crude oil that qualify as normal purchases and normal sales and are exempt from derivative reporting requirements.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These hedging activities do not qualify for hedge accounting treatment. The fair value of these contracts is reflected in the Consolidated Balance Sheets and the related net gain or loss is recorded within cost of products sold in the Consolidated Statements of Operations. Quoted prices for similar assets or liabilities in active markets (Level 2) are considered to determine the fair values of the majority of the contracts for the purpose of marking to market the hedging instruments at each period end. The following tables summarize our economic hedging activity recognized within cost of products sold for the three years ended December 31, 2015 , and open commodity hedging positions as of December 31, 2015 , and December 31, 2014 : Year Ended December 31, 2015 2014 2013 (In thousands) Economic hedging activities recognized within cost of products sold: Realized hedging gain, net $ 93,699 $ 95,331 $ 15,868 Unrealized hedging gain (loss), net (50,233 ) 194,423 (16,898 ) Total hedging gain (loss), net $ 43,466 $ 289,754 $ (1,030 ) December 31, December 31, (In thousands) Open commodity hedging instruments (bbls): Crude futures 4,593 (864 ) Refined product price and crack spread swaps (5,645 ) (8,781 ) Total open commodity hedging instruments (1,052 ) (9,645 ) Fair value of outstanding contracts, net: Other current assets $ 78,125 $ 79,722 Other assets 11,881 56,533 Accrued liabilities (10,273 ) (4,889 ) Other long-term liabilities — (1,400 ) Fair value of outstanding contracts - unrealized gain, net $ 79,733 $ 129,966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December 31, 2015 and 2014 : Gross Amounts of Recognized Assets (Liabilities) Gross Amounts Offset in the Consolidated Balance Sheet Net Amounts of Assets (Liabilities) Presented in the Consolidated Balance Sheet As of December 31, 2015 (In thousands) Gross financial assets: Other current assets $ 95,062 $ (16,937 ) $ 78,125 Other assets 11,881 — 11,881 Gross financial liabilities: Accrued liabilities (21,454 ) 11,181 (10,273 ) Other long-term liabilities (5,756 ) 5,756 — $ 79,733 $ — $ 79,733 Gross Amounts of Recognized Assets (Liabilities) Gross Amounts Offset in the Consolidated Balance Sheet Net Amounts of Assets (Liabilities) Presented in the Consolidated Balance Sheet As of December 31, 2014 (In thousands) Gross financial assets: Other current assets $ 86,659 $ (6,937 ) $ 79,722 Other assets 58,182 (1,649 ) 56,533 Gross financial liabilities: Accrued liabilities (11,826 ) 6,937 (4,889 ) Other long-term liabilities (3,049 ) 1,649 (1,400 ) $ 129,966 $ — $ 129,966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December 31, 2015 , we had the following outstanding crude oil and refined product hedging instruments that were entered into as economic hedges. Settlement prices for our unleaded gasoline crack spread swaps range from $14.61 to $17.13 per contract. Settlement prices for our distillate crack spread swaps range from $7.08 to $12.19 per contract. The information presents the notional volume of outstanding contracts by type of instrument and year of maturity (volumes in thousands of barrels): Notional Contract Volumes by Year of Maturity 2016 2017 2018 Inventory positions (futures and swaps): Crude oil and refined products - net long positions 3,982 — — Natural gas - net long positions 793 — — Refined product positions (crack spread swaps): Distillate - net short positions (2,247 ) (1,305 ) — Unleaded gasoline - net short positions (2,275 ) — —</t>
  </si>
  <si>
    <t>Stock-Based Compensation</t>
  </si>
  <si>
    <t>Disclosure of Compensation Related Costs, Share-based Payments [Abstract]</t>
  </si>
  <si>
    <t>Disclosure of Compensation Related Costs, Share-based Payments [Text Block]</t>
  </si>
  <si>
    <t>19. Stock-Based Compensation The Western Refining 2006 Long-Term Incentive Plan (the “2006 LTIP”) and the Amended and Restated 2010 Incentive Plan of Western Refining, Inc. (the “2010 Incentive Plan”) allow for restricted share unit awards ("RSU") among other forms of awards. As of December 31, 2015 , there were 19,856 and 2,730,269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Effective March 25, 2015, our board of directors approved administrative amendments to the 2010 Incentive Plan. As of December 31, 2015 , there were 399,214 unvested RSUs outstanding. The final vesting for remaining restricted share awards occurred during the first quarter of 2014. The components of stock compensation expense were as follows: Year Ended December 31, 2015 2014 2013 (In thousands) Direct operating expenses $ — $ — $ 61 Selling, general and administrative expenses 4,231 4,338 5,428 Total stock compensation expense $ 4,231 $ 4,338 $ 5,489 As of December 31, 2015 , the aggregate fair value at grant date of outstanding RSUs was $14.9 million . The aggregate intrinsic value of RSUs was $14.2 million . The unrecognized compensation cost of outstanding RSUs was $10.7 million . Unrecognized compensation cost for RSUs will be recognized over a weighted average period of approximately 3.43 years. The excess tax benefit related to the RSUs that vested during the year ended December 31, 2015 was $0.9 million using a statutory blended rate of 38.1% . The aggregate fair value at the grant date of the RSUs that vested during the year ended December 31, 2015 was $3.8 million . The related aggregate intrinsic value of these RSUs was $6.1 million at the vesting date. The excess tax benefit related to the RSUs and restricted shares that vested during the year ended December 31, 2014 was $1.1 million and $0.03 million , respectively, using a statutory blended rate of 38.3% . The aggregate fair value at the grant date of the RSUs and restricted shares that vested during the year ended December 31, 2014 was $4.2 million and $0.1 million , respectively. The related aggregate intrinsic value of these RSUs and restricted shares was $7.1 million and $0.1 million , respectively, at the vesting date. The excess tax benefit related to the RSUs and restricted shares that vested during the year ended December 31, 2013 was $0.9 million and $7.5 million , respectively, using a statutory blended rate of 37.8% . The aggregate fair value at the grant date of the RSUs and restricted shares that vested during the year ended December 31, 2013 was $3.2 million and $4.1 million , respectively. The related aggregate intrinsic value of these RSUs and restricted shares was $5.6 million and $23.8 million , respectively, at the vesting date. The following table summarizes our RSU and restricted share activity for the three years ended December 31, 2015 : Restricted Share Units Restricted Shares Number of Units Weighted Average Number of Shares Weighted Average Not vested at December 31, 2012 440,860 $ 18.24 694,622 $ 5.93 Awards granted 178,338 34.37 — — Awards vested (176,311 ) 18.16 (690,780 ) 5.87 Awards forfeited — — — — Not vested at December 31, 2013 442,887 24.79 3,842 16.78 Awards granted 124,276 39.08 — — Awards vested (180,923 ) 23.29 (3,842 ) 16.78 Awards forfeited (5,545 ) 26.69 — — Not vested at December 31, 2014 380,695 30.14 — — Awards granted 155,828 48.26 — — Awards vested (131,165 ) 29.19 — — Awards forfeited (6,144 ) 36.76 — — Not vested at December 31, 2015 399,214 37.43 — — NTI 2012 Long-Term Incentive Plan Approximately 7.4 million NTI common units are reserved for issuance under the NTI LTIP. NTI has awarded both restricted units and phantom units under the NTI LTIP. The NTI LTIP permits the award of unit options, restricted units, phantom units, distribution equivalent rights, unit appreciation rights and other awards that derive their value from the market price of NTI's common units. As of December 31, 2015 , approximately 1.0 million units were outstanding under the NTI LTIP. NTI recognizes the expense on all NTI LTIP awards ratably from the grant date until all units become unrestricted or vest. Awards generally vest ratably over a three -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NTI estimates a forfeiture rate that is subject to revision depending on the actual forfeiture experience. NTI incurred $10.3 million , $14.0 million and $0.4 million of unit-based compensation expense for the years ended December 31, 2015 , 2014 and 2013 , respectively. Restricted Common Units As of December 31, 2015 , NTI had 0.2 million restricted common units outstanding. Upon vesting, these common units will no longer be restricted. All restricted common units participate in distributions on an equal basis with NTI common units and must be paid no later than 30 days after the distribution date to common unitholders. For restricted common unit awards outstanding at December 31, 2015 , the forfeiture rates on NTI LTIP awards ranged from zero to 30% , depending on the employee classification and the length of the award's vesting period. NTI has one restricted common unit award with a clause stating distributions are to be accrued until the underlying units vest, at which time the accrued distributions applicable to those units will be paid to the award holder. The accrued distributions on that award at December 31, 2015 and 2014 , were $0.7 million and $0.4 million , respectively. Phantom Common Units Service-based Awards During 2014, NTI began awarding service-based phantom common units to key employees. As of December 31, 2015 , NTI had 0.6 million service-based phantom common units outstanding. Upon vesting, NTI may settle these units in NTI common units or cash at the discretion of NTI's board of directors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forfeited or canceled, any accrued distributions on the underlying units are forfeited by the grantee. As of December 31, 2015 and 2014 , NTI had $2.5 million and $0.8 million , respectively, in accrued service-based phantom common unit distributions included in accrued liabilities and other liabilities in the Consolidated Balance Sheets. For phantom common unit awards outstanding at December 31, 2015 , the forfeiture rates on NTI LTIP awards ranged from zero to 20% , depending on the employee classification. Performance-based Phantom Units In January 2015, NTI granted 0.3 million Performance-based Phantom Units ("NTI Performance LTIPs"), under the NTI LTIP. Assuming a threshold EBITDA is achieved, participants are entitled to an award under the NTI Performance LTIPs based on NTI’s achievement of two criteria compared to the performance peer group over the performance period: (a) return on capital employed, referred to as a performance condition and (b) total unitholder return, referred to as a market condition. NTI accounts for the performance conditions and market conditions in each NTI Performance LTIPs as separate awards. Each of the performance condition awards and market condition awards represent the right to receive NTI common units or cash, or a combination of both, at the discretion of NTI's board of directors or its Compensation Committee, at the end of a three -year performance period, in an amount ranging from 0% to 200% of the original number of units granted depending on NTI’s achievement of the performance conditions and market conditions, respectively. Performance Condition Awards . The 0.3 million NTI Performance LTIPs include 0.2 million performance condition awards. The fair value of performance condition awards is estimated using the market price of NTI's common units on the grant date and NTI management's assessment of the probability of the number of performance condition awards that will ultimately be awarded. The estimated fair value of these performance condition awards is amortized over a three -year vesting period using the straight-line method. On a quarterly basis, NTI estimates the ultimate payout percentage, relative to target, and adjusts compensation expense accordingly. At December 31, 2015 , NTI estimates that 200% of the target unit count will be achieved at the end of the vesting term. Market Condition Awards. The 0.3 million NTI Performance LTIPs include 0.1 million market condition awards. The estimated fair value for market condition awards is estimated using a Monte Carlo simulation model as of the grant date and the related expense is amortized over a three -year vesting period using the straight-line method. The compensation expense relating to the market condition awards is determined at the award's date and expensed ratably at a fixed rate over the vesting term. However, for purposes of the phantom common unit activity table below, NTI estimates at December 31, 2015 , that 88.2% of the target unit count will be achieved at the end of the vesting term. Expected volatilities are based on the historical volatility over the most recent three-year period. The risk-free rate is based on the U.S. Treasury yield curve in effect at the date of valuation. The assumptions used in the Monte Carlo simulation used to value NTI's market condition awards as of December 31, 2015 , are presented below: Expected volatility 34.10 % Risk-free interest rate 0.84 % As of December 31, 2015 , NTI had $1.0 million in accrued performance-based phantom common unit distributions included in accrued liabilities in the Consolidated Balance Sheet. A summary of the LTIP common unit activity is set forth below: Restricted Units Phantom Units Service-Based Units Performance-Based Units Total Weighted Average Number of Units Weighted Average Number of Units Number of Units Not vested at November 12, 2013 323,392 $ 26.99 — — — $ — Awards granted 1,000 24.60 — — — — Awards vested (17,873 ) 26.38 — — — — Awards forfeited — — — — — — Not vested at December 31, 2013 306,519 27.02 — — — — Awards granted 486,893 24.31 351,470 — 351,470 26.99 Awards vested (390,109 ) 25.99 (923 ) — (923 ) 27.01 Awards forfeited (7,194 ) 25.21 (12,854 ) — (12,854 ) 27.01 Not vested at December 31, 2014 396,109 24.73 337,693 — 337,693 26.99 Awards granted 1,026 24.90 447,880 182,354 630,234 23.37 Incremental performance units — — — 80,418 80,418 23.06 Awards vested (205,711 ) 24.71 (112,446 ) — (112,446 ) 27.02 Awards forfeited — — (91,245 ) (2,082 ) (93,327 ) 26.22 Not vested at December 31, 2015 191,424 24.75 581,882 260,690 842,572 24.00 As of December 31, 2015 and 2014 , the total unrecognized compensation cost for NTI LTIP units was $16.1 million and $12.1 million , respectively. Western Refining Logistics, LP 2013 Long-Term Incentive Plan The Western Refining Logistics, LP 2013 Long-Term Incentive Plan (the "WNRL LTIP") provides, among other awards, for grants of phantom units and distribution equivalent rights ("DERs"). As of December 31, 2015 , there were 4.2 million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2.0 million and $1.6 million for the years ended December 31, 2015 and 2014 , respectively, and a nominal amount for the year ended December 31, 2013 . The fair value at grant date of non-vested phantom units outstanding as of December 31, 2015 , was $7.9 million . The aggregate intrinsic value of phantom units was $6.9 million . Total unrecognized compensation cost related to our non-vested phantom units totaled $6.2 million as of December 31, 2015 , that is expected to be recognized over a weighted-average period of approximately 3.37 years. A summary of WNRL's unit award activity for the three years ended December 31, 2015 , is set forth below: Number of Phantom Units Weighted Average Not vested at December 31, 2012 — $ — Awards granted 10,908 22.00 Awards vested — — Awards forfeited — — Not vested at December 31, 2013 10,908 22.00 Awards granted 293,810 28.52 Awards vested (10,908 ) 22.00 Awards forfeited (13,559 ) 33.02 Not vested at December 31, 2014 280,251 28.30 Awards granted 72,005 28.33 Awards vested (60,556 ) 28.95 Awards forfeited (11,913 ) 30.78 Not vested at December 31, 2015 279,787 28.06</t>
  </si>
  <si>
    <t>Equity</t>
  </si>
  <si>
    <t>Equity [Abstract]</t>
  </si>
  <si>
    <t>Stockholders' Equity</t>
  </si>
  <si>
    <t>20. Equity On January 24, 2006, we completed an initial public offering of 18,750,000 shares of our common stock at an aggregate offering price of $318.8 million . We received approximately $297.2 million in net proceeds from the initial public offering. On June 10, 2009, we issued an additional 20,000,000 shares of our common stock, par value $0.01 per share at an aggregate offering price of $180.0 million . The net proceeds of this issuance were $170.4 million , net of underwriting discounts of $9.0 million and $0.6 million in issuance costs related to this offering. In addition, during June and July 2009, we issued and sold $215.5 million in Convertible Senior Notes and recorded additional paid-in capital of $36.3 million , net of deferred income taxes of $22.6 million and transaction costs of $2.0 million related to the equity portion of this convertible debt. Prior to 2010, we repurchased 698,006 shares of our common stock to cover payroll withholding taxes for certain employees pursuant to the vesting of restricted shares awarded under the Western Refining Long-Term Incentive Plan. The aggregate cost paid for these shares was $21.4 million . We recorded these repurchases as treasury stock. On various dates between March 26, 2014, and June 16, 2014, we delivered an aggregate of 22,759,243 shares of common stock to Noteholders to satisfy the conversion of the aggregate principal amount of Western Convertible Notes. See Note 15, Long-Term Debt , for additional information. Between July 18, 2012 and December 31, 2015 , our board of directors has approved five separate share repurchase programs authorizing us to repurchase up to $200 million , per program, of our outstanding common stock. Our board of directors approved our current share repurchase program in September of 2015 (the "September 2015 Program"). The November 2014 share repurchase program expired on November 3, 2015. The September 2015 program is scheduled to expire on December 31, 2016. Our common stock repurchase programs are subject to discontinuance by our board of directors at any time. As of December 31, 2015, we had not repurchased any shares of our common stock under the September 2015 Program. The following table summarizes our share repurchase activity for our share repurchase programs. July 2012 Program April 2013 Program January 2014 Program November 2014 Program Number of shares purchased Cost of share purchases (In thousands) Number of shares purchased Cost of share purchases (In thousands) Number of shares purchased Cost of share purchases (In thousands) Number of shares purchased Cost of share purchases (In thousands) Shares purchased at December 31, 2012 3,324,135 $ 82,270 — $ — — $ — — $ — Shares purchased during 2013 3,462,230 117,730 4,617,798 135,111 — — — — Shares purchased at December 31, 2013 6,786,365 200,000 4,617,798 135,111 — — — — Shares purchased during 2014 (1) — — — — 4,976,039 200,000 1,492,874 59,222 Shares purchased at December 31, 2014 6,786,365 200,000 4,617,798 135,111 4,976,039 200,000 1,492,874 59,222 Shares purchased during 2015 — — — — — — 2,647,740 105,000 Shares purchased at December 31, 2015 6,786,365 $ 200,000 4,617,798 $ 135,111 4,976,039 $ 200,000 4,140,614 $ 164,222 (1) The shares purchased during 2014 included 27,030 shares that we subsequently used to settle conversions of the Convertible Notes. As of December 31, 2015 , we had $200.0 million remaining in authorized expenditures under the September 2015 Program. Through December 31, 2015 , we have purchased 20.5 million shares of our common stock under our share repurchase programs. As of February 19, 2016 , we had $125.0 million remaining in authorized expenditures under the September 2015 Program. Dividends Our ability to pay dividends to our shareholders is subject to certain restrictions in our Revolving Credit Agreement, Term Loan Credit Agreement and the indenture governing our Senior Unsecured Notes, including pro forma compliance with a fixed charge coverage ratio test and an excess availability test under our Revolving Credit Agreement and compliance with an incurrence-based test subject to a formula-based maximum under the indenture governing our Senior Unsecured Notes. These factors could restrict our ability to pay dividends in the future. In addition, our payment of dividends will depend upon our ability to generate sufficient cash flows. The table below summarizes our 2015 cash dividend declarations, payments and scheduled payments through December 31, 2015 : Declaration Date Record Date Payment Date Dividend per common share Total Payment (in thousands) First quarter February 6 February 20 March 6 $ 0.30 $ 28,638 Second quarter April 21 May 5 May 20 0.34 32,476 Third quarter July 17 July 27 August 12 0.34 32,498 Fourth quarter October 16 October 27 November 12 0.38 35,599 Total $ 129,211 On January 6, 2016 , our board of directors approved a cash dividend for the first quarter of 2016 of $0.38 per share of common stock in an aggregate payment of $35.6 million that was paid on February 4, 2016 to holders of record on January 20, 2016 . NTI Distributions The table below summarizes NTI's 2015 quarterly distribution declarations, payments and scheduled payments through December 31, 2015 : Declaration Date Record Date Payment Date Distribution per Unit February 5 February 21 February 27 $ 0.49 May 5 May 18 May 29 1.08 August 4 August 17 August 28 1.19 November 3 November 16 November 25 1.04 Total $ 3.80 On February 3, 2016, NTI declared a quarterly distribution of $0.38 per unit to common unitholders of record on February 12, 2016, payable on February 19, 2016. WNRL Distributions The table below summarizes WNRL's 2015 quarterly distribution declarations, payments and scheduled payments through December 31, 2015 : Declaration Date Record Date Payment Date Distribution per Common and Subordinated Unit January 30 February 13 February 23 $ 0.3325 May 1 May 15 May 26 0.3475 July 31 August 14 August 24 0.3650 October 30 November 13 November 23 0.3825 $ 1.4275 In addition to its quarterly distributions, WNRL paid incentive distributions of $1.1 million for the year ended December 31, 2015 to Western as its General Partner and holder of its incentive distribution rights. On February 1, 2016 , WNRL declared a quarterly distribution of $0.3925 per unit to common unitholders of record on February 11, 2016 , payable on February 26, 2016 .</t>
  </si>
  <si>
    <t>Earnings Per Share</t>
  </si>
  <si>
    <t>Earnings Per Share [Abstract]</t>
  </si>
  <si>
    <t>21. Earnings per Share 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As discussed in Note 19, Stock-Based Compensation , we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 the two-class method to determine our earnings per share. The final vesting for remaining restricted stock awards occurred during the first quarter of 2014. Diluted earnings per common share includes the effects of potentially dilutive shares that consist of unvested RSUs. These awards are non-participating securities due to the forfeitable nature of their associated dividend equivalent rights, prior to vesting and we do not consider the RSUs in the two-class method when calculating earnings per share. The computation of basic and diluted earnings per share under the two-class method is presented below: Year Ended December 31, 2015 2014 2013 (In thousands, except per share data) Basic earnings per common share: Allocation of earnings: Net income attributable to Western Refining, Inc. $ 406,756 $ 559,926 $ 275,994 Distributed earnings (129,211 ) (293,746 ) (52,489 ) Income allocated to participating securities — (3 ) (814 ) Distributed earnings allocated to participating securities — 3 191 Undistributed income available to Western Refining, Inc. $ 277,545 $ 266,180 $ 222,882 Weighted average number of common shares outstanding (1) 94,899 90,708 82,248 Basic earnings per common share: Distributed earnings per share $ 1.36 $ 3.24 $ 0.64 Undistributed earnings per share 2.92 2.93 2.71 Basic earnings per common share $ 4.28 $ 6.17 $ 3.35 (1) Excludes the weighted average number of common shares outstanding associated with participating securities of 884 shares and 300,490 shares for the years ended December 31, 2014 and 2013 , respectively. Year Ended December 31, 2015 2014 2013 (In thousands, except per share data) Diluted earnings per common share: Net income attributable to Western Refining, Inc. $ 406,756 $ 559,926 $ 275,994 Tax effected interest related to convertible debt — 8,010 16,864 Net income available to Western Refining, Inc., assuming dilution $ 406,756 $ 567,936 $ 292,858 Weighted average number of diluted shares outstanding 94,999 101,190 104,904 Diluted earnings per common share $ 4.28 $ 5.61 $ 2.79 The computation of the weighted average number of diluted shares outstanding is presented below: Year Ended December 31, 2015 2014 2013 (In thousands) Weighted average number of common shares outstanding 94,899 90,708 82,248 Common equivalent shares from Convertible Senior Notes — 10,349 22,500 Restricted shares and share units 100 133 156 Weighted average number of diluted shares outstanding 94,999 101,190 104,904 A shareholder's interest in our common stock could become diluted as a result of vestings of RSUs and, prior to the settlement of the Western Convertible Notes during the second quarter of 2014 (see Note 15, Long-Term Debt for further discussion), conversion of the Western Convertible Notes through issuance of shares of our common stock. In calculating our fully diluted earnings per common share, we consider the impact of RSUs that have not vested and common equivalent shares related to the Western Convertible Notes. We include unvested RSUs in our diluted earnings calculation when the trading price of our common stock equals or exceeds the per share or per share unit grant price. Common equivalent shares from the Western Convertible Notes are generally included in our diluted earnings calculation when net income exceeds certain thresholds above which the effect of the shares becomes dilutive. The Western Convertible Notes were converted into actual shares of our common stock during the first six months of 2014.</t>
  </si>
  <si>
    <t>Cash Flows</t>
  </si>
  <si>
    <t>Supplemental Cash Flow Elements [Abstract]</t>
  </si>
  <si>
    <t>Cash Flow, Supplemental Disclosures [Text Block]</t>
  </si>
  <si>
    <t>22. Cash Flows Supplemental disclosures of cash flow information were as follows: Year Ended December 31, 2015 2014 2013 (In thousands) Income taxes paid $ 283,330 $ 227,953 $ 223,594 Interest paid, excluding amounts capitalized 95,012 83,943 48,751 Non-cash investing and financing activities were as follows: Issuance of common shares for redemption of Western Convertible Notes — 357,608 — Accrued capital expenditures 53,361 9,189 — Assets acquired through capital lease obligations 29,082 — — PP&amp;E derecognized from sale leaseback continuing involvement release 1,773 — — Transfer of capital spares from fixed asset to inventory 1,490 — — Distributions accrued on unvested NTI equity awards 4,210 — —</t>
  </si>
  <si>
    <t>Contingencies</t>
  </si>
  <si>
    <t>Commitments and Contingencies Disclosure [Abstract]</t>
  </si>
  <si>
    <t>23.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December 31, 2015 , and 2014 , we had consolidated environmental accruals of $18.3 million and $18.5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approximately $6.6 million remained as of December 31, 2015 . In addition, a subsidiary of Chevron is obligated under a settlement agreement to pay 60% of any Agreed Order environmental clean-up costs that exceed the $20.0 million policy coverage. In September 2011, we and the U.S. Environmental Protection Agency (the “EPA”) entered into a Consent Decree under the Petroleum Refinery Enforcement Initiative (“EPA Initiativ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 We have completed our capital expenditures to address the Consent Decree issues totaling $43.2 million , including $15.2 million for the installation of a flare gas recovery system completed in 2007 and $28.0 million for nitrogen oxides (“NOx”) emission controls on heaters and boilers completed in 2013. Under the terms of the Consent Decree, we paid a civil penalty of $1.5 million in September 2011. In April 2014, we entered two Agreed Orders with the TCEQ to settle unresolved air enforcement at our El Paso refinery between 2004 and April 2008. We paid $0.2 million in penalties in May 2014 that included funding a Supplemental Environmental Project benefiting El Paso County.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We will incur additional capital expenditures to implement one or more FCCU emission offset projects to be completed by the end of 2017. We incurred $0.1 million and $1.9 million for the years ended December 31, 2015 and 2014 , respectively, to implement an FCC emission offset project. We paid penalties between 2009 and 2012 totaling $2.7 million . Bloomfield 2007 NMED Remediation Order.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December 31, 2015 , we have expended $4.5 million and have accrued the remaining estimated costs of $3.5 million for implementing the investigation, interim measures and the reasonably known corrective actions of the order. Gallup 2007 Resource Conservational Recovery Act (“RCRA”) Inspection. In September 2007, the Gallup refinery was inspected jointly by the EPA and the NMED to determine compliance with the EPA’s hazardous waste regulations promulgated pursuant to the RCRA. We reached a final settlement with the agencies in August 2009 and paid a penalty of $0.7 million in October 2009. Between September 2010 and July 2012, the EPA demanded and we paid penalties totaling $0.2 million in accordance with the settlement. Implementation of the requirements in the final settlement will not result in any additional soil or groundwater remediation or clean-up costs not otherwise required. We incurred a total of $38.6 million in capital expenditures, between 2010 and 2013, to upgrade the wastewater treatment plant at the Gallup refinery in accordance with the requirements and there are no further capital requirements, under the final settlement. Gallup 2013 Risk Management Plan General Duty Settlement. In July 2013, we entered a final settlement with the EPA for five alleged violations of the Clean Air Act Risk Management Plan 112(r) General Duty clause at our Gallup refinery and paid a total penalty of $0.2 million . No capital expenditures are required under the settlement. Gallup 2014 Environment Protection Division of NMED Settlement.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 NTI At December 31, 2015 , and 2014 , liabilities for remediation and closure obligations by NTI totaled $8.6 million and $8.7 million , respectively, of which $2.6 million and $2.9 million , respectively, are recorded on a discounted basis. These discounted liabilities are expected to be settled over at least the next 22 years. At December 31, 2015 , the estimated future cash flows to settle these discounted liabilities totaled $3.2 million and are discounted at a rate of 2.74% . Receivables for recoverable costs from the state, under programs to assist companies in clean-up efforts related to underground storage tanks at retail marketing outlets, and others were $0.1 million and $0.2 million at December 31, 2015 , and 2014 , respectively. 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NTI's review of the test results and additional discussions with MPCA, NTI now regards the likelihood of future remediation and closure costs related to the lagoon as probable. At December 31, 2015 and 2014 , NTI estimated the remediation and closure costs to be approximately $6.0 million and $5.8 million , respectively, subject to further engineering and methodology studies. In connection with NTI's December 2010 acquisition of the St. Paul Park refinery, among other assets, from the Marathon Petroleum Company LP ("Marathon"), NTI entered into an agreement with Marathon that required Marathon to share in the future remediation costs of this lagoon, should they be required. During the third quarter of 2015, NTI entered into a settlement and release agreement with Marathon and received $3.5 million pursuant to this settlement that NTI recorded as a reduction of direct operating expenses. Tax Matters See Note 16, Income Taxes , to these consolidated financial statements for additional information on tax examinations. Union Matters During 2014, we successfully negotiated a collective bargaining agreement covering employees at the Gallup refinery that expires in 2020. During 2015, We successfully negotiated a new collective bargaining agreement covering employees at the El Paso refinery that is scheduled to expire in April of 2021. While all of the collective bargaining agreements contain “no strike” provisions, those provisions are not effective in the event that an agreement expires. Accordingly, we may not be able to prevent a strike or work stoppage in the future, and any such work stoppage could have a material adverse effect on our business, financial condition and results of operations. NTI's refining business has 185 employees associated with its operations that are covered by a collective bargaining agreement that expires in December 2016. NTI's retail business has 25 employees associated with its operations that are covered by a collective bargaining agreement that expires in August 2017. Other Matters 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However, the EPA has not established the final renewable blending volume level for 2014 or 2015. To the extent we are unable to blend at the rate necessary to satisfy the EPA mandated volume, we purchase Renewable Identification Numbers ("RINs"). The purchase price for RINs is volatile and may vary significantly from period to period. Historically, the cost of purchased RINs has not had a significant impact on our operating results. We anticipate that 2014 and 2015 will be consistent with this history. The net cost of meeting our estimated renewable volume obligations, including sales and purchases of RINs, was $35.5 million , $28.2 million and $30.5 million for the year ended December 31, 2015 , 2014 and 2013 , respectively. In addition, the EPA has investigated and brought enforcement actions against companies it believes produced invalid RINs. We may have purchased RINs that the EPA will determine are invalid. Previously, we have entered into settlements and entered into another settlement in May 2015,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We are party to various other claims and legal actions arising in the normal course of business. We believe that the resolution of these matters will not have a material effect on our financial condition, results of operations or cash flows.</t>
  </si>
  <si>
    <t>Concentration of Risk</t>
  </si>
  <si>
    <t>Risks and Uncertainties [Abstract]</t>
  </si>
  <si>
    <t>24. Concentration of Risk We sell a variety of refined products to a diverse customer base. Our total sales to Kroger Company accounted for 11.4% of consolidated net sales for the year ended December 31, 2013. No single customer accounted for more than 10% of consolidated net sales for the years ended December 31, 2015 and 2014 . All sales were domestic sales in the United States, except for sales of gasoline and diesel fuel for export into Mexico. The sales for export were to PMI Trading Limited, an affiliate of Petroleos Mexicanos, the Mexican state-owned oil company, and accounted for approximately 6.3% , 5.5% and 8.5% of consolidated sales during the years ended December 31, 2015 , 2014 and 2013 , respectively.</t>
  </si>
  <si>
    <t>Leases and Other Commitments</t>
  </si>
  <si>
    <t>Leases [Abstract]</t>
  </si>
  <si>
    <t>25.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36.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is recognized on a straight-line basis over the term of the lease. In the normal course of business, we also have long-term commitments to purchase products and services, such as natural gas, electricity, water and transportation services for use by our refineries and logistics assets at market-based rates. We are also party to various refined product and crude oil supply and exchange agreements. Under a sulfuric acid regeneration and sulfur gas processing agreement with The Chemours Company FC, LLC ("Chemours"), Chemours constructed and operates two sulfuric acid regeneration units on property we leased to Chemours within our El Paso refinery. Our annual estimated cost for processing sulfuric acid and sulfur gas under this agreement is $15.7 million through March of 2028. In November 2007, we entered into a ten -year lease agreement for office space in downtown El Paso, Texas. The building serves as our headquarters. In December 2007, we entered into an eleven -year lease agreement for an office building in Tempe, Arizona. The building centralized our operational and administrative offices in the Phoenix area. We are party to 37 capital leases, with initial terms of 20 years, expiring in 2017 through 2035 . The current portion of our capital lease obligation of $1.0 million and $0.6 million is included in accrued liabilities and the non-current portion of $53.2 million and $27.5 million is included in lease financing obligations in the accompanying Consolidated Balance Sheets as of December 31, 2015 and 2014 , respectively. The capital lease obligations include a deferred gain of $2.3 million . These capital leases were discounted using annual rates of 3.24% to 10.51% . Total remaining interest related to these leases was $44.1 million and $21.6 million at December 31, 2015 , and 2014 , respectively. Annual payments, including interest, for the next five years are approximately $5.2 million annually with the remaining $70.3 million due through 2035 . Of the 37 capital leases, 18 are NTI obligations with annual lease payments, including interest, that average $1.3 million annually through the end of 2020 with the remaining $13.5 million due through 2035 . There is no recourse to Western on the NTI capital leases. The remaining nineteen capital leases are held by our retail segment and make up the balance of the annual payments for the periods noted above. The following table presents our future minimum lease commitments under capital leases and non-cancelable operating leases that have lease terms of one year or more (in thousands) as of December 31, 2015 : Operating Capital 2016 $ 58,885 $ 5,256 2017 52,828 5,030 2018 49,495 5,054 2019 44,407 5,164 2020 40,218 5,351 2021 and thereafter 340,046 70,289 Total minimum lease payments $ 585,879 96,144 Less amount that represents interest 44,134 Present value of net minimum capital lease payments $ 52,010 Total rental expense was $64.7 million , $53.7 million and $23.6 million for the years ended December 31, 2015 , 2014 and 2013 , respectively. Contingent rentals and subleases were not significant in any year.</t>
  </si>
  <si>
    <t>Related Party Transactions</t>
  </si>
  <si>
    <t>Related Party Transactions [Abstract]</t>
  </si>
  <si>
    <t>Related Party Transactions Disclosure [Text Block]</t>
  </si>
  <si>
    <t>26. Related Party Transactions We lease office space in a building located in El Paso, Texas that is owned by an entity controlled by one of our officers. The lease agreement expires in May 2017. Under the terms of the lease, we make annual payments of $0.2 million . For the years ended December 31, 2015 , 2014 and 2013 , we made rental payments under this lease to the related party of $0.2 million . We have no amounts due as of December 31, 2015 , related to this lease agreement. Beginning on September 30, 2014, NTI began paying MPL for transportation services at published tariff rates. During the year ended December 31, 2015 , NTI incurred $55.4 million and $12.6 million in crude transportation costs with MPL for the years ended December 31, 2015 and 2014 , respectively. Prior to September 30, 2014, NTI had a crude oil supply and logistics agreement with a third-party and had no direct supply transactions with MPL prior to this date. NTI's Chief Executive Officer is a member of MPL's board of managers.</t>
  </si>
  <si>
    <t>Condensed Consolidating Financial Information</t>
  </si>
  <si>
    <t>Condensed Financial Statements [Text Block]</t>
  </si>
  <si>
    <t>27. Condensed Consolidating Financial Information Separate condensed consolidating financial information of Western Refining, Inc. (the “Parent”), subsidiary guarantors and non-guarantors are presented below. At December 31, 2015 , the Parent and certain subsidiary guarantors have fully and unconditionally guaranteed our Western 2021 Senior Unsecured Notes on a joint and several basis. NTI and WNRL are subsidiaries that have not guaranteed the Western 2021 Senior Unsecured Notes. As a result of the Parent and certain subsidiaries' guarantee arrangements, we are required to present the following condensed consolidating financial information that should be read in conjunction with the accompanying consolidated financial statements and notes thereto. Due to the retrospective adjustments of financial position, results of operations and cash flows from the guarantor to the non-guarantor entities resulting from the TexNew Mex Pipeline Transaction , we have revised the condensed consolidating financial information for all periods presented. See Note 1, Organization and Basis of Presentation , and Note 29, Western Refining Logistics, LP , for additional information on this transaction. Additionally, the condensed consolidating financial information has been revised for the retrospective adoption of accounting standards. See Note 2, Summary of Accounting Policies , for additional information on these recent accounting pronouncements. NTI and WNRL are publicly held master limited partnerships. As of December 31, 2015 , we owned a 38.4% limited partnership interest in NTI and a 66.4% limited partnership interest in WNRL, and the non-financial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 Our transactions with WNRL, including fees paid under our pipeline, terminalling and services agreements, are eliminated and have no impact on our condensed consolidated financial statements. All intercompany accounts and transactions with NTI and WNRL are eliminated in our condensed consolidated financial statements. NTI's long-term debt is comprised of its NTI 2020 Secured Notes and the NTI Revolving Credit Facility. NTI creditors under the NTI 2020 Secured Notes and the NTI Revolving Credit Facility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15, Long-Term Debt , for a description of NTI’s debt obligations. WNRL generates revenues by charging fees and tariffs for transporting crude oil through its pipelines and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 GP, LLC, the general partner of WNRL, creditors have no recourse to our assets. Any recourse to WNRL’s general partner would be limited to the extent of Western Refining Logistic GP, LLC’s assets which, other than its investment and incentive distribution rights in WNRL, are not significant. Furthermore, our creditors have no recourse to the assets of WNRL and its consolidated subsidiaries. See Note 15, Long-Term Debt , for a description of WNRL’s debt obligations. 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would be reduced and WNRL could suffer substantial losses. In the event that NTI or WNRL incur a loss, our operating results will reflect NTI's or WNRL’s loss, net of intercompany eliminations, to the extent of our ownership interests in NTI and WNRL at that point in time.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 — — 1,646,609 — 1,646,609 Total equity 1,299,297 3,194,986 2,020,427 (3,568,804 ) 2,945,906 Total liabilities and equity $ 3,964,599 $ 4,377,043 $ 3,312,431 $ (5,820,680 ) $ 5,833,393 CONDENSED CONSOLIDATING BALANCE SHEETS As of December 31, 2014 (In thousands) Parent Guarantor Subsidiaries Non-Guarantors Eliminations Consolidated ASSETS Current assets: Cash and cash equivalents $ 21 $ 288,986 $ 142,152 $ — $ 431,159 Accounts receivable, trade, net of a reserve for doubtful accounts — 178,786 288,741 — 467,527 Accounts receivable, affiliate 5,035 1,710,103 2,045 (1,717,183 ) — Inventories — 379,563 249,674 — 629,237 Prepaid expenses — 69,580 18,835 — 88,415 Other current assets — 128,564 23,561 — 152,125 Total current assets 5,056 2,755,582 725,008 (1,717,183 ) 1,768,463 Restricted cash — 167,009 — — 167,009 Equity method investment — — 96,080 — 96,080 Property, plant and equipment, net — 983,562 1,169,627 — 2,153,189 Goodwill — — 1,289,443 — 1,289,443 Intangible assets, net — 31,586 54,366 — 85,952 Investment in subsidiaries 3,637,607 — — (3,637,607 ) — Other assets, net — 67,652 14,398 — 82,050 Total assets $ 3,642,663 $ 4,005,391 $ 3,348,922 $ (5,354,790 ) $ 5,642,186 LIABILITIES AND EQUITY Current liabilities: Accounts payable, trade $ — $ 347,133 $ 334,670 $ — $ 681,803 Accounts payable, affiliate 1,656,412 — 60,771 (1,717,183 ) — Accrued liabilities 5,506 179,922 83,021 — 268,449 Current portion of long-term debt 5,500 — — — 5,500 Total current liabilities 1,667,418 527,055 478,462 (1,717,183 ) 955,752 Long-term liabilities: Long-term debt, less current portion 855,537 — 619,128 — 1,474,665 Lease financing obligation — 18,860 8,629 — 27,489 Deferred income tax liability, net — 317,530 37,279 — 354,809 Deficit in subsidiaries — 248,375 — (248,375 ) — Other liabilities — 36,530 5,297 — 41,827 Total long-term liabilities 855,537 621,295 670,333 (248,375 ) 1,898,790 Equity: Equity - Western 1,119,708 2,857,041 532,191 (3,389,232 ) 1,119,708 Equity - Non-controlling interest — — 1,667,936 — 1,667,936 Total equity 1,119,708 2,857,041 2,200,127 (3,389,232 ) 2,787,644 Total liabilities and equity $ 3,642,663 $ 4,005,391 $ 3,348,922 $ (5,354,790 ) $ 5,642,186 CONDENSED CONSOLIDATING STATEMENT OF OPERATIONS AND COMPREHENSIVE INCOME For the Year Ended December 31, 2015 (In thousands) Parent Guarantor Subsidiaries Non-Guarantors Eliminations Consolidated Net sales $ — $ 7,543,712 $ 5,602,023 $ (3,358,699 ) $ 9,787,036 Operating costs and expenses: Cost of products sold (exclusive of depreciation and amortization) — 6,358,612 4,521,462 (3,358,699 ) 7,521,375 Direct operating expenses (exclusive of depreciation and amortization) — 443,010 459,915 — 902,925 Selling, general and administrative expenses 189 118,585 106,471 — 225,245 Loss (gain) and impairments on disposal of assets, net — 620 (569 ) — 51 Maintenance turnaround expense — 2,024 — — 2,024 Depreciation and amortization — 99,642 105,649 — 205,291 Total operating costs and expenses 189 7,022,493 5,192,928 (3,358,699 ) 8,856,911 Operating income (loss) (189 ) 521,219 409,095 — 930,125 Other income (expense): Equity in earnings (loss) of subsidiaries 461,049 42,470 — (503,519 ) — Interest income — 389 314 — 703 Interest expense and other financing costs (54,104 ) (2,717 ) (48,782 ) — (105,603 ) Other, net — 492 12,669 — 13,161 Income (loss) before income taxes 406,756 561,853 373,296 (503,519 ) 838,386 Provision for income taxes — (223,908 ) (47 ) — (223,955 ) Net income (loss) 406,756 337,945 373,249 (503,519 ) 614,431 Less net income attributed to non-controlling interests — — 207,675 — 207,675 Net income (loss) attributable to Western Refining, Inc. $ 406,756 $ 337,945 $ 165,574 $ (503,519 ) $ 406,756 Comprehensive income attributable to Western Refining, Inc. $ 406,756 $ 338,600 $ 166,861 $ (503,519 ) $ 408,698 CONDENSED CONSOLIDATING STATEMENT OF OPERATIONS AND COMPREHENSIVE INCOME For the Year Ended December 31, 2014 (In thousands) Parent Guarantor Subsidiaries Non-Guarantors Eliminations Consolidated Net sales $ — $ 11,004,242 $ 8,749,303 $ (4,599,972 ) $ 15,153,573 Operating costs and expenses: Cost of products sold (exclusive of depreciation and amortization) — 9,531,146 7,772,189 (4,583,372 ) 12,719,963 Direct operating expenses (exclusive of depreciation and amortization) — 425,428 441,806 (16,600 ) 850,634 Selling, general and administrative expenses 186 114,080 111,754 — 226,020 Affiliate severance costs — — 12,878 — 12,878 Loss (gain) and impairments on disposal of assets, net — 8,465 65 — 8,530 Maintenance turnaround expense — 48,469 — — 48,469 Depreciation and amortization — 93,835 96,731 — 190,566 Total operating costs and expenses 186 10,221,423 8,435,423 (4,599,972 ) 14,057,060 Operating income (loss) (186 ) 782,819 313,880 — 1,096,513 Other income (expense): Equity in earnings (loss) of subsidiaries 630,407 51,747 — (682,154 ) — Interest income — 795 393 — 1,188 Interest expense and other financing costs (70,286 ) (1,044 ) (25,732 ) — (97,062 ) Loss on extinguishment of debt (9 ) — — — (9 ) Other, net — (604 ) 2,650 — 2,046 Income (loss) before income taxes 559,926 833,713 291,191 (682,154 ) 1,002,676 Provision for income taxes — (292,145 ) (459 ) — (292,604 ) Net income (loss) 559,926 541,568 290,732 (682,154 ) 710,072 Less net income attributed to non-controlling interests — — 150,146 — 150,146 Net income (loss) attributable to Western Refining, Inc. $ 559,926 $ 541,568 $ 140,586 $ (682,154 ) $ 559,926 Comprehensive income attributable to Western Refining, Inc. $ 559,926 $ 541,091 $ 140,122 $ (682,154 ) $ 558,985 CONDENSED CONSOLIDATING STATEMENT OF OPERATIONS AND COMPREHENSIVE INCOME For the Year Ended December 31, 2013 (In thousands) Parent Guarantor Subsidiaries Non-Guarantors Eliminations Consolidated Net sales $ — $ 10,387,943 $ 4,351,217 $ (4,653,090 ) $ 10,086,070 Operating costs and expenses: Cost of products sold (exclusive of depreciation and amortization) — 9,201,577 4,128,924 (4,640,279 ) 8,690,222 Direct operating expenses (exclusive of depreciation and amortization) — 365,840 170,807 (12,811 ) 523,836 Selling, general and administrative expenses 185 110,727 26,119 — 137,031 Loss (gain) and impairments on disposal of assets, net — (4,999 ) 10 — (4,989 ) Maintenance turnaround expense — 50,249 — — 50,249 Depreciation and amortization — 90,593 27,255 — 117,848 Total operating costs and expenses 185 9,813,987 4,353,115 (4,653,090 ) 9,514,197 Operating income (loss) (185 ) 573,956 (1,898 ) — 571,873 Other income (expense): Equity in earnings (loss) of subsidiaries 391,526 (42,479 ) — (349,047 ) — Interest income — 697 49 — 746 Interest expense and other financing costs (68,574 ) (802 ) (5,205 ) — (74,581 ) Loss on extinguishment of debt (46,773 ) — — — (46,773 ) Other, net — 392 1,822 — 2,214 Income (loss) before income taxes 275,994 531,764 (5,232 ) (349,047 ) 453,479 Provision for income taxes — (153,830 ) (95 ) — (153,925 ) Net income (loss) 275,994 377,934 (5,327 ) (349,047 ) 299,554 Less net income attributed to non-controlling interests — — 23,560 — 23,560 Net income (loss) attributable to Western Refining, Inc. $ 275,994 $ 377,934 $ (28,887 ) $ (349,047 ) $ 275,994 Comprehensive income (loss) attributable to Western Refining, Inc. $ 275,994 $ 378,621 $ (28,750 ) $ (349,047 ) $ 276,818 CONDENSED CONSOLIDATING STATEMENT OF CASH FLOWS For the Year Ended December 31, 2015 (In thousands) Parent Guarantor Subsidiaries Non-Guarantors Eliminations Consolidated Cash flows from operating activities: Net cash provided by (used in) operating activities $ 87,364 $ 433,863 $ 502,676 $ (180,820 ) $ 843,083 Cash flows from investing activities: Capital expenditures — (157,600 ) (134,820 ) 1,557 (290,863 ) Contributions to affiliate — (178,243 ) — 178,243 — Proceeds from the sale of assets — 2,028 643 (1,557 ) 1,114 Increase in restricted cash — (170,000 ) — — (170,000 ) Use of restricted cash — 267,903 — — 267,903 Net cash provided by (used in) investing activities — (235,912 ) (134,177 ) 178,243 (191,846 ) Cash flows from financing activities: Additions to long-term debt — — 300,000 — 300,000 Payments on long-term debt and capital lease obligations (5,500 ) (842 ) (1,026 ) — (7,368 ) Borrowings on revolving credit facility — — 145,000 — 145,000 Repayments of revolving credit facility — — (269,000 ) — (269,000 ) Contributions from affiliate 152,347 — 25,896 (178,243 ) — Distribution to non-controlling interest holders — — (238,366 ) — (238,366 ) Deferred financing costs — — (6,820 ) — (6,820 ) Distribution to affiliate — — (180,820 ) 180,820 — Purchases of common stock for treasury (105,000 ) — — — (105,000 ) Dividends paid (129,211 ) — — — (129,211 ) Convertible debt redemption — — — — — Distribution to Western Refining, Inc. — 170,000 (170,000 ) — — Excess tax benefit from stock-based compensation — 871 — — 871 Net cash provided by (used in) financing activities (87,364 ) 170,029 (395,136 ) 2,577 (309,894 ) Net increase (decrease) in cash and cash equivalents — 367,980 (26,637 ) — 341,343 Cash and cash equivalents at beginning of year 21 288,986 142,152 — 431,159 Cash and cash equivalents at end of year $ 21 $ 656,966 $ 115,515 $ — $ 772,502 CONDENSED CONSOLIDATING STATEMENT OF CASH FLOWS For the Year Ended December 31, 2014 (In thousands) Parent Guarantor Subsidiaries Non-Guarantors Eliminations Consolidated Cash flows from operating activities: Net cash provided by (used in) operating activities $ (54,846 ) $ 520,972 $ 403,087 $ (131,580 ) $ 737,633 Cash flows from investing activities: Capital expenditures — (99,204 ) (124,067 ) — (223,271 ) Proceeds from the sale of assets — 1,260 676 — 1,936 Return of capital from equity method investment — — 7,480 — 7,480 Contributions to affiliate — (678,628 ) (93,546 ) 772,174 — Increase in restricted cash — (320,000 ) — — (320,000 ) Use of restricted cash — 152,991 — — 152,991 Net cash provided by (used in) investing activities — (943,581 ) (209,457 ) 772,174 (380,864 ) Cash flows from financing activities: Additions to long-term debt — — 79,311 — 79,311 Payments on long-term debt and capital lease obligations (5,759 ) — (313 ) — (6,072 ) Borrowings on revolving credit facility — — 269,000 — 269,000 Contributions from affiliate 618,564 93,546 60,064 (772,174 ) — Distribution to non-controlling interest holders — — (173,637 ) — (173,637 ) Deferred financing costs (4,182 ) — (5,467 ) — (9,649 ) Distribution to affiliate — — (131,580 ) 131,580 — Purchases of common stock for treasury (259,222 ) — — — (259,222 ) Dividends paid (293,746 ) — — — (293,746 ) Convertible debt redemption (809 ) — — — (809 ) Distribution to Western Refining, Inc. — 320,000 (320,000 ) — — Excess tax benefit from stock-based compensation — 1,144 — — 1,144 Net cash provided by (used in) financing activities 54,846 414,690 (222,622 ) (640,594 ) (393,680 ) Net decrease in cash and cash equivalents — (7,919 ) (28,992 ) — (36,911 ) Cash and cash equivalents at beginning of year 21 296,905 171,144 — 468,070 Cash and cash equivalents at end of year $ 21 $ 288,986 $ 142,152 $ — $ 431,159 CONDENSED CONSOLIDATING STATEMENT OF CASH FLOWS For the Year Ended December 31, 2013 (In thousands) Parent Guarantor Subsidiaries Non-Guarantors Eliminations Consolidated Cash flows from operating activities: Net cash provided by (used in) operating activities $ 541,738 $ (149,406 ) $ 48,821 $ — $ 441,153 Cash flows from investing activities: Capital expenditures — (112,968 ) (92,709 ) — (205,677 ) Proceeds from the sale of assets — 7,439 36 — 7,475 Return of capital from equity method investment — — 1,140 — 1,140 Northern Tier Energy acquisition, net of cash acquired (775,000 ) — 76,177 — (698,823 ) Contributions to affiliate — (155,347 ) — 155,347 — Net cash provided by (used in) investing activities (775,000 ) (260,876 ) (15,356 ) 155,347 (895,885 ) Cash flows from financing activities: Additions to long-term debt 900,000 — — — 900,000 Payments on long-term debt and capital lease obligations (325,163 ) — (206 ) — (325,369 ) Repayments of revolving credit facility — — (50,000 ) — (50,000 ) Distribution to non-controlling interest holders — — (28,575 ) — (28,575 ) Debt retirement fees (24,396 ) — — — (24,396 ) Deferred financing costs (26,030 ) — (2,616 ) — (28,646 ) Contributions from affiliate 14,538 — 140,809 (155,347 ) — Purchases of common stock for treasury (252,841 ) — — — (252,841 ) Dividends paid (52,489 ) — — — (52,489 ) Convertible debt redemption (357 ) — — — (357 ) Net proceeds from issuance of WNRL common units — — 323,146 — 323,146 Distribution to Western Refining, Inc. — 244,884 (244,884 ) — — Excess tax benefit from stock-based compensation — 8,362 — — 8,362 Net cash provided by (used in) financing activities 233,262 253,246 137,674 (155,347 ) 468,835 Net increase (decrease) in cash and cash equivalents — (157,036 ) 171,139 — 14,103 Cash and cash equivalents at beginning of year 21 453,941 5 — 453,967 Cash and cash equivalents at end of year $ 21 $ 296,905 $ 171,144 $ — $ 468,070 Due to the change in the guarantor structure resulting from the TexNew Mex Pipeline Transaction , we have revised the condensed consolidating financial information for all periods presented. See Note 29, Western Refining Logistics, LP , for additional information on this transaction. The application of this adjustment to the prior year condensed consolidating financial information is summarized as follows: CONDENSED CONSOLIDATING BALANCE SHEETS As of December 31, 2014 (In thousands) As Previously Reported Adjustment Revised Parent $ 3,637,607 $ — $ 3,637,607 Guarantor subsidiaries (354,686 ) 106,311 (248,375 ) Non-guarantor subsidiaries — — — Eliminations (3,282,921 ) (106,311 ) (3,389,232 ) Investment (deficit) in subsidiaries $ — $ — $ — Parent $ 3,676,126 $ (33,463 ) $ 3,642,663 Guarantor subsidiaries 4,118,796 (113,405 ) 4,005,391 Non-guarantor subsidiaries 3,242,338 106,584 3,348,922 Eliminations (5,354,702 ) (88 ) (5,354,790 ) Total assets $ 5,682,558 $ (40,372 ) $ 5,642,186 Parent $ 2,556,418 $ (33,463 ) $ 2,522,955 Guarantor subsidiaries 1,261,755 (113,405 ) 1,148,350 Non-guarantor subsidiaries 1,148,522 273 1,148,795 Eliminations (2,071,781 ) 106,223 (1,965,558 ) Total liabilities $ 2,894,914 $ (40,372 ) $ 2,854,542 Parent $ 1,119,708 $ — $ 1,119,708 Guarantor subsidiaries 2,857,041 — 2,857,041 Non-guarantor subsidiaries 2,093,816 106,311 2,200,127 Eliminations (3,282,921 ) (106,311 ) (3,389,232 ) Total equity $ 2,787,644 $ — $ 2,787,644 CONDENSED CONSOLIDATING STATEMENT OF OPERATIONS AND COMPREHENSIVE INCOME For the Year Ended December 31, 2014 (In thousands) As Previously Reported Adjustment Revised Parent $ 630,407 $ — $ 630,407 Guarantor subsidiaries 55,944 (4,197 ) 51,747 Non-guarantor subsidiaries — — — Eliminations (686,351 ) 4,197 (682,154 ) Equity in earnings (loss) of subsidiaries $ — $ — $ — Parent 559,926 — 559,926 Guarantor subsidiaries 541,568 — 541,568 Non-guarantor subsidiaries 144,783 (4,197 ) 140,586 Eliminations (686,351 ) 4,197 (682,154 ) Net income (loss) attributable to Western Refining, Inc. $ 559,926 $ — $ 559,926 Parent $ 559,926 $ — $ 559,926 Guarantor subsidiaries 541,091 — 541,091 Non-guarantor subsidiaries 144,319 (4,197 ) 140,122 Eliminations (686,351 ) 4,197 (682,154 ) Comprehensive income attributable to Western Refining, Inc. $ 558,985 $ — $ 558,985 CONDENSED CONSOLIDATING STATEMENT OF OPERATIONS AND COMPREHENSIVE INCOME For the Year Ended December 31, 2013 (In thousands) As Previously Reported Adjustment Revised Parent $ 391,526 $ — $ 391,526 Guarantor subsidiaries (41,546 ) (933 ) (42,479 ) Non-guarantor subsidiaries — — — Eliminations (349,980 ) 933 (349,047 ) Equity in earnings (loss) of subsidiaries $ — $ — $ — Parent 275,994 — 275,994 Guarantor subsidiaries 377,934 — 377,934 Non-guarantor subsidiaries (27,954 ) (933 ) (28,887 ) Eliminations (349,980 ) 933 (349,047 ) Net income (loss) attributable to Western Refining, Inc. $ 275,994 $ — $ 275,994 Parent $ 275,994 $ — $ 275,994 Guarantor subsidiaries 378,621 — 378,621 Non-guarantor subsidiaries (27,817 ) (933 ) (28,750 ) Eliminations (349,980 ) 933 (349,047 ) Comprehensive income attributable to Western Refining, Inc. $ 276,818 $ — $ 276,818 CONDENSED CONSOLIDATING STATEMENT OF CASH FLOWS For the Year Ended December 31, 2014 (In thousands) As Previously Reported Adjustment Revised Parent $ (54,846 ) $ — $ (54,846 ) Guarantor subsidiaries 517,756 3,216 520,972 Non-guarantor subsidiaries 406,303 (3,216 ) 403,087 Eliminations (131,580 ) — (131,580 ) Net cash provided by (used in) operating activities $ 737,633 $ — $ 737,633 Parent — — — Guarantor subsidiaries (940,365 ) (3,216 ) (943,581 ) Non-guarantor subsidiaries (152,609 ) (56,848 ) (209,457 ) Eliminations 712,110 60,064 772,174 Net cash provided by (used in) investing activities $ (380,864 ) $ — $ (380,864 ) Parent $ 54,846 $ — $ 54,846 Guarantor subsidiaries 414,690 — 414,690 Non-guarantor subsidiaries (282,686 ) 60,064 (222,622 ) Eliminations (580,530 ) (60,064 ) (640,594 ) Net cash provided by (used in) financing activities $ (393,680 ) $ — $ (393,680 ) CONDENSED CONSOLIDATING STATEMENT OF CASH FLOWS For the Year Ended December 31, 2013 (In thousands) As Previously Reported Adjustment Revised Parent $ 541,154 $ 584 $ 541,738 Guarantor subsidiaries (152,532 ) 3,126 (149,406 ) Non-guarantor subsidiaries 52,531 (3,710 ) 48,821 Eliminations — — — Net cash provided by (used in) operating activities $ 441,153 $ — $ 441,153 Parent (775,000 ) — (775,000 ) Guarantor subsidiaries (257,750 ) (3,126 ) (260,876 ) Non-guarantor subsidiaries (2,929 ) (12,427 ) (15,356 ) Eliminations 139,794 15,553 155,347 Net cash provided by (used in) investing activities $ (895,885 ) $ — $ (895,885 ) Parent $ 233,846 $ (584 ) $ 233,262 Guarantor subsidiaries 253,246 — 253,246 Non-guarantor subsidiaries 121,537 16,137 137,674 Eliminations (139,794 ) (15,553 ) (155,347 ) Net cash provided by (used in) financing activities $ 468,835 $ — $ 468,835</t>
  </si>
  <si>
    <t>Quarterly Financial Information (Unaudited)</t>
  </si>
  <si>
    <t>Quarterly Financial Information Disclosure [Abstract]</t>
  </si>
  <si>
    <t>28. Quarterly Financial Information (Unaudited) Demand for gasoline is generally higher during the summer months than during the winter months. As a result, our operating results for the first and fourth calendar quarters are generally lower than those for the second and third calendar quarters of each year. During 2015 and 2014 , the volatility in crude oil prices and refining margins also contributed to the variability of our results of operations for the four calendar quarters. The quarterly financial data for the years ended December 31, 2015 , and 2014 is presented below. Year Ended December 31, 2015 Quarter First Second Third Fourth (Unaudited) (In thousands, except for per share data) Net sales $ 2,318,730 $ 2,828,892 $ 2,569,090 $ 2,070,324 Operating costs and expenses: Cost of products sold (exclusive of depreciation and amortization) 1,741,310 2,177,887 1,895,772 1,706,406 Direct operating expenses (exclusive of depreciation and amortization) 215,311 224,723 234,440 228,451 Selling, general and administrative expenses 55,803 59,540 54,465 55,437 Loss (gain) and impairments on disposal of assets, net 282 (387 ) (52 ) 208 Maintenance turnaround expense 105 593 490 836 Depreciation and amortization 49,926 51,143 51,377 52,845 Total operating costs and expenses 2,062,737 2,513,499 2,236,492 2,044,183 Operating income 255,993 315,393 332,598 26,141 Other income (expense): Interest income 163 201 186 153 Interest expense and other financing costs (24,957 ) (27,316 ) (26,896 ) (26,434 ) Other, net 3,206 4,024 4,327 1,604 Income before income taxes 234,405 292,302 310,215 1,464 Provision for income taxes (59,437 ) (78,435 ) (92,117 ) 6,034 Net income 174,968 213,867 218,098 7,498 Less net income (loss) attributed to non-controlling interests 68,979 79,948 64,795 (6,047 ) Net income attributable to Western Refining, Inc. $ 105,989 $ 133,919 $ 153,303 $ 13,545 Basic earnings per common share $ 1.11 $ 1.40 $ 1.61 $ 0.14 Diluted earnings per common share $ 1.11 $ 1.40 $ 1.61 $ 0.14 Year Ended December 31, 2014 Quarter First Second Third Fourth (Unaudited) (In thousands, except for per share data) Net sales $ 3,725,143 $ 4,351,290 $ 4,052,324 $ 3,024,816 Operating costs and expenses: Cost of products sold (exclusive of depreciation and amortization) 3,160,737 3,731,169 3,379,555 2,448,502 Direct operating expenses (exclusive of depreciation and amortization) 198,349 203,463 218,183 230,639 Selling, general and administrative expenses 58,732 54,640 57,206 55,442 Affiliate severance costs 9,399 3,479 — — Loss (gain) and impairments on disposal of assets, net 886 119 (66 ) 7,591 Maintenance turnaround expense 46,446 — 1,883 140 Depreciation and amortization 46,410 47,848 46,910 49,398 Total operating costs and expenses 3,520,959 4,040,718 3,703,671 2,791,712 Operating income 204,184 310,572 348,653 233,104 Other income (expense): Interest income 195 221 483 289 Interest expense and other financing costs (28,957 ) (27,801 ) (18,250 ) (22,054 ) Loss on extinguishment of debt (8 ) (1 ) — — Other, net 1,482 983 (2,816 ) 2,397 Income before income taxes 176,896 283,974 328,070 213,736 Provision for income taxes (49,199 ) (93,407 ) (80,713 ) (69,285 ) Net income 127,697 190,567 247,357 144,451 Less net income attributed to non-controlling interests 42,151 33,871 60,608 13,516 Net income attributable to Western Refining, Inc. $ 85,546 $ 156,696 $ 186,749 $ 130,935 Basic earnings per common share $ 1.07 $ 1.88 $ 1.85 $ 1.34 Diluted earnings per common share $ 0.88 $ 1.56 $ 1.84 $ 1.33</t>
  </si>
  <si>
    <t>Western Refining Logistics, L.P.</t>
  </si>
  <si>
    <t>Business Combinations [Abstract]</t>
  </si>
  <si>
    <t>Western Refining Logistics, L.P. [Text Block]</t>
  </si>
  <si>
    <t>29. Western Refining Logistics, LP WNRL is a publicly traded limited partnership that owns, operates, develops and acquires logistics assets and related businesses. WNRL's assets consist of pipeline and gathering assets and terminalling, transportation and storage assets, including approximately 685 miles of pipelines and approximately 8.2 million barrels of active storage capacity, as well as other assets in the Southwestern portion of the U.S. The majority of WNRL's assets are integral to the operations of Western's refineries located in El Paso, Texas and near Gallup, New Mexico. At December 31, 2015 , we held a 66.4% limited partner interest in WNRL including a non-economic general partner interest. This interest included 8,579,623 common partnership units and 22,811,000 subordinated partnership units. All intercompany transactions with WNRL are eliminated upon consolidation. WNRL generates revenue by charging fees for gathering, transporting and storing crude oil on their pipeline systems and for terminalling, transporting and storing crude oil and refined products at their terminals. We do not provide financial or equity support through any liquidity arrangements or financial guarantees to WNRL. WNRL provides us with various pipeline transportation, terminal distribution and storage services under long-term, fee-based commercial agreements expiring in 2023.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WNRL entered into a credit agreement that provides for a $300 million senior secured revolving credit facility, expiring October 16, 2018. The revolving credit facility is available to fund working capital, acquisitions, distributions, capital expenditures and for other general partnership purposes. Initial Public Offering On October 10, 2013, the common partnership units of WNRL began trading on the New York Stock Exchange under the symbol "WNRL." On October 16, 2013, WNRL completed its initial public offering of 15,812,500 common units representing limited partner interests at a price of $22.00 per unit. On October 16, 2013, in exchange for assets contributed at historical cost, Western received: • 6,998,500 common partnership units and 22,811,000 subordinated partnership units, representing an aggregate 65.3% limited partner interest; • All WNRL's incentive distribution rights; and • An aggregate cash distribution of $244.9 million to certain of Western's wholly-owned subsidiaries. A summary of the proceeds received and the use of proceeds was as follows (in thousands): Proceeds received from sale of common units $ 347,875 Use of proceeds: Underwriting discounts and commissions $ 20,873 Structuring fees 1,739 Offering expenses 2,117 Retained for working capital 75,683 Distributed to Western Refining, Inc. 244,884 Revolving credit agreement closing costs 2,579 Total $ 347,875 Wholesale Acquisition On October 15, 2014, pursuant to the terms of the Contribution Agreement, Western sold all of the outstanding limited liability company interests of WRW to WNRL, in exchange for consideration of $320 million in cash and 1,160,092 common units representing limited partner interests in WNRL. Western sold substantially all of its southwest wholesale assets including assets and related inventories of WRW's lubricant distribution, southwest bulk petroleum fuels distribution, and crude oil and products transportation businesses to WNRL. The cash portion of the consideration consisted of $269.0 million in direct borrowings under the WNRL Revolving Credit Facility and $51.0 million from cash on-hand. We did not recognize a gain from the sale of WRW's assets to WNRL as the sale of assets was treated as a reorganization of entities under common control. We entered into the following agreements with WNRL that each have initial ten year terms in connection with the Contribution Agreement: • Product Supply Agreement – Western will supply and WNRL will purchase approximately 79,000 barrels per day of refined products for sale to WNRL’s wholesale customers. The agreement includes product pricing based upon OPIS or Platts indices on the day of delivery. • Fuel Distribution and Supply Agreement – Western will purchase a minimum of 645,000 barrels per month of branded and unbranded motor fuels for our retail and cardlock sites at a price equal to WNRL’s product cost at each terminal, plus actual transportation costs, plus a margin of $0.03 per gallon. • Crude Oil Trucking Transportation Services Agreement – Western will utilize WNRL’s crude oil trucks to haul a minimum of 1.525 million barrels of crude oil each month. Western will pay a flat rate per barrel based on the distance between the applicable pick-up and delivery points plus monthly fuel adjustments and customary applicable surcharges. TexNew Mex Pipeline System Acquisition On October 30, 2015, we sold to WNRL a 375 mile segment of the TexNew Mex Pipeline System that extends from WNRL's crude oil station in Star Lake, New Mexico, in the Four Corners region to its T station in Eddy County, New Mexico. We also sold an 80,000 barrel crude oil storage tank located at WNRL's crude oil pumping station in Star Lake, New Mexico and certain other related assets. WNRL acquired these assets from us in exchange for $170 million in cash and 421,031 common units representing limited partner interests in WNRL and 80,000 TexNew Mex Units . In connection with the closing, we also entered into an amendment to our Pipeline and Gathering Services Agreement with WNRL (the "Amendment to the Pipeline Agreement"). The Amendment to the Pipeline Agreement amends the scope of the existing agreement to include the provision of storage services and a minimum volume commitment of 80,000 barrels of storage at the Star Lake storage tank. In this Amendment to the Pipeline Agreement, we have agreed to provide a minimum volume commitment of 13,000 bpd of crude oil for shipment on the Contributed TexNew Mex Pipeline for 10 years from the date of the Amendment to the Pipeline Agreement. We also amended our limited partnership agreement with WNRL whereby WNRL will issue us a new class of WNRL partnership interests, in connection with the acquisition, that entitle us to 80% of the economics resulting from crude oil throughput on the Contributed TexNew Mex Pipeline above 13,000 bpd. WNRL will be entitled to 20% of the economics resulting from crude oil throughput on the Contributed TexNew Mex Pipeline above our 13,000 bpd minimum volume commitment. WNRL funded the cash consideration through $145.0 million in new borrowings under its Revolving Credit Facility and $25.0 million from cash on hand. As required for accounting purposes, WNRL recorded the acquired assets at the historical book value as the asset transaction was between entities under common control.</t>
  </si>
  <si>
    <t>NTI</t>
  </si>
  <si>
    <t>Mergers, Acquisitions and Dispositions Disclosures [Text Block]</t>
  </si>
  <si>
    <t>30. NTI 2013 NTI Acquisition On November 12, 2013, Western purchased all of the interests in NT InterHoldCo LLC, a wholly-owned subsidiary of Northern Tier Holdings LLC, that holds all of the membership interests in NTI and 35,622,500 common units representing a 38.7% limited partner interest in NTI for a purchase price of $775 million . The purchase price, including transaction expenses, was funded by a $550 million term loan and $242 million in cash. NTI's assets are located in the Upper Great Plains region and include a refinery in St. Paul Park, Minnesota that has a 98,000 barrel per day refining capacit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 NTI also operates convenience stores under the SuperAmerica brand that are primarily located in Minnesota and Wisconsin and sells gasoline, merchandise and in some locations, diesel fuel. The allocation of the purchase price of NTI is summarized as follows (in thousands): Net working capital $ 95,937 Property, plant and equipment 916,705 Intangible assets 45,800 Other assets 114,000 Long-term debt (278,438 ) Other liabilities (50,743 ) Non-controlling interest (1,357,704 ) Fair value of net assets acquired (514,443 ) Goodwill 1,289,443 Purchase price $ 775,000 The consolidated statements of operations include the results of NTI’s operations beginning on November 12, 2013. The following unaudited pro forma information assumes that (i) the acquisition of NTI occurred on January 1, 2013; (ii) $550.0 million was borrowed to fund the 2013 NTI Acquisition on January 1, 2013, resulting in increased financing costs of $23.9 million for the year ended December 31, 2013; (iii) $36.7 million increased depreciation and amortization expense for the year ended December 31, 2013 for the increased estimated fair values of assets acquired beginning January 1, 2013; and (iv) income tax expense increased as a result of the increased operating income offset by increased depreciation, amortization and interest expense of $22.1 million for the year ended December 31, 2013. Unaudited Pro Forma for the Year Ended December 31, 2013 (In thousands, except per share data) Net sales $ 14,044,131 Operating income 746,699 Net income 413,375 Basic earnings per share $ 3.56 Diluted earnings per share 2.96 NTI Merger Agreement On December 21, 2015, Western entered into the Merger Agreement, by and among Western, Western Acquisition Co, LLC, a Delaware limited liability company and wholly-owned subsidiary of Western (“MergerCo”), NTI and Northern Tier Energy GP LLC, the general partner of NTI and a wholly-owned subsidiary of Western (“NTI GP”). Upon the terms and subject to the conditions set forth in the Merger Agreement, MergerCo will merge with and into NTI, the separate limited liability company existence of MergerCo will cease and NTI will continue to exist, as a limited partnership under Delaware law and as an indirect wholly-owned subsidiary of Western, as the surviving entity in the Merger. NT InterHoldCo LLC, a Delaware limited liability company and wholly-owned subsidiary of Western (“NT InterHoldCo”), owns 100% of the membership interests in NTI GP and approximately 38.4% of NTI’s outstanding common units representing limited partner interests in NTI (“NTI Common Units”). NT InterHoldCo also owns 100% of the membership interests in Western Acquisition Holdings, LLC, a Delaware limited liability company and holder of 100% of the membership interests in MergerCo (“MergerCo HoldCo”). Following the Merger, NTI GP will remain the sole general partner of NTI, the NTI Common Units held by Western and its subsidiaries will be unchanged and remain issued and outstanding, and, by virtue of the Merger, all of the membership interests in MergerCo will automatically be converted into the number of NTI Common Units (excluding any NTI Common Units owned by Western and its subsidiaries) issued and outstanding immediately prior to the effective time of the Merger (the “Effective Time”). Consequently, NT InterHoldCo and its wholly-owned subsidiary, MergerCo HoldCo, will become the sole limited partners of NTI. At the Effective Time, each of the outstanding NTI Common Units held by the NTI Public Unitholders will be converted into the right to receive, subject to election by the NTI Public Unitholders and proration, (i) $15.00 in cash without interest and 0.2986 of a share of Western’s common stock, par value $0.01 per share (“Western Common Stock”) (the “Standard Mix of Consideration”), (ii) $26.06 in cash without interest (the “Cash Election”), or (iii) 0.7036 of a share of Western Common Stock (the “Stock Election”). The Cash and Stock Elections will be subject to proration to ensure that the total amount of cash paid and the total number of shares of Western Common Stock issued and delivered (which may include shares of Western Common Stock held in treasury by Western and reissued) in the Merger to NTI Public Unitholders as a whole are equal to the total amount of cash and number of shares of Western Common Stock that would have been paid and issued if all NTI Public Unitholders received the Standard Mix of Consideration. The transaction is expected to result in the payment and delivery of approximately $858.2 million in cash and 17.1 million shares of Western Common Stock to the NTI Public Unitholders. The parties anticipate that the Merger will close in the first half of 2016, pending the satisfaction of certain customary conditions thereto. Pursuant to the terms of the Merger Agreement, with respect to the quarter in which the closing date of the Merger (the "Closing Date") occurs, NTI will, to the extent it generates available cash in such quarter, make a prorated quarterly cash distribution to all NTI common unitholders, including NT InterHoldCo, for the portion of the quarter that NTI Public Unitholders own NTI Common Units prior to the Closing Date, in the event that NTI Public Unitholders who receive Western Common Stock in the Merger would not receive a dividend with respect to the Western Common Stock received in the Merger, due to the record date for such dividend occurring before the Closing Date. The Merger Agreement contains customary representations, warranties, covenants and agreements by each of the parties. Completion of the Merger is conditioned upon, among other things: (1) approval of the Merger Agreement and the transactions contemplated by the Merger Agreement, including the Merger (the “Merger Transactions”), by the affirmative vote of NTI common unitholders, as of the record date for the NTI special meeting, holding a majority of the outstanding NTI Common Units; (2) any waiting period applicable to the Merger Transactions under the Hart-Scott-Rodino Antitrust Act of 1976, as amended (the “HSR Act”) having been terminated or expired; (3) all filings, consents, approvals, permits and authorizations required to be made or obtained prior to the Effective Time in connection with the Merger Transactions having been made or obtained; (4) the absence of legal injunctions or impediments prohibiting the Merger Transactions; (5) the effectiveness of a registration statement on Form S-4 (the “Registration Statement”) with respect to the issuance of new shares of Western Common Stock in the Merger; and (6) approval of the listing on the New York Stock Exchange, subject to official notice of issuance, of the new shares of Western Common Stock to be issued and delivered (or, to the extent held in treasury by Western, delivered but not issued) in the Merger. On January 29, 2016, the United States Federal Trade Commission granted early termination of the waiting periods applicable to the Merger Transactions under the HSR Act. Pursuant to the Merger Agreement, Western has agreed to vote the NTI common units owned beneficially or of record by it or any of its subsidiaries in favor of the adoption and approval of the Merger Agreement and the Merger Transactions. The Board of Directors of Western has approved the Merger Agreement and the Merger Transactions. The NTI GP Conflicts Committee, acting for NTI GP in its capacity as the general partner of NTI, approved the Merger Agreement and the Merger Transactions, and determined that the Merger Agreement and the Merger Transactions are fair and reasonable to NTI and the holders of NTI Common Units other than NTI GP and its affiliates (the “NTI Unaffiliated Unitholders”) and are not adverse to the interests of NTI or the interests of the NTI Unaffiliated Unitholders. On January 19, 2016, Western filed a preliminary registration statement on Form S-4 (the “Preliminary S-4”) to register the shares of Western Common Stock to be issued and delivered (or, to the extent held in treasury by Western, delivered but not issued) in the Merger. The Preliminary S-4 is subject to future amendments depending on review and comments by the Securities and Exchange Commission (the “SEC”). On that same date, the parties to the Merger Agreement jointly filed a transaction statement on Schedule 13E-3, which discloses the material terms of the Merger Transactions and is also subject to future amendments.</t>
  </si>
  <si>
    <t>Summary of Accounting Policies (Policies)</t>
  </si>
  <si>
    <t>Principles of Consolidation</t>
  </si>
  <si>
    <t xml:space="preserve">Principles of Consolidation The accompanying consolidated financial statements include the accounts of Western and our subsidiaries. All intercompany accounts and transactions have been eliminated for all periods presented. Our consolidated financial statements include NTI and WNRL, neither wholly-owned. As the general partner of NTI and WNRL, we have the sole ability to direct the activities of NTI and WNRL that most significantly impact their respective economic performance. NTI is an independent crude oil refiner and marketer of refined products and also operates retail convenience stores that sell various grades of gasoline, diesel fuel and convenience store merchandise in the Upper Great Plains region. NTI also owns and operates various storage and transportation assets, including a light products terminal, a heavy products terminal, storage tanks, rail loading/unloading facilities and a Mississippi River dock. NTI also owns a 17% interest in Minnesota Pipe Line Company, LLC ("MPL") that owns and operates the Minnesota Pipeline and a 465,000 bpd crude oil pipeline system that transports crude oil from the Enbridge pipeline hub at Clearbrook, Minnesota to NTI's St. Paul Park refinery. NTI's operations are separate from those of Western. WNRL gathers, transports and stores crude oil and refined product through their pipeline and gathering assets and terminalling, transportation, asphalt and storage assets. We are WNRL's primary beneficiary for accounting purposes. We have non-controlling interests for NTI and WNRL of $1,646.6 million and $1,667.9 million in our Consolidated Balance Sheets as of December 31, 2015 and 2014 , respectively. </t>
  </si>
  <si>
    <t>Cash Equivalents</t>
  </si>
  <si>
    <t xml:space="preserve">Cash Equivalents We consider all highly liquid investments purchased with an original maturity of three months or less to be cash equivalents. Cash equivalents are stated at cost, which approximates market value. See Note 4, Fair Value Measurement for further information. </t>
  </si>
  <si>
    <t>Cash and Cash Equivalents, Restricted Cash and Cash Equivalents, Policy [Policy Text Block]</t>
  </si>
  <si>
    <t>Restricted Cash Restricted cash reported in our Consolidated Balance Sheet at December 31, 2015 relates to net proceeds from the sale of Western's TexNew Mex Pipeline System to WNRL. This cash is restricted through October 30, 2016 and must be used to reinvest in assets used in our business or as an offer of prepayment to lenders under the Western 2020 Term Loan Credit Facility. Restricted cash reported in our Consolidated Balance Sheet at December 31, 2014 relates to net proceeds from the sale of Western wholesale assets to WNRL. This cash was used to invest in capital assets.</t>
  </si>
  <si>
    <t>Accounts Receivable</t>
  </si>
  <si>
    <t xml:space="preserve">Accounts Receivable Accounts receivable are due from a diverse customer base including companies in the petroleum industry, railroads, airlines and the federal government and is stated at the original invoice amount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Reserves for doubtful accounts related to trade receivables were $0.2 million , $0.5 million and $0.9 million for the years ended December 31, 2015 , 2014 and 2013 , respectively. Additions, deductions and balances for the reserve for doubtful accounts for the three years ended December 31, 2015 , are presented below: Year Ended December 31, 2015 2014 2013 (In thousands) Balance at January 1 $ 484 $ 906 $ 1,166 Additions (1) 367 3,095 1,015 Reductions (682 ) (3,517 ) (1,275 ) Balance at December 31 $ 169 $ 484 $ 906 (1) Includes $0.2 million of additions to reserve for doubtful accounts for NTI as of December 31, 2013. </t>
  </si>
  <si>
    <t xml:space="preserve">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 WNRL's wholesale refined product, lubricants and related inventories are determined using the first-in, first-out ("FIFO") inventory valuation method. Refined product inventories originate from either our refineries or from third-party purchases. Retail refined product (fuel) inventory values are determined using the FIFO inventory valuation method. Retail merchandise inventory value is determined under the retail inventory method. </t>
  </si>
  <si>
    <t>Equity Method Investments, Policy [Policy Text Block]</t>
  </si>
  <si>
    <t xml:space="preserve">Equity Method Investment NTI's common equity interest in MPL is accounted for using the equity method of accounting. Equity income from MPL represents our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Equity Method Investment , for further disclosures. MPL Investments Inc. ("MPLI") owns all of the preferred membership units of MPL. NTI's 17% interest in MPLI provides NTI no significant influence over MPLI and is accounted for as a cost method investment. The investment in MPLI was carried at a cost of $7.9 million as of December 31, 2015 and 2014 , respectively, and is included in other non-current assets in our Consolidated Balance Sheets. </t>
  </si>
  <si>
    <t>Property, Plant and Equipment</t>
  </si>
  <si>
    <t>Property, Plant and Equipment Property, plant and equipment are stated at cost. We capitalize interest on expenditures for capital projects in process greater than one year and greater than $5 million until such projects are ready for their intended use. 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 Leasehold improvements are depreciated on the straight-line method over the shorter of the lease term or the improvement’s estimated useful life. Expenditures for periodic maintenance and repair costs, including major turnaround expenses, are expensed when incurred. Such expenses are reported in direct operating expenses in our Consolidated Statements of Operations.</t>
  </si>
  <si>
    <t>Intangible Assets</t>
  </si>
  <si>
    <t>Goodwill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Any declines in the market capitalization of NTI after December 31, 2015 , could be an early indication that goodwill may become impaired in the future. See Note 10, Goodwill , for further disclosures. Intangible Assets 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 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Other Assets Other assets consist primarily of commodity hedging activities receivable, loan origination fees and various other assets that are related to our general operation and are stated at cost. Amortization of loan origination fees is provided on a straight‑line basis over the term of the agreement that approximates the effective interest method.</t>
  </si>
  <si>
    <t>Impairment of Long-Lived Assets</t>
  </si>
  <si>
    <t>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 For assets to be disposed of, we report long-lived assets at the lower of carrying amount or fair value less cost to sell.</t>
  </si>
  <si>
    <t>Revenue Recognition</t>
  </si>
  <si>
    <t>Revenue Recognition We record sales revenues for refined products and crude oil upon delivery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In addition to the crude oil that we purchase to supply our refinery production, we also purchase crude oil quantities that are transported to different locations and sold to third parties. We record these sales on a gross basis with the sales price recorded as revenues and our corresponding purchase price within cost of products sold.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Cost Classifications</t>
  </si>
  <si>
    <t>Cost Classifications Refining cost of products sold includes cost of crude oil, other feedstocks and blendstocks, the costs of purchased refined products, transportation and distribution costs and realized and unrealized gains and losses related to our commodity hedging activities. WNRL's wholesale cost of products sold includes the cost of fuel and lubricants, transportation and distribution costs, service parts and labor and realized gains and losses related to our commodity hedging activities.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 Refining direct operating expenses include direct costs of labor, maintenance materials and services, chemicals and catalysts, natural gas, utilities and other direct operating expenses. WNRL'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logistics operating and maintenance expenses include direct costs of labor, maintenance materials and services, natural gas, additives, utilities, insurance expense, property taxes and other direct operating expenses. NTI's direct operating expenses include employee and contract labor, maintenance and energy expenses consisting primarily of natural gas and electricity.</t>
  </si>
  <si>
    <t>Maintenance Turnaround Expense</t>
  </si>
  <si>
    <t>Maintenance Turnaround Expense 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t>
  </si>
  <si>
    <t>Stock-Based Compensation 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The fair value of each restricted share or restricted share unit awarded was measured based on the market price of a share at closing as of the measurement date and is amortized on a straight-line basis over the respective vesting periods. Recipients of restricted shares have voting and dividend rights on these shares from the date of grant. Recipients of restricted share unit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WNRL's general partner provides unit-based compensation to officers, non-employee directors and employees of its general partner or its affiliates. The fair value of WNRL's phantom units are measured based on the fair market value of the underlying common unit on the date of grant based on the closing price of the common units on the grant date. The estimated fair value of the phantom units is amortized over the vesting period using the straight-line method. Awards vest over a one or three year service period. The phantom unit awards may be settled in common units, cash or a combination of both at the option of the compensation committee of WNRL's board of directors. Expenses related to unit-based compensation are included in general and administrative expenses. NTI recognizes compensation expense for equity-based awards issued under it 2012 Long-Term Incentive Plan ("NTI LTIP") over the requisite service period. Equity-based compensation costs are measured at the date of grant, based on the fair value of the award. The NTI LTIP permits the award of unit options, restricted units, phantom units, unit appreciation rights and other awards that derive their value from the market price of NTI LP’s common units. The restricted units are contingent upon NTI's achievement of a “cash available for distribution” target (as defined in the award agreement). The number of units ultimately issued under these grants can fluctuate above or below the target units (as defined in the award agreement) depending on actual cash available for distribution during the period.</t>
  </si>
  <si>
    <t>Financial Instruments and Fair Value</t>
  </si>
  <si>
    <t>Financial Instruments and Fair Value Financial instruments that potentially subject us to concentrations of credit risk primarily consist of accounts receivabl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Note 4, Fair Value Measurement . 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 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 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 See Note 4, Fair Value Measurement ; Note 17, Retirement Plans and Note 18, Crude Oil and Refined Product Risk Management for further fair value disclosures.</t>
  </si>
  <si>
    <t>Pension and Other Postretirement Obligations</t>
  </si>
  <si>
    <t>Pension and Other Postretirement Obligations Pension and other postretirement plan expenses and liabilities are determined on an actuarial basis and are affected by the market value of plan assets, estimates of the expected return on plan assets and assumed discount rates and demographic data. 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Note 17, Retirement Plans .</t>
  </si>
  <si>
    <t>Asset Retirement Obligations We recognize the fair value of a liability for an asset retirement obligation (“ARO”) in the period that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Note 14, Asset Retirement Obligations .</t>
  </si>
  <si>
    <t>Environmental and Other Loss Contingencies</t>
  </si>
  <si>
    <t>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Note 23, Contingencies . Liabilities for future remediation costs are recorded when environmental remedial efforts are probable and the costs can be reasonably estimated, generally on an undiscounted basis. Environmental liabilities acquired in a business combination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t>
  </si>
  <si>
    <t>Income Taxes 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 We consolidate 100% of the activity of NTI and WNRL due to our ownership of the respective general partners. NTI and WNRL are both publicly held master limited partnerships, neither of which is taxable for federal income tax. We record income taxes on the portion of income or loss attributable to our respective ownership of NTI and WNRL.</t>
  </si>
  <si>
    <t>Use of Estimates</t>
  </si>
  <si>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applied acquisition accounting for the November 12, 2013, initial acquisition of NTI (the " 2013 NTI Acquisition "), with Western as the accounting acquirer. In accordance with the acquisition method of accounting, the price we paid for NTI has been allocated to the assets acquired and liabilities assumed based upon their estimated fair values at the date of the acquisition. The excess of the purchase price over fair value of the net assets acquired represents goodwill that was allocated at the reporting unit level. We performed our purchase price allocation for the 2013 NTI Acquisition on November 12, 2013. The estimated fair values of the assets acquired and liabilities assumed were based on the valuation of an independent appraisal as well as management’s evaluations of those assets and liabilities. See Note 30, NTI , for a summary of the purchase price allocation. </t>
  </si>
  <si>
    <t>Summary of Accounting Policies (Tables)</t>
  </si>
  <si>
    <t>Schedule of Allowance for Doubtful Accounts</t>
  </si>
  <si>
    <t>Additions, deductions and balances for the reserve for doubtful accounts for the three years ended December 31, 2015 , are presented below: Year Ended December 31, 2015 2014 2013 (In thousands) Balance at January 1 $ 484 $ 906 $ 1,166 Additions (1) 367 3,095 1,015 Reductions (682 ) (3,517 ) (1,275 ) Balance at December 31 $ 169 $ 484 $ 906</t>
  </si>
  <si>
    <t>Property, Plant, and Equipment Schedule of Estimated Useful Lives</t>
  </si>
  <si>
    <t>Depreciation is provided on the straight-line method at rates based upon the estimated useful lives of the various classes of depreciable assets. The lives used in computing depreciation for such assets are as follows: Refinery facilities and related equipment 3 — 25 years Pipelines, terminals and transportation equipment 5 — 20 years Wholesale facilities and related equipment 3 — 20 years Retail facilities and related equipment 3 — 30 years Other 3 — 10 years</t>
  </si>
  <si>
    <t>Segment Information (Tables)</t>
  </si>
  <si>
    <t>Schedule of Segment Reporting Information, by Segment</t>
  </si>
  <si>
    <t>Disclosures regarding our reportable segments with reconciliations to consolidated totals for the three years ended December 31, 2015 , are presented below: Year Ended December 31, December 31, December 31, (In thousands) Operating Results: Refining (2) Net sales $ 6,233,330 $ 9,485,734 $ 8,866,162 Intersegment eliminations 2,377,195 3,334,526 3,374,208 Net refining sales to external customers 3,856,135 6,151,208 5,491,954 NTI (3) Net sales 3,002,156 5,159,657 686,824 Intersegment eliminations 48,006 25,039 — Net NTI sales to external customers 2,954,150 5,134,618 686,824 WNRL (2) Net sales 2,599,867 3,501,888 3,407,128 Intersegment eliminations 786,324 1,011,575 882,533 Net WNRL sales to external customers 1,813,543 2,490,313 2,524,595 Retail Net sales 1,173,842 1,395,903 1,402,564 Intersegment eliminations 10,634 19,575 21,069 Net retail sales to external customers 1,163,208 1,376,328 1,381,495 Other Other revenue, net — 1,106 1,202 Intersegment eliminations — — — Net other sales to external customers — 1,106 1,202 Consolidated net sales to external customers $ 9,787,036 $ 15,153,573 $ 10,086,070 Operating income (loss) Refining (1)(2) $ 575,267 $ 841,071 $ 637,255 NTI (1)(3) 322,382 241,229 37,358 WNRL (2) 86,713 70,295 (42,460 ) Retail 23,721 20,763 14,854 Other (77,958 ) (76,845 ) (75,134 ) Operating income 930,125 1,096,513 571,873 Other income (expense), net (91,739 ) (93,837 ) (118,394 ) Consolidated income before income taxes $ 838,386 $ 1,002,676 $ 453,479 Year Ended December 31, December 31, December 31, (In thousands) Depreciation and amortization Refining (2) $ 81,180 $ 78,911 $ 74,801 NTI (3) 78,737 76,544 10,740 WNRL (2) 26,912 20,187 16,515 Retail 14,692 11,733 12,382 Other 3,770 3,191 3,410 Consolidated depreciation and amortization $ 205,291 $ 190,566 $ 117,848 Capital expenditures Refining (2) $ 141,663 $ 84,058 $ 99,637 NTI (3) 72,257 44,895 7,884 WNRL (2) 61,005 79,172 84,825 Retail 13,183 13,285 8,234 Other 2,755 1,861 5,097 Consolidated capital expenditures $ 290,863 $ 223,271 $ 205,677 Total assets Refining (2) $ 1,556,871 $ 1,606,496 $ 1,632,212 NTI (including $1,289,443, $1,289,443 and $1,297,043 of goodwill, respectively) 2,308,896 2,230,689 2,109,705 WNRL (2) 456,938 439,471 434,761 Retail 244,986 224,271 207,008 Other 1,265,702 1,141,259 1,091,413 Consolidated total assets $ 5,833,393 $ 5,642,186 $ 5,475,099 (1) The effect of our economic hedging activity is included within operating income of our refining and NTI segments as a component of cost of products sold. The cost of products sold within our refining segment included $46.7 million , $280.2 million and $0.8 million in net realized and unrealized economic hedging gains for the three years ended December 31, 2015 , respectively. NTI cost of products sold included $3.2 million and $1.8 million in net realized and unrealized economic hedging losses for the years ended December 31, 2015 and 2013 , respectively, and $9.6 million in net realized and unrealized economic hedging gains for the year ended December 31, 2014 . (2) WNRL's financial data includes its historical financial results and an allocated portion of corporate general and administrative expenses, previously reported as Other, for the three years ended December 31, 2015 . WNRL operating results include activity of the TexNew Mex Pipeline System that was previously recorded within our refining segment. The WNRL Predecessor includes the historical financial results of the TexNew Mex Pipeline System . The information contained herein for WNRL has been retrospectively adjusted, to include the historical results of the TexNew Mex Pipeline System , for periods between the Offering and the effective date of the transaction. (3) The financial data for NTI represents the financial results for the period beginning November 12, 2013, through December 31, 2013.</t>
  </si>
  <si>
    <t>Fair Value Measurement (Tables)</t>
  </si>
  <si>
    <t>Fair Value, Assets Measured on Recurring Basis, Unobservable Input Reconciliation [Table Text Block]</t>
  </si>
  <si>
    <t>The following table presents the changes in fair value of our Level 3 assets and liabilities, excluding goodwill (all related to commodity price swap contracts) for the years ended December 31, 2015 and 2014 . December 31, 2015 2014 (In thousands) Asset (liability) balance at beginning of period $ 330 $ (1,935 ) Change in fair value of Level 3 trades open at the beginning of the period — 3,240 Fair value of trades entered into during the period (5,756 ) (1,437 ) Fair value reclassification from Level 3 to Level 2 (330 ) 462 Asset (liability) balance at end of period $ (5,756 ) $ 330</t>
  </si>
  <si>
    <t>Fair Value, Assets and Liabilities Measured on Recurring and Nonrecurring Basis, Valuation Techniques [Table Text Block]</t>
  </si>
  <si>
    <t>The following tables represent our assets and liabilities for our commodity hedging contracts measured at fair value on a recurring basis as of December 31, 2015 and 2014 , and the basis for that measurement: Carrying Value at December 31, 2015 Fair Value Measurement at December 31, 2015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 Carrying Value at December 31, 2014 Fair Value Measurement at December 31, 2014 Using Netting Adjustments Recorded Value at December 31, 2014 Level 1 Level 2 Level 3 (In thousands) Gross financial assets: Other current assets $ 86,659 $ — $ 86,329 $ 330 $ (6,937 ) $ 79,722 Other assets 58,182 — 58,182 — (1,649 ) 56,533 Gross financial liabilities: Accrued liabilities (11,826 ) — (11,826 ) — 6,937 (4,889 ) Other long-term liabilities (3,049 ) — (3,049 ) — 1,649 (1,400 ) $ 129,966 $ — $ 129,636 $ 330 $ — $ 129,966</t>
  </si>
  <si>
    <t>Fair Value, by Balance Sheet Grouping [Table Text Block]</t>
  </si>
  <si>
    <t>As of December 31, 2015 and 2014 , the carrying amount and estimated fair value of our debt was as follows: December 31, 2015 2014 (In thousands) Western obligations: Carrying amount $ 874,620 $ 877,241 Fair value 867,178 878,360 NTI obligations: Carrying amount $ 353,893 $ 354,692 Fair value 360,500 351,313 WNRL obligations: Carrying amount $ 438,928 $ 269,000 Fair value 439,000 269,000</t>
  </si>
  <si>
    <t>Inventories (Tables)</t>
  </si>
  <si>
    <t>Schedule of Inventory, Current [Table Text Block]</t>
  </si>
  <si>
    <t xml:space="preserve">Inventories were as follows: December 31, 2015 2014 (In thousands) Refined products (1) $ 201,928 $ 257,476 Crude oil and other raw materials 288,403 318,565 Lubricants 14,996 14,265 Retail store merchandise 42,211 38,931 Inventories $ 547,538 $ 629,237 (1) Includes $14.5 million and $18.2 million of inventory valued using the FIFO valuation method at December 31, 2015 and 2014 , respectively. </t>
  </si>
  <si>
    <t>Summary of Lower Cost of Market and Applicable LIFO Liquidation [Table Text Block]</t>
  </si>
  <si>
    <t>The net effect of inventory reductions that resulted in the liquidation of LIFO inventory levels are summarized in the table below: Year Ended December 31, 2015 2014 2013 (In thousands, except per share amount) Increase (decrease) in operating income $ (16,111 ) $ 1,097 $ 3,207 Increase (decrease) in net income (11,808 ) 777 2,119 Increase (decrease) in earnings per diluted share $ (0.12 ) $ 0.01 $ 0.02</t>
  </si>
  <si>
    <t>Schedule of LIFO Costs Included in Inventory [Table Text Block]</t>
  </si>
  <si>
    <t>Average LIFO cost per barrel of our refined products and crude oil and other raw materials inventories as of December 31, 2015 and 2014 , was as follows: December 31, 2015 2014 Barrels LIFO Cost Average LIFO Cost Per Barrel Barrels LIFO Cost Average LIFO Cost Per Barrel (In thousands, except cost per barrel) Refined products 3,536 $ 259,722 $ 73.45 3,707 $ 283,333 $ 76.43 Crude oil and other 6,490 391,237 60.28 5,577 355,470 63.74 10,026 $ 650,959 64.93 9,284 $ 638,803 68.81</t>
  </si>
  <si>
    <t>Prepaid Expenses (Tables)</t>
  </si>
  <si>
    <t>Prepaid expenses were as follows: December 31, 2015 2014 (In thousands) Prepaid crude oil and other raw materials inventories $ 23,793 $ 55,223 Prepaid insurance and other 49,420 33,192 Prepaid expenses $ 73,213 $ 88,415</t>
  </si>
  <si>
    <t>Other Current Assets (Tables)</t>
  </si>
  <si>
    <t>Schedule of Other Current Assets [Table Text Block]</t>
  </si>
  <si>
    <t>Other current assets were as follows: December 31, 2015 2014 (In thousands) Unrealized hedging gains $ 78,125 $ 79,722 Material and chemical inventories 54,053 49,433 Excise and other taxes receivable 21,801 17,461 Exchange and other receivables 15,749 5,509 Other current assets $ 169,728 $ 152,125</t>
  </si>
  <si>
    <t>Equity Method Investment (Tables)</t>
  </si>
  <si>
    <t>Equity Method Investments [Table Text Block]</t>
  </si>
  <si>
    <t>Summarized financial information for MPL for the years ended December 31, 2015 , 2014 and 2013 and as of December 31, 2015 and 2014 , was as follows: Year Ended December 31, 2015 2014 2013 (In thousands) Revenues $ 206,195 $ 184,712 $ 24,082 Operating costs and expenses 88,909 141,250 12,524 Income from operations 117,286 43,462 11,558 Net income 96,485 22,821 9,524 Net income attributable to MPL unitholders 86,832 13,168 8,174 December 31, December 31, (In thousands) Current assets $ 24,020 $ 9,578 Noncurrent assets 441,825 450,662 Total assets $ 465,845 $ 460,240 Current liabilities $ 17,658 $ 21,887 Noncurrent liabilities — — Total liabilities $ 17,658 $ 21,887 Equity $ 448,187 $ 438,353</t>
  </si>
  <si>
    <t>Property, Plant and Equipment, Net (Tables)</t>
  </si>
  <si>
    <t>Property, Plant and Equipment [Table Text Block]</t>
  </si>
  <si>
    <t>Property, plant and equipment, net was as follows: December 31, 2015 2014 (In thousands) Refinery facilities and related equipment $ 2,348,663 $ 2,217,013 Pipelines, terminals and transportation equipment 533,040 369,080 Retail facilities and related equipment 328,419 288,338 Wholesale facilities and related equipment 61,133 57,158 Corporate 50,812 48,871 3,322,067 2,980,460 Accumulated depreciation (1,016,896 ) (827,271 ) Property, plant and equipment, net $ 2,305,171 $ 2,153,189</t>
  </si>
  <si>
    <t>Intangible Assets, Net (Tables)</t>
  </si>
  <si>
    <t>Schedule of Intangible Assets and Goodwill [Table Text Block]</t>
  </si>
  <si>
    <t xml:space="preserve">A summary of intangible assets, net is presented in the table below: December 31, 2015 December 31, 2014 Weighted Average Amortization Period (Years) Gross Carrying Value Accumulated Amortization Net Carrying Value Gross Carrying Value Accumulated Amortization Net Carrying Value (In thousands) Amortizable assets: Licenses and permits $ 20,427 $ (13,729 ) $ 6,698 $ 20,427 $ (12,148 ) $ 8,279 4.3 Customer relationships 7,551 (3,921 ) 3,630 7,551 (3,366 ) 4,185 6.5 Rights-of-way and other 6,839 (1,797 ) 5,042 7,878 (3,613 ) 4,265 7.8 34,817 (19,447 ) 15,370 35,856 (19,127 ) 16,729 Unamortizable assets: Franchise rights and trademarks 50,500 — 50,500 50,500 — 50,500 Liquor licenses 19,075 — 19,075 18,723 — 18,723 Intangible assets, net $ 104,392 $ (19,447 ) $ 84,945 $ 105,079 $ (19,127 ) $ 85,952 </t>
  </si>
  <si>
    <t>Schedule of Expected Amortization Expense [Table Text Block]</t>
  </si>
  <si>
    <t>Estimated amortization expense for the next five fiscal years is as follows (in thousands): 2016 $ 2,739 2017 2,798 2018 2,798 2019 2,130 2020 1,186</t>
  </si>
  <si>
    <t>Other Assets (Tables)</t>
  </si>
  <si>
    <t>Schedule of Other Assets, Noncurrent [Table Text Block]</t>
  </si>
  <si>
    <t>Other assets, net of amortization, were as follows: December 31, 2015 2014 (In thousands) Purchase agreement $ 16,067 $ — Unrealized hedging gains 11,881 56,533 Cost method investment 7,872 7,884 Other 29,177 17,633 Other assets, net of amortization $ 64,997 $ 82,050</t>
  </si>
  <si>
    <t>Accrued and Other Long-Term Liabilities (Tables)</t>
  </si>
  <si>
    <t>Schedule of Accrued Liabilities [Table Text Block]</t>
  </si>
  <si>
    <t>Accrued liabilities were as follows: December 31, 2015 2014 (In thousands) Payroll and related costs $ 77,482 $ 70,949 Excise and other taxes 67,932 58,556 Professional and other 28,093 32,237 Property taxes 20,175 17,567 Interest 17,093 9,251 Margin and other customer deposits 17,059 17,142 Fair value of open commodity hedging positions, net 10,273 4,889 Environmental reserves 10,099 8,377 Banking fees and other financing 189 1,311 Income taxes — 48,170 Accrued liabilities $ 248,395 $ 268,449</t>
  </si>
  <si>
    <t>Other Noncurrent Liabilities [Table Text Block]</t>
  </si>
  <si>
    <t>Other long-term liabilities were as follows: December 31, 2015 2014 (In thousands) Unrecognized tax benefits $ 42,049 $ 12,000 Retiree plan obligations and other 10,529 10,802 Environmental reserves 8,195 10,086 Asset retirement obligations 7,822 7,539 Fair value of open commodity hedging positions, net — 1,400 Other long-term liabilities $ 68,595 $ 41,827</t>
  </si>
  <si>
    <t>Environmental Exit Costs by Cost [Table Text Block]</t>
  </si>
  <si>
    <t>The table below summarizes changes in our environmental liability accruals: December 31, Increase (Decrease) Payments December 31, (In thousands) Discounted liabilities $ 2,902 $ 1,697 $ (966 ) $ 3,633 Undiscounted liabilities 15,561 303 (1,203 ) 14,661 Total environmental liabilities $ 18,463 $ 2,000 $ (2,169 ) $ 18,294</t>
  </si>
  <si>
    <t>Asset Retirement Obligations (Tables)</t>
  </si>
  <si>
    <t>Schedule of Change in Asset Retirement Obligation [Table Text Block]</t>
  </si>
  <si>
    <t>The following table reconciles the beginning and ending aggregate carrying amount of our AROs for the three years ended December 31, 2015 : December 31, 2015 2014 2013 (In thousands) Liability, beginning of period $ 7,539 $ 7,327 $ 5,088 Liabilities incurred 58 17 11 Liabilities acquired — — 1,786 Liabilities settled (187 ) (313 ) (145 ) Accretion expense 412 508 587 Liability, end of period $ 7,822 $ 7,539 $ 7,327</t>
  </si>
  <si>
    <t>Long-Term Debt (Tables)</t>
  </si>
  <si>
    <t>Schedule of Debt [Table Text Block]</t>
  </si>
  <si>
    <t>Long-term debt was as follows: December 31, 2015 2014 (In thousands) Western obligations: Revolving Credit Facility due 2019 $ — $ — Term Loan Credit Facility due 2020, net of unamortized financing costs of $9,442 and $11,382, respectively 529,558 533,118 6.25% Senior Unsecured Notes due 2021, net of unamortized financing costs of $4,938 and $5,877, respectively 345,062 344,123 Total Western obligations 874,620 877,241 NTI obligations: Revolving Credit Facility due 2018 — — 7.125% Senior Secured Notes, due November 2020, net of unamortized financing costs of $2,032 and $2,345 and unamortized premium of $5,925 and $7,037, respectively 353,893 354,692 Total NTI obligations 353,893 354,692 WNRL obligations: Revolving Credit Facility due 2018 145,000 269,000 7.5% Senior Notes due 2023, net of unamortized financing costs of $6,072 for 2015 293,928 — Total WNRL obligations 438,928 269,000 Unamortized financing costs, revolving credit facilities (17,047 ) (20,768 ) Long-term debt 1,650,394 1,480,165 Current portion of long-term debt (5,500 ) (5,500 ) Long-term debt, net of current portion $ 1,644,894 $ 1,474,665</t>
  </si>
  <si>
    <t>Schedule of Interest Expense and Other Financing Costs [Table Text Block]</t>
  </si>
  <si>
    <t>Interest expense and other financing costs were as follows: Year Ended December 31, 2015 2014 2013 (In thousands) Contractual interest: Western obligations $ 45,248 $ 51,114 $ 42,768 NTI obligations 24,474 20,342 4,883 WNRL obligations 21,079 1,096 — 90,801 72,552 47,651 Amortization of loan fees 7,561 7,786 6,541 Amortization of original issuance discount — 7,352 15,502 Other interest expense 9,059 11,717 6,835 Capitalized interest (1,818 ) (2,345 ) (1,948 ) Interest expense and other financing costs $ 105,603 $ 97,062 $ 74,581</t>
  </si>
  <si>
    <t>Income Taxes (Tables)</t>
  </si>
  <si>
    <t>Schedule of Components of Income Tax Expense (Benefit) [Table Text Block]</t>
  </si>
  <si>
    <t>The following is an analysis of our consolidated income tax expense for the three years ended December 31, 2015 : Year Ended December 31, 2015 2014 2013 (In thousands) Current: Federal $ 228,457 $ 187,320 $ 193,719 State 30,222 32,581 25,578 Total current 258,679 219,901 219,297 Deferred: Federal (27,876 ) 63,182 (62,954 ) State (6,848 ) 9,521 (2,418 ) Total deferred (34,724 ) 72,703 (65,372 ) Provision for income taxes $ 223,955 $ 292,604 $ 153,925</t>
  </si>
  <si>
    <t>Schedule of Effective Income Tax Rate Reconciliation [Table Text Block]</t>
  </si>
  <si>
    <t xml:space="preserve">The following is a reconciliation of total income tax expense to income taxes computed by applying the 35% statutory federal income tax rate to income before income taxes for the three years ended December 31, 2015 : Year Ended December 31, 2015 2014 2013 (In thousands) Taxes at the federal statutory rate $ 293,435 $ 350,937 $ 158,718 State income taxes, net of federal tax benefit (2) 13,637 31,477 17,666 Valuation allowance for state net operating losses — (2,887 ) (2,776 ) Domestic Activity Production deduction (14,000 ) (11,900 ) (12,763 ) Non-controlling interests (70,214 ) (50,044 ) (8,383 ) Federal tax credit for production of ultra low sulfur diesel — (15,486 ) — Federal tax credit for increasing research activities (1) 38 (4,522 ) (999 ) Other, net 1,059 (4,971 ) 2,462 Total income tax expense $ 223,955 $ 292,604 $ 153,925 (1) The federal tax credit for increasing research activities includes $0.04 million , $4.5 million and $1.0 million in unrecognized tax benefits for the years ended December 31, 2015 , 2014 and 2013 , respectively. (2) State income taxes, net of federal tax benefit, include $5.0 million and $0.8 million in unrecognized tax benefits for the years ended December 31, 2015 and 2014 , respectively. </t>
  </si>
  <si>
    <t>Schedule of Unrecognized Tax Benefits Roll Forward [Table Text Block]</t>
  </si>
  <si>
    <t>The following is a reconciliation of unrecognized tax benefits for the three years ended December 31, 2015 : December 31, 2015 2014 2013 (In thousands) Unrecognized tax benefits at beginning of year $ 13,762 $ 10,571 $ 9,572 Increases related to current year tax positions 1,100 1,500 999 Increases related to prior year tax positions 26,329 3,845 — Decreases related to prior year tax positions (1,017 ) (2,154 ) — Decreases resulting from the expiration of the statute of limitations — — — Unrecognized tax benefits at end of year $ 40,174 $ 13,762 $ 10,571</t>
  </si>
  <si>
    <t>Schedule of Deferred Tax Assets and Liabilities [Table Text Block]</t>
  </si>
  <si>
    <t>The tax effects of significant temporary differences representing deferred income tax assets and liabilities were as follows: December 31, 2015 2014 Assets Liabilities Net Assets Liabilities Net (In thousands) Inventories $ — $ (28,411 ) $ (28,411 ) $ — $ (41,713 ) $ (41,713 ) Stock-based compensation 1,614 — 1,614 1,468 — 1,468 Property, plant and equipment — (261,476 ) (261,476 ) — (298,100 ) (298,100 ) Investment in WNRL 77,824 — 77,824 81,453 — 81,453 Investment in NTI (81,789 ) (81,789 ) — (64,013 ) (64,013 ) Postretirement obligations 2,595 — 2,595 3,175 — 3,175 Commodity hedging activities — (33,260 ) (33,260 ) — (50,850 ) (50,850 ) Environmental and retirement obligations 3,742 — 3,742 3,489 — 3,489 Other, net 6,247 — 6,247 10,282 — 10,282 Net operating loss and tax credit carryforwards 20,828 — 20,828 20,828 — 20,828 Valuation allowance (20,828 ) — (20,828 ) (20,828 ) — (20,828 ) Net deferred taxes $ 92,022 $ (404,936 ) $ (312,914 ) $ 99,867 $ (454,676 ) $ (354,809 )</t>
  </si>
  <si>
    <t>Summary of Operating Loss Carryforwards [Table Text Block]</t>
  </si>
  <si>
    <t xml:space="preserve">At December 31, 2015 , we had the following credits and net operating loss (“NOL”) carryforwards: Type of Credit Gross Amount Tax Effected Amount Expiration (In thousands) State NOL carryforwards: Virginia and Maryland $ (6,108 ) $ (260 ) 2023 Virginia and Maryland (17,860 ) (760 ) 2024 Virginia and Maryland (522 ) (22 ) 2026 Virginia and Maryland (32,417 ) (1,380 ) 2027 Virginia and Maryland (59,019 ) (2,512 ) 2028 Virginia and Maryland (102,088 ) (4,345 ) 2029 Virginia and Maryland (137,669 ) (5,860 ) 2030 Virginia and Maryland (134,468 ) (5,689 ) 2031 Total state NOL carryforwards (490,151 ) (20,828 ) Less valuation allowance for operating loss carryforwards 490,151 20,828 Total credits and NOL carryforwards $ — $ — </t>
  </si>
  <si>
    <t>Retirement Plans (Tables)</t>
  </si>
  <si>
    <t>Defined Benefit Plan Disclosure [Line Items]</t>
  </si>
  <si>
    <t>Schedule of Allocation of Plan Assets [Table Text Block]</t>
  </si>
  <si>
    <t>There is no impact for a 1% -point increase in the El Paso plan because the plan covers up to a 4% increase per year. Any increase in health care costs in excess of 4% is absorbed by the participant.</t>
  </si>
  <si>
    <t>Schedule of Amounts Recognized in Other Comprehensive Income (Loss) [Table Text Block]</t>
  </si>
  <si>
    <t>The following table presents cumulative changes in other comprehensive income related to our benefit plans included as a component of equity for the periods presented, net of income tax. The related expenses are included in direct operating expenses in the Consolidated Statements of Operations. Year Ended December 31, 2015 2014 2013 (In thousands) Beginning of period balance $ (1,291 ) $ (350 ) $ (1,174 ) Amortization of net prior service cost 83 63 — Net prior service credit 945 — — Reclassification of loss to income 50 21 47 Pension plan termination adjustment — — 217 Actuarial gain (loss) 1,267 (1,320 ) 978 Income tax (403 ) 295 (418 ) End of period balance $ 651 $ (1,291 ) $ (350 )</t>
  </si>
  <si>
    <t>Western Refining, Inc. [Member]</t>
  </si>
  <si>
    <t>Schedule of Assumptions Used [Table Text Block]</t>
  </si>
  <si>
    <t xml:space="preserve"> Year Ended December 31, 2013 Weighted average assumptions used to determine benefit obligations at December 31: Discount rate 3.79 % Rate of compensation increase — Weighted average assumptions used to determine net periodic benefit cost: Discount rate 3.79 Expected long-term return on assets 1.90 Rate of compensation increase —</t>
  </si>
  <si>
    <t>Schedule of Expected Benefit Payments [Table Text Block]</t>
  </si>
  <si>
    <t>The following benefit payments (in thousands) are expected to be paid in the year indicated: 2016 $ 206 2017 211 2018 218 2019 226 2020 238 2021 - 2025 1,346</t>
  </si>
  <si>
    <t>Schedule of Effect of One-Percentage-Point Change in Assumed Health Care Cost Trend Rates [Table Text Block]</t>
  </si>
  <si>
    <t>A 1% -point change in the assumed health care cost trend rate for both plans will have the following effect: 1%-points Increase (1) Decrease (In thousands) Effect on total service cost and interest cost $ 1 $ (53 ) Effect on accumulated benefit obligation 19 (604 ) (1) There is no impact for a 1% -point increase in the El Paso plan because the plan covers up to a 4% increase per year. Any increase in health care costs in excess of 4% is absorbed by the participant.</t>
  </si>
  <si>
    <t>Northern Tier Energy LP [Member]</t>
  </si>
  <si>
    <t>Schedule of Net Funded Status [Table Text Block]</t>
  </si>
  <si>
    <t>The following tables set forth significant information about the Cash Balance Plan and the Retiree Medical Plan (the "Plans"). The reconciliation of the benefit obligation, plan assets, funded status and significant assumptions are based upon an annual measurement date of December 31, 2015 : Cash Balance Plan Retiree Medical Plan As of December 31, 2015 2014 2015 2014 (In thousands) Benefit obligation at beginning of period $ 6,965 $ 4,560 $ 3,098 $ 2,113 Service cost 2,326 2,054 315 231 Interest cost 366 327 135 116 Actuarial (gain) loss (151 ) 612 (697 ) 675 Plan amendments — — (2,463 ) — Plan participants' contributions — — 26 18 Benefits paid (579 ) (588 ) (69 ) (55 ) Benefit obligation at end of period $ 8,927 $ 6,965 $ 345 $ 3,098 Fair value of plan assets at beginning of period $ 4,319 $ 4,566 $ — $ — Employer contribution 2,200 200 43 37 Actual return on plan assets (8 ) 141 — — Benefits paid (579 ) (588 ) (69 ) (55 ) Plan participants' contributions — — 26 18 Fair value of plan assets at end of period $ 5,932 $ 4,319 $ — $ — Current liabilities — — 61 69 Non-current liabilities 2,995 2,646 284 3,029 Unfunded status recognized in the consolidated balance sheets $ 2,995 $ 2,646 $ 345 $ 3,098 Accumulated benefit obligation $ 8,927 $ 6,965 $ 345 $ 3,098</t>
  </si>
  <si>
    <t>Schedule of Net Benefit Costs [Table Text Block]</t>
  </si>
  <si>
    <t xml:space="preserve"> Cash Balance Plan Retiree Medical Plan As of December 31, 2015 2014 2013 2015 2014 2013 (In thousands) Net periodic benefit cost includes: Service cost $ 2,326 $ 2,054 $ 1,914 $ 315 $ 231 $ 288 Interest cost 366 327 169 135 116 106 Expected return on assets (165 ) (218 ) (115 ) — — — Recognized net actuarial loss 22 — 40 32 — — Amortization of prior service cost 24 25 — 137 137 161 Net periodic benefit cost $ 2,573 $ 2,188 $ 2,008 $ 619 $ 484 $ 555 Changes recognized in other comprehensive income: Prior service cost amortization $ (24 ) $ (24 ) $ — $ (137 ) $ (137 ) $ — Recognized net actuarial loss — — — (32 ) — — Net prior service credit — — — (2,463 ) — — Net actuarial loss (gain) 22 687 (354 ) (697 ) 675 — Pre-tax unrecognized net loss included in accumulated other comprehensive income at end of period $ (2 ) $ 663 $ (354 ) $ (3,329 ) $ 538 $ —</t>
  </si>
  <si>
    <t xml:space="preserve"> Cash Balance Plan Retiree Medical Plan As of December 31, 2015 2014 2013 2015 2014 2013 Weighted average assumptions used to determine benefit obligations at December 31: Discount rate 4.50 % 4.00 % 5.00 % 2.50 % 4.00 % 5.00 % Rate of compensation increase 3.00 3.00 4.00 N/A N/A N/A Weighted average assumptions used to determine net periodic benefit cost: Discount rate 4.00 5.00 4.00 4.00 5.00 4.00 Expected long-term return on assets 3.75 4.75 4.25 N/A N/A N/A Rate of compensation increase 3.00 4.00 4.00 N/A N/A N/A</t>
  </si>
  <si>
    <t>The following benefit payments (in thousands) are expected to be paid in the years indicated: Cash Balance Plan Retiree Medical Plan 2016 $ 343 $ 61 2017 391 65 2018 531 46 2019 695 49 2020 859 31 2021 - 2025 6,495 126</t>
  </si>
  <si>
    <t>Other Postretirement Benefit Plan [Member] | Western Refining, Inc. [Member]</t>
  </si>
  <si>
    <t>Based on an annual measurement date of December 31, and discount rates of 4.43% and 4.09% at December 31, 2015 and 2014 , respectively, to determine the benefit obligation, the components of the postretirement obligation were: As of December 31, 2015 2014 (In thousands) Benefit obligation at beginning of year $ 6,735 $ 5,793 Service cost 124 92 Interest cost 251 264 Benefits paid (182 ) (206 ) Actuarial (gain) loss (1,035 ) 792 Benefit obligation at end of year $ 5,893 $ 6,735 Unfunded status $ (5,893 ) $ (6,735 ) Current liabilities $ (202 ) $ (300 ) Non-current liabilities (5,691 ) (6,435 ) Unfunded status recognized in the consolidated balance sheets $ (5,893 ) $ (6,735 )</t>
  </si>
  <si>
    <t xml:space="preserve"> Year Ended December 31, 2015 2014 2013 (In thousands) Net periodic benefit cost includes: Service cost $ 124 $ 92 $ 115 Interest cost 251 264 254 Amortization of net actuarial loss 23 20 34 Net periodic benefit cost $ 398 $ 376 $ 403 Pre-tax unrecognized net loss included in accumulated other comprehensive gain at beginning of year $ 1,596 $ 784 $ 1,670 Net actuarial (gain) loss (1,035 ) 792 (852 ) Amortization of net actuarial loss (23 ) 20 (34 ) Pre-tax unrecognized net loss included in accumulated other comprehensive gain at end of year $ 538 $ 1,596 $ 784</t>
  </si>
  <si>
    <t>Pension Plan [Member] | Western Refining, Inc. [Member]</t>
  </si>
  <si>
    <t>The following tables set forth significant information about our pension plan for certain previous employees of the Yorktown refinery. The reconciliation of the benefit obligation, plan assets, funded status and significant assumptions are based upon an annual measurement date of December 31: Year Ended December 31, 2013 (In thousands) Net periodic benefit cost includes: Interest cost $ 10 Expected return on assets (3 ) Amortization of net actuarial loss 2 Recognized settlement expense — Net periodic benefit cost $ 9 Pre-tax unrecognized net loss included in accumulated other comprehensive loss at beginning of year $ 219 Net actuarial loss 563 Recognition of loss due to settlement (780 ) Amortization of net actuarial loss (2 ) Pre-tax unrecognized net loss included in accumulated other comprehensive loss at end of year $ —</t>
  </si>
  <si>
    <t>Crude Oil and Refined Product Risk Management (Tables)</t>
  </si>
  <si>
    <t>Derivative Instruments, Gain (Loss) [Table Text Block]</t>
  </si>
  <si>
    <t xml:space="preserve"> Year Ended December 31, 2015 2014 2013 (In thousands) Economic hedging activities recognized within cost of products sold: Realized hedging gain, net $ 93,699 $ 95,331 $ 15,868 Unrealized hedging gain (loss), net (50,233 ) 194,423 (16,898 ) Total hedging gain (loss), net $ 43,466 $ 289,754 $ (1,030 ) December 31, December 31, (In thousands) Open commodity hedging instruments (bbls): Crude futures 4,593 (864 ) Refined product price and crack spread swaps (5,645 ) (8,781 ) Total open commodity hedging instruments (1,052 ) (9,645 ) Fair value of outstanding contracts, net: Other current assets $ 78,125 $ 79,722 Other assets 11,881 56,533 Accrued liabilities (10,273 ) (4,889 ) Other long-term liabilities — (1,400 ) Fair value of outstanding contracts - unrealized gain, net $ 79,733 $ 129,966</t>
  </si>
  <si>
    <t>Schedule of Derivative Instruments in Statement of Financial Position, Fair Value [Table Text Block]</t>
  </si>
  <si>
    <t>The following table presents offsetting information regarding Western's commodity hedging contracts as of December 31, 2015 and 2014 : Gross Amounts of Recognized Assets (Liabilities) Gross Amounts Offset in the Consolidated Balance Sheet Net Amounts of Assets (Liabilities) Presented in the Consolidated Balance Sheet As of December 31, 2015 (In thousands) Gross financial assets: Other current assets $ 95,062 $ (16,937 ) $ 78,125 Other assets 11,881 — 11,881 Gross financial liabilities: Accrued liabilities (21,454 ) 11,181 (10,273 ) Other long-term liabilities (5,756 ) 5,756 — $ 79,733 $ — $ 79,733 Gross Amounts of Recognized Assets (Liabilities) Gross Amounts Offset in the Consolidated Balance Sheet Net Amounts of Assets (Liabilities) Presented in the Consolidated Balance Sheet As of December 31, 2014 (In thousands) Gross financial assets: Other current assets $ 86,659 $ (6,937 ) $ 79,722 Other assets 58,182 (1,649 ) 56,533 Gross financial liabilities: Accrued liabilities (11,826 ) 6,937 (4,889 ) Other long-term liabilities (3,049 ) 1,649 (1,400 ) $ 129,966 $ — $ 129,966</t>
  </si>
  <si>
    <t>Schedule of Notional Amounts of Outstanding Derivative Positions [Table Text Block]</t>
  </si>
  <si>
    <t>The information presents the notional volume of outstanding contracts by type of instrument and year of maturity (volumes in thousands of barrels): Notional Contract Volumes by Year of Maturity 2016 2017 2018 Inventory positions (futures and swaps): Crude oil and refined products - net long positions 3,982 — — Natural gas - net long positions 793 — — Refined product positions (crack spread swaps): Distillate - net short positions (2,247 ) (1,305 ) — Unleaded gasoline - net short positions (2,275 ) — —</t>
  </si>
  <si>
    <t>Stock-Based Compensation (Tables)</t>
  </si>
  <si>
    <t>Share-based Compensation Arrangement by Share-based Payment Award [Line Items]</t>
  </si>
  <si>
    <t>Incentive Plans of Western Refining, Inc. [Member]</t>
  </si>
  <si>
    <t>Schedule of Compensation Cost for Share-based Payment Arrangements, Allocation of Share-based Compensation Costs by Plan [Table Text Block]</t>
  </si>
  <si>
    <t>The components of stock compensation expense were as follows: Year Ended December 31, 2015 2014 2013 (In thousands) Direct operating expenses $ — $ — $ 61 Selling, general and administrative expenses 4,231 4,338 5,428 Total stock compensation expense $ 4,231 $ 4,338 $ 5,489</t>
  </si>
  <si>
    <t>Schedule of Share-based Compensation, Activity [Table Text Block]</t>
  </si>
  <si>
    <t>The following table summarizes our RSU and restricted share activity for the three years ended December 31, 2015 : Restricted Share Units Restricted Shares Number of Units Weighted Average Number of Shares Weighted Average Not vested at December 31, 2012 440,860 $ 18.24 694,622 $ 5.93 Awards granted 178,338 34.37 — — Awards vested (176,311 ) 18.16 (690,780 ) 5.87 Awards forfeited — — — — Not vested at December 31, 2013 442,887 24.79 3,842 16.78 Awards granted 124,276 39.08 — — Awards vested (180,923 ) 23.29 (3,842 ) 16.78 Awards forfeited (5,545 ) 26.69 — — Not vested at December 31, 2014 380,695 30.14 — — Awards granted 155,828 48.26 — — Awards vested (131,165 ) 29.19 — — Awards forfeited (6,144 ) 36.76 — — Not vested at December 31, 2015 399,214 37.43 — —</t>
  </si>
  <si>
    <t>WNRL 2013 LTIP [Member]</t>
  </si>
  <si>
    <t>A summary of WNRL's unit award activity for the three years ended December 31, 2015 , is set forth below: Number of Phantom Units Weighted Average Not vested at December 31, 2012 — $ — Awards granted 10,908 22.00 Awards vested — — Awards forfeited — — Not vested at December 31, 2013 10,908 22.00 Awards granted 293,810 28.52 Awards vested (10,908 ) 22.00 Awards forfeited (13,559 ) 33.02 Not vested at December 31, 2014 280,251 28.30 Awards granted 72,005 28.33 Awards vested (60,556 ) 28.95 Awards forfeited (11,913 ) 30.78 Not vested at December 31, 2015 279,787 28.06</t>
  </si>
  <si>
    <t>NTE 2012 LTIP [Member]</t>
  </si>
  <si>
    <t>A summary of the LTIP common unit activity is set forth below: Restricted Units Phantom Units Service-Based Units Performance-Based Units Total Weighted Average Number of Units Weighted Average Number of Units Number of Units Not vested at November 12, 2013 323,392 $ 26.99 — — — $ — Awards granted 1,000 24.60 — — — — Awards vested (17,873 ) 26.38 — — — — Awards forfeited — — — — — — Not vested at December 31, 2013 306,519 27.02 — — — — Awards granted 486,893 24.31 351,470 — 351,470 26.99 Awards vested (390,109 ) 25.99 (923 ) — (923 ) 27.01 Awards forfeited (7,194 ) 25.21 (12,854 ) — (12,854 ) 27.01 Not vested at December 31, 2014 396,109 24.73 337,693 — 337,693 26.99 Awards granted 1,026 24.90 447,880 182,354 630,234 23.37 Incremental performance units — — — 80,418 80,418 23.06 Awards vested (205,711 ) 24.71 (112,446 ) — (112,446 ) 27.02 Awards forfeited — — (91,245 ) (2,082 ) (93,327 ) 26.22 Not vested at December 31, 2015 191,424 24.75 581,882 260,690 842,572 24.00</t>
  </si>
  <si>
    <t>Equity (Tables)</t>
  </si>
  <si>
    <t>Distributions Made to Limited Partner, by Distribution [Table Text Block]</t>
  </si>
  <si>
    <t>NTI Distributions The table below summarizes NTI's 2015 quarterly distribution declarations, payments and scheduled payments through December 31, 2015 : Declaration Date Record Date Payment Date Distribution per Unit February 5 February 21 February 27 $ 0.49 May 5 May 18 May 29 1.08 August 4 August 17 August 28 1.19 November 3 November 16 November 25 1.04 Total $ 3.80 On February 3, 2016, NTI declared a quarterly distribution of $0.38 per unit to common unitholders of record on February 12, 2016, payable on February 19, 2016. WNRL Distributions The table below summarizes WNRL's 2015 quarterly distribution declarations, payments and scheduled payments through December 31, 2015 : Declaration Date Record Date Payment Date Distribution per Common and Subordinated Unit January 30 February 13 February 23 $ 0.3325 May 1 May 15 May 26 0.3475 July 31 August 14 August 24 0.3650 October 30 November 13 November 23 0.3825 $ 1.4275</t>
  </si>
  <si>
    <t>Dividends Declared [Table Text Block]</t>
  </si>
  <si>
    <t>The table below summarizes our 2015 cash dividend declarations, payments and scheduled payments through December 31, 2015 : Declaration Date Record Date Payment Date Dividend per common share Total Payment (in thousands) First quarter February 6 February 20 March 6 $ 0.30 $ 28,638 Second quarter April 21 May 5 May 20 0.34 32,476 Third quarter July 17 July 27 August 12 0.34 32,498 Fourth quarter October 16 October 27 November 12 0.38 35,599 Total $ 129,211</t>
  </si>
  <si>
    <t>Accelerated Share Repurchases [Table Text Block]</t>
  </si>
  <si>
    <t>The following table summarizes our share repurchase activity for our share repurchase programs. July 2012 Program April 2013 Program January 2014 Program November 2014 Program Number of shares purchased Cost of share purchases (In thousands) Number of shares purchased Cost of share purchases (In thousands) Number of shares purchased Cost of share purchases (In thousands) Number of shares purchased Cost of share purchases (In thousands) Shares purchased at December 31, 2012 3,324,135 $ 82,270 — $ — — $ — — $ — Shares purchased during 2013 3,462,230 117,730 4,617,798 135,111 — — — — Shares purchased at December 31, 2013 6,786,365 200,000 4,617,798 135,111 — — — — Shares purchased during 2014 (1) — — — — 4,976,039 200,000 1,492,874 59,222 Shares purchased at December 31, 2014 6,786,365 200,000 4,617,798 135,111 4,976,039 200,000 1,492,874 59,222 Shares purchased during 2015 — — — — — — 2,647,740 105,000 Shares purchased at December 31, 2015 6,786,365 $ 200,000 4,617,798 $ 135,111 4,976,039 $ 200,000 4,140,614 $ 164,222</t>
  </si>
  <si>
    <t>Earnings Per Share (Tables)</t>
  </si>
  <si>
    <t>Schedule of Earnings Per Share, Basic and Diluted [Table Text Block]</t>
  </si>
  <si>
    <t>The computation of basic and diluted earnings per share under the two-class method is presented below: Year Ended December 31, 2015 2014 2013 (In thousands, except per share data) Basic earnings per common share: Allocation of earnings: Net income attributable to Western Refining, Inc. $ 406,756 $ 559,926 $ 275,994 Distributed earnings (129,211 ) (293,746 ) (52,489 ) Income allocated to participating securities — (3 ) (814 ) Distributed earnings allocated to participating securities — 3 191 Undistributed income available to Western Refining, Inc. $ 277,545 $ 266,180 $ 222,882 Weighted average number of common shares outstanding (1) 94,899 90,708 82,248 Basic earnings per common share: Distributed earnings per share $ 1.36 $ 3.24 $ 0.64 Undistributed earnings per share 2.92 2.93 2.71 Basic earnings per common share $ 4.28 $ 6.17 $ 3.35 (1) Excludes the weighted average number of common shares outstanding associated with participating securities of 884 shares and 300,490 shares for the years ended December 31, 2014 and 2013 , respectively. Year Ended December 31, 2015 2014 2013 (In thousands, except per share data) Diluted earnings per common share: Net income attributable to Western Refining, Inc. $ 406,756 $ 559,926 $ 275,994 Tax effected interest related to convertible debt — 8,010 16,864 Net income available to Western Refining, Inc., assuming dilution $ 406,756 $ 567,936 $ 292,858 Weighted average number of diluted shares outstanding 94,999 101,190 104,904 Diluted earnings per common share $ 4.28 $ 5.61 $ 2.79 The computation of the weighted average number of diluted shares outstanding is presented below: Year Ended December 31, 2015 2014 2013 (In thousands) Weighted average number of common shares outstanding 94,899 90,708 82,248 Common equivalent shares from Convertible Senior Notes — 10,349 22,500 Restricted shares and share units 100 133 156 Weighted average number of diluted shares outstanding 94,999 101,190 104,904</t>
  </si>
  <si>
    <t>Cash Flows (Tables)</t>
  </si>
  <si>
    <t>Schedule of Cash Flow, Supplemental Disclosures [Table Text Block]</t>
  </si>
  <si>
    <t>Supplemental disclosures of cash flow information were as follows: Year Ended December 31, 2015 2014 2013 (In thousands) Income taxes paid $ 283,330 $ 227,953 $ 223,594 Interest paid, excluding amounts capitalized 95,012 83,943 48,751 Non-cash investing and financing activities were as follows: Issuance of common shares for redemption of Western Convertible Notes — 357,608 — Accrued capital expenditures 53,361 9,189 — Assets acquired through capital lease obligations 29,082 — — PP&amp;E derecognized from sale leaseback continuing involvement release 1,773 — — Transfer of capital spares from fixed asset to inventory 1,490 — — Distributions accrued on unvested NTI equity awards 4,210 — —</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December 31, 2015 : Operating Capital 2016 $ 58,885 $ 5,256 2017 52,828 5,030 2018 49,495 5,054 2019 44,407 5,164 2020 40,218 5,351 2021 and thereafter 340,046 70,289 Total minimum lease payments $ 585,879 96,144 Less amount that represents interest 44,134 Present value of net minimum capital lease payments $ 52,010</t>
  </si>
  <si>
    <t>Condensed Consolidating Financial Information (Tables)</t>
  </si>
  <si>
    <t>Condensed Balance Sheet [Table Text Block]</t>
  </si>
  <si>
    <t>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 — — 1,646,609 — 1,646,609 Total equity 1,299,297 3,194,986 2,020,427 (3,568,804 ) 2,945,906 Total liabilities and equity $ 3,964,599 $ 4,377,043 $ 3,312,431 $ (5,820,680 ) $ 5,833,393 CONDENSED CONSOLIDATING BALANCE SHEETS As of December 31, 2014 (In thousands) Parent Guarantor Subsidiaries Non-Guarantors Eliminations Consolidated ASSETS Current assets: Cash and cash equivalents $ 21 $ 288,986 $ 142,152 $ — $ 431,159 Accounts receivable, trade, net of a reserve for doubtful accounts — 178,786 288,741 — 467,527 Accounts receivable, affiliate 5,035 1,710,103 2,045 (1,717,183 ) — Inventories — 379,563 249,674 — 629,237 Prepaid expenses — 69,580 18,835 — 88,415 Other current assets — 128,564 23,561 — 152,125 Total current assets 5,056 2,755,582 725,008 (1,717,183 ) 1,768,463 Restricted cash — 167,009 — — 167,009 Equity method investment — — 96,080 — 96,080 Property, plant and equipment, net — 983,562 1,169,627 — 2,153,189 Goodwill — — 1,289,443 — 1,289,443 Intangible assets, net — 31,586 54,366 — 85,952 Investment in subsidiaries 3,637,607 — — (3,637,607 ) — Other assets, net — 67,652 14,398 — 82,050 Total assets $ 3,642,663 $ 4,005,391 $ 3,348,922 $ (5,354,790 ) $ 5,642,186 LIABILITIES AND EQUITY Current liabilities: Accounts payable, trade $ — $ 347,133 $ 334,670 $ — $ 681,803 Accounts payable, affiliate 1,656,412 — 60,771 (1,717,183 ) — Accrued liabilities 5,506 179,922 83,021 — 268,449 Current portion of long-term debt 5,500 — — — 5,500 Total current liabilities 1,667,418 527,055 478,462 (1,717,183 ) 955,752 Long-term liabilities: Long-term debt, less current portion 855,537 — 619,128 — 1,474,665 Lease financing obligation — 18,860 8,629 — 27,489 Deferred income tax liability, net — 317,530 37,279 — 354,809 Deficit in subsidiaries — 248,375 — (248,375 ) — Other liabilities — 36,530 5,297 — 41,827 Total long-term liabilities 855,537 621,295 670,333 (248,375 ) 1,898,790 Equity: Equity - Western 1,119,708 2,857,041 532,191 (3,389,232 ) 1,119,708 Equity - Non-controlling interest — — 1,667,936 — 1,667,936 Total equity 1,119,708 2,857,041 2,200,127 (3,389,232 ) 2,787,644 Total liabilities and equity $ 3,642,663 $ 4,005,391 $ 3,348,922 $ (5,354,790 ) $ 5,642,186</t>
  </si>
  <si>
    <t>Condensed Income Statement [Table Text Block]</t>
  </si>
  <si>
    <t>For the Year Ended December 31, 2015 (In thousands) Parent Guarantor Subsidiaries Non-Guarantors Eliminations Consolidated Net sales $ — $ 7,543,712 $ 5,602,023 $ (3,358,699 ) $ 9,787,036 Operating costs and expenses: Cost of products sold (exclusive of depreciation and amortization) — 6,358,612 4,521,462 (3,358,699 ) 7,521,375 Direct operating expenses (exclusive of depreciation and amortization) — 443,010 459,915 — 902,925 Selling, general and administrative expenses 189 118,585 106,471 — 225,245 Loss (gain) and impairments on disposal of assets, net — 620 (569 ) — 51 Maintenance turnaround expense — 2,024 — — 2,024 Depreciation and amortization — 99,642 105,649 — 205,291 Total operating costs and expenses 189 7,022,493 5,192,928 (3,358,699 ) 8,856,911 Operating income (loss) (189 ) 521,219 409,095 — 930,125 Other income (expense): Equity in earnings (loss) of subsidiaries 461,049 42,470 — (503,519 ) — Interest income — 389 314 — 703 Interest expense and other financing costs (54,104 ) (2,717 ) (48,782 ) — (105,603 ) Other, net — 492 12,669 — 13,161 Income (loss) before income taxes 406,756 561,853 373,296 (503,519 ) 838,386 Provision for income taxes — (223,908 ) (47 ) — (223,955 ) Net income (loss) 406,756 337,945 373,249 (503,519 ) 614,431 Less net income attributed to non-controlling interests — — 207,675 — 207,675 Net income (loss) attributable to Western Refining, Inc. $ 406,756 $ 337,945 $ 165,574 $ (503,519 ) $ 406,756 Comprehensive income attributable to Western Refining, Inc. $ 406,756 $ 338,600 $ 166,861 $ (503,519 ) $ 408,698 CONDENSED CONSOLIDATING STATEMENT OF OPERATIONS AND COMPREHENSIVE INCOME For the Year Ended December 31, 2014 (In thousands) Parent Guarantor Subsidiaries Non-Guarantors Eliminations Consolidated Net sales $ — $ 11,004,242 $ 8,749,303 $ (4,599,972 ) $ 15,153,573 Operating costs and expenses: Cost of products sold (exclusive of depreciation and amortization) — 9,531,146 7,772,189 (4,583,372 ) 12,719,963 Direct operating expenses (exclusive of depreciation and amortization) — 425,428 441,806 (16,600 ) 850,634 Selling, general and administrative expenses 186 114,080 111,754 — 226,020 Affiliate severance costs — — 12,878 — 12,878 Loss (gain) and impairments on disposal of assets, net — 8,465 65 — 8,530 Maintenance turnaround expense — 48,469 — — 48,469 Depreciation and amortization — 93,835 96,731 — 190,566 Total operating costs and expenses 186 10,221,423 8,435,423 (4,599,972 ) 14,057,060 Operating income (loss) (186 ) 782,819 313,880 — 1,096,513 Other income (expense): Equity in earnings (loss) of subsidiaries 630,407 51,747 — (682,154 ) — Interest income — 795 393 — 1,188 Interest expense and other financing costs (70,286 ) (1,044 ) (25,732 ) — (97,062 ) Loss on extinguishment of debt (9 ) — — — (9 ) Other, net — (604 ) 2,650 — 2,046 Income (loss) before income taxes 559,926 833,713 291,191 (682,154 ) 1,002,676 Provision for income taxes — (292,145 ) (459 ) — (292,604 ) Net income (loss) 559,926 541,568 290,732 (682,154 ) 710,072 Less net income attributed to non-controlling interests — — 150,146 — 150,146 Net income (loss) attributable to Western Refining, Inc. $ 559,926 $ 541,568 $ 140,586 $ (682,154 ) $ 559,926 Comprehensive income attributable to Western Refining, Inc. $ 559,926 $ 541,091 $ 140,122 $ (682,154 ) $ 558,985 CONDENSED CONSOLIDATING STATEMENT OF OPERATIONS AND COMPREHENSIVE INCOME For the Year Ended December 31, 2013 (In thousands) Parent Guarantor Subsidiaries Non-Guarantors Eliminations Consolidated Net sales $ — $ 10,387,943 $ 4,351,217 $ (4,653,090 ) $ 10,086,070 Operating costs and expenses: Cost of products sold (exclusive of depreciation and amortization) — 9,201,577 4,128,924 (4,640,279 ) 8,690,222 Direct operating expenses (exclusive of depreciation and amortization) — 365,840 170,807 (12,811 ) 523,836 Selling, general and administrative expenses 185 110,727 26,119 — 137,031 Loss (gain) and impairments on disposal of assets, net — (4,999 ) 10 — (4,989 ) Maintenance turnaround expense — 50,249 — — 50,249 Depreciation and amortization — 90,593 27,255 — 117,848 Total operating costs and expenses 185 9,813,987 4,353,115 (4,653,090 ) 9,514,197 Operating income (loss) (185 ) 573,956 (1,898 ) — 571,873 Other income (expense): Equity in earnings (loss) of subsidiaries 391,526 (42,479 ) — (349,047 ) — Interest income — 697 49 — 746 Interest expense and other financing costs (68,574 ) (802 ) (5,205 ) — (74,581 ) Loss on extinguishment of debt (46,773 ) — — — (46,773 ) Other, net — 392 1,822 — 2,214 Income (loss) before income taxes 275,994 531,764 (5,232 ) (349,047 ) 453,479 Provision for income taxes — (153,830 ) (95 ) — (153,925 ) Net income (loss) 275,994 377,934 (5,327 ) (349,047 ) 299,554 Less net income attributed to non-controlling interests — — 23,560 — 23,560 Net income (loss) attributable to Western Refining, Inc. $ 275,994 $ 377,934 $ (28,887 ) $ (349,047 ) $ 275,994 Comprehensive income (loss) attributable to Western Refining, Inc. $ 275,994 $ 378,621 $ (28,750 ) $ (349,047 ) $ 276,818</t>
  </si>
  <si>
    <t>Condensed Cash Flow Statement [Table Text Block]</t>
  </si>
  <si>
    <t>CONDENSED CONSOLIDATING STATEMENT OF CASH FLOWS For the Year Ended December 31, 2015 (In thousands) Parent Guarantor Subsidiaries Non-Guarantors Eliminations Consolidated Cash flows from operating activities: Net cash provided by (used in) operating activities $ 87,364 $ 433,863 $ 502,676 $ (180,820 ) $ 843,083 Cash flows from investing activities: Capital expenditures — (157,600 ) (134,820 ) 1,557 (290,863 ) Contributions to affiliate — (178,243 ) — 178,243 — Proceeds from the sale of assets — 2,028 643 (1,557 ) 1,114 Increase in restricted cash — (170,000 ) — — (170,000 ) Use of restricted cash — 267,903 — — 267,903 Net cash provided by (used in) investing activities — (235,912 ) (134,177 ) 178,243 (191,846 ) Cash flows from financing activities: Additions to long-term debt — — 300,000 — 300,000 Payments on long-term debt and capital lease obligations (5,500 ) (842 ) (1,026 ) — (7,368 ) Borrowings on revolving credit facility — — 145,000 — 145,000 Repayments of revolving credit facility — — (269,000 ) — (269,000 ) Contributions from affiliate 152,347 — 25,896 (178,243 ) — Distribution to non-controlling interest holders — — (238,366 ) — (238,366 ) Deferred financing costs — — (6,820 ) — (6,820 ) Distribution to affiliate — — (180,820 ) 180,820 — Purchases of common stock for treasury (105,000 ) — — — (105,000 ) Dividends paid (129,211 ) — — — (129,211 ) Convertible debt redemption — — — — — Distribution to Western Refining, Inc. — 170,000 (170,000 ) — — Excess tax benefit from stock-based compensation — 871 — — 871 Net cash provided by (used in) financing activities (87,364 ) 170,029 (395,136 ) 2,577 (309,894 ) Net increase (decrease) in cash and cash equivalents — 367,980 (26,637 ) — 341,343 Cash and cash equivalents at beginning of year 21 288,986 142,152 — 431,159 Cash and cash equivalents at end of year $ 21 $ 656,966 $ 115,515 $ — $ 772,502 CONDENSED CONSOLIDATING STATEMENT OF CASH FLOWS For the Year Ended December 31, 2014 (In thousands) Parent Guarantor Subsidiaries Non-Guarantors Eliminations Consolidated Cash flows from operating activities: Net cash provided by (used in) operating activities $ (54,846 ) $ 520,972 $ 403,087 $ (131,580 ) $ 737,633 Cash flows from investing activities: Capital expenditures — (99,204 ) (124,067 ) — (223,271 ) Proceeds from the sale of assets — 1,260 676 — 1,936 Return of capital from equity method investment — — 7,480 — 7,480 Contributions to affiliate — (678,628 ) (93,546 ) 772,174 — Increase in restricted cash — (320,000 ) — — (320,000 ) Use of restricted cash — 152,991 — — 152,991 Net cash provided by (used in) investing activities — (943,581 ) (209,457 ) 772,174 (380,864 ) Cash flows from financing activities: Additions to long-term debt — — 79,311 — 79,311 Payments on long-term debt and capital lease obligations (5,759 ) — (313 ) — (6,072 ) Borrowings on revolving credit facility — — 269,000 — 269,000 Contributions from affiliate 618,564 93,546 60,064 (772,174 ) — Distribution to non-controlling interest holders — — (173,637 ) — (173,637 ) Deferred financing costs (4,182 ) — (5,467 ) — (9,649 ) Distribution to affiliate — — (131,580 ) 131,580 — Purchases of common stock for treasury (259,222 ) — — — (259,222 ) Dividends paid (293,746 ) — — — (293,746 ) Convertible debt redemption (809 ) — — — (809 ) Distribution to Western Refining, Inc. — 320,000 (320,000 ) — — Excess tax benefit from stock-based compensation — 1,144 — — 1,144 Net cash provided by (used in) financing activities 54,846 414,690 (222,622 ) (640,594 ) (393,680 ) Net decrease in cash and cash equivalents — (7,919 ) (28,992 ) — (36,911 ) Cash and cash equivalents at beginning of year 21 296,905 171,144 — 468,070 Cash and cash equivalents at end of year $ 21 $ 288,986 $ 142,152 $ — $ 431,159 CONDENSED CONSOLIDATING STATEMENT OF CASH FLOWS For the Year Ended December 31, 2013 (In thousands) Parent Guarantor Subsidiaries Non-Guarantors Eliminations Consolidated Cash flows from operating activities: Net cash provided by (used in) operating activities $ 541,738 $ (149,406 ) $ 48,821 $ — $ 441,153 Cash flows from investing activities: Capital expenditures — (112,968 ) (92,709 ) — (205,677 ) Proceeds from the sale of assets — 7,439 36 — 7,475 Return of capital from equity method investment — — 1,140 — 1,140 Northern Tier Energy acquisition, net of cash acquired (775,000 ) — 76,177 — (698,823 ) Contributions to affiliate — (155,347 ) — 155,347 — Net cash provided by (used in) investing activities (775,000 ) (260,876 ) (15,356 ) 155,347 (895,885 ) Cash flows from financing activities: Additions to long-term debt 900,000 — — — 900,000 Payments on long-term debt and capital lease obligations (325,163 ) — (206 ) — (325,369 ) Repayments of revolving credit facility — — (50,000 ) — (50,000 ) Distribution to non-controlling interest holders — — (28,575 ) — (28,575 ) Debt retirement fees (24,396 ) — — — (24,396 ) Deferred financing costs (26,030 ) — (2,616 ) — (28,646 ) Contributions from affiliate 14,538 — 140,809 (155,347 ) — Purchases of common stock for treasury (252,841 ) — — — (252,841 ) Dividends paid (52,489 ) — — — (52,489 ) Convertible debt redemption (357 ) — — — (357 ) Net proceeds from issuance of WNRL common units — — 323,146 — 323,146 Distribution to Western Refining, Inc. — 244,884 (244,884 ) — — Excess tax benefit from stock-based compensation — 8,362 — — 8,362 Net cash provided by (used in) financing activities 233,262 253,246 137,674 (155,347 ) 468,835 Net increase (decrease) in cash and cash equivalents — (157,036 ) 171,139 — 14,103 Cash and cash equivalents at beginning of year 21 453,941 5 — 453,967 Cash and cash equivalents at end of year $ 21 $ 296,905 $ 171,144 $ — $ 468,070</t>
  </si>
  <si>
    <t>Condensed Financial Statements [Table Text Block]</t>
  </si>
  <si>
    <t>Due to the change in the guarantor structure resulting from the TexNew Mex Pipeline Transaction , we have revised the condensed consolidating financial information for all periods presented. See Note 29, Western Refining Logistics, LP , for additional information on this transaction. The application of this adjustment to the prior year condensed consolidating financial information is summarized as follows: CONDENSED CONSOLIDATING BALANCE SHEETS As of December 31, 2014 (In thousands) As Previously Reported Adjustment Revised Parent $ 3,637,607 $ — $ 3,637,607 Guarantor subsidiaries (354,686 ) 106,311 (248,375 ) Non-guarantor subsidiaries — — — Eliminations (3,282,921 ) (106,311 ) (3,389,232 ) Investment (deficit) in subsidiaries $ — $ — $ — Parent $ 3,676,126 $ (33,463 ) $ 3,642,663 Guarantor subsidiaries 4,118,796 (113,405 ) 4,005,391 Non-guarantor subsidiaries 3,242,338 106,584 3,348,922 Eliminations (5,354,702 ) (88 ) (5,354,790 ) Total assets $ 5,682,558 $ (40,372 ) $ 5,642,186 Parent $ 2,556,418 $ (33,463 ) $ 2,522,955 Guarantor subsidiaries 1,261,755 (113,405 ) 1,148,350 Non-guarantor subsidiaries 1,148,522 273 1,148,795 Eliminations (2,071,781 ) 106,223 (1,965,558 ) Total liabilities $ 2,894,914 $ (40,372 ) $ 2,854,542 Parent $ 1,119,708 $ — $ 1,119,708 Guarantor subsidiaries 2,857,041 — 2,857,041 Non-guarantor subsidiaries 2,093,816 106,311 2,200,127 Eliminations (3,282,921 ) (106,311 ) (3,389,232 ) Total equity $ 2,787,644 $ — $ 2,787,644 CONDENSED CONSOLIDATING STATEMENT OF OPERATIONS AND COMPREHENSIVE INCOME For the Year Ended December 31, 2014 (In thousands) As Previously Reported Adjustment Revised Parent $ 630,407 $ — $ 630,407 Guarantor subsidiaries 55,944 (4,197 ) 51,747 Non-guarantor subsidiaries — — — Eliminations (686,351 ) 4,197 (682,154 ) Equity in earnings (loss) of subsidiaries $ — $ — $ — Parent 559,926 — 559,926 Guarantor subsidiaries 541,568 — 541,568 Non-guarantor subsidiaries 144,783 (4,197 ) 140,586 Eliminations (686,351 ) 4,197 (682,154 ) Net income (loss) attributable to Western Refining, Inc. $ 559,926 $ — $ 559,926 Parent $ 559,926 $ — $ 559,926 Guarantor subsidiaries 541,091 — 541,091 Non-guarantor subsidiaries 144,319 (4,197 ) 140,122 Eliminations (686,351 ) 4,197 (682,154 ) Comprehensive income attributable to Western Refining, Inc. $ 558,985 $ — $ 558,985 CONDENSED CONSOLIDATING STATEMENT OF OPERATIONS AND COMPREHENSIVE INCOME For the Year Ended December 31, 2013 (In thousands) As Previously Reported Adjustment Revised Parent $ 391,526 $ — $ 391,526 Guarantor subsidiaries (41,546 ) (933 ) (42,479 ) Non-guarantor subsidiaries — — — Eliminations (349,980 ) 933 (349,047 ) Equity in earnings (loss) of subsidiaries $ — $ — $ — Parent 275,994 — 275,994 Guarantor subsidiaries 377,934 — 377,934 Non-guarantor subsidiaries (27,954 ) (933 ) (28,887 ) Eliminations (349,980 ) 933 (349,047 ) Net income (loss) attributable to Western Refining, Inc. $ 275,994 $ — $ 275,994 Parent $ 275,994 $ — $ 275,994 Guarantor subsidiaries 378,621 — 378,621 Non-guarantor subsidiaries (27,817 ) (933 ) (28,750 ) Eliminations (349,980 ) 933 (349,047 ) Comprehensive income attributable to Western Refining, Inc. $ 276,818 $ — $ 276,818 CONDENSED CONSOLIDATING STATEMENT OF CASH FLOWS For the Year Ended December 31, 2014 (In thousands) As Previously Reported Adjustment Revised Parent $ (54,846 ) $ — $ (54,846 ) Guarantor subsidiaries 517,756 3,216 520,972 Non-guarantor subsidiaries 406,303 (3,216 ) 403,087 Eliminations (131,580 ) — (131,580 ) Net cash provided by (used in) operating activities $ 737,633 $ — $ 737,633 Parent — — — Guarantor subsidiaries (940,365 ) (3,216 ) (943,581 ) Non-guarantor subsidiaries (152,609 ) (56,848 ) (209,457 ) Eliminations 712,110 60,064 772,174 Net cash provided by (used in) investing activities $ (380,864 ) $ — $ (380,864 ) Parent $ 54,846 $ — $ 54,846 Guarantor subsidiaries 414,690 — 414,690 Non-guarantor subsidiaries (282,686 ) 60,064 (222,622 ) Eliminations (580,530 ) (60,064 ) (640,594 ) Net cash provided by (used in) financing activities $ (393,680 ) $ — $ (393,680 ) CONDENSED CONSOLIDATING STATEMENT OF CASH FLOWS For the Year Ended December 31, 2013 (In thousands) As Previously Reported Adjustment Revised Parent $ 541,154 $ 584 $ 541,738 Guarantor subsidiaries (152,532 ) 3,126 (149,406 ) Non-guarantor subsidiaries 52,531 (3,710 ) 48,821 Eliminations — — — Net cash provided by (used in) operating activities $ 441,153 $ — $ 441,153 Parent (775,000 ) — (775,000 ) Guarantor subsidiaries (257,750 ) (3,126 ) (260,876 ) Non-guarantor subsidiaries (2,929 ) (12,427 ) (15,356 ) Eliminations 139,794 15,553 155,347 Net cash provided by (used in) investing activities $ (895,885 ) $ — $ (895,885 ) Parent $ 233,846 $ (584 ) $ 233,262 Guarantor subsidiaries 253,246 — 253,246 Non-guarantor subsidiaries 121,537 16,137 137,674 Eliminations (139,794 ) (15,553 ) (155,347 ) Net cash provided by (used in) financing activities $ 468,835 $ — $ 468,835</t>
  </si>
  <si>
    <t>Quarterly Financial Information (Unaudited) (Tables)</t>
  </si>
  <si>
    <t>Schedule of Quarterly Financial Information [Table Text Block]</t>
  </si>
  <si>
    <t xml:space="preserve"> Year Ended December 31, 2015 Quarter First Second Third Fourth (Unaudited) (In thousands, except for per share data) Net sales $ 2,318,730 $ 2,828,892 $ 2,569,090 $ 2,070,324 Operating costs and expenses: Cost of products sold (exclusive of depreciation and amortization) 1,741,310 2,177,887 1,895,772 1,706,406 Direct operating expenses (exclusive of depreciation and amortization) 215,311 224,723 234,440 228,451 Selling, general and administrative expenses 55,803 59,540 54,465 55,437 Loss (gain) and impairments on disposal of assets, net 282 (387 ) (52 ) 208 Maintenance turnaround expense 105 593 490 836 Depreciation and amortization 49,926 51,143 51,377 52,845 Total operating costs and expenses 2,062,737 2,513,499 2,236,492 2,044,183 Operating income 255,993 315,393 332,598 26,141 Other income (expense): Interest income 163 201 186 153 Interest expense and other financing costs (24,957 ) (27,316 ) (26,896 ) (26,434 ) Other, net 3,206 4,024 4,327 1,604 Income before income taxes 234,405 292,302 310,215 1,464 Provision for income taxes (59,437 ) (78,435 ) (92,117 ) 6,034 Net income 174,968 213,867 218,098 7,498 Less net income (loss) attributed to non-controlling interests 68,979 79,948 64,795 (6,047 ) Net income attributable to Western Refining, Inc. $ 105,989 $ 133,919 $ 153,303 $ 13,545 Basic earnings per common share $ 1.11 $ 1.40 $ 1.61 $ 0.14 Diluted earnings per common share $ 1.11 $ 1.40 $ 1.61 $ 0.14 Year Ended December 31, 2014 Quarter First Second Third Fourth (Unaudited) (In thousands, except for per share data) Net sales $ 3,725,143 $ 4,351,290 $ 4,052,324 $ 3,024,816 Operating costs and expenses: Cost of products sold (exclusive of depreciation and amortization) 3,160,737 3,731,169 3,379,555 2,448,502 Direct operating expenses (exclusive of depreciation and amortization) 198,349 203,463 218,183 230,639 Selling, general and administrative expenses 58,732 54,640 57,206 55,442 Affiliate severance costs 9,399 3,479 — — Loss (gain) and impairments on disposal of assets, net 886 119 (66 ) 7,591 Maintenance turnaround expense 46,446 — 1,883 140 Depreciation and amortization 46,410 47,848 46,910 49,398 Total operating costs and expenses 3,520,959 4,040,718 3,703,671 2,791,712 Operating income 204,184 310,572 348,653 233,104 Other income (expense): Interest income 195 221 483 289 Interest expense and other financing costs (28,957 ) (27,801 ) (18,250 ) (22,054 ) Loss on extinguishment of debt (8 ) (1 ) — — Other, net 1,482 983 (2,816 ) 2,397 Income before income taxes 176,896 283,974 328,070 213,736 Provision for income taxes (49,199 ) (93,407 ) (80,713 ) (69,285 ) Net income 127,697 190,567 247,357 144,451 Less net income attributed to non-controlling interests 42,151 33,871 60,608 13,516 Net income attributable to Western Refining, Inc. $ 85,546 $ 156,696 $ 186,749 $ 130,935 Basic earnings per common share $ 1.07 $ 1.88 $ 1.85 $ 1.34 Diluted earnings per common share $ 0.88 $ 1.56 $ 1.84 $ 1.33</t>
  </si>
  <si>
    <t>Western Refining Logistics, L.P. (Tables)</t>
  </si>
  <si>
    <t>Net Proceeds from Offering [Table Text Block]</t>
  </si>
  <si>
    <t>A summary of the proceeds received and the use of proceeds was as follows (in thousands): Proceeds received from sale of common units $ 347,875 Use of proceeds: Underwriting discounts and commissions $ 20,873 Structuring fees 1,739 Offering expenses 2,117 Retained for working capital 75,683 Distributed to Western Refining, Inc. 244,884 Revolving credit agreement closing costs 2,579 Total $ 347,875</t>
  </si>
  <si>
    <t>NTI (Tables)</t>
  </si>
  <si>
    <t>Schedule of Business Acquisitions, by Acquisition [Table Text Block]</t>
  </si>
  <si>
    <t>The allocation of the purchase price of NTI is summarized as follows (in thousands): Net working capital $ 95,937 Property, plant and equipment 916,705 Intangible assets 45,800 Other assets 114,000 Long-term debt (278,438 ) Other liabilities (50,743 ) Non-controlling interest (1,357,704 ) Fair value of net assets acquired (514,443 ) Goodwill 1,289,443 Purchase price $ 775,000</t>
  </si>
  <si>
    <t>Business Acquisition, Pro Forma Information [Table Text Block]</t>
  </si>
  <si>
    <t>The consolidated statements of operations include the results of NTI’s operations beginning on November 12, 2013. The following unaudited pro forma information assumes that (i) the acquisition of NTI occurred on January 1, 2013; (ii) $550.0 million was borrowed to fund the 2013 NTI Acquisition on January 1, 2013, resulting in increased financing costs of $23.9 million for the year ended December 31, 2013; (iii) $36.7 million increased depreciation and amortization expense for the year ended December 31, 2013 for the increased estimated fair values of assets acquired beginning January 1, 2013; and (iv) income tax expense increased as a result of the increased operating income offset by increased depreciation, amortization and interest expense of $22.1 million for the year ended December 31, 2013. Unaudited Pro Forma for the Year Ended December 31, 2013 (In thousands, except per share data) Net sales $ 14,044,131 Operating income 746,699 Net income 413,375 Basic earnings per share $ 3.56 Diluted earnings per share 2.96</t>
  </si>
  <si>
    <t>Organization and Basis of Presentation (Details) $ / shares in Units, shares in Millions</t>
  </si>
  <si>
    <t>1 Months Ended</t>
  </si>
  <si>
    <t>2 Months Ended</t>
  </si>
  <si>
    <t>Oct. 31, 2014USD ($)</t>
  </si>
  <si>
    <t>Mar. 31, 2016$ / sharesshares</t>
  </si>
  <si>
    <t>Dec. 31, 2015USD ($)stores_stationsrefineriesmibbl</t>
  </si>
  <si>
    <t>Dec. 31, 2015operating_segmentsstores_stationsrefineriesmi</t>
  </si>
  <si>
    <t>Segment Reporting Information [Line Items]</t>
  </si>
  <si>
    <t>Number of Stores | stores_stations</t>
  </si>
  <si>
    <t>Number of Reportable Segments | operating_segments</t>
  </si>
  <si>
    <t>Proceeds from Divestiture of Businesses | $</t>
  </si>
  <si>
    <t>Retail network [Member]</t>
  </si>
  <si>
    <t>Property, Plant and Equipment, Operated, Number of Significant Assets</t>
  </si>
  <si>
    <t>Refining Equipment [Member]</t>
  </si>
  <si>
    <t>Refining Equipment [Member] | Gallup Facility [Member]</t>
  </si>
  <si>
    <t>Refining Equipment [Member] | El Paso Facility [Member]</t>
  </si>
  <si>
    <t>Refining Equipment [Member] | St. Paul Park, Minnesota [Member]</t>
  </si>
  <si>
    <t>Pipelines [Member] | TexNew Mex 16 inch pipeline [Member]</t>
  </si>
  <si>
    <t>Pipeline, Miles | mi</t>
  </si>
  <si>
    <t>Northern Tier Energy GP LLC [Member]</t>
  </si>
  <si>
    <t>Limited Liability Company (LLC) or Limited Partnership (LP), Members or Limited Partners, Ownership Interest</t>
  </si>
  <si>
    <t>100.00%</t>
  </si>
  <si>
    <t>Western Refining Logistics, LP [Member]</t>
  </si>
  <si>
    <t>66.40%</t>
  </si>
  <si>
    <t>38.40%</t>
  </si>
  <si>
    <t>Western Refining Logistics GP, LLC [Member]</t>
  </si>
  <si>
    <t>Public [Member] | Western Refining Logistics, LP [Member]</t>
  </si>
  <si>
    <t>33.60%</t>
  </si>
  <si>
    <t>Public [Member] | Northern Tier Energy LP [Member]</t>
  </si>
  <si>
    <t>61.60%</t>
  </si>
  <si>
    <t>Franchised Units [Member] | Northern Tier Energy LP [Member]</t>
  </si>
  <si>
    <t>38.70%</t>
  </si>
  <si>
    <t>TexNew Mex 16 inch pipeline [Member]</t>
  </si>
  <si>
    <t>TexNew Mex 16 inch pipeline [Member] | Western Refining Logistics, LP [Member] | Gas Gathering and Processing Equipment [Member] | Crude Oil Storage Tanks [Member]</t>
  </si>
  <si>
    <t>Long-term Purchase Commitment, Minimum Volume Required | bbl</t>
  </si>
  <si>
    <t>TexNew Mex Units [Member] | TexNew Mex 16 inch pipeline [Member] | Western Refining Logistics, LP [Member]</t>
  </si>
  <si>
    <t>Business Combination, Consideration Transferred, Equity Interests Issued and Issuable | $</t>
  </si>
  <si>
    <t>Common Units [Member] | TexNew Mex 16 inch pipeline [Member] | Western Refining Logistics, LP [Member]</t>
  </si>
  <si>
    <t>Subsequent Event [Member] | Common Stock [Member] | Northern Tier Energy LP [Member]</t>
  </si>
  <si>
    <t>Business Acquisition, Equity Interest Issued or Issuable, Number of Shares | shares</t>
  </si>
  <si>
    <t>Subsequent Event [Member] | Minimum [Member] | Common Stock [Member] | Northern Tier Energy LP [Member]</t>
  </si>
  <si>
    <t>Cash payments to acquire business, per unit | $ / shares</t>
  </si>
  <si>
    <t>Payment of shares to acquire business, per unit | $ / shares</t>
  </si>
  <si>
    <t>Subsequent Event [Member] | Maximum [Member] | Common Stock [Member] | Northern Tier Energy LP [Member]</t>
  </si>
  <si>
    <t>Summary of Accounting Policies - Business Acquisitions and Other Non-Cash Activity (Details) $ in Thousands</t>
  </si>
  <si>
    <t>Dec. 31, 2015USD ($)bbl</t>
  </si>
  <si>
    <t>Dec. 31, 2014USD ($)</t>
  </si>
  <si>
    <t>Business Acquisition [Line Items]</t>
  </si>
  <si>
    <t>Cost method investment</t>
  </si>
  <si>
    <t>Maximum [Member]</t>
  </si>
  <si>
    <t>Cash and Cash Equivalents, Short-term Investments, Maturity Period</t>
  </si>
  <si>
    <t>3 months</t>
  </si>
  <si>
    <t>Minnesota Pipe Line Company [Member]</t>
  </si>
  <si>
    <t>Equity Method Investment, Ownership Percentage</t>
  </si>
  <si>
    <t>17.00%</t>
  </si>
  <si>
    <t>Pipeline Capacity, Barrels per Day | bbl</t>
  </si>
  <si>
    <t>Summary of Accounting Policies - Schedule of Allowance for Doubtful Accounts Receivable (Details) - Trade receivables [Member] - USD ($) $ in Thousands</t>
  </si>
  <si>
    <t>Movement in Valuation Allowances and Reserves [Roll Forward]</t>
  </si>
  <si>
    <t>Balance, beginning of year</t>
  </si>
  <si>
    <t>Additions</t>
  </si>
  <si>
    <t>Reductions</t>
  </si>
  <si>
    <t>Balance, end of year</t>
  </si>
  <si>
    <t>Summary of Accounting Policies - Property, Plant and Equipment (Details) $ in Millions</t>
  </si>
  <si>
    <t>Dec. 31, 2015USD ($)</t>
  </si>
  <si>
    <t>Property, Plant and Equipment [Line Items]</t>
  </si>
  <si>
    <t>Interest Costs, Capitalization Benchmark, Minimum Capital Expenditure</t>
  </si>
  <si>
    <t>Minimum [Member]</t>
  </si>
  <si>
    <t>Maintenance Turnaround, Frequency Period, Duration</t>
  </si>
  <si>
    <t>2 years</t>
  </si>
  <si>
    <t>Minimum [Member] | Refining facilities and related equipment [Member]</t>
  </si>
  <si>
    <t>Estimated Useful Life</t>
  </si>
  <si>
    <t>3 years</t>
  </si>
  <si>
    <t>Minimum [Member] | Pipelines, terminals, and transportation equipment [Member]</t>
  </si>
  <si>
    <t>5 years</t>
  </si>
  <si>
    <t>Minimum [Member] | Gas Transmission Equipment [Member]</t>
  </si>
  <si>
    <t>Minimum [Member] | Retail Site [Member]</t>
  </si>
  <si>
    <t>Minimum [Member] | Other [Member]</t>
  </si>
  <si>
    <t>6 years</t>
  </si>
  <si>
    <t>Maximum [Member] | Refining facilities and related equipment [Member]</t>
  </si>
  <si>
    <t>25 years</t>
  </si>
  <si>
    <t>Maximum [Member] | Pipelines, terminals, and transportation equipment [Member]</t>
  </si>
  <si>
    <t>20 years</t>
  </si>
  <si>
    <t>Maximum [Member] | Gas Transmission Equipment [Member]</t>
  </si>
  <si>
    <t>Maximum [Member] | Retail Site [Member]</t>
  </si>
  <si>
    <t>30 years</t>
  </si>
  <si>
    <t>Maximum [Member] | Other [Member]</t>
  </si>
  <si>
    <t>10 years</t>
  </si>
  <si>
    <t>Summary of Accounting Policies - New Accounting Pronouncements (Details) - USD ($) $ in Thousands</t>
  </si>
  <si>
    <t>New Accounting Pronouncements or Change in Accounting Principle [Line Items]</t>
  </si>
  <si>
    <t>Adjustments for New Accounting Principle, Early Adoption [Member]</t>
  </si>
  <si>
    <t>Deferred Tax Liabilities, Net, Current</t>
  </si>
  <si>
    <t>Unamortized loan fees</t>
  </si>
  <si>
    <t>Segment Information (Details) $ in Thousands</t>
  </si>
  <si>
    <t>Sep. 30, 2015USD ($)</t>
  </si>
  <si>
    <t>Jun. 30, 2015USD ($)</t>
  </si>
  <si>
    <t>Mar. 31, 2015USD ($)</t>
  </si>
  <si>
    <t>Dec. 31, 2014USD ($)stores_stations</t>
  </si>
  <si>
    <t>Sep. 30, 2014USD ($)</t>
  </si>
  <si>
    <t>Jun. 30, 2014USD ($)</t>
  </si>
  <si>
    <t>Mar. 31, 2014USD ($)</t>
  </si>
  <si>
    <t>Dec. 31, 2015USD ($)operating_segmentsstores_stationsrefineriesmibbl</t>
  </si>
  <si>
    <t>Dec. 31, 2013USD ($)stores_stations</t>
  </si>
  <si>
    <t>Active Storage Capacity | bbl</t>
  </si>
  <si>
    <t>Derivative, Gain (Loss) on Derivative, Net</t>
  </si>
  <si>
    <t>Nonoperating Income (Expense)</t>
  </si>
  <si>
    <t>Payments to Acquire Productive Assets</t>
  </si>
  <si>
    <t>Refining Group [Member]</t>
  </si>
  <si>
    <t>Insurance Recoveries</t>
  </si>
  <si>
    <t>Revenues</t>
  </si>
  <si>
    <t>[1]</t>
  </si>
  <si>
    <t>[1],[2]</t>
  </si>
  <si>
    <t>[3]</t>
  </si>
  <si>
    <t>[2]</t>
  </si>
  <si>
    <t>Retail Group [Member]</t>
  </si>
  <si>
    <t>Corporate and Other [Member]</t>
  </si>
  <si>
    <t>Intersegment Eliminations [Member] | Refining Group [Member]</t>
  </si>
  <si>
    <t>Intersegment Eliminations [Member] | Northern Tier Energy LP [Member]</t>
  </si>
  <si>
    <t>Intersegment Eliminations [Member] | Western Refining Logistics, LP [Member]</t>
  </si>
  <si>
    <t>Intersegment Eliminations [Member] | Retail Group [Member]</t>
  </si>
  <si>
    <t>Intersegment Eliminations [Member] | Corporate and Other [Member]</t>
  </si>
  <si>
    <t>Operating Segments [Member] | Refining Group [Member]</t>
  </si>
  <si>
    <t>Operating Segments [Member] | Northern Tier Energy LP [Member]</t>
  </si>
  <si>
    <t>Operating Segments [Member] | Western Refining Logistics, LP [Member]</t>
  </si>
  <si>
    <t>Operating Segments [Member] | Retail Group [Member]</t>
  </si>
  <si>
    <t>Corporate, Non-Segment [Member] | Corporate and Other [Member]</t>
  </si>
  <si>
    <t>Cost of Sales [Member]</t>
  </si>
  <si>
    <t>Cost of Sales [Member] | Refining Group [Member]</t>
  </si>
  <si>
    <t>Cost of Sales [Member] | Northern Tier Energy LP [Member]</t>
  </si>
  <si>
    <t>Property, Plant and Equipment, Operated, Number of Significant Assets | refineries</t>
  </si>
  <si>
    <t>Refining Equipment [Member] | Refining Group [Member]</t>
  </si>
  <si>
    <t>El Paso Facility [Member] | Refining Equipment [Member]</t>
  </si>
  <si>
    <t>El Paso Facility [Member] | Refining Equipment [Member] | Refining Group [Member]</t>
  </si>
  <si>
    <t>Gallup Facility [Member] | Refining Equipment [Member]</t>
  </si>
  <si>
    <t>Gallup Facility [Member] | Refining Equipment [Member] | Refining Group [Member]</t>
  </si>
  <si>
    <t>St. Paul Park, Minnesota [Member] | Refining Equipment [Member]</t>
  </si>
  <si>
    <t>St. Paul Park, Minnesota [Member] | Refining Equipment [Member] | Northern Tier Energy LP [Member]</t>
  </si>
  <si>
    <t>Non-Staffed Fueling Locations [Member] | Retail Group [Member]</t>
  </si>
  <si>
    <t>Glencore Supply Agreement [Member] | Refining Group [Member]</t>
  </si>
  <si>
    <t>Net Assets</t>
  </si>
  <si>
    <t>Wholly Owned Properties [Member] | Northern Tier Energy LP [Member]</t>
  </si>
  <si>
    <t>WNRL's financial data includes its historical financial results and an allocated portion of corporate general and administrative expenses, previously reported as Other, for the three years ended December 31, 2015. WNRL operating results include activity of the TexNew Mex Pipeline System that was previously recorded within our refining segment.</t>
  </si>
  <si>
    <t>The effect of our economic hedging activity is included within operating income of our refining and NTI segments as a component of cost of products sold. The cost of products sold within our refining segment included $46.7 million, $280.2 million and $0.8 million in net realized and unrealized economic hedging gains for the three years ended December 31, 2015, respectively. NTI cost of products sold included $3.2 million and $1.8 million in net realized and unrealized economic hedging losses for the years ended December 31, 2015 and 2013, respectively, and $9.6 million in net realized and unrealized economic hedging gains for the year ended December 31, 2014.</t>
  </si>
  <si>
    <t>The financial data for NTI represents the financial results for the period beginning November 12, 2013, through December 31, 2013.</t>
  </si>
  <si>
    <t>Fair Value Measurement - Fair Value - Information (Details) - USD ($) $ in Millions</t>
  </si>
  <si>
    <t>Cash Equivalents, at Carrying Value</t>
  </si>
  <si>
    <t>Fair Value Measurement - Fair Value - Level 3 Rollforward (Details) - USD ($) $ in Thousands</t>
  </si>
  <si>
    <t>Fair Value, Net Derivative Asset (Liability) Measured on Recurring Basis, Unobservable Input Reconciliation [Line Items]</t>
  </si>
  <si>
    <t>Fair Value, Assets, Level 1 to Level 2 Transfers, Amount</t>
  </si>
  <si>
    <t>Fair Value, Net Derivative Asset (Liability) Measured on Recurring Basis, Unobservable Input Reconciliation [Roll Forward]</t>
  </si>
  <si>
    <t>Derivative Asset</t>
  </si>
  <si>
    <t>Fair Value, Inputs, Level 3 [Member] | Commodity Contract [Member] | Fair Value, Measurements, Recurring [Member]</t>
  </si>
  <si>
    <t>Hypothetical Change in Estimated Future Cash Flows</t>
  </si>
  <si>
    <t>Derivative Liability</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Net</t>
  </si>
  <si>
    <t>Fair Value Measurement - Fair Value - Assets &amp; Liabilities - Recurring Basis (Details) - USD ($) $ in Thousands</t>
  </si>
  <si>
    <t>Fair Value, Balance Sheet Grouping, Financial Statement Captions [Line Items]</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Fair Value, Measurements, Recurring [Member] | Fair Value, Inputs, Level 3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Noncurrent Assets [Member] | Fair Value, Measurements, Recurring [Member]</t>
  </si>
  <si>
    <t>Commodity Contract [Member] | Other Noncurrent Assets [Member] | Fair Value, Measurements, Recurring [Member] | Fair Value, Inputs, Level 1 [Member]</t>
  </si>
  <si>
    <t>Commodity Contract [Member] | Other Noncurrent Assets [Member] | Fair Value, Measurements, Recurring [Member] | Fair Value, Inputs, Level 2 [Member]</t>
  </si>
  <si>
    <t>Commodity Contract [Member] | Other Noncurrent Assets [Member] | Fair Value, Measurements, Recurring [Member] | Fair Value, Inputs, Level 3 [Member]</t>
  </si>
  <si>
    <t>Commodity Contract [Member] | Accrued Liabilities [Member] | Fair Value, Measurements, Recurring [Member]</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Noncurrent Liabilities [Member] | Fair Value, Measurements, Recurring [Member]</t>
  </si>
  <si>
    <t>Commodity Contract [Member] | Other Noncurrent Liabilities [Member] | Fair Value, Measurements, Recurring [Member] | Fair Value, Inputs, Level 1 [Member]</t>
  </si>
  <si>
    <t>Commodity Contract [Member] | Other Noncurrent Liabilities [Member] | Fair Value, Measurements, Recurring [Member] | Fair Value, Inputs, Level 2 [Member]</t>
  </si>
  <si>
    <t>Commodity Contract [Member] | Other Noncurrent Liabilities [Member] | Fair Value, Measurements, Recurring [Member] | Fair Value, Inputs, Level 3 [Member]</t>
  </si>
  <si>
    <t>Fair Value Measurement - Fair Value - Debt (Details) - USD ($) $ in Thousands</t>
  </si>
  <si>
    <t>Long-term Debt</t>
  </si>
  <si>
    <t>7.125% NTI Secured Notes, due 2020 [Member] | Senior Notes [Member] | Northern Tier Energy LP [Member]</t>
  </si>
  <si>
    <t>Fair Value, Inputs, Level 2 [Member] | Western Refining, Inc. [Member]</t>
  </si>
  <si>
    <t>Long-term Debt, Fair Value</t>
  </si>
  <si>
    <t>Fair Value, Inputs, Level 2 [Member] | Northern Tier Energy LP [Member]</t>
  </si>
  <si>
    <t>Fair Value, Inputs, Level 2 [Member] | Western Refining Logistics, LP [Member]</t>
  </si>
  <si>
    <t>Inventories - Schedule of Inventories (Details) - USD ($) $ in Thousands</t>
  </si>
  <si>
    <t>Refined products</t>
  </si>
  <si>
    <t>Crude oil and other raw materials</t>
  </si>
  <si>
    <t>Lubricants</t>
  </si>
  <si>
    <t>Convenience store merchandise</t>
  </si>
  <si>
    <t>FIFO Inventory Amount</t>
  </si>
  <si>
    <t>Inventories - Lower Cost or Market Effect on Income (Details) - USD ($) $ / shares in Units, $ in Thousands</t>
  </si>
  <si>
    <t>Liquidation of LIFO layers:</t>
  </si>
  <si>
    <t>Earnings per diluted share</t>
  </si>
  <si>
    <t>Inventories - LIFO Costs Per Barrel (Details) bbl in Thousands, $ in Thousands</t>
  </si>
  <si>
    <t>Dec. 31, 2015USD ($)$ / Barrelbbl</t>
  </si>
  <si>
    <t>Dec. 31, 2014USD ($)$ / Barrelbbl</t>
  </si>
  <si>
    <t>Refined products, Barrels | bbl</t>
  </si>
  <si>
    <t>Refined products, LIFO Cost | $</t>
  </si>
  <si>
    <t>Refined products, Average LIFO Cost Per Barrel | $ / Barrel</t>
  </si>
  <si>
    <t>Crude Oil and other, Barrels | bbl</t>
  </si>
  <si>
    <t>Crude Oil and other, LIFO Cost | $</t>
  </si>
  <si>
    <t>Crude Oil and other, Average LIFO Cost Per Barrel | $ / Barrel</t>
  </si>
  <si>
    <t>Energy Related Inventory, Barrels | bbl</t>
  </si>
  <si>
    <t>Energy Related Inventory, LIFO Cost | $</t>
  </si>
  <si>
    <t>Energy Related Inventory, Average LIFO Cost Per Barrel | $ / Barrel</t>
  </si>
  <si>
    <t>Inventories - Inventories Information (Details) bbl in Millions, $ in Millions</t>
  </si>
  <si>
    <t>Dec. 31, 2014USD ($)bbl</t>
  </si>
  <si>
    <t>Dec. 31, 2013USD ($)</t>
  </si>
  <si>
    <t>Inventory Valued Using LIFO | bbl</t>
  </si>
  <si>
    <t>Excess of Replacement or Current Costs over Stated LIFO Value</t>
  </si>
  <si>
    <t>Inventory, LIFO Reserve, Period Charge</t>
  </si>
  <si>
    <t>Inventory Adjustments</t>
  </si>
  <si>
    <t>Prepaid Expenses (Details) - USD ($) $ in Thousands</t>
  </si>
  <si>
    <t>Prepaid crude oil and other raw materials inventories</t>
  </si>
  <si>
    <t>Prepaid insurance and other</t>
  </si>
  <si>
    <t>Other Current Assets (Details) - USD ($) $ in Thousands</t>
  </si>
  <si>
    <t>Unrealized hedging gains</t>
  </si>
  <si>
    <t>Material and chemical inventories</t>
  </si>
  <si>
    <t>Excise and other taxes receivable</t>
  </si>
  <si>
    <t>Exchange and other receivables</t>
  </si>
  <si>
    <t>Equity Method Investment - Equity Method Investment Information (Details) - USD ($) $ in Thousands</t>
  </si>
  <si>
    <t>Schedule of Equity Method Investments [Line Items]</t>
  </si>
  <si>
    <t>Income (Loss) from Equity Method Investments</t>
  </si>
  <si>
    <t>Equity Method Investment, Difference Between Carrying Amount and Underlying Equity</t>
  </si>
  <si>
    <t>Proceeds from Equity Method Investment, Dividends or Distributions</t>
  </si>
  <si>
    <t>Equity Method Investment - Summarized Financial Information (Details) - Minnesota Pipe Line Company [Member] - USD ($) $ in Thousands</t>
  </si>
  <si>
    <t>Income Statement [Abstract]</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Net Income (Loss)</t>
  </si>
  <si>
    <t>Equity Method Investment, Summarized Financial Information, Net Income (Loss) Available to Common Shareholders</t>
  </si>
  <si>
    <t>Balance Sheet Related Disclosure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Property, Plant and Equipment, Net (Details) - USD ($) $ in Thousands</t>
  </si>
  <si>
    <t>Property, Plant and Equipment, Gross</t>
  </si>
  <si>
    <t>Accumulated Depreciation, Depletion and Amortization, Property, Plant, and Equipment</t>
  </si>
  <si>
    <t>Depreciation</t>
  </si>
  <si>
    <t>Pipelines [Member]</t>
  </si>
  <si>
    <t>Retail Site [Member]</t>
  </si>
  <si>
    <t>Gas, Transmission and Distribution Equipment [Member]</t>
  </si>
  <si>
    <t>Goodwill (Details) - USD ($) $ in Thousands</t>
  </si>
  <si>
    <t>Intangible Assets, Net - Intangible Assets, Net (Details) - USD ($) $ in Thousands</t>
  </si>
  <si>
    <t>Finite-Lived Intangible Assets [Line Items]</t>
  </si>
  <si>
    <t>Gross Carrying Value</t>
  </si>
  <si>
    <t>Accumulated Amortization</t>
  </si>
  <si>
    <t>Net Carrying Value</t>
  </si>
  <si>
    <t>Intangible Assets, Gross (Excluding Goodwill)</t>
  </si>
  <si>
    <t>Licensing and permits [Member]</t>
  </si>
  <si>
    <t>Weighted Average Amortization Period (Years)</t>
  </si>
  <si>
    <t>4 years 3 months 5 days</t>
  </si>
  <si>
    <t>Customer relationships [Member]</t>
  </si>
  <si>
    <t>6 years 6 months</t>
  </si>
  <si>
    <t>Other Intangible Assets [Member]</t>
  </si>
  <si>
    <t>7 years 10 months</t>
  </si>
  <si>
    <t>Intangible Assets, Net - Indefinite-Lived Intangible Assets (Details) - USD ($) $ in Thousands</t>
  </si>
  <si>
    <t>Franchise Rights and Trademarks [Member]</t>
  </si>
  <si>
    <t>Indefinite-lived Intangible Assets [Line Items]</t>
  </si>
  <si>
    <t>Indefinite-Lived Intangible Assets (Excluding Goodwill)</t>
  </si>
  <si>
    <t>Liquor Licenses [Member]</t>
  </si>
  <si>
    <t>Intangible Assets, Net - Amortization Expense (Details) $ in Thousands</t>
  </si>
  <si>
    <t>Finite-Lived Intangible Assets, Future Amortization Expense [Abstract]</t>
  </si>
  <si>
    <t>Intangible Assets, Net - Narrative (Details) - USD ($) $ in Millions</t>
  </si>
  <si>
    <t>Amortization of Intangible Assets</t>
  </si>
  <si>
    <t>1 year</t>
  </si>
  <si>
    <t>35 years</t>
  </si>
  <si>
    <t>Other Assets (Details) - USD ($) $ in Thousands</t>
  </si>
  <si>
    <t>Purchase agreement</t>
  </si>
  <si>
    <t>Other assets, net of amortization</t>
  </si>
  <si>
    <t>Accrued and Other Long-Term Liabilities (Details) - USD ($) $ in Thousands</t>
  </si>
  <si>
    <t>Accrued Liabilities, Current [Abstract]</t>
  </si>
  <si>
    <t>Payroll and related costs</t>
  </si>
  <si>
    <t>Excise and other taxes</t>
  </si>
  <si>
    <t>Professional and other</t>
  </si>
  <si>
    <t>Property taxes</t>
  </si>
  <si>
    <t>Interest</t>
  </si>
  <si>
    <t>Margin and other customer deposits</t>
  </si>
  <si>
    <t>Fair value of open commodity hedging positions, net</t>
  </si>
  <si>
    <t>Environmental reserves</t>
  </si>
  <si>
    <t>Banking fees and other financing</t>
  </si>
  <si>
    <t>Income taxes</t>
  </si>
  <si>
    <t>Other Liabilities, Noncurrent [Abstract]</t>
  </si>
  <si>
    <t>Unrecognized tax benefits</t>
  </si>
  <si>
    <t>Retiree plan obligations and other</t>
  </si>
  <si>
    <t>Asset retirement obligations</t>
  </si>
  <si>
    <t>Accrual for Environmental Loss Contingencies [Abstract]</t>
  </si>
  <si>
    <t>Accrual for Environmental Loss Contingencies</t>
  </si>
  <si>
    <t>Other Increase (Decrease) in Environmental Liabilities</t>
  </si>
  <si>
    <t>Accrual for Environmental Loss Contingencies, Payments</t>
  </si>
  <si>
    <t>Discounted [Member]</t>
  </si>
  <si>
    <t>Undiscounted [Member]</t>
  </si>
  <si>
    <t>Asset Retirement Obligations (Details) - USD ($) $ in Thousands</t>
  </si>
  <si>
    <t>Asset Retirement Obligation, Roll Forward Analysis [Roll Forward]</t>
  </si>
  <si>
    <t>Liability, beginning of period</t>
  </si>
  <si>
    <t>Liabilities incurred</t>
  </si>
  <si>
    <t>Liabilities acquired</t>
  </si>
  <si>
    <t>Liabilities settled</t>
  </si>
  <si>
    <t>Accretion expense</t>
  </si>
  <si>
    <t>Liability, end of period</t>
  </si>
  <si>
    <t>Asset Retirement Obligation, Current</t>
  </si>
  <si>
    <t>Long-Term Debt - Long-Term Debt Summary (Details) - USD ($)</t>
  </si>
  <si>
    <t>Debt Instrument [Line Items]</t>
  </si>
  <si>
    <t>Long-term Debt, Maturities, Repayments of Principal in Next Twelve Months</t>
  </si>
  <si>
    <t>Long-term Debt, Maturities, Repayments of Principal in Year Four</t>
  </si>
  <si>
    <t>Long-term Debt, Maturities, Repayments of Principal after Year Five</t>
  </si>
  <si>
    <t>Revolving Credit Facility [Member]</t>
  </si>
  <si>
    <t>Deferred Finance Costs, Noncurrent, Net</t>
  </si>
  <si>
    <t>Revolving Credit Facility [Member] | Western Refining, Inc. [Member] | Revolving Credit Agreement [Member]</t>
  </si>
  <si>
    <t>Revolving Credit Facility [Member] | Western Refining Logistics, LP [Member] | Revolving Credit Agreement - WNRL [Member]</t>
  </si>
  <si>
    <t>Revolving Credit Facility [Member] | Northern Tier Energy LP [Member] | NTI Senior Secured Asset-Based Revolving Credit Facility [Member]</t>
  </si>
  <si>
    <t>Line of Credit [Member] | Western Refining, Inc. [Member] | Term Loan, due 2020 [Member]</t>
  </si>
  <si>
    <t>Senior Notes [Member] | Western Refining, Inc. [Member] | 6.25% Senior Notes due 2021 [Member]</t>
  </si>
  <si>
    <t>Senior Notes [Member] | Western Refining Logistics, LP [Member] | 7.5% WNRL Secured Notes, due 2023 [Member]</t>
  </si>
  <si>
    <t>Senior Notes [Member] | Northern Tier Energy LP [Member] | 7.125% NTI Secured Notes, due 2020 [Member]</t>
  </si>
  <si>
    <t>Long-Term Debt - Interest Expense and Other Financing Costs (Details) - USD ($) $ in Thousands</t>
  </si>
  <si>
    <t>Interest Expense, Debt, Excluding Amortization</t>
  </si>
  <si>
    <t>Amortization of Financing Costs</t>
  </si>
  <si>
    <t>Amortization of Debt Discount (Premium)</t>
  </si>
  <si>
    <t>Interest Expense, Other</t>
  </si>
  <si>
    <t>Interest Expense, Construction in Progress, Contra</t>
  </si>
  <si>
    <t>Interest Expense</t>
  </si>
  <si>
    <t>Long-Term Debt - Debt Instruments (Details)</t>
  </si>
  <si>
    <t>Jun. 17, 2014USD ($)shares</t>
  </si>
  <si>
    <t>Oct. 15, 2013</t>
  </si>
  <si>
    <t>Jun. 02, 2014USD ($)shares</t>
  </si>
  <si>
    <t>Jun. 30, 2014shares</t>
  </si>
  <si>
    <t>Sep. 30, 2013USD ($)</t>
  </si>
  <si>
    <t>Oct. 30, 2015USD ($)</t>
  </si>
  <si>
    <t>Feb. 11, 2015USD ($)</t>
  </si>
  <si>
    <t>Oct. 15, 2014USD ($)</t>
  </si>
  <si>
    <t>Oct. 02, 2014USD ($)</t>
  </si>
  <si>
    <t>Sep. 29, 2014USD ($)</t>
  </si>
  <si>
    <t>Sep. 25, 2014USD ($)</t>
  </si>
  <si>
    <t>Nov. 13, 2013USD ($)</t>
  </si>
  <si>
    <t>Oct. 16, 2013USD ($)</t>
  </si>
  <si>
    <t>Apr. 11, 2013USD ($)</t>
  </si>
  <si>
    <t>Mar. 25, 2013USD ($)</t>
  </si>
  <si>
    <t>Nov. 08, 2012USD ($)</t>
  </si>
  <si>
    <t>Jul. 17, 2012USD ($)</t>
  </si>
  <si>
    <t>Jul. 31, 2009USD ($)</t>
  </si>
  <si>
    <t>Jun. 12, 2009</t>
  </si>
  <si>
    <t>Long-term Debt, Maturities, Repayments of Principal in Year Two</t>
  </si>
  <si>
    <t>Long-term Debt, Maturities, Repayments of Principal in Year Three</t>
  </si>
  <si>
    <t>Gains (Losses) on Extinguishment of Debt</t>
  </si>
  <si>
    <t>Payments of Financing Costs</t>
  </si>
  <si>
    <t>Senior Convertible Notes [Member]</t>
  </si>
  <si>
    <t>Debt Instrument, Face Amount</t>
  </si>
  <si>
    <t>Revolving Credit Facility [Member] | Revolving Credit Agreement [Member]</t>
  </si>
  <si>
    <t>Line of Credit Facility, Current Borrowing Capacity</t>
  </si>
  <si>
    <t>Line of Credit Facility, Maximum Borrowing Capacity</t>
  </si>
  <si>
    <t>Long-term Line of Credit</t>
  </si>
  <si>
    <t>Line of Credit Facility, Remaining Borrowing Capacity</t>
  </si>
  <si>
    <t>Revolving Credit Facility [Member] | Revolving Credit Agreement [Member] | London Interbank Offered Rate (LIBOR) [Member]</t>
  </si>
  <si>
    <t>Debt Instrument, Description of Variable Rate Basis</t>
  </si>
  <si>
    <t>LIBOR</t>
  </si>
  <si>
    <t>Revolving Credit Facility [Member] | NTI Senior Secured Asset-Based Revolving Credit Facility [Member]</t>
  </si>
  <si>
    <t>Letters of Credit Outstanding, Amount</t>
  </si>
  <si>
    <t>Revolving Credit Facility [Member] | NTI Senior Secured Asset-Based Revolving Credit Facility [Member] | London Interbank Offered Rate (LIBOR) [Member]</t>
  </si>
  <si>
    <t>Revolving Credit Facility [Member] | Revolving Credit Agreement - WNRL [Member]</t>
  </si>
  <si>
    <t>Line of Credit Facility, Difference Between Current Borrowing Capacity and Maximum Borrowing Capacity</t>
  </si>
  <si>
    <t>Revolving Credit Facility [Member] | Revolving Credit Agreement - WNRL [Member] | London Interbank Offered Rate (LIBOR) [Member]</t>
  </si>
  <si>
    <t>Letter of Credit [Member] | Revolving Credit Agreement [Member]</t>
  </si>
  <si>
    <t>Letter of Credit [Member] | NTI Senior Secured Asset-Based Revolving Credit Facility [Member]</t>
  </si>
  <si>
    <t>Loans [Member] | NTI Senior Secured Asset-Based Revolving Credit Facility [Member]</t>
  </si>
  <si>
    <t>Line of Credit [Member] | Term Loan, due 2020 [Member]</t>
  </si>
  <si>
    <t>Debt Instrument, Periodic Payment, Principal</t>
  </si>
  <si>
    <t>Line of Credit [Member] | Term Loan, due 2020 [Member] | Base Rate [Member]</t>
  </si>
  <si>
    <t>Debt Instrument, Basis Spread on Variable Rate</t>
  </si>
  <si>
    <t>2.50%</t>
  </si>
  <si>
    <t>Line of Credit [Member] | Term Loan, due 2020 [Member] | Eurodollar [Member]</t>
  </si>
  <si>
    <t>Euro</t>
  </si>
  <si>
    <t>3.50%</t>
  </si>
  <si>
    <t>Debt Instrument, Interest Rate, Stated Percentage Rate Range, Minimum</t>
  </si>
  <si>
    <t>1.00%</t>
  </si>
  <si>
    <t>Senior Notes [Member] | 7.5% WNRL Secured Notes, due 2023 [Member]</t>
  </si>
  <si>
    <t>Debt Instrument, Interest Rate, Stated Percentage</t>
  </si>
  <si>
    <t>7.50%</t>
  </si>
  <si>
    <t>Senior Notes [Member] | Senior Secured Notes, Due 2017 [Member] [Member]</t>
  </si>
  <si>
    <t>11.25%</t>
  </si>
  <si>
    <t>Extinguishment of Debt, Amount</t>
  </si>
  <si>
    <t>Debt Instrument, Fee</t>
  </si>
  <si>
    <t>Write off of Deferred Debt Issuance Cost</t>
  </si>
  <si>
    <t>Senior Notes [Member] | 6.25% Senior Notes due 2021 [Member]</t>
  </si>
  <si>
    <t>6.25%</t>
  </si>
  <si>
    <t>Debt Instrument, Collateral Amount</t>
  </si>
  <si>
    <t>Senior Notes [Member] | 7.125% NTI Secured Notes, due 2020 [Member]</t>
  </si>
  <si>
    <t>7.125%</t>
  </si>
  <si>
    <t>Debt Instrument, Unamortized Premium</t>
  </si>
  <si>
    <t>Convertible Debt Securities [Member] | Senior Convertible Notes [Member]</t>
  </si>
  <si>
    <t>5.75%</t>
  </si>
  <si>
    <t>Stock Issued During Period, Shares, Treasury Stock Reissued | shares</t>
  </si>
  <si>
    <t>Debt Instrument, Convertible, Conversion Ratio</t>
  </si>
  <si>
    <t>Minimum [Member] | Revolving Credit Facility [Member] | Revolving Credit Agreement [Member]</t>
  </si>
  <si>
    <t>Line of Credit Facility, Unused Capacity, Commitment Fee Percentage</t>
  </si>
  <si>
    <t>0.25%</t>
  </si>
  <si>
    <t>Line of Credit Facility, Commitment Fee Percentage</t>
  </si>
  <si>
    <t>1.50%</t>
  </si>
  <si>
    <t>1.75%</t>
  </si>
  <si>
    <t>Minimum [Member] | Revolving Credit Facility [Member] | Revolving Credit Agreement [Member] | Base Rate [Member]</t>
  </si>
  <si>
    <t>0.50%</t>
  </si>
  <si>
    <t>0.75%</t>
  </si>
  <si>
    <t>Minimum [Member] | Revolving Credit Facility [Member] | Revolving Credit Agreement [Member] | London Interbank Offered Rate (LIBOR) [Member]</t>
  </si>
  <si>
    <t>Minimum [Member] | Revolving Credit Facility [Member] | NTI Senior Secured Asset-Based Revolving Credit Facility [Member]</t>
  </si>
  <si>
    <t>Minimum [Member] | Revolving Credit Facility [Member] | NTI Senior Secured Asset-Based Revolving Credit Facility [Member] | Base Rate [Member]</t>
  </si>
  <si>
    <t>Minimum [Member] | Revolving Credit Facility [Member] | NTI Senior Secured Asset-Based Revolving Credit Facility [Member] | London Interbank Offered Rate (LIBOR) [Member]</t>
  </si>
  <si>
    <t>Minimum [Member] | Revolving Credit Facility [Member] | Revolving Credit Agreement - WNRL [Member] | Base Rate [Member]</t>
  </si>
  <si>
    <t>Minimum [Member] | Revolving Credit Facility [Member] | Revolving Credit Agreement - WNRL [Member] | London Interbank Offered Rate (LIBOR) [Member]</t>
  </si>
  <si>
    <t>Minimum [Member] | Convertible Debt Securities [Member] | Senior Convertible Notes [Member]</t>
  </si>
  <si>
    <t>Maximum [Member] | Revolving Credit Facility [Member] | Revolving Credit Agreement [Member]</t>
  </si>
  <si>
    <t>0.375%</t>
  </si>
  <si>
    <t>2.00%</t>
  </si>
  <si>
    <t>2.25%</t>
  </si>
  <si>
    <t>Maximum [Member] | Revolving Credit Facility [Member] | Revolving Credit Agreement [Member] | Base Rate [Member]</t>
  </si>
  <si>
    <t>1.25%</t>
  </si>
  <si>
    <t>Maximum [Member] | Revolving Credit Facility [Member] | Revolving Credit Agreement [Member] | London Interbank Offered Rate (LIBOR) [Member]</t>
  </si>
  <si>
    <t>Maximum [Member] | Revolving Credit Facility [Member] | NTI Senior Secured Asset-Based Revolving Credit Facility [Member]</t>
  </si>
  <si>
    <t>Maximum [Member] | Revolving Credit Facility [Member] | NTI Senior Secured Asset-Based Revolving Credit Facility [Member] | Base Rate [Member]</t>
  </si>
  <si>
    <t>Maximum [Member] | Revolving Credit Facility [Member] | NTI Senior Secured Asset-Based Revolving Credit Facility [Member] | London Interbank Offered Rate (LIBOR) [Member]</t>
  </si>
  <si>
    <t>Maximum [Member] | Revolving Credit Facility [Member] | Revolving Credit Agreement - WNRL [Member] | Base Rate [Member]</t>
  </si>
  <si>
    <t>Maximum [Member] | Revolving Credit Facility [Member] | Revolving Credit Agreement - WNRL [Member] | London Interbank Offered Rate (LIBOR) [Member]</t>
  </si>
  <si>
    <t>2.75%</t>
  </si>
  <si>
    <t>Maximum [Member] | Convertible Debt Securities [Member] | Senior Convertible Notes [Member]</t>
  </si>
  <si>
    <t>Revolving Credit Agreement - WNRL [Member] | Revolving Credit Facility [Member]</t>
  </si>
  <si>
    <t>Loans [Member] | Revolving Credit Facility [Member] | Revolving Credit Agreement - WNRL [Member]</t>
  </si>
  <si>
    <t>Standby Letters of Credit [Member] | Revolving Credit Facility [Member] | Revolving Credit Agreement - WNRL [Member]</t>
  </si>
  <si>
    <t>Western Refining, Inc. [Member] | Revolving Credit Facility [Member] | Revolving Credit Agreement [Member]</t>
  </si>
  <si>
    <t>Western Refining, Inc. [Member] | Line of Credit [Member] | Term Loan, due 2020 [Member]</t>
  </si>
  <si>
    <t>Western Refining, Inc. [Member] | Senior Notes [Member] | 6.25% Senior Notes due 2021 [Member]</t>
  </si>
  <si>
    <t>Northern Tier Energy LP [Member] | Revolving Credit Facility [Member] | NTI Senior Secured Asset-Based Revolving Credit Facility [Member]</t>
  </si>
  <si>
    <t>Northern Tier Energy LP [Member] | Senior Notes [Member] | 7.125% NTI Secured Notes, due 2020 [Member]</t>
  </si>
  <si>
    <t>Western Refining Logistics, LP [Member] | Revolving Credit Facility [Member] | Revolving Credit Agreement - WNRL [Member]</t>
  </si>
  <si>
    <t>Western Refining Logistics, LP [Member] | Senior Notes [Member] | 7.5% WNRL Secured Notes, due 2023 [Member]</t>
  </si>
  <si>
    <t>Income Taxes - Income Tax Expense (Details) - USD ($) $ in Thousands</t>
  </si>
  <si>
    <t>Federal</t>
  </si>
  <si>
    <t>State</t>
  </si>
  <si>
    <t>Total current</t>
  </si>
  <si>
    <t>Total deferred</t>
  </si>
  <si>
    <t>Income Taxes - Tax Rate Reconciliation (Details) - USD ($) $ in Thousands</t>
  </si>
  <si>
    <t>Taxes at the federal statutory rate</t>
  </si>
  <si>
    <t>State income taxes, net of federal tax benefit (2)</t>
  </si>
  <si>
    <t>Valuation allowance for state net operating losses</t>
  </si>
  <si>
    <t>Domestic Activity Production deduction</t>
  </si>
  <si>
    <t>Non-controlling interests</t>
  </si>
  <si>
    <t>Federal tax credit for production of ultra low sulfur diesel</t>
  </si>
  <si>
    <t>Federal tax credit for increasing research activities (1)</t>
  </si>
  <si>
    <t>Income Tax Expense (Benefit)</t>
  </si>
  <si>
    <t>Income Taxes - Reconciliation of Unrecognized Tax Benefits (Details) - USD ($) $ in Thousands</t>
  </si>
  <si>
    <t>Unrecognized Tax Benefits</t>
  </si>
  <si>
    <t>Increases (decreases) related to current year tax positions</t>
  </si>
  <si>
    <t>Increases (decreases) related to prior year tax positions</t>
  </si>
  <si>
    <t>Decreases related to settlements with taxing authorities</t>
  </si>
  <si>
    <t>Decreases resulting from the expiration of the statute of limitations</t>
  </si>
  <si>
    <t>Income Taxes - Deferred Tax Assets and Liabilities (Details) - USD ($) $ in Thousands</t>
  </si>
  <si>
    <t>Property, plant and equipment</t>
  </si>
  <si>
    <t>Investment in WNRL</t>
  </si>
  <si>
    <t>Investment in NTI</t>
  </si>
  <si>
    <t>Postretirement obligations</t>
  </si>
  <si>
    <t>Commodity hedging activities</t>
  </si>
  <si>
    <t>Environmental and retirement obligations</t>
  </si>
  <si>
    <t>Deferred Tax Assets, Operating Loss Carryforwards</t>
  </si>
  <si>
    <t>Deferred Tax Assets, Valuation Allowance</t>
  </si>
  <si>
    <t>Deferred Tax Assets, Gross</t>
  </si>
  <si>
    <t>Deferred Tax Liabilities, Gross</t>
  </si>
  <si>
    <t>Deferred tax liabilities, net</t>
  </si>
  <si>
    <t>Income Taxes - Net Operating Loss Carryforward (Details) - USD ($) $ in Thousands</t>
  </si>
  <si>
    <t>NOL Carryforwards</t>
  </si>
  <si>
    <t>State NOL carryforwards - Tax effected amount</t>
  </si>
  <si>
    <t>Less valuation allowance for operating loss carryforwards - Gross Amount</t>
  </si>
  <si>
    <t>Total credits and NOL carryforwards - Gross amount</t>
  </si>
  <si>
    <t>Total credits and NOL carryforwards - Tax effected amount</t>
  </si>
  <si>
    <t>Valuation Allowance, Deferred Tax Asset, Increase (Decrease), Amount</t>
  </si>
  <si>
    <t>Virginia and Maryland [Member]</t>
  </si>
  <si>
    <t>State NOL carryforwards - Gross amount</t>
  </si>
  <si>
    <t>Expires 2023 [Member] | Virginia and Maryland [Member]</t>
  </si>
  <si>
    <t>NOL - Expiration</t>
  </si>
  <si>
    <t>Dec. 31,
		2023</t>
  </si>
  <si>
    <t>Expires 2024 [Member] | Virginia and Maryland [Member]</t>
  </si>
  <si>
    <t>Dec. 31,
		2024</t>
  </si>
  <si>
    <t>Expires 2026 [Member] | Virginia and Maryland [Member]</t>
  </si>
  <si>
    <t>Dec. 31,
		2026</t>
  </si>
  <si>
    <t>Expires 2027 [Member] | Virginia and Maryland [Member]</t>
  </si>
  <si>
    <t>Dec. 31,
		2027</t>
  </si>
  <si>
    <t>Expires 2028 [Member] | Virginia and Maryland [Member]</t>
  </si>
  <si>
    <t>Dec. 31,
		2028</t>
  </si>
  <si>
    <t>Expires 2029 [Member] | Virginia and Maryland [Member]</t>
  </si>
  <si>
    <t>Dec. 31,
		2029</t>
  </si>
  <si>
    <t>Expires 2030 [Member] | Virginia and Maryland [Member]</t>
  </si>
  <si>
    <t>Dec. 31,
		2030</t>
  </si>
  <si>
    <t>Expires 2031 [Member] | Virginia and Maryland [Member]</t>
  </si>
  <si>
    <t>Dec. 31,
		2031</t>
  </si>
  <si>
    <t>Income Taxes - Tax Information (Details) - USD ($) $ in Thousands</t>
  </si>
  <si>
    <t>Dec. 31, 2012</t>
  </si>
  <si>
    <t>Income Tax Contingency [Line Items]</t>
  </si>
  <si>
    <t>Unrecognized Tax Benefits, Excluding Interest &amp; Penalties</t>
  </si>
  <si>
    <t>Effective Income Tax Rate Reconciliation, Percent</t>
  </si>
  <si>
    <t>26.70%</t>
  </si>
  <si>
    <t>(29.20%)</t>
  </si>
  <si>
    <t>(33.90%)</t>
  </si>
  <si>
    <t>Unrecognized Tax Benefits that Would Impact Effective Tax Rate</t>
  </si>
  <si>
    <t>Decrease in Unrecognized Tax Benefits is Reasonably Possible</t>
  </si>
  <si>
    <t>Effective Income Tax Rate Reconciliation, at Federal Statutory Income Tax Rate, Percent</t>
  </si>
  <si>
    <t>35.00%</t>
  </si>
  <si>
    <t>Income taxes paid</t>
  </si>
  <si>
    <t>Unrecognized Tax Benefits, Income Tax Penalties and Interest Accrued</t>
  </si>
  <si>
    <t>Research Tax Credit Carryforward [Member]</t>
  </si>
  <si>
    <t>State Income Taxes, Net of Federal Tax Benefit [Member]</t>
  </si>
  <si>
    <t>Retirement Plans - Pension - Yorktown (Details) - USD ($) $ in Thousands</t>
  </si>
  <si>
    <t>48 Months Ended</t>
  </si>
  <si>
    <t>Dec. 31, 2011</t>
  </si>
  <si>
    <t>Dec. 31, 2010</t>
  </si>
  <si>
    <t>Defined Benefit Plan, Amounts Recognized in Other Comprehensive Income (Loss) [Abstract]</t>
  </si>
  <si>
    <t>Yorktown Facility [Member] | Pension Plan [Member]</t>
  </si>
  <si>
    <t>Defined Benefit Plan, Benefits Paid</t>
  </si>
  <si>
    <t>Defined Benefit Plan, Settlements, Benefit Obligation</t>
  </si>
  <si>
    <t>Defined Benefit Plan, Actuarial Gain (Loss)</t>
  </si>
  <si>
    <t>Defined Benefit Plan, Net Periodic Benefit Cost [Abstract]</t>
  </si>
  <si>
    <t>Defined Benefit Plan, Interest Cost</t>
  </si>
  <si>
    <t>Defined Benefit Plan, Expected Return on Plan Assets</t>
  </si>
  <si>
    <t>Defined Benefit Plan, Amortization of Gains (Losses)</t>
  </si>
  <si>
    <t>Defined Benefit Plan, Recognized Net Gain (Loss) Due to Settlements</t>
  </si>
  <si>
    <t>Defined Benefit Plan, Net Periodic Benefit Cost</t>
  </si>
  <si>
    <t>Defined Benefit Plan, Amounts Recognized in Other Comprehensive Income (Loss), Net Actuarial Gain (Loss), before Tax</t>
  </si>
  <si>
    <t>Pension and Other Postretirement Benefit Plans, Accumulated Other Comprehensive Income (Loss), before Tax</t>
  </si>
  <si>
    <t>Defined Benefit Plan, Weighted Average Assumptions Used in Calculating Net Periodic Benefit Cost [Abstract]</t>
  </si>
  <si>
    <t>Defined Benefit Plan, Assumptions Used Calculating Benefit Obligation, Discount Rate</t>
  </si>
  <si>
    <t>3.79%</t>
  </si>
  <si>
    <t>Defined Benefit Plan, Assumptions Used Calculating Benefit Obligation, Rate of Compensation Increase</t>
  </si>
  <si>
    <t>0.00%</t>
  </si>
  <si>
    <t>Defined Benefit Plan, Assumptions Used Calculating Net Periodic Benefit Cost, Discount Rate</t>
  </si>
  <si>
    <t>Defined Benefit Plan, Assumptions Used Calculating Net Periodic Benefit Cost, Expected Long-term Return on Assets</t>
  </si>
  <si>
    <t>1.90%</t>
  </si>
  <si>
    <t>Defined Benefit Plan, Assumptions Used Calculating Net Periodic Benefit Cost, Rate of Compensation Increase</t>
  </si>
  <si>
    <t>Retirement Plans - Pension - NTI (Details) - USD ($) $ in Thousands</t>
  </si>
  <si>
    <t>NTI Cash Balance Plan [Member] | Pension Plan [Member]</t>
  </si>
  <si>
    <t>Defined Benefit Plan, Change in Benefit Obligation [Roll Forward]</t>
  </si>
  <si>
    <t>Benefit obligation at beginning of year</t>
  </si>
  <si>
    <t>Defined Benefit Plan, Service Cost</t>
  </si>
  <si>
    <t>Defined Benefit Plan, Plan Amendments</t>
  </si>
  <si>
    <t>Defined Benefit Plan, Contributions by Plan Participants</t>
  </si>
  <si>
    <t>Benefit obligation at end of year</t>
  </si>
  <si>
    <t>Defined Benefit Plan, Change in Fair Value of Plan Assets [Roll Forward]</t>
  </si>
  <si>
    <t>Fair value of plan assets at beginning of year</t>
  </si>
  <si>
    <t>Defined Benefit Plan, Contributions by Employer</t>
  </si>
  <si>
    <t>Defined Benefit Plan, Actual Return on Plan Assets</t>
  </si>
  <si>
    <t>Fair value of plan assets at end of year</t>
  </si>
  <si>
    <t>Pension and Other Postretirement Defined Benefit Plans, Current Liabilities</t>
  </si>
  <si>
    <t>Pension and Other Postretirement Defined Benefit Plans, Liabilities, Noncurrent</t>
  </si>
  <si>
    <t>Defined Benefit Plan, Funded Status of Plan</t>
  </si>
  <si>
    <t>Defined Benefit Plan, Accumulated Benefit Obligation</t>
  </si>
  <si>
    <t>Defined Benefit Plan, Amortization of Prior Service Cost (Credit)</t>
  </si>
  <si>
    <t>Other Comprehensive (Income) Loss, Pension and Other Postretirement Benefit Plans, Adjustment, before Reclassification Adjustments, Net of Tax</t>
  </si>
  <si>
    <t>Net actuarial loss</t>
  </si>
  <si>
    <t>5.00%</t>
  </si>
  <si>
    <t>4.50%</t>
  </si>
  <si>
    <t>4.00%</t>
  </si>
  <si>
    <t>3.00%</t>
  </si>
  <si>
    <t>4.25%</t>
  </si>
  <si>
    <t>3.75%</t>
  </si>
  <si>
    <t>4.75%</t>
  </si>
  <si>
    <t>Defined Benefit Plan, Ultimate Health Care Cost Trend Rate</t>
  </si>
  <si>
    <t>Expected Funding Requirements, Defined Benefit Plan</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TI Retiree Medical Plan [Member] | Pension Plan [Member]</t>
  </si>
  <si>
    <t>NTI Retiree Medical Plan [Member] | Maximum [Member] | Pension Plan [Member]</t>
  </si>
  <si>
    <t>Defined Benefit Plan, Health Care Cost Trend Rate Assumed for Next Fiscal Year</t>
  </si>
  <si>
    <t>Retirement Plans - Postretirement Obligations (Details) - USD ($) $ in Thousands</t>
  </si>
  <si>
    <t>Accumulated Other Comprehensive Income (Loss), before Tax [Roll Forward]</t>
  </si>
  <si>
    <t>Other Postretirement Benefit Plan [Member]</t>
  </si>
  <si>
    <t>Pre-tax unrecognized net loss included in accumulated other comprehensive loss at beginning of year</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4.43%</t>
  </si>
  <si>
    <t>4.09%</t>
  </si>
  <si>
    <t>4.88%</t>
  </si>
  <si>
    <t>4.14%</t>
  </si>
  <si>
    <t>Maximum [Member] | El Paso Facility [Member] | Other Postretirement Benefit Plan [Member]</t>
  </si>
  <si>
    <t>Maximum [Member] | Yorktown Facility [Member] | Other Postretirement Benefit Plan [Member]</t>
  </si>
  <si>
    <t>Retirement Plans - OCI (Details) - USD ($) $ in Thousands</t>
  </si>
  <si>
    <t>Defined Benefit Plans and Other Postretirement Benefit Plans Table Text Block [Line Items]</t>
  </si>
  <si>
    <t>Operating Expense [Member]</t>
  </si>
  <si>
    <t>Accumulated Other Comprehensive Income (Loss), Pension and Other Postretirement Benefit Plans, Net of Tax</t>
  </si>
  <si>
    <t>Reclassification from Accumulated Other Comprehensive Income, Current Period, before Tax</t>
  </si>
  <si>
    <t>Retirement Plans - Defined Contribution (Details) - USD ($) $ in Millions</t>
  </si>
  <si>
    <t>Defined Contribution Plan, Cost Recognized</t>
  </si>
  <si>
    <t>Crude Oil and Refined Product Risk Management (Details) bbl in Thousands, $ in Thousands</t>
  </si>
  <si>
    <t>Dec. 31, 2015USD ($)$ / Incidentbbl</t>
  </si>
  <si>
    <t>Derivative [Line Items]</t>
  </si>
  <si>
    <t>Unrealized Gain (Loss) on Derivatives and Commodity Contracts</t>
  </si>
  <si>
    <t>Unrealized Gain (Loss) on Investments</t>
  </si>
  <si>
    <t>Swap [Member] | Distillate [Member] | Minimum [Member]</t>
  </si>
  <si>
    <t>Underlying, Derivative Volume | $ / Incident</t>
  </si>
  <si>
    <t>Swap [Member] | Distillate [Member] | Maximum [Member]</t>
  </si>
  <si>
    <t>Swap [Member] | Gasoline [Member] | Minimum [Member]</t>
  </si>
  <si>
    <t>Swap [Member] | Gasoline [Member] | Maximum [Member]</t>
  </si>
  <si>
    <t>Not Designated as Hedging Instrument [Member] | Short [Member]</t>
  </si>
  <si>
    <t>Derivative, Nonmonetary Notional Amount, Volume | bbl</t>
  </si>
  <si>
    <t>Not Designated as Hedging Instrument [Member] | Short [Member] | Inventory Positions - Crude Oil &amp; Refined Products - Futures &amp; Swaps - Current Fiscal Year [Member]</t>
  </si>
  <si>
    <t>Not Designated as Hedging Instrument [Member] | Short [Member] | Inventory Positions - Crude Oil &amp; Refined Products - Futures &amp; Swaps [Member]</t>
  </si>
  <si>
    <t>Not Designated as Hedging Instrument [Member] | Short [Member] | Refined Products - Crack Spread Swaps [Member]</t>
  </si>
  <si>
    <t>Not Designated as Hedging Instrument [Member] | Short [Member] | Swap [Member]</t>
  </si>
  <si>
    <t>Not Designated as Hedging Instrument [Member] | Short [Member] | Inventory Positions - Crude Oil &amp; Refined Products - Futures &amp; Swaps - Year Two [Member]</t>
  </si>
  <si>
    <t>Not Designated as Hedging Instrument [Member] | Short [Member] | Inventory Positions - Crude Oil &amp; Refined Products - Futures &amp; Swaps - Year Three [Member]</t>
  </si>
  <si>
    <t>Not Designated as Hedging Instrument [Member] | Short [Member] | Refined Product Positions - Distillate - Crack Spread Swaps - Current Fiscal Year [Member]</t>
  </si>
  <si>
    <t>Not Designated as Hedging Instrument [Member] | Short [Member] | Refined Product Positions - Distillate - Crack Spread Swaps - Year Two [Member]</t>
  </si>
  <si>
    <t>Not Designated as Hedging Instrument [Member] | Short [Member] | Refined Product Positions - Distillate - Crack Spread Swaps - Year Three [Member]</t>
  </si>
  <si>
    <t>Not Designated as Hedging Instrument [Member] | Short [Member] | Refined Product Positions - Unleaded Gasoline - Crack Spread Swaps - Current Fiscal Year [Member]</t>
  </si>
  <si>
    <t>Not Designated as Hedging Instrument [Member] | Short [Member] | Refined Product Positions - Unleaded Gasoline - Crack Spread Swaps - Year Two [Member]</t>
  </si>
  <si>
    <t>Not Designated as Hedging Instrument [Member] | Long [Member] | Inventory Positions - Crude Oil &amp; Refined Products - Futures &amp; Swaps [Member]</t>
  </si>
  <si>
    <t>Not Designated as Hedging Instrument [Member] | Long [Member] | Inventory Positions - Natural Gas - Futures &amp; Swaps - Current Fiscal Year [Member]</t>
  </si>
  <si>
    <t>Not Designated as Hedging Instrument [Member] | Long [Member] | Inventory Positions - Natural Gas - Futures &amp; Swaps - Year Two [Member]</t>
  </si>
  <si>
    <t>Not Designated as Hedging Instrument [Member] | Long [Member] | Inventory Positions - Natural Gas - Futures &amp; Swaps - Year Three [Member]</t>
  </si>
  <si>
    <t>Fair Value, Measurements, Recurring [Member] | Commodity Contract [Member]</t>
  </si>
  <si>
    <t>Other Current Assets [Member] | Fair Value, Measurements, Recurring [Member] | Commodity Contract [Member]</t>
  </si>
  <si>
    <t>Other Noncurrent Assets [Member] | Fair Value, Measurements, Recurring [Member] | Commodity Contract [Member]</t>
  </si>
  <si>
    <t>Accrued Liabilities [Member] | Fair Value, Measurements, Recurring [Member] | Commodity Contract [Member]</t>
  </si>
  <si>
    <t>Other Noncurrent Liabilities [Member] | Fair Value, Measurements, Recurring [Member] | Commodity Contract [Member]</t>
  </si>
  <si>
    <t>Stock-Based Compensation - Western Stock Compensation Expense (Details) - Incentive Plans of Western Refining, Inc. [Member] - USD ($) $ in Thousands</t>
  </si>
  <si>
    <t>Employee Service Share-based Compensation, Allocation of Recognized Period Costs [Line Items]</t>
  </si>
  <si>
    <t>Allocated Share-based Compensation Expense</t>
  </si>
  <si>
    <t>Selling, General and Administrative Expenses [Member]</t>
  </si>
  <si>
    <t>Stock-Based Compensation - Western Share Activity (Details) - Incentive Plans of Western Refining, Inc. [Member] - $ / shares</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Member]</t>
  </si>
  <si>
    <t>Stock-Based Compensation - Western Stock-Based Compensation Information (Details) - USD ($) $ in Thousands</t>
  </si>
  <si>
    <t>Excess Tax Benefit from Share-based Compensation, Operating Activities</t>
  </si>
  <si>
    <t>Statutory Blended Tax Rate, Excess Tax Benefit</t>
  </si>
  <si>
    <t>38.10%</t>
  </si>
  <si>
    <t>38.30%</t>
  </si>
  <si>
    <t>37.80%</t>
  </si>
  <si>
    <t>Long Term Incentive Plan, 2006 [Member]</t>
  </si>
  <si>
    <t>Common Stock, Capital Shares Reserved for Future Issuance</t>
  </si>
  <si>
    <t>Incentive Plan of Western Refining, 2010 [Member]</t>
  </si>
  <si>
    <t>Incentive Plans of Western Refining, Inc. [Member] | Restricted Stock [Member]</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Incentive Plans of Western Refining, Inc. [Member] | Restricted Stock Units (RSUs) [Member]</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Share-based Compensation Arrangement by Share-based Payment Award, Fair Value Assumptions, Expected Term</t>
  </si>
  <si>
    <t>Employee Service Share-based Compensation, Nonvested Awards, Compensation Cost Not yet Recognized</t>
  </si>
  <si>
    <t>Employee Service Share-based Compensation, Nonvested Awards, Compensation Cost Not yet Recognized, Period for Recognition</t>
  </si>
  <si>
    <t>3 years 5 months 5 days</t>
  </si>
  <si>
    <t>WNRL 2013 LTIP [Member] | Phantom Share Units (PSUs) [Member]</t>
  </si>
  <si>
    <t>3 years 4 months 13 days</t>
  </si>
  <si>
    <t>Minimum [Member] | Incentive Plans of Western Refining, Inc. [Member] | Restricted Stock Units (RSUs) [Member]</t>
  </si>
  <si>
    <t>Maximum [Member] | Incentive Plans of Western Refining, Inc. [Member] | Restricted Stock Units (RSUs) [Member]</t>
  </si>
  <si>
    <t>Stock-Based Compensation - NTI Stock-Based Compensation (Details) - USD ($) $ / shares in Units, $ in Thousands</t>
  </si>
  <si>
    <t>Distributions accrued on unvested NTI equity awards</t>
  </si>
  <si>
    <t>NTI 2012 LTIP [Member]</t>
  </si>
  <si>
    <t>Share-based Compensation Arrangement by Share-based Payment Award, Non-Option Equity Instruments, Outstanding [Roll Forward]</t>
  </si>
  <si>
    <t>NTI 2012 LTIP [Member] | Phantom Common Units, Market-Based [Member]</t>
  </si>
  <si>
    <t>Share-based Compensation Arrangement by Share-based Payment Award, Award Vesting Rights, Percentage</t>
  </si>
  <si>
    <t>88.20%</t>
  </si>
  <si>
    <t>Share-based Compensation Arrangement by Share-based Payment Award, Fair Value Assumptions, Weighted Average Volatility Rate</t>
  </si>
  <si>
    <t>34.10%</t>
  </si>
  <si>
    <t>Share-based Compensation Arrangement by Share-based Payment Award, Fair Value Assumptions, Risk Free Interest Rate</t>
  </si>
  <si>
    <t>0.84%</t>
  </si>
  <si>
    <t>NTI 2012 LTIP [Member] | Restricted Stock [Member]</t>
  </si>
  <si>
    <t>Share-based Compensation Arrangement by Share-based Payment Award, Options, Nonvested, Number of Shares</t>
  </si>
  <si>
    <t>Share-based Compensation Arrangement by Share-based Payment Award, Equity Instruments Other than Options, Period Increase (Decrease)</t>
  </si>
  <si>
    <t>Share-based Compensation Arrangements by Share-based Payment Award, Options, Other Share Increase (Decrease) in Period, Weighted Average Exercise Price</t>
  </si>
  <si>
    <t>NTI 2012 LTIP [Member] | Phantom Common Units, Service-Based [Member]</t>
  </si>
  <si>
    <t>NTI 2012 LTIP [Member] | Phantom Common Units, Performance-Based [Member]</t>
  </si>
  <si>
    <t>NTI 2012 LTIP [Member] | Phantom Common Units, Performance Conditions Awards [Member]</t>
  </si>
  <si>
    <t>200.00%</t>
  </si>
  <si>
    <t>NTI 2012 LTIP [Member] | Phantom Share Units (PSUs) [Member]</t>
  </si>
  <si>
    <t>Minimum [Member] | NTI 2012 LTIP [Member] | Restricted Stock [Member]</t>
  </si>
  <si>
    <t>Share-based Compensation Arrangement by Share-based Payment Award, Fair Value Assumptions, Expected Forfeiture Rate</t>
  </si>
  <si>
    <t>Minimum [Member] | NTI 2012 LTIP [Member] | Phantom Common Units, Service-Based [Member]</t>
  </si>
  <si>
    <t>Minimum [Member] | NTI 2012 LTIP [Member] | Phantom Common Units, Performance-Based [Member]</t>
  </si>
  <si>
    <t>Maximum [Member] | NTI 2012 LTIP [Member] | Restricted Stock [Member]</t>
  </si>
  <si>
    <t>Maximum [Member] | NTI 2012 LTIP [Member] | Phantom Common Units, Service-Based [Member]</t>
  </si>
  <si>
    <t>Maximum [Member] | NTI 2012 LTIP [Member] | Phantom Common Units, Performance-Based [Member]</t>
  </si>
  <si>
    <t>Stock-Based Compensation - WNRL Stock-Based Compensation (Details) - WNRL 2013 LTIP [Member] - Phantom Share Units (PSUs) [Member] - USD ($) $ / shares in Units, $ in Millions</t>
  </si>
  <si>
    <t>Equity - Equity Narrative (Details) - USD ($) $ / shares in Units, $ in Thousands</t>
  </si>
  <si>
    <t>Jun. 17, 2014</t>
  </si>
  <si>
    <t>Jun. 10, 2009</t>
  </si>
  <si>
    <t>Jan. 24, 2006</t>
  </si>
  <si>
    <t>Jun. 02, 2014</t>
  </si>
  <si>
    <t>Jul. 31, 2009</t>
  </si>
  <si>
    <t>Class of Stock [Line Items]</t>
  </si>
  <si>
    <t>Stock Repurchase Program, Authorized Amount</t>
  </si>
  <si>
    <t>Stock Issued During Period, Shares, New Issues</t>
  </si>
  <si>
    <t>Stock Issued During Period, Value, New Issues</t>
  </si>
  <si>
    <t>Proceeds from Issuance Initial Public Offering</t>
  </si>
  <si>
    <t>Underwriting Discounts Relating to Issuance of Shares</t>
  </si>
  <si>
    <t>Payments of Stock Issuance Costs</t>
  </si>
  <si>
    <t>Adjustments to Additional Paid in Capital, Equity Component of Convertible Debt</t>
  </si>
  <si>
    <t>Proceeds from Issuance of Common Stock</t>
  </si>
  <si>
    <t>Payments of Debt Extinguishment Costs</t>
  </si>
  <si>
    <t>Deferred Income Taxes and Other Assets, Current</t>
  </si>
  <si>
    <t>Senior Convertible Notes [Member] | Additional Paid-in Capital [Member]</t>
  </si>
  <si>
    <t>Stock Issued During Period, Shares, Treasury Stock Reissued</t>
  </si>
  <si>
    <t>Equity - Stock Repurchase Program (Details) $ in Thousands</t>
  </si>
  <si>
    <t>42 Months Ended</t>
  </si>
  <si>
    <t>Dec. 31, 2015USD ($)shares</t>
  </si>
  <si>
    <t>Dec. 31, 2014USD ($)shares</t>
  </si>
  <si>
    <t>Dec. 31, 2013USD ($)shares</t>
  </si>
  <si>
    <t>Dec. 31, 2009USD ($)shares</t>
  </si>
  <si>
    <t>Feb. 19, 2016USD ($)</t>
  </si>
  <si>
    <t>Dec. 31, 2012USD ($)shares</t>
  </si>
  <si>
    <t>Equity, Class of Treasury Stock [Line Items]</t>
  </si>
  <si>
    <t>Treasury Stock, Shares | shares</t>
  </si>
  <si>
    <t>Treasury Stock, Value</t>
  </si>
  <si>
    <t>Treasury Stock, Shares, Acquired | shares</t>
  </si>
  <si>
    <t>Treasury Stock, Value, Acquired, Cost Method</t>
  </si>
  <si>
    <t>Share Repurchase Program, Number of Repurchase Programs</t>
  </si>
  <si>
    <t>Share Repurchase Program - Authorized July, 2012 [Member]</t>
  </si>
  <si>
    <t>Share Repurchase Program - Authorized April, 2013 [Member]</t>
  </si>
  <si>
    <t>Share Repurchase Program - Authorized January 2014 [Member]</t>
  </si>
  <si>
    <t>Debt Conversion, Converted Instrument, Shares Issued | shares</t>
  </si>
  <si>
    <t>Share Repurchase Program - Authorized November 2014 [Member]</t>
  </si>
  <si>
    <t>Share Repurchase Program - Authorized September 2015 [Member]</t>
  </si>
  <si>
    <t>Stock Repurchase Program, Remaining Authorized Repurchase Amount</t>
  </si>
  <si>
    <t>Subsequent Event [Member] | Share Repurchase Program - Authorized September 2015 [Member]</t>
  </si>
  <si>
    <t>Equity - Dividends (Details) - USD ($) $ / shares in Units, $ in Thousands</t>
  </si>
  <si>
    <t>Mar. 31, 2016</t>
  </si>
  <si>
    <t>Dividends Payable [Line Items]</t>
  </si>
  <si>
    <t>Payments of Ordinary Dividends, Common Stock</t>
  </si>
  <si>
    <t>Subsequent Event [Member]</t>
  </si>
  <si>
    <t>Equity - Distributions (Details) - USD ($) $ / shares in Units, $ in Millions</t>
  </si>
  <si>
    <t>Distribution Made to Limited Partner [Line Items]</t>
  </si>
  <si>
    <t>Distribution Made to Limited Partner, Distributions Declared, Per Unit</t>
  </si>
  <si>
    <t>Incentive Distribution, Distribution</t>
  </si>
  <si>
    <t>Subsequent Event [Member] | Western Refining Logistics, LP [Member]</t>
  </si>
  <si>
    <t>Subsequent Event [Member] | Northern Tier Energy LP [Member]</t>
  </si>
  <si>
    <t>Earnings Per Share - Schedule of Earnings Per Share (Details) - USD ($) $ / shares in Units, $ in Thousands</t>
  </si>
  <si>
    <t>Basic Earnings (loss) per common share:</t>
  </si>
  <si>
    <t>Distributed earnings</t>
  </si>
  <si>
    <t>Undistributed Earnings (Loss) Allocated to Participating Securities, Basic</t>
  </si>
  <si>
    <t>Preferred Stock Dividends and Other Adjustments</t>
  </si>
  <si>
    <t>Undistributed income (loss) available to common shareholders</t>
  </si>
  <si>
    <t>Weighted average number of common shares outstanding:</t>
  </si>
  <si>
    <t>Earnings Per Share, Basic, Distributed</t>
  </si>
  <si>
    <t>Undistributed earnings (loss) per common share</t>
  </si>
  <si>
    <t>Basic earnings (loss) per common share</t>
  </si>
  <si>
    <t>Diluted earnings (loss) per common share:</t>
  </si>
  <si>
    <t>Tax effected interest related to convertible debt</t>
  </si>
  <si>
    <t>Net income (loss) available to common shareholders, assuming dilution</t>
  </si>
  <si>
    <t>Weighted average number of diluted shares outstanding</t>
  </si>
  <si>
    <t>Diluted earnings per common share</t>
  </si>
  <si>
    <t>Incremental Common Shares Attributable to Share-based Payment Arrangements</t>
  </si>
  <si>
    <t>Weighted Average Number of Shares, Restricted Stock</t>
  </si>
  <si>
    <t>Incremental Common Shares Attributable to Conversion of Debt Securities</t>
  </si>
  <si>
    <t>Cash Flows (Details) - USD ($) $ in Thousands</t>
  </si>
  <si>
    <t>Interest paid, excluding amounts capitalized</t>
  </si>
  <si>
    <t>Issuance of common shares for redemption of Western Convertible Notes</t>
  </si>
  <si>
    <t>Accrued capital expenditures</t>
  </si>
  <si>
    <t>Assets acquired through capital lease obligations</t>
  </si>
  <si>
    <t>PP&amp;E derecognized from sale leaseback continuing involvement release</t>
  </si>
  <si>
    <t>Transfer of capital spares from fixed asset to inventory</t>
  </si>
  <si>
    <t>Contingencies (Details)</t>
  </si>
  <si>
    <t>9 Months Ended</t>
  </si>
  <si>
    <t>21 Months Ended</t>
  </si>
  <si>
    <t>33 Months Ended</t>
  </si>
  <si>
    <t>60 Months Ended</t>
  </si>
  <si>
    <t>102 Months Ended</t>
  </si>
  <si>
    <t>May. 31, 2014USD ($)</t>
  </si>
  <si>
    <t>Sep. 30, 2011USD ($)</t>
  </si>
  <si>
    <t>Oct. 31, 2009USD ($)</t>
  </si>
  <si>
    <t>May. 31, 2000USD ($)</t>
  </si>
  <si>
    <t>Dec. 31, 2015USD ($)employees</t>
  </si>
  <si>
    <t>Dec. 31, 2007USD ($)</t>
  </si>
  <si>
    <t>May. 31, 2012USD ($)</t>
  </si>
  <si>
    <t>Jul. 31, 2012USD ($)</t>
  </si>
  <si>
    <t>Loss Contingencies [Line Items]</t>
  </si>
  <si>
    <t>Environmental Issue [Member] | Gallup 2013 Risk Management Plan General Duty Settlement [Member] | Four Corners Refineries [Member]</t>
  </si>
  <si>
    <t>Litigation Settlement, Amount</t>
  </si>
  <si>
    <t>Environmental Costs Recognized, Capitalized in Period</t>
  </si>
  <si>
    <t>Environmental Issue [Member] | Bloomfield 2007 NMED Remediation Order [Member] | Four Corners Refineries [Member]</t>
  </si>
  <si>
    <t>Loss Contingency, Loss in Period</t>
  </si>
  <si>
    <t>Environmental Issue [Member] | Bloomfield 2007 NMED Remediation Order [Member] | Maximum [Member] | Four Corners Refineries [Member]</t>
  </si>
  <si>
    <t>Loss Contingency, Estimate of Possible Loss</t>
  </si>
  <si>
    <t>Environmental Issue [Member] | Gallup 2007 Resource Conservation Recovery Act Inspection [Member] | Four Corners Refineries [Member]</t>
  </si>
  <si>
    <t>Environmental Issue [Member] | Texas Natural Resources Conservation Commision [Member] | El Paso Facility [Member]</t>
  </si>
  <si>
    <t>Environmental Issue [Member] | Texas Natural Resources Conservation Commision [Member] | Maximum [Member] | El Paso Facility [Member]</t>
  </si>
  <si>
    <t>Loss Contingency Accrual, Insurance-related Assessment, Policy Surcharge Asset</t>
  </si>
  <si>
    <t>Product Liability Contingency, Third Party Recovery, Percentage</t>
  </si>
  <si>
    <t>60.00%</t>
  </si>
  <si>
    <t>Environmental Issue [Member] | Four Corners 2005 Consent Agreements [Member] | Four Corners Refineries [Member]</t>
  </si>
  <si>
    <t>Environmental Issue [Member] | Environmental Protection Agency [Member] | El Paso Facility [Member]</t>
  </si>
  <si>
    <t>Environmental Issue [Member] | Installation of Flare Gas System [Member] | El Paso Facility [Member]</t>
  </si>
  <si>
    <t>Environmental Issue [Member] | Nitrogen Oxides (NOx) Emission Controls [Member] | El Paso Facility [Member]</t>
  </si>
  <si>
    <t>Environmental Issue [Member] | Gallup 2014 Environmental Protection Division of NMED Settlement [Member] | Four Corners Refineries [Member]</t>
  </si>
  <si>
    <t>Environmental Issue [Member] | NTI MPCA Waste Water Permit [Member] | Maximum [Member] | St. Paul Park, Minnesota [Member]</t>
  </si>
  <si>
    <t>Gain (Loss) Related to Litigation Settlement</t>
  </si>
  <si>
    <t>Environmental Issue [Member] | Renewable Identification Number [Member]</t>
  </si>
  <si>
    <t>Northern Tier Energy LP [Member] | Environmental Issue [Member]</t>
  </si>
  <si>
    <t>Accrual for Environmental Loss Contingencies, Discount</t>
  </si>
  <si>
    <t>Fair Value Assumptions, Expected Term</t>
  </si>
  <si>
    <t>22 years</t>
  </si>
  <si>
    <t>Accrual for Environmental Loss Contingencies, Discount Rate</t>
  </si>
  <si>
    <t>2.74%</t>
  </si>
  <si>
    <t>Effect on Future Cash Flows, Amount</t>
  </si>
  <si>
    <t>Loss Contingency, Receivable</t>
  </si>
  <si>
    <t>Refining Group [Member] | Northern Tier Energy LP [Member]</t>
  </si>
  <si>
    <t>Entity Number of Employees | employees</t>
  </si>
  <si>
    <t>Retail Group [Member] | Northern Tier Energy LP [Member]</t>
  </si>
  <si>
    <t>Concentration of Risk (Details)</t>
  </si>
  <si>
    <t>Concentration Risk [Line Items]</t>
  </si>
  <si>
    <t>Major Customer Above Benchmark, Number</t>
  </si>
  <si>
    <t>Kroger [Member] | Sales [Member] | Customer Concentration Risk [Member]</t>
  </si>
  <si>
    <t>Concentration Risk, Percentage</t>
  </si>
  <si>
    <t>11.40%</t>
  </si>
  <si>
    <t>PMI Trading Limited [Member] | Sales [Member] | Customer Concentration Risk [Member]</t>
  </si>
  <si>
    <t>6.30%</t>
  </si>
  <si>
    <t>5.50%</t>
  </si>
  <si>
    <t>8.50%</t>
  </si>
  <si>
    <t>Minimum [Member] | Sales [Member] | Customer Concentration Risk [Member]</t>
  </si>
  <si>
    <t>10.00%</t>
  </si>
  <si>
    <t>Leases and Other Commitments - Operating Leases (Details) - USD ($) $ in Thousands</t>
  </si>
  <si>
    <t>Operating Leased Assets [Line Items]</t>
  </si>
  <si>
    <t>Operating Leases, Future Minimum Payments Due</t>
  </si>
  <si>
    <t>Operating Leases, Rent Expense, Net [Abstract]</t>
  </si>
  <si>
    <t>Operating Leases, Rent Expense, Net</t>
  </si>
  <si>
    <t>Operating Leases, Future Minimum Payments Due [Abstract]</t>
  </si>
  <si>
    <t>2020 and thereafter</t>
  </si>
  <si>
    <t>Sulfuric Acid Regeneration Units [Member]</t>
  </si>
  <si>
    <t>Leases and Other Commitments - Capital Leases (Details) $ in Thousands</t>
  </si>
  <si>
    <t>Capital Leased Assets [Line Items]</t>
  </si>
  <si>
    <t>Capital Leases, Future Minimum Payments Due, Next Twelve Months</t>
  </si>
  <si>
    <t>Capital Leases, Future Minimum Payments Due</t>
  </si>
  <si>
    <t>Capital Leases, Future Minimum Payments Due in Five Years</t>
  </si>
  <si>
    <t>Capital Leases, Future Minimum Payments Due in Four Years</t>
  </si>
  <si>
    <t>Capital Leases, Future Minimum Payments Due in Three Years</t>
  </si>
  <si>
    <t>Capital Leases, Future Minimum Payments Due in Two Years</t>
  </si>
  <si>
    <t>Capital Leased Assets, Number of Units</t>
  </si>
  <si>
    <t>Description of Lessee Leasing Arrangements, Capital Leases</t>
  </si>
  <si>
    <t>Capital Lease Obligations, Current</t>
  </si>
  <si>
    <t>Deferred Gain on Sale of Property</t>
  </si>
  <si>
    <t>Capital Leases, Future Minimum Payments, Interest Included in Payments</t>
  </si>
  <si>
    <t>Capital Leases, Future Minimum Payments, Annual, Due in Next Five Years</t>
  </si>
  <si>
    <t>Capital Leases, Future Minimum Payments Due Thereafter</t>
  </si>
  <si>
    <t>Capital Leases, Future Minimum Payments, Present Value of Net Minimum Payments</t>
  </si>
  <si>
    <t>Discount Rate, Capital Leases</t>
  </si>
  <si>
    <t>3.24%</t>
  </si>
  <si>
    <t>10.51%</t>
  </si>
  <si>
    <t>El Paso Office Building [Member]</t>
  </si>
  <si>
    <t>Description of Lessee Leasing Arrangements, Operating Leases</t>
  </si>
  <si>
    <t>Office Building, Tempe [Member]</t>
  </si>
  <si>
    <t>Related Party Transactions (Details) - USD ($)</t>
  </si>
  <si>
    <t>6 Months Ended</t>
  </si>
  <si>
    <t>Related Party Transaction [Line Items]</t>
  </si>
  <si>
    <t>Related Party Transaction, Expenses from Transactions with Related Party</t>
  </si>
  <si>
    <t>Operating Leases, Rent Expense</t>
  </si>
  <si>
    <t>Capital Lease Obligations</t>
  </si>
  <si>
    <t>Northern Tier Energy LP [Member] | Minnesota Pipe Line Company [Member]</t>
  </si>
  <si>
    <t>Gas Gathering, Transportation, Marketing and Processing Costs</t>
  </si>
  <si>
    <t>Shipping, Handling and Transportation Costs</t>
  </si>
  <si>
    <t>Condensed Consolidating Financial Information - Condensed Balance Sheet (Details) - USD ($) $ in Thousands</t>
  </si>
  <si>
    <t>Assets, Current [Abstract]</t>
  </si>
  <si>
    <t>Accounts receivable, trade, net of a reserve for doubtful accounts</t>
  </si>
  <si>
    <t>Accounts receivable, affiliate</t>
  </si>
  <si>
    <t>Investment in subsidiaries</t>
  </si>
  <si>
    <t>Due from affiliate</t>
  </si>
  <si>
    <t>Liabilities, Current [Abstract]</t>
  </si>
  <si>
    <t>Accounts payable, trade</t>
  </si>
  <si>
    <t>Accounts payable, affiliate</t>
  </si>
  <si>
    <t>Due to affiliate</t>
  </si>
  <si>
    <t>Deficit in subsidiaries</t>
  </si>
  <si>
    <t>Stockholders' Equity, Including Portion Attributable to Noncontrolling Interest [Abstract]</t>
  </si>
  <si>
    <t>Equity - Western</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Financial Information - Condensed Statement of Operations and Comprehensive Income (Details) - USD ($) $ in Thousands</t>
  </si>
  <si>
    <t>Condensed Income Statements, Captions [Line Items]</t>
  </si>
  <si>
    <t>Comprehensive Income (Loss), Net of Tax, Attributable to Parent</t>
  </si>
  <si>
    <t>Condensed Consolidating Financial Information - Condensed Statement of Cash Flows (Details) - USD ($) $ in Thousands</t>
  </si>
  <si>
    <t>Net Cash Provided by (Used in) Operating Activities [Abstract]</t>
  </si>
  <si>
    <t>Net Cash Provided by (Used in) Operating Activities</t>
  </si>
  <si>
    <t>Net Cash Provided by (Used in) Investing Activities [Abstract]</t>
  </si>
  <si>
    <t>Payments to Fund Long-term Loans to Related Parties</t>
  </si>
  <si>
    <t>Proceeds from Sale of Productive Assets</t>
  </si>
  <si>
    <t>Net Cash Provided by (Used in) Financing Activities [Abstract]</t>
  </si>
  <si>
    <t>Repayments of Long-term Debt</t>
  </si>
  <si>
    <t>Payments of Distributions to Affiliates</t>
  </si>
  <si>
    <t>Payments of Dividends</t>
  </si>
  <si>
    <t>Payments of Capital Distribution</t>
  </si>
  <si>
    <t>Proceeds from Partnership Contribution</t>
  </si>
  <si>
    <t>Condensed Consolidating Financial Information - Consolidated Entities (Details) - USD ($) $ in Thousands</t>
  </si>
  <si>
    <t>Oct. 16, 2013</t>
  </si>
  <si>
    <t>Liabilities</t>
  </si>
  <si>
    <t>Parent Company [Member] | Reportable Legal Entities [Member]</t>
  </si>
  <si>
    <t>Guarantor Subsidiaries [Member] | Reportable Legal Entities [Member]</t>
  </si>
  <si>
    <t>Non-Guarantor Subsidiaries [Member] | Reportable Legal Entities [Member]</t>
  </si>
  <si>
    <t>65.30%</t>
  </si>
  <si>
    <t>Scenario, Previously Reported [Member]</t>
  </si>
  <si>
    <t>Scenario, Previously Reported [Member] | Consolidation, Eliminations [Member]</t>
  </si>
  <si>
    <t>Scenario, Previously Reported [Member] | Parent Company [Member] | Reportable Legal Entities [Member]</t>
  </si>
  <si>
    <t>Scenario, Previously Reported [Member] | Guarantor Subsidiaries [Member] | Reportable Legal Entities [Member]</t>
  </si>
  <si>
    <t>Scenario, Previously Reported [Member] | Non-Guarantor Subsidiaries [Member] | Reportable Legal Entities [Member]</t>
  </si>
  <si>
    <t>Scenario, Adjustment [Member]</t>
  </si>
  <si>
    <t>Scenario, Adjustment [Member] | Consolidation, Eliminations [Member]</t>
  </si>
  <si>
    <t>Scenario, Adjustment [Member] | Parent Company [Member] | Reportable Legal Entities [Member]</t>
  </si>
  <si>
    <t>Scenario, Adjustment [Member] | Guarantor Subsidiaries [Member] | Reportable Legal Entities [Member]</t>
  </si>
  <si>
    <t>Scenario, Adjustment [Member] | Non-Guarantor Subsidiaries [Member] | Reportable Legal Entities [Member]</t>
  </si>
  <si>
    <t>Quarterly Financial Information (Unaudited) (Details) - USD ($) $ / shares in Units, $ in Thousands</t>
  </si>
  <si>
    <t>Basic earnings per common share</t>
  </si>
  <si>
    <t>Western Refining Logistics, L.P. - IPO (Details) $ / shares in Units, $ in Thousands, bbl in Millions</t>
  </si>
  <si>
    <t>Oct. 16, 2013USD ($)$ / sharesshares</t>
  </si>
  <si>
    <t>Oct. 15, 2013USD ($)</t>
  </si>
  <si>
    <t>Jun. 10, 2009USD ($)</t>
  </si>
  <si>
    <t>Dec. 31, 2015USD ($)misharesbbl</t>
  </si>
  <si>
    <t>Variable Interest Entity [Line Items]</t>
  </si>
  <si>
    <t>Use of Proceeds from Issuance of Common Limited Partners Units</t>
  </si>
  <si>
    <t>Payments of Debt Issuance Costs</t>
  </si>
  <si>
    <t>Distribution Made to Limited Partner, Cash Distributions Paid</t>
  </si>
  <si>
    <t>Working Capital, Retained after IPO</t>
  </si>
  <si>
    <t>Professional Fees</t>
  </si>
  <si>
    <t>Expense Related to Distribution or Servicing and Underwriting Fees</t>
  </si>
  <si>
    <t>Common Units [Member] | Western Refining Logistics, LP [Member]</t>
  </si>
  <si>
    <t>Partners' Capital Account, Units, Sold in Public Offering | shares</t>
  </si>
  <si>
    <t>Sale of Stock, Price Per Share | $ / shares</t>
  </si>
  <si>
    <t>Subordinated Units [Member] | Western Refining Logistics, LP [Member]</t>
  </si>
  <si>
    <t>Western Refining, Inc. [Member] | Common Units [Member]</t>
  </si>
  <si>
    <t>Limited Partners' Capital Account, Units Outstanding | shares</t>
  </si>
  <si>
    <t>Western Refining, Inc. [Member] | Subordinated Units [Member]</t>
  </si>
  <si>
    <t>Public [Member] | Common Units [Member] | Western Refining Logistics, LP [Member]</t>
  </si>
  <si>
    <t>Western Refining Logistics, L.P. - WRW Dropdown (Details) $ in Millions</t>
  </si>
  <si>
    <t>Oct. 31, 2014USD ($)bbl$ / gal</t>
  </si>
  <si>
    <t>Oct. 15, 2014USD ($)shares</t>
  </si>
  <si>
    <t>Business Acquisitions, Number of Units Acquired | shares</t>
  </si>
  <si>
    <t>Intercompany Agreements, Description</t>
  </si>
  <si>
    <t>Long-term Line of Credit | $</t>
  </si>
  <si>
    <t>Payments for (Proceeds from) Businesses and Interest in Affiliates | $</t>
  </si>
  <si>
    <t>Fuel Distribution and Supply Agreement [Member]</t>
  </si>
  <si>
    <t>Long-term Purchase Commitment, Minimum Quantity Required | bbl</t>
  </si>
  <si>
    <t>Profit Margin, per Gallon | $ / gal</t>
  </si>
  <si>
    <t>Crude Oil Trucking Transportation Services Agreement [Member]</t>
  </si>
  <si>
    <t>Product Supply Agreement [Member]</t>
  </si>
  <si>
    <t>Western Refining Logistics, L.P. - TexNew Mex Pipeline System Acquisition (Details)</t>
  </si>
  <si>
    <t>Dec. 31, 2015USD ($)mibbl</t>
  </si>
  <si>
    <t>Oct. 30, 2015mibbl</t>
  </si>
  <si>
    <t>TexNew Mex 16 inch pipeline [Member] | Pipelines [Member]</t>
  </si>
  <si>
    <t>Payments for (Proceeds from) Businesses and Interest in Affiliates</t>
  </si>
  <si>
    <t>Western Refining Logistics, LP [Member] | TexNew Mex 16 inch pipeline [Member] | Pipelines [Member]</t>
  </si>
  <si>
    <t>Economic Rights, Crude Oil Throughput, Percent</t>
  </si>
  <si>
    <t>80.00%</t>
  </si>
  <si>
    <t>TexNew Mex 16 inch pipeline [Member] | Western Refining Logistics, LP [Member]</t>
  </si>
  <si>
    <t>Payments to Acquire Businesses, Gross</t>
  </si>
  <si>
    <t>20.00%</t>
  </si>
  <si>
    <t>Business Combination, Consideration Transferred, Equity Interests Issued and Issuable</t>
  </si>
  <si>
    <t>Revolving Credit Facility [Member] | Revolving Credit Agreement - WNRL [Member] | Western Refining Logistics, LP [Member]</t>
  </si>
  <si>
    <t>Proceeds from Lines of Credit</t>
  </si>
  <si>
    <t>NTI - Acquisition Information (Details) $ in Millions</t>
  </si>
  <si>
    <t>Dec. 31, 2015bbl</t>
  </si>
  <si>
    <t>Oct. 15, 2014shares</t>
  </si>
  <si>
    <t>Nov. 13, 2013shares</t>
  </si>
  <si>
    <t>Business Acquisition, Pro Forma Income Tax Expense</t>
  </si>
  <si>
    <t>Business Combination, Consideration Transferred</t>
  </si>
  <si>
    <t>Business Combination, Consideration Transferred, Liabilities Incurred</t>
  </si>
  <si>
    <t>Northern Tier Energy LP [Member] | Common Units [Member]</t>
  </si>
  <si>
    <t>Term Loan [Member] | Northern Tier Energy LP [Member]</t>
  </si>
  <si>
    <t>Northern Tier Energy LP [Member] | St. Paul Park, Minnesota [Member] | Refining Equipment [Member]</t>
  </si>
  <si>
    <t>NTI - Allocation of Purchase Price (Details) - USD ($) $ in Thousands</t>
  </si>
  <si>
    <t>Business Combination, Recognized Identifiable Assets Acquired and Liabilities Assumed, Working Capital</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Net [Abstract]</t>
  </si>
  <si>
    <t>Business Combination, Recognized Identifiable Assets Acquired, Goodwill, and Liabilities Assumed, Net</t>
  </si>
  <si>
    <t>NTI - Pro Forma (Details) - Northern Tier Energy LP [Member] - USD ($) $ / shares in Units, $ in Thousands</t>
  </si>
  <si>
    <t>Business Acquisition, Pro Forma Financing Costs</t>
  </si>
  <si>
    <t>Business Acquisition, Pro Forma Revenue</t>
  </si>
  <si>
    <t>Business Acquisition, Pro Forma Operating Income (Loss)</t>
  </si>
  <si>
    <t>Business Acquisition, Pro Forma Net Income (Loss)</t>
  </si>
  <si>
    <t>Business Acquisition, Pro Forma Earnings Per Share, Basic</t>
  </si>
  <si>
    <t>Business Acquisition, Pro Forma Earnings Per Share, Diluted</t>
  </si>
  <si>
    <t>Business Acquisition, Pro Forma Depreciation</t>
  </si>
  <si>
    <t>Term Loan [Member]</t>
  </si>
  <si>
    <t>NTI - NTI Merger (Details) - USD ($) $ / shares in Units, shares in Millions, $ in Millions</t>
  </si>
  <si>
    <t>Western Acquisition Holdings, LLC [Member]</t>
  </si>
  <si>
    <t>Subsidiary of Limited Liability Company or Limited Partnership, Ownership Interest</t>
  </si>
  <si>
    <t>MergerCo HoldCo [Member]</t>
  </si>
  <si>
    <t>Subsequent Event [Member] | Northern Tier Energy LP [Member] | Common Stock [Member]</t>
  </si>
  <si>
    <t>Business Acquisition, Equity Interest Issued or Issuable, Number of Shares</t>
  </si>
  <si>
    <t>Subsequent Event [Member] | Minimum [Member] | Northern Tier Energy LP [Member] | Common Stock [Member]</t>
  </si>
  <si>
    <t>Cash payments to acquire business, per unit</t>
  </si>
  <si>
    <t>Payment of shares to acquire business, per unit</t>
  </si>
  <si>
    <t>Subsequent Event [Member] | Maximum [Member] | Northern Tier Energy LP [Member] | Common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0_);(#,##0.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39048</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3118296397</v>
      </c>
    </row>
    <row r="17" spans="1:4">
      <c t="s" r="A17" s="4">
        <v>28</v>
      </c>
      <c t="n" r="C17" s="6">
        <v>91225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76</v>
      </c>
      <c t="s" r="B1" s="2">
        <v>1</v>
      </c>
    </row>
    <row r="2" spans="1:5">
      <c t="s" r="B2" s="2">
        <v>2</v>
      </c>
      <c t="s" r="C2" s="2">
        <v>30</v>
      </c>
      <c t="s" r="D2" s="2">
        <v>85</v>
      </c>
      <c t="s" r="E2" s="2">
        <v>977</v>
      </c>
    </row>
    <row r="3" spans="1:5">
      <c t="s" r="A3" s="3">
        <v>978</v>
      </c>
    </row>
    <row r="4" spans="1:5">
      <c t="s" r="A4" s="4">
        <v>979</v>
      </c>
      <c t="n" r="B4" s="7">
        <v>40174</v>
      </c>
      <c t="n" r="C4" s="7">
        <v>13762</v>
      </c>
      <c t="n" r="D4" s="7">
        <v>10571</v>
      </c>
      <c t="n" r="E4" s="7">
        <v>9572</v>
      </c>
    </row>
    <row r="5" spans="1:5">
      <c t="s" r="A5" s="4">
        <v>946</v>
      </c>
      <c t="n" r="B5" s="7">
        <v>20828</v>
      </c>
      <c t="n" r="C5" s="7">
        <v>20828</v>
      </c>
    </row>
    <row r="6" spans="1:5">
      <c t="s" r="A6" s="4">
        <v>980</v>
      </c>
      <c t="s" r="B6" s="4">
        <v>981</v>
      </c>
      <c t="s" r="C6" s="4">
        <v>982</v>
      </c>
      <c t="s" r="D6" s="4">
        <v>983</v>
      </c>
    </row>
    <row r="7" spans="1:5">
      <c t="s" r="A7" s="4">
        <v>984</v>
      </c>
      <c t="n" r="B7" s="7">
        <v>26400</v>
      </c>
    </row>
    <row r="8" spans="1:5">
      <c t="s" r="A8" s="4">
        <v>985</v>
      </c>
      <c t="n" r="B8" s="7">
        <v>16900</v>
      </c>
    </row>
    <row r="9" spans="1:5">
      <c t="s" r="A9" s="4">
        <v>986</v>
      </c>
      <c t="s" r="B9" s="4">
        <v>987</v>
      </c>
    </row>
    <row r="10" spans="1:5">
      <c t="s" r="A10" s="4">
        <v>768</v>
      </c>
      <c t="n" r="B10" s="7">
        <v>42049</v>
      </c>
      <c t="n" r="C10" s="7">
        <v>12000</v>
      </c>
    </row>
    <row r="11" spans="1:5">
      <c t="s" r="A11" s="4">
        <v>988</v>
      </c>
      <c t="n" r="B11" s="6">
        <v>283330</v>
      </c>
      <c t="n" r="C11" s="6">
        <v>227953</v>
      </c>
      <c t="n" r="D11" s="7">
        <v>223594</v>
      </c>
    </row>
    <row r="12" spans="1:5">
      <c t="s" r="A12" s="4">
        <v>989</v>
      </c>
      <c t="n" r="B12" s="6">
        <v>1700</v>
      </c>
    </row>
    <row r="13" spans="1:5">
      <c t="s" r="A13" s="4">
        <v>956</v>
      </c>
      <c t="n" r="B13" s="6">
        <v>0</v>
      </c>
    </row>
    <row r="14" spans="1:5">
      <c t="s" r="A14" s="4">
        <v>990</v>
      </c>
    </row>
    <row r="15" spans="1:5">
      <c t="s" r="A15" s="3">
        <v>978</v>
      </c>
    </row>
    <row r="16" spans="1:5">
      <c t="s" r="A16" s="4">
        <v>768</v>
      </c>
      <c t="n" r="B16" s="6">
        <v>0</v>
      </c>
      <c t="n" r="C16" s="7">
        <v>4500</v>
      </c>
      <c t="n" r="D16" s="6">
        <v>1000</v>
      </c>
    </row>
    <row r="17" spans="1:5">
      <c t="s" r="A17" s="4">
        <v>991</v>
      </c>
    </row>
    <row r="18" spans="1:5">
      <c t="s" r="A18" s="3">
        <v>978</v>
      </c>
    </row>
    <row r="19" spans="1:5">
      <c t="s" r="A19" s="4">
        <v>768</v>
      </c>
      <c t="n" r="B19" s="7">
        <v>5000</v>
      </c>
      <c t="n" r="D19" s="7">
        <v>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t="s" r="A1" s="1">
        <v>992</v>
      </c>
      <c t="s" r="B1" s="2">
        <v>1</v>
      </c>
      <c t="s" r="H1" s="2">
        <v>993</v>
      </c>
    </row>
    <row r="2" spans="1:8">
      <c t="s" r="B2" s="2">
        <v>2</v>
      </c>
      <c t="s" r="C2" s="2">
        <v>30</v>
      </c>
      <c t="s" r="D2" s="2">
        <v>85</v>
      </c>
      <c t="s" r="E2" s="2">
        <v>977</v>
      </c>
      <c t="s" r="F2" s="2">
        <v>994</v>
      </c>
      <c t="s" r="G2" s="2">
        <v>995</v>
      </c>
      <c t="s" r="H2" s="2">
        <v>85</v>
      </c>
    </row>
    <row r="3" spans="1:8">
      <c t="s" r="A3" s="3">
        <v>996</v>
      </c>
    </row>
    <row r="4" spans="1:8">
      <c t="s" r="A4" s="4">
        <v>115</v>
      </c>
      <c t="n" r="B4" s="7">
        <v>0</v>
      </c>
      <c t="n" r="C4" s="7">
        <v>0</v>
      </c>
      <c t="n" r="D4" s="7">
        <v>217</v>
      </c>
    </row>
    <row r="5" spans="1:8">
      <c t="s" r="A5" s="4">
        <v>113</v>
      </c>
      <c t="n" r="B5" s="7">
        <v>215</v>
      </c>
      <c t="n" r="C5" s="7">
        <v>161</v>
      </c>
      <c t="n" r="D5" s="6">
        <v>0</v>
      </c>
    </row>
    <row r="6" spans="1:8">
      <c t="s" r="A6" s="4">
        <v>997</v>
      </c>
    </row>
    <row r="7" spans="1:8">
      <c t="s" r="A7" s="3">
        <v>396</v>
      </c>
    </row>
    <row r="8" spans="1:8">
      <c t="s" r="A8" s="4">
        <v>998</v>
      </c>
      <c t="n" r="D8" s="6">
        <v>20</v>
      </c>
      <c t="n" r="E8" s="7">
        <v>5700</v>
      </c>
      <c t="n" r="F8" s="7">
        <v>7200</v>
      </c>
      <c t="n" r="G8" s="7">
        <v>12800</v>
      </c>
      <c t="n" r="H8" s="7">
        <v>25700</v>
      </c>
    </row>
    <row r="9" spans="1:8">
      <c t="s" r="A9" s="4">
        <v>999</v>
      </c>
      <c t="n" r="D9" s="6">
        <v>1800</v>
      </c>
    </row>
    <row r="10" spans="1:8">
      <c t="s" r="A10" s="4">
        <v>1000</v>
      </c>
      <c t="n" r="D10" s="6">
        <v>600</v>
      </c>
    </row>
    <row r="11" spans="1:8">
      <c t="s" r="A11" s="3">
        <v>1001</v>
      </c>
    </row>
    <row r="12" spans="1:8">
      <c t="s" r="A12" s="4">
        <v>1002</v>
      </c>
      <c t="n" r="D12" s="6">
        <v>10</v>
      </c>
    </row>
    <row r="13" spans="1:8">
      <c t="s" r="A13" s="4">
        <v>1003</v>
      </c>
      <c t="n" r="D13" s="6">
        <v>-3</v>
      </c>
    </row>
    <row r="14" spans="1:8">
      <c t="s" r="A14" s="4">
        <v>1004</v>
      </c>
      <c t="n" r="D14" s="6">
        <v>-2</v>
      </c>
    </row>
    <row r="15" spans="1:8">
      <c t="s" r="A15" s="4">
        <v>1005</v>
      </c>
      <c t="n" r="D15" s="6">
        <v>0</v>
      </c>
    </row>
    <row r="16" spans="1:8">
      <c t="s" r="A16" s="4">
        <v>1006</v>
      </c>
      <c t="n" r="D16" s="6">
        <v>9</v>
      </c>
    </row>
    <row r="17" spans="1:8">
      <c t="s" r="A17" s="3">
        <v>996</v>
      </c>
    </row>
    <row r="18" spans="1:8">
      <c t="s" r="A18" s="4">
        <v>1007</v>
      </c>
      <c t="n" r="D18" s="6">
        <v>563</v>
      </c>
    </row>
    <row r="19" spans="1:8">
      <c t="s" r="A19" s="4">
        <v>115</v>
      </c>
      <c t="n" r="D19" s="6">
        <v>-780</v>
      </c>
    </row>
    <row r="20" spans="1:8">
      <c t="s" r="A20" s="4">
        <v>113</v>
      </c>
      <c t="n" r="D20" s="6">
        <v>-2</v>
      </c>
    </row>
    <row r="21" spans="1:8">
      <c t="s" r="A21" s="4">
        <v>1008</v>
      </c>
      <c t="n" r="D21" s="7">
        <v>0</v>
      </c>
      <c t="n" r="E21" s="7">
        <v>219</v>
      </c>
      <c t="n" r="H21" s="7">
        <v>0</v>
      </c>
    </row>
    <row r="22" spans="1:8">
      <c t="s" r="A22" s="3">
        <v>1009</v>
      </c>
    </row>
    <row r="23" spans="1:8">
      <c t="s" r="A23" s="4">
        <v>1010</v>
      </c>
      <c t="s" r="D23" s="4">
        <v>1011</v>
      </c>
      <c t="s" r="H23" s="4">
        <v>1011</v>
      </c>
    </row>
    <row r="24" spans="1:8">
      <c t="s" r="A24" s="4">
        <v>1012</v>
      </c>
      <c t="s" r="D24" s="4">
        <v>1013</v>
      </c>
      <c t="s" r="H24" s="4">
        <v>1013</v>
      </c>
    </row>
    <row r="25" spans="1:8">
      <c t="s" r="A25" s="4">
        <v>1014</v>
      </c>
      <c t="s" r="D25" s="4">
        <v>1011</v>
      </c>
    </row>
    <row r="26" spans="1:8">
      <c t="s" r="A26" s="4">
        <v>1015</v>
      </c>
      <c t="s" r="D26" s="4">
        <v>1016</v>
      </c>
    </row>
    <row r="27" spans="1:8">
      <c t="s" r="A27" s="4">
        <v>1017</v>
      </c>
      <c t="s" r="D27" s="4">
        <v>1013</v>
      </c>
    </row>
  </sheetData>
  <mergeCells count="2">
    <mergeCell ref="A1:A2"/>
    <mergeCell ref="B1:G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18</v>
      </c>
      <c t="s" r="B1" s="2">
        <v>476</v>
      </c>
      <c t="s" r="C1" s="2">
        <v>1</v>
      </c>
    </row>
    <row r="2" spans="1:5">
      <c t="s" r="B2" s="2">
        <v>85</v>
      </c>
      <c t="s" r="C2" s="2">
        <v>2</v>
      </c>
      <c t="s" r="D2" s="2">
        <v>30</v>
      </c>
      <c t="s" r="E2" s="2">
        <v>85</v>
      </c>
    </row>
    <row r="3" spans="1:5">
      <c t="s" r="A3" s="3">
        <v>996</v>
      </c>
    </row>
    <row r="4" spans="1:5">
      <c t="s" r="A4" s="4">
        <v>113</v>
      </c>
      <c t="n" r="C4" s="7">
        <v>-215</v>
      </c>
      <c t="n" r="D4" s="7">
        <v>-161</v>
      </c>
      <c t="n" r="E4" s="7">
        <v>0</v>
      </c>
    </row>
    <row r="5" spans="1:5">
      <c t="s" r="A5" s="4">
        <v>117</v>
      </c>
      <c t="n" r="C5" s="6">
        <v>2463</v>
      </c>
      <c t="n" r="D5" s="6">
        <v>0</v>
      </c>
      <c t="n" r="E5" s="6">
        <v>0</v>
      </c>
    </row>
    <row r="6" spans="1:5">
      <c t="s" r="A6" s="4">
        <v>1019</v>
      </c>
    </row>
    <row r="7" spans="1:5">
      <c t="s" r="A7" s="3">
        <v>1020</v>
      </c>
    </row>
    <row r="8" spans="1:5">
      <c t="s" r="A8" s="4">
        <v>1021</v>
      </c>
      <c t="n" r="C8" s="6">
        <v>6965</v>
      </c>
      <c t="n" r="D8" s="6">
        <v>4560</v>
      </c>
    </row>
    <row r="9" spans="1:5">
      <c t="s" r="A9" s="4">
        <v>1022</v>
      </c>
      <c t="n" r="C9" s="6">
        <v>2326</v>
      </c>
      <c t="n" r="D9" s="6">
        <v>2054</v>
      </c>
      <c t="n" r="E9" s="6">
        <v>1914</v>
      </c>
    </row>
    <row r="10" spans="1:5">
      <c t="s" r="A10" s="4">
        <v>1002</v>
      </c>
      <c t="n" r="C10" s="6">
        <v>366</v>
      </c>
      <c t="n" r="D10" s="6">
        <v>327</v>
      </c>
      <c t="n" r="E10" s="6">
        <v>169</v>
      </c>
    </row>
    <row r="11" spans="1:5">
      <c t="s" r="A11" s="4">
        <v>1000</v>
      </c>
      <c t="n" r="C11" s="6">
        <v>-151</v>
      </c>
      <c t="n" r="D11" s="6">
        <v>612</v>
      </c>
    </row>
    <row r="12" spans="1:5">
      <c t="s" r="A12" s="4">
        <v>1023</v>
      </c>
      <c t="n" r="C12" s="6">
        <v>0</v>
      </c>
      <c t="n" r="D12" s="6">
        <v>0</v>
      </c>
    </row>
    <row r="13" spans="1:5">
      <c t="s" r="A13" s="4">
        <v>1024</v>
      </c>
      <c t="n" r="C13" s="6">
        <v>0</v>
      </c>
      <c t="n" r="D13" s="6">
        <v>0</v>
      </c>
    </row>
    <row r="14" spans="1:5">
      <c t="s" r="A14" s="4">
        <v>998</v>
      </c>
      <c t="n" r="C14" s="6">
        <v>-579</v>
      </c>
      <c t="n" r="D14" s="6">
        <v>-588</v>
      </c>
    </row>
    <row r="15" spans="1:5">
      <c t="s" r="A15" s="4">
        <v>1025</v>
      </c>
      <c t="n" r="B15" s="7">
        <v>4560</v>
      </c>
      <c t="n" r="C15" s="6">
        <v>8927</v>
      </c>
      <c t="n" r="D15" s="6">
        <v>6965</v>
      </c>
      <c t="n" r="E15" s="6">
        <v>4560</v>
      </c>
    </row>
    <row r="16" spans="1:5">
      <c t="s" r="A16" s="3">
        <v>1026</v>
      </c>
    </row>
    <row r="17" spans="1:5">
      <c t="s" r="A17" s="4">
        <v>1027</v>
      </c>
      <c t="n" r="C17" s="6">
        <v>4319</v>
      </c>
      <c t="n" r="D17" s="6">
        <v>4566</v>
      </c>
    </row>
    <row r="18" spans="1:5">
      <c t="s" r="A18" s="4">
        <v>1028</v>
      </c>
      <c t="n" r="C18" s="6">
        <v>2200</v>
      </c>
      <c t="n" r="D18" s="6">
        <v>200</v>
      </c>
      <c t="n" r="E18" s="6">
        <v>2500</v>
      </c>
    </row>
    <row r="19" spans="1:5">
      <c t="s" r="A19" s="4">
        <v>1029</v>
      </c>
      <c t="n" r="C19" s="6">
        <v>-8</v>
      </c>
      <c t="n" r="D19" s="6">
        <v>141</v>
      </c>
    </row>
    <row r="20" spans="1:5">
      <c t="s" r="A20" s="4">
        <v>998</v>
      </c>
      <c t="n" r="C20" s="6">
        <v>-579</v>
      </c>
      <c t="n" r="D20" s="6">
        <v>-588</v>
      </c>
    </row>
    <row r="21" spans="1:5">
      <c t="s" r="A21" s="4">
        <v>1024</v>
      </c>
      <c t="n" r="C21" s="6">
        <v>0</v>
      </c>
      <c t="n" r="D21" s="6">
        <v>0</v>
      </c>
    </row>
    <row r="22" spans="1:5">
      <c t="s" r="A22" s="4">
        <v>1030</v>
      </c>
      <c t="n" r="B22" s="6">
        <v>4566</v>
      </c>
      <c t="n" r="C22" s="6">
        <v>5932</v>
      </c>
      <c t="n" r="D22" s="6">
        <v>4319</v>
      </c>
      <c t="n" r="E22" s="6">
        <v>4566</v>
      </c>
    </row>
    <row r="23" spans="1:5">
      <c t="s" r="A23" s="4">
        <v>1031</v>
      </c>
      <c t="n" r="C23" s="6">
        <v>0</v>
      </c>
      <c t="n" r="D23" s="6">
        <v>0</v>
      </c>
    </row>
    <row r="24" spans="1:5">
      <c t="s" r="A24" s="4">
        <v>1032</v>
      </c>
      <c t="n" r="C24" s="6">
        <v>2995</v>
      </c>
      <c t="n" r="D24" s="6">
        <v>2646</v>
      </c>
    </row>
    <row r="25" spans="1:5">
      <c t="s" r="A25" s="4">
        <v>1033</v>
      </c>
      <c t="n" r="C25" s="6">
        <v>2995</v>
      </c>
      <c t="n" r="D25" s="6">
        <v>2646</v>
      </c>
    </row>
    <row r="26" spans="1:5">
      <c t="s" r="A26" s="4">
        <v>1034</v>
      </c>
      <c t="n" r="C26" s="6">
        <v>8927</v>
      </c>
      <c t="n" r="D26" s="6">
        <v>6965</v>
      </c>
    </row>
    <row r="27" spans="1:5">
      <c t="s" r="A27" s="3">
        <v>1001</v>
      </c>
    </row>
    <row r="28" spans="1:5">
      <c t="s" r="A28" s="4">
        <v>1022</v>
      </c>
      <c t="n" r="C28" s="6">
        <v>2326</v>
      </c>
      <c t="n" r="D28" s="6">
        <v>2054</v>
      </c>
      <c t="n" r="E28" s="6">
        <v>1914</v>
      </c>
    </row>
    <row r="29" spans="1:5">
      <c t="s" r="A29" s="4">
        <v>1002</v>
      </c>
      <c t="n" r="C29" s="6">
        <v>366</v>
      </c>
      <c t="n" r="D29" s="6">
        <v>327</v>
      </c>
      <c t="n" r="E29" s="6">
        <v>169</v>
      </c>
    </row>
    <row r="30" spans="1:5">
      <c t="s" r="A30" s="4">
        <v>1003</v>
      </c>
      <c t="n" r="C30" s="6">
        <v>-165</v>
      </c>
      <c t="n" r="D30" s="6">
        <v>-218</v>
      </c>
      <c t="n" r="E30" s="6">
        <v>-115</v>
      </c>
    </row>
    <row r="31" spans="1:5">
      <c t="s" r="A31" s="4">
        <v>1004</v>
      </c>
      <c t="n" r="C31" s="6">
        <v>-22</v>
      </c>
      <c t="n" r="D31" s="6">
        <v>0</v>
      </c>
      <c t="n" r="E31" s="6">
        <v>-40</v>
      </c>
    </row>
    <row r="32" spans="1:5">
      <c t="s" r="A32" s="4">
        <v>1035</v>
      </c>
      <c t="n" r="C32" s="6">
        <v>24</v>
      </c>
      <c t="n" r="D32" s="6">
        <v>25</v>
      </c>
      <c t="n" r="E32" s="6">
        <v>0</v>
      </c>
    </row>
    <row r="33" spans="1:5">
      <c t="s" r="A33" s="4">
        <v>1006</v>
      </c>
      <c t="n" r="C33" s="6">
        <v>2573</v>
      </c>
      <c t="n" r="D33" s="6">
        <v>2188</v>
      </c>
      <c t="n" r="E33" s="6">
        <v>2008</v>
      </c>
    </row>
    <row r="34" spans="1:5">
      <c t="s" r="A34" s="3">
        <v>996</v>
      </c>
    </row>
    <row r="35" spans="1:5">
      <c t="s" r="A35" s="4">
        <v>113</v>
      </c>
      <c t="n" r="C35" s="6">
        <v>-24</v>
      </c>
      <c t="n" r="D35" s="6">
        <v>-24</v>
      </c>
      <c t="n" r="E35" s="6">
        <v>0</v>
      </c>
    </row>
    <row r="36" spans="1:5">
      <c t="s" r="A36" s="4">
        <v>1036</v>
      </c>
      <c t="n" r="C36" s="6">
        <v>0</v>
      </c>
      <c t="n" r="D36" s="6">
        <v>0</v>
      </c>
      <c t="n" r="E36" s="6">
        <v>0</v>
      </c>
    </row>
    <row r="37" spans="1:5">
      <c t="s" r="A37" s="4">
        <v>117</v>
      </c>
      <c t="n" r="C37" s="6">
        <v>0</v>
      </c>
      <c t="n" r="D37" s="6">
        <v>0</v>
      </c>
      <c t="n" r="E37" s="6">
        <v>0</v>
      </c>
    </row>
    <row r="38" spans="1:5">
      <c t="s" r="A38" s="4">
        <v>1037</v>
      </c>
      <c t="n" r="C38" s="6">
        <v>22</v>
      </c>
      <c t="n" r="D38" s="6">
        <v>687</v>
      </c>
      <c t="n" r="E38" s="6">
        <v>-354</v>
      </c>
    </row>
    <row r="39" spans="1:5">
      <c t="s" r="A39" s="4">
        <v>1008</v>
      </c>
      <c t="n" r="B39" s="7">
        <v>-354</v>
      </c>
      <c t="n" r="C39" s="7">
        <v>-2</v>
      </c>
      <c t="n" r="D39" s="7">
        <v>663</v>
      </c>
      <c t="n" r="E39" s="7">
        <v>-354</v>
      </c>
    </row>
    <row r="40" spans="1:5">
      <c t="s" r="A40" s="3">
        <v>1009</v>
      </c>
    </row>
    <row r="41" spans="1:5">
      <c t="s" r="A41" s="4">
        <v>1010</v>
      </c>
      <c t="s" r="B41" s="4">
        <v>1038</v>
      </c>
      <c t="s" r="C41" s="4">
        <v>1039</v>
      </c>
      <c t="s" r="D41" s="4">
        <v>1040</v>
      </c>
      <c t="s" r="E41" s="4">
        <v>1038</v>
      </c>
    </row>
    <row r="42" spans="1:5">
      <c t="s" r="A42" s="4">
        <v>1012</v>
      </c>
      <c t="s" r="B42" s="4">
        <v>1040</v>
      </c>
      <c t="s" r="C42" s="4">
        <v>1041</v>
      </c>
      <c t="s" r="D42" s="4">
        <v>1041</v>
      </c>
      <c t="s" r="E42" s="4">
        <v>1040</v>
      </c>
    </row>
    <row r="43" spans="1:5">
      <c t="s" r="A43" s="4">
        <v>1014</v>
      </c>
      <c t="s" r="B43" s="4">
        <v>1040</v>
      </c>
      <c t="s" r="C43" s="4">
        <v>1040</v>
      </c>
      <c t="s" r="D43" s="4">
        <v>1038</v>
      </c>
    </row>
    <row r="44" spans="1:5">
      <c t="s" r="A44" s="4">
        <v>1015</v>
      </c>
      <c t="s" r="B44" s="4">
        <v>1042</v>
      </c>
      <c t="s" r="C44" s="4">
        <v>1043</v>
      </c>
      <c t="s" r="D44" s="4">
        <v>1044</v>
      </c>
    </row>
    <row r="45" spans="1:5">
      <c t="s" r="A45" s="4">
        <v>1017</v>
      </c>
      <c t="s" r="B45" s="4">
        <v>1040</v>
      </c>
      <c t="s" r="C45" s="4">
        <v>1041</v>
      </c>
      <c t="s" r="D45" s="4">
        <v>1040</v>
      </c>
    </row>
    <row r="46" spans="1:5">
      <c t="s" r="A46" s="4">
        <v>1045</v>
      </c>
      <c t="s" r="C46" s="4">
        <v>1038</v>
      </c>
    </row>
    <row r="47" spans="1:5">
      <c t="s" r="A47" s="4">
        <v>1046</v>
      </c>
      <c t="n" r="C47" s="7">
        <v>2500</v>
      </c>
    </row>
    <row r="48" spans="1:5">
      <c t="s" r="A48" s="3">
        <v>1047</v>
      </c>
    </row>
    <row r="49" spans="1:5">
      <c t="s" r="A49" s="4">
        <v>1048</v>
      </c>
      <c t="n" r="C49" s="6">
        <v>343</v>
      </c>
    </row>
    <row r="50" spans="1:5">
      <c t="s" r="A50" s="4">
        <v>1049</v>
      </c>
      <c t="n" r="C50" s="6">
        <v>391</v>
      </c>
    </row>
    <row r="51" spans="1:5">
      <c t="s" r="A51" s="4">
        <v>1050</v>
      </c>
      <c t="n" r="C51" s="6">
        <v>531</v>
      </c>
    </row>
    <row r="52" spans="1:5">
      <c t="s" r="A52" s="4">
        <v>1051</v>
      </c>
      <c t="n" r="C52" s="6">
        <v>695</v>
      </c>
    </row>
    <row r="53" spans="1:5">
      <c t="s" r="A53" s="4">
        <v>1052</v>
      </c>
      <c t="n" r="C53" s="6">
        <v>859</v>
      </c>
    </row>
    <row r="54" spans="1:5">
      <c t="s" r="A54" s="4">
        <v>1053</v>
      </c>
      <c t="n" r="C54" s="6">
        <v>6495</v>
      </c>
    </row>
    <row r="55" spans="1:5">
      <c t="s" r="A55" s="4">
        <v>1054</v>
      </c>
    </row>
    <row r="56" spans="1:5">
      <c t="s" r="A56" s="3">
        <v>1020</v>
      </c>
    </row>
    <row r="57" spans="1:5">
      <c t="s" r="A57" s="4">
        <v>1021</v>
      </c>
      <c t="n" r="C57" s="6">
        <v>3098</v>
      </c>
      <c t="n" r="D57" s="7">
        <v>2113</v>
      </c>
    </row>
    <row r="58" spans="1:5">
      <c t="s" r="A58" s="4">
        <v>1022</v>
      </c>
      <c t="n" r="C58" s="6">
        <v>315</v>
      </c>
      <c t="n" r="D58" s="6">
        <v>231</v>
      </c>
      <c t="n" r="E58" s="7">
        <v>288</v>
      </c>
    </row>
    <row r="59" spans="1:5">
      <c t="s" r="A59" s="4">
        <v>1002</v>
      </c>
      <c t="n" r="C59" s="6">
        <v>135</v>
      </c>
      <c t="n" r="D59" s="6">
        <v>116</v>
      </c>
      <c t="n" r="E59" s="6">
        <v>106</v>
      </c>
    </row>
    <row r="60" spans="1:5">
      <c t="s" r="A60" s="4">
        <v>1000</v>
      </c>
      <c t="n" r="C60" s="6">
        <v>-697</v>
      </c>
      <c t="n" r="D60" s="6">
        <v>675</v>
      </c>
    </row>
    <row r="61" spans="1:5">
      <c t="s" r="A61" s="4">
        <v>1023</v>
      </c>
      <c t="n" r="C61" s="6">
        <v>-2463</v>
      </c>
      <c t="n" r="D61" s="6">
        <v>0</v>
      </c>
    </row>
    <row r="62" spans="1:5">
      <c t="s" r="A62" s="4">
        <v>1024</v>
      </c>
      <c t="n" r="C62" s="6">
        <v>26</v>
      </c>
      <c t="n" r="D62" s="6">
        <v>18</v>
      </c>
    </row>
    <row r="63" spans="1:5">
      <c t="s" r="A63" s="4">
        <v>998</v>
      </c>
      <c t="n" r="C63" s="6">
        <v>-69</v>
      </c>
      <c t="n" r="D63" s="6">
        <v>-55</v>
      </c>
    </row>
    <row r="64" spans="1:5">
      <c t="s" r="A64" s="4">
        <v>1025</v>
      </c>
      <c t="n" r="B64" s="7">
        <v>2113</v>
      </c>
      <c t="n" r="C64" s="6">
        <v>345</v>
      </c>
      <c t="n" r="D64" s="6">
        <v>3098</v>
      </c>
      <c t="n" r="E64" s="6">
        <v>2113</v>
      </c>
    </row>
    <row r="65" spans="1:5">
      <c t="s" r="A65" s="3">
        <v>1026</v>
      </c>
    </row>
    <row r="66" spans="1:5">
      <c t="s" r="A66" s="4">
        <v>1027</v>
      </c>
      <c t="n" r="C66" s="6">
        <v>0</v>
      </c>
      <c t="n" r="D66" s="6">
        <v>0</v>
      </c>
    </row>
    <row r="67" spans="1:5">
      <c t="s" r="A67" s="4">
        <v>1028</v>
      </c>
      <c t="n" r="C67" s="6">
        <v>43</v>
      </c>
      <c t="n" r="D67" s="6">
        <v>37</v>
      </c>
    </row>
    <row r="68" spans="1:5">
      <c t="s" r="A68" s="4">
        <v>1029</v>
      </c>
      <c t="n" r="C68" s="6">
        <v>0</v>
      </c>
      <c t="n" r="D68" s="6">
        <v>0</v>
      </c>
    </row>
    <row r="69" spans="1:5">
      <c t="s" r="A69" s="4">
        <v>998</v>
      </c>
      <c t="n" r="C69" s="6">
        <v>-69</v>
      </c>
      <c t="n" r="D69" s="6">
        <v>-55</v>
      </c>
    </row>
    <row r="70" spans="1:5">
      <c t="s" r="A70" s="4">
        <v>1024</v>
      </c>
      <c t="n" r="C70" s="6">
        <v>26</v>
      </c>
      <c t="n" r="D70" s="6">
        <v>18</v>
      </c>
    </row>
    <row r="71" spans="1:5">
      <c t="s" r="A71" s="4">
        <v>1030</v>
      </c>
      <c t="n" r="B71" s="6">
        <v>0</v>
      </c>
      <c t="n" r="C71" s="6">
        <v>0</v>
      </c>
      <c t="n" r="D71" s="6">
        <v>0</v>
      </c>
      <c t="n" r="E71" s="6">
        <v>0</v>
      </c>
    </row>
    <row r="72" spans="1:5">
      <c t="s" r="A72" s="4">
        <v>1031</v>
      </c>
      <c t="n" r="C72" s="6">
        <v>61</v>
      </c>
      <c t="n" r="D72" s="6">
        <v>69</v>
      </c>
    </row>
    <row r="73" spans="1:5">
      <c t="s" r="A73" s="4">
        <v>1032</v>
      </c>
      <c t="n" r="C73" s="6">
        <v>284</v>
      </c>
      <c t="n" r="D73" s="6">
        <v>3029</v>
      </c>
    </row>
    <row r="74" spans="1:5">
      <c t="s" r="A74" s="4">
        <v>1033</v>
      </c>
      <c t="n" r="C74" s="6">
        <v>345</v>
      </c>
      <c t="n" r="D74" s="6">
        <v>3098</v>
      </c>
    </row>
    <row r="75" spans="1:5">
      <c t="s" r="A75" s="4">
        <v>1034</v>
      </c>
      <c t="n" r="C75" s="6">
        <v>345</v>
      </c>
      <c t="n" r="D75" s="6">
        <v>3098</v>
      </c>
    </row>
    <row r="76" spans="1:5">
      <c t="s" r="A76" s="3">
        <v>1001</v>
      </c>
    </row>
    <row r="77" spans="1:5">
      <c t="s" r="A77" s="4">
        <v>1022</v>
      </c>
      <c t="n" r="C77" s="6">
        <v>315</v>
      </c>
      <c t="n" r="D77" s="6">
        <v>231</v>
      </c>
      <c t="n" r="E77" s="6">
        <v>288</v>
      </c>
    </row>
    <row r="78" spans="1:5">
      <c t="s" r="A78" s="4">
        <v>1002</v>
      </c>
      <c t="n" r="C78" s="6">
        <v>135</v>
      </c>
      <c t="n" r="D78" s="6">
        <v>116</v>
      </c>
      <c t="n" r="E78" s="6">
        <v>106</v>
      </c>
    </row>
    <row r="79" spans="1:5">
      <c t="s" r="A79" s="4">
        <v>1003</v>
      </c>
      <c t="n" r="C79" s="6">
        <v>0</v>
      </c>
      <c t="n" r="D79" s="6">
        <v>0</v>
      </c>
      <c t="n" r="E79" s="6">
        <v>0</v>
      </c>
    </row>
    <row r="80" spans="1:5">
      <c t="s" r="A80" s="4">
        <v>1004</v>
      </c>
      <c t="n" r="C80" s="6">
        <v>-32</v>
      </c>
      <c t="n" r="D80" s="6">
        <v>0</v>
      </c>
      <c t="n" r="E80" s="6">
        <v>0</v>
      </c>
    </row>
    <row r="81" spans="1:5">
      <c t="s" r="A81" s="4">
        <v>1035</v>
      </c>
      <c t="n" r="C81" s="6">
        <v>137</v>
      </c>
      <c t="n" r="D81" s="6">
        <v>137</v>
      </c>
      <c t="n" r="E81" s="6">
        <v>161</v>
      </c>
    </row>
    <row r="82" spans="1:5">
      <c t="s" r="A82" s="4">
        <v>1006</v>
      </c>
      <c t="n" r="C82" s="6">
        <v>619</v>
      </c>
      <c t="n" r="D82" s="6">
        <v>484</v>
      </c>
      <c t="n" r="E82" s="6">
        <v>555</v>
      </c>
    </row>
    <row r="83" spans="1:5">
      <c t="s" r="A83" s="3">
        <v>996</v>
      </c>
    </row>
    <row r="84" spans="1:5">
      <c t="s" r="A84" s="4">
        <v>113</v>
      </c>
      <c t="n" r="C84" s="6">
        <v>-137</v>
      </c>
      <c t="n" r="D84" s="6">
        <v>-137</v>
      </c>
      <c t="n" r="E84" s="6">
        <v>0</v>
      </c>
    </row>
    <row r="85" spans="1:5">
      <c t="s" r="A85" s="4">
        <v>1036</v>
      </c>
      <c t="n" r="C85" s="6">
        <v>-32</v>
      </c>
      <c t="n" r="D85" s="6">
        <v>0</v>
      </c>
      <c t="n" r="E85" s="6">
        <v>0</v>
      </c>
    </row>
    <row r="86" spans="1:5">
      <c t="s" r="A86" s="4">
        <v>117</v>
      </c>
      <c t="n" r="C86" s="6">
        <v>-2463</v>
      </c>
      <c t="n" r="D86" s="6">
        <v>0</v>
      </c>
      <c t="n" r="E86" s="6">
        <v>0</v>
      </c>
    </row>
    <row r="87" spans="1:5">
      <c t="s" r="A87" s="4">
        <v>1037</v>
      </c>
      <c t="n" r="C87" s="6">
        <v>-697</v>
      </c>
      <c t="n" r="D87" s="6">
        <v>675</v>
      </c>
      <c t="n" r="E87" s="6">
        <v>0</v>
      </c>
    </row>
    <row r="88" spans="1:5">
      <c t="s" r="A88" s="4">
        <v>1008</v>
      </c>
      <c t="n" r="B88" s="7">
        <v>0</v>
      </c>
      <c t="n" r="C88" s="7">
        <v>-3329</v>
      </c>
      <c t="n" r="D88" s="7">
        <v>538</v>
      </c>
      <c t="n" r="E88" s="7">
        <v>0</v>
      </c>
    </row>
    <row r="89" spans="1:5">
      <c t="s" r="A89" s="3">
        <v>1009</v>
      </c>
    </row>
    <row r="90" spans="1:5">
      <c t="s" r="A90" s="4">
        <v>1010</v>
      </c>
      <c t="s" r="B90" s="4">
        <v>1038</v>
      </c>
      <c t="s" r="C90" s="4">
        <v>854</v>
      </c>
      <c t="s" r="D90" s="4">
        <v>1040</v>
      </c>
      <c t="s" r="E90" s="4">
        <v>1038</v>
      </c>
    </row>
    <row r="91" spans="1:5">
      <c t="s" r="A91" s="4">
        <v>1014</v>
      </c>
      <c t="s" r="B91" s="4">
        <v>1040</v>
      </c>
      <c t="s" r="C91" s="4">
        <v>1040</v>
      </c>
      <c t="s" r="D91" s="4">
        <v>1038</v>
      </c>
    </row>
    <row r="92" spans="1:5">
      <c t="s" r="A92" s="3">
        <v>1047</v>
      </c>
    </row>
    <row r="93" spans="1:5">
      <c t="s" r="A93" s="4">
        <v>1048</v>
      </c>
      <c t="n" r="C93" s="7">
        <v>61</v>
      </c>
    </row>
    <row r="94" spans="1:5">
      <c t="s" r="A94" s="4">
        <v>1049</v>
      </c>
      <c t="n" r="C94" s="6">
        <v>65</v>
      </c>
    </row>
    <row r="95" spans="1:5">
      <c t="s" r="A95" s="4">
        <v>1050</v>
      </c>
      <c t="n" r="C95" s="6">
        <v>46</v>
      </c>
    </row>
    <row r="96" spans="1:5">
      <c t="s" r="A96" s="4">
        <v>1051</v>
      </c>
      <c t="n" r="C96" s="6">
        <v>49</v>
      </c>
    </row>
    <row r="97" spans="1:5">
      <c t="s" r="A97" s="4">
        <v>1052</v>
      </c>
      <c t="n" r="C97" s="6">
        <v>31</v>
      </c>
    </row>
    <row r="98" spans="1:5">
      <c t="s" r="A98" s="4">
        <v>1053</v>
      </c>
      <c t="n" r="C98" s="7">
        <v>126</v>
      </c>
    </row>
    <row r="99" spans="1:5">
      <c t="s" r="A99" s="4">
        <v>1055</v>
      </c>
    </row>
    <row r="100" spans="1:5">
      <c t="s" r="A100" s="3">
        <v>1009</v>
      </c>
    </row>
    <row r="101" spans="1:5">
      <c t="s" r="A101" s="4">
        <v>1056</v>
      </c>
      <c t="s" r="C101" s="4">
        <v>101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7</v>
      </c>
      <c t="s" r="B1" s="2">
        <v>1</v>
      </c>
    </row>
    <row r="2" spans="1:4">
      <c t="s" r="B2" s="2">
        <v>2</v>
      </c>
      <c t="s" r="C2" s="2">
        <v>30</v>
      </c>
      <c t="s" r="D2" s="2">
        <v>85</v>
      </c>
    </row>
    <row r="3" spans="1:4">
      <c t="s" r="A3" s="3">
        <v>1058</v>
      </c>
    </row>
    <row r="4" spans="1:4">
      <c t="s" r="A4" s="4">
        <v>116</v>
      </c>
      <c t="n" r="B4" s="7">
        <v>-50</v>
      </c>
      <c t="n" r="C4" s="7">
        <v>-21</v>
      </c>
      <c t="n" r="D4" s="7">
        <v>-47</v>
      </c>
    </row>
    <row r="5" spans="1:4">
      <c t="s" r="A5" s="4">
        <v>1059</v>
      </c>
    </row>
    <row r="6" spans="1:4">
      <c t="s" r="A6" s="3">
        <v>1020</v>
      </c>
    </row>
    <row r="7" spans="1:4">
      <c t="s" r="A7" s="4">
        <v>1021</v>
      </c>
      <c t="n" r="B7" s="6">
        <v>6735</v>
      </c>
      <c t="n" r="C7" s="6">
        <v>5793</v>
      </c>
    </row>
    <row r="8" spans="1:4">
      <c t="s" r="A8" s="4">
        <v>1022</v>
      </c>
      <c t="n" r="B8" s="6">
        <v>124</v>
      </c>
      <c t="n" r="C8" s="6">
        <v>92</v>
      </c>
      <c t="n" r="D8" s="6">
        <v>115</v>
      </c>
    </row>
    <row r="9" spans="1:4">
      <c t="s" r="A9" s="4">
        <v>1002</v>
      </c>
      <c t="n" r="B9" s="6">
        <v>251</v>
      </c>
      <c t="n" r="C9" s="6">
        <v>264</v>
      </c>
      <c t="n" r="D9" s="6">
        <v>254</v>
      </c>
    </row>
    <row r="10" spans="1:4">
      <c t="s" r="A10" s="4">
        <v>998</v>
      </c>
      <c t="n" r="B10" s="6">
        <v>-182</v>
      </c>
      <c t="n" r="C10" s="6">
        <v>-206</v>
      </c>
    </row>
    <row r="11" spans="1:4">
      <c t="s" r="A11" s="4">
        <v>1000</v>
      </c>
      <c t="n" r="B11" s="6">
        <v>-1035</v>
      </c>
      <c t="n" r="C11" s="6">
        <v>792</v>
      </c>
    </row>
    <row r="12" spans="1:4">
      <c t="s" r="A12" s="4">
        <v>1025</v>
      </c>
      <c t="n" r="B12" s="6">
        <v>5893</v>
      </c>
      <c t="n" r="C12" s="6">
        <v>6735</v>
      </c>
      <c t="n" r="D12" s="6">
        <v>5793</v>
      </c>
    </row>
    <row r="13" spans="1:4">
      <c t="s" r="A13" s="4">
        <v>1033</v>
      </c>
      <c t="n" r="B13" s="6">
        <v>-5893</v>
      </c>
      <c t="n" r="C13" s="6">
        <v>-6735</v>
      </c>
    </row>
    <row r="14" spans="1:4">
      <c t="s" r="A14" s="4">
        <v>1031</v>
      </c>
      <c t="n" r="B14" s="6">
        <v>-202</v>
      </c>
      <c t="n" r="C14" s="6">
        <v>-300</v>
      </c>
    </row>
    <row r="15" spans="1:4">
      <c t="s" r="A15" s="4">
        <v>1032</v>
      </c>
      <c t="n" r="B15" s="6">
        <v>-5691</v>
      </c>
      <c t="n" r="C15" s="6">
        <v>-6435</v>
      </c>
    </row>
    <row r="16" spans="1:4">
      <c t="s" r="A16" s="3">
        <v>1001</v>
      </c>
    </row>
    <row r="17" spans="1:4">
      <c t="s" r="A17" s="4">
        <v>1022</v>
      </c>
      <c t="n" r="B17" s="6">
        <v>124</v>
      </c>
      <c t="n" r="C17" s="6">
        <v>92</v>
      </c>
      <c t="n" r="D17" s="6">
        <v>115</v>
      </c>
    </row>
    <row r="18" spans="1:4">
      <c t="s" r="A18" s="4">
        <v>1002</v>
      </c>
      <c t="n" r="B18" s="6">
        <v>251</v>
      </c>
      <c t="n" r="C18" s="6">
        <v>264</v>
      </c>
      <c t="n" r="D18" s="6">
        <v>254</v>
      </c>
    </row>
    <row r="19" spans="1:4">
      <c t="s" r="A19" s="4">
        <v>1004</v>
      </c>
      <c t="n" r="B19" s="6">
        <v>-23</v>
      </c>
      <c t="n" r="C19" s="6">
        <v>-20</v>
      </c>
      <c t="n" r="D19" s="6">
        <v>-34</v>
      </c>
    </row>
    <row r="20" spans="1:4">
      <c t="s" r="A20" s="4">
        <v>1006</v>
      </c>
      <c t="n" r="B20" s="6">
        <v>398</v>
      </c>
      <c t="n" r="C20" s="6">
        <v>376</v>
      </c>
      <c t="n" r="D20" s="6">
        <v>403</v>
      </c>
    </row>
    <row r="21" spans="1:4">
      <c t="s" r="A21" s="3">
        <v>1058</v>
      </c>
    </row>
    <row r="22" spans="1:4">
      <c t="s" r="A22" s="4">
        <v>1060</v>
      </c>
      <c t="n" r="B22" s="6">
        <v>1596</v>
      </c>
      <c t="n" r="C22" s="6">
        <v>784</v>
      </c>
      <c t="n" r="D22" s="6">
        <v>1670</v>
      </c>
    </row>
    <row r="23" spans="1:4">
      <c t="s" r="A23" s="4">
        <v>1037</v>
      </c>
      <c t="n" r="B23" s="6">
        <v>-1035</v>
      </c>
      <c t="n" r="C23" s="6">
        <v>792</v>
      </c>
      <c t="n" r="D23" s="6">
        <v>-852</v>
      </c>
    </row>
    <row r="24" spans="1:4">
      <c t="s" r="A24" s="4">
        <v>116</v>
      </c>
      <c t="n" r="B24" s="6">
        <v>23</v>
      </c>
      <c t="n" r="C24" s="6">
        <v>-20</v>
      </c>
      <c t="n" r="D24" s="6">
        <v>34</v>
      </c>
    </row>
    <row r="25" spans="1:4">
      <c t="s" r="A25" s="4">
        <v>1008</v>
      </c>
      <c t="n" r="B25" s="6">
        <v>538</v>
      </c>
      <c t="n" r="C25" s="7">
        <v>1596</v>
      </c>
      <c t="n" r="D25" s="7">
        <v>784</v>
      </c>
    </row>
    <row r="26" spans="1:4">
      <c t="s" r="A26" s="3">
        <v>1047</v>
      </c>
    </row>
    <row r="27" spans="1:4">
      <c t="s" r="A27" s="4">
        <v>1048</v>
      </c>
      <c t="n" r="B27" s="6">
        <v>206</v>
      </c>
    </row>
    <row r="28" spans="1:4">
      <c t="s" r="A28" s="4">
        <v>1049</v>
      </c>
      <c t="n" r="B28" s="6">
        <v>211</v>
      </c>
    </row>
    <row r="29" spans="1:4">
      <c t="s" r="A29" s="4">
        <v>1050</v>
      </c>
      <c t="n" r="B29" s="6">
        <v>218</v>
      </c>
    </row>
    <row r="30" spans="1:4">
      <c t="s" r="A30" s="4">
        <v>1051</v>
      </c>
      <c t="n" r="B30" s="6">
        <v>226</v>
      </c>
    </row>
    <row r="31" spans="1:4">
      <c t="s" r="A31" s="4">
        <v>1052</v>
      </c>
      <c t="n" r="B31" s="6">
        <v>238</v>
      </c>
    </row>
    <row r="32" spans="1:4">
      <c t="s" r="A32" s="4">
        <v>1053</v>
      </c>
      <c t="n" r="B32" s="6">
        <v>1346</v>
      </c>
    </row>
    <row r="33" spans="1:4">
      <c t="s" r="A33" s="3">
        <v>1061</v>
      </c>
    </row>
    <row r="34" spans="1:4">
      <c t="s" r="A34" s="4">
        <v>1062</v>
      </c>
      <c t="n" r="B34" s="6">
        <v>1</v>
      </c>
    </row>
    <row r="35" spans="1:4">
      <c t="s" r="A35" s="4">
        <v>1063</v>
      </c>
      <c t="n" r="B35" s="6">
        <v>-53</v>
      </c>
    </row>
    <row r="36" spans="1:4">
      <c t="s" r="A36" s="4">
        <v>1064</v>
      </c>
      <c t="n" r="B36" s="6">
        <v>19</v>
      </c>
    </row>
    <row r="37" spans="1:4">
      <c t="s" r="A37" s="4">
        <v>1065</v>
      </c>
      <c t="n" r="B37" s="7">
        <v>-604</v>
      </c>
    </row>
    <row r="38" spans="1:4">
      <c t="s" r="A38" s="4">
        <v>1010</v>
      </c>
      <c t="s" r="B38" s="4">
        <v>1066</v>
      </c>
      <c t="s" r="C38" s="4">
        <v>1067</v>
      </c>
    </row>
    <row r="39" spans="1:4">
      <c t="s" r="A39" s="4">
        <v>1014</v>
      </c>
      <c t="s" r="B39" s="4">
        <v>1067</v>
      </c>
      <c t="s" r="C39" s="4">
        <v>1068</v>
      </c>
      <c t="s" r="D39" s="4">
        <v>1069</v>
      </c>
    </row>
    <row r="40" spans="1:4">
      <c t="s" r="A40" s="4">
        <v>1070</v>
      </c>
    </row>
    <row r="41" spans="1:4">
      <c t="s" r="A41" s="3">
        <v>1061</v>
      </c>
    </row>
    <row r="42" spans="1:4">
      <c t="s" r="A42" s="4">
        <v>1056</v>
      </c>
      <c t="s" r="B42" s="4">
        <v>1013</v>
      </c>
    </row>
    <row r="43" spans="1:4">
      <c t="s" r="A43" s="4">
        <v>1071</v>
      </c>
    </row>
    <row r="44" spans="1:4">
      <c t="s" r="A44" s="3">
        <v>1061</v>
      </c>
    </row>
    <row r="45" spans="1:4">
      <c t="s" r="A45" s="4">
        <v>1056</v>
      </c>
      <c t="s" r="B45" s="4">
        <v>1039</v>
      </c>
    </row>
    <row r="46" spans="1:4">
      <c t="s" r="A46" s="4">
        <v>1045</v>
      </c>
      <c t="s" r="B46" s="4">
        <v>10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2</v>
      </c>
      <c t="s" r="B1" s="2">
        <v>1</v>
      </c>
    </row>
    <row r="2" spans="1:4">
      <c t="s" r="B2" s="2">
        <v>2</v>
      </c>
      <c t="s" r="C2" s="2">
        <v>30</v>
      </c>
      <c t="s" r="D2" s="2">
        <v>85</v>
      </c>
    </row>
    <row r="3" spans="1:4">
      <c t="s" r="A3" s="3">
        <v>1073</v>
      </c>
    </row>
    <row r="4" spans="1:4">
      <c t="s" r="A4" s="4">
        <v>113</v>
      </c>
      <c t="n" r="B4" s="7">
        <v>215</v>
      </c>
      <c t="n" r="C4" s="7">
        <v>161</v>
      </c>
      <c t="n" r="D4" s="7">
        <v>0</v>
      </c>
    </row>
    <row r="5" spans="1:4">
      <c t="s" r="A5" s="4">
        <v>117</v>
      </c>
      <c t="n" r="B5" s="6">
        <v>2463</v>
      </c>
      <c t="n" r="C5" s="6">
        <v>0</v>
      </c>
      <c t="n" r="D5" s="6">
        <v>0</v>
      </c>
    </row>
    <row r="6" spans="1:4">
      <c t="s" r="A6" s="4">
        <v>115</v>
      </c>
      <c t="n" r="B6" s="6">
        <v>0</v>
      </c>
      <c t="n" r="C6" s="6">
        <v>0</v>
      </c>
      <c t="n" r="D6" s="6">
        <v>217</v>
      </c>
    </row>
    <row r="7" spans="1:4">
      <c t="s" r="A7" s="4">
        <v>1074</v>
      </c>
    </row>
    <row r="8" spans="1:4">
      <c t="s" r="A8" s="3">
        <v>1073</v>
      </c>
    </row>
    <row r="9" spans="1:4">
      <c t="s" r="A9" s="4">
        <v>1075</v>
      </c>
      <c t="n" r="B9" s="6">
        <v>-1291</v>
      </c>
      <c t="n" r="C9" s="6">
        <v>-350</v>
      </c>
      <c t="n" r="D9" s="6">
        <v>-1174</v>
      </c>
    </row>
    <row r="10" spans="1:4">
      <c t="s" r="A10" s="4">
        <v>113</v>
      </c>
      <c t="n" r="B10" s="6">
        <v>83</v>
      </c>
      <c t="n" r="C10" s="6">
        <v>63</v>
      </c>
      <c t="n" r="D10" s="6">
        <v>0</v>
      </c>
    </row>
    <row r="11" spans="1:4">
      <c t="s" r="A11" s="4">
        <v>117</v>
      </c>
      <c t="n" r="B11" s="6">
        <v>945</v>
      </c>
      <c t="n" r="C11" s="6">
        <v>0</v>
      </c>
      <c t="n" r="D11" s="6">
        <v>0</v>
      </c>
    </row>
    <row r="12" spans="1:4">
      <c t="s" r="A12" s="4">
        <v>1076</v>
      </c>
      <c t="n" r="B12" s="6">
        <v>50</v>
      </c>
      <c t="n" r="C12" s="6">
        <v>21</v>
      </c>
      <c t="n" r="D12" s="6">
        <v>47</v>
      </c>
    </row>
    <row r="13" spans="1:4">
      <c t="s" r="A13" s="4">
        <v>115</v>
      </c>
      <c t="n" r="B13" s="6">
        <v>0</v>
      </c>
      <c t="n" r="C13" s="6">
        <v>0</v>
      </c>
      <c t="n" r="D13" s="6">
        <v>217</v>
      </c>
    </row>
    <row r="14" spans="1:4">
      <c t="s" r="A14" s="4">
        <v>116</v>
      </c>
      <c t="n" r="B14" s="6">
        <v>1267</v>
      </c>
      <c t="n" r="C14" s="6">
        <v>-1320</v>
      </c>
      <c t="n" r="D14" s="6">
        <v>978</v>
      </c>
    </row>
    <row r="15" spans="1:4">
      <c t="s" r="A15" s="4">
        <v>119</v>
      </c>
      <c t="n" r="B15" s="6">
        <v>-403</v>
      </c>
      <c t="n" r="C15" s="6">
        <v>295</v>
      </c>
      <c t="n" r="D15" s="6">
        <v>-418</v>
      </c>
    </row>
    <row r="16" spans="1:4">
      <c t="s" r="A16" s="4">
        <v>1075</v>
      </c>
      <c t="n" r="B16" s="7">
        <v>651</v>
      </c>
      <c t="n" r="C16" s="7">
        <v>-1291</v>
      </c>
      <c t="n" r="D16" s="7">
        <v>-3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77</v>
      </c>
      <c t="s" r="B1" s="2">
        <v>1</v>
      </c>
    </row>
    <row r="2" spans="1:4">
      <c t="s" r="B2" s="2">
        <v>2</v>
      </c>
      <c t="s" r="C2" s="2">
        <v>30</v>
      </c>
      <c t="s" r="D2" s="2">
        <v>85</v>
      </c>
    </row>
    <row r="3" spans="1:4">
      <c t="s" r="A3" s="4">
        <v>408</v>
      </c>
    </row>
    <row r="4" spans="1:4">
      <c t="s" r="A4" s="3">
        <v>396</v>
      </c>
    </row>
    <row r="5" spans="1:4">
      <c t="s" r="A5" s="4">
        <v>1078</v>
      </c>
      <c t="n" r="B5" s="13">
        <v>7.4</v>
      </c>
      <c t="n" r="C5" s="13">
        <v>7.1</v>
      </c>
      <c t="n" r="D5" s="13">
        <v>6.1</v>
      </c>
    </row>
    <row r="6" spans="1:4">
      <c t="s" r="A6" s="4">
        <v>401</v>
      </c>
    </row>
    <row r="7" spans="1:4">
      <c t="s" r="A7" s="3">
        <v>396</v>
      </c>
    </row>
    <row r="8" spans="1:4">
      <c t="s" r="A8" s="4">
        <v>1078</v>
      </c>
      <c t="n" r="B8" s="7">
        <v>10</v>
      </c>
      <c t="n" r="C8" s="13">
        <v>9.1</v>
      </c>
      <c t="n" r="D8" s="13">
        <v>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1"/>
  </cols>
  <sheetData>
    <row r="1" spans="1:4">
      <c t="s" r="A1" s="1">
        <v>1079</v>
      </c>
      <c t="s" r="B1" s="2">
        <v>1</v>
      </c>
    </row>
    <row r="2" spans="1:4">
      <c t="s" r="B2" s="2">
        <v>1080</v>
      </c>
      <c t="s" r="C2" s="2">
        <v>686</v>
      </c>
      <c t="s" r="D2" s="2">
        <v>687</v>
      </c>
    </row>
    <row r="3" spans="1:4">
      <c t="s" r="A3" s="3">
        <v>1081</v>
      </c>
    </row>
    <row r="4" spans="1:4">
      <c t="s" r="A4" s="4">
        <v>577</v>
      </c>
      <c t="n" r="B4" s="7">
        <v>93699</v>
      </c>
      <c t="n" r="C4" s="7">
        <v>95331</v>
      </c>
      <c t="n" r="D4" s="7">
        <v>15868</v>
      </c>
    </row>
    <row r="5" spans="1:4">
      <c t="s" r="A5" s="4">
        <v>1082</v>
      </c>
      <c t="n" r="B5" s="6">
        <v>-50233</v>
      </c>
      <c t="n" r="C5" s="6">
        <v>194423</v>
      </c>
      <c t="n" r="D5" s="6">
        <v>-16899</v>
      </c>
    </row>
    <row r="6" spans="1:4">
      <c t="s" r="A6" s="4">
        <v>1083</v>
      </c>
      <c t="n" r="D6" s="6">
        <v>-16898</v>
      </c>
    </row>
    <row r="7" spans="1:4">
      <c t="s" r="A7" s="4">
        <v>623</v>
      </c>
      <c t="n" r="B7" s="7">
        <v>79733</v>
      </c>
      <c t="n" r="C7" s="6">
        <v>129966</v>
      </c>
    </row>
    <row r="8" spans="1:4">
      <c t="s" r="A8" s="4">
        <v>1084</v>
      </c>
    </row>
    <row r="9" spans="1:4">
      <c t="s" r="A9" s="3">
        <v>1081</v>
      </c>
    </row>
    <row r="10" spans="1:4">
      <c t="s" r="A10" s="4">
        <v>1085</v>
      </c>
      <c t="n" r="B10" s="11">
        <v>7.08</v>
      </c>
    </row>
    <row r="11" spans="1:4">
      <c t="s" r="A11" s="4">
        <v>1086</v>
      </c>
    </row>
    <row r="12" spans="1:4">
      <c t="s" r="A12" s="3">
        <v>1081</v>
      </c>
    </row>
    <row r="13" spans="1:4">
      <c t="s" r="A13" s="4">
        <v>1085</v>
      </c>
      <c t="n" r="B13" s="11">
        <v>12.19</v>
      </c>
    </row>
    <row r="14" spans="1:4">
      <c t="s" r="A14" s="4">
        <v>1087</v>
      </c>
    </row>
    <row r="15" spans="1:4">
      <c t="s" r="A15" s="3">
        <v>1081</v>
      </c>
    </row>
    <row r="16" spans="1:4">
      <c t="s" r="A16" s="4">
        <v>1085</v>
      </c>
      <c t="n" r="B16" s="11">
        <v>14.61</v>
      </c>
    </row>
    <row r="17" spans="1:4">
      <c t="s" r="A17" s="4">
        <v>1088</v>
      </c>
    </row>
    <row r="18" spans="1:4">
      <c t="s" r="A18" s="3">
        <v>1081</v>
      </c>
    </row>
    <row r="19" spans="1:4">
      <c t="s" r="A19" s="4">
        <v>1085</v>
      </c>
      <c t="n" r="B19" s="11">
        <v>17.13</v>
      </c>
    </row>
    <row r="20" spans="1:4">
      <c t="s" r="A20" s="4">
        <v>632</v>
      </c>
    </row>
    <row r="21" spans="1:4">
      <c t="s" r="A21" s="3">
        <v>1081</v>
      </c>
    </row>
    <row r="22" spans="1:4">
      <c t="s" r="A22" s="4">
        <v>633</v>
      </c>
      <c t="n" r="B22" s="7">
        <v>79733</v>
      </c>
      <c t="n" r="C22" s="7">
        <v>129966</v>
      </c>
    </row>
    <row r="23" spans="1:4">
      <c t="s" r="A23" s="4">
        <v>1089</v>
      </c>
    </row>
    <row r="24" spans="1:4">
      <c t="s" r="A24" s="3">
        <v>1081</v>
      </c>
    </row>
    <row r="25" spans="1:4">
      <c t="s" r="A25" s="4">
        <v>1090</v>
      </c>
      <c t="n" r="B25" s="6">
        <v>1052</v>
      </c>
      <c t="n" r="C25" s="6">
        <v>9645</v>
      </c>
    </row>
    <row r="26" spans="1:4">
      <c t="s" r="A26" s="4">
        <v>1091</v>
      </c>
    </row>
    <row r="27" spans="1:4">
      <c t="s" r="A27" s="3">
        <v>1081</v>
      </c>
    </row>
    <row r="28" spans="1:4">
      <c t="s" r="A28" s="4">
        <v>1090</v>
      </c>
      <c t="n" r="B28" s="6">
        <v>3982</v>
      </c>
    </row>
    <row r="29" spans="1:4">
      <c t="s" r="A29" s="4">
        <v>1092</v>
      </c>
    </row>
    <row r="30" spans="1:4">
      <c t="s" r="A30" s="3">
        <v>1081</v>
      </c>
    </row>
    <row r="31" spans="1:4">
      <c t="s" r="A31" s="4">
        <v>1090</v>
      </c>
      <c t="n" r="C31" s="6">
        <v>864</v>
      </c>
    </row>
    <row r="32" spans="1:4">
      <c t="s" r="A32" s="4">
        <v>1093</v>
      </c>
    </row>
    <row r="33" spans="1:4">
      <c t="s" r="A33" s="3">
        <v>1081</v>
      </c>
    </row>
    <row r="34" spans="1:4">
      <c t="s" r="A34" s="4">
        <v>1090</v>
      </c>
      <c t="n" r="B34" s="6">
        <v>5645</v>
      </c>
      <c t="n" r="C34" s="6">
        <v>8781</v>
      </c>
    </row>
    <row r="35" spans="1:4">
      <c t="s" r="A35" s="4">
        <v>1094</v>
      </c>
    </row>
    <row r="36" spans="1:4">
      <c t="s" r="A36" s="3">
        <v>1081</v>
      </c>
    </row>
    <row r="37" spans="1:4">
      <c t="s" r="A37" s="4">
        <v>1090</v>
      </c>
      <c t="n" r="B37" s="6">
        <v>0</v>
      </c>
    </row>
    <row r="38" spans="1:4">
      <c t="s" r="A38" s="4">
        <v>1095</v>
      </c>
    </row>
    <row r="39" spans="1:4">
      <c t="s" r="A39" s="3">
        <v>1081</v>
      </c>
    </row>
    <row r="40" spans="1:4">
      <c t="s" r="A40" s="4">
        <v>1090</v>
      </c>
      <c t="n" r="B40" s="6">
        <v>0</v>
      </c>
    </row>
    <row r="41" spans="1:4">
      <c t="s" r="A41" s="4">
        <v>1096</v>
      </c>
    </row>
    <row r="42" spans="1:4">
      <c t="s" r="A42" s="3">
        <v>1081</v>
      </c>
    </row>
    <row r="43" spans="1:4">
      <c t="s" r="A43" s="4">
        <v>1090</v>
      </c>
      <c t="n" r="B43" s="6">
        <v>0</v>
      </c>
    </row>
    <row r="44" spans="1:4">
      <c t="s" r="A44" s="4">
        <v>1097</v>
      </c>
    </row>
    <row r="45" spans="1:4">
      <c t="s" r="A45" s="3">
        <v>1081</v>
      </c>
    </row>
    <row r="46" spans="1:4">
      <c t="s" r="A46" s="4">
        <v>1090</v>
      </c>
      <c t="n" r="B46" s="6">
        <v>2247</v>
      </c>
    </row>
    <row r="47" spans="1:4">
      <c t="s" r="A47" s="4">
        <v>1098</v>
      </c>
    </row>
    <row r="48" spans="1:4">
      <c t="s" r="A48" s="3">
        <v>1081</v>
      </c>
    </row>
    <row r="49" spans="1:4">
      <c t="s" r="A49" s="4">
        <v>1090</v>
      </c>
      <c t="n" r="B49" s="6">
        <v>1305</v>
      </c>
    </row>
    <row r="50" spans="1:4">
      <c t="s" r="A50" s="4">
        <v>1099</v>
      </c>
    </row>
    <row r="51" spans="1:4">
      <c t="s" r="A51" s="3">
        <v>1081</v>
      </c>
    </row>
    <row r="52" spans="1:4">
      <c t="s" r="A52" s="4">
        <v>1090</v>
      </c>
      <c t="n" r="B52" s="6">
        <v>0</v>
      </c>
    </row>
    <row r="53" spans="1:4">
      <c t="s" r="A53" s="4">
        <v>1100</v>
      </c>
    </row>
    <row r="54" spans="1:4">
      <c t="s" r="A54" s="3">
        <v>1081</v>
      </c>
    </row>
    <row r="55" spans="1:4">
      <c t="s" r="A55" s="4">
        <v>1090</v>
      </c>
      <c t="n" r="B55" s="6">
        <v>2275</v>
      </c>
    </row>
    <row r="56" spans="1:4">
      <c t="s" r="A56" s="4">
        <v>1101</v>
      </c>
    </row>
    <row r="57" spans="1:4">
      <c t="s" r="A57" s="3">
        <v>1081</v>
      </c>
    </row>
    <row r="58" spans="1:4">
      <c t="s" r="A58" s="4">
        <v>1090</v>
      </c>
      <c t="n" r="B58" s="6">
        <v>0</v>
      </c>
    </row>
    <row r="59" spans="1:4">
      <c t="s" r="A59" s="4">
        <v>1102</v>
      </c>
    </row>
    <row r="60" spans="1:4">
      <c t="s" r="A60" s="3">
        <v>1081</v>
      </c>
    </row>
    <row r="61" spans="1:4">
      <c t="s" r="A61" s="4">
        <v>1090</v>
      </c>
      <c t="n" r="B61" s="6">
        <v>4593</v>
      </c>
    </row>
    <row r="62" spans="1:4">
      <c t="s" r="A62" s="4">
        <v>1103</v>
      </c>
    </row>
    <row r="63" spans="1:4">
      <c t="s" r="A63" s="3">
        <v>1081</v>
      </c>
    </row>
    <row r="64" spans="1:4">
      <c t="s" r="A64" s="4">
        <v>1090</v>
      </c>
      <c t="n" r="B64" s="6">
        <v>793</v>
      </c>
    </row>
    <row r="65" spans="1:4">
      <c t="s" r="A65" s="4">
        <v>1104</v>
      </c>
    </row>
    <row r="66" spans="1:4">
      <c t="s" r="A66" s="3">
        <v>1081</v>
      </c>
    </row>
    <row r="67" spans="1:4">
      <c t="s" r="A67" s="4">
        <v>1090</v>
      </c>
      <c t="n" r="B67" s="6">
        <v>0</v>
      </c>
    </row>
    <row r="68" spans="1:4">
      <c t="s" r="A68" s="4">
        <v>1105</v>
      </c>
    </row>
    <row r="69" spans="1:4">
      <c t="s" r="A69" s="3">
        <v>1081</v>
      </c>
    </row>
    <row r="70" spans="1:4">
      <c t="s" r="A70" s="4">
        <v>1090</v>
      </c>
      <c t="n" r="B70" s="6">
        <v>0</v>
      </c>
    </row>
    <row r="71" spans="1:4">
      <c t="s" r="A71" s="4">
        <v>599</v>
      </c>
    </row>
    <row r="72" spans="1:4">
      <c t="s" r="A72" s="3">
        <v>1081</v>
      </c>
    </row>
    <row r="73" spans="1:4">
      <c t="s" r="A73" s="4">
        <v>577</v>
      </c>
      <c t="n" r="B73" s="7">
        <v>43466</v>
      </c>
      <c t="n" r="C73" s="7">
        <v>289754</v>
      </c>
      <c t="n" r="D73" s="7">
        <v>-1030</v>
      </c>
    </row>
    <row r="74" spans="1:4">
      <c t="s" r="A74" s="4">
        <v>1106</v>
      </c>
    </row>
    <row r="75" spans="1:4">
      <c t="s" r="A75" s="3">
        <v>1081</v>
      </c>
    </row>
    <row r="76" spans="1:4">
      <c t="s" r="A76" s="4">
        <v>623</v>
      </c>
      <c t="n" r="B76" s="6">
        <v>79733</v>
      </c>
      <c t="n" r="C76" s="6">
        <v>129966</v>
      </c>
    </row>
    <row r="77" spans="1:4">
      <c t="s" r="A77" s="4">
        <v>635</v>
      </c>
      <c t="n" r="B77" s="6">
        <v>0</v>
      </c>
      <c t="n" r="C77" s="6">
        <v>0</v>
      </c>
    </row>
    <row r="78" spans="1:4">
      <c t="s" r="A78" s="4">
        <v>1107</v>
      </c>
    </row>
    <row r="79" spans="1:4">
      <c t="s" r="A79" s="3">
        <v>1081</v>
      </c>
    </row>
    <row r="80" spans="1:4">
      <c t="s" r="A80" s="4">
        <v>623</v>
      </c>
      <c t="n" r="B80" s="6">
        <v>78125</v>
      </c>
      <c t="n" r="C80" s="6">
        <v>79722</v>
      </c>
    </row>
    <row r="81" spans="1:4">
      <c t="s" r="A81" s="4">
        <v>633</v>
      </c>
      <c t="n" r="B81" s="6">
        <v>95062</v>
      </c>
      <c t="n" r="C81" s="6">
        <v>86659</v>
      </c>
    </row>
    <row r="82" spans="1:4">
      <c t="s" r="A82" s="4">
        <v>641</v>
      </c>
      <c t="n" r="B82" s="6">
        <v>16937</v>
      </c>
      <c t="n" r="C82" s="6">
        <v>6937</v>
      </c>
    </row>
    <row r="83" spans="1:4">
      <c t="s" r="A83" s="4">
        <v>1108</v>
      </c>
    </row>
    <row r="84" spans="1:4">
      <c t="s" r="A84" s="3">
        <v>1081</v>
      </c>
    </row>
    <row r="85" spans="1:4">
      <c t="s" r="A85" s="4">
        <v>623</v>
      </c>
      <c t="n" r="B85" s="6">
        <v>11881</v>
      </c>
      <c t="n" r="C85" s="6">
        <v>56533</v>
      </c>
    </row>
    <row r="86" spans="1:4">
      <c t="s" r="A86" s="4">
        <v>633</v>
      </c>
      <c t="n" r="B86" s="6">
        <v>11881</v>
      </c>
      <c t="n" r="C86" s="6">
        <v>58182</v>
      </c>
    </row>
    <row r="87" spans="1:4">
      <c t="s" r="A87" s="4">
        <v>641</v>
      </c>
      <c t="n" r="B87" s="6">
        <v>0</v>
      </c>
      <c t="n" r="C87" s="6">
        <v>1649</v>
      </c>
    </row>
    <row r="88" spans="1:4">
      <c t="s" r="A88" s="4">
        <v>1109</v>
      </c>
    </row>
    <row r="89" spans="1:4">
      <c t="s" r="A89" s="3">
        <v>1081</v>
      </c>
    </row>
    <row r="90" spans="1:4">
      <c t="s" r="A90" s="4">
        <v>637</v>
      </c>
      <c t="n" r="B90" s="6">
        <v>21454</v>
      </c>
      <c t="n" r="C90" s="6">
        <v>11826</v>
      </c>
    </row>
    <row r="91" spans="1:4">
      <c t="s" r="A91" s="4">
        <v>626</v>
      </c>
      <c t="n" r="B91" s="6">
        <v>-10273</v>
      </c>
      <c t="n" r="C91" s="6">
        <v>-4889</v>
      </c>
    </row>
    <row r="92" spans="1:4">
      <c t="s" r="A92" s="4">
        <v>635</v>
      </c>
      <c t="n" r="B92" s="6">
        <v>11181</v>
      </c>
      <c t="n" r="C92" s="6">
        <v>6937</v>
      </c>
    </row>
    <row r="93" spans="1:4">
      <c t="s" r="A93" s="4">
        <v>1110</v>
      </c>
    </row>
    <row r="94" spans="1:4">
      <c t="s" r="A94" s="3">
        <v>1081</v>
      </c>
    </row>
    <row r="95" spans="1:4">
      <c t="s" r="A95" s="4">
        <v>637</v>
      </c>
      <c t="n" r="B95" s="6">
        <v>5756</v>
      </c>
      <c t="n" r="C95" s="6">
        <v>3049</v>
      </c>
    </row>
    <row r="96" spans="1:4">
      <c t="s" r="A96" s="4">
        <v>626</v>
      </c>
      <c t="n" r="B96" s="6">
        <v>0</v>
      </c>
      <c t="n" r="C96" s="6">
        <v>-1400</v>
      </c>
    </row>
    <row r="97" spans="1:4">
      <c t="s" r="A97" s="4">
        <v>635</v>
      </c>
      <c t="n" r="B97" s="7">
        <v>5756</v>
      </c>
      <c t="n" r="C97" s="7">
        <v>16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1</v>
      </c>
      <c t="s" r="B1" s="2">
        <v>1</v>
      </c>
    </row>
    <row r="2" spans="1:4">
      <c t="s" r="B2" s="2">
        <v>2</v>
      </c>
      <c t="s" r="C2" s="2">
        <v>30</v>
      </c>
      <c t="s" r="D2" s="2">
        <v>85</v>
      </c>
    </row>
    <row r="3" spans="1:4">
      <c t="s" r="A3" s="3">
        <v>1112</v>
      </c>
    </row>
    <row r="4" spans="1:4">
      <c t="s" r="A4" s="4">
        <v>1113</v>
      </c>
      <c t="n" r="B4" s="7">
        <v>4231</v>
      </c>
      <c t="n" r="C4" s="7">
        <v>4338</v>
      </c>
      <c t="n" r="D4" s="7">
        <v>5489</v>
      </c>
    </row>
    <row r="5" spans="1:4">
      <c t="s" r="A5" s="4">
        <v>1074</v>
      </c>
    </row>
    <row r="6" spans="1:4">
      <c t="s" r="A6" s="3">
        <v>1112</v>
      </c>
    </row>
    <row r="7" spans="1:4">
      <c t="s" r="A7" s="4">
        <v>1113</v>
      </c>
      <c t="n" r="B7" s="6">
        <v>0</v>
      </c>
      <c t="n" r="C7" s="6">
        <v>0</v>
      </c>
      <c t="n" r="D7" s="6">
        <v>61</v>
      </c>
    </row>
    <row r="8" spans="1:4">
      <c t="s" r="A8" s="4">
        <v>1114</v>
      </c>
    </row>
    <row r="9" spans="1:4">
      <c t="s" r="A9" s="3">
        <v>1112</v>
      </c>
    </row>
    <row r="10" spans="1:4">
      <c t="s" r="A10" s="4">
        <v>1113</v>
      </c>
      <c t="n" r="B10" s="7">
        <v>4231</v>
      </c>
      <c t="n" r="C10" s="7">
        <v>4338</v>
      </c>
      <c t="n" r="D10" s="7">
        <v>54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5</v>
      </c>
      <c t="s" r="B1" s="2">
        <v>1</v>
      </c>
    </row>
    <row r="2" spans="1:4">
      <c t="s" r="B2" s="2">
        <v>2</v>
      </c>
      <c t="s" r="C2" s="2">
        <v>30</v>
      </c>
      <c t="s" r="D2" s="2">
        <v>85</v>
      </c>
    </row>
    <row r="3" spans="1:4">
      <c t="s" r="A3" s="4">
        <v>1116</v>
      </c>
    </row>
    <row r="4" spans="1:4">
      <c t="s" r="A4" s="3">
        <v>1117</v>
      </c>
    </row>
    <row r="5" spans="1:4">
      <c t="s" r="A5" s="4">
        <v>1118</v>
      </c>
      <c t="n" r="B5" s="6">
        <v>380695</v>
      </c>
      <c t="n" r="C5" s="6">
        <v>442887</v>
      </c>
      <c t="n" r="D5" s="6">
        <v>440860</v>
      </c>
    </row>
    <row r="6" spans="1:4">
      <c t="s" r="A6" s="4">
        <v>1119</v>
      </c>
      <c t="n" r="B6" s="6">
        <v>155828</v>
      </c>
      <c t="n" r="C6" s="6">
        <v>124276</v>
      </c>
      <c t="n" r="D6" s="6">
        <v>178338</v>
      </c>
    </row>
    <row r="7" spans="1:4">
      <c t="s" r="A7" s="4">
        <v>1120</v>
      </c>
      <c t="n" r="B7" s="6">
        <v>-131165</v>
      </c>
      <c t="n" r="C7" s="6">
        <v>-180923</v>
      </c>
      <c t="n" r="D7" s="6">
        <v>-176311</v>
      </c>
    </row>
    <row r="8" spans="1:4">
      <c t="s" r="A8" s="4">
        <v>1121</v>
      </c>
      <c t="n" r="B8" s="6">
        <v>-6144</v>
      </c>
      <c t="n" r="C8" s="6">
        <v>-5545</v>
      </c>
      <c t="n" r="D8" s="6">
        <v>0</v>
      </c>
    </row>
    <row r="9" spans="1:4">
      <c t="s" r="A9" s="4">
        <v>1118</v>
      </c>
      <c t="n" r="B9" s="6">
        <v>399214</v>
      </c>
      <c t="n" r="C9" s="6">
        <v>380695</v>
      </c>
      <c t="n" r="D9" s="6">
        <v>442887</v>
      </c>
    </row>
    <row r="10" spans="1:4">
      <c t="s" r="A10" s="3">
        <v>1122</v>
      </c>
    </row>
    <row r="11" spans="1:4">
      <c t="s" r="A11" s="4">
        <v>1123</v>
      </c>
      <c t="n" r="B11" s="8">
        <v>30.14</v>
      </c>
      <c t="n" r="C11" s="8">
        <v>24.79</v>
      </c>
      <c t="n" r="D11" s="8">
        <v>18.24</v>
      </c>
    </row>
    <row r="12" spans="1:4">
      <c t="s" r="A12" s="4">
        <v>1124</v>
      </c>
      <c t="n" r="B12" s="11">
        <v>48.26</v>
      </c>
      <c t="n" r="C12" s="11">
        <v>39.08</v>
      </c>
      <c t="n" r="D12" s="11">
        <v>34.37</v>
      </c>
    </row>
    <row r="13" spans="1:4">
      <c t="s" r="A13" s="4">
        <v>1125</v>
      </c>
      <c t="n" r="B13" s="11">
        <v>29.19</v>
      </c>
      <c t="n" r="C13" s="11">
        <v>23.29</v>
      </c>
      <c t="n" r="D13" s="11">
        <v>18.16</v>
      </c>
    </row>
    <row r="14" spans="1:4">
      <c t="s" r="A14" s="4">
        <v>1126</v>
      </c>
      <c t="n" r="B14" s="11">
        <v>36.76</v>
      </c>
      <c t="n" r="C14" s="11">
        <v>26.69</v>
      </c>
      <c t="n" r="D14" s="6">
        <v>0</v>
      </c>
    </row>
    <row r="15" spans="1:4">
      <c t="s" r="A15" s="4">
        <v>1123</v>
      </c>
      <c t="n" r="B15" s="8">
        <v>37.43</v>
      </c>
      <c t="n" r="C15" s="8">
        <v>30.14</v>
      </c>
      <c t="n" r="D15" s="8">
        <v>24.79</v>
      </c>
    </row>
    <row r="16" spans="1:4">
      <c t="s" r="A16" s="4">
        <v>1127</v>
      </c>
    </row>
    <row r="17" spans="1:4">
      <c t="s" r="A17" s="3">
        <v>1117</v>
      </c>
    </row>
    <row r="18" spans="1:4">
      <c t="s" r="A18" s="4">
        <v>1118</v>
      </c>
      <c t="n" r="B18" s="6">
        <v>0</v>
      </c>
      <c t="n" r="C18" s="6">
        <v>3842</v>
      </c>
      <c t="n" r="D18" s="6">
        <v>694622</v>
      </c>
    </row>
    <row r="19" spans="1:4">
      <c t="s" r="A19" s="4">
        <v>1119</v>
      </c>
      <c t="n" r="B19" s="6">
        <v>0</v>
      </c>
      <c t="n" r="C19" s="6">
        <v>0</v>
      </c>
      <c t="n" r="D19" s="6">
        <v>0</v>
      </c>
    </row>
    <row r="20" spans="1:4">
      <c t="s" r="A20" s="4">
        <v>1120</v>
      </c>
      <c t="n" r="B20" s="6">
        <v>0</v>
      </c>
      <c t="n" r="C20" s="6">
        <v>-3842</v>
      </c>
      <c t="n" r="D20" s="6">
        <v>-690780</v>
      </c>
    </row>
    <row r="21" spans="1:4">
      <c t="s" r="A21" s="4">
        <v>1121</v>
      </c>
      <c t="n" r="B21" s="6">
        <v>0</v>
      </c>
      <c t="n" r="C21" s="6">
        <v>0</v>
      </c>
      <c t="n" r="D21" s="6">
        <v>0</v>
      </c>
    </row>
    <row r="22" spans="1:4">
      <c t="s" r="A22" s="4">
        <v>1118</v>
      </c>
      <c t="n" r="B22" s="6">
        <v>0</v>
      </c>
      <c t="n" r="C22" s="6">
        <v>0</v>
      </c>
      <c t="n" r="D22" s="6">
        <v>3842</v>
      </c>
    </row>
    <row r="23" spans="1:4">
      <c t="s" r="A23" s="3">
        <v>1122</v>
      </c>
    </row>
    <row r="24" spans="1:4">
      <c t="s" r="A24" s="4">
        <v>1123</v>
      </c>
      <c t="n" r="B24" s="7">
        <v>0</v>
      </c>
      <c t="n" r="C24" s="8">
        <v>16.78</v>
      </c>
      <c t="n" r="D24" s="8">
        <v>5.93</v>
      </c>
    </row>
    <row r="25" spans="1:4">
      <c t="s" r="A25" s="4">
        <v>1124</v>
      </c>
      <c t="n" r="B25" s="6">
        <v>0</v>
      </c>
      <c t="n" r="C25" s="6">
        <v>0</v>
      </c>
      <c t="n" r="D25" s="6">
        <v>0</v>
      </c>
    </row>
    <row r="26" spans="1:4">
      <c t="s" r="A26" s="4">
        <v>1125</v>
      </c>
      <c t="n" r="B26" s="6">
        <v>0</v>
      </c>
      <c t="n" r="C26" s="11">
        <v>16.78</v>
      </c>
      <c t="n" r="D26" s="11">
        <v>5.87</v>
      </c>
    </row>
    <row r="27" spans="1:4">
      <c t="s" r="A27" s="4">
        <v>1126</v>
      </c>
      <c t="n" r="B27" s="6">
        <v>0</v>
      </c>
      <c t="n" r="C27" s="6">
        <v>0</v>
      </c>
      <c t="n" r="D27" s="6">
        <v>0</v>
      </c>
    </row>
    <row r="28" spans="1:4">
      <c t="s" r="A28" s="4">
        <v>1123</v>
      </c>
      <c t="n" r="B28" s="7">
        <v>0</v>
      </c>
      <c t="n" r="C28" s="7">
        <v>0</v>
      </c>
      <c t="n" r="D28" s="8">
        <v>16.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1128</v>
      </c>
      <c t="s" r="B1" s="2">
        <v>1</v>
      </c>
    </row>
    <row r="2" spans="1:5">
      <c t="s" r="B2" s="2">
        <v>2</v>
      </c>
      <c t="s" r="C2" s="2">
        <v>30</v>
      </c>
      <c t="s" r="D2" s="2">
        <v>85</v>
      </c>
      <c t="s" r="E2" s="2">
        <v>977</v>
      </c>
    </row>
    <row r="3" spans="1:5">
      <c t="s" r="A3" s="3">
        <v>428</v>
      </c>
    </row>
    <row r="4" spans="1:5">
      <c t="s" r="A4" s="4">
        <v>1129</v>
      </c>
      <c t="n" r="B4" s="7">
        <v>871</v>
      </c>
      <c t="n" r="C4" s="7">
        <v>1144</v>
      </c>
      <c t="n" r="D4" s="7">
        <v>8362</v>
      </c>
    </row>
    <row r="5" spans="1:5">
      <c t="s" r="A5" s="4">
        <v>1130</v>
      </c>
      <c t="s" r="B5" s="4">
        <v>1131</v>
      </c>
      <c t="s" r="C5" s="4">
        <v>1132</v>
      </c>
      <c t="s" r="D5" s="4">
        <v>1133</v>
      </c>
    </row>
    <row r="6" spans="1:5">
      <c t="s" r="A6" s="4">
        <v>1134</v>
      </c>
    </row>
    <row r="7" spans="1:5">
      <c t="s" r="A7" s="3">
        <v>428</v>
      </c>
    </row>
    <row r="8" spans="1:5">
      <c t="s" r="A8" s="4">
        <v>1135</v>
      </c>
      <c t="n" r="B8" s="6">
        <v>19856</v>
      </c>
    </row>
    <row r="9" spans="1:5">
      <c t="s" r="A9" s="4">
        <v>1136</v>
      </c>
    </row>
    <row r="10" spans="1:5">
      <c t="s" r="A10" s="3">
        <v>428</v>
      </c>
    </row>
    <row r="11" spans="1:5">
      <c t="s" r="A11" s="4">
        <v>1135</v>
      </c>
      <c t="n" r="B11" s="6">
        <v>2730269</v>
      </c>
    </row>
    <row r="12" spans="1:5">
      <c t="s" r="A12" s="4">
        <v>429</v>
      </c>
    </row>
    <row r="13" spans="1:5">
      <c t="s" r="A13" s="3">
        <v>428</v>
      </c>
    </row>
    <row r="14" spans="1:5">
      <c t="s" r="A14" s="4">
        <v>1113</v>
      </c>
      <c t="n" r="B14" s="7">
        <v>4231</v>
      </c>
      <c t="n" r="C14" s="7">
        <v>4338</v>
      </c>
      <c t="n" r="D14" s="7">
        <v>5489</v>
      </c>
    </row>
    <row r="15" spans="1:5">
      <c t="s" r="A15" s="4">
        <v>1137</v>
      </c>
    </row>
    <row r="16" spans="1:5">
      <c t="s" r="A16" s="3">
        <v>428</v>
      </c>
    </row>
    <row r="17" spans="1:5">
      <c t="s" r="A17" s="4">
        <v>1118</v>
      </c>
      <c t="n" r="B17" s="6">
        <v>0</v>
      </c>
      <c t="n" r="C17" s="6">
        <v>0</v>
      </c>
      <c t="n" r="D17" s="6">
        <v>3842</v>
      </c>
      <c t="n" r="E17" s="6">
        <v>694622</v>
      </c>
    </row>
    <row r="18" spans="1:5">
      <c t="s" r="A18" s="4">
        <v>1129</v>
      </c>
      <c t="n" r="C18" s="7">
        <v>0</v>
      </c>
      <c t="n" r="D18" s="7">
        <v>7500</v>
      </c>
    </row>
    <row r="19" spans="1:5">
      <c t="s" r="A19" s="4">
        <v>1138</v>
      </c>
      <c t="n" r="C19" s="6">
        <v>100</v>
      </c>
      <c t="n" r="D19" s="6">
        <v>4100</v>
      </c>
    </row>
    <row r="20" spans="1:5">
      <c t="s" r="A20" s="4">
        <v>1139</v>
      </c>
      <c t="n" r="C20" s="7">
        <v>100</v>
      </c>
      <c t="n" r="D20" s="7">
        <v>23800</v>
      </c>
    </row>
    <row r="21" spans="1:5">
      <c t="s" r="A21" s="4">
        <v>1140</v>
      </c>
    </row>
    <row r="22" spans="1:5">
      <c t="s" r="A22" s="3">
        <v>428</v>
      </c>
    </row>
    <row r="23" spans="1:5">
      <c t="s" r="A23" s="4">
        <v>1141</v>
      </c>
      <c t="n" r="B23" s="7">
        <v>14900</v>
      </c>
    </row>
    <row r="24" spans="1:5">
      <c t="s" r="A24" s="4">
        <v>1142</v>
      </c>
      <c t="n" r="B24" s="7">
        <v>14200</v>
      </c>
    </row>
    <row r="25" spans="1:5">
      <c t="s" r="A25" s="4">
        <v>1143</v>
      </c>
      <c t="s" r="B25" s="4">
        <v>545</v>
      </c>
    </row>
    <row r="26" spans="1:5">
      <c t="s" r="A26" s="4">
        <v>1118</v>
      </c>
      <c t="n" r="B26" s="6">
        <v>399214</v>
      </c>
      <c t="n" r="C26" s="6">
        <v>380695</v>
      </c>
      <c t="n" r="D26" s="6">
        <v>442887</v>
      </c>
      <c t="n" r="E26" s="6">
        <v>440860</v>
      </c>
    </row>
    <row r="27" spans="1:5">
      <c t="s" r="A27" s="4">
        <v>1144</v>
      </c>
      <c t="n" r="B27" s="7">
        <v>10700</v>
      </c>
    </row>
    <row r="28" spans="1:5">
      <c t="s" r="A28" s="4">
        <v>1145</v>
      </c>
      <c t="s" r="B28" s="4">
        <v>1146</v>
      </c>
    </row>
    <row r="29" spans="1:5">
      <c t="s" r="A29" s="4">
        <v>1129</v>
      </c>
      <c t="n" r="B29" s="7">
        <v>900</v>
      </c>
      <c t="n" r="C29" s="7">
        <v>1100</v>
      </c>
      <c t="n" r="D29" s="7">
        <v>900</v>
      </c>
    </row>
    <row r="30" spans="1:5">
      <c t="s" r="A30" s="4">
        <v>1138</v>
      </c>
      <c t="n" r="B30" s="6">
        <v>3800</v>
      </c>
      <c t="n" r="C30" s="6">
        <v>4200</v>
      </c>
      <c t="n" r="D30" s="6">
        <v>3200</v>
      </c>
    </row>
    <row r="31" spans="1:5">
      <c t="s" r="A31" s="4">
        <v>1139</v>
      </c>
      <c t="n" r="B31" s="6">
        <v>6100</v>
      </c>
      <c t="n" r="C31" s="7">
        <v>7100</v>
      </c>
      <c t="n" r="D31" s="7">
        <v>5600</v>
      </c>
    </row>
    <row r="32" spans="1:5">
      <c t="s" r="A32" s="4">
        <v>1147</v>
      </c>
    </row>
    <row r="33" spans="1:5">
      <c t="s" r="A33" s="3">
        <v>428</v>
      </c>
    </row>
    <row r="34" spans="1:5">
      <c t="s" r="A34" s="4">
        <v>1141</v>
      </c>
      <c t="n" r="B34" s="6">
        <v>7900</v>
      </c>
    </row>
    <row r="35" spans="1:5">
      <c t="s" r="A35" s="4">
        <v>1142</v>
      </c>
      <c t="n" r="B35" s="7">
        <v>6900</v>
      </c>
    </row>
    <row r="36" spans="1:5">
      <c t="s" r="A36" s="4">
        <v>1135</v>
      </c>
      <c t="n" r="B36" s="6">
        <v>4165952</v>
      </c>
    </row>
    <row r="37" spans="1:5">
      <c t="s" r="A37" s="4">
        <v>1118</v>
      </c>
      <c t="n" r="B37" s="6">
        <v>279787</v>
      </c>
      <c t="n" r="C37" s="6">
        <v>280251</v>
      </c>
      <c t="n" r="D37" s="6">
        <v>10908</v>
      </c>
      <c t="n" r="E37" s="6">
        <v>0</v>
      </c>
    </row>
    <row r="38" spans="1:5">
      <c t="s" r="A38" s="4">
        <v>1113</v>
      </c>
      <c t="n" r="B38" s="7">
        <v>2000</v>
      </c>
      <c t="n" r="C38" s="7">
        <v>1600</v>
      </c>
    </row>
    <row r="39" spans="1:5">
      <c t="s" r="A39" s="4">
        <v>1144</v>
      </c>
      <c t="n" r="B39" s="7">
        <v>6200</v>
      </c>
    </row>
    <row r="40" spans="1:5">
      <c t="s" r="A40" s="4">
        <v>1145</v>
      </c>
      <c t="s" r="B40" s="4">
        <v>1148</v>
      </c>
    </row>
    <row r="41" spans="1:5">
      <c t="s" r="A41" s="4">
        <v>1149</v>
      </c>
    </row>
    <row r="42" spans="1:5">
      <c t="s" r="A42" s="3">
        <v>428</v>
      </c>
    </row>
    <row r="43" spans="1:5">
      <c t="s" r="A43" s="4">
        <v>1143</v>
      </c>
      <c t="s" r="B43" s="4">
        <v>750</v>
      </c>
    </row>
    <row r="44" spans="1:5">
      <c t="s" r="A44" s="4">
        <v>1150</v>
      </c>
    </row>
    <row r="45" spans="1:5">
      <c t="s" r="A45" s="3">
        <v>428</v>
      </c>
    </row>
    <row r="46" spans="1:5">
      <c t="s" r="A46" s="4">
        <v>1143</v>
      </c>
      <c t="s" r="B46" s="4">
        <v>5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51</v>
      </c>
      <c t="s" r="B1" s="2">
        <v>476</v>
      </c>
      <c t="s" r="C1" s="2">
        <v>1</v>
      </c>
    </row>
    <row r="2" spans="1:5">
      <c t="s" r="B2" s="2">
        <v>85</v>
      </c>
      <c t="s" r="C2" s="2">
        <v>2</v>
      </c>
      <c t="s" r="D2" s="2">
        <v>30</v>
      </c>
      <c t="s" r="E2" s="2">
        <v>85</v>
      </c>
    </row>
    <row r="3" spans="1:5">
      <c t="s" r="A3" s="3">
        <v>428</v>
      </c>
    </row>
    <row r="4" spans="1:5">
      <c t="s" r="A4" s="4">
        <v>1152</v>
      </c>
      <c t="n" r="B4" s="7">
        <v>0</v>
      </c>
      <c t="n" r="C4" s="7">
        <v>4210</v>
      </c>
      <c t="n" r="D4" s="7">
        <v>0</v>
      </c>
      <c t="n" r="E4" s="7">
        <v>0</v>
      </c>
    </row>
    <row r="5" spans="1:5">
      <c t="s" r="A5" s="4">
        <v>1153</v>
      </c>
    </row>
    <row r="6" spans="1:5">
      <c t="s" r="A6" s="3">
        <v>428</v>
      </c>
    </row>
    <row r="7" spans="1:5">
      <c t="s" r="A7" s="4">
        <v>1113</v>
      </c>
      <c t="n" r="B7" s="7">
        <v>400</v>
      </c>
      <c t="n" r="C7" s="7">
        <v>10300</v>
      </c>
      <c t="n" r="D7" s="6">
        <v>14000</v>
      </c>
    </row>
    <row r="8" spans="1:5">
      <c t="s" r="A8" s="4">
        <v>1135</v>
      </c>
      <c t="n" r="C8" s="6">
        <v>7400000</v>
      </c>
    </row>
    <row r="9" spans="1:5">
      <c t="s" r="A9" s="4">
        <v>1144</v>
      </c>
      <c t="n" r="C9" s="7">
        <v>16100</v>
      </c>
      <c t="n" r="D9" s="6">
        <v>12100</v>
      </c>
    </row>
    <row r="10" spans="1:5">
      <c t="s" r="A10" s="4">
        <v>1143</v>
      </c>
      <c t="s" r="C10" s="4">
        <v>545</v>
      </c>
    </row>
    <row r="11" spans="1:5">
      <c t="s" r="A11" s="3">
        <v>1154</v>
      </c>
    </row>
    <row r="12" spans="1:5">
      <c t="s" r="A12" s="4">
        <v>1118</v>
      </c>
      <c t="n" r="C12" s="6">
        <v>1000000</v>
      </c>
    </row>
    <row r="13" spans="1:5">
      <c t="s" r="A13" s="4">
        <v>1155</v>
      </c>
    </row>
    <row r="14" spans="1:5">
      <c t="s" r="A14" s="3">
        <v>428</v>
      </c>
    </row>
    <row r="15" spans="1:5">
      <c t="s" r="A15" s="4">
        <v>1156</v>
      </c>
      <c t="s" r="C15" s="4">
        <v>1157</v>
      </c>
    </row>
    <row r="16" spans="1:5">
      <c t="s" r="A16" s="4">
        <v>1158</v>
      </c>
      <c t="s" r="C16" s="4">
        <v>1159</v>
      </c>
    </row>
    <row r="17" spans="1:5">
      <c t="s" r="A17" s="4">
        <v>1160</v>
      </c>
      <c t="s" r="C17" s="4">
        <v>1161</v>
      </c>
    </row>
    <row r="18" spans="1:5">
      <c t="s" r="A18" s="4">
        <v>1143</v>
      </c>
      <c t="s" r="C18" s="4">
        <v>545</v>
      </c>
    </row>
    <row r="19" spans="1:5">
      <c t="s" r="A19" s="3">
        <v>1154</v>
      </c>
    </row>
    <row r="20" spans="1:5">
      <c t="s" r="A20" s="4">
        <v>1119</v>
      </c>
      <c t="n" r="C20" s="6">
        <v>100000</v>
      </c>
    </row>
    <row r="21" spans="1:5">
      <c t="s" r="A21" s="4">
        <v>1162</v>
      </c>
    </row>
    <row r="22" spans="1:5">
      <c t="s" r="A22" s="3">
        <v>428</v>
      </c>
    </row>
    <row r="23" spans="1:5">
      <c t="s" r="A23" s="4">
        <v>1163</v>
      </c>
      <c t="n" r="C23" s="6">
        <v>1</v>
      </c>
    </row>
    <row r="24" spans="1:5">
      <c t="s" r="A24" s="4">
        <v>1152</v>
      </c>
      <c t="n" r="C24" s="7">
        <v>700</v>
      </c>
      <c t="n" r="D24" s="7">
        <v>400</v>
      </c>
    </row>
    <row r="25" spans="1:5">
      <c t="s" r="A25" s="3">
        <v>1154</v>
      </c>
    </row>
    <row r="26" spans="1:5">
      <c t="s" r="A26" s="4">
        <v>1118</v>
      </c>
      <c t="n" r="C26" s="6">
        <v>396109</v>
      </c>
      <c t="n" r="D26" s="6">
        <v>306519</v>
      </c>
      <c t="n" r="E26" s="6">
        <v>323392</v>
      </c>
    </row>
    <row r="27" spans="1:5">
      <c t="s" r="A27" s="4">
        <v>1119</v>
      </c>
      <c t="n" r="C27" s="6">
        <v>1026</v>
      </c>
      <c t="n" r="D27" s="6">
        <v>486893</v>
      </c>
      <c t="n" r="E27" s="6">
        <v>1000</v>
      </c>
    </row>
    <row r="28" spans="1:5">
      <c t="s" r="A28" s="4">
        <v>1164</v>
      </c>
      <c t="n" r="C28" s="6">
        <v>0</v>
      </c>
    </row>
    <row r="29" spans="1:5">
      <c t="s" r="A29" s="4">
        <v>1120</v>
      </c>
      <c t="n" r="C29" s="6">
        <v>-205711</v>
      </c>
      <c t="n" r="D29" s="6">
        <v>-390109</v>
      </c>
      <c t="n" r="E29" s="6">
        <v>-17873</v>
      </c>
    </row>
    <row r="30" spans="1:5">
      <c t="s" r="A30" s="4">
        <v>1121</v>
      </c>
      <c t="n" r="C30" s="6">
        <v>0</v>
      </c>
      <c t="n" r="D30" s="6">
        <v>-7194</v>
      </c>
      <c t="n" r="E30" s="6">
        <v>0</v>
      </c>
    </row>
    <row r="31" spans="1:5">
      <c t="s" r="A31" s="4">
        <v>1118</v>
      </c>
      <c t="n" r="B31" s="6">
        <v>306519</v>
      </c>
      <c t="n" r="C31" s="6">
        <v>191424</v>
      </c>
      <c t="n" r="D31" s="6">
        <v>396109</v>
      </c>
      <c t="n" r="E31" s="6">
        <v>306519</v>
      </c>
    </row>
    <row r="32" spans="1:5">
      <c t="s" r="A32" s="3">
        <v>1122</v>
      </c>
    </row>
    <row r="33" spans="1:5">
      <c t="s" r="A33" s="4">
        <v>1123</v>
      </c>
      <c t="n" r="C33" s="8">
        <v>24.73</v>
      </c>
      <c t="n" r="D33" s="8">
        <v>27.02</v>
      </c>
      <c t="n" r="E33" s="8">
        <v>26.99</v>
      </c>
    </row>
    <row r="34" spans="1:5">
      <c t="s" r="A34" s="4">
        <v>1124</v>
      </c>
      <c t="n" r="C34" s="11">
        <v>24.9</v>
      </c>
      <c t="n" r="D34" s="11">
        <v>24.31</v>
      </c>
      <c t="n" r="E34" s="11">
        <v>24.6</v>
      </c>
    </row>
    <row r="35" spans="1:5">
      <c t="s" r="A35" s="4">
        <v>1165</v>
      </c>
      <c t="n" r="C35" s="6">
        <v>0</v>
      </c>
    </row>
    <row r="36" spans="1:5">
      <c t="s" r="A36" s="4">
        <v>1125</v>
      </c>
      <c t="n" r="C36" s="11">
        <v>24.71</v>
      </c>
      <c t="n" r="D36" s="11">
        <v>25.99</v>
      </c>
      <c t="n" r="E36" s="11">
        <v>26.38</v>
      </c>
    </row>
    <row r="37" spans="1:5">
      <c t="s" r="A37" s="4">
        <v>1126</v>
      </c>
      <c t="n" r="C37" s="6">
        <v>0</v>
      </c>
      <c t="n" r="D37" s="11">
        <v>25.21</v>
      </c>
      <c t="n" r="E37" s="6">
        <v>0</v>
      </c>
    </row>
    <row r="38" spans="1:5">
      <c t="s" r="A38" s="4">
        <v>1123</v>
      </c>
      <c t="n" r="B38" s="8">
        <v>27.02</v>
      </c>
      <c t="n" r="C38" s="8">
        <v>24.75</v>
      </c>
      <c t="n" r="D38" s="8">
        <v>24.73</v>
      </c>
      <c t="n" r="E38" s="8">
        <v>27.02</v>
      </c>
    </row>
    <row r="39" spans="1:5">
      <c t="s" r="A39" s="4">
        <v>1166</v>
      </c>
    </row>
    <row r="40" spans="1:5">
      <c t="s" r="A40" s="3">
        <v>428</v>
      </c>
    </row>
    <row r="41" spans="1:5">
      <c t="s" r="A41" s="4">
        <v>1152</v>
      </c>
      <c t="n" r="C41" s="7">
        <v>2500</v>
      </c>
      <c t="n" r="D41" s="7">
        <v>800</v>
      </c>
    </row>
    <row r="42" spans="1:5">
      <c t="s" r="A42" s="3">
        <v>1154</v>
      </c>
    </row>
    <row r="43" spans="1:5">
      <c t="s" r="A43" s="4">
        <v>1118</v>
      </c>
      <c t="n" r="C43" s="6">
        <v>337693</v>
      </c>
      <c t="n" r="D43" s="6">
        <v>0</v>
      </c>
      <c t="n" r="E43" s="6">
        <v>0</v>
      </c>
    </row>
    <row r="44" spans="1:5">
      <c t="s" r="A44" s="4">
        <v>1119</v>
      </c>
      <c t="n" r="C44" s="6">
        <v>447880</v>
      </c>
      <c t="n" r="D44" s="6">
        <v>351470</v>
      </c>
      <c t="n" r="E44" s="6">
        <v>0</v>
      </c>
    </row>
    <row r="45" spans="1:5">
      <c t="s" r="A45" s="4">
        <v>1164</v>
      </c>
      <c t="n" r="C45" s="6">
        <v>0</v>
      </c>
    </row>
    <row r="46" spans="1:5">
      <c t="s" r="A46" s="4">
        <v>1120</v>
      </c>
      <c t="n" r="C46" s="6">
        <v>-112446</v>
      </c>
      <c t="n" r="D46" s="6">
        <v>-923</v>
      </c>
      <c t="n" r="E46" s="6">
        <v>0</v>
      </c>
    </row>
    <row r="47" spans="1:5">
      <c t="s" r="A47" s="4">
        <v>1121</v>
      </c>
      <c t="n" r="C47" s="6">
        <v>-91245</v>
      </c>
      <c t="n" r="D47" s="6">
        <v>-12854</v>
      </c>
      <c t="n" r="E47" s="6">
        <v>0</v>
      </c>
    </row>
    <row r="48" spans="1:5">
      <c t="s" r="A48" s="4">
        <v>1118</v>
      </c>
      <c t="n" r="B48" s="6">
        <v>0</v>
      </c>
      <c t="n" r="C48" s="6">
        <v>581882</v>
      </c>
      <c t="n" r="D48" s="6">
        <v>337693</v>
      </c>
      <c t="n" r="E48" s="6">
        <v>0</v>
      </c>
    </row>
    <row r="49" spans="1:5">
      <c t="s" r="A49" s="4">
        <v>1167</v>
      </c>
    </row>
    <row r="50" spans="1:5">
      <c t="s" r="A50" s="3">
        <v>428</v>
      </c>
    </row>
    <row r="51" spans="1:5">
      <c t="s" r="A51" s="4">
        <v>1143</v>
      </c>
      <c t="s" r="C51" s="4">
        <v>545</v>
      </c>
    </row>
    <row r="52" spans="1:5">
      <c t="s" r="A52" s="4">
        <v>1152</v>
      </c>
      <c t="n" r="C52" s="7">
        <v>1000</v>
      </c>
    </row>
    <row r="53" spans="1:5">
      <c t="s" r="A53" s="3">
        <v>1154</v>
      </c>
    </row>
    <row r="54" spans="1:5">
      <c t="s" r="A54" s="4">
        <v>1118</v>
      </c>
      <c t="n" r="C54" s="6">
        <v>0</v>
      </c>
      <c t="n" r="D54" s="6">
        <v>0</v>
      </c>
      <c t="n" r="E54" s="6">
        <v>0</v>
      </c>
    </row>
    <row r="55" spans="1:5">
      <c t="s" r="A55" s="4">
        <v>1119</v>
      </c>
      <c t="n" r="C55" s="6">
        <v>182354</v>
      </c>
      <c t="n" r="D55" s="6">
        <v>0</v>
      </c>
      <c t="n" r="E55" s="6">
        <v>0</v>
      </c>
    </row>
    <row r="56" spans="1:5">
      <c t="s" r="A56" s="4">
        <v>1164</v>
      </c>
      <c t="n" r="C56" s="6">
        <v>80418</v>
      </c>
    </row>
    <row r="57" spans="1:5">
      <c t="s" r="A57" s="4">
        <v>1120</v>
      </c>
      <c t="n" r="C57" s="6">
        <v>0</v>
      </c>
      <c t="n" r="D57" s="6">
        <v>0</v>
      </c>
      <c t="n" r="E57" s="6">
        <v>0</v>
      </c>
    </row>
    <row r="58" spans="1:5">
      <c t="s" r="A58" s="4">
        <v>1121</v>
      </c>
      <c t="n" r="C58" s="6">
        <v>-2082</v>
      </c>
      <c t="n" r="D58" s="6">
        <v>0</v>
      </c>
      <c t="n" r="E58" s="6">
        <v>0</v>
      </c>
    </row>
    <row r="59" spans="1:5">
      <c t="s" r="A59" s="4">
        <v>1118</v>
      </c>
      <c t="n" r="B59" s="6">
        <v>0</v>
      </c>
      <c t="n" r="C59" s="6">
        <v>260690</v>
      </c>
      <c t="n" r="D59" s="6">
        <v>0</v>
      </c>
      <c t="n" r="E59" s="6">
        <v>0</v>
      </c>
    </row>
    <row r="60" spans="1:5">
      <c t="s" r="A60" s="4">
        <v>1168</v>
      </c>
    </row>
    <row r="61" spans="1:5">
      <c t="s" r="A61" s="3">
        <v>428</v>
      </c>
    </row>
    <row r="62" spans="1:5">
      <c t="s" r="A62" s="4">
        <v>1156</v>
      </c>
      <c t="s" r="C62" s="4">
        <v>1169</v>
      </c>
    </row>
    <row r="63" spans="1:5">
      <c t="s" r="A63" s="4">
        <v>1143</v>
      </c>
      <c t="s" r="C63" s="4">
        <v>545</v>
      </c>
    </row>
    <row r="64" spans="1:5">
      <c t="s" r="A64" s="3">
        <v>1154</v>
      </c>
    </row>
    <row r="65" spans="1:5">
      <c t="s" r="A65" s="4">
        <v>1119</v>
      </c>
      <c t="n" r="C65" s="6">
        <v>200000</v>
      </c>
    </row>
    <row r="66" spans="1:5">
      <c t="s" r="A66" s="4">
        <v>1170</v>
      </c>
    </row>
    <row r="67" spans="1:5">
      <c t="s" r="A67" s="3">
        <v>1154</v>
      </c>
    </row>
    <row r="68" spans="1:5">
      <c t="s" r="A68" s="4">
        <v>1118</v>
      </c>
      <c t="n" r="C68" s="6">
        <v>337693</v>
      </c>
      <c t="n" r="D68" s="6">
        <v>0</v>
      </c>
      <c t="n" r="E68" s="6">
        <v>0</v>
      </c>
    </row>
    <row r="69" spans="1:5">
      <c t="s" r="A69" s="4">
        <v>1119</v>
      </c>
      <c t="n" r="C69" s="6">
        <v>630234</v>
      </c>
      <c t="n" r="D69" s="6">
        <v>351470</v>
      </c>
      <c t="n" r="E69" s="6">
        <v>0</v>
      </c>
    </row>
    <row r="70" spans="1:5">
      <c t="s" r="A70" s="4">
        <v>1164</v>
      </c>
      <c t="n" r="C70" s="6">
        <v>80418</v>
      </c>
    </row>
    <row r="71" spans="1:5">
      <c t="s" r="A71" s="4">
        <v>1120</v>
      </c>
      <c t="n" r="C71" s="6">
        <v>-112446</v>
      </c>
      <c t="n" r="D71" s="6">
        <v>-923</v>
      </c>
      <c t="n" r="E71" s="6">
        <v>0</v>
      </c>
    </row>
    <row r="72" spans="1:5">
      <c t="s" r="A72" s="4">
        <v>1121</v>
      </c>
      <c t="n" r="C72" s="6">
        <v>-93327</v>
      </c>
      <c t="n" r="D72" s="6">
        <v>-12854</v>
      </c>
      <c t="n" r="E72" s="6">
        <v>0</v>
      </c>
    </row>
    <row r="73" spans="1:5">
      <c t="s" r="A73" s="4">
        <v>1118</v>
      </c>
      <c t="n" r="B73" s="6">
        <v>0</v>
      </c>
      <c t="n" r="C73" s="6">
        <v>842572</v>
      </c>
      <c t="n" r="D73" s="6">
        <v>337693</v>
      </c>
      <c t="n" r="E73" s="6">
        <v>0</v>
      </c>
    </row>
    <row r="74" spans="1:5">
      <c t="s" r="A74" s="3">
        <v>1122</v>
      </c>
    </row>
    <row r="75" spans="1:5">
      <c t="s" r="A75" s="4">
        <v>1123</v>
      </c>
      <c t="n" r="C75" s="8">
        <v>26.99</v>
      </c>
      <c t="n" r="D75" s="7">
        <v>0</v>
      </c>
      <c t="n" r="E75" s="7">
        <v>0</v>
      </c>
    </row>
    <row r="76" spans="1:5">
      <c t="s" r="A76" s="4">
        <v>1124</v>
      </c>
      <c t="n" r="C76" s="11">
        <v>23.37</v>
      </c>
      <c t="n" r="D76" s="11">
        <v>26.99</v>
      </c>
      <c t="n" r="E76" s="6">
        <v>0</v>
      </c>
    </row>
    <row r="77" spans="1:5">
      <c t="s" r="A77" s="4">
        <v>1165</v>
      </c>
      <c t="n" r="C77" s="11">
        <v>23.06</v>
      </c>
    </row>
    <row r="78" spans="1:5">
      <c t="s" r="A78" s="4">
        <v>1125</v>
      </c>
      <c t="n" r="C78" s="11">
        <v>27.02</v>
      </c>
      <c t="n" r="D78" s="11">
        <v>27.01</v>
      </c>
      <c t="n" r="E78" s="6">
        <v>0</v>
      </c>
    </row>
    <row r="79" spans="1:5">
      <c t="s" r="A79" s="4">
        <v>1126</v>
      </c>
      <c t="n" r="C79" s="11">
        <v>26.22</v>
      </c>
      <c t="n" r="D79" s="11">
        <v>27.01</v>
      </c>
      <c t="n" r="E79" s="6">
        <v>0</v>
      </c>
    </row>
    <row r="80" spans="1:5">
      <c t="s" r="A80" s="4">
        <v>1123</v>
      </c>
      <c t="n" r="B80" s="7">
        <v>0</v>
      </c>
      <c t="n" r="C80" s="7">
        <v>24</v>
      </c>
      <c t="n" r="D80" s="8">
        <v>26.99</v>
      </c>
      <c t="n" r="E80" s="7">
        <v>0</v>
      </c>
    </row>
    <row r="81" spans="1:5">
      <c t="s" r="A81" s="4">
        <v>1171</v>
      </c>
    </row>
    <row r="82" spans="1:5">
      <c t="s" r="A82" s="3">
        <v>428</v>
      </c>
    </row>
    <row r="83" spans="1:5">
      <c t="s" r="A83" s="4">
        <v>1172</v>
      </c>
      <c t="s" r="C83" s="4">
        <v>1013</v>
      </c>
    </row>
    <row r="84" spans="1:5">
      <c t="s" r="A84" s="4">
        <v>1173</v>
      </c>
    </row>
    <row r="85" spans="1:5">
      <c t="s" r="A85" s="3">
        <v>428</v>
      </c>
    </row>
    <row r="86" spans="1:5">
      <c t="s" r="A86" s="4">
        <v>1172</v>
      </c>
      <c t="s" r="C86" s="4">
        <v>1013</v>
      </c>
    </row>
    <row r="87" spans="1:5">
      <c t="s" r="A87" s="4">
        <v>1174</v>
      </c>
    </row>
    <row r="88" spans="1:5">
      <c t="s" r="A88" s="3">
        <v>428</v>
      </c>
    </row>
    <row r="89" spans="1:5">
      <c t="s" r="A89" s="4">
        <v>1156</v>
      </c>
      <c t="s" r="C89" s="4">
        <v>1013</v>
      </c>
    </row>
    <row r="90" spans="1:5">
      <c t="s" r="A90" s="4">
        <v>1175</v>
      </c>
    </row>
    <row r="91" spans="1:5">
      <c t="s" r="A91" s="3">
        <v>428</v>
      </c>
    </row>
    <row r="92" spans="1:5">
      <c t="s" r="A92" s="4">
        <v>1172</v>
      </c>
      <c t="s" r="C92" s="4">
        <v>1013</v>
      </c>
    </row>
    <row r="93" spans="1:5">
      <c t="s" r="A93" s="4">
        <v>1176</v>
      </c>
    </row>
    <row r="94" spans="1:5">
      <c t="s" r="A94" s="3">
        <v>428</v>
      </c>
    </row>
    <row r="95" spans="1:5">
      <c t="s" r="A95" s="4">
        <v>1172</v>
      </c>
      <c t="s" r="C95" s="4">
        <v>1013</v>
      </c>
    </row>
    <row r="96" spans="1:5">
      <c t="s" r="A96" s="4">
        <v>1177</v>
      </c>
    </row>
    <row r="97" spans="1:5">
      <c t="s" r="A97" s="3">
        <v>428</v>
      </c>
    </row>
    <row r="98" spans="1:5">
      <c t="s" r="A98" s="4">
        <v>1156</v>
      </c>
      <c t="s" r="C98" s="4">
        <v>116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78</v>
      </c>
      <c t="s" r="B1" s="2">
        <v>1</v>
      </c>
    </row>
    <row r="2" spans="1:4">
      <c t="s" r="B2" s="2">
        <v>2</v>
      </c>
      <c t="s" r="C2" s="2">
        <v>30</v>
      </c>
      <c t="s" r="D2" s="2">
        <v>85</v>
      </c>
    </row>
    <row r="3" spans="1:4">
      <c t="s" r="A3" s="3">
        <v>428</v>
      </c>
    </row>
    <row r="4" spans="1:4">
      <c t="s" r="A4" s="4">
        <v>1135</v>
      </c>
      <c t="n" r="B4" s="6">
        <v>4165952</v>
      </c>
    </row>
    <row r="5" spans="1:4">
      <c t="s" r="A5" s="3">
        <v>1117</v>
      </c>
    </row>
    <row r="6" spans="1:4">
      <c t="s" r="A6" s="4">
        <v>1118</v>
      </c>
      <c t="n" r="B6" s="6">
        <v>280251</v>
      </c>
      <c t="n" r="C6" s="6">
        <v>10908</v>
      </c>
      <c t="n" r="D6" s="6">
        <v>0</v>
      </c>
    </row>
    <row r="7" spans="1:4">
      <c t="s" r="A7" s="4">
        <v>1119</v>
      </c>
      <c t="n" r="B7" s="6">
        <v>72005</v>
      </c>
      <c t="n" r="C7" s="6">
        <v>293810</v>
      </c>
      <c t="n" r="D7" s="6">
        <v>10908</v>
      </c>
    </row>
    <row r="8" spans="1:4">
      <c t="s" r="A8" s="4">
        <v>1120</v>
      </c>
      <c t="n" r="B8" s="6">
        <v>-60556</v>
      </c>
      <c t="n" r="C8" s="6">
        <v>-10908</v>
      </c>
      <c t="n" r="D8" s="6">
        <v>0</v>
      </c>
    </row>
    <row r="9" spans="1:4">
      <c t="s" r="A9" s="4">
        <v>1121</v>
      </c>
      <c t="n" r="B9" s="6">
        <v>-11913</v>
      </c>
      <c t="n" r="C9" s="6">
        <v>-13559</v>
      </c>
      <c t="n" r="D9" s="6">
        <v>0</v>
      </c>
    </row>
    <row r="10" spans="1:4">
      <c t="s" r="A10" s="4">
        <v>1118</v>
      </c>
      <c t="n" r="B10" s="6">
        <v>279787</v>
      </c>
      <c t="n" r="C10" s="6">
        <v>280251</v>
      </c>
      <c t="n" r="D10" s="6">
        <v>10908</v>
      </c>
    </row>
    <row r="11" spans="1:4">
      <c t="s" r="A11" s="3">
        <v>1122</v>
      </c>
    </row>
    <row r="12" spans="1:4">
      <c t="s" r="A12" s="4">
        <v>1123</v>
      </c>
      <c t="n" r="B12" s="8">
        <v>28.3</v>
      </c>
      <c t="n" r="C12" s="7">
        <v>22</v>
      </c>
      <c t="n" r="D12" s="7">
        <v>0</v>
      </c>
    </row>
    <row r="13" spans="1:4">
      <c t="s" r="A13" s="4">
        <v>1124</v>
      </c>
      <c t="n" r="B13" s="11">
        <v>28.33</v>
      </c>
      <c t="n" r="C13" s="11">
        <v>28.52</v>
      </c>
      <c t="n" r="D13" s="6">
        <v>22</v>
      </c>
    </row>
    <row r="14" spans="1:4">
      <c t="s" r="A14" s="4">
        <v>1125</v>
      </c>
      <c t="n" r="B14" s="11">
        <v>28.95</v>
      </c>
      <c t="n" r="C14" s="6">
        <v>22</v>
      </c>
      <c t="n" r="D14" s="6">
        <v>0</v>
      </c>
    </row>
    <row r="15" spans="1:4">
      <c t="s" r="A15" s="4">
        <v>1126</v>
      </c>
      <c t="n" r="B15" s="11">
        <v>30.78</v>
      </c>
      <c t="n" r="C15" s="11">
        <v>33.02</v>
      </c>
      <c t="n" r="D15" s="6">
        <v>0</v>
      </c>
    </row>
    <row r="16" spans="1:4">
      <c t="s" r="A16" s="4">
        <v>1123</v>
      </c>
      <c t="n" r="B16" s="8">
        <v>28.06</v>
      </c>
      <c t="n" r="C16" s="8">
        <v>28.3</v>
      </c>
      <c t="n" r="D16" s="7">
        <v>22</v>
      </c>
    </row>
    <row r="17" spans="1:4">
      <c t="s" r="A17" s="4">
        <v>1113</v>
      </c>
      <c t="n" r="B17" s="7">
        <v>2</v>
      </c>
      <c t="n" r="C17" s="13">
        <v>1.6</v>
      </c>
    </row>
    <row r="18" spans="1:4">
      <c t="s" r="A18" s="4">
        <v>1141</v>
      </c>
      <c t="n" r="B18" s="9">
        <v>7.9</v>
      </c>
    </row>
    <row r="19" spans="1:4">
      <c t="s" r="A19" s="4">
        <v>1144</v>
      </c>
      <c t="n" r="B19" s="13">
        <v>6.2</v>
      </c>
    </row>
    <row r="20" spans="1:4">
      <c t="s" r="A20" s="4">
        <v>1145</v>
      </c>
      <c t="s" r="B20" s="4">
        <v>11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179</v>
      </c>
      <c t="s" r="B1" s="2">
        <v>1180</v>
      </c>
      <c t="s" r="C1" s="2">
        <v>1181</v>
      </c>
      <c t="s" r="D1" s="2">
        <v>1182</v>
      </c>
      <c t="s" r="E1" s="2">
        <v>1183</v>
      </c>
      <c t="s" r="F1" s="2">
        <v>1184</v>
      </c>
      <c t="s" r="G1" s="2">
        <v>83</v>
      </c>
      <c t="s" r="H1" s="2">
        <v>30</v>
      </c>
      <c t="s" r="I1" s="2">
        <v>85</v>
      </c>
      <c t="s" r="J1" s="2">
        <v>2</v>
      </c>
    </row>
    <row r="2" spans="1:10">
      <c t="s" r="A2" s="3">
        <v>1185</v>
      </c>
    </row>
    <row r="3" spans="1:10">
      <c t="s" r="A3" s="4">
        <v>1186</v>
      </c>
      <c t="n" r="J3" s="7">
        <v>200000</v>
      </c>
    </row>
    <row r="4" spans="1:10">
      <c t="s" r="A4" s="4">
        <v>1187</v>
      </c>
      <c t="n" r="C4" s="6">
        <v>20000000</v>
      </c>
      <c t="n" r="D4" s="6">
        <v>18750000</v>
      </c>
    </row>
    <row r="5" spans="1:10">
      <c t="s" r="A5" s="4">
        <v>1188</v>
      </c>
      <c t="n" r="C5" s="7">
        <v>180000</v>
      </c>
      <c t="n" r="D5" s="7">
        <v>318800</v>
      </c>
    </row>
    <row r="6" spans="1:10">
      <c t="s" r="A6" s="4">
        <v>1189</v>
      </c>
      <c t="n" r="D6" s="7">
        <v>297200</v>
      </c>
    </row>
    <row r="7" spans="1:10">
      <c t="s" r="A7" s="4">
        <v>70</v>
      </c>
      <c t="n" r="C7" s="8">
        <v>0.01</v>
      </c>
      <c t="n" r="H7" s="8">
        <v>0.01</v>
      </c>
      <c t="n" r="J7" s="8">
        <v>0.01</v>
      </c>
    </row>
    <row r="8" spans="1:10">
      <c t="s" r="A8" s="4">
        <v>1190</v>
      </c>
      <c t="n" r="C8" s="7">
        <v>9000</v>
      </c>
    </row>
    <row r="9" spans="1:10">
      <c t="s" r="A9" s="4">
        <v>1191</v>
      </c>
      <c t="n" r="C9" s="6">
        <v>600</v>
      </c>
    </row>
    <row r="10" spans="1:10">
      <c t="s" r="A10" s="4">
        <v>1192</v>
      </c>
      <c t="n" r="H10" s="7">
        <v>214157</v>
      </c>
      <c t="n" r="I10" s="7">
        <v>-357</v>
      </c>
    </row>
    <row r="11" spans="1:10">
      <c t="s" r="A11" s="4">
        <v>126</v>
      </c>
    </row>
    <row r="12" spans="1:10">
      <c t="s" r="A12" s="3">
        <v>1185</v>
      </c>
    </row>
    <row r="13" spans="1:10">
      <c t="s" r="A13" s="4">
        <v>1193</v>
      </c>
      <c t="n" r="C13" s="7">
        <v>170400</v>
      </c>
    </row>
    <row r="14" spans="1:10">
      <c t="s" r="A14" s="4">
        <v>127</v>
      </c>
    </row>
    <row r="15" spans="1:10">
      <c t="s" r="A15" s="3">
        <v>1185</v>
      </c>
    </row>
    <row r="16" spans="1:10">
      <c t="s" r="A16" s="4">
        <v>1192</v>
      </c>
      <c t="n" r="H16" s="7">
        <v>-143557</v>
      </c>
      <c t="n" r="I16" s="7">
        <v>-357</v>
      </c>
    </row>
    <row r="17" spans="1:10">
      <c t="s" r="A17" s="4">
        <v>831</v>
      </c>
    </row>
    <row r="18" spans="1:10">
      <c t="s" r="A18" s="3">
        <v>1185</v>
      </c>
    </row>
    <row r="19" spans="1:10">
      <c t="s" r="A19" s="4">
        <v>1194</v>
      </c>
      <c t="n" r="F19" s="7">
        <v>2000</v>
      </c>
    </row>
    <row r="20" spans="1:10">
      <c t="s" r="A20" s="4">
        <v>832</v>
      </c>
      <c t="n" r="F20" s="6">
        <v>215500</v>
      </c>
    </row>
    <row r="21" spans="1:10">
      <c t="s" r="A21" s="4">
        <v>1195</v>
      </c>
      <c t="n" r="F21" s="6">
        <v>22600</v>
      </c>
    </row>
    <row r="22" spans="1:10">
      <c t="s" r="A22" s="4">
        <v>1196</v>
      </c>
    </row>
    <row r="23" spans="1:10">
      <c t="s" r="A23" s="3">
        <v>1185</v>
      </c>
    </row>
    <row r="24" spans="1:10">
      <c t="s" r="A24" s="4">
        <v>1192</v>
      </c>
      <c t="n" r="F24" s="7">
        <v>36300</v>
      </c>
    </row>
    <row r="25" spans="1:10">
      <c t="s" r="A25" s="4">
        <v>874</v>
      </c>
    </row>
    <row r="26" spans="1:10">
      <c t="s" r="A26" s="3">
        <v>1185</v>
      </c>
    </row>
    <row r="27" spans="1:10">
      <c t="s" r="A27" s="4">
        <v>1197</v>
      </c>
      <c t="n" r="B27" s="6">
        <v>22750088</v>
      </c>
      <c t="n" r="E27" s="6">
        <v>0</v>
      </c>
      <c t="n" r="G27" s="6">
        <v>2275924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7"/>
  </cols>
  <sheetData>
    <row r="1" spans="1:8">
      <c t="s" r="A1" s="1">
        <v>1198</v>
      </c>
      <c t="s" r="B1" s="2">
        <v>1</v>
      </c>
      <c t="s" r="E1" s="2">
        <v>1199</v>
      </c>
      <c t="s" r="F1" s="2">
        <v>993</v>
      </c>
    </row>
    <row r="2" spans="1:8">
      <c t="s" r="B2" s="2">
        <v>1200</v>
      </c>
      <c t="s" r="C2" s="2">
        <v>1201</v>
      </c>
      <c t="s" r="D2" s="2">
        <v>1202</v>
      </c>
      <c t="s" r="E2" s="2">
        <v>1200</v>
      </c>
      <c t="s" r="F2" s="2">
        <v>1203</v>
      </c>
      <c t="s" r="G2" s="2">
        <v>1204</v>
      </c>
      <c t="s" r="H2" s="2">
        <v>1205</v>
      </c>
    </row>
    <row r="3" spans="1:8">
      <c t="s" r="A3" s="3">
        <v>1206</v>
      </c>
    </row>
    <row r="4" spans="1:8">
      <c t="s" r="A4" s="4">
        <v>1207</v>
      </c>
      <c t="n" r="B4" s="6">
        <v>9089623</v>
      </c>
      <c t="n" r="C4" s="6">
        <v>6441883</v>
      </c>
      <c t="n" r="E4" s="6">
        <v>9089623</v>
      </c>
    </row>
    <row r="5" spans="1:8">
      <c t="s" r="A5" s="4">
        <v>1208</v>
      </c>
      <c t="n" r="B5" s="7">
        <v>363168</v>
      </c>
      <c t="n" r="C5" s="7">
        <v>258168</v>
      </c>
      <c t="n" r="E5" s="7">
        <v>363168</v>
      </c>
    </row>
    <row r="6" spans="1:8">
      <c t="s" r="A6" s="4">
        <v>1209</v>
      </c>
      <c t="n" r="E6" s="6">
        <v>20500000</v>
      </c>
      <c t="n" r="F6" s="6">
        <v>698006</v>
      </c>
    </row>
    <row r="7" spans="1:8">
      <c t="s" r="A7" s="4">
        <v>1210</v>
      </c>
      <c t="n" r="B7" s="7">
        <v>105000</v>
      </c>
      <c t="n" r="C7" s="7">
        <v>259222</v>
      </c>
      <c t="n" r="D7" s="7">
        <v>252841</v>
      </c>
      <c t="n" r="F7" s="7">
        <v>21400</v>
      </c>
    </row>
    <row r="8" spans="1:8">
      <c t="s" r="A8" s="4">
        <v>1211</v>
      </c>
      <c t="n" r="B8" s="6">
        <v>5</v>
      </c>
      <c t="n" r="E8" s="6">
        <v>5</v>
      </c>
    </row>
    <row r="9" spans="1:8">
      <c t="s" r="A9" s="4">
        <v>1186</v>
      </c>
      <c t="n" r="B9" s="7">
        <v>200000</v>
      </c>
      <c t="n" r="E9" s="7">
        <v>200000</v>
      </c>
    </row>
    <row r="10" spans="1:8">
      <c t="s" r="A10" s="4">
        <v>1212</v>
      </c>
    </row>
    <row r="11" spans="1:8">
      <c t="s" r="A11" s="3">
        <v>1206</v>
      </c>
    </row>
    <row r="12" spans="1:8">
      <c t="s" r="A12" s="4">
        <v>1207</v>
      </c>
      <c t="n" r="B12" s="6">
        <v>6786365</v>
      </c>
      <c t="n" r="C12" s="6">
        <v>6786365</v>
      </c>
      <c t="n" r="D12" s="6">
        <v>6786365</v>
      </c>
      <c t="n" r="E12" s="6">
        <v>6786365</v>
      </c>
      <c t="n" r="H12" s="6">
        <v>3324135</v>
      </c>
    </row>
    <row r="13" spans="1:8">
      <c t="s" r="A13" s="4">
        <v>1208</v>
      </c>
      <c t="n" r="B13" s="7">
        <v>200000</v>
      </c>
      <c t="n" r="C13" s="7">
        <v>200000</v>
      </c>
      <c t="n" r="D13" s="7">
        <v>200000</v>
      </c>
      <c t="n" r="E13" s="7">
        <v>200000</v>
      </c>
      <c t="n" r="H13" s="7">
        <v>82270</v>
      </c>
    </row>
    <row r="14" spans="1:8">
      <c t="s" r="A14" s="4">
        <v>1209</v>
      </c>
      <c t="n" r="B14" s="6">
        <v>0</v>
      </c>
      <c t="n" r="C14" s="6">
        <v>0</v>
      </c>
      <c t="n" r="D14" s="6">
        <v>3462230</v>
      </c>
    </row>
    <row r="15" spans="1:8">
      <c t="s" r="A15" s="4">
        <v>1210</v>
      </c>
      <c t="n" r="B15" s="7">
        <v>0</v>
      </c>
      <c t="n" r="C15" s="7">
        <v>0</v>
      </c>
      <c t="n" r="D15" s="7">
        <v>117730</v>
      </c>
    </row>
    <row r="16" spans="1:8">
      <c t="s" r="A16" s="4">
        <v>1213</v>
      </c>
    </row>
    <row r="17" spans="1:8">
      <c t="s" r="A17" s="3">
        <v>1206</v>
      </c>
    </row>
    <row r="18" spans="1:8">
      <c t="s" r="A18" s="4">
        <v>1207</v>
      </c>
      <c t="n" r="B18" s="6">
        <v>4617798</v>
      </c>
      <c t="n" r="C18" s="6">
        <v>4617798</v>
      </c>
      <c t="n" r="D18" s="6">
        <v>4617798</v>
      </c>
      <c t="n" r="E18" s="6">
        <v>4617798</v>
      </c>
      <c t="n" r="H18" s="6">
        <v>0</v>
      </c>
    </row>
    <row r="19" spans="1:8">
      <c t="s" r="A19" s="4">
        <v>1208</v>
      </c>
      <c t="n" r="B19" s="7">
        <v>135111</v>
      </c>
      <c t="n" r="C19" s="7">
        <v>135111</v>
      </c>
      <c t="n" r="D19" s="7">
        <v>135111</v>
      </c>
      <c t="n" r="E19" s="7">
        <v>135111</v>
      </c>
      <c t="n" r="H19" s="7">
        <v>0</v>
      </c>
    </row>
    <row r="20" spans="1:8">
      <c t="s" r="A20" s="4">
        <v>1209</v>
      </c>
      <c t="n" r="B20" s="6">
        <v>0</v>
      </c>
      <c t="n" r="C20" s="6">
        <v>0</v>
      </c>
      <c t="n" r="D20" s="6">
        <v>4617798</v>
      </c>
    </row>
    <row r="21" spans="1:8">
      <c t="s" r="A21" s="4">
        <v>1210</v>
      </c>
      <c t="n" r="B21" s="7">
        <v>0</v>
      </c>
      <c t="n" r="C21" s="7">
        <v>0</v>
      </c>
      <c t="n" r="D21" s="7">
        <v>135111</v>
      </c>
    </row>
    <row r="22" spans="1:8">
      <c t="s" r="A22" s="4">
        <v>1214</v>
      </c>
    </row>
    <row r="23" spans="1:8">
      <c t="s" r="A23" s="3">
        <v>1206</v>
      </c>
    </row>
    <row r="24" spans="1:8">
      <c t="s" r="A24" s="4">
        <v>1215</v>
      </c>
      <c t="n" r="C24" s="6">
        <v>27030</v>
      </c>
    </row>
    <row r="25" spans="1:8">
      <c t="s" r="A25" s="4">
        <v>1207</v>
      </c>
      <c t="n" r="B25" s="6">
        <v>4976039</v>
      </c>
      <c t="n" r="C25" s="6">
        <v>4976039</v>
      </c>
      <c t="n" r="D25" s="6">
        <v>0</v>
      </c>
      <c t="n" r="E25" s="6">
        <v>4976039</v>
      </c>
      <c t="n" r="H25" s="6">
        <v>0</v>
      </c>
    </row>
    <row r="26" spans="1:8">
      <c t="s" r="A26" s="4">
        <v>1208</v>
      </c>
      <c t="n" r="B26" s="7">
        <v>200000</v>
      </c>
      <c t="n" r="C26" s="7">
        <v>200000</v>
      </c>
      <c t="n" r="D26" s="7">
        <v>0</v>
      </c>
      <c t="n" r="E26" s="7">
        <v>200000</v>
      </c>
      <c t="n" r="H26" s="7">
        <v>0</v>
      </c>
    </row>
    <row r="27" spans="1:8">
      <c t="s" r="A27" s="4">
        <v>1209</v>
      </c>
      <c t="n" r="B27" s="6">
        <v>0</v>
      </c>
      <c t="n" r="C27" s="6">
        <v>4976039</v>
      </c>
      <c t="n" r="D27" s="6">
        <v>0</v>
      </c>
    </row>
    <row r="28" spans="1:8">
      <c t="s" r="A28" s="4">
        <v>1210</v>
      </c>
      <c t="n" r="B28" s="7">
        <v>0</v>
      </c>
      <c t="n" r="C28" s="7">
        <v>200000</v>
      </c>
      <c t="n" r="D28" s="7">
        <v>0</v>
      </c>
    </row>
    <row r="29" spans="1:8">
      <c t="s" r="A29" s="4">
        <v>1216</v>
      </c>
    </row>
    <row r="30" spans="1:8">
      <c t="s" r="A30" s="3">
        <v>1206</v>
      </c>
    </row>
    <row r="31" spans="1:8">
      <c t="s" r="A31" s="4">
        <v>1207</v>
      </c>
      <c t="n" r="B31" s="6">
        <v>4140614</v>
      </c>
      <c t="n" r="C31" s="6">
        <v>1492874</v>
      </c>
      <c t="n" r="D31" s="6">
        <v>0</v>
      </c>
      <c t="n" r="E31" s="6">
        <v>4140614</v>
      </c>
      <c t="n" r="H31" s="6">
        <v>0</v>
      </c>
    </row>
    <row r="32" spans="1:8">
      <c t="s" r="A32" s="4">
        <v>1208</v>
      </c>
      <c t="n" r="B32" s="7">
        <v>164222</v>
      </c>
      <c t="n" r="C32" s="7">
        <v>59222</v>
      </c>
      <c t="n" r="D32" s="7">
        <v>0</v>
      </c>
      <c t="n" r="E32" s="7">
        <v>164222</v>
      </c>
      <c t="n" r="H32" s="7">
        <v>0</v>
      </c>
    </row>
    <row r="33" spans="1:8">
      <c t="s" r="A33" s="4">
        <v>1209</v>
      </c>
      <c t="n" r="B33" s="6">
        <v>2647740</v>
      </c>
      <c t="n" r="C33" s="6">
        <v>1492874</v>
      </c>
      <c t="n" r="D33" s="6">
        <v>0</v>
      </c>
    </row>
    <row r="34" spans="1:8">
      <c t="s" r="A34" s="4">
        <v>1210</v>
      </c>
      <c t="n" r="B34" s="7">
        <v>105000</v>
      </c>
      <c t="n" r="C34" s="7">
        <v>59222</v>
      </c>
      <c t="n" r="D34" s="7">
        <v>0</v>
      </c>
    </row>
    <row r="35" spans="1:8">
      <c t="s" r="A35" s="4">
        <v>1217</v>
      </c>
    </row>
    <row r="36" spans="1:8">
      <c t="s" r="A36" s="3">
        <v>1206</v>
      </c>
    </row>
    <row r="37" spans="1:8">
      <c t="s" r="A37" s="4">
        <v>1218</v>
      </c>
      <c t="n" r="B37" s="7">
        <v>200000</v>
      </c>
      <c t="n" r="E37" s="7">
        <v>200000</v>
      </c>
    </row>
    <row r="38" spans="1:8">
      <c t="s" r="A38" s="4">
        <v>1219</v>
      </c>
    </row>
    <row r="39" spans="1:8">
      <c t="s" r="A39" s="3">
        <v>1206</v>
      </c>
    </row>
    <row r="40" spans="1:8">
      <c t="s" r="A40" s="4">
        <v>1218</v>
      </c>
      <c t="n" r="G40" s="7">
        <v>125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1220</v>
      </c>
      <c t="s" r="B1" s="2">
        <v>79</v>
      </c>
      <c t="s" r="G1" s="2">
        <v>1</v>
      </c>
    </row>
    <row r="2" spans="1:9">
      <c t="s" r="B2" s="2">
        <v>1221</v>
      </c>
      <c t="s" r="C2" s="2">
        <v>2</v>
      </c>
      <c t="s" r="D2" s="2">
        <v>80</v>
      </c>
      <c t="s" r="E2" s="2">
        <v>4</v>
      </c>
      <c t="s" r="F2" s="2">
        <v>81</v>
      </c>
      <c t="s" r="G2" s="2">
        <v>2</v>
      </c>
      <c t="s" r="H2" s="2">
        <v>30</v>
      </c>
      <c t="s" r="I2" s="2">
        <v>85</v>
      </c>
    </row>
    <row r="3" spans="1:9">
      <c t="s" r="A3" s="3">
        <v>1222</v>
      </c>
    </row>
    <row r="4" spans="1:9">
      <c t="s" r="A4" s="4">
        <v>1223</v>
      </c>
      <c t="n" r="C4" s="7">
        <v>35599</v>
      </c>
      <c t="n" r="D4" s="7">
        <v>32498</v>
      </c>
      <c t="n" r="E4" s="7">
        <v>32476</v>
      </c>
      <c t="n" r="F4" s="7">
        <v>28638</v>
      </c>
      <c t="n" r="G4" s="7">
        <v>129211</v>
      </c>
    </row>
    <row r="5" spans="1:9">
      <c t="s" r="A5" s="4">
        <v>156</v>
      </c>
      <c t="n" r="C5" s="8">
        <v>0.38</v>
      </c>
      <c t="n" r="D5" s="8">
        <v>0.34</v>
      </c>
      <c t="n" r="E5" s="8">
        <v>0.34</v>
      </c>
      <c t="n" r="F5" s="8">
        <v>0.3</v>
      </c>
      <c t="n" r="G5" s="8">
        <v>1.36</v>
      </c>
      <c t="n" r="H5" s="8">
        <v>3.08</v>
      </c>
      <c t="n" r="I5" s="8">
        <v>0.64</v>
      </c>
    </row>
    <row r="6" spans="1:9">
      <c t="s" r="A6" s="4">
        <v>1224</v>
      </c>
    </row>
    <row r="7" spans="1:9">
      <c t="s" r="A7" s="3">
        <v>1222</v>
      </c>
    </row>
    <row r="8" spans="1:9">
      <c t="s" r="A8" s="4">
        <v>1223</v>
      </c>
      <c t="n" r="B8" s="7">
        <v>35600</v>
      </c>
    </row>
    <row r="9" spans="1:9">
      <c t="s" r="A9" s="4">
        <v>156</v>
      </c>
      <c t="n" r="B9" s="8">
        <v>0.38</v>
      </c>
    </row>
  </sheetData>
  <mergeCells count="3">
    <mergeCell ref="A1:A2"/>
    <mergeCell ref="B1:F1"/>
    <mergeCell ref="G1:I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6"/>
  </cols>
  <sheetData>
    <row r="1" spans="1:7">
      <c t="s" r="A1" s="1">
        <v>1225</v>
      </c>
      <c t="s" r="B1" s="2">
        <v>79</v>
      </c>
      <c t="s" r="G1" s="2">
        <v>1</v>
      </c>
    </row>
    <row r="2" spans="1:7">
      <c t="s" r="B2" s="2">
        <v>1221</v>
      </c>
      <c t="s" r="C2" s="2">
        <v>2</v>
      </c>
      <c t="s" r="D2" s="2">
        <v>80</v>
      </c>
      <c t="s" r="E2" s="2">
        <v>4</v>
      </c>
      <c t="s" r="F2" s="2">
        <v>81</v>
      </c>
      <c t="s" r="G2" s="2">
        <v>2</v>
      </c>
    </row>
    <row r="3" spans="1:7">
      <c t="s" r="A3" s="3">
        <v>1226</v>
      </c>
    </row>
    <row r="4" spans="1:7">
      <c t="s" r="A4" s="4">
        <v>1227</v>
      </c>
      <c t="n" r="C4" s="12">
        <v>0.3825</v>
      </c>
    </row>
    <row r="5" spans="1:7">
      <c t="s" r="A5" s="4">
        <v>496</v>
      </c>
    </row>
    <row r="6" spans="1:7">
      <c t="s" r="A6" s="3">
        <v>1226</v>
      </c>
    </row>
    <row r="7" spans="1:7">
      <c t="s" r="A7" s="4">
        <v>1227</v>
      </c>
      <c t="n" r="D7" s="12">
        <v>0.365</v>
      </c>
      <c t="n" r="E7" s="12">
        <v>0.3475</v>
      </c>
      <c t="n" r="F7" s="12">
        <v>0.3325</v>
      </c>
      <c t="n" r="G7" s="12">
        <v>1.4275</v>
      </c>
    </row>
    <row r="8" spans="1:7">
      <c t="s" r="A8" s="4">
        <v>1228</v>
      </c>
      <c t="n" r="G8" s="13">
        <v>1.1</v>
      </c>
    </row>
    <row r="9" spans="1:7">
      <c t="s" r="A9" s="4">
        <v>408</v>
      </c>
    </row>
    <row r="10" spans="1:7">
      <c t="s" r="A10" s="3">
        <v>1226</v>
      </c>
    </row>
    <row r="11" spans="1:7">
      <c t="s" r="A11" s="4">
        <v>1227</v>
      </c>
      <c t="n" r="C11" s="8">
        <v>1.04</v>
      </c>
      <c t="n" r="D11" s="8">
        <v>1.19</v>
      </c>
      <c t="n" r="E11" s="8">
        <v>1.08</v>
      </c>
      <c t="n" r="F11" s="8">
        <v>0.49</v>
      </c>
      <c t="n" r="G11" s="8">
        <v>3.8</v>
      </c>
    </row>
    <row r="12" spans="1:7">
      <c t="s" r="A12" s="4">
        <v>1229</v>
      </c>
    </row>
    <row r="13" spans="1:7">
      <c t="s" r="A13" s="3">
        <v>1226</v>
      </c>
    </row>
    <row r="14" spans="1:7">
      <c t="s" r="A14" s="4">
        <v>1227</v>
      </c>
      <c t="n" r="B14" s="12">
        <v>0.3925</v>
      </c>
    </row>
    <row r="15" spans="1:7">
      <c t="s" r="A15" s="4">
        <v>1230</v>
      </c>
    </row>
    <row r="16" spans="1:7">
      <c t="s" r="A16" s="3">
        <v>1226</v>
      </c>
    </row>
    <row r="17" spans="1:7">
      <c t="s" r="A17" s="4">
        <v>1227</v>
      </c>
      <c t="n" r="B17" s="8">
        <v>0.38</v>
      </c>
    </row>
  </sheetData>
  <mergeCells count="2">
    <mergeCell ref="A1:A2"/>
    <mergeCell ref="B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1</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1232</v>
      </c>
    </row>
    <row r="4" spans="1:12">
      <c t="s" r="A4" s="4">
        <v>1233</v>
      </c>
      <c t="n" r="J4" s="7">
        <v>-129211</v>
      </c>
      <c t="n" r="K4" s="7">
        <v>-293746</v>
      </c>
      <c t="n" r="L4" s="7">
        <v>-52489</v>
      </c>
    </row>
    <row r="5" spans="1:12">
      <c t="s" r="A5" s="4">
        <v>1234</v>
      </c>
      <c t="n" r="J5" s="6">
        <v>0</v>
      </c>
      <c t="n" r="K5" s="6">
        <v>3</v>
      </c>
      <c t="n" r="L5" s="6">
        <v>814</v>
      </c>
    </row>
    <row r="6" spans="1:12">
      <c t="s" r="A6" s="4">
        <v>1235</v>
      </c>
      <c t="n" r="J6" s="6">
        <v>0</v>
      </c>
      <c t="n" r="K6" s="6">
        <v>3</v>
      </c>
      <c t="n" r="L6" s="6">
        <v>191</v>
      </c>
    </row>
    <row r="7" spans="1:12">
      <c t="s" r="A7" s="4">
        <v>1236</v>
      </c>
      <c t="n" r="J7" s="7">
        <v>277545</v>
      </c>
      <c t="n" r="K7" s="7">
        <v>266180</v>
      </c>
      <c t="n" r="L7" s="7">
        <v>222882</v>
      </c>
    </row>
    <row r="8" spans="1:12">
      <c t="s" r="A8" s="4">
        <v>1237</v>
      </c>
      <c t="n" r="J8" s="6">
        <v>94899000</v>
      </c>
      <c t="n" r="K8" s="6">
        <v>90708000</v>
      </c>
      <c t="n" r="L8" s="6">
        <v>82248000</v>
      </c>
    </row>
    <row r="9" spans="1:12">
      <c t="s" r="A9" s="4">
        <v>1238</v>
      </c>
      <c t="n" r="J9" s="8">
        <v>1.36</v>
      </c>
      <c t="n" r="K9" s="8">
        <v>3.24</v>
      </c>
      <c t="n" r="L9" s="8">
        <v>0.64</v>
      </c>
    </row>
    <row r="10" spans="1:12">
      <c t="s" r="A10" s="4">
        <v>156</v>
      </c>
      <c t="n" r="B10" s="8">
        <v>0.38</v>
      </c>
      <c t="n" r="C10" s="8">
        <v>0.34</v>
      </c>
      <c t="n" r="D10" s="8">
        <v>0.34</v>
      </c>
      <c t="n" r="E10" s="8">
        <v>0.3</v>
      </c>
      <c t="n" r="J10" s="11">
        <v>1.36</v>
      </c>
      <c t="n" r="K10" s="11">
        <v>3.08</v>
      </c>
      <c t="n" r="L10" s="11">
        <v>0.64</v>
      </c>
    </row>
    <row r="11" spans="1:12">
      <c t="s" r="A11" s="4">
        <v>1239</v>
      </c>
      <c t="n" r="J11" s="11">
        <v>2.92</v>
      </c>
      <c t="n" r="K11" s="11">
        <v>2.93</v>
      </c>
      <c t="n" r="L11" s="11">
        <v>2.71</v>
      </c>
    </row>
    <row r="12" spans="1:12">
      <c t="s" r="A12" s="4">
        <v>1240</v>
      </c>
      <c t="n" r="B12" s="8">
        <v>0.14</v>
      </c>
      <c t="n" r="C12" s="8">
        <v>1.61</v>
      </c>
      <c t="n" r="D12" s="8">
        <v>1.4</v>
      </c>
      <c t="n" r="E12" s="8">
        <v>1.11</v>
      </c>
      <c t="n" r="F12" s="8">
        <v>1.34</v>
      </c>
      <c t="n" r="G12" s="8">
        <v>1.85</v>
      </c>
      <c t="n" r="H12" s="8">
        <v>1.88</v>
      </c>
      <c t="n" r="I12" s="8">
        <v>1.07</v>
      </c>
      <c t="n" r="J12" s="8">
        <v>4.28</v>
      </c>
      <c t="n" r="K12" s="8">
        <v>6.17</v>
      </c>
      <c t="n" r="L12" s="8">
        <v>3.35</v>
      </c>
    </row>
    <row r="13" spans="1:12">
      <c t="s" r="A13" s="3">
        <v>1241</v>
      </c>
    </row>
    <row r="14" spans="1:12">
      <c t="s" r="A14" s="4">
        <v>106</v>
      </c>
      <c t="n" r="B14" s="7">
        <v>13545</v>
      </c>
      <c t="n" r="C14" s="7">
        <v>153303</v>
      </c>
      <c t="n" r="D14" s="7">
        <v>133919</v>
      </c>
      <c t="n" r="E14" s="7">
        <v>105989</v>
      </c>
      <c t="n" r="F14" s="7">
        <v>130935</v>
      </c>
      <c t="n" r="G14" s="7">
        <v>186749</v>
      </c>
      <c t="n" r="H14" s="7">
        <v>156696</v>
      </c>
      <c t="n" r="I14" s="7">
        <v>85546</v>
      </c>
      <c t="n" r="J14" s="7">
        <v>406756</v>
      </c>
      <c t="n" r="K14" s="7">
        <v>559926</v>
      </c>
      <c t="n" r="L14" s="7">
        <v>275994</v>
      </c>
    </row>
    <row r="15" spans="1:12">
      <c t="s" r="A15" s="4">
        <v>1242</v>
      </c>
      <c t="n" r="J15" s="6">
        <v>0</v>
      </c>
      <c t="n" r="K15" s="6">
        <v>8010</v>
      </c>
      <c t="n" r="L15" s="6">
        <v>16864</v>
      </c>
    </row>
    <row r="16" spans="1:12">
      <c t="s" r="A16" s="4">
        <v>1243</v>
      </c>
      <c t="n" r="J16" s="7">
        <v>406756</v>
      </c>
      <c t="n" r="K16" s="7">
        <v>567936</v>
      </c>
      <c t="n" r="L16" s="7">
        <v>292858</v>
      </c>
    </row>
    <row r="17" spans="1:12">
      <c t="s" r="A17" s="4">
        <v>1244</v>
      </c>
      <c t="n" r="J17" s="6">
        <v>94999000</v>
      </c>
      <c t="n" r="K17" s="6">
        <v>101190000</v>
      </c>
      <c t="n" r="L17" s="6">
        <v>104904000</v>
      </c>
    </row>
    <row r="18" spans="1:12">
      <c t="s" r="A18" s="4">
        <v>1245</v>
      </c>
      <c t="n" r="B18" s="8">
        <v>0.14</v>
      </c>
      <c t="n" r="C18" s="8">
        <v>1.61</v>
      </c>
      <c t="n" r="D18" s="8">
        <v>1.4</v>
      </c>
      <c t="n" r="E18" s="8">
        <v>1.11</v>
      </c>
      <c t="n" r="F18" s="8">
        <v>1.33</v>
      </c>
      <c t="n" r="G18" s="8">
        <v>1.84</v>
      </c>
      <c t="n" r="H18" s="8">
        <v>1.56</v>
      </c>
      <c t="n" r="I18" s="8">
        <v>0.88</v>
      </c>
      <c t="n" r="J18" s="8">
        <v>4.28</v>
      </c>
      <c t="n" r="K18" s="8">
        <v>5.61</v>
      </c>
      <c t="n" r="L18" s="8">
        <v>2.79</v>
      </c>
    </row>
    <row r="19" spans="1:12">
      <c t="s" r="A19" s="4">
        <v>1246</v>
      </c>
      <c t="n" r="J19" s="6">
        <v>100000</v>
      </c>
      <c t="n" r="K19" s="6">
        <v>133000</v>
      </c>
      <c t="n" r="L19" s="6">
        <v>156000</v>
      </c>
    </row>
    <row r="20" spans="1:12">
      <c t="s" r="A20" s="4">
        <v>1247</v>
      </c>
      <c t="n" r="J20" s="6">
        <v>884</v>
      </c>
      <c t="n" r="K20" s="6">
        <v>300490</v>
      </c>
    </row>
    <row r="21" spans="1:12">
      <c t="s" r="A21" s="4">
        <v>1248</v>
      </c>
      <c t="n" r="J21" s="6">
        <v>0</v>
      </c>
      <c t="n" r="K21" s="6">
        <v>10349000</v>
      </c>
      <c t="n" r="L21" s="6">
        <v>22500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249</v>
      </c>
      <c t="s" r="B1" s="2">
        <v>1</v>
      </c>
    </row>
    <row r="2" spans="1:4">
      <c t="s" r="B2" s="2">
        <v>2</v>
      </c>
      <c t="s" r="C2" s="2">
        <v>30</v>
      </c>
      <c t="s" r="D2" s="2">
        <v>85</v>
      </c>
    </row>
    <row r="3" spans="1:4">
      <c t="s" r="A3" s="3">
        <v>263</v>
      </c>
    </row>
    <row r="4" spans="1:4">
      <c t="s" r="A4" s="4">
        <v>988</v>
      </c>
      <c t="n" r="B4" s="7">
        <v>283330</v>
      </c>
      <c t="n" r="C4" s="7">
        <v>227953</v>
      </c>
      <c t="n" r="D4" s="7">
        <v>223594</v>
      </c>
    </row>
    <row r="5" spans="1:4">
      <c t="s" r="A5" s="4">
        <v>1250</v>
      </c>
      <c t="n" r="B5" s="6">
        <v>95012</v>
      </c>
      <c t="n" r="C5" s="6">
        <v>83943</v>
      </c>
      <c t="n" r="D5" s="6">
        <v>48751</v>
      </c>
    </row>
    <row r="6" spans="1:4">
      <c t="s" r="A6" s="4">
        <v>1251</v>
      </c>
      <c t="n" r="B6" s="6">
        <v>0</v>
      </c>
      <c t="n" r="C6" s="6">
        <v>357608</v>
      </c>
      <c t="n" r="D6" s="6">
        <v>0</v>
      </c>
    </row>
    <row r="7" spans="1:4">
      <c t="s" r="A7" s="4">
        <v>1252</v>
      </c>
      <c t="n" r="B7" s="6">
        <v>53361</v>
      </c>
      <c t="n" r="C7" s="6">
        <v>9189</v>
      </c>
      <c t="n" r="D7" s="6">
        <v>0</v>
      </c>
    </row>
    <row r="8" spans="1:4">
      <c t="s" r="A8" s="4">
        <v>1253</v>
      </c>
      <c t="n" r="B8" s="6">
        <v>29082</v>
      </c>
      <c t="n" r="C8" s="6">
        <v>0</v>
      </c>
      <c t="n" r="D8" s="6">
        <v>0</v>
      </c>
    </row>
    <row r="9" spans="1:4">
      <c t="s" r="A9" s="4">
        <v>1254</v>
      </c>
      <c t="n" r="B9" s="6">
        <v>1773</v>
      </c>
      <c t="n" r="C9" s="6">
        <v>0</v>
      </c>
      <c t="n" r="D9" s="6">
        <v>0</v>
      </c>
    </row>
    <row r="10" spans="1:4">
      <c t="s" r="A10" s="4">
        <v>1255</v>
      </c>
      <c t="n" r="B10" s="6">
        <v>1490</v>
      </c>
      <c t="n" r="C10" s="6">
        <v>0</v>
      </c>
      <c t="n" r="D10" s="6">
        <v>0</v>
      </c>
    </row>
    <row r="11" spans="1:4">
      <c t="s" r="A11" s="4">
        <v>1152</v>
      </c>
      <c t="n" r="B11" s="7">
        <v>4210</v>
      </c>
      <c t="n" r="C11" s="7">
        <v>0</v>
      </c>
      <c t="n" r="D11" s="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W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30"/>
  </cols>
  <sheetData>
    <row r="1" spans="1:23">
      <c t="s" r="A1" s="1">
        <v>1256</v>
      </c>
      <c t="s" r="B1" s="2">
        <v>475</v>
      </c>
      <c t="s" r="F1" s="2">
        <v>79</v>
      </c>
      <c t="s" r="N1" s="2">
        <v>1257</v>
      </c>
      <c t="s" r="O1" s="2">
        <v>1</v>
      </c>
      <c t="s" r="S1" s="2">
        <v>1258</v>
      </c>
      <c t="s" r="T1" s="2">
        <v>1259</v>
      </c>
      <c t="s" r="U1" s="2">
        <v>993</v>
      </c>
      <c t="s" r="V1" s="2">
        <v>1260</v>
      </c>
      <c t="s" r="W1" s="2">
        <v>1261</v>
      </c>
    </row>
    <row r="2" spans="1:23">
      <c t="s" r="B2" s="2">
        <v>1262</v>
      </c>
      <c t="s" r="C2" s="2">
        <v>1263</v>
      </c>
      <c t="s" r="D2" s="2">
        <v>1264</v>
      </c>
      <c t="s" r="E2" s="2">
        <v>1265</v>
      </c>
      <c t="s" r="F2" s="2">
        <v>1266</v>
      </c>
      <c t="s" r="G2" s="2">
        <v>567</v>
      </c>
      <c t="s" r="H2" s="2">
        <v>568</v>
      </c>
      <c t="s" r="I2" s="2">
        <v>569</v>
      </c>
      <c t="s" r="J2" s="2">
        <v>520</v>
      </c>
      <c t="s" r="K2" s="2">
        <v>571</v>
      </c>
      <c t="s" r="L2" s="2">
        <v>572</v>
      </c>
      <c t="s" r="M2" s="2">
        <v>573</v>
      </c>
      <c t="s" r="N2" s="2">
        <v>567</v>
      </c>
      <c t="s" r="O2" s="2">
        <v>1266</v>
      </c>
      <c t="s" r="P2" s="2">
        <v>520</v>
      </c>
      <c t="s" r="Q2" s="2">
        <v>687</v>
      </c>
      <c t="s" r="R2" s="2">
        <v>1267</v>
      </c>
      <c t="s" r="S2" s="2">
        <v>1268</v>
      </c>
      <c t="s" r="T2" s="2">
        <v>1269</v>
      </c>
      <c t="s" r="U2" s="2">
        <v>687</v>
      </c>
      <c t="s" r="V2" s="2">
        <v>687</v>
      </c>
      <c t="s" r="W2" s="2">
        <v>1266</v>
      </c>
    </row>
    <row r="3" spans="1:23">
      <c t="s" r="A3" s="3">
        <v>1270</v>
      </c>
    </row>
    <row r="4" spans="1:23">
      <c t="s" r="A4" s="4">
        <v>772</v>
      </c>
      <c t="n" r="F4" s="7">
        <v>18294000</v>
      </c>
      <c t="n" r="J4" s="7">
        <v>18463000</v>
      </c>
      <c t="n" r="O4" s="7">
        <v>18294000</v>
      </c>
      <c t="n" r="P4" s="7">
        <v>18463000</v>
      </c>
      <c t="n" r="W4" s="7">
        <v>18294000</v>
      </c>
    </row>
    <row r="5" spans="1:23">
      <c t="s" r="A5" s="4">
        <v>88</v>
      </c>
      <c t="n" r="F5" s="6">
        <v>1706406000</v>
      </c>
      <c t="n" r="G5" s="7">
        <v>1895772000</v>
      </c>
      <c t="n" r="H5" s="7">
        <v>2177887000</v>
      </c>
      <c t="n" r="I5" s="7">
        <v>1741310000</v>
      </c>
      <c t="n" r="J5" s="6">
        <v>2448502000</v>
      </c>
      <c t="n" r="K5" s="7">
        <v>3379555000</v>
      </c>
      <c t="n" r="L5" s="7">
        <v>3731169000</v>
      </c>
      <c t="n" r="M5" s="7">
        <v>3160737000</v>
      </c>
      <c t="n" r="O5" s="6">
        <v>7521375000</v>
      </c>
      <c t="n" r="P5" s="6">
        <v>12719963000</v>
      </c>
      <c t="n" r="Q5" s="7">
        <v>8690222000</v>
      </c>
    </row>
    <row r="6" spans="1:23">
      <c t="s" r="A6" s="4">
        <v>1271</v>
      </c>
    </row>
    <row r="7" spans="1:23">
      <c t="s" r="A7" s="3">
        <v>1270</v>
      </c>
    </row>
    <row r="8" spans="1:23">
      <c t="s" r="A8" s="4">
        <v>1272</v>
      </c>
      <c t="n" r="N8" s="7">
        <v>200000</v>
      </c>
    </row>
    <row r="9" spans="1:23">
      <c t="s" r="A9" s="4">
        <v>1273</v>
      </c>
      <c t="n" r="O9" s="6">
        <v>0</v>
      </c>
    </row>
    <row r="10" spans="1:23">
      <c t="s" r="A10" s="4">
        <v>1274</v>
      </c>
    </row>
    <row r="11" spans="1:23">
      <c t="s" r="A11" s="3">
        <v>1270</v>
      </c>
    </row>
    <row r="12" spans="1:23">
      <c t="s" r="A12" s="4">
        <v>1275</v>
      </c>
      <c t="n" r="W12" s="6">
        <v>4500000</v>
      </c>
    </row>
    <row r="13" spans="1:23">
      <c t="s" r="A13" s="4">
        <v>1276</v>
      </c>
    </row>
    <row r="14" spans="1:23">
      <c t="s" r="A14" s="3">
        <v>1270</v>
      </c>
    </row>
    <row r="15" spans="1:23">
      <c t="s" r="A15" s="4">
        <v>1277</v>
      </c>
      <c t="n" r="F15" s="6">
        <v>3500000</v>
      </c>
      <c t="n" r="O15" s="6">
        <v>3500000</v>
      </c>
      <c t="n" r="W15" s="6">
        <v>3500000</v>
      </c>
    </row>
    <row r="16" spans="1:23">
      <c t="s" r="A16" s="4">
        <v>1278</v>
      </c>
    </row>
    <row r="17" spans="1:23">
      <c t="s" r="A17" s="3">
        <v>1270</v>
      </c>
    </row>
    <row r="18" spans="1:23">
      <c t="s" r="A18" s="4">
        <v>1272</v>
      </c>
      <c t="n" r="D18" s="7">
        <v>700000</v>
      </c>
      <c t="n" r="S18" s="7">
        <v>200000</v>
      </c>
    </row>
    <row r="19" spans="1:23">
      <c t="s" r="A19" s="4">
        <v>1275</v>
      </c>
      <c t="n" r="U19" s="7">
        <v>38600000</v>
      </c>
    </row>
    <row r="20" spans="1:23">
      <c t="s" r="A20" s="4">
        <v>1279</v>
      </c>
    </row>
    <row r="21" spans="1:23">
      <c t="s" r="A21" s="3">
        <v>1270</v>
      </c>
    </row>
    <row r="22" spans="1:23">
      <c t="s" r="A22" s="4">
        <v>1272</v>
      </c>
      <c t="n" r="B22" s="7">
        <v>200000</v>
      </c>
    </row>
    <row r="23" spans="1:23">
      <c t="s" r="A23" s="4">
        <v>1280</v>
      </c>
    </row>
    <row r="24" spans="1:23">
      <c t="s" r="A24" s="3">
        <v>1270</v>
      </c>
    </row>
    <row r="25" spans="1:23">
      <c t="s" r="A25" s="4">
        <v>772</v>
      </c>
      <c t="n" r="F25" s="6">
        <v>6600000</v>
      </c>
      <c t="n" r="O25" s="6">
        <v>6600000</v>
      </c>
      <c t="n" r="W25" s="6">
        <v>6600000</v>
      </c>
    </row>
    <row r="26" spans="1:23">
      <c t="s" r="A26" s="4">
        <v>1281</v>
      </c>
      <c t="n" r="E26" s="7">
        <v>20000000</v>
      </c>
    </row>
    <row r="27" spans="1:23">
      <c t="s" r="A27" s="4">
        <v>1282</v>
      </c>
      <c t="s" r="E27" s="4">
        <v>1283</v>
      </c>
    </row>
    <row r="28" spans="1:23">
      <c t="s" r="A28" s="4">
        <v>1284</v>
      </c>
    </row>
    <row r="29" spans="1:23">
      <c t="s" r="A29" s="3">
        <v>1270</v>
      </c>
    </row>
    <row r="30" spans="1:23">
      <c t="s" r="A30" s="4">
        <v>1272</v>
      </c>
      <c t="n" r="T30" s="7">
        <v>2700000</v>
      </c>
    </row>
    <row r="31" spans="1:23">
      <c t="s" r="A31" s="4">
        <v>1275</v>
      </c>
      <c t="n" r="O31" s="6">
        <v>100000</v>
      </c>
      <c t="n" r="P31" s="6">
        <v>1900000</v>
      </c>
      <c t="n" r="V31" s="7">
        <v>50800000</v>
      </c>
    </row>
    <row r="32" spans="1:23">
      <c t="s" r="A32" s="4">
        <v>1285</v>
      </c>
    </row>
    <row r="33" spans="1:23">
      <c t="s" r="A33" s="3">
        <v>1270</v>
      </c>
    </row>
    <row r="34" spans="1:23">
      <c t="s" r="A34" s="4">
        <v>1272</v>
      </c>
      <c t="n" r="C34" s="7">
        <v>1500000</v>
      </c>
    </row>
    <row r="35" spans="1:23">
      <c t="s" r="A35" s="4">
        <v>1275</v>
      </c>
      <c t="n" r="U35" s="6">
        <v>43200000</v>
      </c>
    </row>
    <row r="36" spans="1:23">
      <c t="s" r="A36" s="4">
        <v>1286</v>
      </c>
    </row>
    <row r="37" spans="1:23">
      <c t="s" r="A37" s="3">
        <v>1270</v>
      </c>
    </row>
    <row r="38" spans="1:23">
      <c t="s" r="A38" s="4">
        <v>1275</v>
      </c>
      <c t="n" r="R38" s="7">
        <v>15200000</v>
      </c>
    </row>
    <row r="39" spans="1:23">
      <c t="s" r="A39" s="4">
        <v>1287</v>
      </c>
    </row>
    <row r="40" spans="1:23">
      <c t="s" r="A40" s="3">
        <v>1270</v>
      </c>
    </row>
    <row r="41" spans="1:23">
      <c t="s" r="A41" s="4">
        <v>1275</v>
      </c>
      <c t="n" r="U41" s="7">
        <v>28000000</v>
      </c>
    </row>
    <row r="42" spans="1:23">
      <c t="s" r="A42" s="4">
        <v>1288</v>
      </c>
    </row>
    <row r="43" spans="1:23">
      <c t="s" r="A43" s="3">
        <v>1270</v>
      </c>
    </row>
    <row r="44" spans="1:23">
      <c t="s" r="A44" s="4">
        <v>1272</v>
      </c>
      <c t="n" r="B44" s="7">
        <v>100000</v>
      </c>
    </row>
    <row r="45" spans="1:23">
      <c t="s" r="A45" s="4">
        <v>1273</v>
      </c>
      <c t="n" r="O45" s="6">
        <v>0</v>
      </c>
    </row>
    <row r="46" spans="1:23">
      <c t="s" r="A46" s="4">
        <v>1289</v>
      </c>
    </row>
    <row r="47" spans="1:23">
      <c t="s" r="A47" s="3">
        <v>1270</v>
      </c>
    </row>
    <row r="48" spans="1:23">
      <c t="s" r="A48" s="4">
        <v>1277</v>
      </c>
      <c t="n" r="F48" s="6">
        <v>6000000</v>
      </c>
      <c t="n" r="J48" s="6">
        <v>5800000</v>
      </c>
      <c t="n" r="O48" s="6">
        <v>6000000</v>
      </c>
      <c t="n" r="P48" s="6">
        <v>5800000</v>
      </c>
      <c t="n" r="W48" s="6">
        <v>6000000</v>
      </c>
    </row>
    <row r="49" spans="1:23">
      <c t="s" r="A49" s="4">
        <v>1290</v>
      </c>
      <c t="n" r="O49" s="6">
        <v>3500000</v>
      </c>
    </row>
    <row r="50" spans="1:23">
      <c t="s" r="A50" s="4">
        <v>1291</v>
      </c>
    </row>
    <row r="51" spans="1:23">
      <c t="s" r="A51" s="3">
        <v>1270</v>
      </c>
    </row>
    <row r="52" spans="1:23">
      <c t="s" r="A52" s="4">
        <v>88</v>
      </c>
      <c t="n" r="O52" s="6">
        <v>35500000</v>
      </c>
      <c t="n" r="P52" s="6">
        <v>28200000</v>
      </c>
      <c t="n" r="Q52" s="7">
        <v>30500000</v>
      </c>
    </row>
    <row r="53" spans="1:23">
      <c t="s" r="A53" s="4">
        <v>1292</v>
      </c>
    </row>
    <row r="54" spans="1:23">
      <c t="s" r="A54" s="3">
        <v>1270</v>
      </c>
    </row>
    <row r="55" spans="1:23">
      <c t="s" r="A55" s="4">
        <v>1293</v>
      </c>
      <c t="n" r="F55" s="7">
        <v>2600000</v>
      </c>
      <c t="n" r="J55" s="6">
        <v>2900000</v>
      </c>
      <c t="n" r="O55" s="7">
        <v>2600000</v>
      </c>
      <c t="n" r="P55" s="6">
        <v>2900000</v>
      </c>
      <c t="n" r="W55" s="7">
        <v>2600000</v>
      </c>
    </row>
    <row r="56" spans="1:23">
      <c t="s" r="A56" s="4">
        <v>1294</v>
      </c>
      <c t="s" r="O56" s="4">
        <v>1295</v>
      </c>
    </row>
    <row r="57" spans="1:23">
      <c t="s" r="A57" s="4">
        <v>1296</v>
      </c>
      <c t="s" r="F57" s="4">
        <v>1297</v>
      </c>
      <c t="s" r="O57" s="4">
        <v>1297</v>
      </c>
      <c t="s" r="W57" s="4">
        <v>1297</v>
      </c>
    </row>
    <row r="58" spans="1:23">
      <c t="s" r="A58" s="4">
        <v>1298</v>
      </c>
      <c t="n" r="O58" s="7">
        <v>3200000</v>
      </c>
    </row>
    <row r="59" spans="1:23">
      <c t="s" r="A59" s="4">
        <v>772</v>
      </c>
      <c t="n" r="F59" s="7">
        <v>8600000</v>
      </c>
      <c t="n" r="J59" s="6">
        <v>8700000</v>
      </c>
      <c t="n" r="O59" s="6">
        <v>8600000</v>
      </c>
      <c t="n" r="P59" s="6">
        <v>8700000</v>
      </c>
      <c t="n" r="W59" s="7">
        <v>8600000</v>
      </c>
    </row>
    <row r="60" spans="1:23">
      <c t="s" r="A60" s="4">
        <v>1299</v>
      </c>
      <c t="n" r="F60" s="7">
        <v>100000</v>
      </c>
      <c t="n" r="J60" s="7">
        <v>200000</v>
      </c>
      <c t="n" r="O60" s="7">
        <v>100000</v>
      </c>
      <c t="n" r="P60" s="7">
        <v>200000</v>
      </c>
      <c t="n" r="W60" s="7">
        <v>100000</v>
      </c>
    </row>
    <row r="61" spans="1:23">
      <c t="s" r="A61" s="4">
        <v>1300</v>
      </c>
    </row>
    <row r="62" spans="1:23">
      <c t="s" r="A62" s="3">
        <v>1270</v>
      </c>
    </row>
    <row r="63" spans="1:23">
      <c t="s" r="A63" s="4">
        <v>1301</v>
      </c>
      <c t="n" r="F63" s="6">
        <v>185</v>
      </c>
      <c t="n" r="O63" s="6">
        <v>185</v>
      </c>
      <c t="n" r="W63" s="6">
        <v>185</v>
      </c>
    </row>
    <row r="64" spans="1:23">
      <c t="s" r="A64" s="4">
        <v>1302</v>
      </c>
    </row>
    <row r="65" spans="1:23">
      <c t="s" r="A65" s="3">
        <v>1270</v>
      </c>
    </row>
    <row r="66" spans="1:23">
      <c t="s" r="A66" s="4">
        <v>1301</v>
      </c>
      <c t="n" r="F66" s="6">
        <v>25</v>
      </c>
      <c t="n" r="O66" s="6">
        <v>25</v>
      </c>
      <c t="n" r="W66" s="6">
        <v>25</v>
      </c>
    </row>
  </sheetData>
  <mergeCells count="4">
    <mergeCell ref="A1:A2"/>
    <mergeCell ref="B1:E1"/>
    <mergeCell ref="F1:M1"/>
    <mergeCell ref="O1:R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3</v>
      </c>
      <c t="s" r="B1" s="2">
        <v>1</v>
      </c>
    </row>
    <row r="2" spans="1:4">
      <c t="s" r="B2" s="2">
        <v>2</v>
      </c>
      <c t="s" r="C2" s="2">
        <v>30</v>
      </c>
      <c t="s" r="D2" s="2">
        <v>85</v>
      </c>
    </row>
    <row r="3" spans="1:4">
      <c t="s" r="A3" s="3">
        <v>1304</v>
      </c>
    </row>
    <row r="4" spans="1:4">
      <c t="s" r="A4" s="4">
        <v>1305</v>
      </c>
      <c t="n" r="B4" s="6">
        <v>0</v>
      </c>
      <c t="n" r="D4" s="6">
        <v>0</v>
      </c>
    </row>
    <row r="5" spans="1:4">
      <c t="s" r="A5" s="4">
        <v>1306</v>
      </c>
    </row>
    <row r="6" spans="1:4">
      <c t="s" r="A6" s="3">
        <v>1304</v>
      </c>
    </row>
    <row r="7" spans="1:4">
      <c t="s" r="A7" s="4">
        <v>1307</v>
      </c>
      <c t="s" r="C7" s="4">
        <v>1308</v>
      </c>
    </row>
    <row r="8" spans="1:4">
      <c t="s" r="A8" s="4">
        <v>1309</v>
      </c>
    </row>
    <row r="9" spans="1:4">
      <c t="s" r="A9" s="3">
        <v>1304</v>
      </c>
    </row>
    <row r="10" spans="1:4">
      <c t="s" r="A10" s="4">
        <v>1307</v>
      </c>
      <c t="s" r="B10" s="4">
        <v>1310</v>
      </c>
      <c t="s" r="C10" s="4">
        <v>1311</v>
      </c>
      <c t="s" r="D10" s="4">
        <v>1312</v>
      </c>
    </row>
    <row r="11" spans="1:4">
      <c t="s" r="A11" s="4">
        <v>1313</v>
      </c>
    </row>
    <row r="12" spans="1:4">
      <c t="s" r="A12" s="3">
        <v>1304</v>
      </c>
    </row>
    <row r="13" spans="1:4">
      <c t="s" r="A13" s="4">
        <v>1307</v>
      </c>
      <c t="s" r="C13" s="4">
        <v>13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5</v>
      </c>
      <c t="s" r="B1" s="2">
        <v>1</v>
      </c>
    </row>
    <row r="2" spans="1:4">
      <c t="s" r="B2" s="2">
        <v>2</v>
      </c>
      <c t="s" r="C2" s="2">
        <v>30</v>
      </c>
      <c t="s" r="D2" s="2">
        <v>85</v>
      </c>
    </row>
    <row r="3" spans="1:4">
      <c t="s" r="A3" s="3">
        <v>1316</v>
      </c>
    </row>
    <row r="4" spans="1:4">
      <c t="s" r="A4" s="4">
        <v>1317</v>
      </c>
      <c t="n" r="B4" s="7">
        <v>585879</v>
      </c>
    </row>
    <row r="5" spans="1:4">
      <c t="s" r="A5" s="3">
        <v>1318</v>
      </c>
    </row>
    <row r="6" spans="1:4">
      <c t="s" r="A6" s="4">
        <v>1319</v>
      </c>
      <c t="n" r="B6" s="6">
        <v>64700</v>
      </c>
      <c t="n" r="C6" s="7">
        <v>53700</v>
      </c>
      <c t="n" r="D6" s="7">
        <v>23600</v>
      </c>
    </row>
    <row r="7" spans="1:4">
      <c t="s" r="A7" s="3">
        <v>1320</v>
      </c>
    </row>
    <row r="8" spans="1:4">
      <c t="n" r="A8" s="6">
        <v>2015</v>
      </c>
      <c t="n" r="B8" s="6">
        <v>58885</v>
      </c>
    </row>
    <row r="9" spans="1:4">
      <c t="n" r="A9" s="6">
        <v>2016</v>
      </c>
      <c t="n" r="B9" s="6">
        <v>52828</v>
      </c>
    </row>
    <row r="10" spans="1:4">
      <c t="n" r="A10" s="6">
        <v>2017</v>
      </c>
      <c t="n" r="B10" s="6">
        <v>49495</v>
      </c>
    </row>
    <row r="11" spans="1:4">
      <c t="n" r="A11" s="6">
        <v>2018</v>
      </c>
      <c t="n" r="B11" s="6">
        <v>44407</v>
      </c>
    </row>
    <row r="12" spans="1:4">
      <c t="n" r="A12" s="6">
        <v>2019</v>
      </c>
      <c t="n" r="B12" s="6">
        <v>40218</v>
      </c>
    </row>
    <row r="13" spans="1:4">
      <c t="s" r="A13" s="4">
        <v>1321</v>
      </c>
      <c t="n" r="B13" s="6">
        <v>340046</v>
      </c>
    </row>
    <row r="14" spans="1:4">
      <c t="s" r="A14" s="4">
        <v>1322</v>
      </c>
    </row>
    <row r="15" spans="1:4">
      <c t="s" r="A15" s="3">
        <v>1316</v>
      </c>
    </row>
    <row r="16" spans="1:4">
      <c t="s" r="A16" s="4">
        <v>1317</v>
      </c>
      <c t="n" r="B16" s="7">
        <v>157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t="s" r="A1" s="1">
        <v>1323</v>
      </c>
      <c t="s" r="B1" s="2">
        <v>1</v>
      </c>
    </row>
    <row r="2" spans="1:3">
      <c t="s" r="B2" s="2">
        <v>537</v>
      </c>
      <c t="s" r="C2" s="2">
        <v>520</v>
      </c>
    </row>
    <row r="3" spans="1:3">
      <c t="s" r="A3" s="3">
        <v>1324</v>
      </c>
    </row>
    <row r="4" spans="1:3">
      <c t="s" r="A4" s="4">
        <v>1325</v>
      </c>
      <c t="n" r="B4" s="7">
        <v>5256</v>
      </c>
    </row>
    <row r="5" spans="1:3">
      <c t="s" r="A5" s="4">
        <v>1326</v>
      </c>
      <c t="n" r="B5" s="6">
        <v>96144</v>
      </c>
    </row>
    <row r="6" spans="1:3">
      <c t="s" r="A6" s="4">
        <v>1327</v>
      </c>
      <c t="n" r="B6" s="6">
        <v>5351</v>
      </c>
    </row>
    <row r="7" spans="1:3">
      <c t="s" r="A7" s="4">
        <v>1328</v>
      </c>
      <c t="n" r="B7" s="6">
        <v>5164</v>
      </c>
    </row>
    <row r="8" spans="1:3">
      <c t="s" r="A8" s="4">
        <v>1329</v>
      </c>
      <c t="n" r="B8" s="6">
        <v>5054</v>
      </c>
    </row>
    <row r="9" spans="1:3">
      <c t="s" r="A9" s="4">
        <v>1330</v>
      </c>
      <c t="n" r="B9" s="7">
        <v>5030</v>
      </c>
    </row>
    <row r="10" spans="1:3">
      <c t="s" r="A10" s="4">
        <v>1331</v>
      </c>
      <c t="n" r="B10" s="6">
        <v>37</v>
      </c>
    </row>
    <row r="11" spans="1:3">
      <c t="s" r="A11" s="4">
        <v>1332</v>
      </c>
      <c t="n" r="B11" s="6">
        <v>20</v>
      </c>
    </row>
    <row r="12" spans="1:3">
      <c t="s" r="A12" s="4">
        <v>1333</v>
      </c>
      <c t="n" r="B12" s="7">
        <v>1000</v>
      </c>
      <c t="n" r="C12" s="7">
        <v>600</v>
      </c>
    </row>
    <row r="13" spans="1:3">
      <c t="s" r="A13" s="4">
        <v>51</v>
      </c>
      <c t="n" r="B13" s="6">
        <v>53232</v>
      </c>
      <c t="n" r="C13" s="6">
        <v>27489</v>
      </c>
    </row>
    <row r="14" spans="1:3">
      <c t="s" r="A14" s="4">
        <v>1334</v>
      </c>
      <c t="n" r="B14" s="6">
        <v>2300</v>
      </c>
    </row>
    <row r="15" spans="1:3">
      <c t="s" r="A15" s="4">
        <v>1335</v>
      </c>
      <c t="n" r="B15" s="6">
        <v>44134</v>
      </c>
      <c t="n" r="C15" s="7">
        <v>21600</v>
      </c>
    </row>
    <row r="16" spans="1:3">
      <c t="s" r="A16" s="4">
        <v>1336</v>
      </c>
      <c t="n" r="B16" s="6">
        <v>5200</v>
      </c>
    </row>
    <row r="17" spans="1:3">
      <c t="s" r="A17" s="4">
        <v>1337</v>
      </c>
      <c t="n" r="B17" s="6">
        <v>70289</v>
      </c>
    </row>
    <row r="18" spans="1:3">
      <c t="s" r="A18" s="4">
        <v>1338</v>
      </c>
      <c t="n" r="B18" s="7">
        <v>52010</v>
      </c>
    </row>
    <row r="19" spans="1:3">
      <c t="s" r="A19" s="4">
        <v>540</v>
      </c>
    </row>
    <row r="20" spans="1:3">
      <c t="s" r="A20" s="3">
        <v>1324</v>
      </c>
    </row>
    <row r="21" spans="1:3">
      <c t="s" r="A21" s="4">
        <v>1339</v>
      </c>
      <c t="s" r="B21" s="4">
        <v>1340</v>
      </c>
    </row>
    <row r="22" spans="1:3">
      <c t="s" r="A22" s="4">
        <v>523</v>
      </c>
    </row>
    <row r="23" spans="1:3">
      <c t="s" r="A23" s="3">
        <v>1324</v>
      </c>
    </row>
    <row r="24" spans="1:3">
      <c t="s" r="A24" s="4">
        <v>1339</v>
      </c>
      <c t="s" r="B24" s="4">
        <v>1341</v>
      </c>
    </row>
    <row r="25" spans="1:3">
      <c t="s" r="A25" s="4">
        <v>408</v>
      </c>
    </row>
    <row r="26" spans="1:3">
      <c t="s" r="A26" s="3">
        <v>1324</v>
      </c>
    </row>
    <row r="27" spans="1:3">
      <c t="s" r="A27" s="4">
        <v>1331</v>
      </c>
      <c t="n" r="B27" s="6">
        <v>18</v>
      </c>
    </row>
    <row r="28" spans="1:3">
      <c t="s" r="A28" s="4">
        <v>1337</v>
      </c>
      <c t="n" r="B28" s="7">
        <v>13500</v>
      </c>
    </row>
    <row r="29" spans="1:3">
      <c t="s" r="A29" s="4">
        <v>1342</v>
      </c>
    </row>
    <row r="30" spans="1:3">
      <c t="s" r="A30" s="3">
        <v>1324</v>
      </c>
    </row>
    <row r="31" spans="1:3">
      <c t="s" r="A31" s="4">
        <v>1343</v>
      </c>
      <c t="n" r="B31" s="6">
        <v>10</v>
      </c>
    </row>
    <row r="32" spans="1:3">
      <c t="s" r="A32" s="4">
        <v>1344</v>
      </c>
    </row>
    <row r="33" spans="1:3">
      <c t="s" r="A33" s="3">
        <v>1324</v>
      </c>
    </row>
    <row r="34" spans="1:3">
      <c t="s" r="A34" s="4">
        <v>1343</v>
      </c>
      <c t="n" r="B34" s="6">
        <v>11</v>
      </c>
    </row>
    <row r="35" spans="1:3">
      <c t="s" r="A35" s="4">
        <v>587</v>
      </c>
    </row>
    <row r="36" spans="1:3">
      <c t="s" r="A36" s="3">
        <v>1324</v>
      </c>
    </row>
    <row r="37" spans="1:3">
      <c t="s" r="A37" s="4">
        <v>1331</v>
      </c>
      <c t="n" r="B37" s="6">
        <v>19</v>
      </c>
    </row>
    <row r="38" spans="1:3">
      <c t="s" r="A38" s="4">
        <v>408</v>
      </c>
    </row>
    <row r="39" spans="1:3">
      <c t="s" r="A39" s="3">
        <v>1324</v>
      </c>
    </row>
    <row r="40" spans="1:3">
      <c t="s" r="A40" s="4">
        <v>1336</v>
      </c>
      <c t="n" r="B40" s="7">
        <v>13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t="s" r="A1" s="1">
        <v>1345</v>
      </c>
      <c t="s" r="B1" s="2">
        <v>1346</v>
      </c>
      <c t="s" r="C1" s="2">
        <v>1</v>
      </c>
    </row>
    <row r="2" spans="1:5">
      <c t="s" r="B2" s="2">
        <v>83</v>
      </c>
      <c t="s" r="C2" s="2">
        <v>2</v>
      </c>
      <c t="s" r="D2" s="2">
        <v>30</v>
      </c>
      <c t="s" r="E2" s="2">
        <v>85</v>
      </c>
    </row>
    <row r="3" spans="1:5">
      <c t="s" r="A3" s="4">
        <v>1342</v>
      </c>
    </row>
    <row r="4" spans="1:5">
      <c t="s" r="A4" s="3">
        <v>1347</v>
      </c>
    </row>
    <row r="5" spans="1:5">
      <c t="s" r="A5" s="4">
        <v>1348</v>
      </c>
      <c t="n" r="C5" s="7">
        <v>200000</v>
      </c>
    </row>
    <row r="6" spans="1:5">
      <c t="s" r="A6" s="4">
        <v>1349</v>
      </c>
      <c t="n" r="C6" s="6">
        <v>200000</v>
      </c>
      <c t="n" r="D6" s="7">
        <v>214000</v>
      </c>
      <c t="n" r="E6" s="7">
        <v>214000</v>
      </c>
    </row>
    <row r="7" spans="1:5">
      <c t="s" r="A7" s="4">
        <v>1350</v>
      </c>
      <c t="n" r="C7" s="6">
        <v>0</v>
      </c>
    </row>
    <row r="8" spans="1:5">
      <c t="s" r="A8" s="4">
        <v>1351</v>
      </c>
    </row>
    <row r="9" spans="1:5">
      <c t="s" r="A9" s="3">
        <v>1347</v>
      </c>
    </row>
    <row r="10" spans="1:5">
      <c t="s" r="A10" s="4">
        <v>1352</v>
      </c>
      <c t="n" r="C10" s="7">
        <v>55400000</v>
      </c>
      <c t="n" r="D10" s="7">
        <v>12600000</v>
      </c>
    </row>
    <row r="11" spans="1:5">
      <c t="s" r="A11" s="4">
        <v>1353</v>
      </c>
      <c t="n" r="B11" s="7">
        <v>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54</v>
      </c>
      <c t="s" r="B1" s="2">
        <v>2</v>
      </c>
      <c t="s" r="C1" s="2">
        <v>30</v>
      </c>
      <c t="s" r="D1" s="2">
        <v>85</v>
      </c>
      <c t="s" r="E1" s="2">
        <v>977</v>
      </c>
      <c t="s" r="F1" s="2">
        <v>995</v>
      </c>
    </row>
    <row r="2" spans="1:6">
      <c t="s" r="A2" s="3">
        <v>1355</v>
      </c>
    </row>
    <row r="3" spans="1:6">
      <c t="s" r="A3" s="4">
        <v>32</v>
      </c>
      <c t="n" r="B3" s="7">
        <v>772502</v>
      </c>
      <c t="n" r="C3" s="7">
        <v>431159</v>
      </c>
      <c t="n" r="D3" s="7">
        <v>468070</v>
      </c>
      <c t="n" r="E3" s="7">
        <v>453967</v>
      </c>
      <c t="n" r="F3" s="7">
        <v>453967</v>
      </c>
    </row>
    <row r="4" spans="1:6">
      <c t="s" r="A4" s="4">
        <v>1356</v>
      </c>
      <c t="n" r="B4" s="6">
        <v>359237</v>
      </c>
      <c t="n" r="C4" s="6">
        <v>467527</v>
      </c>
    </row>
    <row r="5" spans="1:6">
      <c t="s" r="A5" s="4">
        <v>1357</v>
      </c>
      <c t="n" r="B5" s="6">
        <v>0</v>
      </c>
      <c t="n" r="C5" s="6">
        <v>0</v>
      </c>
    </row>
    <row r="6" spans="1:6">
      <c t="s" r="A6" s="4">
        <v>34</v>
      </c>
      <c t="n" r="B6" s="6">
        <v>547538</v>
      </c>
      <c t="n" r="C6" s="6">
        <v>629237</v>
      </c>
    </row>
    <row r="7" spans="1:6">
      <c t="s" r="A7" s="4">
        <v>35</v>
      </c>
      <c t="n" r="B7" s="6">
        <v>73213</v>
      </c>
      <c t="n" r="C7" s="6">
        <v>88415</v>
      </c>
    </row>
    <row r="8" spans="1:6">
      <c t="s" r="A8" s="4">
        <v>36</v>
      </c>
      <c t="n" r="B8" s="6">
        <v>169728</v>
      </c>
      <c t="n" r="C8" s="6">
        <v>152125</v>
      </c>
    </row>
    <row r="9" spans="1:6">
      <c t="s" r="A9" s="4">
        <v>37</v>
      </c>
      <c t="n" r="B9" s="6">
        <v>1922218</v>
      </c>
      <c t="n" r="C9" s="6">
        <v>1768463</v>
      </c>
    </row>
    <row r="10" spans="1:6">
      <c t="s" r="A10" s="4">
        <v>38</v>
      </c>
      <c t="n" r="B10" s="6">
        <v>69106</v>
      </c>
      <c t="n" r="C10" s="6">
        <v>167009</v>
      </c>
    </row>
    <row r="11" spans="1:6">
      <c t="s" r="A11" s="4">
        <v>40</v>
      </c>
      <c t="n" r="B11" s="6">
        <v>2305171</v>
      </c>
      <c t="n" r="C11" s="6">
        <v>2153189</v>
      </c>
    </row>
    <row r="12" spans="1:6">
      <c t="s" r="A12" s="4">
        <v>41</v>
      </c>
      <c t="n" r="B12" s="6">
        <v>1289443</v>
      </c>
      <c t="n" r="C12" s="6">
        <v>1289443</v>
      </c>
      <c t="n" r="D12" s="6">
        <v>1297043</v>
      </c>
    </row>
    <row r="13" spans="1:6">
      <c t="s" r="A13" s="4">
        <v>42</v>
      </c>
      <c t="n" r="B13" s="6">
        <v>84945</v>
      </c>
      <c t="n" r="C13" s="6">
        <v>85952</v>
      </c>
    </row>
    <row r="14" spans="1:6">
      <c t="s" r="A14" s="4">
        <v>39</v>
      </c>
      <c t="n" r="B14" s="6">
        <v>97513</v>
      </c>
      <c t="n" r="C14" s="6">
        <v>96080</v>
      </c>
    </row>
    <row r="15" spans="1:6">
      <c t="s" r="A15" s="4">
        <v>1358</v>
      </c>
      <c t="n" r="B15" s="6">
        <v>0</v>
      </c>
      <c t="n" r="C15" s="6">
        <v>0</v>
      </c>
    </row>
    <row r="16" spans="1:6">
      <c t="s" r="A16" s="4">
        <v>1359</v>
      </c>
      <c t="n" r="B16" s="6">
        <v>0</v>
      </c>
    </row>
    <row r="17" spans="1:6">
      <c t="s" r="A17" s="4">
        <v>43</v>
      </c>
      <c t="n" r="B17" s="6">
        <v>64997</v>
      </c>
      <c t="n" r="C17" s="6">
        <v>82050</v>
      </c>
    </row>
    <row r="18" spans="1:6">
      <c t="s" r="A18" s="4">
        <v>44</v>
      </c>
      <c t="n" r="B18" s="6">
        <v>5833393</v>
      </c>
      <c t="n" r="C18" s="6">
        <v>5642186</v>
      </c>
      <c t="n" r="D18" s="6">
        <v>5475099</v>
      </c>
    </row>
    <row r="19" spans="1:6">
      <c t="s" r="A19" s="3">
        <v>1360</v>
      </c>
    </row>
    <row r="20" spans="1:6">
      <c t="s" r="A20" s="4">
        <v>1361</v>
      </c>
      <c t="n" r="B20" s="6">
        <v>553957</v>
      </c>
      <c t="n" r="C20" s="6">
        <v>681803</v>
      </c>
    </row>
    <row r="21" spans="1:6">
      <c t="s" r="A21" s="4">
        <v>1362</v>
      </c>
      <c t="n" r="B21" s="6">
        <v>0</v>
      </c>
      <c t="n" r="C21" s="6">
        <v>0</v>
      </c>
    </row>
    <row r="22" spans="1:6">
      <c t="s" r="A22" s="4">
        <v>47</v>
      </c>
      <c t="n" r="B22" s="6">
        <v>248395</v>
      </c>
      <c t="n" r="C22" s="6">
        <v>268449</v>
      </c>
    </row>
    <row r="23" spans="1:6">
      <c t="s" r="A23" s="4">
        <v>48</v>
      </c>
      <c t="n" r="B23" s="6">
        <v>5500</v>
      </c>
      <c t="n" r="C23" s="6">
        <v>5500</v>
      </c>
    </row>
    <row r="24" spans="1:6">
      <c t="s" r="A24" s="4">
        <v>49</v>
      </c>
      <c t="n" r="B24" s="6">
        <v>807852</v>
      </c>
      <c t="n" r="C24" s="6">
        <v>955752</v>
      </c>
    </row>
    <row r="25" spans="1:6">
      <c t="s" r="A25" s="4">
        <v>50</v>
      </c>
      <c t="n" r="B25" s="6">
        <v>1644894</v>
      </c>
      <c t="n" r="C25" s="6">
        <v>1474665</v>
      </c>
    </row>
    <row r="26" spans="1:6">
      <c t="s" r="A26" s="4">
        <v>1363</v>
      </c>
      <c t="n" r="B26" s="6">
        <v>0</v>
      </c>
    </row>
    <row r="27" spans="1:6">
      <c t="s" r="A27" s="4">
        <v>51</v>
      </c>
      <c t="n" r="B27" s="6">
        <v>53232</v>
      </c>
      <c t="n" r="C27" s="6">
        <v>27489</v>
      </c>
    </row>
    <row r="28" spans="1:6">
      <c t="s" r="A28" s="4">
        <v>52</v>
      </c>
      <c t="n" r="B28" s="6">
        <v>312914</v>
      </c>
      <c t="n" r="C28" s="6">
        <v>354809</v>
      </c>
    </row>
    <row r="29" spans="1:6">
      <c t="s" r="A29" s="4">
        <v>1364</v>
      </c>
      <c t="n" r="B29" s="6">
        <v>0</v>
      </c>
      <c t="n" r="C29" s="6">
        <v>0</v>
      </c>
    </row>
    <row r="30" spans="1:6">
      <c t="s" r="A30" s="4">
        <v>53</v>
      </c>
      <c t="n" r="B30" s="6">
        <v>68595</v>
      </c>
      <c t="n" r="C30" s="6">
        <v>41827</v>
      </c>
    </row>
    <row r="31" spans="1:6">
      <c t="s" r="A31" s="4">
        <v>54</v>
      </c>
      <c t="n" r="B31" s="6">
        <v>2079635</v>
      </c>
      <c t="n" r="C31" s="6">
        <v>1898790</v>
      </c>
    </row>
    <row r="32" spans="1:6">
      <c t="s" r="A32" s="3">
        <v>1365</v>
      </c>
    </row>
    <row r="33" spans="1:6">
      <c t="s" r="A33" s="4">
        <v>1366</v>
      </c>
      <c t="n" r="B33" s="6">
        <v>1299297</v>
      </c>
      <c t="n" r="C33" s="6">
        <v>1119708</v>
      </c>
    </row>
    <row r="34" spans="1:6">
      <c t="s" r="A34" s="4">
        <v>65</v>
      </c>
      <c t="n" r="B34" s="6">
        <v>1646609</v>
      </c>
      <c t="n" r="C34" s="6">
        <v>1667936</v>
      </c>
    </row>
    <row r="35" spans="1:6">
      <c t="s" r="A35" s="4">
        <v>66</v>
      </c>
      <c t="n" r="B35" s="6">
        <v>2945906</v>
      </c>
      <c t="n" r="C35" s="6">
        <v>2787644</v>
      </c>
      <c t="n" r="D35" s="6">
        <v>2570587</v>
      </c>
      <c t="n" r="E35" s="7">
        <v>909070</v>
      </c>
    </row>
    <row r="36" spans="1:6">
      <c t="s" r="A36" s="4">
        <v>67</v>
      </c>
      <c t="n" r="B36" s="6">
        <v>5833393</v>
      </c>
      <c t="n" r="C36" s="6">
        <v>5642186</v>
      </c>
    </row>
    <row r="37" spans="1:6">
      <c t="s" r="A37" s="4">
        <v>1367</v>
      </c>
    </row>
    <row r="38" spans="1:6">
      <c t="s" r="A38" s="3">
        <v>1355</v>
      </c>
    </row>
    <row r="39" spans="1:6">
      <c t="s" r="A39" s="4">
        <v>32</v>
      </c>
      <c t="n" r="B39" s="6">
        <v>21</v>
      </c>
      <c t="n" r="C39" s="6">
        <v>21</v>
      </c>
      <c t="n" r="D39" s="6">
        <v>21</v>
      </c>
      <c t="n" r="F39" s="6">
        <v>21</v>
      </c>
    </row>
    <row r="40" spans="1:6">
      <c t="s" r="A40" s="4">
        <v>1356</v>
      </c>
      <c t="n" r="B40" s="6">
        <v>0</v>
      </c>
      <c t="n" r="C40" s="6">
        <v>0</v>
      </c>
    </row>
    <row r="41" spans="1:6">
      <c t="s" r="A41" s="4">
        <v>1357</v>
      </c>
      <c t="n" r="B41" s="6">
        <v>0</v>
      </c>
      <c t="n" r="C41" s="6">
        <v>5035</v>
      </c>
    </row>
    <row r="42" spans="1:6">
      <c t="s" r="A42" s="4">
        <v>34</v>
      </c>
      <c t="n" r="B42" s="6">
        <v>0</v>
      </c>
      <c t="n" r="C42" s="6">
        <v>0</v>
      </c>
    </row>
    <row r="43" spans="1:6">
      <c t="s" r="A43" s="4">
        <v>35</v>
      </c>
      <c t="n" r="B43" s="6">
        <v>0</v>
      </c>
      <c t="n" r="C43" s="6">
        <v>0</v>
      </c>
    </row>
    <row r="44" spans="1:6">
      <c t="s" r="A44" s="4">
        <v>36</v>
      </c>
      <c t="n" r="B44" s="6">
        <v>0</v>
      </c>
      <c t="n" r="C44" s="6">
        <v>0</v>
      </c>
    </row>
    <row r="45" spans="1:6">
      <c t="s" r="A45" s="4">
        <v>37</v>
      </c>
      <c t="n" r="B45" s="6">
        <v>21</v>
      </c>
      <c t="n" r="C45" s="6">
        <v>5056</v>
      </c>
    </row>
    <row r="46" spans="1:6">
      <c t="s" r="A46" s="4">
        <v>38</v>
      </c>
      <c t="n" r="B46" s="6">
        <v>0</v>
      </c>
      <c t="n" r="C46" s="6">
        <v>0</v>
      </c>
    </row>
    <row r="47" spans="1:6">
      <c t="s" r="A47" s="4">
        <v>40</v>
      </c>
      <c t="n" r="B47" s="6">
        <v>0</v>
      </c>
      <c t="n" r="C47" s="6">
        <v>0</v>
      </c>
    </row>
    <row r="48" spans="1:6">
      <c t="s" r="A48" s="4">
        <v>41</v>
      </c>
      <c t="n" r="B48" s="6">
        <v>0</v>
      </c>
      <c t="n" r="C48" s="6">
        <v>0</v>
      </c>
    </row>
    <row r="49" spans="1:6">
      <c t="s" r="A49" s="4">
        <v>42</v>
      </c>
      <c t="n" r="B49" s="6">
        <v>0</v>
      </c>
      <c t="n" r="C49" s="6">
        <v>0</v>
      </c>
    </row>
    <row r="50" spans="1:6">
      <c t="s" r="A50" s="4">
        <v>39</v>
      </c>
      <c t="n" r="B50" s="6">
        <v>0</v>
      </c>
      <c t="n" r="C50" s="6">
        <v>0</v>
      </c>
    </row>
    <row r="51" spans="1:6">
      <c t="s" r="A51" s="4">
        <v>1358</v>
      </c>
      <c t="n" r="B51" s="6">
        <v>3964578</v>
      </c>
      <c t="n" r="C51" s="6">
        <v>3637607</v>
      </c>
    </row>
    <row r="52" spans="1:6">
      <c t="s" r="A52" s="4">
        <v>1359</v>
      </c>
      <c t="n" r="B52" s="6">
        <v>0</v>
      </c>
    </row>
    <row r="53" spans="1:6">
      <c t="s" r="A53" s="4">
        <v>43</v>
      </c>
      <c t="n" r="B53" s="6">
        <v>0</v>
      </c>
      <c t="n" r="C53" s="6">
        <v>0</v>
      </c>
    </row>
    <row r="54" spans="1:6">
      <c t="s" r="A54" s="4">
        <v>44</v>
      </c>
      <c t="n" r="B54" s="6">
        <v>3964599</v>
      </c>
      <c t="n" r="C54" s="6">
        <v>3642663</v>
      </c>
    </row>
    <row r="55" spans="1:6">
      <c t="s" r="A55" s="3">
        <v>1360</v>
      </c>
    </row>
    <row r="56" spans="1:6">
      <c t="s" r="A56" s="4">
        <v>1361</v>
      </c>
      <c t="n" r="B56" s="6">
        <v>0</v>
      </c>
      <c t="n" r="C56" s="6">
        <v>0</v>
      </c>
    </row>
    <row r="57" spans="1:6">
      <c t="s" r="A57" s="4">
        <v>1362</v>
      </c>
      <c t="n" r="B57" s="6">
        <v>920</v>
      </c>
      <c t="n" r="C57" s="6">
        <v>1656412</v>
      </c>
    </row>
    <row r="58" spans="1:6">
      <c t="s" r="A58" s="4">
        <v>47</v>
      </c>
      <c t="n" r="B58" s="6">
        <v>5508</v>
      </c>
      <c t="n" r="C58" s="6">
        <v>5506</v>
      </c>
    </row>
    <row r="59" spans="1:6">
      <c t="s" r="A59" s="4">
        <v>48</v>
      </c>
      <c t="n" r="B59" s="6">
        <v>5500</v>
      </c>
      <c t="n" r="C59" s="6">
        <v>5500</v>
      </c>
    </row>
    <row r="60" spans="1:6">
      <c t="s" r="A60" s="4">
        <v>49</v>
      </c>
      <c t="n" r="B60" s="6">
        <v>11928</v>
      </c>
      <c t="n" r="C60" s="6">
        <v>1667418</v>
      </c>
    </row>
    <row r="61" spans="1:6">
      <c t="s" r="A61" s="4">
        <v>50</v>
      </c>
      <c t="n" r="B61" s="6">
        <v>856327</v>
      </c>
      <c t="n" r="C61" s="6">
        <v>855537</v>
      </c>
    </row>
    <row r="62" spans="1:6">
      <c t="s" r="A62" s="4">
        <v>1363</v>
      </c>
      <c t="n" r="B62" s="6">
        <v>1797047</v>
      </c>
    </row>
    <row r="63" spans="1:6">
      <c t="s" r="A63" s="4">
        <v>51</v>
      </c>
      <c t="n" r="B63" s="6">
        <v>0</v>
      </c>
      <c t="n" r="C63" s="6">
        <v>0</v>
      </c>
    </row>
    <row r="64" spans="1:6">
      <c t="s" r="A64" s="4">
        <v>52</v>
      </c>
      <c t="n" r="B64" s="6">
        <v>0</v>
      </c>
      <c t="n" r="C64" s="6">
        <v>0</v>
      </c>
    </row>
    <row r="65" spans="1:6">
      <c t="s" r="A65" s="4">
        <v>1364</v>
      </c>
      <c t="n" r="B65" s="6">
        <v>0</v>
      </c>
      <c t="n" r="C65" s="6">
        <v>0</v>
      </c>
    </row>
    <row r="66" spans="1:6">
      <c t="s" r="A66" s="4">
        <v>53</v>
      </c>
      <c t="n" r="B66" s="6">
        <v>0</v>
      </c>
      <c t="n" r="C66" s="6">
        <v>0</v>
      </c>
    </row>
    <row r="67" spans="1:6">
      <c t="s" r="A67" s="4">
        <v>54</v>
      </c>
      <c t="n" r="B67" s="6">
        <v>2653374</v>
      </c>
      <c t="n" r="C67" s="6">
        <v>855537</v>
      </c>
    </row>
    <row r="68" spans="1:6">
      <c t="s" r="A68" s="3">
        <v>1365</v>
      </c>
    </row>
    <row r="69" spans="1:6">
      <c t="s" r="A69" s="4">
        <v>1366</v>
      </c>
      <c t="n" r="B69" s="6">
        <v>1299297</v>
      </c>
      <c t="n" r="C69" s="6">
        <v>1119708</v>
      </c>
    </row>
    <row r="70" spans="1:6">
      <c t="s" r="A70" s="4">
        <v>65</v>
      </c>
      <c t="n" r="B70" s="6">
        <v>0</v>
      </c>
      <c t="n" r="C70" s="6">
        <v>0</v>
      </c>
    </row>
    <row r="71" spans="1:6">
      <c t="s" r="A71" s="4">
        <v>66</v>
      </c>
      <c t="n" r="B71" s="6">
        <v>1299297</v>
      </c>
      <c t="n" r="C71" s="6">
        <v>1119708</v>
      </c>
    </row>
    <row r="72" spans="1:6">
      <c t="s" r="A72" s="4">
        <v>67</v>
      </c>
      <c t="n" r="B72" s="6">
        <v>3964599</v>
      </c>
      <c t="n" r="C72" s="6">
        <v>3642663</v>
      </c>
    </row>
    <row r="73" spans="1:6">
      <c t="s" r="A73" s="4">
        <v>1368</v>
      </c>
    </row>
    <row r="74" spans="1:6">
      <c t="s" r="A74" s="3">
        <v>1355</v>
      </c>
    </row>
    <row r="75" spans="1:6">
      <c t="s" r="A75" s="4">
        <v>32</v>
      </c>
      <c t="n" r="B75" s="6">
        <v>656966</v>
      </c>
      <c t="n" r="C75" s="6">
        <v>288986</v>
      </c>
      <c t="n" r="D75" s="6">
        <v>296905</v>
      </c>
      <c t="n" r="F75" s="6">
        <v>453941</v>
      </c>
    </row>
    <row r="76" spans="1:6">
      <c t="s" r="A76" s="4">
        <v>1356</v>
      </c>
      <c t="n" r="B76" s="6">
        <v>122593</v>
      </c>
      <c t="n" r="C76" s="6">
        <v>178786</v>
      </c>
    </row>
    <row r="77" spans="1:6">
      <c t="s" r="A77" s="4">
        <v>1357</v>
      </c>
      <c t="n" r="B77" s="6">
        <v>55550</v>
      </c>
      <c t="n" r="C77" s="6">
        <v>1710103</v>
      </c>
    </row>
    <row r="78" spans="1:6">
      <c t="s" r="A78" s="4">
        <v>34</v>
      </c>
      <c t="n" r="B78" s="6">
        <v>311589</v>
      </c>
      <c t="n" r="C78" s="6">
        <v>379563</v>
      </c>
    </row>
    <row r="79" spans="1:6">
      <c t="s" r="A79" s="4">
        <v>35</v>
      </c>
      <c t="n" r="B79" s="6">
        <v>55699</v>
      </c>
      <c t="n" r="C79" s="6">
        <v>69580</v>
      </c>
    </row>
    <row r="80" spans="1:6">
      <c t="s" r="A80" s="4">
        <v>36</v>
      </c>
      <c t="n" r="B80" s="6">
        <v>135139</v>
      </c>
      <c t="n" r="C80" s="6">
        <v>128564</v>
      </c>
    </row>
    <row r="81" spans="1:6">
      <c t="s" r="A81" s="4">
        <v>37</v>
      </c>
      <c t="n" r="B81" s="6">
        <v>1337536</v>
      </c>
      <c t="n" r="C81" s="6">
        <v>2755582</v>
      </c>
    </row>
    <row r="82" spans="1:6">
      <c t="s" r="A82" s="4">
        <v>38</v>
      </c>
      <c t="n" r="B82" s="6">
        <v>69106</v>
      </c>
      <c t="n" r="C82" s="6">
        <v>167009</v>
      </c>
    </row>
    <row r="83" spans="1:6">
      <c t="s" r="A83" s="4">
        <v>40</v>
      </c>
      <c t="n" r="B83" s="6">
        <v>1099787</v>
      </c>
      <c t="n" r="C83" s="6">
        <v>983562</v>
      </c>
    </row>
    <row r="84" spans="1:6">
      <c t="s" r="A84" s="4">
        <v>41</v>
      </c>
      <c t="n" r="B84" s="6">
        <v>0</v>
      </c>
      <c t="n" r="C84" s="6">
        <v>0</v>
      </c>
    </row>
    <row r="85" spans="1:6">
      <c t="s" r="A85" s="4">
        <v>42</v>
      </c>
      <c t="n" r="B85" s="6">
        <v>31401</v>
      </c>
      <c t="n" r="C85" s="6">
        <v>31586</v>
      </c>
    </row>
    <row r="86" spans="1:6">
      <c t="s" r="A86" s="4">
        <v>39</v>
      </c>
      <c t="n" r="B86" s="6">
        <v>0</v>
      </c>
      <c t="n" r="C86" s="6">
        <v>0</v>
      </c>
    </row>
    <row r="87" spans="1:6">
      <c t="s" r="A87" s="4">
        <v>1358</v>
      </c>
      <c t="n" r="B87" s="6">
        <v>0</v>
      </c>
      <c t="n" r="C87" s="6">
        <v>0</v>
      </c>
    </row>
    <row r="88" spans="1:6">
      <c t="s" r="A88" s="4">
        <v>1359</v>
      </c>
      <c t="n" r="B88" s="6">
        <v>1797047</v>
      </c>
    </row>
    <row r="89" spans="1:6">
      <c t="s" r="A89" s="4">
        <v>43</v>
      </c>
      <c t="n" r="B89" s="6">
        <v>42166</v>
      </c>
      <c t="n" r="C89" s="6">
        <v>67652</v>
      </c>
    </row>
    <row r="90" spans="1:6">
      <c t="s" r="A90" s="4">
        <v>44</v>
      </c>
      <c t="n" r="B90" s="6">
        <v>4377043</v>
      </c>
      <c t="n" r="C90" s="6">
        <v>4005391</v>
      </c>
    </row>
    <row r="91" spans="1:6">
      <c t="s" r="A91" s="3">
        <v>1360</v>
      </c>
    </row>
    <row r="92" spans="1:6">
      <c t="s" r="A92" s="4">
        <v>1361</v>
      </c>
      <c t="n" r="B92" s="6">
        <v>262550</v>
      </c>
      <c t="n" r="C92" s="6">
        <v>347133</v>
      </c>
    </row>
    <row r="93" spans="1:6">
      <c t="s" r="A93" s="4">
        <v>1362</v>
      </c>
      <c t="n" r="B93" s="6">
        <v>0</v>
      </c>
      <c t="n" r="C93" s="6">
        <v>0</v>
      </c>
    </row>
    <row r="94" spans="1:6">
      <c t="s" r="A94" s="4">
        <v>47</v>
      </c>
      <c t="n" r="B94" s="6">
        <v>142257</v>
      </c>
      <c t="n" r="C94" s="6">
        <v>179922</v>
      </c>
    </row>
    <row r="95" spans="1:6">
      <c t="s" r="A95" s="4">
        <v>48</v>
      </c>
      <c t="n" r="B95" s="6">
        <v>0</v>
      </c>
      <c t="n" r="C95" s="6">
        <v>0</v>
      </c>
    </row>
    <row r="96" spans="1:6">
      <c t="s" r="A96" s="4">
        <v>49</v>
      </c>
      <c t="n" r="B96" s="6">
        <v>404807</v>
      </c>
      <c t="n" r="C96" s="6">
        <v>527055</v>
      </c>
    </row>
    <row r="97" spans="1:6">
      <c t="s" r="A97" s="4">
        <v>50</v>
      </c>
      <c t="n" r="B97" s="6">
        <v>0</v>
      </c>
      <c t="n" r="C97" s="6">
        <v>0</v>
      </c>
    </row>
    <row r="98" spans="1:6">
      <c t="s" r="A98" s="4">
        <v>1363</v>
      </c>
      <c t="n" r="B98" s="6">
        <v>0</v>
      </c>
    </row>
    <row r="99" spans="1:6">
      <c t="s" r="A99" s="4">
        <v>51</v>
      </c>
      <c t="n" r="B99" s="6">
        <v>42168</v>
      </c>
      <c t="n" r="C99" s="6">
        <v>18860</v>
      </c>
    </row>
    <row r="100" spans="1:6">
      <c t="s" r="A100" s="4">
        <v>52</v>
      </c>
      <c t="n" r="B100" s="6">
        <v>275634</v>
      </c>
      <c t="n" r="C100" s="6">
        <v>317530</v>
      </c>
    </row>
    <row r="101" spans="1:6">
      <c t="s" r="A101" s="4">
        <v>1364</v>
      </c>
      <c t="n" r="B101" s="6">
        <v>395774</v>
      </c>
      <c t="n" r="C101" s="6">
        <v>248375</v>
      </c>
    </row>
    <row r="102" spans="1:6">
      <c t="s" r="A102" s="4">
        <v>53</v>
      </c>
      <c t="n" r="B102" s="6">
        <v>63674</v>
      </c>
      <c t="n" r="C102" s="6">
        <v>36530</v>
      </c>
    </row>
    <row r="103" spans="1:6">
      <c t="s" r="A103" s="4">
        <v>54</v>
      </c>
      <c t="n" r="B103" s="6">
        <v>777250</v>
      </c>
      <c t="n" r="C103" s="6">
        <v>621295</v>
      </c>
    </row>
    <row r="104" spans="1:6">
      <c t="s" r="A104" s="3">
        <v>1365</v>
      </c>
    </row>
    <row r="105" spans="1:6">
      <c t="s" r="A105" s="4">
        <v>1366</v>
      </c>
      <c t="n" r="B105" s="6">
        <v>3194986</v>
      </c>
      <c t="n" r="C105" s="6">
        <v>2857041</v>
      </c>
    </row>
    <row r="106" spans="1:6">
      <c t="s" r="A106" s="4">
        <v>65</v>
      </c>
      <c t="n" r="B106" s="6">
        <v>0</v>
      </c>
      <c t="n" r="C106" s="6">
        <v>0</v>
      </c>
    </row>
    <row r="107" spans="1:6">
      <c t="s" r="A107" s="4">
        <v>66</v>
      </c>
      <c t="n" r="B107" s="6">
        <v>3194986</v>
      </c>
      <c t="n" r="C107" s="6">
        <v>2857041</v>
      </c>
    </row>
    <row r="108" spans="1:6">
      <c t="s" r="A108" s="4">
        <v>67</v>
      </c>
      <c t="n" r="B108" s="6">
        <v>4377043</v>
      </c>
      <c t="n" r="C108" s="6">
        <v>4005391</v>
      </c>
    </row>
    <row r="109" spans="1:6">
      <c t="s" r="A109" s="4">
        <v>1369</v>
      </c>
    </row>
    <row r="110" spans="1:6">
      <c t="s" r="A110" s="3">
        <v>1355</v>
      </c>
    </row>
    <row r="111" spans="1:6">
      <c t="s" r="A111" s="4">
        <v>32</v>
      </c>
      <c t="n" r="B111" s="6">
        <v>115515</v>
      </c>
      <c t="n" r="C111" s="6">
        <v>142152</v>
      </c>
      <c t="n" r="D111" s="6">
        <v>171144</v>
      </c>
      <c t="n" r="F111" s="6">
        <v>5</v>
      </c>
    </row>
    <row r="112" spans="1:6">
      <c t="s" r="A112" s="4">
        <v>1356</v>
      </c>
      <c t="n" r="B112" s="6">
        <v>236644</v>
      </c>
      <c t="n" r="C112" s="6">
        <v>288741</v>
      </c>
    </row>
    <row r="113" spans="1:6">
      <c t="s" r="A113" s="4">
        <v>1357</v>
      </c>
      <c t="n" r="B113" s="6">
        <v>3505</v>
      </c>
      <c t="n" r="C113" s="6">
        <v>2045</v>
      </c>
    </row>
    <row r="114" spans="1:6">
      <c t="s" r="A114" s="4">
        <v>34</v>
      </c>
      <c t="n" r="B114" s="6">
        <v>235949</v>
      </c>
      <c t="n" r="C114" s="6">
        <v>249674</v>
      </c>
    </row>
    <row r="115" spans="1:6">
      <c t="s" r="A115" s="4">
        <v>35</v>
      </c>
      <c t="n" r="B115" s="6">
        <v>17514</v>
      </c>
      <c t="n" r="C115" s="6">
        <v>18835</v>
      </c>
    </row>
    <row r="116" spans="1:6">
      <c t="s" r="A116" s="4">
        <v>36</v>
      </c>
      <c t="n" r="B116" s="6">
        <v>34589</v>
      </c>
      <c t="n" r="C116" s="6">
        <v>23561</v>
      </c>
    </row>
    <row r="117" spans="1:6">
      <c t="s" r="A117" s="4">
        <v>37</v>
      </c>
      <c t="n" r="B117" s="6">
        <v>643716</v>
      </c>
      <c t="n" r="C117" s="6">
        <v>725008</v>
      </c>
    </row>
    <row r="118" spans="1:6">
      <c t="s" r="A118" s="4">
        <v>38</v>
      </c>
      <c t="n" r="B118" s="6">
        <v>0</v>
      </c>
      <c t="n" r="C118" s="6">
        <v>0</v>
      </c>
    </row>
    <row r="119" spans="1:6">
      <c t="s" r="A119" s="4">
        <v>40</v>
      </c>
      <c t="n" r="B119" s="6">
        <v>1205384</v>
      </c>
      <c t="n" r="C119" s="6">
        <v>1169627</v>
      </c>
    </row>
    <row r="120" spans="1:6">
      <c t="s" r="A120" s="4">
        <v>41</v>
      </c>
      <c t="n" r="B120" s="6">
        <v>1289443</v>
      </c>
      <c t="n" r="C120" s="6">
        <v>1289443</v>
      </c>
    </row>
    <row r="121" spans="1:6">
      <c t="s" r="A121" s="4">
        <v>42</v>
      </c>
      <c t="n" r="B121" s="6">
        <v>53544</v>
      </c>
      <c t="n" r="C121" s="6">
        <v>54366</v>
      </c>
    </row>
    <row r="122" spans="1:6">
      <c t="s" r="A122" s="4">
        <v>39</v>
      </c>
      <c t="n" r="B122" s="6">
        <v>97513</v>
      </c>
      <c t="n" r="C122" s="6">
        <v>96080</v>
      </c>
    </row>
    <row r="123" spans="1:6">
      <c t="s" r="A123" s="4">
        <v>1358</v>
      </c>
      <c t="n" r="B123" s="6">
        <v>0</v>
      </c>
      <c t="n" r="C123" s="6">
        <v>0</v>
      </c>
    </row>
    <row r="124" spans="1:6">
      <c t="s" r="A124" s="4">
        <v>1359</v>
      </c>
      <c t="n" r="B124" s="6">
        <v>0</v>
      </c>
    </row>
    <row r="125" spans="1:6">
      <c t="s" r="A125" s="4">
        <v>43</v>
      </c>
      <c t="n" r="B125" s="6">
        <v>22831</v>
      </c>
      <c t="n" r="C125" s="6">
        <v>14398</v>
      </c>
    </row>
    <row r="126" spans="1:6">
      <c t="s" r="A126" s="4">
        <v>44</v>
      </c>
      <c t="n" r="B126" s="6">
        <v>3312431</v>
      </c>
      <c t="n" r="C126" s="6">
        <v>3348922</v>
      </c>
    </row>
    <row r="127" spans="1:6">
      <c t="s" r="A127" s="3">
        <v>1360</v>
      </c>
    </row>
    <row r="128" spans="1:6">
      <c t="s" r="A128" s="4">
        <v>1361</v>
      </c>
      <c t="n" r="B128" s="6">
        <v>291407</v>
      </c>
      <c t="n" r="C128" s="6">
        <v>334670</v>
      </c>
    </row>
    <row r="129" spans="1:6">
      <c t="s" r="A129" s="4">
        <v>1362</v>
      </c>
      <c t="n" r="B129" s="6">
        <v>58135</v>
      </c>
      <c t="n" r="C129" s="6">
        <v>60771</v>
      </c>
    </row>
    <row r="130" spans="1:6">
      <c t="s" r="A130" s="4">
        <v>47</v>
      </c>
      <c t="n" r="B130" s="6">
        <v>100630</v>
      </c>
      <c t="n" r="C130" s="6">
        <v>83021</v>
      </c>
    </row>
    <row r="131" spans="1:6">
      <c t="s" r="A131" s="4">
        <v>48</v>
      </c>
      <c t="n" r="B131" s="6">
        <v>0</v>
      </c>
      <c t="n" r="C131" s="6">
        <v>0</v>
      </c>
    </row>
    <row r="132" spans="1:6">
      <c t="s" r="A132" s="4">
        <v>49</v>
      </c>
      <c t="n" r="B132" s="6">
        <v>450172</v>
      </c>
      <c t="n" r="C132" s="6">
        <v>478462</v>
      </c>
    </row>
    <row r="133" spans="1:6">
      <c t="s" r="A133" s="4">
        <v>50</v>
      </c>
      <c t="n" r="B133" s="6">
        <v>788567</v>
      </c>
      <c t="n" r="C133" s="6">
        <v>619128</v>
      </c>
    </row>
    <row r="134" spans="1:6">
      <c t="s" r="A134" s="4">
        <v>1363</v>
      </c>
      <c t="n" r="B134" s="6">
        <v>0</v>
      </c>
    </row>
    <row r="135" spans="1:6">
      <c t="s" r="A135" s="4">
        <v>51</v>
      </c>
      <c t="n" r="B135" s="6">
        <v>11064</v>
      </c>
      <c t="n" r="C135" s="6">
        <v>8629</v>
      </c>
    </row>
    <row r="136" spans="1:6">
      <c t="s" r="A136" s="4">
        <v>52</v>
      </c>
      <c t="n" r="B136" s="6">
        <v>37280</v>
      </c>
      <c t="n" r="C136" s="6">
        <v>37279</v>
      </c>
    </row>
    <row r="137" spans="1:6">
      <c t="s" r="A137" s="4">
        <v>1364</v>
      </c>
      <c t="n" r="B137" s="6">
        <v>0</v>
      </c>
      <c t="n" r="C137" s="6">
        <v>0</v>
      </c>
    </row>
    <row r="138" spans="1:6">
      <c t="s" r="A138" s="4">
        <v>53</v>
      </c>
      <c t="n" r="B138" s="6">
        <v>4921</v>
      </c>
      <c t="n" r="C138" s="6">
        <v>5297</v>
      </c>
    </row>
    <row r="139" spans="1:6">
      <c t="s" r="A139" s="4">
        <v>54</v>
      </c>
      <c t="n" r="B139" s="6">
        <v>841832</v>
      </c>
      <c t="n" r="C139" s="6">
        <v>670333</v>
      </c>
    </row>
    <row r="140" spans="1:6">
      <c t="s" r="A140" s="3">
        <v>1365</v>
      </c>
    </row>
    <row r="141" spans="1:6">
      <c t="s" r="A141" s="4">
        <v>1366</v>
      </c>
      <c t="n" r="B141" s="6">
        <v>373818</v>
      </c>
      <c t="n" r="C141" s="6">
        <v>532191</v>
      </c>
    </row>
    <row r="142" spans="1:6">
      <c t="s" r="A142" s="4">
        <v>65</v>
      </c>
      <c t="n" r="B142" s="6">
        <v>1646609</v>
      </c>
      <c t="n" r="C142" s="6">
        <v>1667936</v>
      </c>
    </row>
    <row r="143" spans="1:6">
      <c t="s" r="A143" s="4">
        <v>66</v>
      </c>
      <c t="n" r="B143" s="6">
        <v>2020427</v>
      </c>
      <c t="n" r="C143" s="6">
        <v>2200127</v>
      </c>
    </row>
    <row r="144" spans="1:6">
      <c t="s" r="A144" s="4">
        <v>67</v>
      </c>
      <c t="n" r="B144" s="6">
        <v>3312431</v>
      </c>
      <c t="n" r="C144" s="6">
        <v>3348922</v>
      </c>
    </row>
    <row r="145" spans="1:6">
      <c t="s" r="A145" s="4">
        <v>1370</v>
      </c>
    </row>
    <row r="146" spans="1:6">
      <c t="s" r="A146" s="3">
        <v>1355</v>
      </c>
    </row>
    <row r="147" spans="1:6">
      <c t="s" r="A147" s="4">
        <v>32</v>
      </c>
      <c t="n" r="B147" s="6">
        <v>0</v>
      </c>
      <c t="n" r="C147" s="6">
        <v>0</v>
      </c>
      <c t="n" r="D147" s="7">
        <v>0</v>
      </c>
      <c t="n" r="F147" s="7">
        <v>0</v>
      </c>
    </row>
    <row r="148" spans="1:6">
      <c t="s" r="A148" s="4">
        <v>1356</v>
      </c>
      <c t="n" r="B148" s="6">
        <v>0</v>
      </c>
      <c t="n" r="C148" s="6">
        <v>0</v>
      </c>
    </row>
    <row r="149" spans="1:6">
      <c t="s" r="A149" s="4">
        <v>1357</v>
      </c>
      <c t="n" r="B149" s="6">
        <v>-59055</v>
      </c>
      <c t="n" r="C149" s="6">
        <v>-1717183</v>
      </c>
    </row>
    <row r="150" spans="1:6">
      <c t="s" r="A150" s="4">
        <v>34</v>
      </c>
      <c t="n" r="B150" s="6">
        <v>0</v>
      </c>
      <c t="n" r="C150" s="6">
        <v>0</v>
      </c>
    </row>
    <row r="151" spans="1:6">
      <c t="s" r="A151" s="4">
        <v>35</v>
      </c>
      <c t="n" r="B151" s="6">
        <v>0</v>
      </c>
      <c t="n" r="C151" s="6">
        <v>0</v>
      </c>
    </row>
    <row r="152" spans="1:6">
      <c t="s" r="A152" s="4">
        <v>36</v>
      </c>
      <c t="n" r="B152" s="6">
        <v>0</v>
      </c>
      <c t="n" r="C152" s="6">
        <v>0</v>
      </c>
    </row>
    <row r="153" spans="1:6">
      <c t="s" r="A153" s="4">
        <v>37</v>
      </c>
      <c t="n" r="B153" s="6">
        <v>-59055</v>
      </c>
      <c t="n" r="C153" s="6">
        <v>-1717183</v>
      </c>
    </row>
    <row r="154" spans="1:6">
      <c t="s" r="A154" s="4">
        <v>38</v>
      </c>
      <c t="n" r="B154" s="6">
        <v>0</v>
      </c>
      <c t="n" r="C154" s="6">
        <v>0</v>
      </c>
    </row>
    <row r="155" spans="1:6">
      <c t="s" r="A155" s="4">
        <v>40</v>
      </c>
      <c t="n" r="B155" s="6">
        <v>0</v>
      </c>
      <c t="n" r="C155" s="6">
        <v>0</v>
      </c>
    </row>
    <row r="156" spans="1:6">
      <c t="s" r="A156" s="4">
        <v>41</v>
      </c>
      <c t="n" r="B156" s="6">
        <v>0</v>
      </c>
      <c t="n" r="C156" s="6">
        <v>0</v>
      </c>
    </row>
    <row r="157" spans="1:6">
      <c t="s" r="A157" s="4">
        <v>42</v>
      </c>
      <c t="n" r="B157" s="6">
        <v>0</v>
      </c>
      <c t="n" r="C157" s="6">
        <v>0</v>
      </c>
    </row>
    <row r="158" spans="1:6">
      <c t="s" r="A158" s="4">
        <v>39</v>
      </c>
      <c t="n" r="B158" s="6">
        <v>0</v>
      </c>
      <c t="n" r="C158" s="6">
        <v>0</v>
      </c>
    </row>
    <row r="159" spans="1:6">
      <c t="s" r="A159" s="4">
        <v>1358</v>
      </c>
      <c t="n" r="B159" s="6">
        <v>-3964578</v>
      </c>
      <c t="n" r="C159" s="6">
        <v>-3637607</v>
      </c>
    </row>
    <row r="160" spans="1:6">
      <c t="s" r="A160" s="4">
        <v>1359</v>
      </c>
      <c t="n" r="B160" s="6">
        <v>-1797047</v>
      </c>
    </row>
    <row r="161" spans="1:6">
      <c t="s" r="A161" s="4">
        <v>43</v>
      </c>
      <c t="n" r="B161" s="6">
        <v>0</v>
      </c>
      <c t="n" r="C161" s="6">
        <v>0</v>
      </c>
    </row>
    <row r="162" spans="1:6">
      <c t="s" r="A162" s="4">
        <v>44</v>
      </c>
      <c t="n" r="B162" s="6">
        <v>-5820680</v>
      </c>
      <c t="n" r="C162" s="6">
        <v>-5354790</v>
      </c>
    </row>
    <row r="163" spans="1:6">
      <c t="s" r="A163" s="3">
        <v>1360</v>
      </c>
    </row>
    <row r="164" spans="1:6">
      <c t="s" r="A164" s="4">
        <v>1361</v>
      </c>
      <c t="n" r="B164" s="6">
        <v>0</v>
      </c>
      <c t="n" r="C164" s="6">
        <v>0</v>
      </c>
    </row>
    <row r="165" spans="1:6">
      <c t="s" r="A165" s="4">
        <v>1362</v>
      </c>
      <c t="n" r="B165" s="6">
        <v>-59055</v>
      </c>
      <c t="n" r="C165" s="6">
        <v>-1717183</v>
      </c>
    </row>
    <row r="166" spans="1:6">
      <c t="s" r="A166" s="4">
        <v>47</v>
      </c>
      <c t="n" r="B166" s="6">
        <v>0</v>
      </c>
      <c t="n" r="C166" s="6">
        <v>0</v>
      </c>
    </row>
    <row r="167" spans="1:6">
      <c t="s" r="A167" s="4">
        <v>48</v>
      </c>
      <c t="n" r="B167" s="6">
        <v>0</v>
      </c>
      <c t="n" r="C167" s="6">
        <v>0</v>
      </c>
    </row>
    <row r="168" spans="1:6">
      <c t="s" r="A168" s="4">
        <v>49</v>
      </c>
      <c t="n" r="B168" s="6">
        <v>-59055</v>
      </c>
      <c t="n" r="C168" s="6">
        <v>-1717183</v>
      </c>
    </row>
    <row r="169" spans="1:6">
      <c t="s" r="A169" s="4">
        <v>50</v>
      </c>
      <c t="n" r="B169" s="6">
        <v>0</v>
      </c>
      <c t="n" r="C169" s="6">
        <v>0</v>
      </c>
    </row>
    <row r="170" spans="1:6">
      <c t="s" r="A170" s="4">
        <v>1363</v>
      </c>
      <c t="n" r="B170" s="6">
        <v>-1797047</v>
      </c>
    </row>
    <row r="171" spans="1:6">
      <c t="s" r="A171" s="4">
        <v>51</v>
      </c>
      <c t="n" r="B171" s="6">
        <v>0</v>
      </c>
      <c t="n" r="C171" s="6">
        <v>0</v>
      </c>
    </row>
    <row r="172" spans="1:6">
      <c t="s" r="A172" s="4">
        <v>52</v>
      </c>
      <c t="n" r="B172" s="6">
        <v>0</v>
      </c>
      <c t="n" r="C172" s="6">
        <v>0</v>
      </c>
    </row>
    <row r="173" spans="1:6">
      <c t="s" r="A173" s="4">
        <v>1364</v>
      </c>
      <c t="n" r="B173" s="6">
        <v>-395774</v>
      </c>
      <c t="n" r="C173" s="6">
        <v>-248375</v>
      </c>
    </row>
    <row r="174" spans="1:6">
      <c t="s" r="A174" s="4">
        <v>53</v>
      </c>
      <c t="n" r="B174" s="6">
        <v>0</v>
      </c>
      <c t="n" r="C174" s="6">
        <v>0</v>
      </c>
    </row>
    <row r="175" spans="1:6">
      <c t="s" r="A175" s="4">
        <v>54</v>
      </c>
      <c t="n" r="B175" s="6">
        <v>-2192821</v>
      </c>
      <c t="n" r="C175" s="6">
        <v>-248375</v>
      </c>
    </row>
    <row r="176" spans="1:6">
      <c t="s" r="A176" s="3">
        <v>1365</v>
      </c>
    </row>
    <row r="177" spans="1:6">
      <c t="s" r="A177" s="4">
        <v>1366</v>
      </c>
      <c t="n" r="B177" s="6">
        <v>-3568804</v>
      </c>
      <c t="n" r="C177" s="6">
        <v>-3389232</v>
      </c>
    </row>
    <row r="178" spans="1:6">
      <c t="s" r="A178" s="4">
        <v>65</v>
      </c>
      <c t="n" r="B178" s="6">
        <v>0</v>
      </c>
      <c t="n" r="C178" s="6">
        <v>0</v>
      </c>
    </row>
    <row r="179" spans="1:6">
      <c t="s" r="A179" s="4">
        <v>66</v>
      </c>
      <c t="n" r="B179" s="6">
        <v>-3568804</v>
      </c>
      <c t="n" r="C179" s="6">
        <v>-3389232</v>
      </c>
    </row>
    <row r="180" spans="1:6">
      <c t="s" r="A180" s="4">
        <v>67</v>
      </c>
      <c t="n" r="B180" s="7">
        <v>-5820680</v>
      </c>
      <c t="n" r="C180" s="7">
        <v>-535479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1</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1372</v>
      </c>
    </row>
    <row r="4" spans="1:12">
      <c t="s" r="A4" s="4">
        <v>86</v>
      </c>
      <c t="n" r="B4" s="7">
        <v>2070324</v>
      </c>
      <c t="n" r="C4" s="7">
        <v>2569090</v>
      </c>
      <c t="n" r="D4" s="7">
        <v>2828892</v>
      </c>
      <c t="n" r="E4" s="7">
        <v>2318730</v>
      </c>
      <c t="n" r="F4" s="7">
        <v>3024816</v>
      </c>
      <c t="n" r="G4" s="7">
        <v>4052324</v>
      </c>
      <c t="n" r="H4" s="7">
        <v>4351290</v>
      </c>
      <c t="n" r="I4" s="7">
        <v>3725143</v>
      </c>
      <c t="n" r="J4" s="7">
        <v>9787036</v>
      </c>
      <c t="n" r="K4" s="7">
        <v>15153573</v>
      </c>
      <c t="n" r="L4" s="7">
        <v>10086070</v>
      </c>
    </row>
    <row r="5" spans="1:12">
      <c t="s" r="A5" s="3">
        <v>87</v>
      </c>
    </row>
    <row r="6" spans="1:12">
      <c t="s" r="A6" s="4">
        <v>88</v>
      </c>
      <c t="n" r="B6" s="6">
        <v>1706406</v>
      </c>
      <c t="n" r="C6" s="6">
        <v>1895772</v>
      </c>
      <c t="n" r="D6" s="6">
        <v>2177887</v>
      </c>
      <c t="n" r="E6" s="6">
        <v>1741310</v>
      </c>
      <c t="n" r="F6" s="6">
        <v>2448502</v>
      </c>
      <c t="n" r="G6" s="6">
        <v>3379555</v>
      </c>
      <c t="n" r="H6" s="6">
        <v>3731169</v>
      </c>
      <c t="n" r="I6" s="6">
        <v>3160737</v>
      </c>
      <c t="n" r="J6" s="6">
        <v>7521375</v>
      </c>
      <c t="n" r="K6" s="6">
        <v>12719963</v>
      </c>
      <c t="n" r="L6" s="6">
        <v>8690222</v>
      </c>
    </row>
    <row r="7" spans="1:12">
      <c t="s" r="A7" s="4">
        <v>89</v>
      </c>
      <c t="n" r="B7" s="6">
        <v>228451</v>
      </c>
      <c t="n" r="C7" s="6">
        <v>234440</v>
      </c>
      <c t="n" r="D7" s="6">
        <v>224723</v>
      </c>
      <c t="n" r="E7" s="6">
        <v>215311</v>
      </c>
      <c t="n" r="F7" s="6">
        <v>230639</v>
      </c>
      <c t="n" r="G7" s="6">
        <v>218183</v>
      </c>
      <c t="n" r="H7" s="6">
        <v>203463</v>
      </c>
      <c t="n" r="I7" s="6">
        <v>198349</v>
      </c>
      <c t="n" r="J7" s="6">
        <v>902925</v>
      </c>
      <c t="n" r="K7" s="6">
        <v>850634</v>
      </c>
      <c t="n" r="L7" s="6">
        <v>523836</v>
      </c>
    </row>
    <row r="8" spans="1:12">
      <c t="s" r="A8" s="4">
        <v>90</v>
      </c>
      <c t="n" r="B8" s="6">
        <v>55437</v>
      </c>
      <c t="n" r="C8" s="6">
        <v>54465</v>
      </c>
      <c t="n" r="D8" s="6">
        <v>59540</v>
      </c>
      <c t="n" r="E8" s="6">
        <v>55803</v>
      </c>
      <c t="n" r="F8" s="6">
        <v>55442</v>
      </c>
      <c t="n" r="G8" s="6">
        <v>57206</v>
      </c>
      <c t="n" r="H8" s="6">
        <v>54640</v>
      </c>
      <c t="n" r="I8" s="6">
        <v>58732</v>
      </c>
      <c t="n" r="J8" s="6">
        <v>225245</v>
      </c>
      <c t="n" r="K8" s="6">
        <v>226020</v>
      </c>
      <c t="n" r="L8" s="6">
        <v>137031</v>
      </c>
    </row>
    <row r="9" spans="1:12">
      <c t="s" r="A9" s="4">
        <v>91</v>
      </c>
      <c t="n" r="F9" s="6">
        <v>0</v>
      </c>
      <c t="n" r="G9" s="6">
        <v>0</v>
      </c>
      <c t="n" r="H9" s="6">
        <v>3479</v>
      </c>
      <c t="n" r="I9" s="6">
        <v>9399</v>
      </c>
      <c t="n" r="J9" s="6">
        <v>0</v>
      </c>
      <c t="n" r="K9" s="6">
        <v>12878</v>
      </c>
      <c t="n" r="L9" s="6">
        <v>0</v>
      </c>
    </row>
    <row r="10" spans="1:12">
      <c t="s" r="A10" s="4">
        <v>92</v>
      </c>
      <c t="n" r="B10" s="6">
        <v>208</v>
      </c>
      <c t="n" r="C10" s="6">
        <v>-52</v>
      </c>
      <c t="n" r="D10" s="6">
        <v>-387</v>
      </c>
      <c t="n" r="E10" s="6">
        <v>282</v>
      </c>
      <c t="n" r="F10" s="6">
        <v>7591</v>
      </c>
      <c t="n" r="G10" s="6">
        <v>-66</v>
      </c>
      <c t="n" r="H10" s="6">
        <v>119</v>
      </c>
      <c t="n" r="I10" s="6">
        <v>886</v>
      </c>
      <c t="n" r="J10" s="6">
        <v>51</v>
      </c>
      <c t="n" r="K10" s="6">
        <v>8530</v>
      </c>
      <c t="n" r="L10" s="6">
        <v>-4989</v>
      </c>
    </row>
    <row r="11" spans="1:12">
      <c t="s" r="A11" s="4">
        <v>93</v>
      </c>
      <c t="n" r="B11" s="6">
        <v>836</v>
      </c>
      <c t="n" r="C11" s="6">
        <v>490</v>
      </c>
      <c t="n" r="D11" s="6">
        <v>593</v>
      </c>
      <c t="n" r="E11" s="6">
        <v>105</v>
      </c>
      <c t="n" r="F11" s="6">
        <v>140</v>
      </c>
      <c t="n" r="G11" s="6">
        <v>1883</v>
      </c>
      <c t="n" r="H11" s="6">
        <v>0</v>
      </c>
      <c t="n" r="I11" s="6">
        <v>46446</v>
      </c>
      <c t="n" r="J11" s="6">
        <v>2024</v>
      </c>
      <c t="n" r="K11" s="6">
        <v>48469</v>
      </c>
      <c t="n" r="L11" s="6">
        <v>50249</v>
      </c>
    </row>
    <row r="12" spans="1:12">
      <c t="s" r="A12" s="4">
        <v>94</v>
      </c>
      <c t="n" r="B12" s="6">
        <v>52845</v>
      </c>
      <c t="n" r="C12" s="6">
        <v>51377</v>
      </c>
      <c t="n" r="D12" s="6">
        <v>51143</v>
      </c>
      <c t="n" r="E12" s="6">
        <v>49926</v>
      </c>
      <c t="n" r="F12" s="6">
        <v>49398</v>
      </c>
      <c t="n" r="G12" s="6">
        <v>46910</v>
      </c>
      <c t="n" r="H12" s="6">
        <v>47848</v>
      </c>
      <c t="n" r="I12" s="6">
        <v>46410</v>
      </c>
      <c t="n" r="J12" s="6">
        <v>205291</v>
      </c>
      <c t="n" r="K12" s="6">
        <v>190566</v>
      </c>
      <c t="n" r="L12" s="6">
        <v>117848</v>
      </c>
    </row>
    <row r="13" spans="1:12">
      <c t="s" r="A13" s="4">
        <v>95</v>
      </c>
      <c t="n" r="B13" s="6">
        <v>2044183</v>
      </c>
      <c t="n" r="C13" s="6">
        <v>2236492</v>
      </c>
      <c t="n" r="D13" s="6">
        <v>2513499</v>
      </c>
      <c t="n" r="E13" s="6">
        <v>2062737</v>
      </c>
      <c t="n" r="F13" s="6">
        <v>2791712</v>
      </c>
      <c t="n" r="G13" s="6">
        <v>3703671</v>
      </c>
      <c t="n" r="H13" s="6">
        <v>4040718</v>
      </c>
      <c t="n" r="I13" s="6">
        <v>3520959</v>
      </c>
      <c t="n" r="J13" s="6">
        <v>8856911</v>
      </c>
      <c t="n" r="K13" s="6">
        <v>14057060</v>
      </c>
      <c t="n" r="L13" s="6">
        <v>9514197</v>
      </c>
    </row>
    <row r="14" spans="1:12">
      <c t="s" r="A14" s="4">
        <v>96</v>
      </c>
      <c t="n" r="B14" s="6">
        <v>26141</v>
      </c>
      <c t="n" r="C14" s="6">
        <v>332598</v>
      </c>
      <c t="n" r="D14" s="6">
        <v>315393</v>
      </c>
      <c t="n" r="E14" s="6">
        <v>255993</v>
      </c>
      <c t="n" r="F14" s="6">
        <v>233104</v>
      </c>
      <c t="n" r="G14" s="6">
        <v>348653</v>
      </c>
      <c t="n" r="H14" s="6">
        <v>310572</v>
      </c>
      <c t="n" r="I14" s="6">
        <v>204184</v>
      </c>
      <c t="n" r="J14" s="6">
        <v>930125</v>
      </c>
      <c t="n" r="K14" s="6">
        <v>1096513</v>
      </c>
      <c t="n" r="L14" s="6">
        <v>571873</v>
      </c>
    </row>
    <row r="15" spans="1:12">
      <c t="s" r="A15" s="3">
        <v>97</v>
      </c>
    </row>
    <row r="16" spans="1:12">
      <c t="s" r="A16" s="4">
        <v>702</v>
      </c>
      <c t="n" r="J16" s="6">
        <v>0</v>
      </c>
      <c t="n" r="K16" s="6">
        <v>0</v>
      </c>
      <c t="n" r="L16" s="6">
        <v>0</v>
      </c>
    </row>
    <row r="17" spans="1:12">
      <c t="s" r="A17" s="4">
        <v>98</v>
      </c>
      <c t="n" r="B17" s="6">
        <v>153</v>
      </c>
      <c t="n" r="C17" s="6">
        <v>186</v>
      </c>
      <c t="n" r="D17" s="6">
        <v>201</v>
      </c>
      <c t="n" r="E17" s="6">
        <v>163</v>
      </c>
      <c t="n" r="F17" s="6">
        <v>289</v>
      </c>
      <c t="n" r="G17" s="6">
        <v>483</v>
      </c>
      <c t="n" r="H17" s="6">
        <v>221</v>
      </c>
      <c t="n" r="I17" s="6">
        <v>195</v>
      </c>
      <c t="n" r="J17" s="6">
        <v>703</v>
      </c>
      <c t="n" r="K17" s="6">
        <v>1188</v>
      </c>
      <c t="n" r="L17" s="6">
        <v>746</v>
      </c>
    </row>
    <row r="18" spans="1:12">
      <c t="s" r="A18" s="4">
        <v>99</v>
      </c>
      <c t="n" r="B18" s="6">
        <v>-26434</v>
      </c>
      <c t="n" r="C18" s="6">
        <v>-26896</v>
      </c>
      <c t="n" r="D18" s="6">
        <v>-27316</v>
      </c>
      <c t="n" r="E18" s="6">
        <v>-24957</v>
      </c>
      <c t="n" r="F18" s="6">
        <v>-22054</v>
      </c>
      <c t="n" r="G18" s="6">
        <v>-18250</v>
      </c>
      <c t="n" r="H18" s="6">
        <v>-27801</v>
      </c>
      <c t="n" r="I18" s="6">
        <v>-28957</v>
      </c>
      <c t="n" r="J18" s="6">
        <v>-105603</v>
      </c>
      <c t="n" r="K18" s="6">
        <v>-97062</v>
      </c>
      <c t="n" r="L18" s="6">
        <v>-74581</v>
      </c>
    </row>
    <row r="19" spans="1:12">
      <c t="s" r="A19" s="4">
        <v>829</v>
      </c>
      <c t="n" r="F19" s="6">
        <v>0</v>
      </c>
      <c t="n" r="G19" s="6">
        <v>0</v>
      </c>
      <c t="n" r="H19" s="6">
        <v>-1</v>
      </c>
      <c t="n" r="I19" s="6">
        <v>-8</v>
      </c>
      <c t="n" r="J19" s="6">
        <v>0</v>
      </c>
      <c t="n" r="K19" s="6">
        <v>-9</v>
      </c>
      <c t="n" r="L19" s="6">
        <v>-46773</v>
      </c>
    </row>
    <row r="20" spans="1:12">
      <c t="s" r="A20" s="4">
        <v>101</v>
      </c>
      <c t="n" r="B20" s="6">
        <v>1604</v>
      </c>
      <c t="n" r="C20" s="6">
        <v>4327</v>
      </c>
      <c t="n" r="D20" s="6">
        <v>4024</v>
      </c>
      <c t="n" r="E20" s="6">
        <v>3206</v>
      </c>
      <c t="n" r="F20" s="6">
        <v>2397</v>
      </c>
      <c t="n" r="G20" s="6">
        <v>-2816</v>
      </c>
      <c t="n" r="H20" s="6">
        <v>983</v>
      </c>
      <c t="n" r="I20" s="6">
        <v>1482</v>
      </c>
      <c t="n" r="J20" s="6">
        <v>13161</v>
      </c>
      <c t="n" r="K20" s="6">
        <v>2046</v>
      </c>
      <c t="n" r="L20" s="6">
        <v>2214</v>
      </c>
    </row>
    <row r="21" spans="1:12">
      <c t="s" r="A21" s="4">
        <v>102</v>
      </c>
      <c t="n" r="B21" s="6">
        <v>1464</v>
      </c>
      <c t="n" r="C21" s="6">
        <v>310215</v>
      </c>
      <c t="n" r="D21" s="6">
        <v>292302</v>
      </c>
      <c t="n" r="E21" s="6">
        <v>234405</v>
      </c>
      <c t="n" r="F21" s="6">
        <v>213736</v>
      </c>
      <c t="n" r="G21" s="6">
        <v>328070</v>
      </c>
      <c t="n" r="H21" s="6">
        <v>283974</v>
      </c>
      <c t="n" r="I21" s="6">
        <v>176896</v>
      </c>
      <c t="n" r="J21" s="6">
        <v>838386</v>
      </c>
      <c t="n" r="K21" s="6">
        <v>1002676</v>
      </c>
      <c t="n" r="L21" s="6">
        <v>453479</v>
      </c>
    </row>
    <row r="22" spans="1:12">
      <c t="s" r="A22" s="4">
        <v>931</v>
      </c>
      <c t="n" r="B22" s="6">
        <v>-6034</v>
      </c>
      <c t="n" r="C22" s="6">
        <v>92117</v>
      </c>
      <c t="n" r="D22" s="6">
        <v>78435</v>
      </c>
      <c t="n" r="E22" s="6">
        <v>59437</v>
      </c>
      <c t="n" r="F22" s="6">
        <v>69285</v>
      </c>
      <c t="n" r="G22" s="6">
        <v>80713</v>
      </c>
      <c t="n" r="H22" s="6">
        <v>93407</v>
      </c>
      <c t="n" r="I22" s="6">
        <v>49199</v>
      </c>
      <c t="n" r="J22" s="6">
        <v>223955</v>
      </c>
      <c t="n" r="K22" s="6">
        <v>292604</v>
      </c>
      <c t="n" r="L22" s="6">
        <v>153925</v>
      </c>
    </row>
    <row r="23" spans="1:12">
      <c t="s" r="A23" s="4">
        <v>104</v>
      </c>
      <c t="n" r="B23" s="6">
        <v>7498</v>
      </c>
      <c t="n" r="C23" s="6">
        <v>218098</v>
      </c>
      <c t="n" r="D23" s="6">
        <v>213867</v>
      </c>
      <c t="n" r="E23" s="6">
        <v>174968</v>
      </c>
      <c t="n" r="F23" s="6">
        <v>144451</v>
      </c>
      <c t="n" r="G23" s="6">
        <v>247357</v>
      </c>
      <c t="n" r="H23" s="6">
        <v>190567</v>
      </c>
      <c t="n" r="I23" s="6">
        <v>127697</v>
      </c>
      <c t="n" r="J23" s="6">
        <v>614431</v>
      </c>
      <c t="n" r="K23" s="6">
        <v>710072</v>
      </c>
      <c t="n" r="L23" s="6">
        <v>299554</v>
      </c>
    </row>
    <row r="24" spans="1:12">
      <c t="s" r="A24" s="4">
        <v>105</v>
      </c>
      <c t="n" r="B24" s="6">
        <v>-6047</v>
      </c>
      <c t="n" r="C24" s="6">
        <v>64795</v>
      </c>
      <c t="n" r="D24" s="6">
        <v>79948</v>
      </c>
      <c t="n" r="E24" s="6">
        <v>68979</v>
      </c>
      <c t="n" r="F24" s="6">
        <v>13516</v>
      </c>
      <c t="n" r="G24" s="6">
        <v>60608</v>
      </c>
      <c t="n" r="H24" s="6">
        <v>33871</v>
      </c>
      <c t="n" r="I24" s="6">
        <v>42151</v>
      </c>
      <c t="n" r="J24" s="6">
        <v>207675</v>
      </c>
      <c t="n" r="K24" s="6">
        <v>150146</v>
      </c>
      <c t="n" r="L24" s="6">
        <v>23560</v>
      </c>
    </row>
    <row r="25" spans="1:12">
      <c t="s" r="A25" s="4">
        <v>106</v>
      </c>
      <c t="n" r="B25" s="7">
        <v>13545</v>
      </c>
      <c t="n" r="C25" s="7">
        <v>153303</v>
      </c>
      <c t="n" r="D25" s="7">
        <v>133919</v>
      </c>
      <c t="n" r="E25" s="7">
        <v>105989</v>
      </c>
      <c t="n" r="F25" s="7">
        <v>130935</v>
      </c>
      <c t="n" r="G25" s="7">
        <v>186749</v>
      </c>
      <c t="n" r="H25" s="7">
        <v>156696</v>
      </c>
      <c t="n" r="I25" s="7">
        <v>85546</v>
      </c>
      <c t="n" r="J25" s="6">
        <v>406756</v>
      </c>
      <c t="n" r="K25" s="6">
        <v>559926</v>
      </c>
      <c t="n" r="L25" s="6">
        <v>275994</v>
      </c>
    </row>
    <row r="26" spans="1:12">
      <c t="s" r="A26" s="4">
        <v>1373</v>
      </c>
      <c t="n" r="J26" s="6">
        <v>408698</v>
      </c>
      <c t="n" r="K26" s="6">
        <v>558985</v>
      </c>
      <c t="n" r="L26" s="6">
        <v>276818</v>
      </c>
    </row>
    <row r="27" spans="1:12">
      <c t="s" r="A27" s="4">
        <v>1369</v>
      </c>
    </row>
    <row r="28" spans="1:12">
      <c t="s" r="A28" s="3">
        <v>1372</v>
      </c>
    </row>
    <row r="29" spans="1:12">
      <c t="s" r="A29" s="4">
        <v>86</v>
      </c>
      <c t="n" r="J29" s="6">
        <v>5602023</v>
      </c>
      <c t="n" r="K29" s="6">
        <v>8749303</v>
      </c>
      <c t="n" r="L29" s="6">
        <v>4351217</v>
      </c>
    </row>
    <row r="30" spans="1:12">
      <c t="s" r="A30" s="3">
        <v>87</v>
      </c>
    </row>
    <row r="31" spans="1:12">
      <c t="s" r="A31" s="4">
        <v>88</v>
      </c>
      <c t="n" r="J31" s="6">
        <v>4521462</v>
      </c>
      <c t="n" r="K31" s="6">
        <v>7772189</v>
      </c>
      <c t="n" r="L31" s="6">
        <v>4128924</v>
      </c>
    </row>
    <row r="32" spans="1:12">
      <c t="s" r="A32" s="4">
        <v>89</v>
      </c>
      <c t="n" r="J32" s="6">
        <v>459915</v>
      </c>
      <c t="n" r="K32" s="6">
        <v>441806</v>
      </c>
      <c t="n" r="L32" s="6">
        <v>170807</v>
      </c>
    </row>
    <row r="33" spans="1:12">
      <c t="s" r="A33" s="4">
        <v>90</v>
      </c>
      <c t="n" r="J33" s="6">
        <v>106471</v>
      </c>
      <c t="n" r="K33" s="6">
        <v>111754</v>
      </c>
      <c t="n" r="L33" s="6">
        <v>26119</v>
      </c>
    </row>
    <row r="34" spans="1:12">
      <c t="s" r="A34" s="4">
        <v>91</v>
      </c>
      <c t="n" r="K34" s="6">
        <v>12878</v>
      </c>
    </row>
    <row r="35" spans="1:12">
      <c t="s" r="A35" s="4">
        <v>92</v>
      </c>
      <c t="n" r="J35" s="6">
        <v>-569</v>
      </c>
      <c t="n" r="K35" s="6">
        <v>65</v>
      </c>
      <c t="n" r="L35" s="6">
        <v>10</v>
      </c>
    </row>
    <row r="36" spans="1:12">
      <c t="s" r="A36" s="4">
        <v>93</v>
      </c>
      <c t="n" r="J36" s="6">
        <v>0</v>
      </c>
      <c t="n" r="K36" s="6">
        <v>0</v>
      </c>
      <c t="n" r="L36" s="6">
        <v>0</v>
      </c>
    </row>
    <row r="37" spans="1:12">
      <c t="s" r="A37" s="4">
        <v>94</v>
      </c>
      <c t="n" r="J37" s="6">
        <v>105649</v>
      </c>
      <c t="n" r="K37" s="6">
        <v>96731</v>
      </c>
      <c t="n" r="L37" s="6">
        <v>27255</v>
      </c>
    </row>
    <row r="38" spans="1:12">
      <c t="s" r="A38" s="4">
        <v>95</v>
      </c>
      <c t="n" r="J38" s="6">
        <v>5192928</v>
      </c>
      <c t="n" r="K38" s="6">
        <v>8435423</v>
      </c>
      <c t="n" r="L38" s="6">
        <v>4353115</v>
      </c>
    </row>
    <row r="39" spans="1:12">
      <c t="s" r="A39" s="4">
        <v>96</v>
      </c>
      <c t="n" r="J39" s="6">
        <v>409095</v>
      </c>
      <c t="n" r="K39" s="6">
        <v>313880</v>
      </c>
      <c t="n" r="L39" s="6">
        <v>-1898</v>
      </c>
    </row>
    <row r="40" spans="1:12">
      <c t="s" r="A40" s="3">
        <v>97</v>
      </c>
    </row>
    <row r="41" spans="1:12">
      <c t="s" r="A41" s="4">
        <v>702</v>
      </c>
      <c t="n" r="J41" s="6">
        <v>0</v>
      </c>
      <c t="n" r="K41" s="6">
        <v>0</v>
      </c>
      <c t="n" r="L41" s="6">
        <v>0</v>
      </c>
    </row>
    <row r="42" spans="1:12">
      <c t="s" r="A42" s="4">
        <v>98</v>
      </c>
      <c t="n" r="J42" s="6">
        <v>314</v>
      </c>
      <c t="n" r="K42" s="6">
        <v>393</v>
      </c>
      <c t="n" r="L42" s="6">
        <v>49</v>
      </c>
    </row>
    <row r="43" spans="1:12">
      <c t="s" r="A43" s="4">
        <v>99</v>
      </c>
      <c t="n" r="J43" s="6">
        <v>-48782</v>
      </c>
      <c t="n" r="K43" s="6">
        <v>-25732</v>
      </c>
      <c t="n" r="L43" s="6">
        <v>-5205</v>
      </c>
    </row>
    <row r="44" spans="1:12">
      <c t="s" r="A44" s="4">
        <v>829</v>
      </c>
      <c t="n" r="K44" s="6">
        <v>0</v>
      </c>
      <c t="n" r="L44" s="6">
        <v>0</v>
      </c>
    </row>
    <row r="45" spans="1:12">
      <c t="s" r="A45" s="4">
        <v>101</v>
      </c>
      <c t="n" r="J45" s="6">
        <v>12669</v>
      </c>
      <c t="n" r="K45" s="6">
        <v>2650</v>
      </c>
      <c t="n" r="L45" s="6">
        <v>1822</v>
      </c>
    </row>
    <row r="46" spans="1:12">
      <c t="s" r="A46" s="4">
        <v>102</v>
      </c>
      <c t="n" r="J46" s="6">
        <v>373296</v>
      </c>
      <c t="n" r="K46" s="6">
        <v>291191</v>
      </c>
      <c t="n" r="L46" s="6">
        <v>-5232</v>
      </c>
    </row>
    <row r="47" spans="1:12">
      <c t="s" r="A47" s="4">
        <v>931</v>
      </c>
      <c t="n" r="J47" s="6">
        <v>47</v>
      </c>
      <c t="n" r="K47" s="6">
        <v>459</v>
      </c>
      <c t="n" r="L47" s="6">
        <v>95</v>
      </c>
    </row>
    <row r="48" spans="1:12">
      <c t="s" r="A48" s="4">
        <v>104</v>
      </c>
      <c t="n" r="J48" s="6">
        <v>373249</v>
      </c>
      <c t="n" r="K48" s="6">
        <v>290732</v>
      </c>
      <c t="n" r="L48" s="6">
        <v>-5327</v>
      </c>
    </row>
    <row r="49" spans="1:12">
      <c t="s" r="A49" s="4">
        <v>105</v>
      </c>
      <c t="n" r="J49" s="6">
        <v>207675</v>
      </c>
      <c t="n" r="K49" s="6">
        <v>150146</v>
      </c>
      <c t="n" r="L49" s="6">
        <v>23560</v>
      </c>
    </row>
    <row r="50" spans="1:12">
      <c t="s" r="A50" s="4">
        <v>106</v>
      </c>
      <c t="n" r="J50" s="6">
        <v>165574</v>
      </c>
      <c t="n" r="K50" s="6">
        <v>140586</v>
      </c>
      <c t="n" r="L50" s="6">
        <v>-28887</v>
      </c>
    </row>
    <row r="51" spans="1:12">
      <c t="s" r="A51" s="4">
        <v>1373</v>
      </c>
      <c t="n" r="J51" s="6">
        <v>166861</v>
      </c>
      <c t="n" r="K51" s="6">
        <v>140122</v>
      </c>
      <c t="n" r="L51" s="6">
        <v>-28750</v>
      </c>
    </row>
    <row r="52" spans="1:12">
      <c t="s" r="A52" s="4">
        <v>1368</v>
      </c>
    </row>
    <row r="53" spans="1:12">
      <c t="s" r="A53" s="3">
        <v>1372</v>
      </c>
    </row>
    <row r="54" spans="1:12">
      <c t="s" r="A54" s="4">
        <v>86</v>
      </c>
      <c t="n" r="J54" s="6">
        <v>7543712</v>
      </c>
      <c t="n" r="K54" s="6">
        <v>11004242</v>
      </c>
      <c t="n" r="L54" s="6">
        <v>10387943</v>
      </c>
    </row>
    <row r="55" spans="1:12">
      <c t="s" r="A55" s="3">
        <v>87</v>
      </c>
    </row>
    <row r="56" spans="1:12">
      <c t="s" r="A56" s="4">
        <v>88</v>
      </c>
      <c t="n" r="J56" s="6">
        <v>6358612</v>
      </c>
      <c t="n" r="K56" s="6">
        <v>9531146</v>
      </c>
      <c t="n" r="L56" s="6">
        <v>9201577</v>
      </c>
    </row>
    <row r="57" spans="1:12">
      <c t="s" r="A57" s="4">
        <v>89</v>
      </c>
      <c t="n" r="J57" s="6">
        <v>443010</v>
      </c>
      <c t="n" r="K57" s="6">
        <v>425428</v>
      </c>
      <c t="n" r="L57" s="6">
        <v>365840</v>
      </c>
    </row>
    <row r="58" spans="1:12">
      <c t="s" r="A58" s="4">
        <v>90</v>
      </c>
      <c t="n" r="J58" s="6">
        <v>118585</v>
      </c>
      <c t="n" r="K58" s="6">
        <v>114080</v>
      </c>
      <c t="n" r="L58" s="6">
        <v>110727</v>
      </c>
    </row>
    <row r="59" spans="1:12">
      <c t="s" r="A59" s="4">
        <v>91</v>
      </c>
      <c t="n" r="K59" s="6">
        <v>0</v>
      </c>
    </row>
    <row r="60" spans="1:12">
      <c t="s" r="A60" s="4">
        <v>92</v>
      </c>
      <c t="n" r="J60" s="6">
        <v>620</v>
      </c>
      <c t="n" r="K60" s="6">
        <v>8465</v>
      </c>
      <c t="n" r="L60" s="6">
        <v>-4999</v>
      </c>
    </row>
    <row r="61" spans="1:12">
      <c t="s" r="A61" s="4">
        <v>93</v>
      </c>
      <c t="n" r="J61" s="6">
        <v>2024</v>
      </c>
      <c t="n" r="K61" s="6">
        <v>48469</v>
      </c>
      <c t="n" r="L61" s="6">
        <v>50249</v>
      </c>
    </row>
    <row r="62" spans="1:12">
      <c t="s" r="A62" s="4">
        <v>94</v>
      </c>
      <c t="n" r="J62" s="6">
        <v>99642</v>
      </c>
      <c t="n" r="K62" s="6">
        <v>93835</v>
      </c>
      <c t="n" r="L62" s="6">
        <v>90593</v>
      </c>
    </row>
    <row r="63" spans="1:12">
      <c t="s" r="A63" s="4">
        <v>95</v>
      </c>
      <c t="n" r="J63" s="6">
        <v>7022493</v>
      </c>
      <c t="n" r="K63" s="6">
        <v>10221423</v>
      </c>
      <c t="n" r="L63" s="6">
        <v>9813987</v>
      </c>
    </row>
    <row r="64" spans="1:12">
      <c t="s" r="A64" s="4">
        <v>96</v>
      </c>
      <c t="n" r="J64" s="6">
        <v>521219</v>
      </c>
      <c t="n" r="K64" s="6">
        <v>782819</v>
      </c>
      <c t="n" r="L64" s="6">
        <v>573956</v>
      </c>
    </row>
    <row r="65" spans="1:12">
      <c t="s" r="A65" s="3">
        <v>97</v>
      </c>
    </row>
    <row r="66" spans="1:12">
      <c t="s" r="A66" s="4">
        <v>702</v>
      </c>
      <c t="n" r="J66" s="6">
        <v>42470</v>
      </c>
      <c t="n" r="K66" s="6">
        <v>51747</v>
      </c>
      <c t="n" r="L66" s="6">
        <v>-42479</v>
      </c>
    </row>
    <row r="67" spans="1:12">
      <c t="s" r="A67" s="4">
        <v>98</v>
      </c>
      <c t="n" r="J67" s="6">
        <v>389</v>
      </c>
      <c t="n" r="K67" s="6">
        <v>795</v>
      </c>
      <c t="n" r="L67" s="6">
        <v>697</v>
      </c>
    </row>
    <row r="68" spans="1:12">
      <c t="s" r="A68" s="4">
        <v>99</v>
      </c>
      <c t="n" r="J68" s="6">
        <v>-2717</v>
      </c>
      <c t="n" r="K68" s="6">
        <v>-1044</v>
      </c>
      <c t="n" r="L68" s="6">
        <v>-802</v>
      </c>
    </row>
    <row r="69" spans="1:12">
      <c t="s" r="A69" s="4">
        <v>829</v>
      </c>
      <c t="n" r="K69" s="6">
        <v>0</v>
      </c>
      <c t="n" r="L69" s="6">
        <v>0</v>
      </c>
    </row>
    <row r="70" spans="1:12">
      <c t="s" r="A70" s="4">
        <v>101</v>
      </c>
      <c t="n" r="J70" s="6">
        <v>492</v>
      </c>
      <c t="n" r="K70" s="6">
        <v>-604</v>
      </c>
      <c t="n" r="L70" s="6">
        <v>392</v>
      </c>
    </row>
    <row r="71" spans="1:12">
      <c t="s" r="A71" s="4">
        <v>102</v>
      </c>
      <c t="n" r="J71" s="6">
        <v>561853</v>
      </c>
      <c t="n" r="K71" s="6">
        <v>833713</v>
      </c>
      <c t="n" r="L71" s="6">
        <v>531764</v>
      </c>
    </row>
    <row r="72" spans="1:12">
      <c t="s" r="A72" s="4">
        <v>931</v>
      </c>
      <c t="n" r="J72" s="6">
        <v>223908</v>
      </c>
      <c t="n" r="K72" s="6">
        <v>292145</v>
      </c>
      <c t="n" r="L72" s="6">
        <v>153830</v>
      </c>
    </row>
    <row r="73" spans="1:12">
      <c t="s" r="A73" s="4">
        <v>104</v>
      </c>
      <c t="n" r="J73" s="6">
        <v>337945</v>
      </c>
      <c t="n" r="K73" s="6">
        <v>541568</v>
      </c>
      <c t="n" r="L73" s="6">
        <v>377934</v>
      </c>
    </row>
    <row r="74" spans="1:12">
      <c t="s" r="A74" s="4">
        <v>105</v>
      </c>
      <c t="n" r="J74" s="6">
        <v>0</v>
      </c>
      <c t="n" r="K74" s="6">
        <v>0</v>
      </c>
      <c t="n" r="L74" s="6">
        <v>0</v>
      </c>
    </row>
    <row r="75" spans="1:12">
      <c t="s" r="A75" s="4">
        <v>106</v>
      </c>
      <c t="n" r="J75" s="6">
        <v>337945</v>
      </c>
      <c t="n" r="K75" s="6">
        <v>541568</v>
      </c>
      <c t="n" r="L75" s="6">
        <v>377934</v>
      </c>
    </row>
    <row r="76" spans="1:12">
      <c t="s" r="A76" s="4">
        <v>1373</v>
      </c>
      <c t="n" r="J76" s="6">
        <v>338600</v>
      </c>
      <c t="n" r="K76" s="6">
        <v>541091</v>
      </c>
      <c t="n" r="L76" s="6">
        <v>378621</v>
      </c>
    </row>
    <row r="77" spans="1:12">
      <c t="s" r="A77" s="4">
        <v>1367</v>
      </c>
    </row>
    <row r="78" spans="1:12">
      <c t="s" r="A78" s="3">
        <v>1372</v>
      </c>
    </row>
    <row r="79" spans="1:12">
      <c t="s" r="A79" s="4">
        <v>86</v>
      </c>
      <c t="n" r="J79" s="6">
        <v>0</v>
      </c>
      <c t="n" r="K79" s="6">
        <v>0</v>
      </c>
      <c t="n" r="L79" s="6">
        <v>0</v>
      </c>
    </row>
    <row r="80" spans="1:12">
      <c t="s" r="A80" s="3">
        <v>87</v>
      </c>
    </row>
    <row r="81" spans="1:12">
      <c t="s" r="A81" s="4">
        <v>88</v>
      </c>
      <c t="n" r="J81" s="6">
        <v>0</v>
      </c>
      <c t="n" r="K81" s="6">
        <v>0</v>
      </c>
      <c t="n" r="L81" s="6">
        <v>0</v>
      </c>
    </row>
    <row r="82" spans="1:12">
      <c t="s" r="A82" s="4">
        <v>89</v>
      </c>
      <c t="n" r="J82" s="6">
        <v>0</v>
      </c>
      <c t="n" r="K82" s="6">
        <v>0</v>
      </c>
      <c t="n" r="L82" s="6">
        <v>0</v>
      </c>
    </row>
    <row r="83" spans="1:12">
      <c t="s" r="A83" s="4">
        <v>90</v>
      </c>
      <c t="n" r="J83" s="6">
        <v>189</v>
      </c>
      <c t="n" r="K83" s="6">
        <v>186</v>
      </c>
      <c t="n" r="L83" s="6">
        <v>185</v>
      </c>
    </row>
    <row r="84" spans="1:12">
      <c t="s" r="A84" s="4">
        <v>91</v>
      </c>
      <c t="n" r="K84" s="6">
        <v>0</v>
      </c>
    </row>
    <row r="85" spans="1:12">
      <c t="s" r="A85" s="4">
        <v>92</v>
      </c>
      <c t="n" r="J85" s="6">
        <v>0</v>
      </c>
      <c t="n" r="K85" s="6">
        <v>0</v>
      </c>
      <c t="n" r="L85" s="6">
        <v>0</v>
      </c>
    </row>
    <row r="86" spans="1:12">
      <c t="s" r="A86" s="4">
        <v>93</v>
      </c>
      <c t="n" r="J86" s="6">
        <v>0</v>
      </c>
      <c t="n" r="K86" s="6">
        <v>0</v>
      </c>
      <c t="n" r="L86" s="6">
        <v>0</v>
      </c>
    </row>
    <row r="87" spans="1:12">
      <c t="s" r="A87" s="4">
        <v>94</v>
      </c>
      <c t="n" r="J87" s="6">
        <v>0</v>
      </c>
      <c t="n" r="K87" s="6">
        <v>0</v>
      </c>
      <c t="n" r="L87" s="6">
        <v>0</v>
      </c>
    </row>
    <row r="88" spans="1:12">
      <c t="s" r="A88" s="4">
        <v>95</v>
      </c>
      <c t="n" r="J88" s="6">
        <v>189</v>
      </c>
      <c t="n" r="K88" s="6">
        <v>186</v>
      </c>
      <c t="n" r="L88" s="6">
        <v>185</v>
      </c>
    </row>
    <row r="89" spans="1:12">
      <c t="s" r="A89" s="4">
        <v>96</v>
      </c>
      <c t="n" r="J89" s="6">
        <v>-189</v>
      </c>
      <c t="n" r="K89" s="6">
        <v>-186</v>
      </c>
      <c t="n" r="L89" s="6">
        <v>-185</v>
      </c>
    </row>
    <row r="90" spans="1:12">
      <c t="s" r="A90" s="3">
        <v>97</v>
      </c>
    </row>
    <row r="91" spans="1:12">
      <c t="s" r="A91" s="4">
        <v>702</v>
      </c>
      <c t="n" r="J91" s="6">
        <v>461049</v>
      </c>
      <c t="n" r="K91" s="6">
        <v>630407</v>
      </c>
      <c t="n" r="L91" s="6">
        <v>391526</v>
      </c>
    </row>
    <row r="92" spans="1:12">
      <c t="s" r="A92" s="4">
        <v>98</v>
      </c>
      <c t="n" r="J92" s="6">
        <v>0</v>
      </c>
      <c t="n" r="K92" s="6">
        <v>0</v>
      </c>
      <c t="n" r="L92" s="6">
        <v>0</v>
      </c>
    </row>
    <row r="93" spans="1:12">
      <c t="s" r="A93" s="4">
        <v>99</v>
      </c>
      <c t="n" r="J93" s="6">
        <v>-54104</v>
      </c>
      <c t="n" r="K93" s="6">
        <v>-70286</v>
      </c>
      <c t="n" r="L93" s="6">
        <v>-68574</v>
      </c>
    </row>
    <row r="94" spans="1:12">
      <c t="s" r="A94" s="4">
        <v>829</v>
      </c>
      <c t="n" r="K94" s="6">
        <v>-9</v>
      </c>
      <c t="n" r="L94" s="6">
        <v>-46773</v>
      </c>
    </row>
    <row r="95" spans="1:12">
      <c t="s" r="A95" s="4">
        <v>101</v>
      </c>
      <c t="n" r="J95" s="6">
        <v>0</v>
      </c>
      <c t="n" r="K95" s="6">
        <v>0</v>
      </c>
      <c t="n" r="L95" s="6">
        <v>0</v>
      </c>
    </row>
    <row r="96" spans="1:12">
      <c t="s" r="A96" s="4">
        <v>102</v>
      </c>
      <c t="n" r="J96" s="6">
        <v>406756</v>
      </c>
      <c t="n" r="K96" s="6">
        <v>559926</v>
      </c>
      <c t="n" r="L96" s="6">
        <v>275994</v>
      </c>
    </row>
    <row r="97" spans="1:12">
      <c t="s" r="A97" s="4">
        <v>931</v>
      </c>
      <c t="n" r="J97" s="6">
        <v>0</v>
      </c>
      <c t="n" r="K97" s="6">
        <v>0</v>
      </c>
      <c t="n" r="L97" s="6">
        <v>0</v>
      </c>
    </row>
    <row r="98" spans="1:12">
      <c t="s" r="A98" s="4">
        <v>104</v>
      </c>
      <c t="n" r="J98" s="6">
        <v>406756</v>
      </c>
      <c t="n" r="K98" s="6">
        <v>559926</v>
      </c>
      <c t="n" r="L98" s="6">
        <v>275994</v>
      </c>
    </row>
    <row r="99" spans="1:12">
      <c t="s" r="A99" s="4">
        <v>105</v>
      </c>
      <c t="n" r="J99" s="6">
        <v>0</v>
      </c>
      <c t="n" r="K99" s="6">
        <v>0</v>
      </c>
      <c t="n" r="L99" s="6">
        <v>0</v>
      </c>
    </row>
    <row r="100" spans="1:12">
      <c t="s" r="A100" s="4">
        <v>106</v>
      </c>
      <c t="n" r="J100" s="6">
        <v>406756</v>
      </c>
      <c t="n" r="K100" s="6">
        <v>559926</v>
      </c>
      <c t="n" r="L100" s="6">
        <v>275994</v>
      </c>
    </row>
    <row r="101" spans="1:12">
      <c t="s" r="A101" s="4">
        <v>1373</v>
      </c>
      <c t="n" r="J101" s="6">
        <v>406756</v>
      </c>
      <c t="n" r="K101" s="6">
        <v>559926</v>
      </c>
      <c t="n" r="L101" s="6">
        <v>275994</v>
      </c>
    </row>
    <row r="102" spans="1:12">
      <c t="s" r="A102" s="4">
        <v>1370</v>
      </c>
    </row>
    <row r="103" spans="1:12">
      <c t="s" r="A103" s="3">
        <v>1372</v>
      </c>
    </row>
    <row r="104" spans="1:12">
      <c t="s" r="A104" s="4">
        <v>86</v>
      </c>
      <c t="n" r="J104" s="6">
        <v>-3358699</v>
      </c>
      <c t="n" r="K104" s="6">
        <v>-4599972</v>
      </c>
      <c t="n" r="L104" s="6">
        <v>-4653090</v>
      </c>
    </row>
    <row r="105" spans="1:12">
      <c t="s" r="A105" s="3">
        <v>87</v>
      </c>
    </row>
    <row r="106" spans="1:12">
      <c t="s" r="A106" s="4">
        <v>88</v>
      </c>
      <c t="n" r="J106" s="6">
        <v>-3358699</v>
      </c>
      <c t="n" r="K106" s="6">
        <v>-4583372</v>
      </c>
      <c t="n" r="L106" s="6">
        <v>-4640279</v>
      </c>
    </row>
    <row r="107" spans="1:12">
      <c t="s" r="A107" s="4">
        <v>89</v>
      </c>
      <c t="n" r="J107" s="6">
        <v>0</v>
      </c>
      <c t="n" r="K107" s="6">
        <v>-16600</v>
      </c>
      <c t="n" r="L107" s="6">
        <v>-12811</v>
      </c>
    </row>
    <row r="108" spans="1:12">
      <c t="s" r="A108" s="4">
        <v>90</v>
      </c>
      <c t="n" r="J108" s="6">
        <v>0</v>
      </c>
      <c t="n" r="K108" s="6">
        <v>0</v>
      </c>
      <c t="n" r="L108" s="6">
        <v>0</v>
      </c>
    </row>
    <row r="109" spans="1:12">
      <c t="s" r="A109" s="4">
        <v>91</v>
      </c>
      <c t="n" r="K109" s="6">
        <v>0</v>
      </c>
    </row>
    <row r="110" spans="1:12">
      <c t="s" r="A110" s="4">
        <v>92</v>
      </c>
      <c t="n" r="J110" s="6">
        <v>0</v>
      </c>
      <c t="n" r="K110" s="6">
        <v>0</v>
      </c>
      <c t="n" r="L110" s="6">
        <v>0</v>
      </c>
    </row>
    <row r="111" spans="1:12">
      <c t="s" r="A111" s="4">
        <v>93</v>
      </c>
      <c t="n" r="J111" s="6">
        <v>0</v>
      </c>
      <c t="n" r="K111" s="6">
        <v>0</v>
      </c>
      <c t="n" r="L111" s="6">
        <v>0</v>
      </c>
    </row>
    <row r="112" spans="1:12">
      <c t="s" r="A112" s="4">
        <v>94</v>
      </c>
      <c t="n" r="J112" s="6">
        <v>0</v>
      </c>
      <c t="n" r="K112" s="6">
        <v>0</v>
      </c>
      <c t="n" r="L112" s="6">
        <v>0</v>
      </c>
    </row>
    <row r="113" spans="1:12">
      <c t="s" r="A113" s="4">
        <v>95</v>
      </c>
      <c t="n" r="J113" s="6">
        <v>-3358699</v>
      </c>
      <c t="n" r="K113" s="6">
        <v>-4599972</v>
      </c>
      <c t="n" r="L113" s="6">
        <v>-4653090</v>
      </c>
    </row>
    <row r="114" spans="1:12">
      <c t="s" r="A114" s="4">
        <v>96</v>
      </c>
      <c t="n" r="J114" s="6">
        <v>0</v>
      </c>
      <c t="n" r="K114" s="6">
        <v>0</v>
      </c>
      <c t="n" r="L114" s="6">
        <v>0</v>
      </c>
    </row>
    <row r="115" spans="1:12">
      <c t="s" r="A115" s="3">
        <v>97</v>
      </c>
    </row>
    <row r="116" spans="1:12">
      <c t="s" r="A116" s="4">
        <v>702</v>
      </c>
      <c t="n" r="J116" s="6">
        <v>-503519</v>
      </c>
      <c t="n" r="K116" s="6">
        <v>-682154</v>
      </c>
      <c t="n" r="L116" s="6">
        <v>-349047</v>
      </c>
    </row>
    <row r="117" spans="1:12">
      <c t="s" r="A117" s="4">
        <v>98</v>
      </c>
      <c t="n" r="J117" s="6">
        <v>0</v>
      </c>
      <c t="n" r="K117" s="6">
        <v>0</v>
      </c>
      <c t="n" r="L117" s="6">
        <v>0</v>
      </c>
    </row>
    <row r="118" spans="1:12">
      <c t="s" r="A118" s="4">
        <v>99</v>
      </c>
      <c t="n" r="J118" s="6">
        <v>0</v>
      </c>
      <c t="n" r="K118" s="6">
        <v>0</v>
      </c>
      <c t="n" r="L118" s="6">
        <v>0</v>
      </c>
    </row>
    <row r="119" spans="1:12">
      <c t="s" r="A119" s="4">
        <v>829</v>
      </c>
      <c t="n" r="K119" s="6">
        <v>0</v>
      </c>
      <c t="n" r="L119" s="6">
        <v>0</v>
      </c>
    </row>
    <row r="120" spans="1:12">
      <c t="s" r="A120" s="4">
        <v>101</v>
      </c>
      <c t="n" r="J120" s="6">
        <v>0</v>
      </c>
      <c t="n" r="K120" s="6">
        <v>0</v>
      </c>
      <c t="n" r="L120" s="6">
        <v>0</v>
      </c>
    </row>
    <row r="121" spans="1:12">
      <c t="s" r="A121" s="4">
        <v>102</v>
      </c>
      <c t="n" r="J121" s="6">
        <v>-503519</v>
      </c>
      <c t="n" r="K121" s="6">
        <v>-682154</v>
      </c>
      <c t="n" r="L121" s="6">
        <v>-349047</v>
      </c>
    </row>
    <row r="122" spans="1:12">
      <c t="s" r="A122" s="4">
        <v>931</v>
      </c>
      <c t="n" r="J122" s="6">
        <v>0</v>
      </c>
      <c t="n" r="K122" s="6">
        <v>0</v>
      </c>
      <c t="n" r="L122" s="6">
        <v>0</v>
      </c>
    </row>
    <row r="123" spans="1:12">
      <c t="s" r="A123" s="4">
        <v>104</v>
      </c>
      <c t="n" r="J123" s="6">
        <v>-503519</v>
      </c>
      <c t="n" r="K123" s="6">
        <v>-682154</v>
      </c>
      <c t="n" r="L123" s="6">
        <v>-349047</v>
      </c>
    </row>
    <row r="124" spans="1:12">
      <c t="s" r="A124" s="4">
        <v>105</v>
      </c>
      <c t="n" r="J124" s="6">
        <v>0</v>
      </c>
      <c t="n" r="K124" s="6">
        <v>0</v>
      </c>
      <c t="n" r="L124" s="6">
        <v>0</v>
      </c>
    </row>
    <row r="125" spans="1:12">
      <c t="s" r="A125" s="4">
        <v>106</v>
      </c>
      <c t="n" r="J125" s="6">
        <v>-503519</v>
      </c>
      <c t="n" r="K125" s="6">
        <v>-682154</v>
      </c>
      <c t="n" r="L125" s="6">
        <v>-349047</v>
      </c>
    </row>
    <row r="126" spans="1:12">
      <c t="s" r="A126" s="4">
        <v>1373</v>
      </c>
      <c t="n" r="J126" s="7">
        <v>-503519</v>
      </c>
      <c t="n" r="K126" s="7">
        <v>-682154</v>
      </c>
      <c t="n" r="L126" s="7">
        <v>-34904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374</v>
      </c>
      <c t="s" r="B1" s="2">
        <v>1</v>
      </c>
    </row>
    <row r="2" spans="1:6">
      <c t="s" r="B2" s="2">
        <v>2</v>
      </c>
      <c t="s" r="C2" s="2">
        <v>30</v>
      </c>
      <c t="s" r="D2" s="2">
        <v>85</v>
      </c>
      <c t="s" r="E2" s="2">
        <v>977</v>
      </c>
      <c t="s" r="F2" s="2">
        <v>995</v>
      </c>
    </row>
    <row r="3" spans="1:6">
      <c t="s" r="A3" s="3">
        <v>1375</v>
      </c>
    </row>
    <row r="4" spans="1:6">
      <c t="s" r="A4" s="4">
        <v>1376</v>
      </c>
      <c t="n" r="B4" s="7">
        <v>843083</v>
      </c>
      <c t="n" r="C4" s="7">
        <v>737633</v>
      </c>
      <c t="n" r="D4" s="7">
        <v>441153</v>
      </c>
    </row>
    <row r="5" spans="1:6">
      <c t="s" r="A5" s="3">
        <v>1377</v>
      </c>
    </row>
    <row r="6" spans="1:6">
      <c t="s" r="A6" s="4">
        <v>579</v>
      </c>
      <c t="n" r="B6" s="6">
        <v>-290863</v>
      </c>
      <c t="n" r="C6" s="6">
        <v>-223271</v>
      </c>
      <c t="n" r="D6" s="6">
        <v>-205677</v>
      </c>
    </row>
    <row r="7" spans="1:6">
      <c t="s" r="A7" s="4">
        <v>175</v>
      </c>
      <c t="n" r="B7" s="6">
        <v>0</v>
      </c>
      <c t="n" r="C7" s="6">
        <v>7480</v>
      </c>
      <c t="n" r="D7" s="6">
        <v>1140</v>
      </c>
    </row>
    <row r="8" spans="1:6">
      <c t="s" r="A8" s="4">
        <v>176</v>
      </c>
      <c t="n" r="B8" s="6">
        <v>0</v>
      </c>
      <c t="n" r="C8" s="6">
        <v>0</v>
      </c>
      <c t="n" r="D8" s="6">
        <v>-698823</v>
      </c>
    </row>
    <row r="9" spans="1:6">
      <c t="s" r="A9" s="4">
        <v>1378</v>
      </c>
      <c t="n" r="B9" s="6">
        <v>0</v>
      </c>
      <c t="n" r="C9" s="6">
        <v>0</v>
      </c>
      <c t="n" r="D9" s="6">
        <v>0</v>
      </c>
    </row>
    <row r="10" spans="1:6">
      <c t="s" r="A10" s="4">
        <v>177</v>
      </c>
      <c t="n" r="B10" s="6">
        <v>-170000</v>
      </c>
      <c t="n" r="C10" s="6">
        <v>-320000</v>
      </c>
      <c t="n" r="D10" s="6">
        <v>0</v>
      </c>
    </row>
    <row r="11" spans="1:6">
      <c t="s" r="A11" s="4">
        <v>178</v>
      </c>
      <c t="n" r="B11" s="6">
        <v>267903</v>
      </c>
      <c t="n" r="C11" s="6">
        <v>152991</v>
      </c>
      <c t="n" r="D11" s="6">
        <v>0</v>
      </c>
    </row>
    <row r="12" spans="1:6">
      <c t="s" r="A12" s="4">
        <v>1379</v>
      </c>
      <c t="n" r="B12" s="6">
        <v>1114</v>
      </c>
      <c t="n" r="C12" s="6">
        <v>1936</v>
      </c>
      <c t="n" r="D12" s="6">
        <v>7475</v>
      </c>
    </row>
    <row r="13" spans="1:6">
      <c t="s" r="A13" s="4">
        <v>179</v>
      </c>
      <c t="n" r="B13" s="6">
        <v>-191846</v>
      </c>
      <c t="n" r="C13" s="6">
        <v>-380864</v>
      </c>
      <c t="n" r="D13" s="6">
        <v>-895885</v>
      </c>
    </row>
    <row r="14" spans="1:6">
      <c t="s" r="A14" s="3">
        <v>1380</v>
      </c>
    </row>
    <row r="15" spans="1:6">
      <c t="s" r="A15" s="4">
        <v>181</v>
      </c>
      <c t="n" r="B15" s="6">
        <v>300000</v>
      </c>
      <c t="n" r="C15" s="6">
        <v>79311</v>
      </c>
      <c t="n" r="D15" s="6">
        <v>900000</v>
      </c>
    </row>
    <row r="16" spans="1:6">
      <c t="s" r="A16" s="4">
        <v>1381</v>
      </c>
      <c t="n" r="B16" s="6">
        <v>-7368</v>
      </c>
      <c t="n" r="C16" s="6">
        <v>-6072</v>
      </c>
      <c t="n" r="D16" s="6">
        <v>-325369</v>
      </c>
    </row>
    <row r="17" spans="1:6">
      <c t="s" r="A17" s="4">
        <v>184</v>
      </c>
      <c t="n" r="B17" s="6">
        <v>-269000</v>
      </c>
      <c t="n" r="C17" s="6">
        <v>0</v>
      </c>
      <c t="n" r="D17" s="6">
        <v>-50000</v>
      </c>
    </row>
    <row r="18" spans="1:6">
      <c t="s" r="A18" s="4">
        <v>142</v>
      </c>
      <c t="n" r="B18" s="6">
        <v>-238366</v>
      </c>
      <c t="n" r="C18" s="6">
        <v>-173637</v>
      </c>
      <c t="n" r="D18" s="6">
        <v>-28575</v>
      </c>
    </row>
    <row r="19" spans="1:6">
      <c t="s" r="A19" s="4">
        <v>183</v>
      </c>
      <c t="n" r="B19" s="6">
        <v>145000</v>
      </c>
      <c t="n" r="C19" s="6">
        <v>269000</v>
      </c>
      <c t="n" r="D19" s="6">
        <v>0</v>
      </c>
    </row>
    <row r="20" spans="1:6">
      <c t="s" r="A20" s="4">
        <v>185</v>
      </c>
      <c t="n" r="B20" s="6">
        <v>0</v>
      </c>
      <c t="n" r="C20" s="6">
        <v>0</v>
      </c>
      <c t="n" r="D20" s="6">
        <v>24396</v>
      </c>
    </row>
    <row r="21" spans="1:6">
      <c t="s" r="A21" s="4">
        <v>830</v>
      </c>
      <c t="n" r="B21" s="6">
        <v>-6820</v>
      </c>
      <c t="n" r="C21" s="6">
        <v>-9649</v>
      </c>
      <c t="n" r="D21" s="6">
        <v>-28646</v>
      </c>
    </row>
    <row r="22" spans="1:6">
      <c t="s" r="A22" s="4">
        <v>1382</v>
      </c>
      <c t="n" r="B22" s="6">
        <v>0</v>
      </c>
      <c t="n" r="C22" s="6">
        <v>0</v>
      </c>
    </row>
    <row r="23" spans="1:6">
      <c t="s" r="A23" s="4">
        <v>187</v>
      </c>
      <c t="n" r="B23" s="6">
        <v>-105000</v>
      </c>
      <c t="n" r="C23" s="6">
        <v>-259222</v>
      </c>
      <c t="n" r="D23" s="6">
        <v>-252841</v>
      </c>
    </row>
    <row r="24" spans="1:6">
      <c t="s" r="A24" s="4">
        <v>1383</v>
      </c>
      <c t="n" r="B24" s="6">
        <v>-129211</v>
      </c>
      <c t="n" r="C24" s="6">
        <v>-293746</v>
      </c>
      <c t="n" r="D24" s="6">
        <v>-52489</v>
      </c>
    </row>
    <row r="25" spans="1:6">
      <c t="s" r="A25" s="4">
        <v>138</v>
      </c>
      <c t="n" r="B25" s="6">
        <v>871</v>
      </c>
      <c t="n" r="C25" s="6">
        <v>1144</v>
      </c>
      <c t="n" r="D25" s="6">
        <v>8362</v>
      </c>
    </row>
    <row r="26" spans="1:6">
      <c t="s" r="A26" s="4">
        <v>189</v>
      </c>
      <c t="n" r="B26" s="6">
        <v>0</v>
      </c>
      <c t="n" r="C26" s="6">
        <v>0</v>
      </c>
      <c t="n" r="D26" s="6">
        <v>323146</v>
      </c>
    </row>
    <row r="27" spans="1:6">
      <c t="s" r="A27" s="4">
        <v>1384</v>
      </c>
      <c t="n" r="B27" s="6">
        <v>0</v>
      </c>
      <c t="n" r="C27" s="6">
        <v>0</v>
      </c>
      <c t="n" r="D27" s="6">
        <v>0</v>
      </c>
    </row>
    <row r="28" spans="1:6">
      <c t="s" r="A28" s="4">
        <v>1382</v>
      </c>
      <c t="n" r="B28" s="6">
        <v>0</v>
      </c>
      <c t="n" r="C28" s="6">
        <v>0</v>
      </c>
      <c t="n" r="D28" s="6">
        <v>0</v>
      </c>
    </row>
    <row r="29" spans="1:6">
      <c t="s" r="A29" s="4">
        <v>147</v>
      </c>
      <c t="n" r="B29" s="6">
        <v>0</v>
      </c>
      <c t="n" r="C29" s="6">
        <v>-809</v>
      </c>
      <c t="n" r="D29" s="6">
        <v>-357</v>
      </c>
    </row>
    <row r="30" spans="1:6">
      <c t="s" r="A30" s="4">
        <v>190</v>
      </c>
      <c t="n" r="B30" s="6">
        <v>-309894</v>
      </c>
      <c t="n" r="C30" s="6">
        <v>-393680</v>
      </c>
      <c t="n" r="D30" s="6">
        <v>468835</v>
      </c>
    </row>
    <row r="31" spans="1:6">
      <c t="s" r="A31" s="4">
        <v>191</v>
      </c>
      <c t="n" r="B31" s="6">
        <v>341343</v>
      </c>
      <c t="n" r="C31" s="6">
        <v>-36911</v>
      </c>
      <c t="n" r="D31" s="6">
        <v>14103</v>
      </c>
    </row>
    <row r="32" spans="1:6">
      <c t="s" r="A32" s="4">
        <v>32</v>
      </c>
      <c t="n" r="B32" s="6">
        <v>772502</v>
      </c>
      <c t="n" r="C32" s="6">
        <v>431159</v>
      </c>
      <c t="n" r="D32" s="6">
        <v>468070</v>
      </c>
      <c t="n" r="E32" s="7">
        <v>453967</v>
      </c>
      <c t="n" r="F32" s="7">
        <v>453967</v>
      </c>
    </row>
    <row r="33" spans="1:6">
      <c t="s" r="A33" s="4">
        <v>1367</v>
      </c>
    </row>
    <row r="34" spans="1:6">
      <c t="s" r="A34" s="3">
        <v>1375</v>
      </c>
    </row>
    <row r="35" spans="1:6">
      <c t="s" r="A35" s="4">
        <v>1376</v>
      </c>
      <c t="n" r="B35" s="6">
        <v>87364</v>
      </c>
      <c t="n" r="C35" s="6">
        <v>-54846</v>
      </c>
      <c t="n" r="D35" s="6">
        <v>541738</v>
      </c>
    </row>
    <row r="36" spans="1:6">
      <c t="s" r="A36" s="3">
        <v>1377</v>
      </c>
    </row>
    <row r="37" spans="1:6">
      <c t="s" r="A37" s="4">
        <v>579</v>
      </c>
      <c t="n" r="B37" s="6">
        <v>0</v>
      </c>
      <c t="n" r="C37" s="6">
        <v>0</v>
      </c>
      <c t="n" r="D37" s="6">
        <v>0</v>
      </c>
    </row>
    <row r="38" spans="1:6">
      <c t="s" r="A38" s="4">
        <v>175</v>
      </c>
      <c t="n" r="C38" s="6">
        <v>0</v>
      </c>
      <c t="n" r="D38" s="6">
        <v>0</v>
      </c>
    </row>
    <row r="39" spans="1:6">
      <c t="s" r="A39" s="4">
        <v>176</v>
      </c>
      <c t="n" r="D39" s="6">
        <v>-775000</v>
      </c>
    </row>
    <row r="40" spans="1:6">
      <c t="s" r="A40" s="4">
        <v>1378</v>
      </c>
      <c t="n" r="B40" s="6">
        <v>0</v>
      </c>
      <c t="n" r="C40" s="6">
        <v>0</v>
      </c>
      <c t="n" r="D40" s="6">
        <v>0</v>
      </c>
    </row>
    <row r="41" spans="1:6">
      <c t="s" r="A41" s="4">
        <v>177</v>
      </c>
      <c t="n" r="B41" s="6">
        <v>0</v>
      </c>
      <c t="n" r="C41" s="6">
        <v>0</v>
      </c>
    </row>
    <row r="42" spans="1:6">
      <c t="s" r="A42" s="4">
        <v>178</v>
      </c>
      <c t="n" r="B42" s="6">
        <v>0</v>
      </c>
      <c t="n" r="C42" s="6">
        <v>0</v>
      </c>
    </row>
    <row r="43" spans="1:6">
      <c t="s" r="A43" s="4">
        <v>1379</v>
      </c>
      <c t="n" r="B43" s="6">
        <v>0</v>
      </c>
      <c t="n" r="C43" s="6">
        <v>0</v>
      </c>
      <c t="n" r="D43" s="6">
        <v>0</v>
      </c>
    </row>
    <row r="44" spans="1:6">
      <c t="s" r="A44" s="4">
        <v>179</v>
      </c>
      <c t="n" r="B44" s="6">
        <v>0</v>
      </c>
      <c t="n" r="C44" s="6">
        <v>0</v>
      </c>
      <c t="n" r="D44" s="6">
        <v>-775000</v>
      </c>
    </row>
    <row r="45" spans="1:6">
      <c t="s" r="A45" s="3">
        <v>1380</v>
      </c>
    </row>
    <row r="46" spans="1:6">
      <c t="s" r="A46" s="4">
        <v>181</v>
      </c>
      <c t="n" r="B46" s="6">
        <v>0</v>
      </c>
      <c t="n" r="C46" s="6">
        <v>0</v>
      </c>
      <c t="n" r="D46" s="6">
        <v>900000</v>
      </c>
    </row>
    <row r="47" spans="1:6">
      <c t="s" r="A47" s="4">
        <v>1381</v>
      </c>
      <c t="n" r="B47" s="6">
        <v>-5500</v>
      </c>
      <c t="n" r="C47" s="6">
        <v>-5759</v>
      </c>
      <c t="n" r="D47" s="6">
        <v>-325163</v>
      </c>
    </row>
    <row r="48" spans="1:6">
      <c t="s" r="A48" s="4">
        <v>184</v>
      </c>
      <c t="n" r="B48" s="6">
        <v>0</v>
      </c>
      <c t="n" r="D48" s="6">
        <v>0</v>
      </c>
    </row>
    <row r="49" spans="1:6">
      <c t="s" r="A49" s="4">
        <v>142</v>
      </c>
      <c t="n" r="B49" s="6">
        <v>0</v>
      </c>
      <c t="n" r="C49" s="6">
        <v>0</v>
      </c>
      <c t="n" r="D49" s="6">
        <v>0</v>
      </c>
    </row>
    <row r="50" spans="1:6">
      <c t="s" r="A50" s="4">
        <v>183</v>
      </c>
      <c t="n" r="B50" s="6">
        <v>0</v>
      </c>
      <c t="n" r="C50" s="6">
        <v>0</v>
      </c>
    </row>
    <row r="51" spans="1:6">
      <c t="s" r="A51" s="4">
        <v>185</v>
      </c>
      <c t="n" r="D51" s="6">
        <v>24396</v>
      </c>
    </row>
    <row r="52" spans="1:6">
      <c t="s" r="A52" s="4">
        <v>830</v>
      </c>
      <c t="n" r="B52" s="6">
        <v>0</v>
      </c>
      <c t="n" r="C52" s="6">
        <v>-4182</v>
      </c>
      <c t="n" r="D52" s="6">
        <v>-26030</v>
      </c>
    </row>
    <row r="53" spans="1:6">
      <c t="s" r="A53" s="4">
        <v>1382</v>
      </c>
      <c t="n" r="B53" s="6">
        <v>0</v>
      </c>
      <c t="n" r="C53" s="6">
        <v>0</v>
      </c>
    </row>
    <row r="54" spans="1:6">
      <c t="s" r="A54" s="4">
        <v>187</v>
      </c>
      <c t="n" r="B54" s="6">
        <v>-105000</v>
      </c>
      <c t="n" r="C54" s="6">
        <v>-259222</v>
      </c>
      <c t="n" r="D54" s="6">
        <v>-252841</v>
      </c>
    </row>
    <row r="55" spans="1:6">
      <c t="s" r="A55" s="4">
        <v>1383</v>
      </c>
      <c t="n" r="B55" s="6">
        <v>-129211</v>
      </c>
      <c t="n" r="C55" s="6">
        <v>-293746</v>
      </c>
      <c t="n" r="D55" s="6">
        <v>-52489</v>
      </c>
    </row>
    <row r="56" spans="1:6">
      <c t="s" r="A56" s="4">
        <v>138</v>
      </c>
      <c t="n" r="B56" s="6">
        <v>0</v>
      </c>
      <c t="n" r="C56" s="6">
        <v>0</v>
      </c>
      <c t="n" r="D56" s="6">
        <v>0</v>
      </c>
    </row>
    <row r="57" spans="1:6">
      <c t="s" r="A57" s="4">
        <v>189</v>
      </c>
      <c t="n" r="D57" s="6">
        <v>0</v>
      </c>
    </row>
    <row r="58" spans="1:6">
      <c t="s" r="A58" s="4">
        <v>1384</v>
      </c>
      <c t="n" r="B58" s="6">
        <v>0</v>
      </c>
      <c t="n" r="C58" s="6">
        <v>0</v>
      </c>
      <c t="n" r="D58" s="6">
        <v>0</v>
      </c>
    </row>
    <row r="59" spans="1:6">
      <c t="s" r="A59" s="4">
        <v>1382</v>
      </c>
      <c t="n" r="B59" s="6">
        <v>152347</v>
      </c>
      <c t="n" r="C59" s="6">
        <v>618564</v>
      </c>
      <c t="n" r="D59" s="6">
        <v>14538</v>
      </c>
    </row>
    <row r="60" spans="1:6">
      <c t="s" r="A60" s="4">
        <v>147</v>
      </c>
      <c t="n" r="B60" s="6">
        <v>0</v>
      </c>
      <c t="n" r="C60" s="6">
        <v>-809</v>
      </c>
      <c t="n" r="D60" s="6">
        <v>-357</v>
      </c>
    </row>
    <row r="61" spans="1:6">
      <c t="s" r="A61" s="4">
        <v>190</v>
      </c>
      <c t="n" r="B61" s="6">
        <v>-87364</v>
      </c>
      <c t="n" r="C61" s="6">
        <v>54846</v>
      </c>
      <c t="n" r="D61" s="6">
        <v>233262</v>
      </c>
    </row>
    <row r="62" spans="1:6">
      <c t="s" r="A62" s="4">
        <v>191</v>
      </c>
      <c t="n" r="B62" s="6">
        <v>0</v>
      </c>
      <c t="n" r="C62" s="6">
        <v>0</v>
      </c>
      <c t="n" r="D62" s="6">
        <v>0</v>
      </c>
    </row>
    <row r="63" spans="1:6">
      <c t="s" r="A63" s="4">
        <v>32</v>
      </c>
      <c t="n" r="B63" s="6">
        <v>21</v>
      </c>
      <c t="n" r="C63" s="6">
        <v>21</v>
      </c>
      <c t="n" r="D63" s="6">
        <v>21</v>
      </c>
      <c t="n" r="F63" s="6">
        <v>21</v>
      </c>
    </row>
    <row r="64" spans="1:6">
      <c t="s" r="A64" s="4">
        <v>1368</v>
      </c>
    </row>
    <row r="65" spans="1:6">
      <c t="s" r="A65" s="3">
        <v>1375</v>
      </c>
    </row>
    <row r="66" spans="1:6">
      <c t="s" r="A66" s="4">
        <v>1376</v>
      </c>
      <c t="n" r="B66" s="6">
        <v>433863</v>
      </c>
      <c t="n" r="C66" s="6">
        <v>520972</v>
      </c>
      <c t="n" r="D66" s="6">
        <v>-149406</v>
      </c>
    </row>
    <row r="67" spans="1:6">
      <c t="s" r="A67" s="3">
        <v>1377</v>
      </c>
    </row>
    <row r="68" spans="1:6">
      <c t="s" r="A68" s="4">
        <v>579</v>
      </c>
      <c t="n" r="B68" s="6">
        <v>-157600</v>
      </c>
      <c t="n" r="C68" s="6">
        <v>-99204</v>
      </c>
      <c t="n" r="D68" s="6">
        <v>-112968</v>
      </c>
    </row>
    <row r="69" spans="1:6">
      <c t="s" r="A69" s="4">
        <v>175</v>
      </c>
      <c t="n" r="C69" s="6">
        <v>0</v>
      </c>
      <c t="n" r="D69" s="6">
        <v>0</v>
      </c>
    </row>
    <row r="70" spans="1:6">
      <c t="s" r="A70" s="4">
        <v>176</v>
      </c>
      <c t="n" r="D70" s="6">
        <v>0</v>
      </c>
    </row>
    <row r="71" spans="1:6">
      <c t="s" r="A71" s="4">
        <v>1378</v>
      </c>
      <c t="n" r="B71" s="6">
        <v>-178243</v>
      </c>
      <c t="n" r="C71" s="6">
        <v>-678628</v>
      </c>
      <c t="n" r="D71" s="6">
        <v>-155347</v>
      </c>
    </row>
    <row r="72" spans="1:6">
      <c t="s" r="A72" s="4">
        <v>177</v>
      </c>
      <c t="n" r="B72" s="6">
        <v>-170000</v>
      </c>
      <c t="n" r="C72" s="6">
        <v>-320000</v>
      </c>
    </row>
    <row r="73" spans="1:6">
      <c t="s" r="A73" s="4">
        <v>178</v>
      </c>
      <c t="n" r="B73" s="6">
        <v>267903</v>
      </c>
      <c t="n" r="C73" s="6">
        <v>152991</v>
      </c>
    </row>
    <row r="74" spans="1:6">
      <c t="s" r="A74" s="4">
        <v>1379</v>
      </c>
      <c t="n" r="B74" s="6">
        <v>2028</v>
      </c>
      <c t="n" r="C74" s="6">
        <v>1260</v>
      </c>
      <c t="n" r="D74" s="6">
        <v>7439</v>
      </c>
    </row>
    <row r="75" spans="1:6">
      <c t="s" r="A75" s="4">
        <v>179</v>
      </c>
      <c t="n" r="B75" s="6">
        <v>-235912</v>
      </c>
      <c t="n" r="C75" s="6">
        <v>-943581</v>
      </c>
      <c t="n" r="D75" s="6">
        <v>-260876</v>
      </c>
    </row>
    <row r="76" spans="1:6">
      <c t="s" r="A76" s="3">
        <v>1380</v>
      </c>
    </row>
    <row r="77" spans="1:6">
      <c t="s" r="A77" s="4">
        <v>181</v>
      </c>
      <c t="n" r="B77" s="6">
        <v>0</v>
      </c>
      <c t="n" r="C77" s="6">
        <v>0</v>
      </c>
      <c t="n" r="D77" s="6">
        <v>0</v>
      </c>
    </row>
    <row r="78" spans="1:6">
      <c t="s" r="A78" s="4">
        <v>1381</v>
      </c>
      <c t="n" r="B78" s="6">
        <v>-842</v>
      </c>
      <c t="n" r="C78" s="6">
        <v>0</v>
      </c>
      <c t="n" r="D78" s="6">
        <v>0</v>
      </c>
    </row>
    <row r="79" spans="1:6">
      <c t="s" r="A79" s="4">
        <v>184</v>
      </c>
      <c t="n" r="B79" s="6">
        <v>0</v>
      </c>
      <c t="n" r="D79" s="6">
        <v>0</v>
      </c>
    </row>
    <row r="80" spans="1:6">
      <c t="s" r="A80" s="4">
        <v>142</v>
      </c>
      <c t="n" r="B80" s="6">
        <v>0</v>
      </c>
      <c t="n" r="C80" s="6">
        <v>0</v>
      </c>
      <c t="n" r="D80" s="6">
        <v>0</v>
      </c>
    </row>
    <row r="81" spans="1:6">
      <c t="s" r="A81" s="4">
        <v>183</v>
      </c>
      <c t="n" r="B81" s="6">
        <v>0</v>
      </c>
      <c t="n" r="C81" s="6">
        <v>0</v>
      </c>
    </row>
    <row r="82" spans="1:6">
      <c t="s" r="A82" s="4">
        <v>185</v>
      </c>
      <c t="n" r="D82" s="6">
        <v>0</v>
      </c>
    </row>
    <row r="83" spans="1:6">
      <c t="s" r="A83" s="4">
        <v>830</v>
      </c>
      <c t="n" r="B83" s="6">
        <v>0</v>
      </c>
      <c t="n" r="C83" s="6">
        <v>0</v>
      </c>
      <c t="n" r="D83" s="6">
        <v>0</v>
      </c>
    </row>
    <row r="84" spans="1:6">
      <c t="s" r="A84" s="4">
        <v>1382</v>
      </c>
      <c t="n" r="B84" s="6">
        <v>0</v>
      </c>
      <c t="n" r="C84" s="6">
        <v>0</v>
      </c>
    </row>
    <row r="85" spans="1:6">
      <c t="s" r="A85" s="4">
        <v>187</v>
      </c>
      <c t="n" r="B85" s="6">
        <v>0</v>
      </c>
      <c t="n" r="C85" s="6">
        <v>0</v>
      </c>
      <c t="n" r="D85" s="6">
        <v>0</v>
      </c>
    </row>
    <row r="86" spans="1:6">
      <c t="s" r="A86" s="4">
        <v>1383</v>
      </c>
      <c t="n" r="B86" s="6">
        <v>0</v>
      </c>
      <c t="n" r="C86" s="6">
        <v>0</v>
      </c>
      <c t="n" r="D86" s="6">
        <v>0</v>
      </c>
    </row>
    <row r="87" spans="1:6">
      <c t="s" r="A87" s="4">
        <v>138</v>
      </c>
      <c t="n" r="B87" s="6">
        <v>871</v>
      </c>
      <c t="n" r="C87" s="6">
        <v>1144</v>
      </c>
      <c t="n" r="D87" s="6">
        <v>8362</v>
      </c>
    </row>
    <row r="88" spans="1:6">
      <c t="s" r="A88" s="4">
        <v>189</v>
      </c>
      <c t="n" r="D88" s="6">
        <v>0</v>
      </c>
    </row>
    <row r="89" spans="1:6">
      <c t="s" r="A89" s="4">
        <v>1385</v>
      </c>
      <c t="n" r="B89" s="6">
        <v>170000</v>
      </c>
      <c t="n" r="C89" s="6">
        <v>320000</v>
      </c>
      <c t="n" r="D89" s="6">
        <v>244884</v>
      </c>
    </row>
    <row r="90" spans="1:6">
      <c t="s" r="A90" s="4">
        <v>1382</v>
      </c>
      <c t="n" r="B90" s="6">
        <v>0</v>
      </c>
      <c t="n" r="C90" s="6">
        <v>93546</v>
      </c>
      <c t="n" r="D90" s="6">
        <v>0</v>
      </c>
    </row>
    <row r="91" spans="1:6">
      <c t="s" r="A91" s="4">
        <v>147</v>
      </c>
      <c t="n" r="B91" s="6">
        <v>0</v>
      </c>
      <c t="n" r="C91" s="6">
        <v>0</v>
      </c>
      <c t="n" r="D91" s="6">
        <v>0</v>
      </c>
    </row>
    <row r="92" spans="1:6">
      <c t="s" r="A92" s="4">
        <v>190</v>
      </c>
      <c t="n" r="B92" s="6">
        <v>170029</v>
      </c>
      <c t="n" r="C92" s="6">
        <v>414690</v>
      </c>
      <c t="n" r="D92" s="6">
        <v>253246</v>
      </c>
    </row>
    <row r="93" spans="1:6">
      <c t="s" r="A93" s="4">
        <v>191</v>
      </c>
      <c t="n" r="B93" s="6">
        <v>367980</v>
      </c>
      <c t="n" r="C93" s="6">
        <v>-7919</v>
      </c>
      <c t="n" r="D93" s="6">
        <v>-157036</v>
      </c>
    </row>
    <row r="94" spans="1:6">
      <c t="s" r="A94" s="4">
        <v>32</v>
      </c>
      <c t="n" r="B94" s="6">
        <v>656966</v>
      </c>
      <c t="n" r="C94" s="6">
        <v>288986</v>
      </c>
      <c t="n" r="D94" s="6">
        <v>296905</v>
      </c>
      <c t="n" r="F94" s="6">
        <v>453941</v>
      </c>
    </row>
    <row r="95" spans="1:6">
      <c t="s" r="A95" s="4">
        <v>1369</v>
      </c>
    </row>
    <row r="96" spans="1:6">
      <c t="s" r="A96" s="3">
        <v>1375</v>
      </c>
    </row>
    <row r="97" spans="1:6">
      <c t="s" r="A97" s="4">
        <v>1376</v>
      </c>
      <c t="n" r="B97" s="6">
        <v>502676</v>
      </c>
      <c t="n" r="C97" s="6">
        <v>403087</v>
      </c>
      <c t="n" r="D97" s="6">
        <v>48821</v>
      </c>
    </row>
    <row r="98" spans="1:6">
      <c t="s" r="A98" s="3">
        <v>1377</v>
      </c>
    </row>
    <row r="99" spans="1:6">
      <c t="s" r="A99" s="4">
        <v>579</v>
      </c>
      <c t="n" r="B99" s="6">
        <v>-134820</v>
      </c>
      <c t="n" r="C99" s="6">
        <v>-124067</v>
      </c>
      <c t="n" r="D99" s="6">
        <v>-92709</v>
      </c>
    </row>
    <row r="100" spans="1:6">
      <c t="s" r="A100" s="4">
        <v>175</v>
      </c>
      <c t="n" r="C100" s="6">
        <v>7480</v>
      </c>
      <c t="n" r="D100" s="6">
        <v>1140</v>
      </c>
    </row>
    <row r="101" spans="1:6">
      <c t="s" r="A101" s="4">
        <v>176</v>
      </c>
      <c t="n" r="D101" s="6">
        <v>76177</v>
      </c>
    </row>
    <row r="102" spans="1:6">
      <c t="s" r="A102" s="4">
        <v>1378</v>
      </c>
      <c t="n" r="B102" s="6">
        <v>0</v>
      </c>
      <c t="n" r="C102" s="6">
        <v>-93546</v>
      </c>
      <c t="n" r="D102" s="6">
        <v>0</v>
      </c>
    </row>
    <row r="103" spans="1:6">
      <c t="s" r="A103" s="4">
        <v>177</v>
      </c>
      <c t="n" r="B103" s="6">
        <v>0</v>
      </c>
      <c t="n" r="C103" s="6">
        <v>0</v>
      </c>
    </row>
    <row r="104" spans="1:6">
      <c t="s" r="A104" s="4">
        <v>178</v>
      </c>
      <c t="n" r="B104" s="6">
        <v>0</v>
      </c>
      <c t="n" r="C104" s="6">
        <v>0</v>
      </c>
    </row>
    <row r="105" spans="1:6">
      <c t="s" r="A105" s="4">
        <v>1379</v>
      </c>
      <c t="n" r="B105" s="6">
        <v>643</v>
      </c>
      <c t="n" r="C105" s="6">
        <v>676</v>
      </c>
      <c t="n" r="D105" s="6">
        <v>36</v>
      </c>
    </row>
    <row r="106" spans="1:6">
      <c t="s" r="A106" s="4">
        <v>179</v>
      </c>
      <c t="n" r="B106" s="6">
        <v>-134177</v>
      </c>
      <c t="n" r="C106" s="6">
        <v>-209457</v>
      </c>
      <c t="n" r="D106" s="6">
        <v>-15356</v>
      </c>
    </row>
    <row r="107" spans="1:6">
      <c t="s" r="A107" s="3">
        <v>1380</v>
      </c>
    </row>
    <row r="108" spans="1:6">
      <c t="s" r="A108" s="4">
        <v>181</v>
      </c>
      <c t="n" r="B108" s="6">
        <v>300000</v>
      </c>
      <c t="n" r="C108" s="6">
        <v>79311</v>
      </c>
      <c t="n" r="D108" s="6">
        <v>0</v>
      </c>
    </row>
    <row r="109" spans="1:6">
      <c t="s" r="A109" s="4">
        <v>1381</v>
      </c>
      <c t="n" r="B109" s="6">
        <v>-1026</v>
      </c>
      <c t="n" r="C109" s="6">
        <v>-313</v>
      </c>
      <c t="n" r="D109" s="6">
        <v>-206</v>
      </c>
    </row>
    <row r="110" spans="1:6">
      <c t="s" r="A110" s="4">
        <v>184</v>
      </c>
      <c t="n" r="B110" s="6">
        <v>-269000</v>
      </c>
      <c t="n" r="D110" s="6">
        <v>-50000</v>
      </c>
    </row>
    <row r="111" spans="1:6">
      <c t="s" r="A111" s="4">
        <v>142</v>
      </c>
      <c t="n" r="B111" s="6">
        <v>-238366</v>
      </c>
      <c t="n" r="C111" s="6">
        <v>-173637</v>
      </c>
      <c t="n" r="D111" s="6">
        <v>-28575</v>
      </c>
    </row>
    <row r="112" spans="1:6">
      <c t="s" r="A112" s="4">
        <v>183</v>
      </c>
      <c t="n" r="B112" s="6">
        <v>145000</v>
      </c>
      <c t="n" r="C112" s="6">
        <v>269000</v>
      </c>
    </row>
    <row r="113" spans="1:6">
      <c t="s" r="A113" s="4">
        <v>185</v>
      </c>
      <c t="n" r="D113" s="6">
        <v>0</v>
      </c>
    </row>
    <row r="114" spans="1:6">
      <c t="s" r="A114" s="4">
        <v>830</v>
      </c>
      <c t="n" r="B114" s="6">
        <v>-6820</v>
      </c>
      <c t="n" r="C114" s="6">
        <v>-5467</v>
      </c>
      <c t="n" r="D114" s="6">
        <v>-2616</v>
      </c>
    </row>
    <row r="115" spans="1:6">
      <c t="s" r="A115" s="4">
        <v>1382</v>
      </c>
      <c t="n" r="B115" s="6">
        <v>-180820</v>
      </c>
      <c t="n" r="C115" s="6">
        <v>-131580</v>
      </c>
    </row>
    <row r="116" spans="1:6">
      <c t="s" r="A116" s="4">
        <v>187</v>
      </c>
      <c t="n" r="B116" s="6">
        <v>0</v>
      </c>
      <c t="n" r="C116" s="6">
        <v>0</v>
      </c>
      <c t="n" r="D116" s="6">
        <v>0</v>
      </c>
    </row>
    <row r="117" spans="1:6">
      <c t="s" r="A117" s="4">
        <v>1383</v>
      </c>
      <c t="n" r="B117" s="6">
        <v>0</v>
      </c>
      <c t="n" r="C117" s="6">
        <v>0</v>
      </c>
      <c t="n" r="D117" s="6">
        <v>0</v>
      </c>
    </row>
    <row r="118" spans="1:6">
      <c t="s" r="A118" s="4">
        <v>138</v>
      </c>
      <c t="n" r="B118" s="6">
        <v>0</v>
      </c>
      <c t="n" r="C118" s="6">
        <v>0</v>
      </c>
      <c t="n" r="D118" s="6">
        <v>0</v>
      </c>
    </row>
    <row r="119" spans="1:6">
      <c t="s" r="A119" s="4">
        <v>189</v>
      </c>
      <c t="n" r="D119" s="6">
        <v>323146</v>
      </c>
    </row>
    <row r="120" spans="1:6">
      <c t="s" r="A120" s="4">
        <v>1384</v>
      </c>
      <c t="n" r="B120" s="6">
        <v>-170000</v>
      </c>
      <c t="n" r="C120" s="6">
        <v>-320000</v>
      </c>
      <c t="n" r="D120" s="6">
        <v>-244884</v>
      </c>
    </row>
    <row r="121" spans="1:6">
      <c t="s" r="A121" s="4">
        <v>1382</v>
      </c>
      <c t="n" r="B121" s="6">
        <v>25896</v>
      </c>
      <c t="n" r="C121" s="6">
        <v>60064</v>
      </c>
      <c t="n" r="D121" s="6">
        <v>140809</v>
      </c>
    </row>
    <row r="122" spans="1:6">
      <c t="s" r="A122" s="4">
        <v>147</v>
      </c>
      <c t="n" r="B122" s="6">
        <v>0</v>
      </c>
      <c t="n" r="C122" s="6">
        <v>0</v>
      </c>
      <c t="n" r="D122" s="6">
        <v>0</v>
      </c>
    </row>
    <row r="123" spans="1:6">
      <c t="s" r="A123" s="4">
        <v>190</v>
      </c>
      <c t="n" r="B123" s="6">
        <v>-395136</v>
      </c>
      <c t="n" r="C123" s="6">
        <v>-222622</v>
      </c>
      <c t="n" r="D123" s="6">
        <v>137674</v>
      </c>
    </row>
    <row r="124" spans="1:6">
      <c t="s" r="A124" s="4">
        <v>191</v>
      </c>
      <c t="n" r="B124" s="6">
        <v>-26637</v>
      </c>
      <c t="n" r="C124" s="6">
        <v>-28992</v>
      </c>
      <c t="n" r="D124" s="6">
        <v>171139</v>
      </c>
    </row>
    <row r="125" spans="1:6">
      <c t="s" r="A125" s="4">
        <v>32</v>
      </c>
      <c t="n" r="B125" s="6">
        <v>115515</v>
      </c>
      <c t="n" r="C125" s="6">
        <v>142152</v>
      </c>
      <c t="n" r="D125" s="6">
        <v>171144</v>
      </c>
      <c t="n" r="F125" s="6">
        <v>5</v>
      </c>
    </row>
    <row r="126" spans="1:6">
      <c t="s" r="A126" s="4">
        <v>1370</v>
      </c>
    </row>
    <row r="127" spans="1:6">
      <c t="s" r="A127" s="3">
        <v>1375</v>
      </c>
    </row>
    <row r="128" spans="1:6">
      <c t="s" r="A128" s="4">
        <v>1376</v>
      </c>
      <c t="n" r="B128" s="6">
        <v>-180820</v>
      </c>
      <c t="n" r="C128" s="6">
        <v>-131580</v>
      </c>
      <c t="n" r="D128" s="6">
        <v>0</v>
      </c>
    </row>
    <row r="129" spans="1:6">
      <c t="s" r="A129" s="3">
        <v>1377</v>
      </c>
    </row>
    <row r="130" spans="1:6">
      <c t="s" r="A130" s="4">
        <v>579</v>
      </c>
      <c t="n" r="B130" s="6">
        <v>1557</v>
      </c>
      <c t="n" r="C130" s="6">
        <v>0</v>
      </c>
      <c t="n" r="D130" s="6">
        <v>0</v>
      </c>
    </row>
    <row r="131" spans="1:6">
      <c t="s" r="A131" s="4">
        <v>175</v>
      </c>
      <c t="n" r="C131" s="6">
        <v>0</v>
      </c>
      <c t="n" r="D131" s="6">
        <v>0</v>
      </c>
    </row>
    <row r="132" spans="1:6">
      <c t="s" r="A132" s="4">
        <v>176</v>
      </c>
      <c t="n" r="D132" s="6">
        <v>0</v>
      </c>
    </row>
    <row r="133" spans="1:6">
      <c t="s" r="A133" s="4">
        <v>1378</v>
      </c>
      <c t="n" r="B133" s="6">
        <v>178243</v>
      </c>
      <c t="n" r="C133" s="6">
        <v>772174</v>
      </c>
      <c t="n" r="D133" s="6">
        <v>155347</v>
      </c>
    </row>
    <row r="134" spans="1:6">
      <c t="s" r="A134" s="4">
        <v>177</v>
      </c>
      <c t="n" r="B134" s="6">
        <v>0</v>
      </c>
      <c t="n" r="C134" s="6">
        <v>0</v>
      </c>
    </row>
    <row r="135" spans="1:6">
      <c t="s" r="A135" s="4">
        <v>178</v>
      </c>
      <c t="n" r="B135" s="6">
        <v>0</v>
      </c>
      <c t="n" r="C135" s="6">
        <v>0</v>
      </c>
    </row>
    <row r="136" spans="1:6">
      <c t="s" r="A136" s="4">
        <v>1379</v>
      </c>
      <c t="n" r="B136" s="6">
        <v>-1557</v>
      </c>
      <c t="n" r="C136" s="6">
        <v>0</v>
      </c>
      <c t="n" r="D136" s="6">
        <v>0</v>
      </c>
    </row>
    <row r="137" spans="1:6">
      <c t="s" r="A137" s="4">
        <v>179</v>
      </c>
      <c t="n" r="B137" s="6">
        <v>178243</v>
      </c>
      <c t="n" r="C137" s="6">
        <v>772174</v>
      </c>
      <c t="n" r="D137" s="6">
        <v>155347</v>
      </c>
    </row>
    <row r="138" spans="1:6">
      <c t="s" r="A138" s="3">
        <v>1380</v>
      </c>
    </row>
    <row r="139" spans="1:6">
      <c t="s" r="A139" s="4">
        <v>181</v>
      </c>
      <c t="n" r="B139" s="6">
        <v>0</v>
      </c>
      <c t="n" r="C139" s="6">
        <v>0</v>
      </c>
      <c t="n" r="D139" s="6">
        <v>0</v>
      </c>
    </row>
    <row r="140" spans="1:6">
      <c t="s" r="A140" s="4">
        <v>1381</v>
      </c>
      <c t="n" r="B140" s="6">
        <v>0</v>
      </c>
      <c t="n" r="C140" s="6">
        <v>0</v>
      </c>
      <c t="n" r="D140" s="6">
        <v>0</v>
      </c>
    </row>
    <row r="141" spans="1:6">
      <c t="s" r="A141" s="4">
        <v>184</v>
      </c>
      <c t="n" r="B141" s="6">
        <v>0</v>
      </c>
      <c t="n" r="D141" s="6">
        <v>0</v>
      </c>
    </row>
    <row r="142" spans="1:6">
      <c t="s" r="A142" s="4">
        <v>142</v>
      </c>
      <c t="n" r="B142" s="6">
        <v>0</v>
      </c>
      <c t="n" r="C142" s="6">
        <v>0</v>
      </c>
      <c t="n" r="D142" s="6">
        <v>0</v>
      </c>
    </row>
    <row r="143" spans="1:6">
      <c t="s" r="A143" s="4">
        <v>183</v>
      </c>
      <c t="n" r="B143" s="6">
        <v>0</v>
      </c>
      <c t="n" r="C143" s="6">
        <v>0</v>
      </c>
    </row>
    <row r="144" spans="1:6">
      <c t="s" r="A144" s="4">
        <v>185</v>
      </c>
      <c t="n" r="D144" s="6">
        <v>0</v>
      </c>
    </row>
    <row r="145" spans="1:6">
      <c t="s" r="A145" s="4">
        <v>830</v>
      </c>
      <c t="n" r="B145" s="6">
        <v>0</v>
      </c>
      <c t="n" r="C145" s="6">
        <v>0</v>
      </c>
      <c t="n" r="D145" s="6">
        <v>0</v>
      </c>
    </row>
    <row r="146" spans="1:6">
      <c t="s" r="A146" s="4">
        <v>1382</v>
      </c>
      <c t="n" r="B146" s="6">
        <v>180820</v>
      </c>
      <c t="n" r="C146" s="6">
        <v>131580</v>
      </c>
    </row>
    <row r="147" spans="1:6">
      <c t="s" r="A147" s="4">
        <v>187</v>
      </c>
      <c t="n" r="B147" s="6">
        <v>0</v>
      </c>
      <c t="n" r="C147" s="6">
        <v>0</v>
      </c>
      <c t="n" r="D147" s="6">
        <v>0</v>
      </c>
    </row>
    <row r="148" spans="1:6">
      <c t="s" r="A148" s="4">
        <v>1383</v>
      </c>
      <c t="n" r="B148" s="6">
        <v>0</v>
      </c>
      <c t="n" r="C148" s="6">
        <v>0</v>
      </c>
      <c t="n" r="D148" s="6">
        <v>0</v>
      </c>
    </row>
    <row r="149" spans="1:6">
      <c t="s" r="A149" s="4">
        <v>138</v>
      </c>
      <c t="n" r="B149" s="6">
        <v>0</v>
      </c>
      <c t="n" r="C149" s="6">
        <v>0</v>
      </c>
      <c t="n" r="D149" s="6">
        <v>0</v>
      </c>
    </row>
    <row r="150" spans="1:6">
      <c t="s" r="A150" s="4">
        <v>189</v>
      </c>
      <c t="n" r="D150" s="6">
        <v>0</v>
      </c>
    </row>
    <row r="151" spans="1:6">
      <c t="s" r="A151" s="4">
        <v>1384</v>
      </c>
      <c t="n" r="B151" s="6">
        <v>0</v>
      </c>
      <c t="n" r="C151" s="6">
        <v>0</v>
      </c>
      <c t="n" r="D151" s="6">
        <v>0</v>
      </c>
    </row>
    <row r="152" spans="1:6">
      <c t="s" r="A152" s="4">
        <v>1382</v>
      </c>
      <c t="n" r="B152" s="6">
        <v>-178243</v>
      </c>
      <c t="n" r="C152" s="6">
        <v>-772174</v>
      </c>
      <c t="n" r="D152" s="6">
        <v>-155347</v>
      </c>
    </row>
    <row r="153" spans="1:6">
      <c t="s" r="A153" s="4">
        <v>147</v>
      </c>
      <c t="n" r="B153" s="6">
        <v>0</v>
      </c>
      <c t="n" r="C153" s="6">
        <v>0</v>
      </c>
      <c t="n" r="D153" s="6">
        <v>0</v>
      </c>
    </row>
    <row r="154" spans="1:6">
      <c t="s" r="A154" s="4">
        <v>190</v>
      </c>
      <c t="n" r="B154" s="6">
        <v>2577</v>
      </c>
      <c t="n" r="C154" s="6">
        <v>-640594</v>
      </c>
      <c t="n" r="D154" s="6">
        <v>-155347</v>
      </c>
    </row>
    <row r="155" spans="1:6">
      <c t="s" r="A155" s="4">
        <v>191</v>
      </c>
      <c t="n" r="B155" s="6">
        <v>0</v>
      </c>
      <c t="n" r="C155" s="6">
        <v>0</v>
      </c>
      <c t="n" r="D155" s="6">
        <v>0</v>
      </c>
    </row>
    <row r="156" spans="1:6">
      <c t="s" r="A156" s="4">
        <v>32</v>
      </c>
      <c t="n" r="B156" s="7">
        <v>0</v>
      </c>
      <c t="n" r="C156" s="7">
        <v>0</v>
      </c>
      <c t="n" r="D156" s="7">
        <v>0</v>
      </c>
      <c t="n" r="F156" s="7">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Q2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386</v>
      </c>
      <c t="s" r="C1" s="2">
        <v>1387</v>
      </c>
      <c t="s" r="D1" s="2">
        <v>85</v>
      </c>
      <c t="s" r="E1" s="2">
        <v>85</v>
      </c>
      <c t="s" r="F1" s="2">
        <v>2</v>
      </c>
      <c t="s" r="G1" s="2">
        <v>80</v>
      </c>
      <c t="s" r="H1" s="2">
        <v>4</v>
      </c>
      <c t="s" r="I1" s="2">
        <v>81</v>
      </c>
      <c t="s" r="J1" s="2">
        <v>30</v>
      </c>
      <c t="s" r="K1" s="2">
        <v>82</v>
      </c>
      <c t="s" r="L1" s="2">
        <v>83</v>
      </c>
      <c t="s" r="M1" s="2">
        <v>84</v>
      </c>
      <c t="s" r="N1" s="2">
        <v>2</v>
      </c>
      <c t="s" r="O1" s="2">
        <v>30</v>
      </c>
      <c t="s" r="P1" s="2">
        <v>85</v>
      </c>
      <c t="s" r="Q1" s="2">
        <v>977</v>
      </c>
    </row>
    <row r="2" spans="1:17">
      <c t="s" r="A2" s="3">
        <v>481</v>
      </c>
    </row>
    <row r="3" spans="1:17">
      <c t="s" r="A3" s="4">
        <v>1376</v>
      </c>
      <c t="n" r="N3" s="7">
        <v>843083</v>
      </c>
      <c t="n" r="O3" s="7">
        <v>737633</v>
      </c>
      <c t="n" r="P3" s="7">
        <v>441153</v>
      </c>
    </row>
    <row r="4" spans="1:17">
      <c t="s" r="A4" s="4">
        <v>179</v>
      </c>
      <c t="n" r="N4" s="6">
        <v>-191846</v>
      </c>
      <c t="n" r="O4" s="6">
        <v>-380864</v>
      </c>
      <c t="n" r="P4" s="6">
        <v>-895885</v>
      </c>
    </row>
    <row r="5" spans="1:17">
      <c t="s" r="A5" s="4">
        <v>106</v>
      </c>
      <c t="n" r="F5" s="7">
        <v>13545</v>
      </c>
      <c t="n" r="G5" s="7">
        <v>153303</v>
      </c>
      <c t="n" r="H5" s="7">
        <v>133919</v>
      </c>
      <c t="n" r="I5" s="7">
        <v>105989</v>
      </c>
      <c t="n" r="J5" s="7">
        <v>130935</v>
      </c>
      <c t="n" r="K5" s="7">
        <v>186749</v>
      </c>
      <c t="n" r="L5" s="7">
        <v>156696</v>
      </c>
      <c t="n" r="M5" s="7">
        <v>85546</v>
      </c>
      <c t="n" r="N5" s="6">
        <v>406756</v>
      </c>
      <c t="n" r="O5" s="6">
        <v>559926</v>
      </c>
      <c t="n" r="P5" s="6">
        <v>275994</v>
      </c>
    </row>
    <row r="6" spans="1:17">
      <c t="s" r="A6" s="4">
        <v>66</v>
      </c>
      <c t="n" r="D6" s="7">
        <v>2570587</v>
      </c>
      <c t="n" r="E6" s="7">
        <v>2570587</v>
      </c>
      <c t="n" r="F6" s="6">
        <v>2945906</v>
      </c>
      <c t="n" r="J6" s="6">
        <v>2787644</v>
      </c>
      <c t="n" r="N6" s="6">
        <v>2945906</v>
      </c>
      <c t="n" r="O6" s="6">
        <v>2787644</v>
      </c>
      <c t="n" r="P6" s="6">
        <v>2570587</v>
      </c>
      <c t="n" r="Q6" s="7">
        <v>909070</v>
      </c>
    </row>
    <row r="7" spans="1:17">
      <c t="s" r="A7" s="4">
        <v>1388</v>
      </c>
      <c t="n" r="J7" s="6">
        <v>2854542</v>
      </c>
      <c t="n" r="O7" s="6">
        <v>2854542</v>
      </c>
    </row>
    <row r="8" spans="1:17">
      <c t="s" r="A8" s="4">
        <v>702</v>
      </c>
      <c t="n" r="N8" s="6">
        <v>0</v>
      </c>
      <c t="n" r="O8" s="6">
        <v>0</v>
      </c>
      <c t="n" r="P8" s="6">
        <v>0</v>
      </c>
    </row>
    <row r="9" spans="1:17">
      <c t="s" r="A9" s="4">
        <v>1358</v>
      </c>
      <c t="n" r="F9" s="6">
        <v>0</v>
      </c>
      <c t="n" r="J9" s="6">
        <v>0</v>
      </c>
      <c t="n" r="N9" s="6">
        <v>0</v>
      </c>
      <c t="n" r="O9" s="6">
        <v>0</v>
      </c>
    </row>
    <row r="10" spans="1:17">
      <c t="s" r="A10" s="4">
        <v>44</v>
      </c>
      <c t="n" r="D10" s="7">
        <v>5475099</v>
      </c>
      <c t="n" r="E10" s="7">
        <v>5475099</v>
      </c>
      <c t="n" r="F10" s="6">
        <v>5833393</v>
      </c>
      <c t="n" r="J10" s="6">
        <v>5642186</v>
      </c>
      <c t="n" r="N10" s="6">
        <v>5833393</v>
      </c>
      <c t="n" r="O10" s="6">
        <v>5642186</v>
      </c>
      <c t="n" r="P10" s="6">
        <v>5475099</v>
      </c>
    </row>
    <row r="11" spans="1:17">
      <c t="s" r="A11" s="4">
        <v>1364</v>
      </c>
      <c t="n" r="F11" s="6">
        <v>0</v>
      </c>
      <c t="n" r="J11" s="6">
        <v>0</v>
      </c>
      <c t="n" r="N11" s="6">
        <v>0</v>
      </c>
      <c t="n" r="O11" s="6">
        <v>0</v>
      </c>
    </row>
    <row r="12" spans="1:17">
      <c t="s" r="A12" s="4">
        <v>1366</v>
      </c>
      <c t="n" r="F12" s="6">
        <v>1299297</v>
      </c>
      <c t="n" r="J12" s="6">
        <v>1119708</v>
      </c>
      <c t="n" r="N12" s="6">
        <v>1299297</v>
      </c>
      <c t="n" r="O12" s="6">
        <v>1119708</v>
      </c>
    </row>
    <row r="13" spans="1:17">
      <c t="s" r="A13" s="4">
        <v>1373</v>
      </c>
      <c t="n" r="N13" s="6">
        <v>408698</v>
      </c>
      <c t="n" r="O13" s="6">
        <v>558985</v>
      </c>
      <c t="n" r="P13" s="6">
        <v>276818</v>
      </c>
    </row>
    <row r="14" spans="1:17">
      <c t="s" r="A14" s="4">
        <v>190</v>
      </c>
      <c t="n" r="N14" s="6">
        <v>-309894</v>
      </c>
      <c t="n" r="O14" s="6">
        <v>-393680</v>
      </c>
      <c t="n" r="P14" s="6">
        <v>468835</v>
      </c>
    </row>
    <row r="15" spans="1:17">
      <c t="s" r="A15" s="4">
        <v>499</v>
      </c>
    </row>
    <row r="16" spans="1:17">
      <c t="s" r="A16" s="3">
        <v>481</v>
      </c>
    </row>
    <row r="17" spans="1:17">
      <c t="s" r="A17" s="4">
        <v>494</v>
      </c>
      <c t="s" r="E17" s="4">
        <v>495</v>
      </c>
    </row>
    <row r="18" spans="1:17">
      <c t="s" r="A18" s="4">
        <v>493</v>
      </c>
    </row>
    <row r="19" spans="1:17">
      <c t="s" r="A19" s="3">
        <v>481</v>
      </c>
    </row>
    <row r="20" spans="1:17">
      <c t="s" r="A20" s="4">
        <v>494</v>
      </c>
      <c t="s" r="D20" s="4">
        <v>495</v>
      </c>
    </row>
    <row r="21" spans="1:17">
      <c t="s" r="A21" s="4">
        <v>1370</v>
      </c>
    </row>
    <row r="22" spans="1:17">
      <c t="s" r="A22" s="3">
        <v>481</v>
      </c>
    </row>
    <row r="23" spans="1:17">
      <c t="s" r="A23" s="4">
        <v>1376</v>
      </c>
      <c t="n" r="N23" s="6">
        <v>-180820</v>
      </c>
      <c t="n" r="O23" s="6">
        <v>-131580</v>
      </c>
      <c t="n" r="P23" s="6">
        <v>0</v>
      </c>
    </row>
    <row r="24" spans="1:17">
      <c t="s" r="A24" s="4">
        <v>179</v>
      </c>
      <c t="n" r="N24" s="6">
        <v>178243</v>
      </c>
      <c t="n" r="O24" s="6">
        <v>772174</v>
      </c>
      <c t="n" r="P24" s="6">
        <v>155347</v>
      </c>
    </row>
    <row r="25" spans="1:17">
      <c t="s" r="A25" s="4">
        <v>106</v>
      </c>
      <c t="n" r="N25" s="6">
        <v>-503519</v>
      </c>
      <c t="n" r="O25" s="6">
        <v>-682154</v>
      </c>
      <c t="n" r="P25" s="6">
        <v>-349047</v>
      </c>
    </row>
    <row r="26" spans="1:17">
      <c t="s" r="A26" s="4">
        <v>66</v>
      </c>
      <c t="n" r="F26" s="6">
        <v>-3568804</v>
      </c>
      <c t="n" r="J26" s="6">
        <v>-3389232</v>
      </c>
      <c t="n" r="N26" s="6">
        <v>-3568804</v>
      </c>
      <c t="n" r="O26" s="6">
        <v>-3389232</v>
      </c>
    </row>
    <row r="27" spans="1:17">
      <c t="s" r="A27" s="4">
        <v>1388</v>
      </c>
      <c t="n" r="J27" s="6">
        <v>-1965558</v>
      </c>
      <c t="n" r="O27" s="6">
        <v>-1965558</v>
      </c>
    </row>
    <row r="28" spans="1:17">
      <c t="s" r="A28" s="4">
        <v>702</v>
      </c>
      <c t="n" r="N28" s="6">
        <v>-503519</v>
      </c>
      <c t="n" r="O28" s="6">
        <v>-682154</v>
      </c>
      <c t="n" r="P28" s="6">
        <v>-349047</v>
      </c>
    </row>
    <row r="29" spans="1:17">
      <c t="s" r="A29" s="4">
        <v>1358</v>
      </c>
      <c t="n" r="F29" s="6">
        <v>3964578</v>
      </c>
      <c t="n" r="J29" s="6">
        <v>3637607</v>
      </c>
      <c t="n" r="N29" s="6">
        <v>3964578</v>
      </c>
      <c t="n" r="O29" s="6">
        <v>3637607</v>
      </c>
    </row>
    <row r="30" spans="1:17">
      <c t="s" r="A30" s="4">
        <v>44</v>
      </c>
      <c t="n" r="F30" s="6">
        <v>-5820680</v>
      </c>
      <c t="n" r="J30" s="6">
        <v>-5354790</v>
      </c>
      <c t="n" r="N30" s="6">
        <v>-5820680</v>
      </c>
      <c t="n" r="O30" s="6">
        <v>-5354790</v>
      </c>
    </row>
    <row r="31" spans="1:17">
      <c t="s" r="A31" s="4">
        <v>1364</v>
      </c>
      <c t="n" r="F31" s="6">
        <v>395774</v>
      </c>
      <c t="n" r="J31" s="6">
        <v>248375</v>
      </c>
      <c t="n" r="N31" s="6">
        <v>395774</v>
      </c>
      <c t="n" r="O31" s="6">
        <v>248375</v>
      </c>
    </row>
    <row r="32" spans="1:17">
      <c t="s" r="A32" s="4">
        <v>1366</v>
      </c>
      <c t="n" r="F32" s="6">
        <v>-3568804</v>
      </c>
      <c t="n" r="J32" s="6">
        <v>-3389232</v>
      </c>
      <c t="n" r="N32" s="6">
        <v>-3568804</v>
      </c>
      <c t="n" r="O32" s="6">
        <v>-3389232</v>
      </c>
    </row>
    <row r="33" spans="1:17">
      <c t="s" r="A33" s="4">
        <v>1373</v>
      </c>
      <c t="n" r="N33" s="6">
        <v>-503519</v>
      </c>
      <c t="n" r="O33" s="6">
        <v>-682154</v>
      </c>
      <c t="n" r="P33" s="6">
        <v>-349047</v>
      </c>
    </row>
    <row r="34" spans="1:17">
      <c t="s" r="A34" s="4">
        <v>190</v>
      </c>
      <c t="n" r="N34" s="7">
        <v>2577</v>
      </c>
      <c t="n" r="O34" s="6">
        <v>-640594</v>
      </c>
      <c t="n" r="P34" s="6">
        <v>-155347</v>
      </c>
    </row>
    <row r="35" spans="1:17">
      <c t="s" r="A35" s="4">
        <v>496</v>
      </c>
    </row>
    <row r="36" spans="1:17">
      <c t="s" r="A36" s="3">
        <v>481</v>
      </c>
    </row>
    <row r="37" spans="1:17">
      <c t="s" r="A37" s="4">
        <v>494</v>
      </c>
      <c t="s" r="N37" s="4">
        <v>497</v>
      </c>
    </row>
    <row r="38" spans="1:17">
      <c t="s" r="A38" s="4">
        <v>1389</v>
      </c>
    </row>
    <row r="39" spans="1:17">
      <c t="s" r="A39" s="3">
        <v>481</v>
      </c>
    </row>
    <row r="40" spans="1:17">
      <c t="s" r="A40" s="4">
        <v>1376</v>
      </c>
      <c t="n" r="N40" s="7">
        <v>87364</v>
      </c>
      <c t="n" r="O40" s="6">
        <v>-54846</v>
      </c>
      <c t="n" r="P40" s="6">
        <v>541738</v>
      </c>
    </row>
    <row r="41" spans="1:17">
      <c t="s" r="A41" s="4">
        <v>179</v>
      </c>
      <c t="n" r="N41" s="6">
        <v>0</v>
      </c>
      <c t="n" r="O41" s="6">
        <v>0</v>
      </c>
      <c t="n" r="P41" s="6">
        <v>-775000</v>
      </c>
    </row>
    <row r="42" spans="1:17">
      <c t="s" r="A42" s="4">
        <v>106</v>
      </c>
      <c t="n" r="N42" s="6">
        <v>406756</v>
      </c>
      <c t="n" r="O42" s="6">
        <v>559926</v>
      </c>
      <c t="n" r="P42" s="6">
        <v>275994</v>
      </c>
    </row>
    <row r="43" spans="1:17">
      <c t="s" r="A43" s="4">
        <v>66</v>
      </c>
      <c t="n" r="F43" s="6">
        <v>1299297</v>
      </c>
      <c t="n" r="J43" s="6">
        <v>1119708</v>
      </c>
      <c t="n" r="N43" s="6">
        <v>1299297</v>
      </c>
      <c t="n" r="O43" s="6">
        <v>1119708</v>
      </c>
    </row>
    <row r="44" spans="1:17">
      <c t="s" r="A44" s="4">
        <v>1388</v>
      </c>
      <c t="n" r="J44" s="6">
        <v>2522955</v>
      </c>
      <c t="n" r="O44" s="6">
        <v>2522955</v>
      </c>
    </row>
    <row r="45" spans="1:17">
      <c t="s" r="A45" s="4">
        <v>702</v>
      </c>
      <c t="n" r="N45" s="6">
        <v>461049</v>
      </c>
      <c t="n" r="O45" s="6">
        <v>630407</v>
      </c>
      <c t="n" r="P45" s="6">
        <v>391526</v>
      </c>
    </row>
    <row r="46" spans="1:17">
      <c t="s" r="A46" s="4">
        <v>1358</v>
      </c>
      <c t="n" r="F46" s="6">
        <v>-3964578</v>
      </c>
      <c t="n" r="J46" s="6">
        <v>-3637607</v>
      </c>
      <c t="n" r="N46" s="6">
        <v>-3964578</v>
      </c>
      <c t="n" r="O46" s="6">
        <v>-3637607</v>
      </c>
    </row>
    <row r="47" spans="1:17">
      <c t="s" r="A47" s="4">
        <v>44</v>
      </c>
      <c t="n" r="F47" s="6">
        <v>3964599</v>
      </c>
      <c t="n" r="J47" s="6">
        <v>3642663</v>
      </c>
      <c t="n" r="N47" s="6">
        <v>3964599</v>
      </c>
      <c t="n" r="O47" s="6">
        <v>3642663</v>
      </c>
    </row>
    <row r="48" spans="1:17">
      <c t="s" r="A48" s="4">
        <v>1364</v>
      </c>
      <c t="n" r="F48" s="6">
        <v>0</v>
      </c>
      <c t="n" r="J48" s="6">
        <v>0</v>
      </c>
      <c t="n" r="N48" s="6">
        <v>0</v>
      </c>
      <c t="n" r="O48" s="6">
        <v>0</v>
      </c>
    </row>
    <row r="49" spans="1:17">
      <c t="s" r="A49" s="4">
        <v>1366</v>
      </c>
      <c t="n" r="F49" s="6">
        <v>1299297</v>
      </c>
      <c t="n" r="J49" s="6">
        <v>1119708</v>
      </c>
      <c t="n" r="N49" s="6">
        <v>1299297</v>
      </c>
      <c t="n" r="O49" s="6">
        <v>1119708</v>
      </c>
    </row>
    <row r="50" spans="1:17">
      <c t="s" r="A50" s="4">
        <v>1373</v>
      </c>
      <c t="n" r="N50" s="6">
        <v>406756</v>
      </c>
      <c t="n" r="O50" s="6">
        <v>559926</v>
      </c>
      <c t="n" r="P50" s="6">
        <v>275994</v>
      </c>
    </row>
    <row r="51" spans="1:17">
      <c t="s" r="A51" s="4">
        <v>190</v>
      </c>
      <c t="n" r="N51" s="6">
        <v>-87364</v>
      </c>
      <c t="n" r="O51" s="6">
        <v>54846</v>
      </c>
      <c t="n" r="P51" s="6">
        <v>233262</v>
      </c>
    </row>
    <row r="52" spans="1:17">
      <c t="s" r="A52" s="4">
        <v>1390</v>
      </c>
    </row>
    <row r="53" spans="1:17">
      <c t="s" r="A53" s="3">
        <v>481</v>
      </c>
    </row>
    <row r="54" spans="1:17">
      <c t="s" r="A54" s="4">
        <v>1376</v>
      </c>
      <c t="n" r="N54" s="6">
        <v>433863</v>
      </c>
      <c t="n" r="O54" s="6">
        <v>520972</v>
      </c>
      <c t="n" r="P54" s="6">
        <v>-149406</v>
      </c>
    </row>
    <row r="55" spans="1:17">
      <c t="s" r="A55" s="4">
        <v>179</v>
      </c>
      <c t="n" r="N55" s="6">
        <v>-235912</v>
      </c>
      <c t="n" r="O55" s="6">
        <v>-943581</v>
      </c>
      <c t="n" r="P55" s="6">
        <v>-260876</v>
      </c>
    </row>
    <row r="56" spans="1:17">
      <c t="s" r="A56" s="4">
        <v>106</v>
      </c>
      <c t="n" r="N56" s="6">
        <v>337945</v>
      </c>
      <c t="n" r="O56" s="6">
        <v>541568</v>
      </c>
      <c t="n" r="P56" s="6">
        <v>377934</v>
      </c>
    </row>
    <row r="57" spans="1:17">
      <c t="s" r="A57" s="4">
        <v>66</v>
      </c>
      <c t="n" r="F57" s="6">
        <v>3194986</v>
      </c>
      <c t="n" r="J57" s="6">
        <v>2857041</v>
      </c>
      <c t="n" r="N57" s="6">
        <v>3194986</v>
      </c>
      <c t="n" r="O57" s="6">
        <v>2857041</v>
      </c>
    </row>
    <row r="58" spans="1:17">
      <c t="s" r="A58" s="4">
        <v>1388</v>
      </c>
      <c t="n" r="J58" s="6">
        <v>1148350</v>
      </c>
      <c t="n" r="O58" s="6">
        <v>1148350</v>
      </c>
    </row>
    <row r="59" spans="1:17">
      <c t="s" r="A59" s="4">
        <v>702</v>
      </c>
      <c t="n" r="N59" s="6">
        <v>42470</v>
      </c>
      <c t="n" r="O59" s="6">
        <v>51747</v>
      </c>
      <c t="n" r="P59" s="6">
        <v>-42479</v>
      </c>
    </row>
    <row r="60" spans="1:17">
      <c t="s" r="A60" s="4">
        <v>1358</v>
      </c>
      <c t="n" r="F60" s="6">
        <v>0</v>
      </c>
      <c t="n" r="J60" s="6">
        <v>0</v>
      </c>
      <c t="n" r="N60" s="6">
        <v>0</v>
      </c>
      <c t="n" r="O60" s="6">
        <v>0</v>
      </c>
    </row>
    <row r="61" spans="1:17">
      <c t="s" r="A61" s="4">
        <v>44</v>
      </c>
      <c t="n" r="F61" s="6">
        <v>4377043</v>
      </c>
      <c t="n" r="J61" s="6">
        <v>4005391</v>
      </c>
      <c t="n" r="N61" s="6">
        <v>4377043</v>
      </c>
      <c t="n" r="O61" s="6">
        <v>4005391</v>
      </c>
    </row>
    <row r="62" spans="1:17">
      <c t="s" r="A62" s="4">
        <v>1364</v>
      </c>
      <c t="n" r="F62" s="6">
        <v>-395774</v>
      </c>
      <c t="n" r="J62" s="6">
        <v>-248375</v>
      </c>
      <c t="n" r="N62" s="6">
        <v>-395774</v>
      </c>
      <c t="n" r="O62" s="6">
        <v>-248375</v>
      </c>
    </row>
    <row r="63" spans="1:17">
      <c t="s" r="A63" s="4">
        <v>1366</v>
      </c>
      <c t="n" r="F63" s="6">
        <v>3194986</v>
      </c>
      <c t="n" r="J63" s="6">
        <v>2857041</v>
      </c>
      <c t="n" r="N63" s="6">
        <v>3194986</v>
      </c>
      <c t="n" r="O63" s="6">
        <v>2857041</v>
      </c>
    </row>
    <row r="64" spans="1:17">
      <c t="s" r="A64" s="4">
        <v>1373</v>
      </c>
      <c t="n" r="N64" s="6">
        <v>338600</v>
      </c>
      <c t="n" r="O64" s="6">
        <v>541091</v>
      </c>
      <c t="n" r="P64" s="6">
        <v>378621</v>
      </c>
    </row>
    <row r="65" spans="1:17">
      <c t="s" r="A65" s="4">
        <v>190</v>
      </c>
      <c t="n" r="N65" s="6">
        <v>170029</v>
      </c>
      <c t="n" r="O65" s="6">
        <v>414690</v>
      </c>
      <c t="n" r="P65" s="6">
        <v>253246</v>
      </c>
    </row>
    <row r="66" spans="1:17">
      <c t="s" r="A66" s="4">
        <v>1391</v>
      </c>
    </row>
    <row r="67" spans="1:17">
      <c t="s" r="A67" s="3">
        <v>481</v>
      </c>
    </row>
    <row r="68" spans="1:17">
      <c t="s" r="A68" s="4">
        <v>1376</v>
      </c>
      <c t="n" r="N68" s="6">
        <v>502676</v>
      </c>
      <c t="n" r="O68" s="6">
        <v>403087</v>
      </c>
      <c t="n" r="P68" s="6">
        <v>48821</v>
      </c>
    </row>
    <row r="69" spans="1:17">
      <c t="s" r="A69" s="4">
        <v>179</v>
      </c>
      <c t="n" r="N69" s="6">
        <v>-134177</v>
      </c>
      <c t="n" r="O69" s="6">
        <v>-209457</v>
      </c>
      <c t="n" r="P69" s="6">
        <v>-15356</v>
      </c>
    </row>
    <row r="70" spans="1:17">
      <c t="s" r="A70" s="4">
        <v>106</v>
      </c>
      <c t="n" r="N70" s="6">
        <v>165574</v>
      </c>
      <c t="n" r="O70" s="6">
        <v>140586</v>
      </c>
      <c t="n" r="P70" s="6">
        <v>-28887</v>
      </c>
    </row>
    <row r="71" spans="1:17">
      <c t="s" r="A71" s="4">
        <v>66</v>
      </c>
      <c t="n" r="F71" s="6">
        <v>2020427</v>
      </c>
      <c t="n" r="J71" s="6">
        <v>2200127</v>
      </c>
      <c t="n" r="N71" s="6">
        <v>2020427</v>
      </c>
      <c t="n" r="O71" s="6">
        <v>2200127</v>
      </c>
    </row>
    <row r="72" spans="1:17">
      <c t="s" r="A72" s="4">
        <v>1388</v>
      </c>
      <c t="n" r="J72" s="6">
        <v>1148795</v>
      </c>
      <c t="n" r="O72" s="6">
        <v>1148795</v>
      </c>
    </row>
    <row r="73" spans="1:17">
      <c t="s" r="A73" s="4">
        <v>702</v>
      </c>
      <c t="n" r="N73" s="6">
        <v>0</v>
      </c>
      <c t="n" r="O73" s="6">
        <v>0</v>
      </c>
      <c t="n" r="P73" s="6">
        <v>0</v>
      </c>
    </row>
    <row r="74" spans="1:17">
      <c t="s" r="A74" s="4">
        <v>1358</v>
      </c>
      <c t="n" r="F74" s="6">
        <v>0</v>
      </c>
      <c t="n" r="J74" s="6">
        <v>0</v>
      </c>
      <c t="n" r="N74" s="6">
        <v>0</v>
      </c>
      <c t="n" r="O74" s="6">
        <v>0</v>
      </c>
    </row>
    <row r="75" spans="1:17">
      <c t="s" r="A75" s="4">
        <v>44</v>
      </c>
      <c t="n" r="F75" s="6">
        <v>3312431</v>
      </c>
      <c t="n" r="J75" s="6">
        <v>3348922</v>
      </c>
      <c t="n" r="N75" s="6">
        <v>3312431</v>
      </c>
      <c t="n" r="O75" s="6">
        <v>3348922</v>
      </c>
    </row>
    <row r="76" spans="1:17">
      <c t="s" r="A76" s="4">
        <v>1364</v>
      </c>
      <c t="n" r="F76" s="6">
        <v>0</v>
      </c>
      <c t="n" r="J76" s="6">
        <v>0</v>
      </c>
      <c t="n" r="N76" s="6">
        <v>0</v>
      </c>
      <c t="n" r="O76" s="6">
        <v>0</v>
      </c>
    </row>
    <row r="77" spans="1:17">
      <c t="s" r="A77" s="4">
        <v>1366</v>
      </c>
      <c t="n" r="F77" s="6">
        <v>373818</v>
      </c>
      <c t="n" r="J77" s="6">
        <v>532191</v>
      </c>
      <c t="n" r="N77" s="6">
        <v>373818</v>
      </c>
      <c t="n" r="O77" s="6">
        <v>532191</v>
      </c>
    </row>
    <row r="78" spans="1:17">
      <c t="s" r="A78" s="4">
        <v>1373</v>
      </c>
      <c t="n" r="N78" s="6">
        <v>166861</v>
      </c>
      <c t="n" r="O78" s="6">
        <v>140122</v>
      </c>
      <c t="n" r="P78" s="6">
        <v>-28750</v>
      </c>
    </row>
    <row r="79" spans="1:17">
      <c t="s" r="A79" s="4">
        <v>190</v>
      </c>
      <c t="n" r="N79" s="7">
        <v>-395136</v>
      </c>
      <c t="n" r="O79" s="6">
        <v>-222622</v>
      </c>
      <c t="n" r="P79" s="6">
        <v>137674</v>
      </c>
    </row>
    <row r="80" spans="1:17">
      <c t="s" r="A80" s="4">
        <v>408</v>
      </c>
    </row>
    <row r="81" spans="1:17">
      <c t="s" r="A81" s="3">
        <v>481</v>
      </c>
    </row>
    <row r="82" spans="1:17">
      <c t="s" r="A82" s="4">
        <v>494</v>
      </c>
      <c t="s" r="N82" s="4">
        <v>498</v>
      </c>
    </row>
    <row r="83" spans="1:17">
      <c t="s" r="A83" s="4">
        <v>496</v>
      </c>
    </row>
    <row r="84" spans="1:17">
      <c t="s" r="A84" s="3">
        <v>481</v>
      </c>
    </row>
    <row r="85" spans="1:17">
      <c t="s" r="A85" s="4">
        <v>494</v>
      </c>
      <c t="s" r="C85" s="4">
        <v>1392</v>
      </c>
    </row>
    <row r="86" spans="1:17">
      <c t="s" r="A86" s="4">
        <v>44</v>
      </c>
      <c t="s" r="B86" s="4">
        <v>583</v>
      </c>
      <c t="n" r="D86" s="7">
        <v>434761</v>
      </c>
      <c t="n" r="E86" s="7">
        <v>434761</v>
      </c>
      <c t="n" r="F86" s="7">
        <v>456938</v>
      </c>
      <c t="n" r="J86" s="6">
        <v>439471</v>
      </c>
      <c t="n" r="N86" s="7">
        <v>456938</v>
      </c>
      <c t="n" r="O86" s="6">
        <v>439471</v>
      </c>
      <c t="n" r="P86" s="6">
        <v>434761</v>
      </c>
    </row>
    <row r="87" spans="1:17">
      <c t="s" r="A87" s="4">
        <v>1393</v>
      </c>
    </row>
    <row r="88" spans="1:17">
      <c t="s" r="A88" s="3">
        <v>481</v>
      </c>
    </row>
    <row r="89" spans="1:17">
      <c t="s" r="A89" s="4">
        <v>1376</v>
      </c>
      <c t="n" r="O89" s="6">
        <v>737633</v>
      </c>
      <c t="n" r="P89" s="6">
        <v>441153</v>
      </c>
    </row>
    <row r="90" spans="1:17">
      <c t="s" r="A90" s="4">
        <v>179</v>
      </c>
      <c t="n" r="O90" s="6">
        <v>-380864</v>
      </c>
      <c t="n" r="P90" s="6">
        <v>-895885</v>
      </c>
    </row>
    <row r="91" spans="1:17">
      <c t="s" r="A91" s="4">
        <v>106</v>
      </c>
      <c t="n" r="O91" s="6">
        <v>559926</v>
      </c>
      <c t="n" r="P91" s="6">
        <v>275994</v>
      </c>
    </row>
    <row r="92" spans="1:17">
      <c t="s" r="A92" s="4">
        <v>66</v>
      </c>
      <c t="n" r="J92" s="6">
        <v>2787644</v>
      </c>
      <c t="n" r="O92" s="6">
        <v>2787644</v>
      </c>
    </row>
    <row r="93" spans="1:17">
      <c t="s" r="A93" s="4">
        <v>1388</v>
      </c>
      <c t="n" r="J93" s="6">
        <v>2894914</v>
      </c>
      <c t="n" r="O93" s="6">
        <v>2894914</v>
      </c>
    </row>
    <row r="94" spans="1:17">
      <c t="s" r="A94" s="4">
        <v>702</v>
      </c>
      <c t="n" r="O94" s="6">
        <v>0</v>
      </c>
      <c t="n" r="P94" s="6">
        <v>0</v>
      </c>
    </row>
    <row r="95" spans="1:17">
      <c t="s" r="A95" s="4">
        <v>1358</v>
      </c>
      <c t="n" r="J95" s="6">
        <v>0</v>
      </c>
      <c t="n" r="O95" s="6">
        <v>0</v>
      </c>
    </row>
    <row r="96" spans="1:17">
      <c t="s" r="A96" s="4">
        <v>44</v>
      </c>
      <c t="n" r="J96" s="6">
        <v>5682558</v>
      </c>
      <c t="n" r="O96" s="6">
        <v>5682558</v>
      </c>
    </row>
    <row r="97" spans="1:17">
      <c t="s" r="A97" s="4">
        <v>1373</v>
      </c>
      <c t="n" r="O97" s="6">
        <v>558985</v>
      </c>
      <c t="n" r="P97" s="6">
        <v>276818</v>
      </c>
    </row>
    <row r="98" spans="1:17">
      <c t="s" r="A98" s="4">
        <v>190</v>
      </c>
      <c t="n" r="O98" s="6">
        <v>-393680</v>
      </c>
      <c t="n" r="P98" s="6">
        <v>468835</v>
      </c>
    </row>
    <row r="99" spans="1:17">
      <c t="s" r="A99" s="4">
        <v>1394</v>
      </c>
    </row>
    <row r="100" spans="1:17">
      <c t="s" r="A100" s="3">
        <v>481</v>
      </c>
    </row>
    <row r="101" spans="1:17">
      <c t="s" r="A101" s="4">
        <v>1376</v>
      </c>
      <c t="n" r="O101" s="6">
        <v>-131580</v>
      </c>
      <c t="n" r="P101" s="6">
        <v>0</v>
      </c>
    </row>
    <row r="102" spans="1:17">
      <c t="s" r="A102" s="4">
        <v>179</v>
      </c>
      <c t="n" r="O102" s="6">
        <v>712110</v>
      </c>
      <c t="n" r="P102" s="6">
        <v>139794</v>
      </c>
    </row>
    <row r="103" spans="1:17">
      <c t="s" r="A103" s="4">
        <v>106</v>
      </c>
      <c t="n" r="O103" s="6">
        <v>-686351</v>
      </c>
      <c t="n" r="P103" s="6">
        <v>-349980</v>
      </c>
    </row>
    <row r="104" spans="1:17">
      <c t="s" r="A104" s="4">
        <v>66</v>
      </c>
      <c t="n" r="J104" s="6">
        <v>-3282921</v>
      </c>
      <c t="n" r="O104" s="6">
        <v>-3282921</v>
      </c>
    </row>
    <row r="105" spans="1:17">
      <c t="s" r="A105" s="4">
        <v>1388</v>
      </c>
      <c t="n" r="J105" s="6">
        <v>-2071781</v>
      </c>
      <c t="n" r="O105" s="6">
        <v>-2071781</v>
      </c>
    </row>
    <row r="106" spans="1:17">
      <c t="s" r="A106" s="4">
        <v>702</v>
      </c>
      <c t="n" r="O106" s="6">
        <v>-686351</v>
      </c>
      <c t="n" r="P106" s="6">
        <v>-349980</v>
      </c>
    </row>
    <row r="107" spans="1:17">
      <c t="s" r="A107" s="4">
        <v>1358</v>
      </c>
      <c t="n" r="J107" s="6">
        <v>3282921</v>
      </c>
      <c t="n" r="O107" s="6">
        <v>3282921</v>
      </c>
    </row>
    <row r="108" spans="1:17">
      <c t="s" r="A108" s="4">
        <v>44</v>
      </c>
      <c t="n" r="J108" s="6">
        <v>-5354702</v>
      </c>
      <c t="n" r="O108" s="6">
        <v>-5354702</v>
      </c>
    </row>
    <row r="109" spans="1:17">
      <c t="s" r="A109" s="4">
        <v>1373</v>
      </c>
      <c t="n" r="O109" s="6">
        <v>-686351</v>
      </c>
      <c t="n" r="P109" s="6">
        <v>-349980</v>
      </c>
    </row>
    <row r="110" spans="1:17">
      <c t="s" r="A110" s="4">
        <v>190</v>
      </c>
      <c t="n" r="O110" s="6">
        <v>-580530</v>
      </c>
      <c t="n" r="P110" s="6">
        <v>-139794</v>
      </c>
    </row>
    <row r="111" spans="1:17">
      <c t="s" r="A111" s="4">
        <v>1395</v>
      </c>
    </row>
    <row r="112" spans="1:17">
      <c t="s" r="A112" s="3">
        <v>481</v>
      </c>
    </row>
    <row r="113" spans="1:17">
      <c t="s" r="A113" s="4">
        <v>1376</v>
      </c>
      <c t="n" r="O113" s="6">
        <v>-54846</v>
      </c>
      <c t="n" r="P113" s="6">
        <v>541154</v>
      </c>
    </row>
    <row r="114" spans="1:17">
      <c t="s" r="A114" s="4">
        <v>179</v>
      </c>
      <c t="n" r="O114" s="6">
        <v>0</v>
      </c>
      <c t="n" r="P114" s="6">
        <v>-775000</v>
      </c>
    </row>
    <row r="115" spans="1:17">
      <c t="s" r="A115" s="4">
        <v>106</v>
      </c>
      <c t="n" r="O115" s="6">
        <v>559926</v>
      </c>
      <c t="n" r="P115" s="6">
        <v>275994</v>
      </c>
    </row>
    <row r="116" spans="1:17">
      <c t="s" r="A116" s="4">
        <v>66</v>
      </c>
      <c t="n" r="J116" s="6">
        <v>1119708</v>
      </c>
      <c t="n" r="O116" s="6">
        <v>1119708</v>
      </c>
    </row>
    <row r="117" spans="1:17">
      <c t="s" r="A117" s="4">
        <v>1388</v>
      </c>
      <c t="n" r="J117" s="6">
        <v>2556418</v>
      </c>
      <c t="n" r="O117" s="6">
        <v>2556418</v>
      </c>
    </row>
    <row r="118" spans="1:17">
      <c t="s" r="A118" s="4">
        <v>702</v>
      </c>
      <c t="n" r="O118" s="6">
        <v>630407</v>
      </c>
      <c t="n" r="P118" s="6">
        <v>391526</v>
      </c>
    </row>
    <row r="119" spans="1:17">
      <c t="s" r="A119" s="4">
        <v>1358</v>
      </c>
      <c t="n" r="J119" s="6">
        <v>-3637607</v>
      </c>
      <c t="n" r="O119" s="6">
        <v>-3637607</v>
      </c>
    </row>
    <row r="120" spans="1:17">
      <c t="s" r="A120" s="4">
        <v>44</v>
      </c>
      <c t="n" r="J120" s="6">
        <v>3676126</v>
      </c>
      <c t="n" r="O120" s="6">
        <v>3676126</v>
      </c>
    </row>
    <row r="121" spans="1:17">
      <c t="s" r="A121" s="4">
        <v>1373</v>
      </c>
      <c t="n" r="O121" s="6">
        <v>559926</v>
      </c>
      <c t="n" r="P121" s="6">
        <v>275994</v>
      </c>
    </row>
    <row r="122" spans="1:17">
      <c t="s" r="A122" s="4">
        <v>190</v>
      </c>
      <c t="n" r="O122" s="6">
        <v>54846</v>
      </c>
      <c t="n" r="P122" s="6">
        <v>233846</v>
      </c>
    </row>
    <row r="123" spans="1:17">
      <c t="s" r="A123" s="4">
        <v>1396</v>
      </c>
    </row>
    <row r="124" spans="1:17">
      <c t="s" r="A124" s="3">
        <v>481</v>
      </c>
    </row>
    <row r="125" spans="1:17">
      <c t="s" r="A125" s="4">
        <v>1376</v>
      </c>
      <c t="n" r="O125" s="6">
        <v>517756</v>
      </c>
      <c t="n" r="P125" s="6">
        <v>-152532</v>
      </c>
    </row>
    <row r="126" spans="1:17">
      <c t="s" r="A126" s="4">
        <v>179</v>
      </c>
      <c t="n" r="O126" s="6">
        <v>-940365</v>
      </c>
      <c t="n" r="P126" s="6">
        <v>-257750</v>
      </c>
    </row>
    <row r="127" spans="1:17">
      <c t="s" r="A127" s="4">
        <v>106</v>
      </c>
      <c t="n" r="O127" s="6">
        <v>541568</v>
      </c>
      <c t="n" r="P127" s="6">
        <v>377934</v>
      </c>
    </row>
    <row r="128" spans="1:17">
      <c t="s" r="A128" s="4">
        <v>66</v>
      </c>
      <c t="n" r="J128" s="6">
        <v>2857041</v>
      </c>
      <c t="n" r="O128" s="6">
        <v>2857041</v>
      </c>
    </row>
    <row r="129" spans="1:17">
      <c t="s" r="A129" s="4">
        <v>1388</v>
      </c>
      <c t="n" r="J129" s="6">
        <v>1261755</v>
      </c>
      <c t="n" r="O129" s="6">
        <v>1261755</v>
      </c>
    </row>
    <row r="130" spans="1:17">
      <c t="s" r="A130" s="4">
        <v>702</v>
      </c>
      <c t="n" r="O130" s="6">
        <v>55944</v>
      </c>
      <c t="n" r="P130" s="6">
        <v>-41546</v>
      </c>
    </row>
    <row r="131" spans="1:17">
      <c t="s" r="A131" s="4">
        <v>1358</v>
      </c>
      <c t="n" r="J131" s="6">
        <v>-354686</v>
      </c>
      <c t="n" r="O131" s="6">
        <v>-354686</v>
      </c>
    </row>
    <row r="132" spans="1:17">
      <c t="s" r="A132" s="4">
        <v>44</v>
      </c>
      <c t="n" r="J132" s="6">
        <v>4118796</v>
      </c>
      <c t="n" r="O132" s="6">
        <v>4118796</v>
      </c>
    </row>
    <row r="133" spans="1:17">
      <c t="s" r="A133" s="4">
        <v>1373</v>
      </c>
      <c t="n" r="O133" s="6">
        <v>541091</v>
      </c>
      <c t="n" r="P133" s="6">
        <v>378621</v>
      </c>
    </row>
    <row r="134" spans="1:17">
      <c t="s" r="A134" s="4">
        <v>190</v>
      </c>
      <c t="n" r="O134" s="6">
        <v>414690</v>
      </c>
      <c t="n" r="P134" s="6">
        <v>253246</v>
      </c>
    </row>
    <row r="135" spans="1:17">
      <c t="s" r="A135" s="4">
        <v>1397</v>
      </c>
    </row>
    <row r="136" spans="1:17">
      <c t="s" r="A136" s="3">
        <v>481</v>
      </c>
    </row>
    <row r="137" spans="1:17">
      <c t="s" r="A137" s="4">
        <v>1376</v>
      </c>
      <c t="n" r="O137" s="6">
        <v>406303</v>
      </c>
      <c t="n" r="P137" s="6">
        <v>52531</v>
      </c>
    </row>
    <row r="138" spans="1:17">
      <c t="s" r="A138" s="4">
        <v>179</v>
      </c>
      <c t="n" r="O138" s="6">
        <v>-152609</v>
      </c>
      <c t="n" r="P138" s="6">
        <v>-2929</v>
      </c>
    </row>
    <row r="139" spans="1:17">
      <c t="s" r="A139" s="4">
        <v>106</v>
      </c>
      <c t="n" r="O139" s="6">
        <v>144783</v>
      </c>
      <c t="n" r="P139" s="6">
        <v>-27954</v>
      </c>
    </row>
    <row r="140" spans="1:17">
      <c t="s" r="A140" s="4">
        <v>66</v>
      </c>
      <c t="n" r="J140" s="6">
        <v>2093816</v>
      </c>
      <c t="n" r="O140" s="6">
        <v>2093816</v>
      </c>
    </row>
    <row r="141" spans="1:17">
      <c t="s" r="A141" s="4">
        <v>1388</v>
      </c>
      <c t="n" r="J141" s="6">
        <v>1148522</v>
      </c>
      <c t="n" r="O141" s="6">
        <v>1148522</v>
      </c>
    </row>
    <row r="142" spans="1:17">
      <c t="s" r="A142" s="4">
        <v>702</v>
      </c>
      <c t="n" r="O142" s="6">
        <v>0</v>
      </c>
      <c t="n" r="P142" s="6">
        <v>0</v>
      </c>
    </row>
    <row r="143" spans="1:17">
      <c t="s" r="A143" s="4">
        <v>1358</v>
      </c>
      <c t="n" r="J143" s="6">
        <v>0</v>
      </c>
      <c t="n" r="O143" s="6">
        <v>0</v>
      </c>
    </row>
    <row r="144" spans="1:17">
      <c t="s" r="A144" s="4">
        <v>44</v>
      </c>
      <c t="n" r="J144" s="6">
        <v>3242338</v>
      </c>
      <c t="n" r="O144" s="6">
        <v>3242338</v>
      </c>
    </row>
    <row r="145" spans="1:17">
      <c t="s" r="A145" s="4">
        <v>1373</v>
      </c>
      <c t="n" r="O145" s="6">
        <v>144319</v>
      </c>
      <c t="n" r="P145" s="6">
        <v>-27817</v>
      </c>
    </row>
    <row r="146" spans="1:17">
      <c t="s" r="A146" s="4">
        <v>190</v>
      </c>
      <c t="n" r="O146" s="6">
        <v>-282686</v>
      </c>
      <c t="n" r="P146" s="6">
        <v>121537</v>
      </c>
    </row>
    <row r="147" spans="1:17">
      <c t="s" r="A147" s="4">
        <v>1398</v>
      </c>
    </row>
    <row r="148" spans="1:17">
      <c t="s" r="A148" s="3">
        <v>481</v>
      </c>
    </row>
    <row r="149" spans="1:17">
      <c t="s" r="A149" s="4">
        <v>1376</v>
      </c>
      <c t="n" r="O149" s="6">
        <v>0</v>
      </c>
      <c t="n" r="P149" s="6">
        <v>0</v>
      </c>
    </row>
    <row r="150" spans="1:17">
      <c t="s" r="A150" s="4">
        <v>179</v>
      </c>
      <c t="n" r="O150" s="6">
        <v>0</v>
      </c>
      <c t="n" r="P150" s="6">
        <v>0</v>
      </c>
    </row>
    <row r="151" spans="1:17">
      <c t="s" r="A151" s="4">
        <v>106</v>
      </c>
      <c t="n" r="O151" s="6">
        <v>0</v>
      </c>
      <c t="n" r="P151" s="6">
        <v>0</v>
      </c>
    </row>
    <row r="152" spans="1:17">
      <c t="s" r="A152" s="4">
        <v>66</v>
      </c>
      <c t="n" r="J152" s="6">
        <v>0</v>
      </c>
      <c t="n" r="O152" s="6">
        <v>0</v>
      </c>
    </row>
    <row r="153" spans="1:17">
      <c t="s" r="A153" s="4">
        <v>1388</v>
      </c>
      <c t="n" r="J153" s="6">
        <v>-40372</v>
      </c>
      <c t="n" r="O153" s="6">
        <v>-40372</v>
      </c>
    </row>
    <row r="154" spans="1:17">
      <c t="s" r="A154" s="4">
        <v>702</v>
      </c>
      <c t="n" r="O154" s="6">
        <v>0</v>
      </c>
      <c t="n" r="P154" s="6">
        <v>0</v>
      </c>
    </row>
    <row r="155" spans="1:17">
      <c t="s" r="A155" s="4">
        <v>1358</v>
      </c>
      <c t="n" r="J155" s="6">
        <v>0</v>
      </c>
      <c t="n" r="O155" s="6">
        <v>0</v>
      </c>
    </row>
    <row r="156" spans="1:17">
      <c t="s" r="A156" s="4">
        <v>44</v>
      </c>
      <c t="n" r="J156" s="6">
        <v>-40372</v>
      </c>
      <c t="n" r="O156" s="6">
        <v>-40372</v>
      </c>
    </row>
    <row r="157" spans="1:17">
      <c t="s" r="A157" s="4">
        <v>1373</v>
      </c>
      <c t="n" r="O157" s="6">
        <v>0</v>
      </c>
      <c t="n" r="P157" s="6">
        <v>0</v>
      </c>
    </row>
    <row r="158" spans="1:17">
      <c t="s" r="A158" s="4">
        <v>190</v>
      </c>
      <c t="n" r="O158" s="6">
        <v>0</v>
      </c>
      <c t="n" r="P158" s="6">
        <v>0</v>
      </c>
    </row>
    <row r="159" spans="1:17">
      <c t="s" r="A159" s="4">
        <v>1399</v>
      </c>
    </row>
    <row r="160" spans="1:17">
      <c t="s" r="A160" s="3">
        <v>481</v>
      </c>
    </row>
    <row r="161" spans="1:17">
      <c t="s" r="A161" s="4">
        <v>1376</v>
      </c>
      <c t="n" r="O161" s="6">
        <v>0</v>
      </c>
      <c t="n" r="P161" s="6">
        <v>0</v>
      </c>
    </row>
    <row r="162" spans="1:17">
      <c t="s" r="A162" s="4">
        <v>179</v>
      </c>
      <c t="n" r="O162" s="6">
        <v>60064</v>
      </c>
      <c t="n" r="P162" s="6">
        <v>15553</v>
      </c>
    </row>
    <row r="163" spans="1:17">
      <c t="s" r="A163" s="4">
        <v>106</v>
      </c>
      <c t="n" r="O163" s="6">
        <v>4197</v>
      </c>
      <c t="n" r="P163" s="6">
        <v>933</v>
      </c>
    </row>
    <row r="164" spans="1:17">
      <c t="s" r="A164" s="4">
        <v>66</v>
      </c>
      <c t="n" r="J164" s="6">
        <v>-106311</v>
      </c>
      <c t="n" r="O164" s="6">
        <v>-106311</v>
      </c>
    </row>
    <row r="165" spans="1:17">
      <c t="s" r="A165" s="4">
        <v>1388</v>
      </c>
      <c t="n" r="J165" s="6">
        <v>106223</v>
      </c>
      <c t="n" r="O165" s="6">
        <v>106223</v>
      </c>
    </row>
    <row r="166" spans="1:17">
      <c t="s" r="A166" s="4">
        <v>702</v>
      </c>
      <c t="n" r="O166" s="6">
        <v>4197</v>
      </c>
      <c t="n" r="P166" s="6">
        <v>933</v>
      </c>
    </row>
    <row r="167" spans="1:17">
      <c t="s" r="A167" s="4">
        <v>1358</v>
      </c>
      <c t="n" r="J167" s="6">
        <v>106311</v>
      </c>
      <c t="n" r="O167" s="6">
        <v>106311</v>
      </c>
    </row>
    <row r="168" spans="1:17">
      <c t="s" r="A168" s="4">
        <v>44</v>
      </c>
      <c t="n" r="J168" s="6">
        <v>-88</v>
      </c>
      <c t="n" r="O168" s="6">
        <v>-88</v>
      </c>
    </row>
    <row r="169" spans="1:17">
      <c t="s" r="A169" s="4">
        <v>1373</v>
      </c>
      <c t="n" r="O169" s="6">
        <v>4197</v>
      </c>
      <c t="n" r="P169" s="6">
        <v>933</v>
      </c>
    </row>
    <row r="170" spans="1:17">
      <c t="s" r="A170" s="4">
        <v>190</v>
      </c>
      <c t="n" r="O170" s="6">
        <v>-60064</v>
      </c>
      <c t="n" r="P170" s="6">
        <v>-15553</v>
      </c>
    </row>
    <row r="171" spans="1:17">
      <c t="s" r="A171" s="4">
        <v>1400</v>
      </c>
    </row>
    <row r="172" spans="1:17">
      <c t="s" r="A172" s="3">
        <v>481</v>
      </c>
    </row>
    <row r="173" spans="1:17">
      <c t="s" r="A173" s="4">
        <v>1376</v>
      </c>
      <c t="n" r="O173" s="6">
        <v>0</v>
      </c>
      <c t="n" r="P173" s="6">
        <v>584</v>
      </c>
    </row>
    <row r="174" spans="1:17">
      <c t="s" r="A174" s="4">
        <v>179</v>
      </c>
      <c t="n" r="O174" s="6">
        <v>0</v>
      </c>
      <c t="n" r="P174" s="6">
        <v>0</v>
      </c>
    </row>
    <row r="175" spans="1:17">
      <c t="s" r="A175" s="4">
        <v>106</v>
      </c>
      <c t="n" r="O175" s="6">
        <v>0</v>
      </c>
      <c t="n" r="P175" s="6">
        <v>0</v>
      </c>
    </row>
    <row r="176" spans="1:17">
      <c t="s" r="A176" s="4">
        <v>66</v>
      </c>
      <c t="n" r="J176" s="6">
        <v>0</v>
      </c>
      <c t="n" r="O176" s="6">
        <v>0</v>
      </c>
    </row>
    <row r="177" spans="1:17">
      <c t="s" r="A177" s="4">
        <v>1388</v>
      </c>
      <c t="n" r="J177" s="6">
        <v>-33463</v>
      </c>
      <c t="n" r="O177" s="6">
        <v>-33463</v>
      </c>
    </row>
    <row r="178" spans="1:17">
      <c t="s" r="A178" s="4">
        <v>702</v>
      </c>
      <c t="n" r="O178" s="6">
        <v>0</v>
      </c>
      <c t="n" r="P178" s="6">
        <v>0</v>
      </c>
    </row>
    <row r="179" spans="1:17">
      <c t="s" r="A179" s="4">
        <v>1358</v>
      </c>
      <c t="n" r="J179" s="6">
        <v>0</v>
      </c>
      <c t="n" r="O179" s="6">
        <v>0</v>
      </c>
    </row>
    <row r="180" spans="1:17">
      <c t="s" r="A180" s="4">
        <v>44</v>
      </c>
      <c t="n" r="J180" s="6">
        <v>-33463</v>
      </c>
      <c t="n" r="O180" s="6">
        <v>-33463</v>
      </c>
    </row>
    <row r="181" spans="1:17">
      <c t="s" r="A181" s="4">
        <v>1373</v>
      </c>
      <c t="n" r="O181" s="6">
        <v>0</v>
      </c>
      <c t="n" r="P181" s="6">
        <v>0</v>
      </c>
    </row>
    <row r="182" spans="1:17">
      <c t="s" r="A182" s="4">
        <v>190</v>
      </c>
      <c t="n" r="O182" s="6">
        <v>0</v>
      </c>
      <c t="n" r="P182" s="6">
        <v>-584</v>
      </c>
    </row>
    <row r="183" spans="1:17">
      <c t="s" r="A183" s="4">
        <v>1401</v>
      </c>
    </row>
    <row r="184" spans="1:17">
      <c t="s" r="A184" s="3">
        <v>481</v>
      </c>
    </row>
    <row r="185" spans="1:17">
      <c t="s" r="A185" s="4">
        <v>1376</v>
      </c>
      <c t="n" r="O185" s="6">
        <v>3216</v>
      </c>
      <c t="n" r="P185" s="6">
        <v>3126</v>
      </c>
    </row>
    <row r="186" spans="1:17">
      <c t="s" r="A186" s="4">
        <v>179</v>
      </c>
      <c t="n" r="O186" s="6">
        <v>-3216</v>
      </c>
      <c t="n" r="P186" s="6">
        <v>-3126</v>
      </c>
    </row>
    <row r="187" spans="1:17">
      <c t="s" r="A187" s="4">
        <v>106</v>
      </c>
      <c t="n" r="O187" s="6">
        <v>0</v>
      </c>
      <c t="n" r="P187" s="6">
        <v>0</v>
      </c>
    </row>
    <row r="188" spans="1:17">
      <c t="s" r="A188" s="4">
        <v>66</v>
      </c>
      <c t="n" r="J188" s="6">
        <v>0</v>
      </c>
      <c t="n" r="O188" s="6">
        <v>0</v>
      </c>
    </row>
    <row r="189" spans="1:17">
      <c t="s" r="A189" s="4">
        <v>1388</v>
      </c>
      <c t="n" r="J189" s="6">
        <v>-113405</v>
      </c>
      <c t="n" r="O189" s="6">
        <v>-113405</v>
      </c>
    </row>
    <row r="190" spans="1:17">
      <c t="s" r="A190" s="4">
        <v>702</v>
      </c>
      <c t="n" r="O190" s="6">
        <v>-4197</v>
      </c>
      <c t="n" r="P190" s="6">
        <v>-933</v>
      </c>
    </row>
    <row r="191" spans="1:17">
      <c t="s" r="A191" s="4">
        <v>1358</v>
      </c>
      <c t="n" r="J191" s="6">
        <v>-106311</v>
      </c>
      <c t="n" r="O191" s="6">
        <v>-106311</v>
      </c>
    </row>
    <row r="192" spans="1:17">
      <c t="s" r="A192" s="4">
        <v>44</v>
      </c>
      <c t="n" r="J192" s="6">
        <v>-113405</v>
      </c>
      <c t="n" r="O192" s="6">
        <v>-113405</v>
      </c>
    </row>
    <row r="193" spans="1:17">
      <c t="s" r="A193" s="4">
        <v>1373</v>
      </c>
      <c t="n" r="O193" s="6">
        <v>0</v>
      </c>
      <c t="n" r="P193" s="6">
        <v>0</v>
      </c>
    </row>
    <row r="194" spans="1:17">
      <c t="s" r="A194" s="4">
        <v>190</v>
      </c>
      <c t="n" r="O194" s="6">
        <v>0</v>
      </c>
      <c t="n" r="P194" s="6">
        <v>0</v>
      </c>
    </row>
    <row r="195" spans="1:17">
      <c t="s" r="A195" s="4">
        <v>1402</v>
      </c>
    </row>
    <row r="196" spans="1:17">
      <c t="s" r="A196" s="3">
        <v>481</v>
      </c>
    </row>
    <row r="197" spans="1:17">
      <c t="s" r="A197" s="4">
        <v>1376</v>
      </c>
      <c t="n" r="O197" s="6">
        <v>-3216</v>
      </c>
      <c t="n" r="P197" s="6">
        <v>-3710</v>
      </c>
    </row>
    <row r="198" spans="1:17">
      <c t="s" r="A198" s="4">
        <v>179</v>
      </c>
      <c t="n" r="O198" s="6">
        <v>-56848</v>
      </c>
      <c t="n" r="P198" s="6">
        <v>-12427</v>
      </c>
    </row>
    <row r="199" spans="1:17">
      <c t="s" r="A199" s="4">
        <v>106</v>
      </c>
      <c t="n" r="O199" s="6">
        <v>-4197</v>
      </c>
      <c t="n" r="P199" s="6">
        <v>-933</v>
      </c>
    </row>
    <row r="200" spans="1:17">
      <c t="s" r="A200" s="4">
        <v>66</v>
      </c>
      <c t="n" r="J200" s="6">
        <v>106311</v>
      </c>
      <c t="n" r="O200" s="6">
        <v>106311</v>
      </c>
    </row>
    <row r="201" spans="1:17">
      <c t="s" r="A201" s="4">
        <v>1388</v>
      </c>
      <c t="n" r="J201" s="6">
        <v>273</v>
      </c>
      <c t="n" r="O201" s="6">
        <v>273</v>
      </c>
    </row>
    <row r="202" spans="1:17">
      <c t="s" r="A202" s="4">
        <v>702</v>
      </c>
      <c t="n" r="O202" s="6">
        <v>0</v>
      </c>
      <c t="n" r="P202" s="6">
        <v>0</v>
      </c>
    </row>
    <row r="203" spans="1:17">
      <c t="s" r="A203" s="4">
        <v>1358</v>
      </c>
      <c t="n" r="J203" s="6">
        <v>0</v>
      </c>
      <c t="n" r="O203" s="6">
        <v>0</v>
      </c>
    </row>
    <row r="204" spans="1:17">
      <c t="s" r="A204" s="4">
        <v>44</v>
      </c>
      <c t="n" r="J204" s="7">
        <v>106584</v>
      </c>
      <c t="n" r="O204" s="6">
        <v>106584</v>
      </c>
    </row>
    <row r="205" spans="1:17">
      <c t="s" r="A205" s="4">
        <v>1373</v>
      </c>
      <c t="n" r="O205" s="6">
        <v>-4197</v>
      </c>
      <c t="n" r="P205" s="6">
        <v>-933</v>
      </c>
    </row>
    <row r="206" spans="1:17">
      <c t="s" r="A206" s="4">
        <v>190</v>
      </c>
      <c t="n" r="O206" s="7">
        <v>60064</v>
      </c>
      <c t="n" r="P206" s="7">
        <v>16137</v>
      </c>
    </row>
    <row r="207" spans="1:17">
      <c t="n" r="A207"/>
    </row>
    <row r="208" spans="1:17">
      <c t="s" r="A208" s="4">
        <v>583</v>
      </c>
      <c t="s" r="B208" s="4">
        <v>614</v>
      </c>
    </row>
  </sheetData>
  <mergeCells count="3">
    <mergeCell ref="A1:B1"/>
    <mergeCell ref="A207:P207"/>
    <mergeCell ref="B208:P208"/>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3</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283</v>
      </c>
    </row>
    <row r="4" spans="1:12">
      <c t="s" r="A4" s="4">
        <v>86</v>
      </c>
      <c t="n" r="B4" s="7">
        <v>2070324</v>
      </c>
      <c t="n" r="C4" s="7">
        <v>2569090</v>
      </c>
      <c t="n" r="D4" s="7">
        <v>2828892</v>
      </c>
      <c t="n" r="E4" s="7">
        <v>2318730</v>
      </c>
      <c t="n" r="F4" s="7">
        <v>3024816</v>
      </c>
      <c t="n" r="G4" s="7">
        <v>4052324</v>
      </c>
      <c t="n" r="H4" s="7">
        <v>4351290</v>
      </c>
      <c t="n" r="I4" s="7">
        <v>3725143</v>
      </c>
      <c t="n" r="J4" s="7">
        <v>9787036</v>
      </c>
      <c t="n" r="K4" s="7">
        <v>15153573</v>
      </c>
      <c t="n" r="L4" s="7">
        <v>10086070</v>
      </c>
    </row>
    <row r="5" spans="1:12">
      <c t="s" r="A5" s="3">
        <v>87</v>
      </c>
    </row>
    <row r="6" spans="1:12">
      <c t="s" r="A6" s="4">
        <v>88</v>
      </c>
      <c t="n" r="B6" s="6">
        <v>1706406</v>
      </c>
      <c t="n" r="C6" s="6">
        <v>1895772</v>
      </c>
      <c t="n" r="D6" s="6">
        <v>2177887</v>
      </c>
      <c t="n" r="E6" s="6">
        <v>1741310</v>
      </c>
      <c t="n" r="F6" s="6">
        <v>2448502</v>
      </c>
      <c t="n" r="G6" s="6">
        <v>3379555</v>
      </c>
      <c t="n" r="H6" s="6">
        <v>3731169</v>
      </c>
      <c t="n" r="I6" s="6">
        <v>3160737</v>
      </c>
      <c t="n" r="J6" s="6">
        <v>7521375</v>
      </c>
      <c t="n" r="K6" s="6">
        <v>12719963</v>
      </c>
      <c t="n" r="L6" s="6">
        <v>8690222</v>
      </c>
    </row>
    <row r="7" spans="1:12">
      <c t="s" r="A7" s="4">
        <v>89</v>
      </c>
      <c t="n" r="B7" s="6">
        <v>228451</v>
      </c>
      <c t="n" r="C7" s="6">
        <v>234440</v>
      </c>
      <c t="n" r="D7" s="6">
        <v>224723</v>
      </c>
      <c t="n" r="E7" s="6">
        <v>215311</v>
      </c>
      <c t="n" r="F7" s="6">
        <v>230639</v>
      </c>
      <c t="n" r="G7" s="6">
        <v>218183</v>
      </c>
      <c t="n" r="H7" s="6">
        <v>203463</v>
      </c>
      <c t="n" r="I7" s="6">
        <v>198349</v>
      </c>
      <c t="n" r="J7" s="6">
        <v>902925</v>
      </c>
      <c t="n" r="K7" s="6">
        <v>850634</v>
      </c>
      <c t="n" r="L7" s="6">
        <v>523836</v>
      </c>
    </row>
    <row r="8" spans="1:12">
      <c t="s" r="A8" s="4">
        <v>90</v>
      </c>
      <c t="n" r="B8" s="6">
        <v>55437</v>
      </c>
      <c t="n" r="C8" s="6">
        <v>54465</v>
      </c>
      <c t="n" r="D8" s="6">
        <v>59540</v>
      </c>
      <c t="n" r="E8" s="6">
        <v>55803</v>
      </c>
      <c t="n" r="F8" s="6">
        <v>55442</v>
      </c>
      <c t="n" r="G8" s="6">
        <v>57206</v>
      </c>
      <c t="n" r="H8" s="6">
        <v>54640</v>
      </c>
      <c t="n" r="I8" s="6">
        <v>58732</v>
      </c>
      <c t="n" r="J8" s="6">
        <v>225245</v>
      </c>
      <c t="n" r="K8" s="6">
        <v>226020</v>
      </c>
      <c t="n" r="L8" s="6">
        <v>137031</v>
      </c>
    </row>
    <row r="9" spans="1:12">
      <c t="s" r="A9" s="4">
        <v>91</v>
      </c>
      <c t="n" r="F9" s="6">
        <v>0</v>
      </c>
      <c t="n" r="G9" s="6">
        <v>0</v>
      </c>
      <c t="n" r="H9" s="6">
        <v>3479</v>
      </c>
      <c t="n" r="I9" s="6">
        <v>9399</v>
      </c>
      <c t="n" r="J9" s="6">
        <v>0</v>
      </c>
      <c t="n" r="K9" s="6">
        <v>12878</v>
      </c>
      <c t="n" r="L9" s="6">
        <v>0</v>
      </c>
    </row>
    <row r="10" spans="1:12">
      <c t="s" r="A10" s="4">
        <v>92</v>
      </c>
      <c t="n" r="B10" s="6">
        <v>208</v>
      </c>
      <c t="n" r="C10" s="6">
        <v>-52</v>
      </c>
      <c t="n" r="D10" s="6">
        <v>-387</v>
      </c>
      <c t="n" r="E10" s="6">
        <v>282</v>
      </c>
      <c t="n" r="F10" s="6">
        <v>7591</v>
      </c>
      <c t="n" r="G10" s="6">
        <v>-66</v>
      </c>
      <c t="n" r="H10" s="6">
        <v>119</v>
      </c>
      <c t="n" r="I10" s="6">
        <v>886</v>
      </c>
      <c t="n" r="J10" s="6">
        <v>51</v>
      </c>
      <c t="n" r="K10" s="6">
        <v>8530</v>
      </c>
      <c t="n" r="L10" s="6">
        <v>-4989</v>
      </c>
    </row>
    <row r="11" spans="1:12">
      <c t="s" r="A11" s="4">
        <v>93</v>
      </c>
      <c t="n" r="B11" s="6">
        <v>836</v>
      </c>
      <c t="n" r="C11" s="6">
        <v>490</v>
      </c>
      <c t="n" r="D11" s="6">
        <v>593</v>
      </c>
      <c t="n" r="E11" s="6">
        <v>105</v>
      </c>
      <c t="n" r="F11" s="6">
        <v>140</v>
      </c>
      <c t="n" r="G11" s="6">
        <v>1883</v>
      </c>
      <c t="n" r="H11" s="6">
        <v>0</v>
      </c>
      <c t="n" r="I11" s="6">
        <v>46446</v>
      </c>
      <c t="n" r="J11" s="6">
        <v>2024</v>
      </c>
      <c t="n" r="K11" s="6">
        <v>48469</v>
      </c>
      <c t="n" r="L11" s="6">
        <v>50249</v>
      </c>
    </row>
    <row r="12" spans="1:12">
      <c t="s" r="A12" s="4">
        <v>94</v>
      </c>
      <c t="n" r="B12" s="6">
        <v>52845</v>
      </c>
      <c t="n" r="C12" s="6">
        <v>51377</v>
      </c>
      <c t="n" r="D12" s="6">
        <v>51143</v>
      </c>
      <c t="n" r="E12" s="6">
        <v>49926</v>
      </c>
      <c t="n" r="F12" s="6">
        <v>49398</v>
      </c>
      <c t="n" r="G12" s="6">
        <v>46910</v>
      </c>
      <c t="n" r="H12" s="6">
        <v>47848</v>
      </c>
      <c t="n" r="I12" s="6">
        <v>46410</v>
      </c>
      <c t="n" r="J12" s="6">
        <v>205291</v>
      </c>
      <c t="n" r="K12" s="6">
        <v>190566</v>
      </c>
      <c t="n" r="L12" s="6">
        <v>117848</v>
      </c>
    </row>
    <row r="13" spans="1:12">
      <c t="s" r="A13" s="4">
        <v>95</v>
      </c>
      <c t="n" r="B13" s="6">
        <v>2044183</v>
      </c>
      <c t="n" r="C13" s="6">
        <v>2236492</v>
      </c>
      <c t="n" r="D13" s="6">
        <v>2513499</v>
      </c>
      <c t="n" r="E13" s="6">
        <v>2062737</v>
      </c>
      <c t="n" r="F13" s="6">
        <v>2791712</v>
      </c>
      <c t="n" r="G13" s="6">
        <v>3703671</v>
      </c>
      <c t="n" r="H13" s="6">
        <v>4040718</v>
      </c>
      <c t="n" r="I13" s="6">
        <v>3520959</v>
      </c>
      <c t="n" r="J13" s="6">
        <v>8856911</v>
      </c>
      <c t="n" r="K13" s="6">
        <v>14057060</v>
      </c>
      <c t="n" r="L13" s="6">
        <v>9514197</v>
      </c>
    </row>
    <row r="14" spans="1:12">
      <c t="s" r="A14" s="4">
        <v>96</v>
      </c>
      <c t="n" r="B14" s="6">
        <v>26141</v>
      </c>
      <c t="n" r="C14" s="6">
        <v>332598</v>
      </c>
      <c t="n" r="D14" s="6">
        <v>315393</v>
      </c>
      <c t="n" r="E14" s="6">
        <v>255993</v>
      </c>
      <c t="n" r="F14" s="6">
        <v>233104</v>
      </c>
      <c t="n" r="G14" s="6">
        <v>348653</v>
      </c>
      <c t="n" r="H14" s="6">
        <v>310572</v>
      </c>
      <c t="n" r="I14" s="6">
        <v>204184</v>
      </c>
      <c t="n" r="J14" s="6">
        <v>930125</v>
      </c>
      <c t="n" r="K14" s="6">
        <v>1096513</v>
      </c>
      <c t="n" r="L14" s="6">
        <v>571873</v>
      </c>
    </row>
    <row r="15" spans="1:12">
      <c t="s" r="A15" s="3">
        <v>97</v>
      </c>
    </row>
    <row r="16" spans="1:12">
      <c t="s" r="A16" s="4">
        <v>98</v>
      </c>
      <c t="n" r="B16" s="6">
        <v>153</v>
      </c>
      <c t="n" r="C16" s="6">
        <v>186</v>
      </c>
      <c t="n" r="D16" s="6">
        <v>201</v>
      </c>
      <c t="n" r="E16" s="6">
        <v>163</v>
      </c>
      <c t="n" r="F16" s="6">
        <v>289</v>
      </c>
      <c t="n" r="G16" s="6">
        <v>483</v>
      </c>
      <c t="n" r="H16" s="6">
        <v>221</v>
      </c>
      <c t="n" r="I16" s="6">
        <v>195</v>
      </c>
      <c t="n" r="J16" s="6">
        <v>703</v>
      </c>
      <c t="n" r="K16" s="6">
        <v>1188</v>
      </c>
      <c t="n" r="L16" s="6">
        <v>746</v>
      </c>
    </row>
    <row r="17" spans="1:12">
      <c t="s" r="A17" s="4">
        <v>99</v>
      </c>
      <c t="n" r="B17" s="6">
        <v>-26434</v>
      </c>
      <c t="n" r="C17" s="6">
        <v>-26896</v>
      </c>
      <c t="n" r="D17" s="6">
        <v>-27316</v>
      </c>
      <c t="n" r="E17" s="6">
        <v>-24957</v>
      </c>
      <c t="n" r="F17" s="6">
        <v>-22054</v>
      </c>
      <c t="n" r="G17" s="6">
        <v>-18250</v>
      </c>
      <c t="n" r="H17" s="6">
        <v>-27801</v>
      </c>
      <c t="n" r="I17" s="6">
        <v>-28957</v>
      </c>
      <c t="n" r="J17" s="6">
        <v>-105603</v>
      </c>
      <c t="n" r="K17" s="6">
        <v>-97062</v>
      </c>
      <c t="n" r="L17" s="6">
        <v>-74581</v>
      </c>
    </row>
    <row r="18" spans="1:12">
      <c t="s" r="A18" s="4">
        <v>100</v>
      </c>
      <c t="n" r="F18" s="6">
        <v>0</v>
      </c>
      <c t="n" r="G18" s="6">
        <v>0</v>
      </c>
      <c t="n" r="H18" s="6">
        <v>1</v>
      </c>
      <c t="n" r="I18" s="6">
        <v>8</v>
      </c>
      <c t="n" r="J18" s="6">
        <v>0</v>
      </c>
      <c t="n" r="K18" s="6">
        <v>9</v>
      </c>
      <c t="n" r="L18" s="6">
        <v>46773</v>
      </c>
    </row>
    <row r="19" spans="1:12">
      <c t="s" r="A19" s="4">
        <v>101</v>
      </c>
      <c t="n" r="B19" s="6">
        <v>1604</v>
      </c>
      <c t="n" r="C19" s="6">
        <v>4327</v>
      </c>
      <c t="n" r="D19" s="6">
        <v>4024</v>
      </c>
      <c t="n" r="E19" s="6">
        <v>3206</v>
      </c>
      <c t="n" r="F19" s="6">
        <v>2397</v>
      </c>
      <c t="n" r="G19" s="6">
        <v>-2816</v>
      </c>
      <c t="n" r="H19" s="6">
        <v>983</v>
      </c>
      <c t="n" r="I19" s="6">
        <v>1482</v>
      </c>
      <c t="n" r="J19" s="6">
        <v>13161</v>
      </c>
      <c t="n" r="K19" s="6">
        <v>2046</v>
      </c>
      <c t="n" r="L19" s="6">
        <v>2214</v>
      </c>
    </row>
    <row r="20" spans="1:12">
      <c t="s" r="A20" s="4">
        <v>102</v>
      </c>
      <c t="n" r="B20" s="6">
        <v>1464</v>
      </c>
      <c t="n" r="C20" s="6">
        <v>310215</v>
      </c>
      <c t="n" r="D20" s="6">
        <v>292302</v>
      </c>
      <c t="n" r="E20" s="6">
        <v>234405</v>
      </c>
      <c t="n" r="F20" s="6">
        <v>213736</v>
      </c>
      <c t="n" r="G20" s="6">
        <v>328070</v>
      </c>
      <c t="n" r="H20" s="6">
        <v>283974</v>
      </c>
      <c t="n" r="I20" s="6">
        <v>176896</v>
      </c>
      <c t="n" r="J20" s="6">
        <v>838386</v>
      </c>
      <c t="n" r="K20" s="6">
        <v>1002676</v>
      </c>
      <c t="n" r="L20" s="6">
        <v>453479</v>
      </c>
    </row>
    <row r="21" spans="1:12">
      <c t="s" r="A21" s="4">
        <v>103</v>
      </c>
      <c t="n" r="B21" s="6">
        <v>6034</v>
      </c>
      <c t="n" r="C21" s="6">
        <v>-92117</v>
      </c>
      <c t="n" r="D21" s="6">
        <v>-78435</v>
      </c>
      <c t="n" r="E21" s="6">
        <v>-59437</v>
      </c>
      <c t="n" r="F21" s="6">
        <v>-69285</v>
      </c>
      <c t="n" r="G21" s="6">
        <v>-80713</v>
      </c>
      <c t="n" r="H21" s="6">
        <v>-93407</v>
      </c>
      <c t="n" r="I21" s="6">
        <v>-49199</v>
      </c>
      <c t="n" r="J21" s="6">
        <v>-223955</v>
      </c>
      <c t="n" r="K21" s="6">
        <v>-292604</v>
      </c>
      <c t="n" r="L21" s="6">
        <v>-153925</v>
      </c>
    </row>
    <row r="22" spans="1:12">
      <c t="s" r="A22" s="4">
        <v>104</v>
      </c>
      <c t="n" r="B22" s="6">
        <v>7498</v>
      </c>
      <c t="n" r="C22" s="6">
        <v>218098</v>
      </c>
      <c t="n" r="D22" s="6">
        <v>213867</v>
      </c>
      <c t="n" r="E22" s="6">
        <v>174968</v>
      </c>
      <c t="n" r="F22" s="6">
        <v>144451</v>
      </c>
      <c t="n" r="G22" s="6">
        <v>247357</v>
      </c>
      <c t="n" r="H22" s="6">
        <v>190567</v>
      </c>
      <c t="n" r="I22" s="6">
        <v>127697</v>
      </c>
      <c t="n" r="J22" s="6">
        <v>614431</v>
      </c>
      <c t="n" r="K22" s="6">
        <v>710072</v>
      </c>
      <c t="n" r="L22" s="6">
        <v>299554</v>
      </c>
    </row>
    <row r="23" spans="1:12">
      <c t="s" r="A23" s="4">
        <v>105</v>
      </c>
      <c t="n" r="B23" s="6">
        <v>-6047</v>
      </c>
      <c t="n" r="C23" s="6">
        <v>64795</v>
      </c>
      <c t="n" r="D23" s="6">
        <v>79948</v>
      </c>
      <c t="n" r="E23" s="6">
        <v>68979</v>
      </c>
      <c t="n" r="F23" s="6">
        <v>13516</v>
      </c>
      <c t="n" r="G23" s="6">
        <v>60608</v>
      </c>
      <c t="n" r="H23" s="6">
        <v>33871</v>
      </c>
      <c t="n" r="I23" s="6">
        <v>42151</v>
      </c>
      <c t="n" r="J23" s="6">
        <v>207675</v>
      </c>
      <c t="n" r="K23" s="6">
        <v>150146</v>
      </c>
      <c t="n" r="L23" s="6">
        <v>23560</v>
      </c>
    </row>
    <row r="24" spans="1:12">
      <c t="s" r="A24" s="4">
        <v>106</v>
      </c>
      <c t="n" r="B24" s="7">
        <v>13545</v>
      </c>
      <c t="n" r="C24" s="7">
        <v>153303</v>
      </c>
      <c t="n" r="D24" s="7">
        <v>133919</v>
      </c>
      <c t="n" r="E24" s="7">
        <v>105989</v>
      </c>
      <c t="n" r="F24" s="7">
        <v>130935</v>
      </c>
      <c t="n" r="G24" s="7">
        <v>186749</v>
      </c>
      <c t="n" r="H24" s="7">
        <v>156696</v>
      </c>
      <c t="n" r="I24" s="7">
        <v>85546</v>
      </c>
      <c t="n" r="J24" s="7">
        <v>406756</v>
      </c>
      <c t="n" r="K24" s="7">
        <v>559926</v>
      </c>
      <c t="n" r="L24" s="7">
        <v>275994</v>
      </c>
    </row>
    <row r="25" spans="1:12">
      <c t="s" r="A25" s="3">
        <v>107</v>
      </c>
    </row>
    <row r="26" spans="1:12">
      <c t="s" r="A26" s="4">
        <v>1404</v>
      </c>
      <c t="n" r="B26" s="8">
        <v>0.14</v>
      </c>
      <c t="n" r="C26" s="8">
        <v>1.61</v>
      </c>
      <c t="n" r="D26" s="8">
        <v>1.4</v>
      </c>
      <c t="n" r="E26" s="8">
        <v>1.11</v>
      </c>
      <c t="n" r="F26" s="8">
        <v>1.34</v>
      </c>
      <c t="n" r="G26" s="8">
        <v>1.85</v>
      </c>
      <c t="n" r="H26" s="8">
        <v>1.88</v>
      </c>
      <c t="n" r="I26" s="8">
        <v>1.07</v>
      </c>
      <c t="n" r="J26" s="8">
        <v>4.28</v>
      </c>
      <c t="n" r="K26" s="8">
        <v>6.17</v>
      </c>
      <c t="n" r="L26" s="8">
        <v>3.35</v>
      </c>
    </row>
    <row r="27" spans="1:12">
      <c t="s" r="A27" s="4">
        <v>1245</v>
      </c>
      <c t="n" r="B27" s="8">
        <v>0.14</v>
      </c>
      <c t="n" r="C27" s="8">
        <v>1.61</v>
      </c>
      <c t="n" r="D27" s="8">
        <v>1.4</v>
      </c>
      <c t="n" r="E27" s="8">
        <v>1.11</v>
      </c>
      <c t="n" r="F27" s="8">
        <v>1.33</v>
      </c>
      <c t="n" r="G27" s="8">
        <v>1.84</v>
      </c>
      <c t="n" r="H27" s="8">
        <v>1.56</v>
      </c>
      <c t="n" r="I27" s="8">
        <v>0.88</v>
      </c>
      <c t="n" r="J27" s="8">
        <v>4.28</v>
      </c>
      <c t="n" r="K27" s="8">
        <v>5.61</v>
      </c>
      <c t="n" r="L27" s="8">
        <v>2.7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2"/>
    <col customWidth="1" max="6" min="6" width="21"/>
    <col customWidth="1" max="7" min="7" width="21"/>
  </cols>
  <sheetData>
    <row r="1" spans="1:7">
      <c t="s" r="A1" s="1">
        <v>1405</v>
      </c>
      <c t="s" r="B1" s="2">
        <v>1406</v>
      </c>
      <c t="s" r="C1" s="2">
        <v>1407</v>
      </c>
      <c t="s" r="D1" s="2">
        <v>1408</v>
      </c>
      <c t="s" r="E1" s="2">
        <v>1409</v>
      </c>
      <c t="s" r="F1" s="2">
        <v>520</v>
      </c>
      <c t="s" r="G1" s="2">
        <v>687</v>
      </c>
    </row>
    <row r="2" spans="1:7">
      <c t="s" r="A2" s="3">
        <v>1410</v>
      </c>
    </row>
    <row r="3" spans="1:7">
      <c t="s" r="A3" s="4">
        <v>1191</v>
      </c>
      <c t="n" r="D3" s="7">
        <v>600</v>
      </c>
    </row>
    <row r="4" spans="1:7">
      <c t="s" r="A4" s="4">
        <v>189</v>
      </c>
      <c t="n" r="E4" s="7">
        <v>0</v>
      </c>
      <c t="n" r="F4" s="7">
        <v>0</v>
      </c>
      <c t="n" r="G4" s="7">
        <v>323146</v>
      </c>
    </row>
    <row r="5" spans="1:7">
      <c t="s" r="A5" s="4">
        <v>576</v>
      </c>
      <c t="n" r="E5" s="9">
        <v>8.199999999999999</v>
      </c>
    </row>
    <row r="6" spans="1:7">
      <c t="s" r="A6" s="4">
        <v>496</v>
      </c>
    </row>
    <row r="7" spans="1:7">
      <c t="s" r="A7" s="3">
        <v>1410</v>
      </c>
    </row>
    <row r="8" spans="1:7">
      <c t="s" r="A8" s="4">
        <v>1411</v>
      </c>
      <c t="n" r="C8" s="7">
        <v>347875</v>
      </c>
    </row>
    <row r="9" spans="1:7">
      <c t="s" r="A9" s="4">
        <v>1412</v>
      </c>
      <c t="n" r="C9" s="6">
        <v>2579</v>
      </c>
    </row>
    <row r="10" spans="1:7">
      <c t="s" r="A10" s="4">
        <v>1413</v>
      </c>
      <c t="n" r="B10" s="7">
        <v>244900</v>
      </c>
      <c t="n" r="C10" s="6">
        <v>244884</v>
      </c>
    </row>
    <row r="11" spans="1:7">
      <c t="s" r="A11" s="4">
        <v>1414</v>
      </c>
      <c t="n" r="C11" s="6">
        <v>75683</v>
      </c>
    </row>
    <row r="12" spans="1:7">
      <c t="s" r="A12" s="4">
        <v>1191</v>
      </c>
      <c t="n" r="C12" s="6">
        <v>2117</v>
      </c>
    </row>
    <row r="13" spans="1:7">
      <c t="s" r="A13" s="4">
        <v>1415</v>
      </c>
      <c t="n" r="C13" s="6">
        <v>1739</v>
      </c>
    </row>
    <row r="14" spans="1:7">
      <c t="s" r="A14" s="4">
        <v>1416</v>
      </c>
      <c t="n" r="C14" s="6">
        <v>20873</v>
      </c>
    </row>
    <row r="15" spans="1:7">
      <c t="s" r="A15" s="4">
        <v>189</v>
      </c>
      <c t="n" r="C15" s="7">
        <v>347875</v>
      </c>
    </row>
    <row r="16" spans="1:7">
      <c t="s" r="A16" s="4">
        <v>494</v>
      </c>
      <c t="s" r="B16" s="4">
        <v>1392</v>
      </c>
    </row>
    <row r="17" spans="1:7">
      <c t="s" r="A17" s="4">
        <v>576</v>
      </c>
      <c t="n" r="E17" s="9">
        <v>8.199999999999999</v>
      </c>
    </row>
    <row r="18" spans="1:7">
      <c t="s" r="A18" s="4">
        <v>492</v>
      </c>
      <c t="n" r="E18" s="6">
        <v>685</v>
      </c>
    </row>
    <row r="19" spans="1:7">
      <c t="s" r="A19" s="4">
        <v>844</v>
      </c>
    </row>
    <row r="20" spans="1:7">
      <c t="s" r="A20" s="3">
        <v>1410</v>
      </c>
    </row>
    <row r="21" spans="1:7">
      <c t="s" r="A21" s="4">
        <v>834</v>
      </c>
      <c t="n" r="B21" s="7">
        <v>300000</v>
      </c>
    </row>
    <row r="22" spans="1:7">
      <c t="s" r="A22" s="4">
        <v>1417</v>
      </c>
    </row>
    <row r="23" spans="1:7">
      <c t="s" r="A23" s="3">
        <v>1410</v>
      </c>
    </row>
    <row r="24" spans="1:7">
      <c t="s" r="A24" s="4">
        <v>1418</v>
      </c>
      <c t="n" r="B24" s="6">
        <v>6998500</v>
      </c>
    </row>
    <row r="25" spans="1:7">
      <c t="s" r="A25" s="4">
        <v>1419</v>
      </c>
      <c t="n" r="B25" s="7">
        <v>22</v>
      </c>
    </row>
    <row r="26" spans="1:7">
      <c t="s" r="A26" s="4">
        <v>1420</v>
      </c>
    </row>
    <row r="27" spans="1:7">
      <c t="s" r="A27" s="3">
        <v>1410</v>
      </c>
    </row>
    <row r="28" spans="1:7">
      <c t="s" r="A28" s="4">
        <v>1418</v>
      </c>
      <c t="n" r="B28" s="6">
        <v>22811000</v>
      </c>
    </row>
    <row r="29" spans="1:7">
      <c t="s" r="A29" s="4">
        <v>1421</v>
      </c>
    </row>
    <row r="30" spans="1:7">
      <c t="s" r="A30" s="3">
        <v>1410</v>
      </c>
    </row>
    <row r="31" spans="1:7">
      <c t="s" r="A31" s="4">
        <v>1422</v>
      </c>
      <c t="n" r="E31" s="6">
        <v>8579623</v>
      </c>
    </row>
    <row r="32" spans="1:7">
      <c t="s" r="A32" s="4">
        <v>1423</v>
      </c>
    </row>
    <row r="33" spans="1:7">
      <c t="s" r="A33" s="3">
        <v>1410</v>
      </c>
    </row>
    <row r="34" spans="1:7">
      <c t="s" r="A34" s="4">
        <v>1422</v>
      </c>
      <c t="n" r="E34" s="6">
        <v>22811000</v>
      </c>
    </row>
    <row r="35" spans="1:7">
      <c t="s" r="A35" s="4">
        <v>1424</v>
      </c>
    </row>
    <row r="36" spans="1:7">
      <c t="s" r="A36" s="3">
        <v>1410</v>
      </c>
    </row>
    <row r="37" spans="1:7">
      <c t="s" r="A37" s="4">
        <v>1418</v>
      </c>
      <c t="n" r="B37" s="6">
        <v>158125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s>
  <sheetData>
    <row r="1" spans="1:4">
      <c t="s" r="A1" s="1">
        <v>1425</v>
      </c>
      <c t="s" r="B1" s="2">
        <v>475</v>
      </c>
    </row>
    <row r="2" spans="1:4">
      <c t="s" r="B2" s="2">
        <v>1426</v>
      </c>
      <c t="s" r="C2" s="2">
        <v>813</v>
      </c>
      <c t="s" r="D2" s="2">
        <v>1427</v>
      </c>
    </row>
    <row r="3" spans="1:4">
      <c t="s" r="A3" s="3">
        <v>521</v>
      </c>
    </row>
    <row r="4" spans="1:4">
      <c t="s" r="A4" s="4">
        <v>484</v>
      </c>
      <c t="n" r="B4" s="7">
        <v>320</v>
      </c>
    </row>
    <row r="5" spans="1:4">
      <c t="s" r="A5" s="4">
        <v>1428</v>
      </c>
      <c t="n" r="D5" s="6">
        <v>1160092</v>
      </c>
    </row>
    <row r="6" spans="1:4">
      <c t="s" r="A6" s="4">
        <v>1429</v>
      </c>
      <c t="n" r="B6" s="6">
        <v>10</v>
      </c>
    </row>
    <row r="7" spans="1:4">
      <c t="s" r="A7" s="4">
        <v>908</v>
      </c>
    </row>
    <row r="8" spans="1:4">
      <c t="s" r="A8" s="3">
        <v>521</v>
      </c>
    </row>
    <row r="9" spans="1:4">
      <c t="s" r="A9" s="4">
        <v>1430</v>
      </c>
      <c t="n" r="C9" s="7">
        <v>145</v>
      </c>
      <c t="n" r="D9" s="7">
        <v>269</v>
      </c>
    </row>
    <row r="10" spans="1:4">
      <c t="s" r="A10" s="4">
        <v>496</v>
      </c>
    </row>
    <row r="11" spans="1:4">
      <c t="s" r="A11" s="3">
        <v>521</v>
      </c>
    </row>
    <row r="12" spans="1:4">
      <c t="s" r="A12" s="4">
        <v>1431</v>
      </c>
      <c t="n" r="B12" s="7">
        <v>51</v>
      </c>
    </row>
    <row r="13" spans="1:4">
      <c t="s" r="A13" s="4">
        <v>1432</v>
      </c>
    </row>
    <row r="14" spans="1:4">
      <c t="s" r="A14" s="3">
        <v>521</v>
      </c>
    </row>
    <row r="15" spans="1:4">
      <c t="s" r="A15" s="4">
        <v>1433</v>
      </c>
      <c t="n" r="B15" s="6">
        <v>645000</v>
      </c>
    </row>
    <row r="16" spans="1:4">
      <c t="s" r="A16" s="4">
        <v>1434</v>
      </c>
      <c t="n" r="B16" s="11">
        <v>0.03</v>
      </c>
    </row>
    <row r="17" spans="1:4">
      <c t="s" r="A17" s="4">
        <v>1435</v>
      </c>
    </row>
    <row r="18" spans="1:4">
      <c t="s" r="A18" s="3">
        <v>521</v>
      </c>
    </row>
    <row r="19" spans="1:4">
      <c t="s" r="A19" s="4">
        <v>1433</v>
      </c>
      <c t="n" r="B19" s="6">
        <v>1525000</v>
      </c>
    </row>
    <row r="20" spans="1:4">
      <c t="s" r="A20" s="4">
        <v>1436</v>
      </c>
    </row>
    <row r="21" spans="1:4">
      <c t="s" r="A21" s="3">
        <v>521</v>
      </c>
    </row>
    <row r="22" spans="1:4">
      <c t="s" r="A22" s="4">
        <v>1433</v>
      </c>
      <c t="n" r="B22" s="6">
        <v>79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v>
      </c>
      <c t="s" r="B1" s="2">
        <v>1</v>
      </c>
    </row>
    <row r="2" spans="1:2">
      <c t="s" r="B2" s="2">
        <v>2</v>
      </c>
    </row>
    <row r="3" spans="1:2">
      <c t="s" r="A3" s="3">
        <v>206</v>
      </c>
    </row>
    <row r="4" spans="1:2">
      <c t="s" r="A4" s="4">
        <v>34</v>
      </c>
      <c t="s" r="B4" s="4">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9"/>
  </cols>
  <sheetData>
    <row r="1" spans="1:4">
      <c t="s" r="A1" s="1">
        <v>1437</v>
      </c>
      <c t="s" r="B1" s="2">
        <v>475</v>
      </c>
      <c t="s" r="C1" s="2">
        <v>79</v>
      </c>
    </row>
    <row r="2" spans="1:4">
      <c t="s" r="B2" s="2">
        <v>477</v>
      </c>
      <c t="s" r="C2" s="2">
        <v>1438</v>
      </c>
      <c t="s" r="D2" s="2">
        <v>1439</v>
      </c>
    </row>
    <row r="3" spans="1:4">
      <c t="s" r="A3" s="3">
        <v>521</v>
      </c>
    </row>
    <row r="4" spans="1:4">
      <c t="s" r="A4" s="4">
        <v>576</v>
      </c>
      <c t="n" r="C4" s="6">
        <v>8200000</v>
      </c>
    </row>
    <row r="5" spans="1:4">
      <c t="s" r="A5" s="4">
        <v>1440</v>
      </c>
    </row>
    <row r="6" spans="1:4">
      <c t="s" r="A6" s="3">
        <v>521</v>
      </c>
    </row>
    <row r="7" spans="1:4">
      <c t="s" r="A7" s="4">
        <v>492</v>
      </c>
      <c t="n" r="C7" s="6">
        <v>375</v>
      </c>
    </row>
    <row r="8" spans="1:4">
      <c t="s" r="A8" s="4">
        <v>496</v>
      </c>
    </row>
    <row r="9" spans="1:4">
      <c t="s" r="A9" s="3">
        <v>521</v>
      </c>
    </row>
    <row r="10" spans="1:4">
      <c t="s" r="A10" s="4">
        <v>492</v>
      </c>
      <c t="n" r="C10" s="6">
        <v>685</v>
      </c>
    </row>
    <row r="11" spans="1:4">
      <c t="s" r="A11" s="4">
        <v>576</v>
      </c>
      <c t="n" r="C11" s="6">
        <v>8200000</v>
      </c>
    </row>
    <row r="12" spans="1:4">
      <c t="s" r="A12" s="4">
        <v>1441</v>
      </c>
      <c t="n" r="B12" s="7">
        <v>51000000</v>
      </c>
    </row>
    <row r="13" spans="1:4">
      <c t="s" r="A13" s="4">
        <v>1442</v>
      </c>
    </row>
    <row r="14" spans="1:4">
      <c t="s" r="A14" s="3">
        <v>521</v>
      </c>
    </row>
    <row r="15" spans="1:4">
      <c t="s" r="A15" s="4">
        <v>492</v>
      </c>
      <c t="n" r="D15" s="6">
        <v>375</v>
      </c>
    </row>
    <row r="16" spans="1:4">
      <c t="s" r="A16" s="4">
        <v>576</v>
      </c>
      <c t="n" r="D16" s="6">
        <v>80000</v>
      </c>
    </row>
    <row r="17" spans="1:4">
      <c t="s" r="A17" s="4">
        <v>508</v>
      </c>
      <c t="n" r="C17" s="6">
        <v>80000</v>
      </c>
    </row>
    <row r="18" spans="1:4">
      <c t="s" r="A18" s="4">
        <v>506</v>
      </c>
    </row>
    <row r="19" spans="1:4">
      <c t="s" r="A19" s="3">
        <v>521</v>
      </c>
    </row>
    <row r="20" spans="1:4">
      <c t="s" r="A20" s="4">
        <v>1443</v>
      </c>
      <c t="s" r="D20" s="4">
        <v>1444</v>
      </c>
    </row>
    <row r="21" spans="1:4">
      <c t="s" r="A21" s="4">
        <v>1445</v>
      </c>
    </row>
    <row r="22" spans="1:4">
      <c t="s" r="A22" s="3">
        <v>521</v>
      </c>
    </row>
    <row r="23" spans="1:4">
      <c t="s" r="A23" s="4">
        <v>1446</v>
      </c>
      <c t="n" r="C23" s="7">
        <v>170000000</v>
      </c>
    </row>
    <row r="24" spans="1:4">
      <c t="s" r="A24" s="4">
        <v>508</v>
      </c>
      <c t="n" r="C24" s="6">
        <v>13000</v>
      </c>
    </row>
    <row r="25" spans="1:4">
      <c t="s" r="A25" s="4">
        <v>1443</v>
      </c>
      <c t="s" r="D25" s="4">
        <v>1447</v>
      </c>
    </row>
    <row r="26" spans="1:4">
      <c t="s" r="A26" s="4">
        <v>1441</v>
      </c>
      <c t="n" r="C26" s="7">
        <v>25000000</v>
      </c>
    </row>
    <row r="27" spans="1:4">
      <c t="s" r="A27" s="4">
        <v>511</v>
      </c>
    </row>
    <row r="28" spans="1:4">
      <c t="s" r="A28" s="3">
        <v>521</v>
      </c>
    </row>
    <row r="29" spans="1:4">
      <c t="s" r="A29" s="4">
        <v>1448</v>
      </c>
      <c t="n" r="C29" s="6">
        <v>421031</v>
      </c>
    </row>
    <row r="30" spans="1:4">
      <c t="s" r="A30" s="4">
        <v>509</v>
      </c>
    </row>
    <row r="31" spans="1:4">
      <c t="s" r="A31" s="3">
        <v>521</v>
      </c>
    </row>
    <row r="32" spans="1:4">
      <c t="s" r="A32" s="4">
        <v>1448</v>
      </c>
      <c t="n" r="C32" s="6">
        <v>80000</v>
      </c>
    </row>
    <row r="33" spans="1:4">
      <c t="s" r="A33" s="4">
        <v>1449</v>
      </c>
    </row>
    <row r="34" spans="1:4">
      <c t="s" r="A34" s="3">
        <v>521</v>
      </c>
    </row>
    <row r="35" spans="1:4">
      <c t="s" r="A35" s="4">
        <v>1450</v>
      </c>
      <c t="n" r="C35" s="7">
        <v>145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0"/>
    <col customWidth="1" max="6" min="6" width="20"/>
  </cols>
  <sheetData>
    <row r="1" spans="1:6">
      <c t="s" r="A1" s="1">
        <v>1451</v>
      </c>
      <c t="s" r="B1" s="2">
        <v>476</v>
      </c>
      <c t="s" r="C1" s="2">
        <v>1</v>
      </c>
    </row>
    <row r="2" spans="1:6">
      <c t="s" r="B2" s="2">
        <v>687</v>
      </c>
      <c t="s" r="C2" s="2">
        <v>1452</v>
      </c>
      <c t="s" r="D2" s="2">
        <v>520</v>
      </c>
      <c t="s" r="E2" s="2">
        <v>1453</v>
      </c>
      <c t="s" r="F2" s="2">
        <v>1454</v>
      </c>
    </row>
    <row r="3" spans="1:6">
      <c t="s" r="A3" s="3">
        <v>521</v>
      </c>
    </row>
    <row r="4" spans="1:6">
      <c t="s" r="A4" s="4">
        <v>1428</v>
      </c>
      <c t="n" r="E4" s="6">
        <v>1160092</v>
      </c>
    </row>
    <row r="5" spans="1:6">
      <c t="s" r="A5" s="4">
        <v>576</v>
      </c>
      <c t="n" r="C5" s="6">
        <v>8200000</v>
      </c>
    </row>
    <row r="6" spans="1:6">
      <c t="s" r="A6" s="4">
        <v>408</v>
      </c>
    </row>
    <row r="7" spans="1:6">
      <c t="s" r="A7" s="3">
        <v>521</v>
      </c>
    </row>
    <row r="8" spans="1:6">
      <c t="s" r="A8" s="4">
        <v>1455</v>
      </c>
      <c t="n" r="D8" s="13">
        <v>22.1</v>
      </c>
    </row>
    <row r="9" spans="1:6">
      <c t="s" r="A9" s="4">
        <v>494</v>
      </c>
      <c t="s" r="B9" s="4">
        <v>505</v>
      </c>
    </row>
    <row r="10" spans="1:6">
      <c t="s" r="A10" s="4">
        <v>1456</v>
      </c>
      <c t="n" r="B10" s="7">
        <v>775</v>
      </c>
    </row>
    <row r="11" spans="1:6">
      <c t="s" r="A11" s="4">
        <v>1457</v>
      </c>
      <c t="n" r="B11" s="6">
        <v>242</v>
      </c>
    </row>
    <row r="12" spans="1:6">
      <c t="s" r="A12" s="4">
        <v>1458</v>
      </c>
    </row>
    <row r="13" spans="1:6">
      <c t="s" r="A13" s="3">
        <v>521</v>
      </c>
    </row>
    <row r="14" spans="1:6">
      <c t="s" r="A14" s="4">
        <v>1428</v>
      </c>
      <c t="n" r="F14" s="6">
        <v>35622500</v>
      </c>
    </row>
    <row r="15" spans="1:6">
      <c t="s" r="A15" s="4">
        <v>1459</v>
      </c>
    </row>
    <row r="16" spans="1:6">
      <c t="s" r="A16" s="3">
        <v>521</v>
      </c>
    </row>
    <row r="17" spans="1:6">
      <c t="s" r="A17" s="4">
        <v>1457</v>
      </c>
      <c t="n" r="B17" s="7">
        <v>550</v>
      </c>
    </row>
    <row r="18" spans="1:6">
      <c t="s" r="A18" s="4">
        <v>408</v>
      </c>
    </row>
    <row r="19" spans="1:6">
      <c t="s" r="A19" s="3">
        <v>521</v>
      </c>
    </row>
    <row r="20" spans="1:6">
      <c t="s" r="A20" s="4">
        <v>494</v>
      </c>
      <c t="s" r="C20" s="4">
        <v>498</v>
      </c>
    </row>
    <row r="21" spans="1:6">
      <c t="s" r="A21" s="4">
        <v>1460</v>
      </c>
    </row>
    <row r="22" spans="1:6">
      <c t="s" r="A22" s="3">
        <v>521</v>
      </c>
    </row>
    <row r="23" spans="1:6">
      <c t="s" r="A23" s="4">
        <v>576</v>
      </c>
      <c t="n" r="C23" s="6">
        <v>9800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61</v>
      </c>
      <c t="s" r="B1" s="2">
        <v>2</v>
      </c>
      <c t="s" r="C1" s="2">
        <v>30</v>
      </c>
      <c t="s" r="D1" s="2">
        <v>85</v>
      </c>
    </row>
    <row r="2" spans="1:4">
      <c t="s" r="A2" s="3">
        <v>521</v>
      </c>
    </row>
    <row r="3" spans="1:4">
      <c t="s" r="A3" s="4">
        <v>41</v>
      </c>
      <c t="n" r="B3" s="7">
        <v>1289443</v>
      </c>
      <c t="n" r="C3" s="7">
        <v>1289443</v>
      </c>
      <c t="n" r="D3" s="7">
        <v>1297043</v>
      </c>
    </row>
    <row r="4" spans="1:4">
      <c t="s" r="A4" s="4">
        <v>408</v>
      </c>
    </row>
    <row r="5" spans="1:4">
      <c t="s" r="A5" s="3">
        <v>521</v>
      </c>
    </row>
    <row r="6" spans="1:4">
      <c t="s" r="A6" s="4">
        <v>1462</v>
      </c>
      <c t="n" r="B6" s="6">
        <v>95937</v>
      </c>
    </row>
    <row r="7" spans="1:4">
      <c t="s" r="A7" s="4">
        <v>1463</v>
      </c>
      <c t="n" r="B7" s="6">
        <v>916705</v>
      </c>
    </row>
    <row r="8" spans="1:4">
      <c t="s" r="A8" s="4">
        <v>1464</v>
      </c>
      <c t="n" r="B8" s="6">
        <v>45800</v>
      </c>
    </row>
    <row r="9" spans="1:4">
      <c t="s" r="A9" s="4">
        <v>1465</v>
      </c>
      <c t="n" r="B9" s="6">
        <v>114000</v>
      </c>
    </row>
    <row r="10" spans="1:4">
      <c t="s" r="A10" s="4">
        <v>1466</v>
      </c>
      <c t="n" r="B10" s="6">
        <v>-278438</v>
      </c>
    </row>
    <row r="11" spans="1:4">
      <c t="s" r="A11" s="4">
        <v>1467</v>
      </c>
      <c t="n" r="B11" s="6">
        <v>-50743</v>
      </c>
    </row>
    <row r="12" spans="1:4">
      <c t="s" r="A12" s="4">
        <v>1468</v>
      </c>
      <c t="n" r="B12" s="6">
        <v>-1357704</v>
      </c>
    </row>
    <row r="13" spans="1:4">
      <c t="s" r="A13" s="4">
        <v>1469</v>
      </c>
      <c t="n" r="B13" s="6">
        <v>-514443</v>
      </c>
    </row>
    <row r="14" spans="1:4">
      <c t="s" r="A14" s="4">
        <v>41</v>
      </c>
      <c t="n" r="B14" s="6">
        <v>1289443</v>
      </c>
    </row>
    <row r="15" spans="1:4">
      <c t="s" r="A15" s="4">
        <v>1470</v>
      </c>
      <c t="n" r="B15" s="7">
        <v>775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471</v>
      </c>
      <c t="s" r="B1" s="2">
        <v>476</v>
      </c>
      <c t="s" r="C1" s="2">
        <v>1</v>
      </c>
    </row>
    <row r="2" spans="1:4">
      <c t="s" r="B2" s="2">
        <v>85</v>
      </c>
      <c t="s" r="C2" s="2">
        <v>2</v>
      </c>
      <c t="s" r="D2" s="2">
        <v>30</v>
      </c>
    </row>
    <row r="3" spans="1:4">
      <c t="s" r="A3" s="3">
        <v>521</v>
      </c>
    </row>
    <row r="4" spans="1:4">
      <c t="s" r="A4" s="4">
        <v>1457</v>
      </c>
      <c t="n" r="B4" s="7">
        <v>242000</v>
      </c>
    </row>
    <row r="5" spans="1:4">
      <c t="s" r="A5" s="4">
        <v>1472</v>
      </c>
      <c t="n" r="D5" s="7">
        <v>23900</v>
      </c>
    </row>
    <row r="6" spans="1:4">
      <c t="s" r="A6" s="4">
        <v>1473</v>
      </c>
      <c t="n" r="D6" s="6">
        <v>14044131</v>
      </c>
    </row>
    <row r="7" spans="1:4">
      <c t="s" r="A7" s="4">
        <v>1474</v>
      </c>
      <c t="n" r="D7" s="6">
        <v>746699</v>
      </c>
    </row>
    <row r="8" spans="1:4">
      <c t="s" r="A8" s="4">
        <v>1475</v>
      </c>
      <c t="n" r="D8" s="7">
        <v>413375</v>
      </c>
    </row>
    <row r="9" spans="1:4">
      <c t="s" r="A9" s="4">
        <v>1476</v>
      </c>
      <c t="n" r="D9" s="7">
        <v>3560</v>
      </c>
    </row>
    <row r="10" spans="1:4">
      <c t="s" r="A10" s="4">
        <v>1477</v>
      </c>
      <c t="n" r="D10" s="8">
        <v>2.96</v>
      </c>
    </row>
    <row r="11" spans="1:4">
      <c t="s" r="A11" s="4">
        <v>1478</v>
      </c>
      <c t="n" r="C11" s="7">
        <v>36700</v>
      </c>
    </row>
    <row r="12" spans="1:4">
      <c t="s" r="A12" s="4">
        <v>1455</v>
      </c>
      <c t="n" r="D12" s="7">
        <v>22100</v>
      </c>
    </row>
    <row r="13" spans="1:4">
      <c t="s" r="A13" s="4">
        <v>1479</v>
      </c>
    </row>
    <row r="14" spans="1:4">
      <c t="s" r="A14" s="3">
        <v>521</v>
      </c>
    </row>
    <row r="15" spans="1:4">
      <c t="s" r="A15" s="4">
        <v>1457</v>
      </c>
      <c t="n" r="B15" s="7">
        <v>5500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1480</v>
      </c>
      <c t="s" r="B1" s="2">
        <v>476</v>
      </c>
      <c t="s" r="C1" s="2">
        <v>79</v>
      </c>
      <c t="s" r="D1" s="2">
        <v>1</v>
      </c>
    </row>
    <row r="2" spans="1:6">
      <c t="s" r="B2" s="2">
        <v>85</v>
      </c>
      <c t="s" r="C2" s="2">
        <v>1221</v>
      </c>
      <c t="s" r="D2" s="2">
        <v>2</v>
      </c>
      <c t="s" r="E2" s="2">
        <v>30</v>
      </c>
      <c t="s" r="F2" s="2">
        <v>1181</v>
      </c>
    </row>
    <row r="3" spans="1:6">
      <c t="s" r="A3" s="3">
        <v>521</v>
      </c>
    </row>
    <row r="4" spans="1:6">
      <c t="s" r="A4" s="4">
        <v>70</v>
      </c>
      <c t="n" r="D4" s="8">
        <v>0.01</v>
      </c>
      <c t="n" r="E4" s="8">
        <v>0.01</v>
      </c>
      <c t="n" r="F4" s="8">
        <v>0.01</v>
      </c>
    </row>
    <row r="5" spans="1:6">
      <c t="s" r="A5" s="4">
        <v>408</v>
      </c>
    </row>
    <row r="6" spans="1:6">
      <c t="s" r="A6" s="3">
        <v>521</v>
      </c>
    </row>
    <row r="7" spans="1:6">
      <c t="s" r="A7" s="4">
        <v>494</v>
      </c>
      <c t="s" r="B7" s="4">
        <v>505</v>
      </c>
    </row>
    <row r="8" spans="1:6">
      <c t="s" r="A8" s="4">
        <v>1481</v>
      </c>
    </row>
    <row r="9" spans="1:6">
      <c t="s" r="A9" s="3">
        <v>521</v>
      </c>
    </row>
    <row r="10" spans="1:6">
      <c t="s" r="A10" s="4">
        <v>1482</v>
      </c>
      <c t="s" r="D10" s="4">
        <v>495</v>
      </c>
    </row>
    <row r="11" spans="1:6">
      <c t="s" r="A11" s="4">
        <v>493</v>
      </c>
    </row>
    <row r="12" spans="1:6">
      <c t="s" r="A12" s="3">
        <v>521</v>
      </c>
    </row>
    <row r="13" spans="1:6">
      <c t="s" r="A13" s="4">
        <v>494</v>
      </c>
      <c t="s" r="D13" s="4">
        <v>495</v>
      </c>
    </row>
    <row r="14" spans="1:6">
      <c t="s" r="A14" s="4">
        <v>408</v>
      </c>
    </row>
    <row r="15" spans="1:6">
      <c t="s" r="A15" s="3">
        <v>521</v>
      </c>
    </row>
    <row r="16" spans="1:6">
      <c t="s" r="A16" s="4">
        <v>494</v>
      </c>
      <c t="s" r="D16" s="4">
        <v>498</v>
      </c>
    </row>
    <row r="17" spans="1:6">
      <c t="s" r="A17" s="4">
        <v>1483</v>
      </c>
    </row>
    <row r="18" spans="1:6">
      <c t="s" r="A18" s="3">
        <v>521</v>
      </c>
    </row>
    <row r="19" spans="1:6">
      <c t="s" r="A19" s="4">
        <v>1482</v>
      </c>
      <c t="s" r="D19" s="4">
        <v>495</v>
      </c>
    </row>
    <row r="20" spans="1:6">
      <c t="s" r="A20" s="4">
        <v>1230</v>
      </c>
    </row>
    <row r="21" spans="1:6">
      <c t="s" r="A21" s="3">
        <v>521</v>
      </c>
    </row>
    <row r="22" spans="1:6">
      <c t="s" r="A22" s="4">
        <v>1446</v>
      </c>
      <c t="n" r="C22" s="13">
        <v>858.2</v>
      </c>
    </row>
    <row r="23" spans="1:6">
      <c t="s" r="A23" s="4">
        <v>1484</v>
      </c>
    </row>
    <row r="24" spans="1:6">
      <c t="s" r="A24" s="3">
        <v>521</v>
      </c>
    </row>
    <row r="25" spans="1:6">
      <c t="s" r="A25" s="4">
        <v>70</v>
      </c>
      <c t="n" r="C25" s="8">
        <v>0.01</v>
      </c>
    </row>
    <row r="26" spans="1:6">
      <c t="s" r="A26" s="4">
        <v>1485</v>
      </c>
      <c t="n" r="C26" s="9">
        <v>17.1</v>
      </c>
    </row>
    <row r="27" spans="1:6">
      <c t="s" r="A27" s="4">
        <v>1486</v>
      </c>
    </row>
    <row r="28" spans="1:6">
      <c t="s" r="A28" s="3">
        <v>521</v>
      </c>
    </row>
    <row r="29" spans="1:6">
      <c t="s" r="A29" s="4">
        <v>1487</v>
      </c>
      <c t="n" r="C29" s="7">
        <v>15</v>
      </c>
    </row>
    <row r="30" spans="1:6">
      <c t="s" r="A30" s="4">
        <v>1488</v>
      </c>
      <c t="n" r="C30" s="10">
        <v>0.2986</v>
      </c>
    </row>
    <row r="31" spans="1:6">
      <c t="s" r="A31" s="4">
        <v>1489</v>
      </c>
    </row>
    <row r="32" spans="1:6">
      <c t="s" r="A32" s="3">
        <v>521</v>
      </c>
    </row>
    <row r="33" spans="1:6">
      <c t="s" r="A33" s="4">
        <v>1487</v>
      </c>
      <c t="n" r="C33" s="11">
        <v>26.06</v>
      </c>
    </row>
    <row r="34" spans="1:6">
      <c t="s" r="A34" s="4">
        <v>1488</v>
      </c>
      <c t="n" r="C34" s="12">
        <v>0.70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2</v>
      </c>
      <c t="s" r="B1" s="2">
        <v>1</v>
      </c>
    </row>
    <row r="2" spans="1:2">
      <c t="s" r="B2" s="2">
        <v>2</v>
      </c>
    </row>
    <row r="3" spans="1:2">
      <c t="s" r="A3" s="3">
        <v>209</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1</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223</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72502</v>
      </c>
      <c t="n" r="C3" s="7">
        <v>431159</v>
      </c>
    </row>
    <row r="4" spans="1:3">
      <c t="s" r="A4" s="4">
        <v>33</v>
      </c>
      <c t="n" r="B4" s="6">
        <v>359237</v>
      </c>
      <c t="n" r="C4" s="6">
        <v>467527</v>
      </c>
    </row>
    <row r="5" spans="1:3">
      <c t="s" r="A5" s="4">
        <v>34</v>
      </c>
      <c t="n" r="B5" s="6">
        <v>547538</v>
      </c>
      <c t="n" r="C5" s="6">
        <v>629237</v>
      </c>
    </row>
    <row r="6" spans="1:3">
      <c t="s" r="A6" s="4">
        <v>35</v>
      </c>
      <c t="n" r="B6" s="6">
        <v>73213</v>
      </c>
      <c t="n" r="C6" s="6">
        <v>88415</v>
      </c>
    </row>
    <row r="7" spans="1:3">
      <c t="s" r="A7" s="4">
        <v>36</v>
      </c>
      <c t="n" r="B7" s="6">
        <v>169728</v>
      </c>
      <c t="n" r="C7" s="6">
        <v>152125</v>
      </c>
    </row>
    <row r="8" spans="1:3">
      <c t="s" r="A8" s="4">
        <v>37</v>
      </c>
      <c t="n" r="B8" s="6">
        <v>1922218</v>
      </c>
      <c t="n" r="C8" s="6">
        <v>1768463</v>
      </c>
    </row>
    <row r="9" spans="1:3">
      <c t="s" r="A9" s="4">
        <v>38</v>
      </c>
      <c t="n" r="B9" s="6">
        <v>69106</v>
      </c>
      <c t="n" r="C9" s="6">
        <v>167009</v>
      </c>
    </row>
    <row r="10" spans="1:3">
      <c t="s" r="A10" s="4">
        <v>39</v>
      </c>
      <c t="n" r="B10" s="6">
        <v>97513</v>
      </c>
      <c t="n" r="C10" s="6">
        <v>96080</v>
      </c>
    </row>
    <row r="11" spans="1:3">
      <c t="s" r="A11" s="4">
        <v>40</v>
      </c>
      <c t="n" r="B11" s="6">
        <v>2305171</v>
      </c>
      <c t="n" r="C11" s="6">
        <v>2153189</v>
      </c>
    </row>
    <row r="12" spans="1:3">
      <c t="s" r="A12" s="4">
        <v>41</v>
      </c>
      <c t="n" r="B12" s="6">
        <v>1289443</v>
      </c>
      <c t="n" r="C12" s="6">
        <v>1289443</v>
      </c>
    </row>
    <row r="13" spans="1:3">
      <c t="s" r="A13" s="4">
        <v>42</v>
      </c>
      <c t="n" r="B13" s="6">
        <v>84945</v>
      </c>
      <c t="n" r="C13" s="6">
        <v>85952</v>
      </c>
    </row>
    <row r="14" spans="1:3">
      <c t="s" r="A14" s="4">
        <v>43</v>
      </c>
      <c t="n" r="B14" s="6">
        <v>64997</v>
      </c>
      <c t="n" r="C14" s="6">
        <v>82050</v>
      </c>
    </row>
    <row r="15" spans="1:3">
      <c t="s" r="A15" s="4">
        <v>44</v>
      </c>
      <c t="n" r="B15" s="6">
        <v>5833393</v>
      </c>
      <c t="n" r="C15" s="6">
        <v>5642186</v>
      </c>
    </row>
    <row r="16" spans="1:3">
      <c t="s" r="A16" s="3">
        <v>45</v>
      </c>
    </row>
    <row r="17" spans="1:3">
      <c t="s" r="A17" s="4">
        <v>46</v>
      </c>
      <c t="n" r="B17" s="6">
        <v>553957</v>
      </c>
      <c t="n" r="C17" s="6">
        <v>681803</v>
      </c>
    </row>
    <row r="18" spans="1:3">
      <c t="s" r="A18" s="4">
        <v>47</v>
      </c>
      <c t="n" r="B18" s="6">
        <v>248395</v>
      </c>
      <c t="n" r="C18" s="6">
        <v>268449</v>
      </c>
    </row>
    <row r="19" spans="1:3">
      <c t="s" r="A19" s="4">
        <v>48</v>
      </c>
      <c t="n" r="B19" s="6">
        <v>5500</v>
      </c>
      <c t="n" r="C19" s="6">
        <v>5500</v>
      </c>
    </row>
    <row r="20" spans="1:3">
      <c t="s" r="A20" s="4">
        <v>49</v>
      </c>
      <c t="n" r="B20" s="6">
        <v>807852</v>
      </c>
      <c t="n" r="C20" s="6">
        <v>955752</v>
      </c>
    </row>
    <row r="21" spans="1:3">
      <c t="s" r="A21" s="4">
        <v>50</v>
      </c>
      <c t="n" r="B21" s="6">
        <v>1644894</v>
      </c>
      <c t="n" r="C21" s="6">
        <v>1474665</v>
      </c>
    </row>
    <row r="22" spans="1:3">
      <c t="s" r="A22" s="4">
        <v>51</v>
      </c>
      <c t="n" r="B22" s="6">
        <v>53232</v>
      </c>
      <c t="n" r="C22" s="6">
        <v>27489</v>
      </c>
    </row>
    <row r="23" spans="1:3">
      <c t="s" r="A23" s="4">
        <v>52</v>
      </c>
      <c t="n" r="B23" s="6">
        <v>312914</v>
      </c>
      <c t="n" r="C23" s="6">
        <v>354809</v>
      </c>
    </row>
    <row r="24" spans="1:3">
      <c t="s" r="A24" s="4">
        <v>53</v>
      </c>
      <c t="n" r="B24" s="6">
        <v>68595</v>
      </c>
      <c t="n" r="C24" s="6">
        <v>41827</v>
      </c>
    </row>
    <row r="25" spans="1:3">
      <c t="s" r="A25" s="4">
        <v>54</v>
      </c>
      <c t="n" r="B25" s="7">
        <v>2079635</v>
      </c>
      <c t="n" r="C25" s="7">
        <v>1898790</v>
      </c>
    </row>
    <row r="26" spans="1:3">
      <c t="s" r="A26" s="4">
        <v>55</v>
      </c>
      <c t="s" r="B26" s="4">
        <v>56</v>
      </c>
      <c t="s" r="C26" s="4">
        <v>56</v>
      </c>
    </row>
    <row r="27" spans="1:3">
      <c t="s" r="A27" s="3">
        <v>57</v>
      </c>
    </row>
    <row r="28" spans="1:3">
      <c t="s" r="A28" s="4">
        <v>58</v>
      </c>
      <c t="n" r="B28" s="7">
        <v>1028</v>
      </c>
      <c t="n" r="C28" s="7">
        <v>1026</v>
      </c>
    </row>
    <row r="29" spans="1:3">
      <c t="s" r="A29" s="4">
        <v>59</v>
      </c>
      <c t="n" r="B29" s="6">
        <v>0</v>
      </c>
      <c t="n" r="C29" s="6">
        <v>0</v>
      </c>
    </row>
    <row r="30" spans="1:3">
      <c t="s" r="A30" s="4">
        <v>60</v>
      </c>
      <c t="n" r="B30" s="6">
        <v>492848</v>
      </c>
      <c t="n" r="C30" s="6">
        <v>487748</v>
      </c>
    </row>
    <row r="31" spans="1:3">
      <c t="s" r="A31" s="4">
        <v>61</v>
      </c>
      <c t="n" r="B31" s="6">
        <v>1167938</v>
      </c>
      <c t="n" r="C31" s="6">
        <v>890393</v>
      </c>
    </row>
    <row r="32" spans="1:3">
      <c t="s" r="A32" s="4">
        <v>62</v>
      </c>
      <c t="n" r="B32" s="6">
        <v>651</v>
      </c>
      <c t="n" r="C32" s="6">
        <v>-1291</v>
      </c>
    </row>
    <row r="33" spans="1:3">
      <c t="s" r="A33" s="4">
        <v>63</v>
      </c>
      <c t="n" r="B33" s="6">
        <v>-363168</v>
      </c>
      <c t="n" r="C33" s="6">
        <v>-258168</v>
      </c>
    </row>
    <row r="34" spans="1:3">
      <c t="s" r="A34" s="4">
        <v>64</v>
      </c>
      <c t="n" r="B34" s="6">
        <v>1299297</v>
      </c>
      <c t="n" r="C34" s="6">
        <v>1119708</v>
      </c>
    </row>
    <row r="35" spans="1:3">
      <c t="s" r="A35" s="4">
        <v>65</v>
      </c>
      <c t="n" r="B35" s="6">
        <v>1646609</v>
      </c>
      <c t="n" r="C35" s="6">
        <v>1667936</v>
      </c>
    </row>
    <row r="36" spans="1:3">
      <c t="s" r="A36" s="4">
        <v>66</v>
      </c>
      <c t="n" r="B36" s="6">
        <v>2945906</v>
      </c>
      <c t="n" r="C36" s="6">
        <v>2787644</v>
      </c>
    </row>
    <row r="37" spans="1:3">
      <c t="s" r="A37" s="4">
        <v>67</v>
      </c>
      <c t="n" r="B37" s="7">
        <v>5833393</v>
      </c>
      <c t="n" r="C37" s="7">
        <v>5642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8</v>
      </c>
      <c t="s" r="B1" s="2">
        <v>1</v>
      </c>
    </row>
    <row r="2" spans="1:2">
      <c t="s" r="B2" s="2">
        <v>2</v>
      </c>
    </row>
    <row r="3" spans="1:2">
      <c t="s" r="A3" s="3">
        <v>209</v>
      </c>
    </row>
    <row r="4" spans="1:2">
      <c t="s" r="A4" s="4">
        <v>229</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8</v>
      </c>
      <c t="s" r="B1" s="2">
        <v>2</v>
      </c>
      <c t="s" r="C1" s="2">
        <v>30</v>
      </c>
    </row>
    <row r="2" spans="1:3">
      <c t="s" r="A2" s="4">
        <v>69</v>
      </c>
      <c t="n" r="B2" s="7">
        <v>169</v>
      </c>
      <c t="n" r="C2" s="7">
        <v>484</v>
      </c>
    </row>
    <row r="3" spans="1:3">
      <c t="s" r="A3" s="4">
        <v>70</v>
      </c>
      <c t="n" r="B3" s="8">
        <v>0.01</v>
      </c>
      <c t="n" r="C3" s="8">
        <v>0.01</v>
      </c>
    </row>
    <row r="4" spans="1:3">
      <c t="s" r="A4" s="4">
        <v>71</v>
      </c>
      <c t="n" r="B4" s="6">
        <v>240000000</v>
      </c>
      <c t="n" r="C4" s="6">
        <v>240000000</v>
      </c>
    </row>
    <row r="5" spans="1:3">
      <c t="s" r="A5" s="4">
        <v>72</v>
      </c>
      <c t="n" r="B5" s="6">
        <v>102773705</v>
      </c>
      <c t="n" r="C5" s="6">
        <v>102642540</v>
      </c>
    </row>
    <row r="6" spans="1:3">
      <c t="s" r="A6" s="4">
        <v>73</v>
      </c>
      <c t="n" r="B6" s="8">
        <v>0.01</v>
      </c>
      <c t="n" r="C6" s="8">
        <v>0.01</v>
      </c>
    </row>
    <row r="7" spans="1:3">
      <c t="s" r="A7" s="4">
        <v>74</v>
      </c>
      <c t="n" r="B7" s="6">
        <v>10000000</v>
      </c>
      <c t="n" r="C7" s="6">
        <v>10000000</v>
      </c>
    </row>
    <row r="8" spans="1:3">
      <c t="s" r="A8" s="4">
        <v>75</v>
      </c>
      <c t="n" r="B8" s="6">
        <v>0</v>
      </c>
      <c t="n" r="C8" s="6">
        <v>0</v>
      </c>
    </row>
    <row r="9" spans="1:3">
      <c t="s" r="A9" s="4">
        <v>76</v>
      </c>
      <c t="n" r="B9" s="6">
        <v>0</v>
      </c>
      <c t="n" r="C9" s="6">
        <v>0</v>
      </c>
    </row>
    <row r="10" spans="1:3">
      <c t="s" r="A10" s="4">
        <v>77</v>
      </c>
      <c t="n" r="B10" s="6">
        <v>9089623</v>
      </c>
      <c t="n" r="C10" s="6">
        <v>644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5</v>
      </c>
    </row>
    <row r="4" spans="1:2">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9</v>
      </c>
      <c t="s" r="B1" s="2">
        <v>1</v>
      </c>
    </row>
    <row r="2" spans="1:2">
      <c t="s" r="B2" s="2">
        <v>2</v>
      </c>
    </row>
    <row r="3" spans="1:2">
      <c t="s" r="A3" s="3">
        <v>286</v>
      </c>
    </row>
    <row r="4" spans="1:2">
      <c t="s" r="A4" s="4">
        <v>290</v>
      </c>
      <c t="s" r="B4"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198</v>
      </c>
    </row>
    <row r="4" spans="1:2">
      <c t="s" r="A4" s="4">
        <v>293</v>
      </c>
      <c t="s" r="B4" s="4">
        <v>294</v>
      </c>
    </row>
    <row r="5" spans="1:2">
      <c t="s" r="A5" s="4">
        <v>295</v>
      </c>
      <c t="s" r="B5" s="4">
        <v>296</v>
      </c>
    </row>
    <row r="6" spans="1:2">
      <c t="s" r="A6" s="4">
        <v>297</v>
      </c>
      <c t="s" r="B6" s="4">
        <v>298</v>
      </c>
    </row>
    <row r="7" spans="1:2">
      <c t="s" r="A7" s="4">
        <v>299</v>
      </c>
      <c t="s" r="B7" s="4">
        <v>300</v>
      </c>
    </row>
    <row r="8" spans="1:2">
      <c t="s" r="A8" s="4">
        <v>34</v>
      </c>
      <c t="s" r="B8" s="4">
        <v>301</v>
      </c>
    </row>
    <row r="9" spans="1:2">
      <c t="s" r="A9" s="4">
        <v>302</v>
      </c>
      <c t="s" r="B9" s="4">
        <v>303</v>
      </c>
    </row>
    <row r="10" spans="1:2">
      <c t="s" r="A10" s="4">
        <v>304</v>
      </c>
      <c t="s" r="B10" s="4">
        <v>305</v>
      </c>
    </row>
    <row r="11" spans="1:2">
      <c t="s" r="A11" s="4">
        <v>306</v>
      </c>
      <c t="s" r="B11" s="4">
        <v>307</v>
      </c>
    </row>
    <row r="12" spans="1:2">
      <c t="s" r="A12" s="4">
        <v>228</v>
      </c>
      <c t="s" r="B12" s="4">
        <v>308</v>
      </c>
    </row>
    <row r="13" spans="1:2">
      <c t="s" r="A13" s="4">
        <v>309</v>
      </c>
      <c t="s" r="B13" s="4">
        <v>310</v>
      </c>
    </row>
    <row r="14" spans="1:2">
      <c t="s" r="A14" s="4">
        <v>311</v>
      </c>
      <c t="s" r="B14" s="4">
        <v>312</v>
      </c>
    </row>
    <row r="15" spans="1:2">
      <c t="s" r="A15" s="4">
        <v>313</v>
      </c>
      <c t="s" r="B15" s="4">
        <v>314</v>
      </c>
    </row>
    <row r="16" spans="1:2">
      <c t="s" r="A16" s="4">
        <v>315</v>
      </c>
      <c t="s" r="B16" s="4">
        <v>316</v>
      </c>
    </row>
    <row r="17" spans="1:2">
      <c t="s" r="A17" s="4">
        <v>251</v>
      </c>
      <c t="s" r="B17" s="4">
        <v>317</v>
      </c>
    </row>
    <row r="18" spans="1:2">
      <c t="s" r="A18" s="4">
        <v>318</v>
      </c>
      <c t="s" r="B18" s="4">
        <v>319</v>
      </c>
    </row>
    <row r="19" spans="1:2">
      <c t="s" r="A19" s="4">
        <v>320</v>
      </c>
      <c t="s" r="B19" s="4">
        <v>321</v>
      </c>
    </row>
    <row r="20" spans="1:2">
      <c t="s" r="A20" s="4">
        <v>235</v>
      </c>
      <c t="s" r="B20" s="4">
        <v>322</v>
      </c>
    </row>
    <row r="21" spans="1:2">
      <c t="s" r="A21" s="4">
        <v>323</v>
      </c>
      <c t="s" r="B21" s="4">
        <v>324</v>
      </c>
    </row>
    <row r="22" spans="1:2">
      <c t="s" r="A22" s="4">
        <v>242</v>
      </c>
      <c t="s" r="B22" s="4">
        <v>325</v>
      </c>
    </row>
    <row r="23" spans="1:2">
      <c t="s" r="A23" s="4">
        <v>326</v>
      </c>
      <c t="s" r="B23"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4">
        <v>86</v>
      </c>
      <c t="n" r="B3" s="7">
        <v>2070324</v>
      </c>
      <c t="n" r="C3" s="7">
        <v>2569090</v>
      </c>
      <c t="n" r="D3" s="7">
        <v>2828892</v>
      </c>
      <c t="n" r="E3" s="7">
        <v>2318730</v>
      </c>
      <c t="n" r="F3" s="7">
        <v>3024816</v>
      </c>
      <c t="n" r="G3" s="7">
        <v>4052324</v>
      </c>
      <c t="n" r="H3" s="7">
        <v>4351290</v>
      </c>
      <c t="n" r="I3" s="7">
        <v>3725143</v>
      </c>
      <c t="n" r="J3" s="7">
        <v>9787036</v>
      </c>
      <c t="n" r="K3" s="7">
        <v>15153573</v>
      </c>
      <c t="n" r="L3" s="7">
        <v>10086070</v>
      </c>
    </row>
    <row r="4" spans="1:12">
      <c t="s" r="A4" s="3">
        <v>87</v>
      </c>
    </row>
    <row r="5" spans="1:12">
      <c t="s" r="A5" s="4">
        <v>88</v>
      </c>
      <c t="n" r="B5" s="6">
        <v>1706406</v>
      </c>
      <c t="n" r="C5" s="6">
        <v>1895772</v>
      </c>
      <c t="n" r="D5" s="6">
        <v>2177887</v>
      </c>
      <c t="n" r="E5" s="6">
        <v>1741310</v>
      </c>
      <c t="n" r="F5" s="6">
        <v>2448502</v>
      </c>
      <c t="n" r="G5" s="6">
        <v>3379555</v>
      </c>
      <c t="n" r="H5" s="6">
        <v>3731169</v>
      </c>
      <c t="n" r="I5" s="6">
        <v>3160737</v>
      </c>
      <c t="n" r="J5" s="6">
        <v>7521375</v>
      </c>
      <c t="n" r="K5" s="6">
        <v>12719963</v>
      </c>
      <c t="n" r="L5" s="6">
        <v>8690222</v>
      </c>
    </row>
    <row r="6" spans="1:12">
      <c t="s" r="A6" s="4">
        <v>89</v>
      </c>
      <c t="n" r="B6" s="6">
        <v>228451</v>
      </c>
      <c t="n" r="C6" s="6">
        <v>234440</v>
      </c>
      <c t="n" r="D6" s="6">
        <v>224723</v>
      </c>
      <c t="n" r="E6" s="6">
        <v>215311</v>
      </c>
      <c t="n" r="F6" s="6">
        <v>230639</v>
      </c>
      <c t="n" r="G6" s="6">
        <v>218183</v>
      </c>
      <c t="n" r="H6" s="6">
        <v>203463</v>
      </c>
      <c t="n" r="I6" s="6">
        <v>198349</v>
      </c>
      <c t="n" r="J6" s="6">
        <v>902925</v>
      </c>
      <c t="n" r="K6" s="6">
        <v>850634</v>
      </c>
      <c t="n" r="L6" s="6">
        <v>523836</v>
      </c>
    </row>
    <row r="7" spans="1:12">
      <c t="s" r="A7" s="4">
        <v>90</v>
      </c>
      <c t="n" r="B7" s="6">
        <v>55437</v>
      </c>
      <c t="n" r="C7" s="6">
        <v>54465</v>
      </c>
      <c t="n" r="D7" s="6">
        <v>59540</v>
      </c>
      <c t="n" r="E7" s="6">
        <v>55803</v>
      </c>
      <c t="n" r="F7" s="6">
        <v>55442</v>
      </c>
      <c t="n" r="G7" s="6">
        <v>57206</v>
      </c>
      <c t="n" r="H7" s="6">
        <v>54640</v>
      </c>
      <c t="n" r="I7" s="6">
        <v>58732</v>
      </c>
      <c t="n" r="J7" s="6">
        <v>225245</v>
      </c>
      <c t="n" r="K7" s="6">
        <v>226020</v>
      </c>
      <c t="n" r="L7" s="6">
        <v>137031</v>
      </c>
    </row>
    <row r="8" spans="1:12">
      <c t="s" r="A8" s="4">
        <v>91</v>
      </c>
      <c t="n" r="F8" s="6">
        <v>0</v>
      </c>
      <c t="n" r="G8" s="6">
        <v>0</v>
      </c>
      <c t="n" r="H8" s="6">
        <v>3479</v>
      </c>
      <c t="n" r="I8" s="6">
        <v>9399</v>
      </c>
      <c t="n" r="J8" s="6">
        <v>0</v>
      </c>
      <c t="n" r="K8" s="6">
        <v>12878</v>
      </c>
      <c t="n" r="L8" s="6">
        <v>0</v>
      </c>
    </row>
    <row r="9" spans="1:12">
      <c t="s" r="A9" s="4">
        <v>92</v>
      </c>
      <c t="n" r="B9" s="6">
        <v>208</v>
      </c>
      <c t="n" r="C9" s="6">
        <v>-52</v>
      </c>
      <c t="n" r="D9" s="6">
        <v>-387</v>
      </c>
      <c t="n" r="E9" s="6">
        <v>282</v>
      </c>
      <c t="n" r="F9" s="6">
        <v>7591</v>
      </c>
      <c t="n" r="G9" s="6">
        <v>-66</v>
      </c>
      <c t="n" r="H9" s="6">
        <v>119</v>
      </c>
      <c t="n" r="I9" s="6">
        <v>886</v>
      </c>
      <c t="n" r="J9" s="6">
        <v>51</v>
      </c>
      <c t="n" r="K9" s="6">
        <v>8530</v>
      </c>
      <c t="n" r="L9" s="6">
        <v>-4989</v>
      </c>
    </row>
    <row r="10" spans="1:12">
      <c t="s" r="A10" s="4">
        <v>93</v>
      </c>
      <c t="n" r="B10" s="6">
        <v>836</v>
      </c>
      <c t="n" r="C10" s="6">
        <v>490</v>
      </c>
      <c t="n" r="D10" s="6">
        <v>593</v>
      </c>
      <c t="n" r="E10" s="6">
        <v>105</v>
      </c>
      <c t="n" r="F10" s="6">
        <v>140</v>
      </c>
      <c t="n" r="G10" s="6">
        <v>1883</v>
      </c>
      <c t="n" r="H10" s="6">
        <v>0</v>
      </c>
      <c t="n" r="I10" s="6">
        <v>46446</v>
      </c>
      <c t="n" r="J10" s="6">
        <v>2024</v>
      </c>
      <c t="n" r="K10" s="6">
        <v>48469</v>
      </c>
      <c t="n" r="L10" s="6">
        <v>50249</v>
      </c>
    </row>
    <row r="11" spans="1:12">
      <c t="s" r="A11" s="4">
        <v>94</v>
      </c>
      <c t="n" r="B11" s="6">
        <v>52845</v>
      </c>
      <c t="n" r="C11" s="6">
        <v>51377</v>
      </c>
      <c t="n" r="D11" s="6">
        <v>51143</v>
      </c>
      <c t="n" r="E11" s="6">
        <v>49926</v>
      </c>
      <c t="n" r="F11" s="6">
        <v>49398</v>
      </c>
      <c t="n" r="G11" s="6">
        <v>46910</v>
      </c>
      <c t="n" r="H11" s="6">
        <v>47848</v>
      </c>
      <c t="n" r="I11" s="6">
        <v>46410</v>
      </c>
      <c t="n" r="J11" s="6">
        <v>205291</v>
      </c>
      <c t="n" r="K11" s="6">
        <v>190566</v>
      </c>
      <c t="n" r="L11" s="6">
        <v>117848</v>
      </c>
    </row>
    <row r="12" spans="1:12">
      <c t="s" r="A12" s="4">
        <v>95</v>
      </c>
      <c t="n" r="B12" s="6">
        <v>2044183</v>
      </c>
      <c t="n" r="C12" s="6">
        <v>2236492</v>
      </c>
      <c t="n" r="D12" s="6">
        <v>2513499</v>
      </c>
      <c t="n" r="E12" s="6">
        <v>2062737</v>
      </c>
      <c t="n" r="F12" s="6">
        <v>2791712</v>
      </c>
      <c t="n" r="G12" s="6">
        <v>3703671</v>
      </c>
      <c t="n" r="H12" s="6">
        <v>4040718</v>
      </c>
      <c t="n" r="I12" s="6">
        <v>3520959</v>
      </c>
      <c t="n" r="J12" s="6">
        <v>8856911</v>
      </c>
      <c t="n" r="K12" s="6">
        <v>14057060</v>
      </c>
      <c t="n" r="L12" s="6">
        <v>9514197</v>
      </c>
    </row>
    <row r="13" spans="1:12">
      <c t="s" r="A13" s="4">
        <v>96</v>
      </c>
      <c t="n" r="B13" s="6">
        <v>26141</v>
      </c>
      <c t="n" r="C13" s="6">
        <v>332598</v>
      </c>
      <c t="n" r="D13" s="6">
        <v>315393</v>
      </c>
      <c t="n" r="E13" s="6">
        <v>255993</v>
      </c>
      <c t="n" r="F13" s="6">
        <v>233104</v>
      </c>
      <c t="n" r="G13" s="6">
        <v>348653</v>
      </c>
      <c t="n" r="H13" s="6">
        <v>310572</v>
      </c>
      <c t="n" r="I13" s="6">
        <v>204184</v>
      </c>
      <c t="n" r="J13" s="6">
        <v>930125</v>
      </c>
      <c t="n" r="K13" s="6">
        <v>1096513</v>
      </c>
      <c t="n" r="L13" s="6">
        <v>571873</v>
      </c>
    </row>
    <row r="14" spans="1:12">
      <c t="s" r="A14" s="3">
        <v>97</v>
      </c>
    </row>
    <row r="15" spans="1:12">
      <c t="s" r="A15" s="4">
        <v>98</v>
      </c>
      <c t="n" r="B15" s="6">
        <v>153</v>
      </c>
      <c t="n" r="C15" s="6">
        <v>186</v>
      </c>
      <c t="n" r="D15" s="6">
        <v>201</v>
      </c>
      <c t="n" r="E15" s="6">
        <v>163</v>
      </c>
      <c t="n" r="F15" s="6">
        <v>289</v>
      </c>
      <c t="n" r="G15" s="6">
        <v>483</v>
      </c>
      <c t="n" r="H15" s="6">
        <v>221</v>
      </c>
      <c t="n" r="I15" s="6">
        <v>195</v>
      </c>
      <c t="n" r="J15" s="6">
        <v>703</v>
      </c>
      <c t="n" r="K15" s="6">
        <v>1188</v>
      </c>
      <c t="n" r="L15" s="6">
        <v>746</v>
      </c>
    </row>
    <row r="16" spans="1:12">
      <c t="s" r="A16" s="4">
        <v>99</v>
      </c>
      <c t="n" r="B16" s="6">
        <v>-26434</v>
      </c>
      <c t="n" r="C16" s="6">
        <v>-26896</v>
      </c>
      <c t="n" r="D16" s="6">
        <v>-27316</v>
      </c>
      <c t="n" r="E16" s="6">
        <v>-24957</v>
      </c>
      <c t="n" r="F16" s="6">
        <v>-22054</v>
      </c>
      <c t="n" r="G16" s="6">
        <v>-18250</v>
      </c>
      <c t="n" r="H16" s="6">
        <v>-27801</v>
      </c>
      <c t="n" r="I16" s="6">
        <v>-28957</v>
      </c>
      <c t="n" r="J16" s="6">
        <v>-105603</v>
      </c>
      <c t="n" r="K16" s="6">
        <v>-97062</v>
      </c>
      <c t="n" r="L16" s="6">
        <v>-74581</v>
      </c>
    </row>
    <row r="17" spans="1:12">
      <c t="s" r="A17" s="4">
        <v>100</v>
      </c>
      <c t="n" r="F17" s="6">
        <v>0</v>
      </c>
      <c t="n" r="G17" s="6">
        <v>0</v>
      </c>
      <c t="n" r="H17" s="6">
        <v>-1</v>
      </c>
      <c t="n" r="I17" s="6">
        <v>-8</v>
      </c>
      <c t="n" r="J17" s="6">
        <v>0</v>
      </c>
      <c t="n" r="K17" s="6">
        <v>-9</v>
      </c>
      <c t="n" r="L17" s="6">
        <v>-46773</v>
      </c>
    </row>
    <row r="18" spans="1:12">
      <c t="s" r="A18" s="4">
        <v>101</v>
      </c>
      <c t="n" r="B18" s="6">
        <v>1604</v>
      </c>
      <c t="n" r="C18" s="6">
        <v>4327</v>
      </c>
      <c t="n" r="D18" s="6">
        <v>4024</v>
      </c>
      <c t="n" r="E18" s="6">
        <v>3206</v>
      </c>
      <c t="n" r="F18" s="6">
        <v>2397</v>
      </c>
      <c t="n" r="G18" s="6">
        <v>-2816</v>
      </c>
      <c t="n" r="H18" s="6">
        <v>983</v>
      </c>
      <c t="n" r="I18" s="6">
        <v>1482</v>
      </c>
      <c t="n" r="J18" s="6">
        <v>13161</v>
      </c>
      <c t="n" r="K18" s="6">
        <v>2046</v>
      </c>
      <c t="n" r="L18" s="6">
        <v>2214</v>
      </c>
    </row>
    <row r="19" spans="1:12">
      <c t="s" r="A19" s="4">
        <v>102</v>
      </c>
      <c t="n" r="B19" s="6">
        <v>1464</v>
      </c>
      <c t="n" r="C19" s="6">
        <v>310215</v>
      </c>
      <c t="n" r="D19" s="6">
        <v>292302</v>
      </c>
      <c t="n" r="E19" s="6">
        <v>234405</v>
      </c>
      <c t="n" r="F19" s="6">
        <v>213736</v>
      </c>
      <c t="n" r="G19" s="6">
        <v>328070</v>
      </c>
      <c t="n" r="H19" s="6">
        <v>283974</v>
      </c>
      <c t="n" r="I19" s="6">
        <v>176896</v>
      </c>
      <c t="n" r="J19" s="6">
        <v>838386</v>
      </c>
      <c t="n" r="K19" s="6">
        <v>1002676</v>
      </c>
      <c t="n" r="L19" s="6">
        <v>453479</v>
      </c>
    </row>
    <row r="20" spans="1:12">
      <c t="s" r="A20" s="4">
        <v>103</v>
      </c>
      <c t="n" r="B20" s="6">
        <v>6034</v>
      </c>
      <c t="n" r="C20" s="6">
        <v>-92117</v>
      </c>
      <c t="n" r="D20" s="6">
        <v>-78435</v>
      </c>
      <c t="n" r="E20" s="6">
        <v>-59437</v>
      </c>
      <c t="n" r="F20" s="6">
        <v>-69285</v>
      </c>
      <c t="n" r="G20" s="6">
        <v>-80713</v>
      </c>
      <c t="n" r="H20" s="6">
        <v>-93407</v>
      </c>
      <c t="n" r="I20" s="6">
        <v>-49199</v>
      </c>
      <c t="n" r="J20" s="6">
        <v>-223955</v>
      </c>
      <c t="n" r="K20" s="6">
        <v>-292604</v>
      </c>
      <c t="n" r="L20" s="6">
        <v>-153925</v>
      </c>
    </row>
    <row r="21" spans="1:12">
      <c t="s" r="A21" s="4">
        <v>104</v>
      </c>
      <c t="n" r="B21" s="6">
        <v>7498</v>
      </c>
      <c t="n" r="C21" s="6">
        <v>218098</v>
      </c>
      <c t="n" r="D21" s="6">
        <v>213867</v>
      </c>
      <c t="n" r="E21" s="6">
        <v>174968</v>
      </c>
      <c t="n" r="F21" s="6">
        <v>144451</v>
      </c>
      <c t="n" r="G21" s="6">
        <v>247357</v>
      </c>
      <c t="n" r="H21" s="6">
        <v>190567</v>
      </c>
      <c t="n" r="I21" s="6">
        <v>127697</v>
      </c>
      <c t="n" r="J21" s="6">
        <v>614431</v>
      </c>
      <c t="n" r="K21" s="6">
        <v>710072</v>
      </c>
      <c t="n" r="L21" s="6">
        <v>299554</v>
      </c>
    </row>
    <row r="22" spans="1:12">
      <c t="s" r="A22" s="4">
        <v>105</v>
      </c>
      <c t="n" r="B22" s="6">
        <v>-6047</v>
      </c>
      <c t="n" r="C22" s="6">
        <v>64795</v>
      </c>
      <c t="n" r="D22" s="6">
        <v>79948</v>
      </c>
      <c t="n" r="E22" s="6">
        <v>68979</v>
      </c>
      <c t="n" r="F22" s="6">
        <v>13516</v>
      </c>
      <c t="n" r="G22" s="6">
        <v>60608</v>
      </c>
      <c t="n" r="H22" s="6">
        <v>33871</v>
      </c>
      <c t="n" r="I22" s="6">
        <v>42151</v>
      </c>
      <c t="n" r="J22" s="6">
        <v>207675</v>
      </c>
      <c t="n" r="K22" s="6">
        <v>150146</v>
      </c>
      <c t="n" r="L22" s="6">
        <v>23560</v>
      </c>
    </row>
    <row r="23" spans="1:12">
      <c t="s" r="A23" s="4">
        <v>106</v>
      </c>
      <c t="n" r="B23" s="7">
        <v>13545</v>
      </c>
      <c t="n" r="C23" s="7">
        <v>153303</v>
      </c>
      <c t="n" r="D23" s="7">
        <v>133919</v>
      </c>
      <c t="n" r="E23" s="7">
        <v>105989</v>
      </c>
      <c t="n" r="F23" s="7">
        <v>130935</v>
      </c>
      <c t="n" r="G23" s="7">
        <v>186749</v>
      </c>
      <c t="n" r="H23" s="7">
        <v>156696</v>
      </c>
      <c t="n" r="I23" s="7">
        <v>85546</v>
      </c>
      <c t="n" r="J23" s="7">
        <v>406756</v>
      </c>
      <c t="n" r="K23" s="7">
        <v>559926</v>
      </c>
      <c t="n" r="L23" s="7">
        <v>275994</v>
      </c>
    </row>
    <row r="24" spans="1:12">
      <c t="s" r="A24" s="3">
        <v>107</v>
      </c>
    </row>
    <row r="25" spans="1:12">
      <c t="s" r="A25" s="4">
        <v>108</v>
      </c>
      <c t="n" r="B25" s="8">
        <v>0.14</v>
      </c>
      <c t="n" r="C25" s="8">
        <v>1.61</v>
      </c>
      <c t="n" r="D25" s="8">
        <v>1.4</v>
      </c>
      <c t="n" r="E25" s="8">
        <v>1.11</v>
      </c>
      <c t="n" r="F25" s="8">
        <v>1.34</v>
      </c>
      <c t="n" r="G25" s="8">
        <v>1.85</v>
      </c>
      <c t="n" r="H25" s="8">
        <v>1.88</v>
      </c>
      <c t="n" r="I25" s="8">
        <v>1.07</v>
      </c>
      <c t="n" r="J25" s="8">
        <v>4.28</v>
      </c>
      <c t="n" r="K25" s="8">
        <v>6.17</v>
      </c>
      <c t="n" r="L25" s="8">
        <v>3.35</v>
      </c>
    </row>
    <row r="26" spans="1:12">
      <c t="s" r="A26" s="4">
        <v>109</v>
      </c>
      <c t="n" r="B26" s="8">
        <v>0.14</v>
      </c>
      <c t="n" r="C26" s="8">
        <v>1.61</v>
      </c>
      <c t="n" r="D26" s="8">
        <v>1.4</v>
      </c>
      <c t="n" r="E26" s="8">
        <v>1.11</v>
      </c>
      <c t="n" r="F26" s="8">
        <v>1.33</v>
      </c>
      <c t="n" r="G26" s="8">
        <v>1.84</v>
      </c>
      <c t="n" r="H26" s="8">
        <v>1.56</v>
      </c>
      <c t="n" r="I26" s="8">
        <v>0.88</v>
      </c>
      <c t="n" r="J26" s="8">
        <v>4.28</v>
      </c>
      <c t="n" r="K26" s="8">
        <v>5.61</v>
      </c>
      <c t="n" r="L26" s="8">
        <v>2.79</v>
      </c>
    </row>
    <row r="27" spans="1:12">
      <c t="s" r="A27" s="3">
        <v>110</v>
      </c>
    </row>
    <row r="28" spans="1:12">
      <c t="s" r="A28" s="4">
        <v>108</v>
      </c>
      <c t="n" r="J28" s="6">
        <v>94899</v>
      </c>
      <c t="n" r="K28" s="6">
        <v>90708</v>
      </c>
      <c t="n" r="L28" s="6">
        <v>82248</v>
      </c>
    </row>
    <row r="29" spans="1:12">
      <c t="s" r="A29" s="4">
        <v>109</v>
      </c>
      <c t="n" r="J29" s="6">
        <v>94999</v>
      </c>
      <c t="n" r="K29" s="6">
        <v>101190</v>
      </c>
      <c t="n" r="L29" s="6">
        <v>1049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28</v>
      </c>
      <c t="s" r="B1" s="2">
        <v>1</v>
      </c>
    </row>
    <row r="2" spans="1:2">
      <c t="s" r="B2" s="2">
        <v>2</v>
      </c>
    </row>
    <row r="3" spans="1:2">
      <c t="s" r="A3" s="3">
        <v>198</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3</v>
      </c>
      <c t="s" r="B1" s="2">
        <v>1</v>
      </c>
    </row>
    <row r="2" spans="1:2">
      <c t="s" r="B2" s="2">
        <v>2</v>
      </c>
    </row>
    <row r="3" spans="1:2">
      <c t="s" r="A3" s="3">
        <v>201</v>
      </c>
    </row>
    <row r="4" spans="1:2">
      <c t="s" r="A4" s="4">
        <v>334</v>
      </c>
      <c t="s" r="B4" s="4">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04</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06</v>
      </c>
    </row>
    <row r="4" spans="1:2">
      <c t="s" r="A4" s="4">
        <v>344</v>
      </c>
      <c t="s" r="B4" s="4">
        <v>345</v>
      </c>
    </row>
    <row r="5" spans="1:2">
      <c t="s" r="A5" s="4">
        <v>346</v>
      </c>
      <c t="s" r="B5" s="4">
        <v>347</v>
      </c>
    </row>
    <row r="6" spans="1:2">
      <c t="s" r="A6" s="4">
        <v>348</v>
      </c>
      <c t="s" r="B6"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09</v>
      </c>
    </row>
    <row r="4" spans="1:2">
      <c t="s" r="A4" s="4">
        <v>210</v>
      </c>
      <c t="s" r="B4" s="4">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52</v>
      </c>
      <c t="s" r="B1" s="2">
        <v>1</v>
      </c>
    </row>
    <row r="2" spans="1:2">
      <c t="s" r="B2" s="2">
        <v>2</v>
      </c>
    </row>
    <row r="3" spans="1:2">
      <c t="s" r="A3" s="3">
        <v>209</v>
      </c>
    </row>
    <row r="4" spans="1:2">
      <c t="s" r="A4" s="4">
        <v>353</v>
      </c>
      <c t="s" r="B4"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55</v>
      </c>
      <c t="s" r="B1" s="2">
        <v>1</v>
      </c>
    </row>
    <row r="2" spans="1:2">
      <c t="s" r="B2" s="2">
        <v>2</v>
      </c>
    </row>
    <row r="3" spans="1:2">
      <c t="s" r="A3" s="3">
        <v>216</v>
      </c>
    </row>
    <row r="4" spans="1:2">
      <c t="s" r="A4" s="4">
        <v>356</v>
      </c>
      <c t="s" r="B4" s="4">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8</v>
      </c>
      <c t="s" r="B1" s="2">
        <v>1</v>
      </c>
    </row>
    <row r="2" spans="1:2">
      <c t="s" r="B2" s="2">
        <v>2</v>
      </c>
    </row>
    <row r="3" spans="1:2">
      <c t="s" r="A3" s="3">
        <v>220</v>
      </c>
    </row>
    <row r="4" spans="1:2">
      <c t="s" r="A4" s="4">
        <v>359</v>
      </c>
      <c t="s" r="B4" s="4">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61</v>
      </c>
      <c t="s" r="B1" s="2">
        <v>1</v>
      </c>
    </row>
    <row r="2" spans="1:2">
      <c t="s" r="B2" s="2">
        <v>2</v>
      </c>
    </row>
    <row r="3" spans="1:2">
      <c t="s" r="A3" s="3">
        <v>223</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6</v>
      </c>
      <c t="s" r="B1" s="2">
        <v>1</v>
      </c>
    </row>
    <row r="2" spans="1:2">
      <c t="s" r="B2" s="2">
        <v>2</v>
      </c>
    </row>
    <row r="3" spans="1:2">
      <c t="s" r="A3" s="3">
        <v>209</v>
      </c>
    </row>
    <row r="4" spans="1:2">
      <c t="s" r="A4" s="4">
        <v>367</v>
      </c>
      <c t="s" r="B4" s="4">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1</v>
      </c>
      <c t="s" r="B1" s="2">
        <v>1</v>
      </c>
    </row>
    <row r="2" spans="1:4">
      <c t="s" r="B2" s="2">
        <v>2</v>
      </c>
      <c t="s" r="C2" s="2">
        <v>30</v>
      </c>
      <c t="s" r="D2" s="2">
        <v>85</v>
      </c>
    </row>
    <row r="3" spans="1:4">
      <c t="s" r="A3" s="4">
        <v>104</v>
      </c>
      <c t="n" r="B3" s="7">
        <v>614431</v>
      </c>
      <c t="n" r="C3" s="7">
        <v>710072</v>
      </c>
      <c t="n" r="D3" s="7">
        <v>299554</v>
      </c>
    </row>
    <row r="4" spans="1:4">
      <c t="s" r="A4" s="3">
        <v>112</v>
      </c>
    </row>
    <row r="5" spans="1:4">
      <c t="s" r="A5" s="4">
        <v>113</v>
      </c>
      <c t="n" r="B5" s="6">
        <v>215</v>
      </c>
      <c t="n" r="C5" s="6">
        <v>161</v>
      </c>
      <c t="n" r="D5" s="6">
        <v>0</v>
      </c>
    </row>
    <row r="6" spans="1:4">
      <c t="s" r="A6" s="4">
        <v>114</v>
      </c>
      <c t="n" r="B6" s="6">
        <v>50</v>
      </c>
      <c t="n" r="C6" s="6">
        <v>21</v>
      </c>
      <c t="n" r="D6" s="6">
        <v>47</v>
      </c>
    </row>
    <row r="7" spans="1:4">
      <c t="s" r="A7" s="4">
        <v>115</v>
      </c>
      <c t="n" r="B7" s="6">
        <v>0</v>
      </c>
      <c t="n" r="C7" s="6">
        <v>0</v>
      </c>
      <c t="n" r="D7" s="6">
        <v>217</v>
      </c>
    </row>
    <row r="8" spans="1:4">
      <c t="s" r="A8" s="4">
        <v>116</v>
      </c>
      <c t="n" r="B8" s="6">
        <v>1683</v>
      </c>
      <c t="n" r="C8" s="6">
        <v>-2157</v>
      </c>
      <c t="n" r="D8" s="6">
        <v>1195</v>
      </c>
    </row>
    <row r="9" spans="1:4">
      <c t="s" r="A9" s="4">
        <v>117</v>
      </c>
      <c t="n" r="B9" s="6">
        <v>-2463</v>
      </c>
      <c t="n" r="C9" s="6">
        <v>0</v>
      </c>
      <c t="n" r="D9" s="6">
        <v>0</v>
      </c>
    </row>
    <row r="10" spans="1:4">
      <c t="s" r="A10" s="4">
        <v>118</v>
      </c>
      <c t="n" r="B10" s="6">
        <v>4411</v>
      </c>
      <c t="n" r="C10" s="6">
        <v>-1975</v>
      </c>
      <c t="n" r="D10" s="6">
        <v>1459</v>
      </c>
    </row>
    <row r="11" spans="1:4">
      <c t="s" r="A11" s="4">
        <v>119</v>
      </c>
      <c t="n" r="B11" s="6">
        <v>-403</v>
      </c>
      <c t="n" r="C11" s="6">
        <v>295</v>
      </c>
      <c t="n" r="D11" s="6">
        <v>-418</v>
      </c>
    </row>
    <row r="12" spans="1:4">
      <c t="s" r="A12" s="4">
        <v>120</v>
      </c>
      <c t="n" r="B12" s="6">
        <v>4008</v>
      </c>
      <c t="n" r="C12" s="6">
        <v>-1680</v>
      </c>
      <c t="n" r="D12" s="6">
        <v>1041</v>
      </c>
    </row>
    <row r="13" spans="1:4">
      <c t="s" r="A13" s="4">
        <v>121</v>
      </c>
      <c t="n" r="B13" s="6">
        <v>618439</v>
      </c>
      <c t="n" r="C13" s="6">
        <v>708392</v>
      </c>
      <c t="n" r="D13" s="6">
        <v>300595</v>
      </c>
    </row>
    <row r="14" spans="1:4">
      <c t="s" r="A14" s="4">
        <v>122</v>
      </c>
      <c t="n" r="B14" s="6">
        <v>209741</v>
      </c>
      <c t="n" r="C14" s="6">
        <v>149407</v>
      </c>
      <c t="n" r="D14" s="6">
        <v>23777</v>
      </c>
    </row>
    <row r="15" spans="1:4">
      <c t="s" r="A15" s="4">
        <v>123</v>
      </c>
      <c t="n" r="B15" s="7">
        <v>408698</v>
      </c>
      <c t="n" r="C15" s="7">
        <v>558985</v>
      </c>
      <c t="n" r="D15" s="7">
        <v>2768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69</v>
      </c>
      <c t="s" r="B1" s="2">
        <v>1</v>
      </c>
    </row>
    <row r="2" spans="1:2">
      <c t="s" r="B2" s="2">
        <v>2</v>
      </c>
    </row>
    <row r="3" spans="1:2">
      <c t="s" r="A3" s="3">
        <v>232</v>
      </c>
    </row>
    <row r="4" spans="1:2">
      <c t="s" r="A4" s="4">
        <v>370</v>
      </c>
      <c t="s" r="B4" s="4">
        <v>371</v>
      </c>
    </row>
    <row r="5" spans="1:2">
      <c t="s" r="A5" s="4">
        <v>372</v>
      </c>
      <c t="s" r="B5" s="4">
        <v>373</v>
      </c>
    </row>
    <row r="6" spans="1:2">
      <c t="s" r="A6" s="4">
        <v>374</v>
      </c>
      <c t="s" r="B6" s="4">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6</v>
      </c>
      <c t="s" r="B1" s="2">
        <v>1</v>
      </c>
    </row>
    <row r="2" spans="1:2">
      <c t="s" r="B2" s="2">
        <v>2</v>
      </c>
    </row>
    <row r="3" spans="1:2">
      <c t="s" r="A3" s="3">
        <v>236</v>
      </c>
    </row>
    <row r="4" spans="1:2">
      <c t="s" r="A4" s="4">
        <v>377</v>
      </c>
      <c t="s" r="B4" s="4">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79</v>
      </c>
      <c t="s" r="B1" s="2">
        <v>1</v>
      </c>
    </row>
    <row r="2" spans="1:2">
      <c t="s" r="B2" s="2">
        <v>2</v>
      </c>
    </row>
    <row r="3" spans="1:2">
      <c t="s" r="A3" s="3">
        <v>239</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84</v>
      </c>
      <c t="s" r="B1" s="2">
        <v>1</v>
      </c>
    </row>
    <row r="2" spans="1:2">
      <c t="s" r="B2" s="2">
        <v>2</v>
      </c>
    </row>
    <row r="3" spans="1:2">
      <c t="s" r="A3" s="3">
        <v>243</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396</v>
      </c>
    </row>
    <row r="4" spans="1:2">
      <c t="s" r="A4" s="4">
        <v>397</v>
      </c>
      <c t="s" r="B4" s="4">
        <v>398</v>
      </c>
    </row>
    <row r="5" spans="1:2">
      <c t="s" r="A5" s="4">
        <v>399</v>
      </c>
      <c t="s" r="B5" s="4">
        <v>400</v>
      </c>
    </row>
    <row r="6" spans="1:2">
      <c t="s" r="A6" s="4">
        <v>401</v>
      </c>
    </row>
    <row r="7" spans="1:2">
      <c t="s" r="A7" s="3">
        <v>396</v>
      </c>
    </row>
    <row r="8" spans="1:2">
      <c t="s" r="A8" s="4">
        <v>402</v>
      </c>
      <c t="s" r="B8" s="4">
        <v>403</v>
      </c>
    </row>
    <row r="9" spans="1:2">
      <c t="s" r="A9" s="4">
        <v>404</v>
      </c>
      <c t="s" r="B9" s="4">
        <v>405</v>
      </c>
    </row>
    <row r="10" spans="1:2">
      <c t="s" r="A10" s="4">
        <v>406</v>
      </c>
      <c t="s" r="B10" s="4">
        <v>407</v>
      </c>
    </row>
    <row r="11" spans="1:2">
      <c t="s" r="A11" s="4">
        <v>408</v>
      </c>
    </row>
    <row r="12" spans="1:2">
      <c t="s" r="A12" s="3">
        <v>396</v>
      </c>
    </row>
    <row r="13" spans="1:2">
      <c t="s" r="A13" s="4">
        <v>409</v>
      </c>
      <c t="s" r="B13" s="4">
        <v>410</v>
      </c>
    </row>
    <row r="14" spans="1:2">
      <c t="s" r="A14" s="4">
        <v>411</v>
      </c>
      <c t="s" r="B14" s="4">
        <v>412</v>
      </c>
    </row>
    <row r="15" spans="1:2">
      <c t="s" r="A15" s="4">
        <v>402</v>
      </c>
      <c t="s" r="B15" s="4">
        <v>413</v>
      </c>
    </row>
    <row r="16" spans="1:2">
      <c t="s" r="A16" s="4">
        <v>404</v>
      </c>
      <c t="s" r="B16" s="4">
        <v>414</v>
      </c>
    </row>
    <row r="17" spans="1:2">
      <c t="s" r="A17" s="4">
        <v>415</v>
      </c>
    </row>
    <row r="18" spans="1:2">
      <c t="s" r="A18" s="3">
        <v>396</v>
      </c>
    </row>
    <row r="19" spans="1:2">
      <c t="s" r="A19" s="4">
        <v>409</v>
      </c>
      <c t="s" r="B19" s="4">
        <v>416</v>
      </c>
    </row>
    <row r="20" spans="1:2">
      <c t="s" r="A20" s="4">
        <v>411</v>
      </c>
      <c t="s" r="B20" s="4">
        <v>417</v>
      </c>
    </row>
    <row r="21" spans="1:2">
      <c t="s" r="A21" s="4">
        <v>418</v>
      </c>
    </row>
    <row r="22" spans="1:2">
      <c t="s" r="A22" s="3">
        <v>396</v>
      </c>
    </row>
    <row r="23" spans="1:2">
      <c t="s" r="A23" s="4">
        <v>411</v>
      </c>
      <c t="s" r="B23" s="4">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249</v>
      </c>
    </row>
    <row r="4" spans="1:2">
      <c t="s" r="A4" s="4">
        <v>421</v>
      </c>
      <c t="s" r="B4" s="4">
        <v>422</v>
      </c>
    </row>
    <row r="5" spans="1:2">
      <c t="s" r="A5" s="4">
        <v>423</v>
      </c>
      <c t="s" r="B5" s="4">
        <v>424</v>
      </c>
    </row>
    <row r="6" spans="1:2">
      <c t="s" r="A6" s="4">
        <v>425</v>
      </c>
      <c t="s" r="B6" s="4">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27</v>
      </c>
      <c t="s" r="B1" s="2">
        <v>1</v>
      </c>
    </row>
    <row r="2" spans="1:2">
      <c t="s" r="B2" s="2">
        <v>2</v>
      </c>
    </row>
    <row r="3" spans="1:2">
      <c t="s" r="A3" s="3">
        <v>428</v>
      </c>
    </row>
    <row r="4" spans="1:2">
      <c t="s" r="A4" s="4">
        <v>253</v>
      </c>
      <c t="s" r="B4" s="4">
        <v>254</v>
      </c>
    </row>
    <row r="5" spans="1:2">
      <c t="s" r="A5" s="4">
        <v>429</v>
      </c>
    </row>
    <row r="6" spans="1:2">
      <c t="s" r="A6" s="3">
        <v>428</v>
      </c>
    </row>
    <row r="7" spans="1:2">
      <c t="s" r="A7" s="4">
        <v>430</v>
      </c>
      <c t="s" r="B7" s="4">
        <v>431</v>
      </c>
    </row>
    <row r="8" spans="1:2">
      <c t="s" r="A8" s="4">
        <v>432</v>
      </c>
      <c t="s" r="B8" s="4">
        <v>433</v>
      </c>
    </row>
    <row r="9" spans="1:2">
      <c t="s" r="A9" s="4">
        <v>434</v>
      </c>
    </row>
    <row r="10" spans="1:2">
      <c t="s" r="A10" s="3">
        <v>428</v>
      </c>
    </row>
    <row r="11" spans="1:2">
      <c t="s" r="A11" s="4">
        <v>432</v>
      </c>
      <c t="s" r="B11" s="4">
        <v>435</v>
      </c>
    </row>
    <row r="12" spans="1:2">
      <c t="s" r="A12" s="4">
        <v>436</v>
      </c>
    </row>
    <row r="13" spans="1:2">
      <c t="s" r="A13" s="3">
        <v>428</v>
      </c>
    </row>
    <row r="14" spans="1:2">
      <c t="s" r="A14" s="4">
        <v>432</v>
      </c>
      <c t="s" r="B14" s="4">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38</v>
      </c>
      <c t="s" r="B1" s="2">
        <v>1</v>
      </c>
    </row>
    <row r="2" spans="1:2">
      <c t="s" r="B2" s="2">
        <v>2</v>
      </c>
    </row>
    <row r="3" spans="1:2">
      <c t="s" r="A3" s="3">
        <v>256</v>
      </c>
    </row>
    <row r="4" spans="1:2">
      <c t="s" r="A4" s="4">
        <v>439</v>
      </c>
      <c t="s" r="B4" s="4">
        <v>440</v>
      </c>
    </row>
    <row r="5" spans="1:2">
      <c t="s" r="A5" s="4">
        <v>441</v>
      </c>
      <c t="s" r="B5" s="4">
        <v>442</v>
      </c>
    </row>
    <row r="6" spans="1:2">
      <c t="s" r="A6" s="4">
        <v>443</v>
      </c>
      <c t="s" r="B6" s="4">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45</v>
      </c>
      <c t="s" r="B1" s="2">
        <v>1</v>
      </c>
    </row>
    <row r="2" spans="1:2">
      <c t="s" r="B2" s="2">
        <v>2</v>
      </c>
    </row>
    <row r="3" spans="1:2">
      <c t="s" r="A3" s="3">
        <v>260</v>
      </c>
    </row>
    <row r="4" spans="1:2">
      <c t="s" r="A4" s="4">
        <v>446</v>
      </c>
      <c t="s" r="B4" s="4">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48</v>
      </c>
      <c t="s" r="B1" s="2">
        <v>1</v>
      </c>
    </row>
    <row r="2" spans="1:2">
      <c t="s" r="B2" s="2">
        <v>2</v>
      </c>
    </row>
    <row r="3" spans="1:2">
      <c t="s" r="A3" s="3">
        <v>263</v>
      </c>
    </row>
    <row r="4" spans="1:2">
      <c t="s" r="A4" s="4">
        <v>449</v>
      </c>
      <c t="s" r="B4" s="4">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 customWidth="1" max="7" min="7" width="24"/>
    <col customWidth="1" max="8" min="8" width="33"/>
  </cols>
  <sheetData>
    <row r="1" spans="1:8">
      <c t="s" r="A1" s="1">
        <v>124</v>
      </c>
      <c t="s" r="B1" s="2">
        <v>125</v>
      </c>
      <c t="s" r="C1" s="2">
        <v>126</v>
      </c>
      <c t="s" r="D1" s="2">
        <v>127</v>
      </c>
      <c t="s" r="E1" s="2">
        <v>128</v>
      </c>
      <c t="s" r="F1" s="2">
        <v>129</v>
      </c>
      <c t="s" r="G1" s="2">
        <v>130</v>
      </c>
      <c t="s" r="H1" s="2">
        <v>131</v>
      </c>
    </row>
    <row r="2" spans="1:8">
      <c t="s" r="A2" s="4">
        <v>132</v>
      </c>
      <c t="n" r="B2" s="7">
        <v>909070</v>
      </c>
      <c t="n" r="C2" s="7">
        <v>910</v>
      </c>
      <c t="n" r="D2" s="7">
        <v>612339</v>
      </c>
      <c t="n" r="E2" s="7">
        <v>400708</v>
      </c>
      <c t="n" r="F2" s="7">
        <v>-1174</v>
      </c>
      <c t="n" r="G2" s="7">
        <v>-103713</v>
      </c>
      <c t="n" r="H2" s="7">
        <v>0</v>
      </c>
    </row>
    <row r="3" spans="1:8">
      <c t="s" r="A3" s="4">
        <v>133</v>
      </c>
      <c t="n" r="C3" s="6">
        <v>-90960640</v>
      </c>
      <c t="n" r="G3" s="6">
        <v>-4022141</v>
      </c>
    </row>
    <row r="4" spans="1:8">
      <c t="s" r="A4" s="4">
        <v>134</v>
      </c>
      <c t="n" r="B4" s="6">
        <v>323146</v>
      </c>
      <c t="n" r="H4" s="6">
        <v>323146</v>
      </c>
    </row>
    <row r="5" spans="1:8">
      <c t="s" r="A5" s="4">
        <v>135</v>
      </c>
      <c t="n" r="B5" s="6">
        <v>5973</v>
      </c>
      <c t="n" r="D5" s="6">
        <v>5489</v>
      </c>
      <c t="n" r="E5" s="6">
        <v>0</v>
      </c>
      <c t="n" r="H5" s="6">
        <v>484</v>
      </c>
    </row>
    <row r="6" spans="1:8">
      <c t="s" r="A6" s="4">
        <v>136</v>
      </c>
      <c t="n" r="C6" s="6">
        <v>867091</v>
      </c>
    </row>
    <row r="7" spans="1:8">
      <c t="s" r="A7" s="4">
        <v>137</v>
      </c>
      <c t="n" r="B7" s="6">
        <v>0</v>
      </c>
      <c t="n" r="C7" s="7">
        <v>-8</v>
      </c>
      <c t="n" r="D7" s="6">
        <v>8</v>
      </c>
    </row>
    <row r="8" spans="1:8">
      <c t="s" r="A8" s="4">
        <v>138</v>
      </c>
      <c t="n" r="B8" s="6">
        <v>8362</v>
      </c>
      <c t="n" r="D8" s="6">
        <v>8362</v>
      </c>
    </row>
    <row r="9" spans="1:8">
      <c t="s" r="A9" s="4">
        <v>139</v>
      </c>
      <c t="n" r="B9" s="6">
        <v>-52489</v>
      </c>
      <c t="n" r="E9" s="6">
        <v>-52489</v>
      </c>
    </row>
    <row r="10" spans="1:8">
      <c t="s" r="A10" s="4">
        <v>104</v>
      </c>
      <c t="n" r="B10" s="6">
        <v>299554</v>
      </c>
      <c t="n" r="E10" s="6">
        <v>275994</v>
      </c>
      <c t="n" r="H10" s="6">
        <v>23560</v>
      </c>
    </row>
    <row r="11" spans="1:8">
      <c t="s" r="A11" s="4">
        <v>140</v>
      </c>
      <c t="n" r="B11" s="6">
        <v>1041</v>
      </c>
      <c t="n" r="F11" s="6">
        <v>824</v>
      </c>
      <c t="n" r="H11" s="6">
        <v>217</v>
      </c>
    </row>
    <row r="12" spans="1:8">
      <c t="s" r="A12" s="4">
        <v>141</v>
      </c>
      <c t="n" r="B12" s="6">
        <v>1357703</v>
      </c>
      <c t="n" r="H12" s="6">
        <v>1357703</v>
      </c>
    </row>
    <row r="13" spans="1:8">
      <c t="s" r="A13" s="4">
        <v>142</v>
      </c>
      <c t="n" r="B13" s="6">
        <v>-28575</v>
      </c>
      <c t="n" r="H13" s="6">
        <v>-28575</v>
      </c>
    </row>
    <row r="14" spans="1:8">
      <c t="s" r="A14" s="4">
        <v>143</v>
      </c>
      <c t="n" r="G14" s="6">
        <v>-8080028</v>
      </c>
    </row>
    <row r="15" spans="1:8">
      <c t="s" r="A15" s="4">
        <v>144</v>
      </c>
      <c t="n" r="B15" s="6">
        <v>-252841</v>
      </c>
      <c t="n" r="G15" s="7">
        <v>-252841</v>
      </c>
    </row>
    <row r="16" spans="1:8">
      <c t="s" r="A16" s="4">
        <v>145</v>
      </c>
      <c t="n" r="B16" s="6">
        <v>2570587</v>
      </c>
      <c t="n" r="C16" s="7">
        <v>918</v>
      </c>
      <c t="n" r="D16" s="6">
        <v>625825</v>
      </c>
      <c t="n" r="E16" s="6">
        <v>624213</v>
      </c>
      <c t="n" r="F16" s="6">
        <v>-350</v>
      </c>
      <c t="n" r="G16" s="7">
        <v>-356554</v>
      </c>
      <c t="n" r="H16" s="6">
        <v>1676535</v>
      </c>
    </row>
    <row r="17" spans="1:8">
      <c t="s" r="A17" s="4">
        <v>146</v>
      </c>
      <c t="n" r="C17" s="6">
        <v>-91827731</v>
      </c>
      <c t="n" r="G17" s="6">
        <v>-12102169</v>
      </c>
    </row>
    <row r="18" spans="1:8">
      <c t="s" r="A18" s="4">
        <v>135</v>
      </c>
      <c t="n" r="B18" s="6">
        <v>19903</v>
      </c>
      <c t="n" r="D18" s="6">
        <v>4338</v>
      </c>
      <c t="n" r="H18" s="6">
        <v>15565</v>
      </c>
    </row>
    <row r="19" spans="1:8">
      <c t="s" r="A19" s="4">
        <v>136</v>
      </c>
      <c t="n" r="C19" s="6">
        <v>184765</v>
      </c>
    </row>
    <row r="20" spans="1:8">
      <c t="s" r="A20" s="4">
        <v>137</v>
      </c>
      <c t="n" r="B20" s="6">
        <v>0</v>
      </c>
      <c t="n" r="C20" s="7">
        <v>-2</v>
      </c>
      <c t="n" r="D20" s="6">
        <v>2</v>
      </c>
    </row>
    <row r="21" spans="1:8">
      <c t="s" r="A21" s="4">
        <v>138</v>
      </c>
      <c t="n" r="B21" s="6">
        <v>1144</v>
      </c>
      <c t="n" r="D21" s="6">
        <v>1144</v>
      </c>
    </row>
    <row r="22" spans="1:8">
      <c t="s" r="A22" s="4">
        <v>139</v>
      </c>
      <c t="n" r="B22" s="6">
        <v>-293746</v>
      </c>
      <c t="n" r="E22" s="6">
        <v>-293746</v>
      </c>
    </row>
    <row r="23" spans="1:8">
      <c t="s" r="A23" s="4">
        <v>104</v>
      </c>
      <c t="n" r="B23" s="6">
        <v>710072</v>
      </c>
      <c t="n" r="E23" s="6">
        <v>559926</v>
      </c>
      <c t="n" r="H23" s="6">
        <v>150146</v>
      </c>
    </row>
    <row r="24" spans="1:8">
      <c t="s" r="A24" s="4">
        <v>140</v>
      </c>
      <c t="n" r="B24" s="6">
        <v>-1680</v>
      </c>
      <c t="n" r="F24" s="6">
        <v>-941</v>
      </c>
      <c t="n" r="H24" s="6">
        <v>-739</v>
      </c>
    </row>
    <row r="25" spans="1:8">
      <c t="s" r="A25" s="4">
        <v>147</v>
      </c>
      <c t="n" r="C25" s="7">
        <v>106</v>
      </c>
      <c t="n" r="G25" s="7">
        <v>357608</v>
      </c>
    </row>
    <row r="26" spans="1:8">
      <c t="s" r="A26" s="4">
        <v>148</v>
      </c>
      <c t="n" r="C26" s="6">
        <v>10630044</v>
      </c>
      <c t="n" r="G26" s="6">
        <v>12129199</v>
      </c>
    </row>
    <row r="27" spans="1:8">
      <c t="s" r="A27" s="4">
        <v>142</v>
      </c>
      <c t="n" r="B27" s="6">
        <v>-173637</v>
      </c>
      <c t="n" r="H27" s="6">
        <v>-173637</v>
      </c>
    </row>
    <row r="28" spans="1:8">
      <c t="s" r="A28" s="4">
        <v>143</v>
      </c>
      <c t="n" r="G28" s="6">
        <v>-6468913</v>
      </c>
    </row>
    <row r="29" spans="1:8">
      <c t="s" r="A29" s="4">
        <v>144</v>
      </c>
      <c t="n" r="B29" s="6">
        <v>-259222</v>
      </c>
      <c t="n" r="G29" s="7">
        <v>-259222</v>
      </c>
    </row>
    <row r="30" spans="1:8">
      <c t="s" r="A30" s="4">
        <v>149</v>
      </c>
      <c t="n" r="B30" s="6">
        <v>2787644</v>
      </c>
      <c t="n" r="C30" s="7">
        <v>1026</v>
      </c>
      <c t="n" r="D30" s="6">
        <v>487748</v>
      </c>
      <c t="n" r="E30" s="6">
        <v>890393</v>
      </c>
      <c t="n" r="F30" s="6">
        <v>-1291</v>
      </c>
      <c t="n" r="G30" s="7">
        <v>-258168</v>
      </c>
      <c t="n" r="H30" s="6">
        <v>1667936</v>
      </c>
    </row>
    <row r="31" spans="1:8">
      <c t="s" r="A31" s="4">
        <v>150</v>
      </c>
      <c t="n" r="C31" s="6">
        <v>-102642540</v>
      </c>
      <c t="n" r="G31" s="6">
        <v>-6441883</v>
      </c>
    </row>
    <row r="32" spans="1:8">
      <c t="s" r="A32" s="4">
        <v>134</v>
      </c>
      <c t="n" r="B32" s="6">
        <v>66</v>
      </c>
      <c t="n" r="H32" s="6">
        <v>66</v>
      </c>
    </row>
    <row r="33" spans="1:8">
      <c t="s" r="A33" s="4">
        <v>135</v>
      </c>
      <c t="n" r="B33" s="6">
        <v>15960</v>
      </c>
      <c t="n" r="D33" s="6">
        <v>4231</v>
      </c>
      <c t="n" r="H33" s="6">
        <v>11729</v>
      </c>
    </row>
    <row r="34" spans="1:8">
      <c t="s" r="A34" s="4">
        <v>136</v>
      </c>
      <c t="n" r="C34" s="6">
        <v>131165</v>
      </c>
    </row>
    <row r="35" spans="1:8">
      <c t="s" r="A35" s="4">
        <v>137</v>
      </c>
      <c t="n" r="B35" s="6">
        <v>0</v>
      </c>
      <c t="n" r="C35" s="7">
        <v>-2</v>
      </c>
      <c t="n" r="D35" s="6">
        <v>2</v>
      </c>
    </row>
    <row r="36" spans="1:8">
      <c t="s" r="A36" s="4">
        <v>138</v>
      </c>
      <c t="n" r="B36" s="6">
        <v>871</v>
      </c>
      <c t="n" r="D36" s="6">
        <v>871</v>
      </c>
    </row>
    <row r="37" spans="1:8">
      <c t="s" r="A37" s="4">
        <v>139</v>
      </c>
      <c t="n" r="B37" s="6">
        <v>-129211</v>
      </c>
      <c t="n" r="E37" s="6">
        <v>-129211</v>
      </c>
    </row>
    <row r="38" spans="1:8">
      <c t="s" r="A38" s="4">
        <v>104</v>
      </c>
      <c t="n" r="B38" s="6">
        <v>614431</v>
      </c>
      <c t="n" r="E38" s="6">
        <v>406756</v>
      </c>
      <c t="n" r="H38" s="6">
        <v>207675</v>
      </c>
    </row>
    <row r="39" spans="1:8">
      <c t="s" r="A39" s="4">
        <v>140</v>
      </c>
      <c t="n" r="B39" s="6">
        <v>4008</v>
      </c>
      <c t="n" r="F39" s="6">
        <v>1942</v>
      </c>
      <c t="n" r="H39" s="6">
        <v>2066</v>
      </c>
    </row>
    <row r="40" spans="1:8">
      <c t="s" r="A40" s="4">
        <v>142</v>
      </c>
      <c t="n" r="B40" s="6">
        <v>-242576</v>
      </c>
      <c t="n" r="H40" s="6">
        <v>-242576</v>
      </c>
    </row>
    <row r="41" spans="1:8">
      <c t="s" r="A41" s="4">
        <v>143</v>
      </c>
      <c t="n" r="G41" s="6">
        <v>-2647740</v>
      </c>
    </row>
    <row r="42" spans="1:8">
      <c t="s" r="A42" s="4">
        <v>144</v>
      </c>
      <c t="n" r="B42" s="6">
        <v>-105000</v>
      </c>
      <c t="n" r="G42" s="7">
        <v>-105000</v>
      </c>
    </row>
    <row r="43" spans="1:8">
      <c t="s" r="A43" s="4">
        <v>151</v>
      </c>
      <c t="n" r="B43" s="6">
        <v>-221</v>
      </c>
      <c t="n" r="H43" s="6">
        <v>-221</v>
      </c>
    </row>
    <row r="44" spans="1:8">
      <c t="s" r="A44" s="4">
        <v>152</v>
      </c>
      <c t="n" r="B44" s="7">
        <v>2945906</v>
      </c>
      <c t="n" r="C44" s="7">
        <v>1028</v>
      </c>
      <c t="n" r="D44" s="7">
        <v>492848</v>
      </c>
      <c t="n" r="E44" s="7">
        <v>1167938</v>
      </c>
      <c t="n" r="F44" s="7">
        <v>651</v>
      </c>
      <c t="n" r="G44" s="7">
        <v>363168</v>
      </c>
      <c t="n" r="H44" s="7">
        <v>1646609</v>
      </c>
    </row>
    <row r="45" spans="1:8">
      <c t="s" r="A45" s="4">
        <v>153</v>
      </c>
      <c t="n" r="C45" s="6">
        <v>-102773705</v>
      </c>
      <c t="n" r="G45" s="6">
        <v>-90896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1</v>
      </c>
      <c t="s" r="B1" s="2">
        <v>1</v>
      </c>
    </row>
    <row r="2" spans="1:2">
      <c t="s" r="B2" s="2">
        <v>2</v>
      </c>
    </row>
    <row r="3" spans="1:2">
      <c t="s" r="A3" s="3">
        <v>273</v>
      </c>
    </row>
    <row r="4" spans="1:2">
      <c t="s" r="A4" s="4">
        <v>452</v>
      </c>
      <c t="s" r="B4" s="4">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v>
      </c>
    </row>
    <row r="3" spans="1:2">
      <c t="s" r="A3" s="3">
        <v>195</v>
      </c>
    </row>
    <row r="4" spans="1:2">
      <c t="s" r="A4" s="4">
        <v>455</v>
      </c>
      <c t="s" r="B4" s="4">
        <v>456</v>
      </c>
    </row>
    <row r="5" spans="1:2">
      <c t="s" r="A5" s="4">
        <v>457</v>
      </c>
      <c t="s" r="B5" s="4">
        <v>458</v>
      </c>
    </row>
    <row r="6" spans="1:2">
      <c t="s" r="A6" s="4">
        <v>459</v>
      </c>
      <c t="s" r="B6" s="4">
        <v>460</v>
      </c>
    </row>
    <row r="7" spans="1:2">
      <c t="s" r="A7" s="4">
        <v>461</v>
      </c>
      <c t="s" r="B7" s="4">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63</v>
      </c>
      <c t="s" r="B1" s="2">
        <v>1</v>
      </c>
    </row>
    <row r="2" spans="1:2">
      <c t="s" r="B2" s="2">
        <v>2</v>
      </c>
    </row>
    <row r="3" spans="1:2">
      <c t="s" r="A3" s="3">
        <v>283</v>
      </c>
    </row>
    <row r="4" spans="1:2">
      <c t="s" r="A4" s="4">
        <v>464</v>
      </c>
      <c t="s" r="B4" s="4">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66</v>
      </c>
      <c t="s" r="B1" s="2">
        <v>1</v>
      </c>
    </row>
    <row r="2" spans="1:2">
      <c t="s" r="B2" s="2">
        <v>2</v>
      </c>
    </row>
    <row r="3" spans="1:2">
      <c t="s" r="A3" s="3">
        <v>286</v>
      </c>
    </row>
    <row r="4" spans="1:2">
      <c t="s" r="A4" s="4">
        <v>467</v>
      </c>
      <c t="s" r="B4" s="4">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69</v>
      </c>
      <c t="s" r="B1" s="2">
        <v>1</v>
      </c>
    </row>
    <row r="2" spans="1:2">
      <c t="s" r="B2" s="2">
        <v>2</v>
      </c>
    </row>
    <row r="3" spans="1:2">
      <c t="s" r="A3" s="3">
        <v>286</v>
      </c>
    </row>
    <row r="4" spans="1:2">
      <c t="s" r="A4" s="4">
        <v>470</v>
      </c>
      <c t="s" r="B4" s="4">
        <v>471</v>
      </c>
    </row>
    <row r="5" spans="1:2">
      <c t="s" r="A5" s="4">
        <v>472</v>
      </c>
      <c t="s" r="B5" s="4">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 customWidth="1" max="5" min="5" width="30"/>
    <col customWidth="1" max="6" min="6" width="51"/>
    <col customWidth="1" max="7" min="7" width="59"/>
  </cols>
  <sheetData>
    <row r="1" spans="1:7">
      <c t="s" r="A1" s="1">
        <v>474</v>
      </c>
      <c t="s" r="B1" s="2">
        <v>475</v>
      </c>
      <c t="s" r="C1" s="2">
        <v>476</v>
      </c>
      <c t="s" r="E1" s="2">
        <v>79</v>
      </c>
      <c t="s" r="G1" s="2">
        <v>1</v>
      </c>
    </row>
    <row r="2" spans="1:7">
      <c t="s" r="B2" s="2">
        <v>477</v>
      </c>
      <c t="s" r="C2" s="2">
        <v>85</v>
      </c>
      <c t="s" r="D2" s="2">
        <v>85</v>
      </c>
      <c t="s" r="E2" s="2">
        <v>478</v>
      </c>
      <c t="s" r="F2" s="2">
        <v>479</v>
      </c>
      <c t="s" r="G2" s="2">
        <v>480</v>
      </c>
    </row>
    <row r="3" spans="1:7">
      <c t="s" r="A3" s="3">
        <v>481</v>
      </c>
    </row>
    <row r="4" spans="1:7">
      <c t="s" r="A4" s="4">
        <v>482</v>
      </c>
      <c t="n" r="F4" s="6">
        <v>535</v>
      </c>
      <c t="n" r="G4" s="6">
        <v>535</v>
      </c>
    </row>
    <row r="5" spans="1:7">
      <c t="s" r="A5" s="4">
        <v>483</v>
      </c>
      <c t="n" r="G5" s="6">
        <v>4</v>
      </c>
    </row>
    <row r="6" spans="1:7">
      <c t="s" r="A6" s="4">
        <v>484</v>
      </c>
      <c t="n" r="B6" s="7">
        <v>320000000</v>
      </c>
    </row>
    <row r="7" spans="1:7">
      <c t="s" r="A7" s="4">
        <v>485</v>
      </c>
    </row>
    <row r="8" spans="1:7">
      <c t="s" r="A8" s="3">
        <v>481</v>
      </c>
    </row>
    <row r="9" spans="1:7">
      <c t="s" r="A9" s="4">
        <v>486</v>
      </c>
      <c t="n" r="F9" s="6">
        <v>2</v>
      </c>
      <c t="n" r="G9" s="6">
        <v>2</v>
      </c>
    </row>
    <row r="10" spans="1:7">
      <c t="s" r="A10" s="4">
        <v>487</v>
      </c>
    </row>
    <row r="11" spans="1:7">
      <c t="s" r="A11" s="3">
        <v>481</v>
      </c>
    </row>
    <row r="12" spans="1:7">
      <c t="s" r="A12" s="4">
        <v>486</v>
      </c>
      <c t="n" r="F12" s="6">
        <v>3</v>
      </c>
      <c t="n" r="G12" s="6">
        <v>3</v>
      </c>
    </row>
    <row r="13" spans="1:7">
      <c t="s" r="A13" s="4">
        <v>488</v>
      </c>
    </row>
    <row r="14" spans="1:7">
      <c t="s" r="A14" s="3">
        <v>481</v>
      </c>
    </row>
    <row r="15" spans="1:7">
      <c t="s" r="A15" s="4">
        <v>486</v>
      </c>
      <c t="n" r="F15" s="6">
        <v>1</v>
      </c>
      <c t="n" r="G15" s="6">
        <v>1</v>
      </c>
    </row>
    <row r="16" spans="1:7">
      <c t="s" r="A16" s="4">
        <v>489</v>
      </c>
    </row>
    <row r="17" spans="1:7">
      <c t="s" r="A17" s="3">
        <v>481</v>
      </c>
    </row>
    <row r="18" spans="1:7">
      <c t="s" r="A18" s="4">
        <v>486</v>
      </c>
      <c t="n" r="F18" s="6">
        <v>1</v>
      </c>
      <c t="n" r="G18" s="6">
        <v>1</v>
      </c>
    </row>
    <row r="19" spans="1:7">
      <c t="s" r="A19" s="4">
        <v>490</v>
      </c>
    </row>
    <row r="20" spans="1:7">
      <c t="s" r="A20" s="3">
        <v>481</v>
      </c>
    </row>
    <row r="21" spans="1:7">
      <c t="s" r="A21" s="4">
        <v>486</v>
      </c>
      <c t="n" r="F21" s="6">
        <v>1</v>
      </c>
      <c t="n" r="G21" s="6">
        <v>1</v>
      </c>
    </row>
    <row r="22" spans="1:7">
      <c t="s" r="A22" s="4">
        <v>491</v>
      </c>
    </row>
    <row r="23" spans="1:7">
      <c t="s" r="A23" s="3">
        <v>481</v>
      </c>
    </row>
    <row r="24" spans="1:7">
      <c t="s" r="A24" s="4">
        <v>492</v>
      </c>
      <c t="n" r="F24" s="6">
        <v>375</v>
      </c>
      <c t="n" r="G24" s="6">
        <v>375</v>
      </c>
    </row>
    <row r="25" spans="1:7">
      <c t="s" r="A25" s="4">
        <v>493</v>
      </c>
    </row>
    <row r="26" spans="1:7">
      <c t="s" r="A26" s="3">
        <v>481</v>
      </c>
    </row>
    <row r="27" spans="1:7">
      <c t="s" r="A27" s="4">
        <v>494</v>
      </c>
      <c t="s" r="G27" s="4">
        <v>495</v>
      </c>
    </row>
    <row r="28" spans="1:7">
      <c t="s" r="A28" s="4">
        <v>496</v>
      </c>
    </row>
    <row r="29" spans="1:7">
      <c t="s" r="A29" s="3">
        <v>481</v>
      </c>
    </row>
    <row r="30" spans="1:7">
      <c t="s" r="A30" s="4">
        <v>494</v>
      </c>
      <c t="s" r="G30" s="4">
        <v>497</v>
      </c>
    </row>
    <row r="31" spans="1:7">
      <c t="s" r="A31" s="4">
        <v>408</v>
      </c>
    </row>
    <row r="32" spans="1:7">
      <c t="s" r="A32" s="3">
        <v>481</v>
      </c>
    </row>
    <row r="33" spans="1:7">
      <c t="s" r="A33" s="4">
        <v>482</v>
      </c>
      <c t="n" r="F33" s="6">
        <v>277</v>
      </c>
      <c t="n" r="G33" s="6">
        <v>277</v>
      </c>
    </row>
    <row r="34" spans="1:7">
      <c t="s" r="A34" s="4">
        <v>494</v>
      </c>
      <c t="s" r="G34" s="4">
        <v>498</v>
      </c>
    </row>
    <row r="35" spans="1:7">
      <c t="s" r="A35" s="4">
        <v>499</v>
      </c>
    </row>
    <row r="36" spans="1:7">
      <c t="s" r="A36" s="3">
        <v>481</v>
      </c>
    </row>
    <row r="37" spans="1:7">
      <c t="s" r="A37" s="4">
        <v>494</v>
      </c>
      <c t="s" r="G37" s="4">
        <v>495</v>
      </c>
    </row>
    <row r="38" spans="1:7">
      <c t="s" r="A38" s="4">
        <v>493</v>
      </c>
    </row>
    <row r="39" spans="1:7">
      <c t="s" r="A39" s="3">
        <v>481</v>
      </c>
    </row>
    <row r="40" spans="1:7">
      <c t="s" r="A40" s="4">
        <v>494</v>
      </c>
      <c t="s" r="C40" s="4">
        <v>495</v>
      </c>
    </row>
    <row r="41" spans="1:7">
      <c t="s" r="A41" s="4">
        <v>500</v>
      </c>
    </row>
    <row r="42" spans="1:7">
      <c t="s" r="A42" s="3">
        <v>481</v>
      </c>
    </row>
    <row r="43" spans="1:7">
      <c t="s" r="A43" s="4">
        <v>494</v>
      </c>
      <c t="s" r="G43" s="4">
        <v>501</v>
      </c>
    </row>
    <row r="44" spans="1:7">
      <c t="s" r="A44" s="4">
        <v>502</v>
      </c>
    </row>
    <row r="45" spans="1:7">
      <c t="s" r="A45" s="3">
        <v>481</v>
      </c>
    </row>
    <row r="46" spans="1:7">
      <c t="s" r="A46" s="4">
        <v>494</v>
      </c>
      <c t="s" r="G46" s="4">
        <v>503</v>
      </c>
    </row>
    <row r="47" spans="1:7">
      <c t="s" r="A47" s="4">
        <v>499</v>
      </c>
    </row>
    <row r="48" spans="1:7">
      <c t="s" r="A48" s="3">
        <v>481</v>
      </c>
    </row>
    <row r="49" spans="1:7">
      <c t="s" r="A49" s="4">
        <v>494</v>
      </c>
      <c t="s" r="D49" s="4">
        <v>495</v>
      </c>
    </row>
    <row r="50" spans="1:7">
      <c t="s" r="A50" s="4">
        <v>504</v>
      </c>
    </row>
    <row r="51" spans="1:7">
      <c t="s" r="A51" s="3">
        <v>481</v>
      </c>
    </row>
    <row r="52" spans="1:7">
      <c t="s" r="A52" s="4">
        <v>482</v>
      </c>
      <c t="n" r="F52" s="6">
        <v>109</v>
      </c>
      <c t="n" r="G52" s="6">
        <v>109</v>
      </c>
    </row>
    <row r="53" spans="1:7">
      <c t="s" r="A53" s="4">
        <v>408</v>
      </c>
    </row>
    <row r="54" spans="1:7">
      <c t="s" r="A54" s="3">
        <v>481</v>
      </c>
    </row>
    <row r="55" spans="1:7">
      <c t="s" r="A55" s="4">
        <v>494</v>
      </c>
      <c t="s" r="C55" s="4">
        <v>505</v>
      </c>
    </row>
    <row r="56" spans="1:7">
      <c t="s" r="A56" s="4">
        <v>506</v>
      </c>
    </row>
    <row r="57" spans="1:7">
      <c t="s" r="A57" s="3">
        <v>481</v>
      </c>
    </row>
    <row r="58" spans="1:7">
      <c t="s" r="A58" s="4">
        <v>484</v>
      </c>
      <c t="n" r="F58" s="7">
        <v>170000000</v>
      </c>
    </row>
    <row r="59" spans="1:7">
      <c t="s" r="A59" s="4">
        <v>507</v>
      </c>
    </row>
    <row r="60" spans="1:7">
      <c t="s" r="A60" s="3">
        <v>481</v>
      </c>
    </row>
    <row r="61" spans="1:7">
      <c t="s" r="A61" s="4">
        <v>508</v>
      </c>
      <c t="n" r="F61" s="6">
        <v>80000</v>
      </c>
    </row>
    <row r="62" spans="1:7">
      <c t="s" r="A62" s="4">
        <v>509</v>
      </c>
    </row>
    <row r="63" spans="1:7">
      <c t="s" r="A63" s="3">
        <v>481</v>
      </c>
    </row>
    <row r="64" spans="1:7">
      <c t="s" r="A64" s="4">
        <v>510</v>
      </c>
      <c t="n" r="F64" s="7">
        <v>80000</v>
      </c>
    </row>
    <row r="65" spans="1:7">
      <c t="s" r="A65" s="4">
        <v>511</v>
      </c>
    </row>
    <row r="66" spans="1:7">
      <c t="s" r="A66" s="3">
        <v>481</v>
      </c>
    </row>
    <row r="67" spans="1:7">
      <c t="s" r="A67" s="4">
        <v>510</v>
      </c>
      <c t="n" r="F67" s="7">
        <v>421031</v>
      </c>
    </row>
    <row r="68" spans="1:7">
      <c t="s" r="A68" s="4">
        <v>512</v>
      </c>
    </row>
    <row r="69" spans="1:7">
      <c t="s" r="A69" s="3">
        <v>481</v>
      </c>
    </row>
    <row r="70" spans="1:7">
      <c t="s" r="A70" s="4">
        <v>513</v>
      </c>
      <c t="n" r="E70" s="9">
        <v>17.1</v>
      </c>
    </row>
    <row r="71" spans="1:7">
      <c t="s" r="A71" s="4">
        <v>514</v>
      </c>
    </row>
    <row r="72" spans="1:7">
      <c t="s" r="A72" s="3">
        <v>481</v>
      </c>
    </row>
    <row r="73" spans="1:7">
      <c t="s" r="A73" s="4">
        <v>515</v>
      </c>
      <c t="n" r="E73" s="7">
        <v>15</v>
      </c>
    </row>
    <row r="74" spans="1:7">
      <c t="s" r="A74" s="4">
        <v>516</v>
      </c>
      <c t="n" r="E74" s="10">
        <v>0.2986</v>
      </c>
    </row>
    <row r="75" spans="1:7">
      <c t="s" r="A75" s="4">
        <v>517</v>
      </c>
    </row>
    <row r="76" spans="1:7">
      <c t="s" r="A76" s="3">
        <v>481</v>
      </c>
    </row>
    <row r="77" spans="1:7">
      <c t="s" r="A77" s="4">
        <v>515</v>
      </c>
      <c t="n" r="E77" s="11">
        <v>26.06</v>
      </c>
    </row>
    <row r="78" spans="1:7">
      <c t="s" r="A78" s="4">
        <v>516</v>
      </c>
      <c t="n" r="E78" s="12">
        <v>0.7036</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t="s" r="A1" s="1">
        <v>518</v>
      </c>
      <c t="s" r="B1" s="2">
        <v>1</v>
      </c>
    </row>
    <row r="2" spans="1:3">
      <c t="s" r="B2" s="2">
        <v>519</v>
      </c>
      <c t="s" r="C2" s="2">
        <v>520</v>
      </c>
    </row>
    <row r="3" spans="1:3">
      <c t="s" r="A3" s="3">
        <v>521</v>
      </c>
    </row>
    <row r="4" spans="1:3">
      <c t="s" r="A4" s="4">
        <v>65</v>
      </c>
      <c t="n" r="B4" s="7">
        <v>1646609</v>
      </c>
      <c t="n" r="C4" s="7">
        <v>1667936</v>
      </c>
    </row>
    <row r="5" spans="1:3">
      <c t="s" r="A5" s="4">
        <v>522</v>
      </c>
      <c t="n" r="B5" s="7">
        <v>7872</v>
      </c>
      <c t="n" r="C5" s="7">
        <v>7884</v>
      </c>
    </row>
    <row r="6" spans="1:3">
      <c t="s" r="A6" s="4">
        <v>523</v>
      </c>
    </row>
    <row r="7" spans="1:3">
      <c t="s" r="A7" s="3">
        <v>521</v>
      </c>
    </row>
    <row r="8" spans="1:3">
      <c t="s" r="A8" s="4">
        <v>524</v>
      </c>
      <c t="s" r="B8" s="4">
        <v>525</v>
      </c>
    </row>
    <row r="9" spans="1:3">
      <c t="s" r="A9" s="4">
        <v>526</v>
      </c>
    </row>
    <row r="10" spans="1:3">
      <c t="s" r="A10" s="3">
        <v>521</v>
      </c>
    </row>
    <row r="11" spans="1:3">
      <c t="s" r="A11" s="4">
        <v>527</v>
      </c>
      <c t="s" r="B11" s="4">
        <v>528</v>
      </c>
    </row>
    <row r="12" spans="1:3">
      <c t="s" r="A12" s="4">
        <v>529</v>
      </c>
      <c t="n" r="B12" s="6">
        <v>46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30</v>
      </c>
      <c t="s" r="B1" s="2">
        <v>476</v>
      </c>
      <c t="s" r="C1" s="2">
        <v>1</v>
      </c>
    </row>
    <row r="2" spans="1:5">
      <c t="s" r="B2" s="2">
        <v>85</v>
      </c>
      <c t="s" r="C2" s="2">
        <v>2</v>
      </c>
      <c t="s" r="D2" s="2">
        <v>30</v>
      </c>
      <c t="s" r="E2" s="2">
        <v>85</v>
      </c>
    </row>
    <row r="3" spans="1:5">
      <c t="s" r="A3" s="3">
        <v>531</v>
      </c>
    </row>
    <row r="4" spans="1:5">
      <c t="s" r="A4" s="4">
        <v>532</v>
      </c>
      <c t="n" r="C4" s="7">
        <v>484</v>
      </c>
      <c t="n" r="D4" s="7">
        <v>906</v>
      </c>
      <c t="n" r="E4" s="7">
        <v>1166</v>
      </c>
    </row>
    <row r="5" spans="1:5">
      <c t="s" r="A5" s="4">
        <v>533</v>
      </c>
      <c t="n" r="C5" s="6">
        <v>367</v>
      </c>
      <c t="n" r="D5" s="6">
        <v>3095</v>
      </c>
      <c t="n" r="E5" s="6">
        <v>1015</v>
      </c>
    </row>
    <row r="6" spans="1:5">
      <c t="s" r="A6" s="4">
        <v>534</v>
      </c>
      <c t="n" r="C6" s="6">
        <v>-682</v>
      </c>
      <c t="n" r="D6" s="6">
        <v>-3517</v>
      </c>
      <c t="n" r="E6" s="6">
        <v>-1275</v>
      </c>
    </row>
    <row r="7" spans="1:5">
      <c t="s" r="A7" s="4">
        <v>535</v>
      </c>
      <c t="n" r="B7" s="7">
        <v>906</v>
      </c>
      <c t="n" r="C7" s="7">
        <v>169</v>
      </c>
      <c t="n" r="D7" s="7">
        <v>484</v>
      </c>
      <c t="n" r="E7" s="7">
        <v>906</v>
      </c>
    </row>
    <row r="8" spans="1:5">
      <c t="s" r="A8" s="4">
        <v>408</v>
      </c>
    </row>
    <row r="9" spans="1:5">
      <c t="s" r="A9" s="3">
        <v>531</v>
      </c>
    </row>
    <row r="10" spans="1:5">
      <c t="s" r="A10" s="4">
        <v>533</v>
      </c>
      <c t="n" r="B10" s="7">
        <v>2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t="s" r="A1" s="1">
        <v>536</v>
      </c>
      <c t="s" r="B1" s="2">
        <v>1</v>
      </c>
    </row>
    <row r="2" spans="1:2">
      <c t="s" r="B2" s="2">
        <v>537</v>
      </c>
    </row>
    <row r="3" spans="1:2">
      <c t="s" r="A3" s="3">
        <v>538</v>
      </c>
    </row>
    <row r="4" spans="1:2">
      <c t="s" r="A4" s="4">
        <v>539</v>
      </c>
      <c t="n" r="B4" s="7">
        <v>5</v>
      </c>
    </row>
    <row r="5" spans="1:2">
      <c t="s" r="A5" s="4">
        <v>540</v>
      </c>
    </row>
    <row r="6" spans="1:2">
      <c t="s" r="A6" s="3">
        <v>538</v>
      </c>
    </row>
    <row r="7" spans="1:2">
      <c t="s" r="A7" s="4">
        <v>541</v>
      </c>
      <c t="s" r="B7" s="4">
        <v>542</v>
      </c>
    </row>
    <row r="8" spans="1:2">
      <c t="s" r="A8" s="4">
        <v>543</v>
      </c>
    </row>
    <row r="9" spans="1:2">
      <c t="s" r="A9" s="3">
        <v>538</v>
      </c>
    </row>
    <row r="10" spans="1:2">
      <c t="s" r="A10" s="4">
        <v>544</v>
      </c>
      <c t="s" r="B10" s="4">
        <v>545</v>
      </c>
    </row>
    <row r="11" spans="1:2">
      <c t="s" r="A11" s="4">
        <v>546</v>
      </c>
    </row>
    <row r="12" spans="1:2">
      <c t="s" r="A12" s="3">
        <v>538</v>
      </c>
    </row>
    <row r="13" spans="1:2">
      <c t="s" r="A13" s="4">
        <v>544</v>
      </c>
      <c t="s" r="B13" s="4">
        <v>547</v>
      </c>
    </row>
    <row r="14" spans="1:2">
      <c t="s" r="A14" s="4">
        <v>548</v>
      </c>
    </row>
    <row r="15" spans="1:2">
      <c t="s" r="A15" s="3">
        <v>538</v>
      </c>
    </row>
    <row r="16" spans="1:2">
      <c t="s" r="A16" s="4">
        <v>544</v>
      </c>
      <c t="s" r="B16" s="4">
        <v>545</v>
      </c>
    </row>
    <row r="17" spans="1:2">
      <c t="s" r="A17" s="4">
        <v>549</v>
      </c>
    </row>
    <row r="18" spans="1:2">
      <c t="s" r="A18" s="3">
        <v>538</v>
      </c>
    </row>
    <row r="19" spans="1:2">
      <c t="s" r="A19" s="4">
        <v>544</v>
      </c>
      <c t="s" r="B19" s="4">
        <v>545</v>
      </c>
    </row>
    <row r="20" spans="1:2">
      <c t="s" r="A20" s="4">
        <v>550</v>
      </c>
    </row>
    <row r="21" spans="1:2">
      <c t="s" r="A21" s="3">
        <v>538</v>
      </c>
    </row>
    <row r="22" spans="1:2">
      <c t="s" r="A22" s="4">
        <v>544</v>
      </c>
      <c t="s" r="B22" s="4">
        <v>545</v>
      </c>
    </row>
    <row r="23" spans="1:2">
      <c t="s" r="A23" s="4">
        <v>523</v>
      </c>
    </row>
    <row r="24" spans="1:2">
      <c t="s" r="A24" s="3">
        <v>538</v>
      </c>
    </row>
    <row r="25" spans="1:2">
      <c t="s" r="A25" s="4">
        <v>541</v>
      </c>
      <c t="s" r="B25" s="4">
        <v>551</v>
      </c>
    </row>
    <row r="26" spans="1:2">
      <c t="s" r="A26" s="4">
        <v>552</v>
      </c>
    </row>
    <row r="27" spans="1:2">
      <c t="s" r="A27" s="3">
        <v>538</v>
      </c>
    </row>
    <row r="28" spans="1:2">
      <c t="s" r="A28" s="4">
        <v>544</v>
      </c>
      <c t="s" r="B28" s="4">
        <v>553</v>
      </c>
    </row>
    <row r="29" spans="1:2">
      <c t="s" r="A29" s="4">
        <v>554</v>
      </c>
    </row>
    <row r="30" spans="1:2">
      <c t="s" r="A30" s="3">
        <v>538</v>
      </c>
    </row>
    <row r="31" spans="1:2">
      <c t="s" r="A31" s="4">
        <v>544</v>
      </c>
      <c t="s" r="B31" s="4">
        <v>555</v>
      </c>
    </row>
    <row r="32" spans="1:2">
      <c t="s" r="A32" s="4">
        <v>556</v>
      </c>
    </row>
    <row r="33" spans="1:2">
      <c t="s" r="A33" s="3">
        <v>538</v>
      </c>
    </row>
    <row r="34" spans="1:2">
      <c t="s" r="A34" s="4">
        <v>544</v>
      </c>
      <c t="s" r="B34" s="4">
        <v>555</v>
      </c>
    </row>
    <row r="35" spans="1:2">
      <c t="s" r="A35" s="4">
        <v>557</v>
      </c>
    </row>
    <row r="36" spans="1:2">
      <c t="s" r="A36" s="3">
        <v>538</v>
      </c>
    </row>
    <row r="37" spans="1:2">
      <c t="s" r="A37" s="4">
        <v>544</v>
      </c>
      <c t="s" r="B37" s="4">
        <v>558</v>
      </c>
    </row>
    <row r="38" spans="1:2">
      <c t="s" r="A38" s="4">
        <v>559</v>
      </c>
    </row>
    <row r="39" spans="1:2">
      <c t="s" r="A39" s="3">
        <v>538</v>
      </c>
    </row>
    <row r="40" spans="1:2">
      <c t="s" r="A40" s="4">
        <v>544</v>
      </c>
      <c t="s" r="B40" s="4">
        <v>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0</v>
      </c>
    </row>
    <row r="2" spans="1:3">
      <c t="s" r="A2" s="3">
        <v>562</v>
      </c>
    </row>
    <row r="3" spans="1:3">
      <c t="s" r="A3" s="4">
        <v>52</v>
      </c>
      <c t="n" r="B3" s="7">
        <v>312914</v>
      </c>
      <c t="n" r="C3" s="7">
        <v>354809</v>
      </c>
    </row>
    <row r="4" spans="1:3">
      <c t="s" r="A4" s="4">
        <v>50</v>
      </c>
      <c t="n" r="B4" s="7">
        <v>1644894</v>
      </c>
      <c t="n" r="C4" s="6">
        <v>1474665</v>
      </c>
    </row>
    <row r="5" spans="1:3">
      <c t="s" r="A5" s="4">
        <v>563</v>
      </c>
    </row>
    <row r="6" spans="1:3">
      <c t="s" r="A6" s="3">
        <v>562</v>
      </c>
    </row>
    <row r="7" spans="1:3">
      <c t="s" r="A7" s="4">
        <v>564</v>
      </c>
      <c t="n" r="C7" s="6">
        <v>57900</v>
      </c>
    </row>
    <row r="8" spans="1:3">
      <c t="s" r="A8" s="4">
        <v>565</v>
      </c>
      <c t="n" r="C8" s="7">
        <v>40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0</v>
      </c>
      <c t="s" r="D2" s="2">
        <v>85</v>
      </c>
    </row>
    <row r="3" spans="1:4">
      <c t="s" r="A3" s="4">
        <v>155</v>
      </c>
      <c t="n" r="B3" s="7">
        <v>403</v>
      </c>
      <c t="n" r="C3" s="7">
        <v>-295</v>
      </c>
      <c t="n" r="D3" s="7">
        <v>418</v>
      </c>
    </row>
    <row r="4" spans="1:4">
      <c t="s" r="A4" s="4">
        <v>156</v>
      </c>
      <c t="n" r="B4" s="8">
        <v>1.36</v>
      </c>
      <c t="n" r="C4" s="8">
        <v>3.08</v>
      </c>
      <c t="n" r="D4" s="8">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39"/>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69"/>
    <col customWidth="1" max="12" min="12" width="36"/>
    <col customWidth="1" max="13" min="13" width="36"/>
    <col customWidth="1" max="14" min="14" width="4"/>
  </cols>
  <sheetData>
    <row r="1" spans="1:14">
      <c t="s" r="A1" s="1">
        <v>566</v>
      </c>
      <c t="s" r="C1" s="2">
        <v>79</v>
      </c>
      <c t="s" r="K1" s="2">
        <v>1</v>
      </c>
    </row>
    <row r="2" spans="1:14">
      <c t="s" r="C2" s="2">
        <v>479</v>
      </c>
      <c t="s" r="D2" s="2">
        <v>567</v>
      </c>
      <c t="s" r="E2" s="2">
        <v>568</v>
      </c>
      <c t="s" r="F2" s="2">
        <v>569</v>
      </c>
      <c t="s" r="G2" s="2">
        <v>570</v>
      </c>
      <c t="s" r="H2" s="2">
        <v>571</v>
      </c>
      <c t="s" r="I2" s="2">
        <v>572</v>
      </c>
      <c t="s" r="J2" s="2">
        <v>573</v>
      </c>
      <c t="s" r="K2" s="2">
        <v>574</v>
      </c>
      <c t="s" r="L2" s="2">
        <v>570</v>
      </c>
      <c t="s" r="M2" s="2">
        <v>575</v>
      </c>
    </row>
    <row r="3" spans="1:14">
      <c t="s" r="A3" s="3">
        <v>481</v>
      </c>
    </row>
    <row r="4" spans="1:14">
      <c t="s" r="A4" s="4">
        <v>576</v>
      </c>
      <c t="n" r="C4" s="6">
        <v>8200000</v>
      </c>
      <c t="n" r="K4" s="6">
        <v>8200000</v>
      </c>
    </row>
    <row r="5" spans="1:14">
      <c t="s" r="A5" s="4">
        <v>86</v>
      </c>
      <c t="n" r="C5" s="7">
        <v>2070324</v>
      </c>
      <c t="n" r="D5" s="7">
        <v>2569090</v>
      </c>
      <c t="n" r="E5" s="7">
        <v>2828892</v>
      </c>
      <c t="n" r="F5" s="7">
        <v>2318730</v>
      </c>
      <c t="n" r="G5" s="7">
        <v>3024816</v>
      </c>
      <c t="n" r="H5" s="7">
        <v>4052324</v>
      </c>
      <c t="n" r="I5" s="7">
        <v>4351290</v>
      </c>
      <c t="n" r="J5" s="7">
        <v>3725143</v>
      </c>
      <c t="n" r="K5" s="7">
        <v>9787036</v>
      </c>
      <c t="n" r="L5" s="7">
        <v>15153573</v>
      </c>
      <c t="n" r="M5" s="7">
        <v>10086070</v>
      </c>
    </row>
    <row r="6" spans="1:14">
      <c t="s" r="A6" s="4">
        <v>577</v>
      </c>
      <c t="n" r="K6" s="6">
        <v>93699</v>
      </c>
      <c t="n" r="L6" s="6">
        <v>95331</v>
      </c>
      <c t="n" r="M6" s="6">
        <v>15868</v>
      </c>
    </row>
    <row r="7" spans="1:14">
      <c t="s" r="A7" s="4">
        <v>96</v>
      </c>
      <c t="n" r="C7" s="6">
        <v>26141</v>
      </c>
      <c t="n" r="D7" s="6">
        <v>332598</v>
      </c>
      <c t="n" r="E7" s="6">
        <v>315393</v>
      </c>
      <c t="n" r="F7" s="6">
        <v>255993</v>
      </c>
      <c t="n" r="G7" s="6">
        <v>233104</v>
      </c>
      <c t="n" r="H7" s="6">
        <v>348653</v>
      </c>
      <c t="n" r="I7" s="6">
        <v>310572</v>
      </c>
      <c t="n" r="J7" s="6">
        <v>204184</v>
      </c>
      <c t="n" r="K7" s="6">
        <v>930125</v>
      </c>
      <c t="n" r="L7" s="6">
        <v>1096513</v>
      </c>
      <c t="n" r="M7" s="6">
        <v>571873</v>
      </c>
    </row>
    <row r="8" spans="1:14">
      <c t="s" r="A8" s="4">
        <v>578</v>
      </c>
      <c t="n" r="K8" s="6">
        <v>-91739</v>
      </c>
      <c t="n" r="L8" s="6">
        <v>-93837</v>
      </c>
      <c t="n" r="M8" s="6">
        <v>-118394</v>
      </c>
    </row>
    <row r="9" spans="1:14">
      <c t="s" r="A9" s="4">
        <v>102</v>
      </c>
      <c t="n" r="C9" s="6">
        <v>1464</v>
      </c>
      <c t="n" r="D9" s="6">
        <v>310215</v>
      </c>
      <c t="n" r="E9" s="6">
        <v>292302</v>
      </c>
      <c t="n" r="F9" s="6">
        <v>234405</v>
      </c>
      <c t="n" r="G9" s="6">
        <v>213736</v>
      </c>
      <c t="n" r="H9" s="6">
        <v>328070</v>
      </c>
      <c t="n" r="I9" s="6">
        <v>283974</v>
      </c>
      <c t="n" r="J9" s="6">
        <v>176896</v>
      </c>
      <c t="n" r="K9" s="6">
        <v>838386</v>
      </c>
      <c t="n" r="L9" s="6">
        <v>1002676</v>
      </c>
      <c t="n" r="M9" s="6">
        <v>453479</v>
      </c>
    </row>
    <row r="10" spans="1:14">
      <c t="s" r="A10" s="4">
        <v>94</v>
      </c>
      <c t="n" r="C10" s="6">
        <v>52845</v>
      </c>
      <c t="n" r="D10" s="7">
        <v>51377</v>
      </c>
      <c t="n" r="E10" s="7">
        <v>51143</v>
      </c>
      <c t="n" r="F10" s="7">
        <v>49926</v>
      </c>
      <c t="n" r="G10" s="6">
        <v>49398</v>
      </c>
      <c t="n" r="H10" s="6">
        <v>46910</v>
      </c>
      <c t="n" r="I10" s="6">
        <v>47848</v>
      </c>
      <c t="n" r="J10" s="6">
        <v>46410</v>
      </c>
      <c t="n" r="K10" s="6">
        <v>205291</v>
      </c>
      <c t="n" r="L10" s="6">
        <v>190566</v>
      </c>
      <c t="n" r="M10" s="6">
        <v>117848</v>
      </c>
    </row>
    <row r="11" spans="1:14">
      <c t="s" r="A11" s="4">
        <v>579</v>
      </c>
      <c t="n" r="K11" s="6">
        <v>290863</v>
      </c>
      <c t="n" r="L11" s="6">
        <v>223271</v>
      </c>
      <c t="n" r="M11" s="6">
        <v>205677</v>
      </c>
    </row>
    <row r="12" spans="1:14">
      <c t="s" r="A12" s="4">
        <v>41</v>
      </c>
      <c t="n" r="C12" s="6">
        <v>1289443</v>
      </c>
      <c t="n" r="G12" s="6">
        <v>1289443</v>
      </c>
      <c t="n" r="K12" s="6">
        <v>1289443</v>
      </c>
      <c t="n" r="L12" s="6">
        <v>1289443</v>
      </c>
      <c t="n" r="M12" s="6">
        <v>1297043</v>
      </c>
    </row>
    <row r="13" spans="1:14">
      <c t="s" r="A13" s="4">
        <v>44</v>
      </c>
      <c t="n" r="C13" s="7">
        <v>5833393</v>
      </c>
      <c t="n" r="G13" s="6">
        <v>5642186</v>
      </c>
      <c t="n" r="K13" s="7">
        <v>5833393</v>
      </c>
      <c t="n" r="L13" s="6">
        <v>5642186</v>
      </c>
      <c t="n" r="M13" s="6">
        <v>5475099</v>
      </c>
    </row>
    <row r="14" spans="1:14">
      <c t="s" r="A14" s="4">
        <v>482</v>
      </c>
      <c t="n" r="C14" s="6">
        <v>535</v>
      </c>
      <c t="n" r="K14" s="6">
        <v>535</v>
      </c>
    </row>
    <row r="15" spans="1:14">
      <c t="s" r="A15" s="4">
        <v>91</v>
      </c>
      <c t="n" r="G15" s="6">
        <v>0</v>
      </c>
      <c t="n" r="H15" s="7">
        <v>0</v>
      </c>
      <c t="n" r="I15" s="7">
        <v>3479</v>
      </c>
      <c t="n" r="J15" s="7">
        <v>9399</v>
      </c>
      <c t="n" r="K15" s="7">
        <v>0</v>
      </c>
      <c t="n" r="L15" s="6">
        <v>12878</v>
      </c>
      <c t="n" r="M15" s="6">
        <v>0</v>
      </c>
    </row>
    <row r="16" spans="1:14">
      <c t="s" r="A16" s="4">
        <v>483</v>
      </c>
      <c t="n" r="K16" s="6">
        <v>4</v>
      </c>
    </row>
    <row r="17" spans="1:14">
      <c t="s" r="A17" s="4">
        <v>580</v>
      </c>
    </row>
    <row r="18" spans="1:14">
      <c t="s" r="A18" s="3">
        <v>481</v>
      </c>
    </row>
    <row r="19" spans="1:14">
      <c t="s" r="A19" s="4">
        <v>581</v>
      </c>
      <c t="n" r="L19" s="6">
        <v>5800</v>
      </c>
      <c t="n" r="M19" s="6">
        <v>22200</v>
      </c>
    </row>
    <row r="20" spans="1:14">
      <c t="s" r="A20" s="4">
        <v>582</v>
      </c>
      <c t="s" r="B20" s="4">
        <v>583</v>
      </c>
      <c t="n" r="K20" s="7">
        <v>3856135</v>
      </c>
      <c t="n" r="L20" s="6">
        <v>6151208</v>
      </c>
      <c t="n" r="M20" s="6">
        <v>5491954</v>
      </c>
    </row>
    <row r="21" spans="1:14">
      <c t="s" r="A21" s="4">
        <v>96</v>
      </c>
      <c t="s" r="B21" s="4">
        <v>584</v>
      </c>
      <c t="n" r="K21" s="6">
        <v>575267</v>
      </c>
      <c t="n" r="L21" s="6">
        <v>841071</v>
      </c>
      <c t="n" r="M21" s="6">
        <v>637255</v>
      </c>
    </row>
    <row r="22" spans="1:14">
      <c t="s" r="A22" s="4">
        <v>94</v>
      </c>
      <c t="s" r="B22" s="4">
        <v>583</v>
      </c>
      <c t="n" r="K22" s="6">
        <v>81180</v>
      </c>
      <c t="n" r="L22" s="6">
        <v>78911</v>
      </c>
      <c t="n" r="M22" s="6">
        <v>74801</v>
      </c>
    </row>
    <row r="23" spans="1:14">
      <c t="s" r="A23" s="4">
        <v>579</v>
      </c>
      <c t="s" r="B23" s="4">
        <v>583</v>
      </c>
      <c t="n" r="K23" s="6">
        <v>141663</v>
      </c>
      <c t="n" r="L23" s="6">
        <v>84058</v>
      </c>
      <c t="n" r="M23" s="6">
        <v>99637</v>
      </c>
    </row>
    <row r="24" spans="1:14">
      <c t="s" r="A24" s="4">
        <v>44</v>
      </c>
      <c t="s" r="B24" s="4">
        <v>583</v>
      </c>
      <c t="n" r="C24" s="7">
        <v>1556871</v>
      </c>
      <c t="n" r="G24" s="6">
        <v>1606496</v>
      </c>
      <c t="n" r="K24" s="6">
        <v>1556871</v>
      </c>
      <c t="n" r="L24" s="6">
        <v>1606496</v>
      </c>
      <c t="n" r="M24" s="6">
        <v>1632212</v>
      </c>
    </row>
    <row r="25" spans="1:14">
      <c t="s" r="A25" s="4">
        <v>408</v>
      </c>
    </row>
    <row r="26" spans="1:14">
      <c t="s" r="A26" s="3">
        <v>481</v>
      </c>
    </row>
    <row r="27" spans="1:14">
      <c t="s" r="A27" s="4">
        <v>582</v>
      </c>
      <c t="n" r="K27" s="6">
        <v>2954150</v>
      </c>
      <c t="n" r="L27" s="6">
        <v>5134618</v>
      </c>
      <c t="n" r="M27" s="6">
        <v>686824</v>
      </c>
      <c t="s" r="N27" s="4">
        <v>585</v>
      </c>
    </row>
    <row r="28" spans="1:14">
      <c t="s" r="A28" s="4">
        <v>96</v>
      </c>
      <c t="s" r="B28" s="4">
        <v>586</v>
      </c>
      <c t="n" r="K28" s="6">
        <v>322382</v>
      </c>
      <c t="n" r="L28" s="6">
        <v>241229</v>
      </c>
      <c t="n" r="M28" s="6">
        <v>37358</v>
      </c>
      <c t="s" r="N28" s="4">
        <v>585</v>
      </c>
    </row>
    <row r="29" spans="1:14">
      <c t="s" r="A29" s="4">
        <v>94</v>
      </c>
      <c t="n" r="K29" s="6">
        <v>78737</v>
      </c>
      <c t="n" r="L29" s="6">
        <v>76544</v>
      </c>
      <c t="n" r="M29" s="6">
        <v>10740</v>
      </c>
      <c t="s" r="N29" s="4">
        <v>585</v>
      </c>
    </row>
    <row r="30" spans="1:14">
      <c t="s" r="A30" s="4">
        <v>579</v>
      </c>
      <c t="n" r="K30" s="6">
        <v>72257</v>
      </c>
      <c t="n" r="L30" s="6">
        <v>44895</v>
      </c>
      <c t="n" r="M30" s="6">
        <v>7884</v>
      </c>
      <c t="s" r="N30" s="4">
        <v>585</v>
      </c>
    </row>
    <row r="31" spans="1:14">
      <c t="s" r="A31" s="4">
        <v>44</v>
      </c>
      <c t="n" r="C31" s="7">
        <v>2308896</v>
      </c>
      <c t="n" r="G31" s="6">
        <v>2230689</v>
      </c>
      <c t="n" r="K31" s="7">
        <v>2308896</v>
      </c>
      <c t="n" r="L31" s="6">
        <v>2230689</v>
      </c>
      <c t="n" r="M31" s="6">
        <v>2109705</v>
      </c>
    </row>
    <row r="32" spans="1:14">
      <c t="s" r="A32" s="4">
        <v>496</v>
      </c>
    </row>
    <row r="33" spans="1:14">
      <c t="s" r="A33" s="3">
        <v>481</v>
      </c>
    </row>
    <row r="34" spans="1:14">
      <c t="s" r="A34" s="4">
        <v>576</v>
      </c>
      <c t="n" r="C34" s="6">
        <v>8200000</v>
      </c>
      <c t="n" r="K34" s="6">
        <v>8200000</v>
      </c>
    </row>
    <row r="35" spans="1:14">
      <c t="s" r="A35" s="4">
        <v>582</v>
      </c>
      <c t="s" r="B35" s="4">
        <v>583</v>
      </c>
      <c t="n" r="K35" s="7">
        <v>1813543</v>
      </c>
      <c t="n" r="L35" s="6">
        <v>2490313</v>
      </c>
      <c t="n" r="M35" s="6">
        <v>2524595</v>
      </c>
    </row>
    <row r="36" spans="1:14">
      <c t="s" r="A36" s="4">
        <v>96</v>
      </c>
      <c t="s" r="B36" s="4">
        <v>583</v>
      </c>
      <c t="n" r="K36" s="6">
        <v>86713</v>
      </c>
      <c t="n" r="L36" s="6">
        <v>70295</v>
      </c>
      <c t="n" r="M36" s="6">
        <v>-42460</v>
      </c>
    </row>
    <row r="37" spans="1:14">
      <c t="s" r="A37" s="4">
        <v>94</v>
      </c>
      <c t="s" r="B37" s="4">
        <v>583</v>
      </c>
      <c t="n" r="K37" s="6">
        <v>26912</v>
      </c>
      <c t="n" r="L37" s="6">
        <v>20187</v>
      </c>
      <c t="n" r="M37" s="6">
        <v>16515</v>
      </c>
    </row>
    <row r="38" spans="1:14">
      <c t="s" r="A38" s="4">
        <v>579</v>
      </c>
      <c t="s" r="B38" s="4">
        <v>583</v>
      </c>
      <c t="n" r="K38" s="6">
        <v>61005</v>
      </c>
      <c t="n" r="L38" s="6">
        <v>79172</v>
      </c>
      <c t="n" r="M38" s="6">
        <v>84825</v>
      </c>
    </row>
    <row r="39" spans="1:14">
      <c t="s" r="A39" s="4">
        <v>44</v>
      </c>
      <c t="s" r="B39" s="4">
        <v>583</v>
      </c>
      <c t="n" r="C39" s="7">
        <v>456938</v>
      </c>
      <c t="n" r="G39" s="6">
        <v>439471</v>
      </c>
      <c t="n" r="K39" s="7">
        <v>456938</v>
      </c>
      <c t="n" r="L39" s="6">
        <v>439471</v>
      </c>
      <c t="n" r="M39" s="6">
        <v>434761</v>
      </c>
    </row>
    <row r="40" spans="1:14">
      <c t="s" r="A40" s="4">
        <v>492</v>
      </c>
      <c t="n" r="C40" s="6">
        <v>685</v>
      </c>
      <c t="n" r="K40" s="6">
        <v>685</v>
      </c>
    </row>
    <row r="41" spans="1:14">
      <c t="s" r="A41" s="4">
        <v>587</v>
      </c>
    </row>
    <row r="42" spans="1:14">
      <c t="s" r="A42" s="3">
        <v>481</v>
      </c>
    </row>
    <row r="43" spans="1:14">
      <c t="s" r="A43" s="4">
        <v>582</v>
      </c>
      <c t="n" r="K43" s="7">
        <v>1163208</v>
      </c>
      <c t="n" r="L43" s="6">
        <v>1376328</v>
      </c>
      <c t="n" r="M43" s="6">
        <v>1381495</v>
      </c>
    </row>
    <row r="44" spans="1:14">
      <c t="s" r="A44" s="4">
        <v>96</v>
      </c>
      <c t="n" r="K44" s="6">
        <v>23721</v>
      </c>
      <c t="n" r="L44" s="6">
        <v>20763</v>
      </c>
      <c t="n" r="M44" s="6">
        <v>14854</v>
      </c>
    </row>
    <row r="45" spans="1:14">
      <c t="s" r="A45" s="4">
        <v>94</v>
      </c>
      <c t="n" r="K45" s="6">
        <v>14692</v>
      </c>
      <c t="n" r="L45" s="6">
        <v>11733</v>
      </c>
      <c t="n" r="M45" s="6">
        <v>12382</v>
      </c>
    </row>
    <row r="46" spans="1:14">
      <c t="s" r="A46" s="4">
        <v>579</v>
      </c>
      <c t="n" r="K46" s="6">
        <v>13183</v>
      </c>
      <c t="n" r="L46" s="6">
        <v>13285</v>
      </c>
      <c t="n" r="M46" s="6">
        <v>8234</v>
      </c>
    </row>
    <row r="47" spans="1:14">
      <c t="s" r="A47" s="4">
        <v>44</v>
      </c>
      <c t="n" r="C47" s="7">
        <v>244986</v>
      </c>
      <c t="n" r="G47" s="7">
        <v>224271</v>
      </c>
      <c t="n" r="K47" s="7">
        <v>244986</v>
      </c>
      <c t="n" r="L47" s="7">
        <v>224271</v>
      </c>
      <c t="n" r="M47" s="7">
        <v>207008</v>
      </c>
    </row>
    <row r="48" spans="1:14">
      <c t="s" r="A48" s="4">
        <v>482</v>
      </c>
      <c t="n" r="C48" s="6">
        <v>258</v>
      </c>
      <c t="n" r="G48" s="6">
        <v>230</v>
      </c>
      <c t="n" r="K48" s="6">
        <v>258</v>
      </c>
      <c t="n" r="L48" s="6">
        <v>230</v>
      </c>
      <c t="n" r="M48" s="6">
        <v>228</v>
      </c>
    </row>
    <row r="49" spans="1:14">
      <c t="s" r="A49" s="4">
        <v>588</v>
      </c>
    </row>
    <row r="50" spans="1:14">
      <c t="s" r="A50" s="3">
        <v>481</v>
      </c>
    </row>
    <row r="51" spans="1:14">
      <c t="s" r="A51" s="4">
        <v>96</v>
      </c>
      <c t="n" r="K51" s="7">
        <v>-77958</v>
      </c>
      <c t="n" r="L51" s="7">
        <v>-76845</v>
      </c>
      <c t="n" r="M51" s="7">
        <v>-75134</v>
      </c>
    </row>
    <row r="52" spans="1:14">
      <c t="s" r="A52" s="4">
        <v>94</v>
      </c>
      <c t="n" r="K52" s="6">
        <v>3770</v>
      </c>
      <c t="n" r="L52" s="6">
        <v>3191</v>
      </c>
      <c t="n" r="M52" s="6">
        <v>3410</v>
      </c>
    </row>
    <row r="53" spans="1:14">
      <c t="s" r="A53" s="4">
        <v>579</v>
      </c>
      <c t="n" r="K53" s="6">
        <v>2755</v>
      </c>
      <c t="n" r="L53" s="6">
        <v>1861</v>
      </c>
      <c t="n" r="M53" s="6">
        <v>5097</v>
      </c>
    </row>
    <row r="54" spans="1:14">
      <c t="s" r="A54" s="4">
        <v>44</v>
      </c>
      <c t="n" r="C54" s="7">
        <v>1265702</v>
      </c>
      <c t="n" r="G54" s="7">
        <v>1141259</v>
      </c>
      <c t="n" r="K54" s="6">
        <v>1265702</v>
      </c>
      <c t="n" r="L54" s="6">
        <v>1141259</v>
      </c>
      <c t="n" r="M54" s="6">
        <v>1091413</v>
      </c>
    </row>
    <row r="55" spans="1:14">
      <c t="s" r="A55" s="4">
        <v>589</v>
      </c>
    </row>
    <row r="56" spans="1:14">
      <c t="s" r="A56" s="3">
        <v>481</v>
      </c>
    </row>
    <row r="57" spans="1:14">
      <c t="s" r="A57" s="4">
        <v>582</v>
      </c>
      <c t="s" r="B57" s="4">
        <v>583</v>
      </c>
      <c t="n" r="K57" s="6">
        <v>2377195</v>
      </c>
      <c t="n" r="L57" s="6">
        <v>3334526</v>
      </c>
      <c t="n" r="M57" s="6">
        <v>3374208</v>
      </c>
    </row>
    <row r="58" spans="1:14">
      <c t="s" r="A58" s="4">
        <v>590</v>
      </c>
    </row>
    <row r="59" spans="1:14">
      <c t="s" r="A59" s="3">
        <v>481</v>
      </c>
    </row>
    <row r="60" spans="1:14">
      <c t="s" r="A60" s="4">
        <v>582</v>
      </c>
      <c t="n" r="K60" s="6">
        <v>48006</v>
      </c>
      <c t="n" r="L60" s="6">
        <v>25039</v>
      </c>
      <c t="n" r="M60" s="6">
        <v>0</v>
      </c>
      <c t="s" r="N60" s="4">
        <v>585</v>
      </c>
    </row>
    <row r="61" spans="1:14">
      <c t="s" r="A61" s="4">
        <v>591</v>
      </c>
    </row>
    <row r="62" spans="1:14">
      <c t="s" r="A62" s="3">
        <v>481</v>
      </c>
    </row>
    <row r="63" spans="1:14">
      <c t="s" r="A63" s="4">
        <v>582</v>
      </c>
      <c t="s" r="B63" s="4">
        <v>583</v>
      </c>
      <c t="n" r="K63" s="6">
        <v>786324</v>
      </c>
      <c t="n" r="L63" s="6">
        <v>1011575</v>
      </c>
      <c t="n" r="M63" s="6">
        <v>882533</v>
      </c>
    </row>
    <row r="64" spans="1:14">
      <c t="s" r="A64" s="4">
        <v>592</v>
      </c>
    </row>
    <row r="65" spans="1:14">
      <c t="s" r="A65" s="3">
        <v>481</v>
      </c>
    </row>
    <row r="66" spans="1:14">
      <c t="s" r="A66" s="4">
        <v>582</v>
      </c>
      <c t="n" r="K66" s="6">
        <v>10634</v>
      </c>
      <c t="n" r="L66" s="6">
        <v>19575</v>
      </c>
      <c t="n" r="M66" s="6">
        <v>21069</v>
      </c>
    </row>
    <row r="67" spans="1:14">
      <c t="s" r="A67" s="4">
        <v>593</v>
      </c>
    </row>
    <row r="68" spans="1:14">
      <c t="s" r="A68" s="3">
        <v>481</v>
      </c>
    </row>
    <row r="69" spans="1:14">
      <c t="s" r="A69" s="4">
        <v>582</v>
      </c>
      <c t="n" r="K69" s="6">
        <v>0</v>
      </c>
      <c t="n" r="L69" s="6">
        <v>0</v>
      </c>
      <c t="n" r="M69" s="6">
        <v>0</v>
      </c>
    </row>
    <row r="70" spans="1:14">
      <c t="s" r="A70" s="4">
        <v>594</v>
      </c>
    </row>
    <row r="71" spans="1:14">
      <c t="s" r="A71" s="3">
        <v>481</v>
      </c>
    </row>
    <row r="72" spans="1:14">
      <c t="s" r="A72" s="4">
        <v>582</v>
      </c>
      <c t="s" r="B72" s="4">
        <v>583</v>
      </c>
      <c t="n" r="K72" s="6">
        <v>6233330</v>
      </c>
      <c t="n" r="L72" s="6">
        <v>9485734</v>
      </c>
      <c t="n" r="M72" s="6">
        <v>8866162</v>
      </c>
    </row>
    <row r="73" spans="1:14">
      <c t="s" r="A73" s="4">
        <v>595</v>
      </c>
    </row>
    <row r="74" spans="1:14">
      <c t="s" r="A74" s="3">
        <v>481</v>
      </c>
    </row>
    <row r="75" spans="1:14">
      <c t="s" r="A75" s="4">
        <v>582</v>
      </c>
      <c t="n" r="K75" s="6">
        <v>3002156</v>
      </c>
      <c t="n" r="L75" s="6">
        <v>5159657</v>
      </c>
      <c t="n" r="M75" s="6">
        <v>686824</v>
      </c>
      <c t="s" r="N75" s="4">
        <v>585</v>
      </c>
    </row>
    <row r="76" spans="1:14">
      <c t="s" r="A76" s="4">
        <v>596</v>
      </c>
    </row>
    <row r="77" spans="1:14">
      <c t="s" r="A77" s="3">
        <v>481</v>
      </c>
    </row>
    <row r="78" spans="1:14">
      <c t="s" r="A78" s="4">
        <v>582</v>
      </c>
      <c t="s" r="B78" s="4">
        <v>583</v>
      </c>
      <c t="n" r="K78" s="6">
        <v>2599867</v>
      </c>
      <c t="n" r="L78" s="6">
        <v>3501888</v>
      </c>
      <c t="n" r="M78" s="6">
        <v>3407128</v>
      </c>
    </row>
    <row r="79" spans="1:14">
      <c t="s" r="A79" s="4">
        <v>597</v>
      </c>
    </row>
    <row r="80" spans="1:14">
      <c t="s" r="A80" s="3">
        <v>481</v>
      </c>
    </row>
    <row r="81" spans="1:14">
      <c t="s" r="A81" s="4">
        <v>582</v>
      </c>
      <c t="n" r="K81" s="6">
        <v>1173842</v>
      </c>
      <c t="n" r="L81" s="6">
        <v>1395903</v>
      </c>
      <c t="n" r="M81" s="6">
        <v>1402564</v>
      </c>
    </row>
    <row r="82" spans="1:14">
      <c t="s" r="A82" s="4">
        <v>598</v>
      </c>
    </row>
    <row r="83" spans="1:14">
      <c t="s" r="A83" s="3">
        <v>481</v>
      </c>
    </row>
    <row r="84" spans="1:14">
      <c t="s" r="A84" s="4">
        <v>582</v>
      </c>
      <c t="n" r="K84" s="6">
        <v>0</v>
      </c>
      <c t="n" r="L84" s="6">
        <v>1106</v>
      </c>
      <c t="n" r="M84" s="6">
        <v>1202</v>
      </c>
    </row>
    <row r="85" spans="1:14">
      <c t="s" r="A85" s="4">
        <v>599</v>
      </c>
    </row>
    <row r="86" spans="1:14">
      <c t="s" r="A86" s="3">
        <v>481</v>
      </c>
    </row>
    <row r="87" spans="1:14">
      <c t="s" r="A87" s="4">
        <v>577</v>
      </c>
      <c t="n" r="K87" s="6">
        <v>43466</v>
      </c>
      <c t="n" r="L87" s="6">
        <v>289754</v>
      </c>
      <c t="n" r="M87" s="6">
        <v>-1030</v>
      </c>
    </row>
    <row r="88" spans="1:14">
      <c t="s" r="A88" s="4">
        <v>600</v>
      </c>
    </row>
    <row r="89" spans="1:14">
      <c t="s" r="A89" s="3">
        <v>481</v>
      </c>
    </row>
    <row r="90" spans="1:14">
      <c t="s" r="A90" s="4">
        <v>577</v>
      </c>
      <c t="n" r="K90" s="6">
        <v>46700</v>
      </c>
      <c t="n" r="L90" s="6">
        <v>280200</v>
      </c>
      <c t="n" r="M90" s="6">
        <v>800</v>
      </c>
    </row>
    <row r="91" spans="1:14">
      <c t="s" r="A91" s="4">
        <v>601</v>
      </c>
    </row>
    <row r="92" spans="1:14">
      <c t="s" r="A92" s="3">
        <v>481</v>
      </c>
    </row>
    <row r="93" spans="1:14">
      <c t="s" r="A93" s="4">
        <v>577</v>
      </c>
      <c t="n" r="K93" s="7">
        <v>-3200</v>
      </c>
      <c t="n" r="L93" s="7">
        <v>9600</v>
      </c>
      <c t="n" r="M93" s="7">
        <v>-1800</v>
      </c>
    </row>
    <row r="94" spans="1:14">
      <c t="s" r="A94" s="4">
        <v>487</v>
      </c>
    </row>
    <row r="95" spans="1:14">
      <c t="s" r="A95" s="3">
        <v>481</v>
      </c>
    </row>
    <row r="96" spans="1:14">
      <c t="s" r="A96" s="4">
        <v>602</v>
      </c>
      <c t="n" r="C96" s="6">
        <v>3</v>
      </c>
      <c t="n" r="K96" s="6">
        <v>3</v>
      </c>
    </row>
    <row r="97" spans="1:14">
      <c t="s" r="A97" s="4">
        <v>603</v>
      </c>
    </row>
    <row r="98" spans="1:14">
      <c t="s" r="A98" s="3">
        <v>481</v>
      </c>
    </row>
    <row r="99" spans="1:14">
      <c t="s" r="A99" s="4">
        <v>602</v>
      </c>
      <c t="n" r="C99" s="6">
        <v>2</v>
      </c>
      <c t="n" r="K99" s="6">
        <v>2</v>
      </c>
    </row>
    <row r="100" spans="1:14">
      <c t="s" r="A100" s="4">
        <v>604</v>
      </c>
    </row>
    <row r="101" spans="1:14">
      <c t="s" r="A101" s="3">
        <v>481</v>
      </c>
    </row>
    <row r="102" spans="1:14">
      <c t="s" r="A102" s="4">
        <v>602</v>
      </c>
      <c t="n" r="C102" s="6">
        <v>1</v>
      </c>
      <c t="n" r="K102" s="6">
        <v>1</v>
      </c>
    </row>
    <row r="103" spans="1:14">
      <c t="s" r="A103" s="4">
        <v>605</v>
      </c>
    </row>
    <row r="104" spans="1:14">
      <c t="s" r="A104" s="3">
        <v>481</v>
      </c>
    </row>
    <row r="105" spans="1:14">
      <c t="s" r="A105" s="4">
        <v>602</v>
      </c>
      <c t="n" r="C105" s="6">
        <v>1</v>
      </c>
      <c t="n" r="K105" s="6">
        <v>1</v>
      </c>
    </row>
    <row r="106" spans="1:14">
      <c t="s" r="A106" s="4">
        <v>576</v>
      </c>
      <c t="n" r="C106" s="6">
        <v>131000</v>
      </c>
      <c t="n" r="K106" s="6">
        <v>131000</v>
      </c>
    </row>
    <row r="107" spans="1:14">
      <c t="s" r="A107" s="4">
        <v>606</v>
      </c>
    </row>
    <row r="108" spans="1:14">
      <c t="s" r="A108" s="3">
        <v>481</v>
      </c>
    </row>
    <row r="109" spans="1:14">
      <c t="s" r="A109" s="4">
        <v>602</v>
      </c>
      <c t="n" r="C109" s="6">
        <v>1</v>
      </c>
      <c t="n" r="K109" s="6">
        <v>1</v>
      </c>
    </row>
    <row r="110" spans="1:14">
      <c t="s" r="A110" s="4">
        <v>607</v>
      </c>
    </row>
    <row r="111" spans="1:14">
      <c t="s" r="A111" s="3">
        <v>481</v>
      </c>
    </row>
    <row r="112" spans="1:14">
      <c t="s" r="A112" s="4">
        <v>602</v>
      </c>
      <c t="n" r="C112" s="6">
        <v>1</v>
      </c>
      <c t="n" r="K112" s="6">
        <v>1</v>
      </c>
    </row>
    <row r="113" spans="1:14">
      <c t="s" r="A113" s="4">
        <v>576</v>
      </c>
      <c t="n" r="C113" s="6">
        <v>25000</v>
      </c>
      <c t="n" r="K113" s="6">
        <v>25000</v>
      </c>
    </row>
    <row r="114" spans="1:14">
      <c t="s" r="A114" s="4">
        <v>608</v>
      </c>
    </row>
    <row r="115" spans="1:14">
      <c t="s" r="A115" s="3">
        <v>481</v>
      </c>
    </row>
    <row r="116" spans="1:14">
      <c t="s" r="A116" s="4">
        <v>602</v>
      </c>
      <c t="n" r="C116" s="6">
        <v>1</v>
      </c>
      <c t="n" r="K116" s="6">
        <v>1</v>
      </c>
    </row>
    <row r="117" spans="1:14">
      <c t="s" r="A117" s="4">
        <v>609</v>
      </c>
    </row>
    <row r="118" spans="1:14">
      <c t="s" r="A118" s="3">
        <v>481</v>
      </c>
    </row>
    <row r="119" spans="1:14">
      <c t="s" r="A119" s="4">
        <v>576</v>
      </c>
      <c t="n" r="C119" s="6">
        <v>98000</v>
      </c>
      <c t="n" r="K119" s="6">
        <v>98000</v>
      </c>
    </row>
    <row r="120" spans="1:14">
      <c t="s" r="A120" s="4">
        <v>610</v>
      </c>
    </row>
    <row r="121" spans="1:14">
      <c t="s" r="A121" s="3">
        <v>481</v>
      </c>
    </row>
    <row r="122" spans="1:14">
      <c t="s" r="A122" s="4">
        <v>482</v>
      </c>
      <c t="n" r="C122" s="6">
        <v>52</v>
      </c>
      <c t="n" r="G122" s="6">
        <v>50</v>
      </c>
      <c t="n" r="K122" s="6">
        <v>52</v>
      </c>
      <c t="n" r="L122" s="6">
        <v>50</v>
      </c>
      <c t="n" r="M122" s="6">
        <v>53</v>
      </c>
    </row>
    <row r="123" spans="1:14">
      <c t="s" r="A123" s="4">
        <v>611</v>
      </c>
    </row>
    <row r="124" spans="1:14">
      <c t="s" r="A124" s="3">
        <v>481</v>
      </c>
    </row>
    <row r="125" spans="1:14">
      <c t="s" r="A125" s="4">
        <v>612</v>
      </c>
      <c t="n" r="C125" s="7">
        <v>1800</v>
      </c>
      <c t="n" r="G125" s="7">
        <v>100</v>
      </c>
      <c t="n" r="K125" s="7">
        <v>1800</v>
      </c>
      <c t="n" r="L125" s="7">
        <v>100</v>
      </c>
    </row>
    <row r="126" spans="1:14">
      <c t="s" r="A126" s="4">
        <v>577</v>
      </c>
      <c t="n" r="K126" s="7">
        <v>48700</v>
      </c>
      <c t="n" r="L126" s="7">
        <v>34600</v>
      </c>
      <c t="n" r="M126" s="7">
        <v>-3900</v>
      </c>
    </row>
    <row r="127" spans="1:14">
      <c t="s" r="A127" s="4">
        <v>408</v>
      </c>
    </row>
    <row r="128" spans="1:14">
      <c t="s" r="A128" s="3">
        <v>481</v>
      </c>
    </row>
    <row r="129" spans="1:14">
      <c t="s" r="A129" s="4">
        <v>482</v>
      </c>
      <c t="n" r="C129" s="6">
        <v>277</v>
      </c>
      <c t="n" r="K129" s="6">
        <v>277</v>
      </c>
    </row>
    <row r="130" spans="1:14">
      <c t="s" r="A130" s="4">
        <v>613</v>
      </c>
    </row>
    <row r="131" spans="1:14">
      <c t="s" r="A131" s="3">
        <v>481</v>
      </c>
    </row>
    <row r="132" spans="1:14">
      <c t="s" r="A132" s="4">
        <v>482</v>
      </c>
      <c t="n" r="C132" s="6">
        <v>168</v>
      </c>
      <c t="n" r="K132" s="6">
        <v>168</v>
      </c>
    </row>
    <row r="133" spans="1:14">
      <c t="s" r="A133" s="4">
        <v>504</v>
      </c>
    </row>
    <row r="134" spans="1:14">
      <c t="s" r="A134" s="3">
        <v>481</v>
      </c>
    </row>
    <row r="135" spans="1:14">
      <c t="s" r="A135" s="4">
        <v>482</v>
      </c>
      <c t="n" r="C135" s="6">
        <v>109</v>
      </c>
      <c t="n" r="K135" s="6">
        <v>109</v>
      </c>
    </row>
    <row r="136" spans="1:14">
      <c t="n" r="A136"/>
    </row>
    <row r="137" spans="1:14">
      <c t="s" r="A137" s="4">
        <v>583</v>
      </c>
      <c t="s" r="B137" s="4">
        <v>614</v>
      </c>
    </row>
    <row r="138" spans="1:14">
      <c t="s" r="A138" s="4">
        <v>586</v>
      </c>
      <c t="s" r="B138" s="4">
        <v>615</v>
      </c>
    </row>
    <row r="139" spans="1:14">
      <c t="s" r="A139" s="4">
        <v>585</v>
      </c>
      <c t="s" r="B139" s="4">
        <v>616</v>
      </c>
    </row>
  </sheetData>
  <mergeCells count="8">
    <mergeCell ref="A1:B2"/>
    <mergeCell ref="C1:J1"/>
    <mergeCell ref="K1:N1"/>
    <mergeCell ref="M2:N2"/>
    <mergeCell ref="A136:M136"/>
    <mergeCell ref="B137:M137"/>
    <mergeCell ref="B138:M138"/>
    <mergeCell ref="B139:M13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30</v>
      </c>
    </row>
    <row r="2" spans="1:3">
      <c t="s" r="A2" s="3">
        <v>204</v>
      </c>
    </row>
    <row r="3" spans="1:3">
      <c t="s" r="A3" s="4">
        <v>618</v>
      </c>
      <c t="n" r="B3" s="13">
        <v>70.09999999999999</v>
      </c>
      <c t="n" r="C3" s="7">
        <v>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9</v>
      </c>
      <c t="s" r="B1" s="2">
        <v>1</v>
      </c>
    </row>
    <row r="2" spans="1:3">
      <c t="s" r="B2" s="2">
        <v>2</v>
      </c>
      <c t="s" r="C2" s="2">
        <v>30</v>
      </c>
    </row>
    <row r="3" spans="1:3">
      <c t="s" r="A3" s="3">
        <v>620</v>
      </c>
    </row>
    <row r="4" spans="1:3">
      <c t="s" r="A4" s="4">
        <v>621</v>
      </c>
      <c t="n" r="B4" s="7">
        <v>0</v>
      </c>
    </row>
    <row r="5" spans="1:3">
      <c t="s" r="A5" s="3">
        <v>622</v>
      </c>
    </row>
    <row r="6" spans="1:3">
      <c t="s" r="A6" s="4">
        <v>623</v>
      </c>
      <c t="n" r="B6" s="6">
        <v>129966</v>
      </c>
    </row>
    <row r="7" spans="1:3">
      <c t="s" r="A7" s="4">
        <v>623</v>
      </c>
      <c t="n" r="B7" s="6">
        <v>79733</v>
      </c>
      <c t="n" r="C7" s="7">
        <v>129966</v>
      </c>
    </row>
    <row r="8" spans="1:3">
      <c t="s" r="A8" s="4">
        <v>624</v>
      </c>
    </row>
    <row r="9" spans="1:3">
      <c t="s" r="A9" s="3">
        <v>620</v>
      </c>
    </row>
    <row r="10" spans="1:3">
      <c t="s" r="A10" s="4">
        <v>625</v>
      </c>
      <c t="n" r="B10" s="6">
        <v>600</v>
      </c>
    </row>
    <row r="11" spans="1:3">
      <c t="s" r="A11" s="3">
        <v>622</v>
      </c>
    </row>
    <row r="12" spans="1:3">
      <c t="s" r="A12" s="4">
        <v>626</v>
      </c>
      <c t="n" r="C12" s="6">
        <v>-1935</v>
      </c>
    </row>
    <row r="13" spans="1:3">
      <c t="s" r="A13" s="4">
        <v>623</v>
      </c>
      <c t="n" r="B13" s="6">
        <v>330</v>
      </c>
    </row>
    <row r="14" spans="1:3">
      <c t="s" r="A14" s="4">
        <v>627</v>
      </c>
      <c t="n" r="B14" s="6">
        <v>0</v>
      </c>
      <c t="n" r="C14" s="6">
        <v>3240</v>
      </c>
    </row>
    <row r="15" spans="1:3">
      <c t="s" r="A15" s="4">
        <v>628</v>
      </c>
      <c t="n" r="B15" s="6">
        <v>-5756</v>
      </c>
      <c t="n" r="C15" s="6">
        <v>-1437</v>
      </c>
    </row>
    <row r="16" spans="1:3">
      <c t="s" r="A16" s="4">
        <v>629</v>
      </c>
      <c t="n" r="B16" s="6">
        <v>330</v>
      </c>
      <c t="n" r="C16" s="6">
        <v>462</v>
      </c>
    </row>
    <row r="17" spans="1:3">
      <c t="s" r="A17" s="4">
        <v>626</v>
      </c>
      <c t="n" r="B17" s="7">
        <v>-5756</v>
      </c>
    </row>
    <row r="18" spans="1:3">
      <c t="s" r="A18" s="4">
        <v>623</v>
      </c>
      <c t="n" r="C18" s="7">
        <v>3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2</v>
      </c>
      <c t="s" r="C1" s="2">
        <v>30</v>
      </c>
    </row>
    <row r="2" spans="1:3">
      <c t="s" r="A2" s="3">
        <v>631</v>
      </c>
    </row>
    <row r="3" spans="1:3">
      <c t="s" r="A3" s="4">
        <v>623</v>
      </c>
      <c t="n" r="B3" s="7">
        <v>79733</v>
      </c>
      <c t="n" r="C3" s="7">
        <v>129966</v>
      </c>
    </row>
    <row r="4" spans="1:3">
      <c t="s" r="A4" s="4">
        <v>632</v>
      </c>
    </row>
    <row r="5" spans="1:3">
      <c t="s" r="A5" s="3">
        <v>631</v>
      </c>
    </row>
    <row r="6" spans="1:3">
      <c t="s" r="A6" s="4">
        <v>633</v>
      </c>
      <c t="n" r="B6" s="6">
        <v>79733</v>
      </c>
      <c t="n" r="C6" s="6">
        <v>129966</v>
      </c>
    </row>
    <row r="7" spans="1:3">
      <c t="s" r="A7" s="4">
        <v>634</v>
      </c>
    </row>
    <row r="8" spans="1:3">
      <c t="s" r="A8" s="3">
        <v>631</v>
      </c>
    </row>
    <row r="9" spans="1:3">
      <c t="s" r="A9" s="4">
        <v>623</v>
      </c>
      <c t="n" r="B9" s="6">
        <v>79733</v>
      </c>
      <c t="n" r="C9" s="6">
        <v>129966</v>
      </c>
    </row>
    <row r="10" spans="1:3">
      <c t="s" r="A10" s="4">
        <v>635</v>
      </c>
      <c t="n" r="B10" s="6">
        <v>0</v>
      </c>
      <c t="n" r="C10" s="6">
        <v>0</v>
      </c>
    </row>
    <row r="11" spans="1:3">
      <c t="s" r="A11" s="4">
        <v>636</v>
      </c>
    </row>
    <row r="12" spans="1:3">
      <c t="s" r="A12" s="3">
        <v>631</v>
      </c>
    </row>
    <row r="13" spans="1:3">
      <c t="s" r="A13" s="4">
        <v>637</v>
      </c>
      <c t="n" r="B13" s="6">
        <v>0</v>
      </c>
      <c t="n" r="C13" s="6">
        <v>0</v>
      </c>
    </row>
    <row r="14" spans="1:3">
      <c t="s" r="A14" s="4">
        <v>638</v>
      </c>
    </row>
    <row r="15" spans="1:3">
      <c t="s" r="A15" s="3">
        <v>631</v>
      </c>
    </row>
    <row r="16" spans="1:3">
      <c t="s" r="A16" s="4">
        <v>633</v>
      </c>
      <c t="n" r="B16" s="6">
        <v>85489</v>
      </c>
      <c t="n" r="C16" s="6">
        <v>129636</v>
      </c>
    </row>
    <row r="17" spans="1:3">
      <c t="s" r="A17" s="4">
        <v>639</v>
      </c>
    </row>
    <row r="18" spans="1:3">
      <c t="s" r="A18" s="3">
        <v>631</v>
      </c>
    </row>
    <row r="19" spans="1:3">
      <c t="s" r="A19" s="4">
        <v>633</v>
      </c>
      <c t="n" r="C19" s="6">
        <v>330</v>
      </c>
    </row>
    <row r="20" spans="1:3">
      <c t="s" r="A20" s="4">
        <v>637</v>
      </c>
      <c t="n" r="B20" s="6">
        <v>-5756</v>
      </c>
    </row>
    <row r="21" spans="1:3">
      <c t="s" r="A21" s="4">
        <v>640</v>
      </c>
    </row>
    <row r="22" spans="1:3">
      <c t="s" r="A22" s="3">
        <v>631</v>
      </c>
    </row>
    <row r="23" spans="1:3">
      <c t="s" r="A23" s="4">
        <v>633</v>
      </c>
      <c t="n" r="B23" s="6">
        <v>95062</v>
      </c>
      <c t="n" r="C23" s="6">
        <v>86659</v>
      </c>
    </row>
    <row r="24" spans="1:3">
      <c t="s" r="A24" s="4">
        <v>641</v>
      </c>
      <c t="n" r="B24" s="6">
        <v>16937</v>
      </c>
      <c t="n" r="C24" s="6">
        <v>6937</v>
      </c>
    </row>
    <row r="25" spans="1:3">
      <c t="s" r="A25" s="4">
        <v>623</v>
      </c>
      <c t="n" r="B25" s="6">
        <v>78125</v>
      </c>
      <c t="n" r="C25" s="6">
        <v>79722</v>
      </c>
    </row>
    <row r="26" spans="1:3">
      <c t="s" r="A26" s="4">
        <v>642</v>
      </c>
    </row>
    <row r="27" spans="1:3">
      <c t="s" r="A27" s="3">
        <v>631</v>
      </c>
    </row>
    <row r="28" spans="1:3">
      <c t="s" r="A28" s="4">
        <v>633</v>
      </c>
      <c t="n" r="B28" s="6">
        <v>0</v>
      </c>
      <c t="n" r="C28" s="6">
        <v>0</v>
      </c>
    </row>
    <row r="29" spans="1:3">
      <c t="s" r="A29" s="4">
        <v>643</v>
      </c>
    </row>
    <row r="30" spans="1:3">
      <c t="s" r="A30" s="3">
        <v>631</v>
      </c>
    </row>
    <row r="31" spans="1:3">
      <c t="s" r="A31" s="4">
        <v>633</v>
      </c>
      <c t="n" r="B31" s="6">
        <v>95062</v>
      </c>
      <c t="n" r="C31" s="6">
        <v>86329</v>
      </c>
    </row>
    <row r="32" spans="1:3">
      <c t="s" r="A32" s="4">
        <v>644</v>
      </c>
    </row>
    <row r="33" spans="1:3">
      <c t="s" r="A33" s="3">
        <v>631</v>
      </c>
    </row>
    <row r="34" spans="1:3">
      <c t="s" r="A34" s="4">
        <v>633</v>
      </c>
      <c t="n" r="B34" s="6">
        <v>0</v>
      </c>
      <c t="n" r="C34" s="6">
        <v>330</v>
      </c>
    </row>
    <row r="35" spans="1:3">
      <c t="s" r="A35" s="4">
        <v>645</v>
      </c>
    </row>
    <row r="36" spans="1:3">
      <c t="s" r="A36" s="3">
        <v>631</v>
      </c>
    </row>
    <row r="37" spans="1:3">
      <c t="s" r="A37" s="4">
        <v>633</v>
      </c>
      <c t="n" r="B37" s="6">
        <v>11881</v>
      </c>
      <c t="n" r="C37" s="6">
        <v>58182</v>
      </c>
    </row>
    <row r="38" spans="1:3">
      <c t="s" r="A38" s="4">
        <v>641</v>
      </c>
      <c t="n" r="B38" s="6">
        <v>0</v>
      </c>
      <c t="n" r="C38" s="6">
        <v>1649</v>
      </c>
    </row>
    <row r="39" spans="1:3">
      <c t="s" r="A39" s="4">
        <v>623</v>
      </c>
      <c t="n" r="B39" s="6">
        <v>11881</v>
      </c>
      <c t="n" r="C39" s="6">
        <v>56533</v>
      </c>
    </row>
    <row r="40" spans="1:3">
      <c t="s" r="A40" s="4">
        <v>646</v>
      </c>
    </row>
    <row r="41" spans="1:3">
      <c t="s" r="A41" s="3">
        <v>631</v>
      </c>
    </row>
    <row r="42" spans="1:3">
      <c t="s" r="A42" s="4">
        <v>633</v>
      </c>
      <c t="n" r="B42" s="6">
        <v>0</v>
      </c>
      <c t="n" r="C42" s="6">
        <v>0</v>
      </c>
    </row>
    <row r="43" spans="1:3">
      <c t="s" r="A43" s="4">
        <v>647</v>
      </c>
    </row>
    <row r="44" spans="1:3">
      <c t="s" r="A44" s="3">
        <v>631</v>
      </c>
    </row>
    <row r="45" spans="1:3">
      <c t="s" r="A45" s="4">
        <v>633</v>
      </c>
      <c t="n" r="B45" s="6">
        <v>11881</v>
      </c>
      <c t="n" r="C45" s="6">
        <v>58182</v>
      </c>
    </row>
    <row r="46" spans="1:3">
      <c t="s" r="A46" s="4">
        <v>648</v>
      </c>
    </row>
    <row r="47" spans="1:3">
      <c t="s" r="A47" s="3">
        <v>631</v>
      </c>
    </row>
    <row r="48" spans="1:3">
      <c t="s" r="A48" s="4">
        <v>633</v>
      </c>
      <c t="n" r="B48" s="6">
        <v>0</v>
      </c>
      <c t="n" r="C48" s="6">
        <v>0</v>
      </c>
    </row>
    <row r="49" spans="1:3">
      <c t="s" r="A49" s="4">
        <v>649</v>
      </c>
    </row>
    <row r="50" spans="1:3">
      <c t="s" r="A50" s="3">
        <v>631</v>
      </c>
    </row>
    <row r="51" spans="1:3">
      <c t="s" r="A51" s="4">
        <v>626</v>
      </c>
      <c t="n" r="B51" s="6">
        <v>-10273</v>
      </c>
      <c t="n" r="C51" s="6">
        <v>-4889</v>
      </c>
    </row>
    <row r="52" spans="1:3">
      <c t="s" r="A52" s="4">
        <v>637</v>
      </c>
      <c t="n" r="B52" s="6">
        <v>-21454</v>
      </c>
      <c t="n" r="C52" s="6">
        <v>-11826</v>
      </c>
    </row>
    <row r="53" spans="1:3">
      <c t="s" r="A53" s="4">
        <v>635</v>
      </c>
      <c t="n" r="B53" s="6">
        <v>11181</v>
      </c>
      <c t="n" r="C53" s="6">
        <v>6937</v>
      </c>
    </row>
    <row r="54" spans="1:3">
      <c t="s" r="A54" s="4">
        <v>650</v>
      </c>
    </row>
    <row r="55" spans="1:3">
      <c t="s" r="A55" s="3">
        <v>631</v>
      </c>
    </row>
    <row r="56" spans="1:3">
      <c t="s" r="A56" s="4">
        <v>637</v>
      </c>
      <c t="n" r="B56" s="6">
        <v>0</v>
      </c>
      <c t="n" r="C56" s="6">
        <v>0</v>
      </c>
    </row>
    <row r="57" spans="1:3">
      <c t="s" r="A57" s="4">
        <v>651</v>
      </c>
    </row>
    <row r="58" spans="1:3">
      <c t="s" r="A58" s="3">
        <v>631</v>
      </c>
    </row>
    <row r="59" spans="1:3">
      <c t="s" r="A59" s="4">
        <v>637</v>
      </c>
      <c t="n" r="B59" s="6">
        <v>-15698</v>
      </c>
      <c t="n" r="C59" s="6">
        <v>-11826</v>
      </c>
    </row>
    <row r="60" spans="1:3">
      <c t="s" r="A60" s="4">
        <v>652</v>
      </c>
    </row>
    <row r="61" spans="1:3">
      <c t="s" r="A61" s="3">
        <v>631</v>
      </c>
    </row>
    <row r="62" spans="1:3">
      <c t="s" r="A62" s="4">
        <v>637</v>
      </c>
      <c t="n" r="B62" s="6">
        <v>-5756</v>
      </c>
      <c t="n" r="C62" s="6">
        <v>0</v>
      </c>
    </row>
    <row r="63" spans="1:3">
      <c t="s" r="A63" s="4">
        <v>653</v>
      </c>
    </row>
    <row r="64" spans="1:3">
      <c t="s" r="A64" s="3">
        <v>631</v>
      </c>
    </row>
    <row r="65" spans="1:3">
      <c t="s" r="A65" s="4">
        <v>626</v>
      </c>
      <c t="n" r="B65" s="6">
        <v>0</v>
      </c>
      <c t="n" r="C65" s="6">
        <v>-1400</v>
      </c>
    </row>
    <row r="66" spans="1:3">
      <c t="s" r="A66" s="4">
        <v>637</v>
      </c>
      <c t="n" r="B66" s="6">
        <v>-5756</v>
      </c>
      <c t="n" r="C66" s="6">
        <v>-3049</v>
      </c>
    </row>
    <row r="67" spans="1:3">
      <c t="s" r="A67" s="4">
        <v>635</v>
      </c>
      <c t="n" r="B67" s="6">
        <v>5756</v>
      </c>
      <c t="n" r="C67" s="6">
        <v>1649</v>
      </c>
    </row>
    <row r="68" spans="1:3">
      <c t="s" r="A68" s="4">
        <v>654</v>
      </c>
    </row>
    <row r="69" spans="1:3">
      <c t="s" r="A69" s="3">
        <v>631</v>
      </c>
    </row>
    <row r="70" spans="1:3">
      <c t="s" r="A70" s="4">
        <v>637</v>
      </c>
      <c t="n" r="B70" s="6">
        <v>0</v>
      </c>
      <c t="n" r="C70" s="6">
        <v>0</v>
      </c>
    </row>
    <row r="71" spans="1:3">
      <c t="s" r="A71" s="4">
        <v>655</v>
      </c>
    </row>
    <row r="72" spans="1:3">
      <c t="s" r="A72" s="3">
        <v>631</v>
      </c>
    </row>
    <row r="73" spans="1:3">
      <c t="s" r="A73" s="4">
        <v>637</v>
      </c>
      <c t="n" r="B73" s="6">
        <v>-5756</v>
      </c>
      <c t="n" r="C73" s="6">
        <v>-3049</v>
      </c>
    </row>
    <row r="74" spans="1:3">
      <c t="s" r="A74" s="4">
        <v>656</v>
      </c>
    </row>
    <row r="75" spans="1:3">
      <c t="s" r="A75" s="3">
        <v>631</v>
      </c>
    </row>
    <row r="76" spans="1:3">
      <c t="s" r="A76" s="4">
        <v>637</v>
      </c>
      <c t="n" r="B76" s="7">
        <v>0</v>
      </c>
      <c t="n" r="C76"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30</v>
      </c>
    </row>
    <row r="2" spans="1:3">
      <c t="s" r="A2" s="3">
        <v>631</v>
      </c>
    </row>
    <row r="3" spans="1:3">
      <c t="s" r="A3" s="4">
        <v>658</v>
      </c>
      <c t="n" r="B3" s="7">
        <v>1650394</v>
      </c>
      <c t="n" r="C3" s="7">
        <v>1480165</v>
      </c>
    </row>
    <row r="4" spans="1:3">
      <c t="s" r="A4" s="4">
        <v>401</v>
      </c>
    </row>
    <row r="5" spans="1:3">
      <c t="s" r="A5" s="3">
        <v>631</v>
      </c>
    </row>
    <row r="6" spans="1:3">
      <c t="s" r="A6" s="4">
        <v>658</v>
      </c>
      <c t="n" r="B6" s="6">
        <v>874620</v>
      </c>
      <c t="n" r="C6" s="6">
        <v>877241</v>
      </c>
    </row>
    <row r="7" spans="1:3">
      <c t="s" r="A7" s="4">
        <v>408</v>
      </c>
    </row>
    <row r="8" spans="1:3">
      <c t="s" r="A8" s="3">
        <v>631</v>
      </c>
    </row>
    <row r="9" spans="1:3">
      <c t="s" r="A9" s="4">
        <v>658</v>
      </c>
      <c t="n" r="B9" s="6">
        <v>353893</v>
      </c>
      <c t="n" r="C9" s="6">
        <v>354692</v>
      </c>
    </row>
    <row r="10" spans="1:3">
      <c t="s" r="A10" s="4">
        <v>496</v>
      </c>
    </row>
    <row r="11" spans="1:3">
      <c t="s" r="A11" s="3">
        <v>631</v>
      </c>
    </row>
    <row r="12" spans="1:3">
      <c t="s" r="A12" s="4">
        <v>658</v>
      </c>
      <c t="n" r="B12" s="6">
        <v>438928</v>
      </c>
      <c t="n" r="C12" s="6">
        <v>269000</v>
      </c>
    </row>
    <row r="13" spans="1:3">
      <c t="s" r="A13" s="4">
        <v>659</v>
      </c>
    </row>
    <row r="14" spans="1:3">
      <c t="s" r="A14" s="3">
        <v>631</v>
      </c>
    </row>
    <row r="15" spans="1:3">
      <c t="s" r="A15" s="4">
        <v>658</v>
      </c>
      <c t="n" r="B15" s="6">
        <v>353893</v>
      </c>
      <c t="n" r="C15" s="6">
        <v>354692</v>
      </c>
    </row>
    <row r="16" spans="1:3">
      <c t="s" r="A16" s="4">
        <v>660</v>
      </c>
    </row>
    <row r="17" spans="1:3">
      <c t="s" r="A17" s="3">
        <v>631</v>
      </c>
    </row>
    <row r="18" spans="1:3">
      <c t="s" r="A18" s="4">
        <v>661</v>
      </c>
      <c t="n" r="B18" s="6">
        <v>867178</v>
      </c>
      <c t="n" r="C18" s="6">
        <v>878360</v>
      </c>
    </row>
    <row r="19" spans="1:3">
      <c t="s" r="A19" s="4">
        <v>662</v>
      </c>
    </row>
    <row r="20" spans="1:3">
      <c t="s" r="A20" s="3">
        <v>631</v>
      </c>
    </row>
    <row r="21" spans="1:3">
      <c t="s" r="A21" s="4">
        <v>661</v>
      </c>
      <c t="n" r="B21" s="6">
        <v>360500</v>
      </c>
      <c t="n" r="C21" s="6">
        <v>351313</v>
      </c>
    </row>
    <row r="22" spans="1:3">
      <c t="s" r="A22" s="4">
        <v>663</v>
      </c>
    </row>
    <row r="23" spans="1:3">
      <c t="s" r="A23" s="3">
        <v>631</v>
      </c>
    </row>
    <row r="24" spans="1:3">
      <c t="s" r="A24" s="4">
        <v>661</v>
      </c>
      <c t="n" r="B24" s="7">
        <v>439000</v>
      </c>
      <c t="n" r="C24" s="7">
        <v>26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64</v>
      </c>
      <c t="s" r="B1" s="2">
        <v>2</v>
      </c>
      <c t="s" r="C1" s="2">
        <v>30</v>
      </c>
    </row>
    <row r="2" spans="1:3">
      <c t="s" r="A2" s="3">
        <v>206</v>
      </c>
    </row>
    <row r="3" spans="1:3">
      <c t="s" r="A3" s="4">
        <v>665</v>
      </c>
      <c t="n" r="B3" s="7">
        <v>201928</v>
      </c>
      <c t="n" r="C3" s="7">
        <v>257476</v>
      </c>
    </row>
    <row r="4" spans="1:3">
      <c t="s" r="A4" s="4">
        <v>666</v>
      </c>
      <c t="n" r="B4" s="6">
        <v>288403</v>
      </c>
      <c t="n" r="C4" s="6">
        <v>318565</v>
      </c>
    </row>
    <row r="5" spans="1:3">
      <c t="s" r="A5" s="4">
        <v>667</v>
      </c>
      <c t="n" r="B5" s="6">
        <v>14996</v>
      </c>
      <c t="n" r="C5" s="6">
        <v>14265</v>
      </c>
    </row>
    <row r="6" spans="1:3">
      <c t="s" r="A6" s="4">
        <v>668</v>
      </c>
      <c t="n" r="B6" s="6">
        <v>42211</v>
      </c>
      <c t="n" r="C6" s="6">
        <v>38931</v>
      </c>
    </row>
    <row r="7" spans="1:3">
      <c t="s" r="A7" s="4">
        <v>34</v>
      </c>
      <c t="n" r="B7" s="6">
        <v>547538</v>
      </c>
      <c t="n" r="C7" s="6">
        <v>629237</v>
      </c>
    </row>
    <row r="8" spans="1:3">
      <c t="s" r="A8" s="4">
        <v>669</v>
      </c>
      <c t="n" r="B8" s="7">
        <v>14500</v>
      </c>
      <c t="n" r="C8" s="7">
        <v>182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0</v>
      </c>
      <c t="s" r="D2" s="2">
        <v>85</v>
      </c>
    </row>
    <row r="3" spans="1:4">
      <c t="s" r="A3" s="3">
        <v>671</v>
      </c>
    </row>
    <row r="4" spans="1:4">
      <c t="s" r="A4" s="4">
        <v>96</v>
      </c>
      <c t="n" r="B4" s="7">
        <v>-16111</v>
      </c>
      <c t="n" r="C4" s="7">
        <v>1097</v>
      </c>
      <c t="n" r="D4" s="7">
        <v>3207</v>
      </c>
    </row>
    <row r="5" spans="1:4">
      <c t="s" r="A5" s="4">
        <v>104</v>
      </c>
      <c t="n" r="B5" s="7">
        <v>-11808</v>
      </c>
      <c t="n" r="C5" s="7">
        <v>777</v>
      </c>
      <c t="n" r="D5" s="7">
        <v>2119</v>
      </c>
    </row>
    <row r="6" spans="1:4">
      <c t="s" r="A6" s="4">
        <v>672</v>
      </c>
      <c t="n" r="B6" s="8">
        <v>-0.12</v>
      </c>
      <c t="n" r="C6" s="8">
        <v>0.01</v>
      </c>
      <c t="n" r="D6" s="8">
        <v>0.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34"/>
    <col customWidth="1" max="3" min="3" width="34"/>
  </cols>
  <sheetData>
    <row r="1" spans="1:3">
      <c t="s" r="A1" s="1">
        <v>673</v>
      </c>
      <c t="s" r="B1" s="2">
        <v>674</v>
      </c>
      <c t="s" r="C1" s="2">
        <v>675</v>
      </c>
    </row>
    <row r="2" spans="1:3">
      <c t="s" r="A2" s="3">
        <v>206</v>
      </c>
    </row>
    <row r="3" spans="1:3">
      <c t="s" r="A3" s="4">
        <v>676</v>
      </c>
      <c t="n" r="B3" s="6">
        <v>3536</v>
      </c>
      <c t="n" r="C3" s="6">
        <v>3707</v>
      </c>
    </row>
    <row r="4" spans="1:3">
      <c t="s" r="A4" s="4">
        <v>677</v>
      </c>
      <c t="n" r="B4" s="7">
        <v>259722</v>
      </c>
      <c t="n" r="C4" s="7">
        <v>283333</v>
      </c>
    </row>
    <row r="5" spans="1:3">
      <c t="s" r="A5" s="4">
        <v>678</v>
      </c>
      <c t="n" r="B5" s="11">
        <v>73.45</v>
      </c>
      <c t="n" r="C5" s="11">
        <v>76.43000000000001</v>
      </c>
    </row>
    <row r="6" spans="1:3">
      <c t="s" r="A6" s="4">
        <v>679</v>
      </c>
      <c t="n" r="B6" s="6">
        <v>6490</v>
      </c>
      <c t="n" r="C6" s="6">
        <v>5577</v>
      </c>
    </row>
    <row r="7" spans="1:3">
      <c t="s" r="A7" s="4">
        <v>680</v>
      </c>
      <c t="n" r="B7" s="7">
        <v>391237</v>
      </c>
      <c t="n" r="C7" s="7">
        <v>355470</v>
      </c>
    </row>
    <row r="8" spans="1:3">
      <c t="s" r="A8" s="4">
        <v>681</v>
      </c>
      <c t="n" r="B8" s="11">
        <v>60.28</v>
      </c>
      <c t="n" r="C8" s="11">
        <v>63.74</v>
      </c>
    </row>
    <row r="9" spans="1:3">
      <c t="s" r="A9" s="4">
        <v>682</v>
      </c>
      <c t="n" r="B9" s="6">
        <v>10026</v>
      </c>
      <c t="n" r="C9" s="6">
        <v>9284</v>
      </c>
    </row>
    <row r="10" spans="1:3">
      <c t="s" r="A10" s="4">
        <v>683</v>
      </c>
      <c t="n" r="B10" s="7">
        <v>650959</v>
      </c>
      <c t="n" r="C10" s="7">
        <v>638803</v>
      </c>
    </row>
    <row r="11" spans="1:3">
      <c t="s" r="A11" s="4">
        <v>684</v>
      </c>
      <c t="n" r="B11" s="11">
        <v>64.93000000000001</v>
      </c>
      <c t="n" r="C11" s="11">
        <v>68.8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1"/>
  </cols>
  <sheetData>
    <row r="1" spans="1:4">
      <c t="s" r="A1" s="1">
        <v>685</v>
      </c>
      <c t="s" r="B1" s="2">
        <v>1</v>
      </c>
    </row>
    <row r="2" spans="1:4">
      <c t="s" r="B2" s="2">
        <v>519</v>
      </c>
      <c t="s" r="C2" s="2">
        <v>686</v>
      </c>
      <c t="s" r="D2" s="2">
        <v>687</v>
      </c>
    </row>
    <row r="3" spans="1:4">
      <c t="s" r="A3" s="3">
        <v>206</v>
      </c>
    </row>
    <row r="4" spans="1:4">
      <c t="s" r="A4" s="4">
        <v>688</v>
      </c>
      <c t="n" r="B4" s="6">
        <v>10</v>
      </c>
      <c t="n" r="C4" s="9">
        <v>9.300000000000001</v>
      </c>
    </row>
    <row r="5" spans="1:4">
      <c t="s" r="A5" s="4">
        <v>689</v>
      </c>
      <c t="n" r="B5" s="13">
        <v>198.4</v>
      </c>
      <c t="n" r="C5" s="13">
        <v>28.4</v>
      </c>
    </row>
    <row r="6" spans="1:4">
      <c t="s" r="A6" s="4">
        <v>690</v>
      </c>
      <c t="n" r="B6" s="6">
        <v>-170</v>
      </c>
      <c t="n" r="C6" s="6">
        <v>222</v>
      </c>
      <c t="n" r="D6" s="13">
        <v>-65.40000000000001</v>
      </c>
    </row>
    <row r="7" spans="1:4">
      <c t="s" r="A7" s="4">
        <v>691</v>
      </c>
      <c t="n" r="B7" s="13">
        <v>175.1</v>
      </c>
      <c t="n" r="C7" s="13">
        <v>78.5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92</v>
      </c>
      <c t="s" r="B1" s="2">
        <v>2</v>
      </c>
      <c t="s" r="C1" s="2">
        <v>30</v>
      </c>
    </row>
    <row r="2" spans="1:3">
      <c t="s" r="A2" s="3">
        <v>209</v>
      </c>
    </row>
    <row r="3" spans="1:3">
      <c t="s" r="A3" s="4">
        <v>693</v>
      </c>
      <c t="n" r="B3" s="7">
        <v>23793</v>
      </c>
      <c t="n" r="C3" s="7">
        <v>55223</v>
      </c>
    </row>
    <row r="4" spans="1:3">
      <c t="s" r="A4" s="4">
        <v>694</v>
      </c>
      <c t="n" r="B4" s="6">
        <v>49420</v>
      </c>
      <c t="n" r="C4" s="6">
        <v>33192</v>
      </c>
    </row>
    <row r="5" spans="1:3">
      <c t="s" r="A5" s="4">
        <v>35</v>
      </c>
      <c t="n" r="B5" s="7">
        <v>73213</v>
      </c>
      <c t="n" r="C5" s="7">
        <v>884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0</v>
      </c>
      <c t="s" r="D2" s="2">
        <v>85</v>
      </c>
    </row>
    <row r="3" spans="1:4">
      <c t="s" r="A3" s="3">
        <v>158</v>
      </c>
    </row>
    <row r="4" spans="1:4">
      <c t="s" r="A4" s="4">
        <v>104</v>
      </c>
      <c t="n" r="B4" s="7">
        <v>614431</v>
      </c>
      <c t="n" r="C4" s="7">
        <v>710072</v>
      </c>
      <c t="n" r="D4" s="7">
        <v>299554</v>
      </c>
    </row>
    <row r="5" spans="1:4">
      <c t="s" r="A5" s="3">
        <v>159</v>
      </c>
    </row>
    <row r="6" spans="1:4">
      <c t="s" r="A6" s="4">
        <v>94</v>
      </c>
      <c t="n" r="B6" s="6">
        <v>205291</v>
      </c>
      <c t="n" r="C6" s="6">
        <v>190566</v>
      </c>
      <c t="n" r="D6" s="6">
        <v>117848</v>
      </c>
    </row>
    <row r="7" spans="1:4">
      <c t="s" r="A7" s="4">
        <v>160</v>
      </c>
      <c t="n" r="B7" s="6">
        <v>50233</v>
      </c>
      <c t="n" r="C7" s="6">
        <v>-194423</v>
      </c>
      <c t="n" r="D7" s="6">
        <v>16899</v>
      </c>
    </row>
    <row r="8" spans="1:4">
      <c t="s" r="A8" s="4">
        <v>161</v>
      </c>
      <c t="n" r="B8" s="6">
        <v>-315</v>
      </c>
      <c t="n" r="C8" s="6">
        <v>296</v>
      </c>
      <c t="n" r="D8" s="6">
        <v>1015</v>
      </c>
    </row>
    <row r="9" spans="1:4">
      <c t="s" r="A9" s="4">
        <v>162</v>
      </c>
      <c t="n" r="B9" s="6">
        <v>6450</v>
      </c>
      <c t="n" r="C9" s="6">
        <v>14496</v>
      </c>
      <c t="n" r="D9" s="6">
        <v>21975</v>
      </c>
    </row>
    <row r="10" spans="1:4">
      <c t="s" r="A10" s="4">
        <v>100</v>
      </c>
      <c t="n" r="B10" s="6">
        <v>0</v>
      </c>
      <c t="n" r="C10" s="6">
        <v>9</v>
      </c>
      <c t="n" r="D10" s="6">
        <v>46773</v>
      </c>
    </row>
    <row r="11" spans="1:4">
      <c t="s" r="A11" s="4">
        <v>163</v>
      </c>
      <c t="n" r="B11" s="6">
        <v>16505</v>
      </c>
      <c t="n" r="C11" s="6">
        <v>19903</v>
      </c>
      <c t="n" r="D11" s="6">
        <v>5973</v>
      </c>
    </row>
    <row r="12" spans="1:4">
      <c t="s" r="A12" s="4">
        <v>164</v>
      </c>
      <c t="n" r="B12" s="6">
        <v>-41895</v>
      </c>
      <c t="n" r="C12" s="6">
        <v>71827</v>
      </c>
      <c t="n" r="D12" s="6">
        <v>-64347</v>
      </c>
    </row>
    <row r="13" spans="1:4">
      <c t="s" r="A13" s="4">
        <v>138</v>
      </c>
      <c t="n" r="B13" s="6">
        <v>-871</v>
      </c>
      <c t="n" r="C13" s="6">
        <v>-1144</v>
      </c>
      <c t="n" r="D13" s="6">
        <v>-8362</v>
      </c>
    </row>
    <row r="14" spans="1:4">
      <c t="s" r="A14" s="4">
        <v>165</v>
      </c>
      <c t="n" r="B14" s="6">
        <v>1672</v>
      </c>
      <c t="n" r="C14" s="6">
        <v>2238</v>
      </c>
      <c t="n" r="D14" s="6">
        <v>0</v>
      </c>
    </row>
    <row r="15" spans="1:4">
      <c t="s" r="A15" s="4">
        <v>92</v>
      </c>
      <c t="n" r="B15" s="6">
        <v>51</v>
      </c>
      <c t="n" r="C15" s="6">
        <v>8530</v>
      </c>
      <c t="n" r="D15" s="6">
        <v>-4989</v>
      </c>
    </row>
    <row r="16" spans="1:4">
      <c t="s" r="A16" s="3">
        <v>166</v>
      </c>
    </row>
    <row r="17" spans="1:4">
      <c t="s" r="A17" s="4">
        <v>167</v>
      </c>
      <c t="n" r="B17" s="6">
        <v>108604</v>
      </c>
      <c t="n" r="C17" s="6">
        <v>132107</v>
      </c>
      <c t="n" r="D17" s="6">
        <v>-129531</v>
      </c>
    </row>
    <row r="18" spans="1:4">
      <c t="s" r="A18" s="4">
        <v>34</v>
      </c>
      <c t="n" r="B18" s="6">
        <v>81699</v>
      </c>
      <c t="n" r="C18" s="6">
        <v>-71849</v>
      </c>
      <c t="n" r="D18" s="6">
        <v>37803</v>
      </c>
    </row>
    <row r="19" spans="1:4">
      <c t="s" r="A19" s="4">
        <v>35</v>
      </c>
      <c t="n" r="B19" s="6">
        <v>15202</v>
      </c>
      <c t="n" r="C19" s="6">
        <v>23722</v>
      </c>
      <c t="n" r="D19" s="6">
        <v>-23342</v>
      </c>
    </row>
    <row r="20" spans="1:4">
      <c t="s" r="A20" s="4">
        <v>168</v>
      </c>
      <c t="n" r="B20" s="6">
        <v>-41187</v>
      </c>
      <c t="n" r="C20" s="6">
        <v>22312</v>
      </c>
      <c t="n" r="D20" s="6">
        <v>-4020</v>
      </c>
    </row>
    <row r="21" spans="1:4">
      <c t="s" r="A21" s="4">
        <v>169</v>
      </c>
      <c t="n" r="B21" s="6">
        <v>-198707</v>
      </c>
      <c t="n" r="C21" s="6">
        <v>-190209</v>
      </c>
      <c t="n" r="D21" s="6">
        <v>126120</v>
      </c>
    </row>
    <row r="22" spans="1:4">
      <c t="s" r="A22" s="4">
        <v>170</v>
      </c>
      <c t="n" r="B22" s="6">
        <v>-29264</v>
      </c>
      <c t="n" r="C22" s="6">
        <v>-3656</v>
      </c>
      <c t="n" r="D22" s="6">
        <v>-1784</v>
      </c>
    </row>
    <row r="23" spans="1:4">
      <c t="s" r="A23" s="4">
        <v>171</v>
      </c>
      <c t="n" r="B23" s="6">
        <v>843083</v>
      </c>
      <c t="n" r="C23" s="6">
        <v>737633</v>
      </c>
      <c t="n" r="D23" s="6">
        <v>441153</v>
      </c>
    </row>
    <row r="24" spans="1:4">
      <c t="s" r="A24" s="3">
        <v>172</v>
      </c>
    </row>
    <row r="25" spans="1:4">
      <c t="s" r="A25" s="4">
        <v>173</v>
      </c>
      <c t="n" r="B25" s="6">
        <v>-290863</v>
      </c>
      <c t="n" r="C25" s="6">
        <v>-223271</v>
      </c>
      <c t="n" r="D25" s="6">
        <v>-205677</v>
      </c>
    </row>
    <row r="26" spans="1:4">
      <c t="s" r="A26" s="4">
        <v>174</v>
      </c>
      <c t="n" r="B26" s="6">
        <v>1114</v>
      </c>
      <c t="n" r="C26" s="6">
        <v>1936</v>
      </c>
      <c t="n" r="D26" s="6">
        <v>7475</v>
      </c>
    </row>
    <row r="27" spans="1:4">
      <c t="s" r="A27" s="4">
        <v>175</v>
      </c>
      <c t="n" r="B27" s="6">
        <v>0</v>
      </c>
      <c t="n" r="C27" s="6">
        <v>7480</v>
      </c>
      <c t="n" r="D27" s="6">
        <v>1140</v>
      </c>
    </row>
    <row r="28" spans="1:4">
      <c t="s" r="A28" s="4">
        <v>176</v>
      </c>
      <c t="n" r="B28" s="6">
        <v>0</v>
      </c>
      <c t="n" r="C28" s="6">
        <v>0</v>
      </c>
      <c t="n" r="D28" s="6">
        <v>-698823</v>
      </c>
    </row>
    <row r="29" spans="1:4">
      <c t="s" r="A29" s="4">
        <v>177</v>
      </c>
      <c t="n" r="B29" s="6">
        <v>-170000</v>
      </c>
      <c t="n" r="C29" s="6">
        <v>-320000</v>
      </c>
      <c t="n" r="D29" s="6">
        <v>0</v>
      </c>
    </row>
    <row r="30" spans="1:4">
      <c t="s" r="A30" s="4">
        <v>178</v>
      </c>
      <c t="n" r="B30" s="6">
        <v>267903</v>
      </c>
      <c t="n" r="C30" s="6">
        <v>152991</v>
      </c>
      <c t="n" r="D30" s="6">
        <v>0</v>
      </c>
    </row>
    <row r="31" spans="1:4">
      <c t="s" r="A31" s="4">
        <v>179</v>
      </c>
      <c t="n" r="B31" s="6">
        <v>-191846</v>
      </c>
      <c t="n" r="C31" s="6">
        <v>-380864</v>
      </c>
      <c t="n" r="D31" s="6">
        <v>-895885</v>
      </c>
    </row>
    <row r="32" spans="1:4">
      <c t="s" r="A32" s="3">
        <v>180</v>
      </c>
    </row>
    <row r="33" spans="1:4">
      <c t="s" r="A33" s="4">
        <v>181</v>
      </c>
      <c t="n" r="B33" s="6">
        <v>300000</v>
      </c>
      <c t="n" r="C33" s="6">
        <v>79311</v>
      </c>
      <c t="n" r="D33" s="6">
        <v>900000</v>
      </c>
    </row>
    <row r="34" spans="1:4">
      <c t="s" r="A34" s="4">
        <v>182</v>
      </c>
      <c t="n" r="B34" s="6">
        <v>-7368</v>
      </c>
      <c t="n" r="C34" s="6">
        <v>-6072</v>
      </c>
      <c t="n" r="D34" s="6">
        <v>-325369</v>
      </c>
    </row>
    <row r="35" spans="1:4">
      <c t="s" r="A35" s="4">
        <v>183</v>
      </c>
      <c t="n" r="B35" s="6">
        <v>145000</v>
      </c>
      <c t="n" r="C35" s="6">
        <v>269000</v>
      </c>
      <c t="n" r="D35" s="6">
        <v>0</v>
      </c>
    </row>
    <row r="36" spans="1:4">
      <c t="s" r="A36" s="4">
        <v>184</v>
      </c>
      <c t="n" r="B36" s="6">
        <v>-269000</v>
      </c>
      <c t="n" r="C36" s="6">
        <v>0</v>
      </c>
      <c t="n" r="D36" s="6">
        <v>-50000</v>
      </c>
    </row>
    <row r="37" spans="1:4">
      <c t="s" r="A37" s="4">
        <v>142</v>
      </c>
      <c t="n" r="B37" s="6">
        <v>-238366</v>
      </c>
      <c t="n" r="C37" s="6">
        <v>-173637</v>
      </c>
      <c t="n" r="D37" s="6">
        <v>-28575</v>
      </c>
    </row>
    <row r="38" spans="1:4">
      <c t="s" r="A38" s="4">
        <v>185</v>
      </c>
      <c t="n" r="B38" s="6">
        <v>0</v>
      </c>
      <c t="n" r="C38" s="6">
        <v>0</v>
      </c>
      <c t="n" r="D38" s="6">
        <v>24396</v>
      </c>
    </row>
    <row r="39" spans="1:4">
      <c t="s" r="A39" s="4">
        <v>186</v>
      </c>
      <c t="n" r="B39" s="6">
        <v>-6820</v>
      </c>
      <c t="n" r="C39" s="6">
        <v>-9649</v>
      </c>
      <c t="n" r="D39" s="6">
        <v>-28646</v>
      </c>
    </row>
    <row r="40" spans="1:4">
      <c t="s" r="A40" s="4">
        <v>187</v>
      </c>
      <c t="n" r="B40" s="6">
        <v>-105000</v>
      </c>
      <c t="n" r="C40" s="6">
        <v>-259222</v>
      </c>
      <c t="n" r="D40" s="6">
        <v>-252841</v>
      </c>
    </row>
    <row r="41" spans="1:4">
      <c t="s" r="A41" s="4">
        <v>188</v>
      </c>
      <c t="n" r="B41" s="6">
        <v>-129211</v>
      </c>
      <c t="n" r="C41" s="6">
        <v>-293746</v>
      </c>
      <c t="n" r="D41" s="6">
        <v>-52489</v>
      </c>
    </row>
    <row r="42" spans="1:4">
      <c t="s" r="A42" s="4">
        <v>147</v>
      </c>
      <c t="n" r="B42" s="6">
        <v>0</v>
      </c>
      <c t="n" r="C42" s="6">
        <v>-809</v>
      </c>
      <c t="n" r="D42" s="6">
        <v>-357</v>
      </c>
    </row>
    <row r="43" spans="1:4">
      <c t="s" r="A43" s="4">
        <v>189</v>
      </c>
      <c t="n" r="B43" s="6">
        <v>0</v>
      </c>
      <c t="n" r="C43" s="6">
        <v>0</v>
      </c>
      <c t="n" r="D43" s="6">
        <v>323146</v>
      </c>
    </row>
    <row r="44" spans="1:4">
      <c t="s" r="A44" s="4">
        <v>138</v>
      </c>
      <c t="n" r="B44" s="6">
        <v>871</v>
      </c>
      <c t="n" r="C44" s="6">
        <v>1144</v>
      </c>
      <c t="n" r="D44" s="6">
        <v>8362</v>
      </c>
    </row>
    <row r="45" spans="1:4">
      <c t="s" r="A45" s="4">
        <v>190</v>
      </c>
      <c t="n" r="B45" s="6">
        <v>-309894</v>
      </c>
      <c t="n" r="C45" s="6">
        <v>-393680</v>
      </c>
      <c t="n" r="D45" s="6">
        <v>468835</v>
      </c>
    </row>
    <row r="46" spans="1:4">
      <c t="s" r="A46" s="4">
        <v>191</v>
      </c>
      <c t="n" r="B46" s="6">
        <v>341343</v>
      </c>
      <c t="n" r="C46" s="6">
        <v>-36911</v>
      </c>
      <c t="n" r="D46" s="6">
        <v>14103</v>
      </c>
    </row>
    <row r="47" spans="1:4">
      <c t="s" r="A47" s="4">
        <v>192</v>
      </c>
      <c t="n" r="B47" s="6">
        <v>431159</v>
      </c>
      <c t="n" r="C47" s="6">
        <v>468070</v>
      </c>
      <c t="n" r="D47" s="6">
        <v>453967</v>
      </c>
    </row>
    <row r="48" spans="1:4">
      <c t="s" r="A48" s="4">
        <v>193</v>
      </c>
      <c t="n" r="B48" s="7">
        <v>772502</v>
      </c>
      <c t="n" r="C48" s="7">
        <v>431159</v>
      </c>
      <c t="n" r="D48" s="7">
        <v>4680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95</v>
      </c>
      <c t="s" r="B1" s="2">
        <v>2</v>
      </c>
      <c t="s" r="C1" s="2">
        <v>30</v>
      </c>
    </row>
    <row r="2" spans="1:3">
      <c t="s" r="A2" s="3">
        <v>209</v>
      </c>
    </row>
    <row r="3" spans="1:3">
      <c t="s" r="A3" s="4">
        <v>696</v>
      </c>
      <c t="n" r="B3" s="7">
        <v>78125</v>
      </c>
      <c t="n" r="C3" s="7">
        <v>79722</v>
      </c>
    </row>
    <row r="4" spans="1:3">
      <c t="s" r="A4" s="4">
        <v>697</v>
      </c>
      <c t="n" r="B4" s="6">
        <v>54053</v>
      </c>
      <c t="n" r="C4" s="6">
        <v>49433</v>
      </c>
    </row>
    <row r="5" spans="1:3">
      <c t="s" r="A5" s="4">
        <v>698</v>
      </c>
      <c t="n" r="B5" s="6">
        <v>21801</v>
      </c>
      <c t="n" r="C5" s="6">
        <v>17461</v>
      </c>
    </row>
    <row r="6" spans="1:3">
      <c t="s" r="A6" s="4">
        <v>699</v>
      </c>
      <c t="n" r="B6" s="6">
        <v>15749</v>
      </c>
      <c t="n" r="C6" s="6">
        <v>5509</v>
      </c>
    </row>
    <row r="7" spans="1:3">
      <c t="s" r="A7" s="4">
        <v>36</v>
      </c>
      <c t="n" r="B7" s="7">
        <v>169728</v>
      </c>
      <c t="n" r="C7" s="7">
        <v>1521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00</v>
      </c>
      <c t="s" r="B1" s="2">
        <v>476</v>
      </c>
      <c t="s" r="C1" s="2">
        <v>1</v>
      </c>
    </row>
    <row r="2" spans="1:5">
      <c t="s" r="B2" s="2">
        <v>85</v>
      </c>
      <c t="s" r="C2" s="2">
        <v>2</v>
      </c>
      <c t="s" r="D2" s="2">
        <v>30</v>
      </c>
      <c t="s" r="E2" s="2">
        <v>85</v>
      </c>
    </row>
    <row r="3" spans="1:5">
      <c t="s" r="A3" s="3">
        <v>701</v>
      </c>
    </row>
    <row r="4" spans="1:5">
      <c t="s" r="A4" s="4">
        <v>39</v>
      </c>
      <c t="n" r="C4" s="7">
        <v>97513</v>
      </c>
      <c t="n" r="D4" s="7">
        <v>96080</v>
      </c>
    </row>
    <row r="5" spans="1:5">
      <c t="s" r="A5" s="4">
        <v>702</v>
      </c>
      <c t="n" r="C5" s="7">
        <v>0</v>
      </c>
      <c t="n" r="D5" s="6">
        <v>0</v>
      </c>
      <c t="n" r="E5" s="7">
        <v>0</v>
      </c>
    </row>
    <row r="6" spans="1:5">
      <c t="s" r="A6" s="4">
        <v>526</v>
      </c>
    </row>
    <row r="7" spans="1:5">
      <c t="s" r="A7" s="3">
        <v>701</v>
      </c>
    </row>
    <row r="8" spans="1:5">
      <c t="s" r="A8" s="4">
        <v>527</v>
      </c>
      <c t="s" r="C8" s="4">
        <v>528</v>
      </c>
    </row>
    <row r="9" spans="1:5">
      <c t="s" r="A9" s="4">
        <v>703</v>
      </c>
      <c t="n" r="C9" s="7">
        <v>21300</v>
      </c>
      <c t="n" r="D9" s="6">
        <v>21600</v>
      </c>
    </row>
    <row r="10" spans="1:5">
      <c t="s" r="A10" s="4">
        <v>39</v>
      </c>
      <c t="n" r="C10" s="6">
        <v>97500</v>
      </c>
      <c t="n" r="D10" s="6">
        <v>96100</v>
      </c>
    </row>
    <row r="11" spans="1:5">
      <c t="s" r="A11" s="4">
        <v>704</v>
      </c>
      <c t="n" r="B11" s="7">
        <v>2600</v>
      </c>
      <c t="n" r="C11" s="6">
        <v>13100</v>
      </c>
      <c t="n" r="D11" s="6">
        <v>7500</v>
      </c>
    </row>
    <row r="12" spans="1:5">
      <c t="s" r="A12" s="4">
        <v>702</v>
      </c>
      <c t="n" r="B12" s="7">
        <v>1400</v>
      </c>
      <c t="n" r="C12" s="7">
        <v>14800</v>
      </c>
      <c t="n" r="D12" s="7">
        <v>22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05</v>
      </c>
      <c t="s" r="B1" s="2">
        <v>476</v>
      </c>
      <c t="s" r="C1" s="2">
        <v>1</v>
      </c>
    </row>
    <row r="2" spans="1:4">
      <c t="s" r="B2" s="2">
        <v>85</v>
      </c>
      <c t="s" r="C2" s="2">
        <v>2</v>
      </c>
      <c t="s" r="D2" s="2">
        <v>30</v>
      </c>
    </row>
    <row r="3" spans="1:4">
      <c t="s" r="A3" s="3">
        <v>706</v>
      </c>
    </row>
    <row r="4" spans="1:4">
      <c t="s" r="A4" s="4">
        <v>707</v>
      </c>
      <c t="n" r="B4" s="7">
        <v>24082</v>
      </c>
      <c t="n" r="C4" s="7">
        <v>206195</v>
      </c>
      <c t="n" r="D4" s="7">
        <v>184712</v>
      </c>
    </row>
    <row r="5" spans="1:4">
      <c t="s" r="A5" s="4">
        <v>708</v>
      </c>
      <c t="n" r="B5" s="6">
        <v>12524</v>
      </c>
      <c t="n" r="C5" s="6">
        <v>88909</v>
      </c>
      <c t="n" r="D5" s="6">
        <v>141250</v>
      </c>
    </row>
    <row r="6" spans="1:4">
      <c t="s" r="A6" s="4">
        <v>709</v>
      </c>
      <c t="n" r="B6" s="6">
        <v>11558</v>
      </c>
      <c t="n" r="C6" s="6">
        <v>117286</v>
      </c>
      <c t="n" r="D6" s="6">
        <v>43462</v>
      </c>
    </row>
    <row r="7" spans="1:4">
      <c t="s" r="A7" s="4">
        <v>710</v>
      </c>
      <c t="n" r="B7" s="6">
        <v>9524</v>
      </c>
      <c t="n" r="C7" s="6">
        <v>96485</v>
      </c>
      <c t="n" r="D7" s="6">
        <v>22821</v>
      </c>
    </row>
    <row r="8" spans="1:4">
      <c t="s" r="A8" s="4">
        <v>711</v>
      </c>
      <c t="n" r="B8" s="7">
        <v>8174</v>
      </c>
      <c t="n" r="C8" s="6">
        <v>86832</v>
      </c>
      <c t="n" r="D8" s="6">
        <v>13168</v>
      </c>
    </row>
    <row r="9" spans="1:4">
      <c t="s" r="A9" s="3">
        <v>712</v>
      </c>
    </row>
    <row r="10" spans="1:4">
      <c t="s" r="A10" s="4">
        <v>713</v>
      </c>
      <c t="n" r="C10" s="6">
        <v>24020</v>
      </c>
      <c t="n" r="D10" s="6">
        <v>9578</v>
      </c>
    </row>
    <row r="11" spans="1:4">
      <c t="s" r="A11" s="4">
        <v>714</v>
      </c>
      <c t="n" r="C11" s="6">
        <v>441825</v>
      </c>
      <c t="n" r="D11" s="6">
        <v>450662</v>
      </c>
    </row>
    <row r="12" spans="1:4">
      <c t="s" r="A12" s="4">
        <v>715</v>
      </c>
      <c t="n" r="C12" s="6">
        <v>465845</v>
      </c>
      <c t="n" r="D12" s="6">
        <v>460240</v>
      </c>
    </row>
    <row r="13" spans="1:4">
      <c t="s" r="A13" s="4">
        <v>716</v>
      </c>
      <c t="n" r="C13" s="6">
        <v>17658</v>
      </c>
      <c t="n" r="D13" s="6">
        <v>21887</v>
      </c>
    </row>
    <row r="14" spans="1:4">
      <c t="s" r="A14" s="4">
        <v>717</v>
      </c>
      <c t="n" r="C14" s="6">
        <v>0</v>
      </c>
      <c t="n" r="D14" s="6">
        <v>0</v>
      </c>
    </row>
    <row r="15" spans="1:4">
      <c t="s" r="A15" s="4">
        <v>718</v>
      </c>
      <c t="n" r="C15" s="6">
        <v>17658</v>
      </c>
      <c t="n" r="D15" s="6">
        <v>21887</v>
      </c>
    </row>
    <row r="16" spans="1:4">
      <c t="s" r="A16" s="4">
        <v>719</v>
      </c>
      <c t="n" r="C16" s="7">
        <v>448187</v>
      </c>
      <c t="n" r="D16" s="7">
        <v>43835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0</v>
      </c>
      <c t="s" r="B1" s="2">
        <v>1</v>
      </c>
    </row>
    <row r="2" spans="1:4">
      <c t="s" r="B2" s="2">
        <v>2</v>
      </c>
      <c t="s" r="C2" s="2">
        <v>30</v>
      </c>
      <c t="s" r="D2" s="2">
        <v>85</v>
      </c>
    </row>
    <row r="3" spans="1:4">
      <c t="s" r="A3" s="3">
        <v>538</v>
      </c>
    </row>
    <row r="4" spans="1:4">
      <c t="s" r="A4" s="4">
        <v>721</v>
      </c>
      <c t="n" r="B4" s="7">
        <v>3322067</v>
      </c>
      <c t="n" r="C4" s="7">
        <v>2980460</v>
      </c>
    </row>
    <row r="5" spans="1:4">
      <c t="s" r="A5" s="4">
        <v>722</v>
      </c>
      <c t="n" r="B5" s="6">
        <v>-1016896</v>
      </c>
      <c t="n" r="C5" s="6">
        <v>-827271</v>
      </c>
    </row>
    <row r="6" spans="1:4">
      <c t="s" r="A6" s="4">
        <v>219</v>
      </c>
      <c t="n" r="B6" s="6">
        <v>2305171</v>
      </c>
      <c t="n" r="C6" s="6">
        <v>2153189</v>
      </c>
    </row>
    <row r="7" spans="1:4">
      <c t="s" r="A7" s="4">
        <v>723</v>
      </c>
      <c t="n" r="B7" s="6">
        <v>201200</v>
      </c>
      <c t="n" r="C7" s="6">
        <v>187100</v>
      </c>
      <c t="n" r="D7" s="7">
        <v>114700</v>
      </c>
    </row>
    <row r="8" spans="1:4">
      <c t="s" r="A8" s="4">
        <v>487</v>
      </c>
    </row>
    <row r="9" spans="1:4">
      <c t="s" r="A9" s="3">
        <v>538</v>
      </c>
    </row>
    <row r="10" spans="1:4">
      <c t="s" r="A10" s="4">
        <v>721</v>
      </c>
      <c t="n" r="B10" s="6">
        <v>2348663</v>
      </c>
      <c t="n" r="C10" s="6">
        <v>2217013</v>
      </c>
    </row>
    <row r="11" spans="1:4">
      <c t="s" r="A11" s="4">
        <v>724</v>
      </c>
    </row>
    <row r="12" spans="1:4">
      <c t="s" r="A12" s="3">
        <v>538</v>
      </c>
    </row>
    <row r="13" spans="1:4">
      <c t="s" r="A13" s="4">
        <v>721</v>
      </c>
      <c t="n" r="B13" s="6">
        <v>533040</v>
      </c>
      <c t="n" r="C13" s="6">
        <v>369080</v>
      </c>
    </row>
    <row r="14" spans="1:4">
      <c t="s" r="A14" s="4">
        <v>725</v>
      </c>
    </row>
    <row r="15" spans="1:4">
      <c t="s" r="A15" s="3">
        <v>538</v>
      </c>
    </row>
    <row r="16" spans="1:4">
      <c t="s" r="A16" s="4">
        <v>721</v>
      </c>
      <c t="n" r="B16" s="6">
        <v>328419</v>
      </c>
      <c t="n" r="C16" s="6">
        <v>288338</v>
      </c>
    </row>
    <row r="17" spans="1:4">
      <c t="s" r="A17" s="4">
        <v>726</v>
      </c>
    </row>
    <row r="18" spans="1:4">
      <c t="s" r="A18" s="3">
        <v>538</v>
      </c>
    </row>
    <row r="19" spans="1:4">
      <c t="s" r="A19" s="4">
        <v>721</v>
      </c>
      <c t="n" r="B19" s="6">
        <v>61133</v>
      </c>
      <c t="n" r="C19" s="6">
        <v>57158</v>
      </c>
    </row>
    <row r="20" spans="1:4">
      <c t="s" r="A20" s="4">
        <v>588</v>
      </c>
    </row>
    <row r="21" spans="1:4">
      <c t="s" r="A21" s="3">
        <v>538</v>
      </c>
    </row>
    <row r="22" spans="1:4">
      <c t="s" r="A22" s="4">
        <v>721</v>
      </c>
      <c t="n" r="B22" s="6">
        <v>50812</v>
      </c>
      <c t="n" r="C22" s="6">
        <v>48871</v>
      </c>
    </row>
    <row r="23" spans="1:4">
      <c t="s" r="A23" s="4">
        <v>408</v>
      </c>
    </row>
    <row r="24" spans="1:4">
      <c t="s" r="A24" s="3">
        <v>538</v>
      </c>
    </row>
    <row r="25" spans="1:4">
      <c t="s" r="A25" s="4">
        <v>723</v>
      </c>
      <c t="n" r="B25" s="7">
        <v>78700</v>
      </c>
      <c t="n" r="C25" s="7">
        <v>76500</v>
      </c>
      <c t="n" r="D25" s="7">
        <v>10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727</v>
      </c>
      <c t="s" r="B1" s="2">
        <v>2</v>
      </c>
      <c t="s" r="C1" s="2">
        <v>30</v>
      </c>
      <c t="s" r="D1" s="2">
        <v>85</v>
      </c>
    </row>
    <row r="2" spans="1:4">
      <c t="s" r="A2" s="3">
        <v>223</v>
      </c>
    </row>
    <row r="3" spans="1:4">
      <c t="s" r="A3" s="4">
        <v>41</v>
      </c>
      <c t="n" r="B3" s="7">
        <v>1289443</v>
      </c>
      <c t="n" r="C3" s="7">
        <v>1289443</v>
      </c>
      <c t="n" r="D3" s="7">
        <v>12970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728</v>
      </c>
      <c t="s" r="B1" s="2">
        <v>1</v>
      </c>
    </row>
    <row r="2" spans="1:3">
      <c t="s" r="B2" s="2">
        <v>2</v>
      </c>
      <c t="s" r="C2" s="2">
        <v>30</v>
      </c>
    </row>
    <row r="3" spans="1:3">
      <c t="s" r="A3" s="3">
        <v>729</v>
      </c>
    </row>
    <row r="4" spans="1:3">
      <c t="s" r="A4" s="4">
        <v>730</v>
      </c>
      <c t="n" r="B4" s="7">
        <v>34817</v>
      </c>
      <c t="n" r="C4" s="7">
        <v>35856</v>
      </c>
    </row>
    <row r="5" spans="1:3">
      <c t="s" r="A5" s="4">
        <v>731</v>
      </c>
      <c t="n" r="B5" s="6">
        <v>-19447</v>
      </c>
      <c t="n" r="C5" s="6">
        <v>-19127</v>
      </c>
    </row>
    <row r="6" spans="1:3">
      <c t="s" r="A6" s="4">
        <v>732</v>
      </c>
      <c t="n" r="B6" s="6">
        <v>15370</v>
      </c>
      <c t="n" r="C6" s="6">
        <v>16729</v>
      </c>
    </row>
    <row r="7" spans="1:3">
      <c t="s" r="A7" s="4">
        <v>733</v>
      </c>
      <c t="n" r="B7" s="6">
        <v>104392</v>
      </c>
      <c t="n" r="C7" s="6">
        <v>105079</v>
      </c>
    </row>
    <row r="8" spans="1:3">
      <c t="s" r="A8" s="4">
        <v>42</v>
      </c>
      <c t="n" r="B8" s="6">
        <v>84945</v>
      </c>
      <c t="n" r="C8" s="6">
        <v>85952</v>
      </c>
    </row>
    <row r="9" spans="1:3">
      <c t="s" r="A9" s="4">
        <v>734</v>
      </c>
    </row>
    <row r="10" spans="1:3">
      <c t="s" r="A10" s="3">
        <v>729</v>
      </c>
    </row>
    <row r="11" spans="1:3">
      <c t="s" r="A11" s="4">
        <v>730</v>
      </c>
      <c t="n" r="B11" s="6">
        <v>20427</v>
      </c>
      <c t="n" r="C11" s="6">
        <v>20427</v>
      </c>
    </row>
    <row r="12" spans="1:3">
      <c t="s" r="A12" s="4">
        <v>731</v>
      </c>
      <c t="n" r="B12" s="6">
        <v>-13729</v>
      </c>
      <c t="n" r="C12" s="6">
        <v>-12148</v>
      </c>
    </row>
    <row r="13" spans="1:3">
      <c t="s" r="A13" s="4">
        <v>732</v>
      </c>
      <c t="n" r="B13" s="7">
        <v>6698</v>
      </c>
      <c t="n" r="C13" s="6">
        <v>8279</v>
      </c>
    </row>
    <row r="14" spans="1:3">
      <c t="s" r="A14" s="4">
        <v>735</v>
      </c>
      <c t="s" r="B14" s="4">
        <v>736</v>
      </c>
    </row>
    <row r="15" spans="1:3">
      <c t="s" r="A15" s="4">
        <v>737</v>
      </c>
    </row>
    <row r="16" spans="1:3">
      <c t="s" r="A16" s="3">
        <v>729</v>
      </c>
    </row>
    <row r="17" spans="1:3">
      <c t="s" r="A17" s="4">
        <v>730</v>
      </c>
      <c t="n" r="B17" s="7">
        <v>7551</v>
      </c>
      <c t="n" r="C17" s="6">
        <v>7551</v>
      </c>
    </row>
    <row r="18" spans="1:3">
      <c t="s" r="A18" s="4">
        <v>731</v>
      </c>
      <c t="n" r="B18" s="6">
        <v>-3921</v>
      </c>
      <c t="n" r="C18" s="6">
        <v>-3366</v>
      </c>
    </row>
    <row r="19" spans="1:3">
      <c t="s" r="A19" s="4">
        <v>732</v>
      </c>
      <c t="n" r="B19" s="7">
        <v>3630</v>
      </c>
      <c t="n" r="C19" s="6">
        <v>4185</v>
      </c>
    </row>
    <row r="20" spans="1:3">
      <c t="s" r="A20" s="4">
        <v>735</v>
      </c>
      <c t="s" r="B20" s="4">
        <v>738</v>
      </c>
    </row>
    <row r="21" spans="1:3">
      <c t="s" r="A21" s="4">
        <v>739</v>
      </c>
    </row>
    <row r="22" spans="1:3">
      <c t="s" r="A22" s="3">
        <v>729</v>
      </c>
    </row>
    <row r="23" spans="1:3">
      <c t="s" r="A23" s="4">
        <v>730</v>
      </c>
      <c t="n" r="B23" s="7">
        <v>6839</v>
      </c>
      <c t="n" r="C23" s="6">
        <v>7878</v>
      </c>
    </row>
    <row r="24" spans="1:3">
      <c t="s" r="A24" s="4">
        <v>731</v>
      </c>
      <c t="n" r="B24" s="6">
        <v>-1797</v>
      </c>
      <c t="n" r="C24" s="6">
        <v>-3613</v>
      </c>
    </row>
    <row r="25" spans="1:3">
      <c t="s" r="A25" s="4">
        <v>732</v>
      </c>
      <c t="n" r="B25" s="7">
        <v>5042</v>
      </c>
      <c t="n" r="C25" s="7">
        <v>4265</v>
      </c>
    </row>
    <row r="26" spans="1:3">
      <c t="s" r="A26" s="4">
        <v>735</v>
      </c>
      <c t="s" r="B26" s="4">
        <v>7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30</v>
      </c>
    </row>
    <row r="2" spans="1:3">
      <c t="s" r="A2" s="4">
        <v>742</v>
      </c>
    </row>
    <row r="3" spans="1:3">
      <c t="s" r="A3" s="3">
        <v>743</v>
      </c>
    </row>
    <row r="4" spans="1:3">
      <c t="s" r="A4" s="4">
        <v>744</v>
      </c>
      <c t="n" r="B4" s="7">
        <v>50500</v>
      </c>
      <c t="n" r="C4" s="7">
        <v>50500</v>
      </c>
    </row>
    <row r="5" spans="1:3">
      <c t="s" r="A5" s="4">
        <v>745</v>
      </c>
    </row>
    <row r="6" spans="1:3">
      <c t="s" r="A6" s="3">
        <v>743</v>
      </c>
    </row>
    <row r="7" spans="1:3">
      <c t="s" r="A7" s="4">
        <v>744</v>
      </c>
      <c t="n" r="B7" s="7">
        <v>19075</v>
      </c>
      <c t="n" r="C7" s="7">
        <v>187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t="s" r="A1" s="1">
        <v>746</v>
      </c>
      <c t="s" r="B1" s="2">
        <v>537</v>
      </c>
    </row>
    <row r="2" spans="1:2">
      <c t="s" r="A2" s="3">
        <v>747</v>
      </c>
    </row>
    <row r="3" spans="1:2">
      <c t="n" r="A3" s="6">
        <v>2016</v>
      </c>
      <c t="n" r="B3" s="7">
        <v>2739</v>
      </c>
    </row>
    <row r="4" spans="1:2">
      <c t="n" r="A4" s="6">
        <v>2017</v>
      </c>
      <c t="n" r="B4" s="6">
        <v>2798</v>
      </c>
    </row>
    <row r="5" spans="1:2">
      <c t="n" r="A5" s="6">
        <v>2018</v>
      </c>
      <c t="n" r="B5" s="6">
        <v>2798</v>
      </c>
    </row>
    <row r="6" spans="1:2">
      <c t="n" r="A6" s="6">
        <v>2019</v>
      </c>
      <c t="n" r="B6" s="6">
        <v>2130</v>
      </c>
    </row>
    <row r="7" spans="1:2">
      <c t="n" r="A7" s="6">
        <v>2020</v>
      </c>
      <c t="n" r="B7" s="7">
        <v>11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48</v>
      </c>
      <c t="s" r="B1" s="2">
        <v>1</v>
      </c>
    </row>
    <row r="2" spans="1:4">
      <c t="s" r="B2" s="2">
        <v>2</v>
      </c>
      <c t="s" r="C2" s="2">
        <v>30</v>
      </c>
      <c t="s" r="D2" s="2">
        <v>85</v>
      </c>
    </row>
    <row r="3" spans="1:4">
      <c t="s" r="A3" s="3">
        <v>729</v>
      </c>
    </row>
    <row r="4" spans="1:4">
      <c t="s" r="A4" s="4">
        <v>749</v>
      </c>
      <c t="n" r="B4" s="13">
        <v>2.9</v>
      </c>
      <c t="n" r="C4" s="13">
        <v>2.8</v>
      </c>
      <c t="n" r="D4" s="13">
        <v>2.8</v>
      </c>
    </row>
    <row r="5" spans="1:4">
      <c t="s" r="A5" s="4">
        <v>540</v>
      </c>
    </row>
    <row r="6" spans="1:4">
      <c t="s" r="A6" s="3">
        <v>729</v>
      </c>
    </row>
    <row r="7" spans="1:4">
      <c t="s" r="A7" s="4">
        <v>735</v>
      </c>
      <c t="s" r="B7" s="4">
        <v>750</v>
      </c>
    </row>
    <row r="8" spans="1:4">
      <c t="s" r="A8" s="4">
        <v>523</v>
      </c>
    </row>
    <row r="9" spans="1:4">
      <c t="s" r="A9" s="3">
        <v>729</v>
      </c>
    </row>
    <row r="10" spans="1:4">
      <c t="s" r="A10" s="4">
        <v>735</v>
      </c>
      <c t="s" r="B10" s="4">
        <v>7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52</v>
      </c>
      <c t="s" r="B1" s="2">
        <v>2</v>
      </c>
      <c t="s" r="C1" s="2">
        <v>30</v>
      </c>
    </row>
    <row r="2" spans="1:3">
      <c t="s" r="A2" s="3">
        <v>209</v>
      </c>
    </row>
    <row r="3" spans="1:3">
      <c t="s" r="A3" s="4">
        <v>753</v>
      </c>
      <c t="n" r="B3" s="7">
        <v>16067</v>
      </c>
      <c t="n" r="C3" s="7">
        <v>0</v>
      </c>
    </row>
    <row r="4" spans="1:3">
      <c t="s" r="A4" s="4">
        <v>696</v>
      </c>
      <c t="n" r="B4" s="6">
        <v>11881</v>
      </c>
      <c t="n" r="C4" s="6">
        <v>56533</v>
      </c>
    </row>
    <row r="5" spans="1:3">
      <c t="s" r="A5" s="4">
        <v>522</v>
      </c>
      <c t="n" r="B5" s="6">
        <v>7872</v>
      </c>
      <c t="n" r="C5" s="6">
        <v>7884</v>
      </c>
    </row>
    <row r="6" spans="1:3">
      <c t="s" r="A6" s="4">
        <v>151</v>
      </c>
      <c t="n" r="B6" s="6">
        <v>29177</v>
      </c>
      <c t="n" r="C6" s="6">
        <v>17633</v>
      </c>
    </row>
    <row r="7" spans="1:3">
      <c t="s" r="A7" s="4">
        <v>754</v>
      </c>
      <c t="n" r="B7" s="7">
        <v>64997</v>
      </c>
      <c t="n" r="C7" s="7">
        <v>820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55</v>
      </c>
      <c t="s" r="B1" s="2">
        <v>1</v>
      </c>
    </row>
    <row r="2" spans="1:3">
      <c t="s" r="B2" s="2">
        <v>2</v>
      </c>
      <c t="s" r="C2" s="2">
        <v>30</v>
      </c>
    </row>
    <row r="3" spans="1:3">
      <c t="s" r="A3" s="3">
        <v>756</v>
      </c>
    </row>
    <row r="4" spans="1:3">
      <c t="s" r="A4" s="4">
        <v>757</v>
      </c>
      <c t="n" r="B4" s="7">
        <v>77482</v>
      </c>
      <c t="n" r="C4" s="7">
        <v>70949</v>
      </c>
    </row>
    <row r="5" spans="1:3">
      <c t="s" r="A5" s="4">
        <v>758</v>
      </c>
      <c t="n" r="B5" s="6">
        <v>67932</v>
      </c>
      <c t="n" r="C5" s="6">
        <v>58556</v>
      </c>
    </row>
    <row r="6" spans="1:3">
      <c t="s" r="A6" s="4">
        <v>759</v>
      </c>
      <c t="n" r="B6" s="6">
        <v>28093</v>
      </c>
      <c t="n" r="C6" s="6">
        <v>32237</v>
      </c>
    </row>
    <row r="7" spans="1:3">
      <c t="s" r="A7" s="4">
        <v>760</v>
      </c>
      <c t="n" r="B7" s="6">
        <v>20175</v>
      </c>
      <c t="n" r="C7" s="6">
        <v>17567</v>
      </c>
    </row>
    <row r="8" spans="1:3">
      <c t="s" r="A8" s="4">
        <v>761</v>
      </c>
      <c t="n" r="B8" s="6">
        <v>17093</v>
      </c>
      <c t="n" r="C8" s="6">
        <v>9251</v>
      </c>
    </row>
    <row r="9" spans="1:3">
      <c t="s" r="A9" s="4">
        <v>762</v>
      </c>
      <c t="n" r="B9" s="6">
        <v>17059</v>
      </c>
      <c t="n" r="C9" s="6">
        <v>17142</v>
      </c>
    </row>
    <row r="10" spans="1:3">
      <c t="s" r="A10" s="4">
        <v>763</v>
      </c>
      <c t="n" r="B10" s="6">
        <v>10273</v>
      </c>
      <c t="n" r="C10" s="6">
        <v>4889</v>
      </c>
    </row>
    <row r="11" spans="1:3">
      <c t="s" r="A11" s="4">
        <v>764</v>
      </c>
      <c t="n" r="B11" s="6">
        <v>10099</v>
      </c>
      <c t="n" r="C11" s="6">
        <v>8377</v>
      </c>
    </row>
    <row r="12" spans="1:3">
      <c t="s" r="A12" s="4">
        <v>765</v>
      </c>
      <c t="n" r="B12" s="6">
        <v>189</v>
      </c>
      <c t="n" r="C12" s="6">
        <v>1311</v>
      </c>
    </row>
    <row r="13" spans="1:3">
      <c t="s" r="A13" s="4">
        <v>766</v>
      </c>
      <c t="n" r="B13" s="6">
        <v>0</v>
      </c>
      <c t="n" r="C13" s="6">
        <v>48170</v>
      </c>
    </row>
    <row r="14" spans="1:3">
      <c t="s" r="A14" s="4">
        <v>47</v>
      </c>
      <c t="n" r="B14" s="6">
        <v>248395</v>
      </c>
      <c t="n" r="C14" s="6">
        <v>268449</v>
      </c>
    </row>
    <row r="15" spans="1:3">
      <c t="s" r="A15" s="3">
        <v>767</v>
      </c>
    </row>
    <row r="16" spans="1:3">
      <c t="s" r="A16" s="4">
        <v>768</v>
      </c>
      <c t="n" r="B16" s="6">
        <v>42049</v>
      </c>
      <c t="n" r="C16" s="6">
        <v>12000</v>
      </c>
    </row>
    <row r="17" spans="1:3">
      <c t="s" r="A17" s="4">
        <v>769</v>
      </c>
      <c t="n" r="B17" s="6">
        <v>10529</v>
      </c>
      <c t="n" r="C17" s="6">
        <v>10802</v>
      </c>
    </row>
    <row r="18" spans="1:3">
      <c t="s" r="A18" s="4">
        <v>764</v>
      </c>
      <c t="n" r="B18" s="6">
        <v>8195</v>
      </c>
      <c t="n" r="C18" s="6">
        <v>10086</v>
      </c>
    </row>
    <row r="19" spans="1:3">
      <c t="s" r="A19" s="4">
        <v>770</v>
      </c>
      <c t="n" r="B19" s="6">
        <v>7822</v>
      </c>
      <c t="n" r="C19" s="6">
        <v>7539</v>
      </c>
    </row>
    <row r="20" spans="1:3">
      <c t="s" r="A20" s="4">
        <v>763</v>
      </c>
      <c t="n" r="B20" s="6">
        <v>0</v>
      </c>
      <c t="n" r="C20" s="6">
        <v>1400</v>
      </c>
    </row>
    <row r="21" spans="1:3">
      <c t="s" r="A21" s="4">
        <v>170</v>
      </c>
      <c t="n" r="B21" s="6">
        <v>68595</v>
      </c>
      <c t="n" r="C21" s="7">
        <v>41827</v>
      </c>
    </row>
    <row r="22" spans="1:3">
      <c t="s" r="A22" s="3">
        <v>771</v>
      </c>
    </row>
    <row r="23" spans="1:3">
      <c t="s" r="A23" s="4">
        <v>772</v>
      </c>
      <c t="n" r="B23" s="6">
        <v>18463</v>
      </c>
    </row>
    <row r="24" spans="1:3">
      <c t="s" r="A24" s="4">
        <v>773</v>
      </c>
      <c t="n" r="B24" s="6">
        <v>2000</v>
      </c>
    </row>
    <row r="25" spans="1:3">
      <c t="s" r="A25" s="4">
        <v>774</v>
      </c>
      <c t="n" r="B25" s="6">
        <v>-2169</v>
      </c>
    </row>
    <row r="26" spans="1:3">
      <c t="s" r="A26" s="4">
        <v>772</v>
      </c>
      <c t="n" r="B26" s="6">
        <v>18294</v>
      </c>
    </row>
    <row r="27" spans="1:3">
      <c t="s" r="A27" s="4">
        <v>775</v>
      </c>
    </row>
    <row r="28" spans="1:3">
      <c t="s" r="A28" s="3">
        <v>771</v>
      </c>
    </row>
    <row r="29" spans="1:3">
      <c t="s" r="A29" s="4">
        <v>772</v>
      </c>
      <c t="n" r="B29" s="6">
        <v>2902</v>
      </c>
    </row>
    <row r="30" spans="1:3">
      <c t="s" r="A30" s="4">
        <v>773</v>
      </c>
      <c t="n" r="B30" s="6">
        <v>1697</v>
      </c>
    </row>
    <row r="31" spans="1:3">
      <c t="s" r="A31" s="4">
        <v>774</v>
      </c>
      <c t="n" r="B31" s="6">
        <v>-966</v>
      </c>
    </row>
    <row r="32" spans="1:3">
      <c t="s" r="A32" s="4">
        <v>772</v>
      </c>
      <c t="n" r="B32" s="6">
        <v>3633</v>
      </c>
    </row>
    <row r="33" spans="1:3">
      <c t="s" r="A33" s="4">
        <v>776</v>
      </c>
    </row>
    <row r="34" spans="1:3">
      <c t="s" r="A34" s="3">
        <v>771</v>
      </c>
    </row>
    <row r="35" spans="1:3">
      <c t="s" r="A35" s="4">
        <v>772</v>
      </c>
      <c t="n" r="B35" s="6">
        <v>15561</v>
      </c>
    </row>
    <row r="36" spans="1:3">
      <c t="s" r="A36" s="4">
        <v>773</v>
      </c>
      <c t="n" r="B36" s="6">
        <v>303</v>
      </c>
    </row>
    <row r="37" spans="1:3">
      <c t="s" r="A37" s="4">
        <v>774</v>
      </c>
      <c t="n" r="B37" s="6">
        <v>-1203</v>
      </c>
    </row>
    <row r="38" spans="1:3">
      <c t="s" r="A38" s="4">
        <v>772</v>
      </c>
      <c t="n" r="B38" s="7">
        <v>146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77</v>
      </c>
      <c t="s" r="B1" s="2">
        <v>1</v>
      </c>
    </row>
    <row r="2" spans="1:4">
      <c t="s" r="B2" s="2">
        <v>2</v>
      </c>
      <c t="s" r="C2" s="2">
        <v>30</v>
      </c>
      <c t="s" r="D2" s="2">
        <v>85</v>
      </c>
    </row>
    <row r="3" spans="1:4">
      <c t="s" r="A3" s="3">
        <v>778</v>
      </c>
    </row>
    <row r="4" spans="1:4">
      <c t="s" r="A4" s="4">
        <v>779</v>
      </c>
      <c t="n" r="B4" s="7">
        <v>7539</v>
      </c>
      <c t="n" r="C4" s="7">
        <v>7327</v>
      </c>
      <c t="n" r="D4" s="7">
        <v>5088</v>
      </c>
    </row>
    <row r="5" spans="1:4">
      <c t="s" r="A5" s="4">
        <v>780</v>
      </c>
      <c t="n" r="B5" s="6">
        <v>58</v>
      </c>
      <c t="n" r="C5" s="6">
        <v>17</v>
      </c>
      <c t="n" r="D5" s="6">
        <v>11</v>
      </c>
    </row>
    <row r="6" spans="1:4">
      <c t="s" r="A6" s="4">
        <v>781</v>
      </c>
      <c t="n" r="B6" s="6">
        <v>0</v>
      </c>
      <c t="n" r="C6" s="6">
        <v>0</v>
      </c>
      <c t="n" r="D6" s="6">
        <v>1786</v>
      </c>
    </row>
    <row r="7" spans="1:4">
      <c t="s" r="A7" s="4">
        <v>782</v>
      </c>
      <c t="n" r="B7" s="6">
        <v>-187</v>
      </c>
      <c t="n" r="C7" s="6">
        <v>-313</v>
      </c>
      <c t="n" r="D7" s="6">
        <v>-145</v>
      </c>
    </row>
    <row r="8" spans="1:4">
      <c t="s" r="A8" s="4">
        <v>783</v>
      </c>
      <c t="n" r="B8" s="6">
        <v>412</v>
      </c>
      <c t="n" r="C8" s="6">
        <v>508</v>
      </c>
      <c t="n" r="D8" s="6">
        <v>587</v>
      </c>
    </row>
    <row r="9" spans="1:4">
      <c t="s" r="A9" s="4">
        <v>784</v>
      </c>
      <c t="n" r="B9" s="6">
        <v>7822</v>
      </c>
      <c t="n" r="C9" s="6">
        <v>7539</v>
      </c>
      <c t="n" r="D9" s="7">
        <v>7327</v>
      </c>
    </row>
    <row r="10" spans="1:4">
      <c t="s" r="A10" s="4">
        <v>785</v>
      </c>
      <c t="n" r="B10" s="7">
        <v>200</v>
      </c>
      <c t="n" r="C10" s="7">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786</v>
      </c>
      <c t="s" r="B1" s="2">
        <v>2</v>
      </c>
      <c t="s" r="C1" s="2">
        <v>30</v>
      </c>
    </row>
    <row r="2" spans="1:3">
      <c t="s" r="A2" s="3">
        <v>787</v>
      </c>
    </row>
    <row r="3" spans="1:3">
      <c t="s" r="A3" s="4">
        <v>788</v>
      </c>
      <c t="n" r="B3" s="7">
        <v>5500000</v>
      </c>
    </row>
    <row r="4" spans="1:3">
      <c t="s" r="A4" s="4">
        <v>788</v>
      </c>
      <c t="n" r="B4" s="6">
        <v>867000000</v>
      </c>
    </row>
    <row r="5" spans="1:3">
      <c t="s" r="A5" s="4">
        <v>658</v>
      </c>
      <c t="n" r="B5" s="6">
        <v>1650394000</v>
      </c>
      <c t="n" r="C5" s="7">
        <v>1480165000</v>
      </c>
    </row>
    <row r="6" spans="1:3">
      <c t="s" r="A6" s="4">
        <v>789</v>
      </c>
      <c t="n" r="B6" s="6">
        <v>5500000</v>
      </c>
    </row>
    <row r="7" spans="1:3">
      <c t="s" r="A7" s="4">
        <v>48</v>
      </c>
      <c t="n" r="B7" s="6">
        <v>5500000</v>
      </c>
      <c t="n" r="C7" s="6">
        <v>5500000</v>
      </c>
    </row>
    <row r="8" spans="1:3">
      <c t="s" r="A8" s="4">
        <v>50</v>
      </c>
      <c t="n" r="B8" s="6">
        <v>1644894000</v>
      </c>
      <c t="n" r="C8" s="6">
        <v>1474665000</v>
      </c>
    </row>
    <row r="9" spans="1:3">
      <c t="s" r="A9" s="4">
        <v>790</v>
      </c>
      <c t="n" r="B9" s="6">
        <v>650000000</v>
      </c>
    </row>
    <row r="10" spans="1:3">
      <c t="s" r="A10" s="4">
        <v>401</v>
      </c>
    </row>
    <row r="11" spans="1:3">
      <c t="s" r="A11" s="3">
        <v>787</v>
      </c>
    </row>
    <row r="12" spans="1:3">
      <c t="s" r="A12" s="4">
        <v>658</v>
      </c>
      <c t="n" r="B12" s="6">
        <v>874620000</v>
      </c>
      <c t="n" r="C12" s="6">
        <v>877241000</v>
      </c>
    </row>
    <row r="13" spans="1:3">
      <c t="s" r="A13" s="4">
        <v>496</v>
      </c>
    </row>
    <row r="14" spans="1:3">
      <c t="s" r="A14" s="3">
        <v>787</v>
      </c>
    </row>
    <row r="15" spans="1:3">
      <c t="s" r="A15" s="4">
        <v>658</v>
      </c>
      <c t="n" r="B15" s="6">
        <v>438928000</v>
      </c>
      <c t="n" r="C15" s="6">
        <v>269000000</v>
      </c>
    </row>
    <row r="16" spans="1:3">
      <c t="s" r="A16" s="4">
        <v>408</v>
      </c>
    </row>
    <row r="17" spans="1:3">
      <c t="s" r="A17" s="3">
        <v>787</v>
      </c>
    </row>
    <row r="18" spans="1:3">
      <c t="s" r="A18" s="4">
        <v>658</v>
      </c>
      <c t="n" r="B18" s="6">
        <v>353893000</v>
      </c>
      <c t="n" r="C18" s="6">
        <v>354692000</v>
      </c>
    </row>
    <row r="19" spans="1:3">
      <c t="s" r="A19" s="4">
        <v>791</v>
      </c>
    </row>
    <row r="20" spans="1:3">
      <c t="s" r="A20" s="3">
        <v>787</v>
      </c>
    </row>
    <row r="21" spans="1:3">
      <c t="s" r="A21" s="4">
        <v>792</v>
      </c>
      <c t="n" r="B21" s="6">
        <v>-17047000</v>
      </c>
      <c t="n" r="C21" s="6">
        <v>-20768000</v>
      </c>
    </row>
    <row r="22" spans="1:3">
      <c t="s" r="A22" s="4">
        <v>793</v>
      </c>
    </row>
    <row r="23" spans="1:3">
      <c t="s" r="A23" s="3">
        <v>787</v>
      </c>
    </row>
    <row r="24" spans="1:3">
      <c t="s" r="A24" s="4">
        <v>658</v>
      </c>
      <c t="n" r="B24" s="6">
        <v>0</v>
      </c>
      <c t="n" r="C24" s="6">
        <v>0</v>
      </c>
    </row>
    <row r="25" spans="1:3">
      <c t="s" r="A25" s="4">
        <v>794</v>
      </c>
    </row>
    <row r="26" spans="1:3">
      <c t="s" r="A26" s="3">
        <v>787</v>
      </c>
    </row>
    <row r="27" spans="1:3">
      <c t="s" r="A27" s="4">
        <v>658</v>
      </c>
      <c t="n" r="B27" s="6">
        <v>145000000</v>
      </c>
      <c t="n" r="C27" s="6">
        <v>269000000</v>
      </c>
    </row>
    <row r="28" spans="1:3">
      <c t="s" r="A28" s="4">
        <v>795</v>
      </c>
    </row>
    <row r="29" spans="1:3">
      <c t="s" r="A29" s="3">
        <v>787</v>
      </c>
    </row>
    <row r="30" spans="1:3">
      <c t="s" r="A30" s="4">
        <v>658</v>
      </c>
      <c t="n" r="B30" s="6">
        <v>0</v>
      </c>
      <c t="n" r="C30" s="6">
        <v>0</v>
      </c>
    </row>
    <row r="31" spans="1:3">
      <c t="s" r="A31" s="4">
        <v>796</v>
      </c>
    </row>
    <row r="32" spans="1:3">
      <c t="s" r="A32" s="3">
        <v>787</v>
      </c>
    </row>
    <row r="33" spans="1:3">
      <c t="s" r="A33" s="4">
        <v>792</v>
      </c>
      <c t="n" r="B33" s="6">
        <v>-9442000</v>
      </c>
      <c t="n" r="C33" s="6">
        <v>-11382000</v>
      </c>
    </row>
    <row r="34" spans="1:3">
      <c t="s" r="A34" s="4">
        <v>658</v>
      </c>
      <c t="n" r="B34" s="6">
        <v>529558000</v>
      </c>
      <c t="n" r="C34" s="6">
        <v>533118000</v>
      </c>
    </row>
    <row r="35" spans="1:3">
      <c t="s" r="A35" s="4">
        <v>797</v>
      </c>
    </row>
    <row r="36" spans="1:3">
      <c t="s" r="A36" s="3">
        <v>787</v>
      </c>
    </row>
    <row r="37" spans="1:3">
      <c t="s" r="A37" s="4">
        <v>792</v>
      </c>
      <c t="n" r="B37" s="6">
        <v>-4938000</v>
      </c>
      <c t="n" r="C37" s="6">
        <v>-5877000</v>
      </c>
    </row>
    <row r="38" spans="1:3">
      <c t="s" r="A38" s="4">
        <v>658</v>
      </c>
      <c t="n" r="B38" s="6">
        <v>345062000</v>
      </c>
      <c t="n" r="C38" s="6">
        <v>344123000</v>
      </c>
    </row>
    <row r="39" spans="1:3">
      <c t="s" r="A39" s="4">
        <v>798</v>
      </c>
    </row>
    <row r="40" spans="1:3">
      <c t="s" r="A40" s="3">
        <v>787</v>
      </c>
    </row>
    <row r="41" spans="1:3">
      <c t="s" r="A41" s="4">
        <v>792</v>
      </c>
      <c t="n" r="B41" s="6">
        <v>-6072000</v>
      </c>
      <c t="n" r="C41" s="6">
        <v>0</v>
      </c>
    </row>
    <row r="42" spans="1:3">
      <c t="s" r="A42" s="4">
        <v>658</v>
      </c>
      <c t="n" r="B42" s="6">
        <v>293928000</v>
      </c>
      <c t="n" r="C42" s="6">
        <v>0</v>
      </c>
    </row>
    <row r="43" spans="1:3">
      <c t="s" r="A43" s="4">
        <v>799</v>
      </c>
    </row>
    <row r="44" spans="1:3">
      <c t="s" r="A44" s="3">
        <v>787</v>
      </c>
    </row>
    <row r="45" spans="1:3">
      <c t="s" r="A45" s="4">
        <v>792</v>
      </c>
      <c t="n" r="B45" s="6">
        <v>-2032000</v>
      </c>
      <c t="n" r="C45" s="6">
        <v>-2345000</v>
      </c>
    </row>
    <row r="46" spans="1:3">
      <c t="s" r="A46" s="4">
        <v>658</v>
      </c>
      <c t="n" r="B46" s="7">
        <v>353893000</v>
      </c>
      <c t="n" r="C46" s="7">
        <v>35469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0</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787</v>
      </c>
    </row>
    <row r="4" spans="1:12">
      <c t="s" r="A4" s="4">
        <v>801</v>
      </c>
      <c t="n" r="J4" s="7">
        <v>90801</v>
      </c>
      <c t="n" r="K4" s="7">
        <v>72552</v>
      </c>
      <c t="n" r="L4" s="7">
        <v>47651</v>
      </c>
    </row>
    <row r="5" spans="1:12">
      <c t="s" r="A5" s="4">
        <v>802</v>
      </c>
      <c t="n" r="J5" s="6">
        <v>7561</v>
      </c>
      <c t="n" r="K5" s="6">
        <v>7786</v>
      </c>
      <c t="n" r="L5" s="6">
        <v>6541</v>
      </c>
    </row>
    <row r="6" spans="1:12">
      <c t="s" r="A6" s="4">
        <v>803</v>
      </c>
      <c t="n" r="J6" s="6">
        <v>0</v>
      </c>
      <c t="n" r="K6" s="6">
        <v>7352</v>
      </c>
      <c t="n" r="L6" s="6">
        <v>15502</v>
      </c>
    </row>
    <row r="7" spans="1:12">
      <c t="s" r="A7" s="4">
        <v>804</v>
      </c>
      <c t="n" r="J7" s="6">
        <v>9059</v>
      </c>
      <c t="n" r="K7" s="6">
        <v>11717</v>
      </c>
      <c t="n" r="L7" s="6">
        <v>6835</v>
      </c>
    </row>
    <row r="8" spans="1:12">
      <c t="s" r="A8" s="4">
        <v>805</v>
      </c>
      <c t="n" r="J8" s="6">
        <v>1818</v>
      </c>
      <c t="n" r="K8" s="6">
        <v>2345</v>
      </c>
      <c t="n" r="L8" s="6">
        <v>1948</v>
      </c>
    </row>
    <row r="9" spans="1:12">
      <c t="s" r="A9" s="4">
        <v>806</v>
      </c>
      <c t="n" r="B9" s="7">
        <v>26434</v>
      </c>
      <c t="n" r="C9" s="7">
        <v>26896</v>
      </c>
      <c t="n" r="D9" s="7">
        <v>27316</v>
      </c>
      <c t="n" r="E9" s="7">
        <v>24957</v>
      </c>
      <c t="n" r="F9" s="7">
        <v>22054</v>
      </c>
      <c t="n" r="G9" s="7">
        <v>18250</v>
      </c>
      <c t="n" r="H9" s="7">
        <v>27801</v>
      </c>
      <c t="n" r="I9" s="7">
        <v>28957</v>
      </c>
      <c t="n" r="J9" s="6">
        <v>105603</v>
      </c>
      <c t="n" r="K9" s="6">
        <v>97062</v>
      </c>
      <c t="n" r="L9" s="6">
        <v>74581</v>
      </c>
    </row>
    <row r="10" spans="1:12">
      <c t="s" r="A10" s="4">
        <v>401</v>
      </c>
    </row>
    <row r="11" spans="1:12">
      <c t="s" r="A11" s="3">
        <v>787</v>
      </c>
    </row>
    <row r="12" spans="1:12">
      <c t="s" r="A12" s="4">
        <v>801</v>
      </c>
      <c t="n" r="J12" s="6">
        <v>45248</v>
      </c>
      <c t="n" r="K12" s="6">
        <v>51114</v>
      </c>
      <c t="n" r="L12" s="6">
        <v>42768</v>
      </c>
    </row>
    <row r="13" spans="1:12">
      <c t="s" r="A13" s="4">
        <v>408</v>
      </c>
    </row>
    <row r="14" spans="1:12">
      <c t="s" r="A14" s="3">
        <v>787</v>
      </c>
    </row>
    <row r="15" spans="1:12">
      <c t="s" r="A15" s="4">
        <v>801</v>
      </c>
      <c t="n" r="J15" s="6">
        <v>24474</v>
      </c>
      <c t="n" r="K15" s="6">
        <v>20342</v>
      </c>
      <c t="n" r="L15" s="6">
        <v>4883</v>
      </c>
    </row>
    <row r="16" spans="1:12">
      <c t="s" r="A16" s="4">
        <v>496</v>
      </c>
    </row>
    <row r="17" spans="1:12">
      <c t="s" r="A17" s="3">
        <v>787</v>
      </c>
    </row>
    <row r="18" spans="1:12">
      <c t="s" r="A18" s="4">
        <v>801</v>
      </c>
      <c t="n" r="J18" s="7">
        <v>21079</v>
      </c>
      <c t="n" r="K18" s="7">
        <v>1096</v>
      </c>
      <c t="n" r="L18" s="7">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AE21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14"/>
  </cols>
  <sheetData>
    <row r="1" spans="1:31">
      <c t="s" r="A1" s="1">
        <v>807</v>
      </c>
      <c t="s" r="B1" s="2">
        <v>808</v>
      </c>
      <c t="s" r="C1" s="2">
        <v>809</v>
      </c>
      <c t="s" r="D1" s="2">
        <v>810</v>
      </c>
      <c t="s" r="E1" s="2">
        <v>537</v>
      </c>
      <c t="s" r="F1" s="2">
        <v>80</v>
      </c>
      <c t="s" r="G1" s="2">
        <v>520</v>
      </c>
      <c t="s" r="H1" s="2">
        <v>571</v>
      </c>
      <c t="s" r="I1" s="2">
        <v>572</v>
      </c>
      <c t="s" r="J1" s="2">
        <v>573</v>
      </c>
      <c t="s" r="K1" s="2">
        <v>687</v>
      </c>
      <c t="s" r="L1" s="2">
        <v>811</v>
      </c>
      <c t="s" r="M1" s="2">
        <v>571</v>
      </c>
      <c t="s" r="N1" s="2">
        <v>812</v>
      </c>
      <c t="s" r="O1" s="2">
        <v>537</v>
      </c>
      <c t="s" r="P1" s="2">
        <v>520</v>
      </c>
      <c t="s" r="Q1" s="2">
        <v>687</v>
      </c>
      <c t="s" r="R1" s="2">
        <v>813</v>
      </c>
      <c t="s" r="S1" s="2">
        <v>814</v>
      </c>
      <c t="s" r="T1" s="2">
        <v>815</v>
      </c>
      <c t="s" r="U1" s="2">
        <v>816</v>
      </c>
      <c t="s" r="V1" s="2">
        <v>817</v>
      </c>
      <c t="s" r="W1" s="2">
        <v>818</v>
      </c>
      <c t="s" r="X1" s="2">
        <v>819</v>
      </c>
      <c t="s" r="Y1" s="2">
        <v>820</v>
      </c>
      <c t="s" r="Z1" s="2">
        <v>821</v>
      </c>
      <c t="s" r="AA1" s="2">
        <v>822</v>
      </c>
      <c t="s" r="AB1" s="2">
        <v>823</v>
      </c>
      <c t="s" r="AC1" s="2">
        <v>824</v>
      </c>
      <c t="s" r="AD1" s="2">
        <v>825</v>
      </c>
      <c t="s" r="AE1" s="2">
        <v>826</v>
      </c>
    </row>
    <row r="2" spans="1:31">
      <c t="s" r="A2" s="3">
        <v>787</v>
      </c>
    </row>
    <row r="3" spans="1:31">
      <c t="s" r="A3" s="4">
        <v>658</v>
      </c>
      <c t="n" r="E3" s="7">
        <v>1650394000</v>
      </c>
      <c t="n" r="G3" s="7">
        <v>1480165000</v>
      </c>
      <c t="n" r="O3" s="7">
        <v>1650394000</v>
      </c>
      <c t="n" r="P3" s="7">
        <v>1480165000</v>
      </c>
    </row>
    <row r="4" spans="1:31">
      <c t="s" r="A4" s="4">
        <v>827</v>
      </c>
      <c t="n" r="E4" s="6">
        <v>5500000</v>
      </c>
      <c t="n" r="O4" s="6">
        <v>5500000</v>
      </c>
    </row>
    <row r="5" spans="1:31">
      <c t="s" r="A5" s="4">
        <v>828</v>
      </c>
      <c t="n" r="E5" s="6">
        <v>150500000</v>
      </c>
      <c t="n" r="O5" s="6">
        <v>150500000</v>
      </c>
    </row>
    <row r="6" spans="1:31">
      <c t="s" r="A6" s="4">
        <v>788</v>
      </c>
      <c t="n" r="E6" s="6">
        <v>5500000</v>
      </c>
      <c t="n" r="O6" s="6">
        <v>5500000</v>
      </c>
    </row>
    <row r="7" spans="1:31">
      <c t="s" r="A7" s="4">
        <v>788</v>
      </c>
      <c t="n" r="E7" s="6">
        <v>867000000</v>
      </c>
      <c t="n" r="O7" s="6">
        <v>867000000</v>
      </c>
    </row>
    <row r="8" spans="1:31">
      <c t="s" r="A8" s="4">
        <v>829</v>
      </c>
      <c t="n" r="G8" s="6">
        <v>0</v>
      </c>
      <c t="n" r="H8" s="7">
        <v>0</v>
      </c>
      <c t="n" r="I8" s="7">
        <v>-1000</v>
      </c>
      <c t="n" r="J8" s="7">
        <v>-8000</v>
      </c>
      <c t="n" r="O8" s="6">
        <v>0</v>
      </c>
      <c t="n" r="P8" s="6">
        <v>-9000</v>
      </c>
      <c t="n" r="Q8" s="7">
        <v>-46773000</v>
      </c>
    </row>
    <row r="9" spans="1:31">
      <c t="s" r="A9" s="4">
        <v>830</v>
      </c>
      <c t="n" r="O9" s="6">
        <v>6820000</v>
      </c>
      <c t="n" r="P9" s="6">
        <v>9649000</v>
      </c>
      <c t="n" r="Q9" s="6">
        <v>28646000</v>
      </c>
    </row>
    <row r="10" spans="1:31">
      <c t="s" r="A10" s="4">
        <v>181</v>
      </c>
      <c t="n" r="O10" s="6">
        <v>300000000</v>
      </c>
      <c t="n" r="P10" s="6">
        <v>79311000</v>
      </c>
      <c t="n" r="Q10" s="7">
        <v>900000000</v>
      </c>
    </row>
    <row r="11" spans="1:31">
      <c t="s" r="A11" s="4">
        <v>789</v>
      </c>
      <c t="n" r="E11" s="6">
        <v>5500000</v>
      </c>
      <c t="n" r="O11" s="6">
        <v>5500000</v>
      </c>
    </row>
    <row r="12" spans="1:31">
      <c t="s" r="A12" s="4">
        <v>790</v>
      </c>
      <c t="n" r="E12" s="6">
        <v>650000000</v>
      </c>
      <c t="n" r="O12" s="6">
        <v>650000000</v>
      </c>
    </row>
    <row r="13" spans="1:31">
      <c t="s" r="A13" s="4">
        <v>831</v>
      </c>
    </row>
    <row r="14" spans="1:31">
      <c t="s" r="A14" s="3">
        <v>787</v>
      </c>
    </row>
    <row r="15" spans="1:31">
      <c t="s" r="A15" s="4">
        <v>832</v>
      </c>
      <c t="n" r="AD15" s="7">
        <v>215500000</v>
      </c>
    </row>
    <row r="16" spans="1:31">
      <c t="s" r="A16" s="4">
        <v>791</v>
      </c>
    </row>
    <row r="17" spans="1:31">
      <c t="s" r="A17" s="3">
        <v>787</v>
      </c>
    </row>
    <row r="18" spans="1:31">
      <c t="s" r="A18" s="4">
        <v>565</v>
      </c>
      <c t="n" r="E18" s="6">
        <v>17047000</v>
      </c>
      <c t="n" r="G18" s="7">
        <v>20768000</v>
      </c>
      <c t="n" r="O18" s="6">
        <v>17047000</v>
      </c>
      <c t="n" r="P18" s="6">
        <v>20768000</v>
      </c>
    </row>
    <row r="19" spans="1:31">
      <c t="s" r="A19" s="4">
        <v>833</v>
      </c>
    </row>
    <row r="20" spans="1:31">
      <c t="s" r="A20" s="3">
        <v>787</v>
      </c>
    </row>
    <row r="21" spans="1:31">
      <c t="s" r="A21" s="4">
        <v>834</v>
      </c>
      <c t="n" r="U21" s="7">
        <v>900000000</v>
      </c>
      <c t="n" r="Z21" s="7">
        <v>900000000</v>
      </c>
    </row>
    <row r="22" spans="1:31">
      <c t="s" r="A22" s="4">
        <v>835</v>
      </c>
      <c t="n" r="U22" s="7">
        <v>1400000000</v>
      </c>
    </row>
    <row r="23" spans="1:31">
      <c t="s" r="A23" s="4">
        <v>836</v>
      </c>
      <c t="n" r="E23" s="6">
        <v>0</v>
      </c>
      <c t="n" r="O23" s="6">
        <v>0</v>
      </c>
    </row>
    <row r="24" spans="1:31">
      <c t="s" r="A24" s="4">
        <v>837</v>
      </c>
      <c t="n" r="E24" s="6">
        <v>247500000</v>
      </c>
      <c t="n" r="O24" s="6">
        <v>247500000</v>
      </c>
    </row>
    <row r="25" spans="1:31">
      <c t="s" r="A25" s="4">
        <v>838</v>
      </c>
    </row>
    <row r="26" spans="1:31">
      <c t="s" r="A26" s="3">
        <v>787</v>
      </c>
    </row>
    <row r="27" spans="1:31">
      <c t="s" r="A27" s="4">
        <v>839</v>
      </c>
      <c t="s" r="G27" s="4">
        <v>840</v>
      </c>
      <c t="s" r="I27" s="4">
        <v>840</v>
      </c>
    </row>
    <row r="28" spans="1:31">
      <c t="s" r="A28" s="4">
        <v>841</v>
      </c>
    </row>
    <row r="29" spans="1:31">
      <c t="s" r="A29" s="3">
        <v>787</v>
      </c>
    </row>
    <row r="30" spans="1:31">
      <c t="s" r="A30" s="4">
        <v>842</v>
      </c>
      <c t="n" r="E30" s="6">
        <v>46300000</v>
      </c>
      <c t="n" r="O30" s="6">
        <v>46300000</v>
      </c>
    </row>
    <row r="31" spans="1:31">
      <c t="s" r="A31" s="4">
        <v>834</v>
      </c>
      <c t="n" r="V31" s="7">
        <v>500000000</v>
      </c>
      <c t="n" r="AC31" s="7">
        <v>300000000</v>
      </c>
    </row>
    <row r="32" spans="1:31">
      <c t="s" r="A32" s="4">
        <v>835</v>
      </c>
      <c t="n" r="V32" s="6">
        <v>750000000</v>
      </c>
    </row>
    <row r="33" spans="1:31">
      <c t="s" r="A33" s="4">
        <v>830</v>
      </c>
      <c t="n" r="M33" s="7">
        <v>3000000</v>
      </c>
    </row>
    <row r="34" spans="1:31">
      <c t="s" r="A34" s="4">
        <v>836</v>
      </c>
      <c t="n" r="E34" s="6">
        <v>0</v>
      </c>
      <c t="n" r="O34" s="6">
        <v>0</v>
      </c>
    </row>
    <row r="35" spans="1:31">
      <c t="s" r="A35" s="4">
        <v>837</v>
      </c>
      <c t="n" r="E35" s="6">
        <v>152700000</v>
      </c>
      <c t="n" r="O35" s="6">
        <v>152700000</v>
      </c>
    </row>
    <row r="36" spans="1:31">
      <c t="s" r="A36" s="4">
        <v>843</v>
      </c>
    </row>
    <row r="37" spans="1:31">
      <c t="s" r="A37" s="3">
        <v>787</v>
      </c>
    </row>
    <row r="38" spans="1:31">
      <c t="s" r="A38" s="4">
        <v>839</v>
      </c>
      <c t="s" r="F38" s="4">
        <v>840</v>
      </c>
    </row>
    <row r="39" spans="1:31">
      <c t="s" r="A39" s="4">
        <v>844</v>
      </c>
    </row>
    <row r="40" spans="1:31">
      <c t="s" r="A40" s="3">
        <v>787</v>
      </c>
    </row>
    <row r="41" spans="1:31">
      <c t="s" r="A41" s="4">
        <v>834</v>
      </c>
      <c t="n" r="Y41" s="7">
        <v>300000000</v>
      </c>
    </row>
    <row r="42" spans="1:31">
      <c t="s" r="A42" s="4">
        <v>845</v>
      </c>
      <c t="n" r="Y42" s="6">
        <v>200000000</v>
      </c>
    </row>
    <row r="43" spans="1:31">
      <c t="s" r="A43" s="4">
        <v>835</v>
      </c>
      <c t="n" r="Y43" s="6">
        <v>500000000</v>
      </c>
    </row>
    <row r="44" spans="1:31">
      <c t="s" r="A44" s="4">
        <v>836</v>
      </c>
      <c t="n" r="R44" s="7">
        <v>145000000</v>
      </c>
      <c t="n" r="T44" s="7">
        <v>269000000</v>
      </c>
    </row>
    <row r="45" spans="1:31">
      <c t="s" r="A45" s="4">
        <v>846</v>
      </c>
    </row>
    <row r="46" spans="1:31">
      <c t="s" r="A46" s="3">
        <v>787</v>
      </c>
    </row>
    <row r="47" spans="1:31">
      <c t="s" r="A47" s="4">
        <v>839</v>
      </c>
      <c t="s" r="C47" s="4">
        <v>840</v>
      </c>
    </row>
    <row r="48" spans="1:31">
      <c t="s" r="A48" s="4">
        <v>847</v>
      </c>
    </row>
    <row r="49" spans="1:31">
      <c t="s" r="A49" s="3">
        <v>787</v>
      </c>
    </row>
    <row r="50" spans="1:31">
      <c t="s" r="A50" s="4">
        <v>842</v>
      </c>
      <c t="n" r="E50" s="7">
        <v>64400000</v>
      </c>
      <c t="n" r="O50" s="6">
        <v>64400000</v>
      </c>
    </row>
    <row r="51" spans="1:31">
      <c t="s" r="A51" s="4">
        <v>848</v>
      </c>
    </row>
    <row r="52" spans="1:31">
      <c t="s" r="A52" s="3">
        <v>787</v>
      </c>
    </row>
    <row r="53" spans="1:31">
      <c t="s" r="A53" s="4">
        <v>835</v>
      </c>
      <c t="n" r="V53" s="6">
        <v>500000000</v>
      </c>
    </row>
    <row r="54" spans="1:31">
      <c t="s" r="A54" s="4">
        <v>849</v>
      </c>
    </row>
    <row r="55" spans="1:31">
      <c t="s" r="A55" s="3">
        <v>787</v>
      </c>
    </row>
    <row r="56" spans="1:31">
      <c t="s" r="A56" s="4">
        <v>835</v>
      </c>
      <c t="n" r="V56" s="7">
        <v>45000000</v>
      </c>
    </row>
    <row r="57" spans="1:31">
      <c t="s" r="A57" s="4">
        <v>850</v>
      </c>
    </row>
    <row r="58" spans="1:31">
      <c t="s" r="A58" s="3">
        <v>787</v>
      </c>
    </row>
    <row r="59" spans="1:31">
      <c t="s" r="A59" s="4">
        <v>832</v>
      </c>
      <c t="n" r="X59" s="7">
        <v>550000000</v>
      </c>
    </row>
    <row r="60" spans="1:31">
      <c t="s" r="A60" s="4">
        <v>851</v>
      </c>
      <c t="n" r="K60" s="7">
        <v>1400000</v>
      </c>
    </row>
    <row r="61" spans="1:31">
      <c t="s" r="A61" s="4">
        <v>852</v>
      </c>
    </row>
    <row r="62" spans="1:31">
      <c t="s" r="A62" s="3">
        <v>787</v>
      </c>
    </row>
    <row r="63" spans="1:31">
      <c t="s" r="A63" s="4">
        <v>853</v>
      </c>
      <c t="s" r="G63" s="4">
        <v>854</v>
      </c>
    </row>
    <row r="64" spans="1:31">
      <c t="s" r="A64" s="4">
        <v>855</v>
      </c>
    </row>
    <row r="65" spans="1:31">
      <c t="s" r="A65" s="3">
        <v>787</v>
      </c>
    </row>
    <row r="66" spans="1:31">
      <c t="s" r="A66" s="4">
        <v>839</v>
      </c>
      <c t="s" r="G66" s="4">
        <v>856</v>
      </c>
    </row>
    <row r="67" spans="1:31">
      <c t="s" r="A67" s="4">
        <v>853</v>
      </c>
      <c t="s" r="G67" s="4">
        <v>857</v>
      </c>
    </row>
    <row r="68" spans="1:31">
      <c t="s" r="A68" s="4">
        <v>858</v>
      </c>
      <c t="s" r="G68" s="4">
        <v>859</v>
      </c>
    </row>
    <row r="69" spans="1:31">
      <c t="s" r="A69" s="4">
        <v>860</v>
      </c>
    </row>
    <row r="70" spans="1:31">
      <c t="s" r="A70" s="3">
        <v>787</v>
      </c>
    </row>
    <row r="71" spans="1:31">
      <c t="s" r="A71" s="4">
        <v>832</v>
      </c>
      <c t="n" r="S71" s="7">
        <v>300000000</v>
      </c>
    </row>
    <row r="72" spans="1:31">
      <c t="s" r="A72" s="4">
        <v>861</v>
      </c>
      <c t="s" r="S72" s="4">
        <v>862</v>
      </c>
    </row>
    <row r="73" spans="1:31">
      <c t="s" r="A73" s="4">
        <v>863</v>
      </c>
    </row>
    <row r="74" spans="1:31">
      <c t="s" r="A74" s="3">
        <v>787</v>
      </c>
    </row>
    <row r="75" spans="1:31">
      <c t="s" r="A75" s="4">
        <v>861</v>
      </c>
      <c t="s" r="AE75" s="4">
        <v>864</v>
      </c>
    </row>
    <row r="76" spans="1:31">
      <c t="s" r="A76" s="4">
        <v>865</v>
      </c>
      <c t="n" r="N76" s="7">
        <v>349400000</v>
      </c>
    </row>
    <row r="77" spans="1:31">
      <c t="s" r="A77" s="4">
        <v>866</v>
      </c>
      <c t="n" r="N77" s="9">
        <v>24.4</v>
      </c>
    </row>
    <row r="78" spans="1:31">
      <c t="s" r="A78" s="4">
        <v>829</v>
      </c>
      <c t="n" r="N78" s="7">
        <v>-46700000</v>
      </c>
    </row>
    <row r="79" spans="1:31">
      <c t="s" r="A79" s="4">
        <v>867</v>
      </c>
      <c t="n" r="N79" s="7">
        <v>4200000</v>
      </c>
    </row>
    <row r="80" spans="1:31">
      <c t="s" r="A80" s="4">
        <v>868</v>
      </c>
    </row>
    <row r="81" spans="1:31">
      <c t="s" r="A81" s="3">
        <v>787</v>
      </c>
    </row>
    <row r="82" spans="1:31">
      <c t="s" r="A82" s="4">
        <v>832</v>
      </c>
      <c t="n" r="AA82" s="7">
        <v>350000000</v>
      </c>
    </row>
    <row r="83" spans="1:31">
      <c t="s" r="A83" s="4">
        <v>861</v>
      </c>
      <c t="s" r="AA83" s="4">
        <v>869</v>
      </c>
      <c t="s" r="AE83" s="4">
        <v>869</v>
      </c>
    </row>
    <row r="84" spans="1:31">
      <c t="s" r="A84" s="4">
        <v>870</v>
      </c>
      <c t="n" r="AA84" s="7">
        <v>150000000</v>
      </c>
    </row>
    <row r="85" spans="1:31">
      <c t="s" r="A85" s="4">
        <v>871</v>
      </c>
    </row>
    <row r="86" spans="1:31">
      <c t="s" r="A86" s="3">
        <v>787</v>
      </c>
    </row>
    <row r="87" spans="1:31">
      <c t="s" r="A87" s="4">
        <v>832</v>
      </c>
      <c t="n" r="W87" s="7">
        <v>75000000</v>
      </c>
      <c t="n" r="AB87" s="7">
        <v>275000000</v>
      </c>
    </row>
    <row r="88" spans="1:31">
      <c t="s" r="A88" s="4">
        <v>861</v>
      </c>
      <c t="s" r="AB88" s="4">
        <v>872</v>
      </c>
    </row>
    <row r="89" spans="1:31">
      <c t="s" r="A89" s="4">
        <v>830</v>
      </c>
      <c t="n" r="M89" s="6">
        <v>2500000</v>
      </c>
    </row>
    <row r="90" spans="1:31">
      <c t="s" r="A90" s="4">
        <v>873</v>
      </c>
      <c t="n" r="W90" s="7">
        <v>4200000</v>
      </c>
    </row>
    <row r="91" spans="1:31">
      <c t="s" r="A91" s="4">
        <v>181</v>
      </c>
      <c t="n" r="M91" s="7">
        <v>79200000</v>
      </c>
    </row>
    <row r="92" spans="1:31">
      <c t="s" r="A92" s="4">
        <v>874</v>
      </c>
    </row>
    <row r="93" spans="1:31">
      <c t="s" r="A93" s="3">
        <v>787</v>
      </c>
    </row>
    <row r="94" spans="1:31">
      <c t="s" r="A94" s="4">
        <v>861</v>
      </c>
      <c t="s" r="AD94" s="4">
        <v>875</v>
      </c>
    </row>
    <row r="95" spans="1:31">
      <c t="s" r="A95" s="4">
        <v>876</v>
      </c>
      <c t="n" r="B95" s="6">
        <v>22750088</v>
      </c>
      <c t="n" r="D95" s="6">
        <v>0</v>
      </c>
      <c t="n" r="L95" s="6">
        <v>22759243</v>
      </c>
    </row>
    <row r="96" spans="1:31">
      <c t="s" r="A96" s="4">
        <v>147</v>
      </c>
      <c t="n" r="B96" s="7">
        <v>214881000</v>
      </c>
      <c t="n" r="D96" s="7">
        <v>87000</v>
      </c>
    </row>
    <row r="97" spans="1:31">
      <c t="s" r="A97" s="4">
        <v>877</v>
      </c>
      <c t="n" r="B97" s="10">
        <v>105.8731</v>
      </c>
    </row>
    <row r="98" spans="1:31">
      <c t="s" r="A98" s="4">
        <v>878</v>
      </c>
    </row>
    <row r="99" spans="1:31">
      <c t="s" r="A99" s="3">
        <v>787</v>
      </c>
    </row>
    <row r="100" spans="1:31">
      <c t="s" r="A100" s="4">
        <v>879</v>
      </c>
      <c t="s" r="E100" s="4">
        <v>880</v>
      </c>
      <c t="s" r="F100" s="4">
        <v>880</v>
      </c>
    </row>
    <row r="101" spans="1:31">
      <c t="s" r="A101" s="4">
        <v>881</v>
      </c>
      <c t="s" r="E101" s="4">
        <v>882</v>
      </c>
      <c t="s" r="F101" s="4">
        <v>883</v>
      </c>
    </row>
    <row r="102" spans="1:31">
      <c t="s" r="A102" s="4">
        <v>884</v>
      </c>
    </row>
    <row r="103" spans="1:31">
      <c t="s" r="A103" s="3">
        <v>787</v>
      </c>
    </row>
    <row r="104" spans="1:31">
      <c t="s" r="A104" s="4">
        <v>861</v>
      </c>
      <c t="s" r="U104" s="4">
        <v>885</v>
      </c>
      <c t="s" r="Z104" s="4">
        <v>886</v>
      </c>
    </row>
    <row r="105" spans="1:31">
      <c t="s" r="A105" s="4">
        <v>887</v>
      </c>
    </row>
    <row r="106" spans="1:31">
      <c t="s" r="A106" s="3">
        <v>787</v>
      </c>
    </row>
    <row r="107" spans="1:31">
      <c t="s" r="A107" s="4">
        <v>853</v>
      </c>
      <c t="s" r="E107" s="4">
        <v>882</v>
      </c>
      <c t="s" r="I107" s="4">
        <v>883</v>
      </c>
    </row>
    <row r="108" spans="1:31">
      <c t="s" r="A108" s="4">
        <v>888</v>
      </c>
    </row>
    <row r="109" spans="1:31">
      <c t="s" r="A109" s="3">
        <v>787</v>
      </c>
    </row>
    <row r="110" spans="1:31">
      <c t="s" r="A110" s="4">
        <v>879</v>
      </c>
      <c t="s" r="F110" s="4">
        <v>882</v>
      </c>
    </row>
    <row r="111" spans="1:31">
      <c t="s" r="A111" s="4">
        <v>881</v>
      </c>
      <c t="s" r="F111" s="4">
        <v>880</v>
      </c>
    </row>
    <row r="112" spans="1:31">
      <c t="s" r="A112" s="4">
        <v>889</v>
      </c>
    </row>
    <row r="113" spans="1:31">
      <c t="s" r="A113" s="3">
        <v>787</v>
      </c>
    </row>
    <row r="114" spans="1:31">
      <c t="s" r="A114" s="4">
        <v>853</v>
      </c>
      <c t="s" r="F114" s="4">
        <v>885</v>
      </c>
    </row>
    <row r="115" spans="1:31">
      <c t="s" r="A115" s="4">
        <v>890</v>
      </c>
    </row>
    <row r="116" spans="1:31">
      <c t="s" r="A116" s="3">
        <v>787</v>
      </c>
    </row>
    <row r="117" spans="1:31">
      <c t="s" r="A117" s="4">
        <v>853</v>
      </c>
      <c t="s" r="F117" s="4">
        <v>882</v>
      </c>
    </row>
    <row r="118" spans="1:31">
      <c t="s" r="A118" s="4">
        <v>891</v>
      </c>
    </row>
    <row r="119" spans="1:31">
      <c t="s" r="A119" s="3">
        <v>787</v>
      </c>
    </row>
    <row r="120" spans="1:31">
      <c t="s" r="A120" s="4">
        <v>853</v>
      </c>
      <c t="s" r="C120" s="4">
        <v>886</v>
      </c>
    </row>
    <row r="121" spans="1:31">
      <c t="s" r="A121" s="4">
        <v>892</v>
      </c>
    </row>
    <row r="122" spans="1:31">
      <c t="s" r="A122" s="3">
        <v>787</v>
      </c>
    </row>
    <row r="123" spans="1:31">
      <c t="s" r="A123" s="4">
        <v>853</v>
      </c>
      <c t="s" r="C123" s="4">
        <v>883</v>
      </c>
    </row>
    <row r="124" spans="1:31">
      <c t="s" r="A124" s="4">
        <v>893</v>
      </c>
    </row>
    <row r="125" spans="1:31">
      <c t="s" r="A125" s="3">
        <v>787</v>
      </c>
    </row>
    <row r="126" spans="1:31">
      <c t="s" r="A126" s="4">
        <v>877</v>
      </c>
      <c t="n" r="D126" s="10">
        <v>105.2394</v>
      </c>
    </row>
    <row r="127" spans="1:31">
      <c t="s" r="A127" s="4">
        <v>894</v>
      </c>
    </row>
    <row r="128" spans="1:31">
      <c t="s" r="A128" s="3">
        <v>787</v>
      </c>
    </row>
    <row r="129" spans="1:31">
      <c t="s" r="A129" s="4">
        <v>879</v>
      </c>
      <c t="s" r="E129" s="4">
        <v>895</v>
      </c>
      <c t="s" r="F129" s="4">
        <v>885</v>
      </c>
    </row>
    <row r="130" spans="1:31">
      <c t="s" r="A130" s="4">
        <v>881</v>
      </c>
      <c t="s" r="E130" s="4">
        <v>896</v>
      </c>
      <c t="s" r="F130" s="4">
        <v>897</v>
      </c>
    </row>
    <row r="131" spans="1:31">
      <c t="s" r="A131" s="4">
        <v>898</v>
      </c>
    </row>
    <row r="132" spans="1:31">
      <c t="s" r="A132" s="3">
        <v>787</v>
      </c>
    </row>
    <row r="133" spans="1:31">
      <c t="s" r="A133" s="4">
        <v>861</v>
      </c>
      <c t="s" r="U133" s="4">
        <v>859</v>
      </c>
      <c t="s" r="Z133" s="4">
        <v>899</v>
      </c>
    </row>
    <row r="134" spans="1:31">
      <c t="s" r="A134" s="4">
        <v>900</v>
      </c>
    </row>
    <row r="135" spans="1:31">
      <c t="s" r="A135" s="3">
        <v>787</v>
      </c>
    </row>
    <row r="136" spans="1:31">
      <c t="s" r="A136" s="4">
        <v>853</v>
      </c>
      <c t="s" r="E136" s="4">
        <v>896</v>
      </c>
      <c t="s" r="I136" s="4">
        <v>897</v>
      </c>
    </row>
    <row r="137" spans="1:31">
      <c t="s" r="A137" s="4">
        <v>901</v>
      </c>
    </row>
    <row r="138" spans="1:31">
      <c t="s" r="A138" s="3">
        <v>787</v>
      </c>
    </row>
    <row r="139" spans="1:31">
      <c t="s" r="A139" s="4">
        <v>879</v>
      </c>
      <c t="s" r="F139" s="4">
        <v>896</v>
      </c>
    </row>
    <row r="140" spans="1:31">
      <c t="s" r="A140" s="4">
        <v>881</v>
      </c>
      <c t="s" r="F140" s="4">
        <v>895</v>
      </c>
    </row>
    <row r="141" spans="1:31">
      <c t="s" r="A141" s="4">
        <v>902</v>
      </c>
    </row>
    <row r="142" spans="1:31">
      <c t="s" r="A142" s="3">
        <v>787</v>
      </c>
    </row>
    <row r="143" spans="1:31">
      <c t="s" r="A143" s="4">
        <v>853</v>
      </c>
      <c t="s" r="F143" s="4">
        <v>859</v>
      </c>
    </row>
    <row r="144" spans="1:31">
      <c t="s" r="A144" s="4">
        <v>903</v>
      </c>
    </row>
    <row r="145" spans="1:31">
      <c t="s" r="A145" s="3">
        <v>787</v>
      </c>
    </row>
    <row r="146" spans="1:31">
      <c t="s" r="A146" s="4">
        <v>853</v>
      </c>
      <c t="s" r="F146" s="4">
        <v>896</v>
      </c>
    </row>
    <row r="147" spans="1:31">
      <c t="s" r="A147" s="4">
        <v>904</v>
      </c>
    </row>
    <row r="148" spans="1:31">
      <c t="s" r="A148" s="3">
        <v>787</v>
      </c>
    </row>
    <row r="149" spans="1:31">
      <c t="s" r="A149" s="4">
        <v>853</v>
      </c>
      <c t="s" r="C149" s="4">
        <v>883</v>
      </c>
    </row>
    <row r="150" spans="1:31">
      <c t="s" r="A150" s="4">
        <v>905</v>
      </c>
    </row>
    <row r="151" spans="1:31">
      <c t="s" r="A151" s="3">
        <v>787</v>
      </c>
    </row>
    <row r="152" spans="1:31">
      <c t="s" r="A152" s="4">
        <v>853</v>
      </c>
      <c t="s" r="C152" s="4">
        <v>906</v>
      </c>
    </row>
    <row r="153" spans="1:31">
      <c t="s" r="A153" s="4">
        <v>907</v>
      </c>
    </row>
    <row r="154" spans="1:31">
      <c t="s" r="A154" s="3">
        <v>787</v>
      </c>
    </row>
    <row r="155" spans="1:31">
      <c t="s" r="A155" s="4">
        <v>877</v>
      </c>
      <c t="n" r="D155" s="10">
        <v>105.8731</v>
      </c>
    </row>
    <row r="156" spans="1:31">
      <c t="s" r="A156" s="4">
        <v>908</v>
      </c>
    </row>
    <row r="157" spans="1:31">
      <c t="s" r="A157" s="3">
        <v>787</v>
      </c>
    </row>
    <row r="158" spans="1:31">
      <c t="s" r="A158" s="4">
        <v>842</v>
      </c>
      <c t="n" r="E158" s="7">
        <v>700000</v>
      </c>
      <c t="n" r="O158" s="6">
        <v>700000</v>
      </c>
    </row>
    <row r="159" spans="1:31">
      <c t="s" r="A159" s="4">
        <v>836</v>
      </c>
      <c t="n" r="E159" s="6">
        <v>145000000</v>
      </c>
      <c t="n" r="O159" s="6">
        <v>145000000</v>
      </c>
    </row>
    <row r="160" spans="1:31">
      <c t="s" r="A160" s="4">
        <v>837</v>
      </c>
      <c t="n" r="E160" s="6">
        <v>154300000</v>
      </c>
      <c t="n" r="O160" s="6">
        <v>154300000</v>
      </c>
    </row>
    <row r="161" spans="1:31">
      <c t="s" r="A161" s="4">
        <v>909</v>
      </c>
    </row>
    <row r="162" spans="1:31">
      <c t="s" r="A162" s="3">
        <v>787</v>
      </c>
    </row>
    <row r="163" spans="1:31">
      <c t="s" r="A163" s="4">
        <v>835</v>
      </c>
      <c t="n" r="Y163" s="6">
        <v>10000000</v>
      </c>
    </row>
    <row r="164" spans="1:31">
      <c t="s" r="A164" s="4">
        <v>910</v>
      </c>
    </row>
    <row r="165" spans="1:31">
      <c t="s" r="A165" s="3">
        <v>787</v>
      </c>
    </row>
    <row r="166" spans="1:31">
      <c t="s" r="A166" s="4">
        <v>835</v>
      </c>
      <c t="n" r="Y166" s="7">
        <v>25000000</v>
      </c>
    </row>
    <row r="167" spans="1:31">
      <c t="s" r="A167" s="4">
        <v>401</v>
      </c>
    </row>
    <row r="168" spans="1:31">
      <c t="s" r="A168" s="3">
        <v>787</v>
      </c>
    </row>
    <row r="169" spans="1:31">
      <c t="s" r="A169" s="4">
        <v>658</v>
      </c>
      <c t="n" r="E169" s="6">
        <v>874620000</v>
      </c>
      <c t="n" r="G169" s="7">
        <v>877241000</v>
      </c>
      <c t="n" r="O169" s="6">
        <v>874620000</v>
      </c>
      <c t="n" r="P169" s="6">
        <v>877241000</v>
      </c>
    </row>
    <row r="170" spans="1:31">
      <c t="s" r="A170" s="4">
        <v>911</v>
      </c>
    </row>
    <row r="171" spans="1:31">
      <c t="s" r="A171" s="3">
        <v>787</v>
      </c>
    </row>
    <row r="172" spans="1:31">
      <c t="s" r="A172" s="4">
        <v>658</v>
      </c>
      <c t="n" r="E172" s="6">
        <v>0</v>
      </c>
      <c t="n" r="G172" s="6">
        <v>0</v>
      </c>
      <c t="n" r="O172" s="6">
        <v>0</v>
      </c>
      <c t="n" r="P172" s="6">
        <v>0</v>
      </c>
    </row>
    <row r="173" spans="1:31">
      <c t="s" r="A173" s="4">
        <v>912</v>
      </c>
    </row>
    <row r="174" spans="1:31">
      <c t="s" r="A174" s="3">
        <v>787</v>
      </c>
    </row>
    <row r="175" spans="1:31">
      <c t="s" r="A175" s="4">
        <v>658</v>
      </c>
      <c t="n" r="E175" s="6">
        <v>529558000</v>
      </c>
      <c t="n" r="G175" s="6">
        <v>533118000</v>
      </c>
      <c t="n" r="O175" s="6">
        <v>529558000</v>
      </c>
      <c t="n" r="P175" s="6">
        <v>533118000</v>
      </c>
    </row>
    <row r="176" spans="1:31">
      <c t="s" r="A176" s="4">
        <v>565</v>
      </c>
      <c t="n" r="E176" s="6">
        <v>9442000</v>
      </c>
      <c t="n" r="G176" s="6">
        <v>11382000</v>
      </c>
      <c t="n" r="O176" s="6">
        <v>9442000</v>
      </c>
      <c t="n" r="P176" s="6">
        <v>11382000</v>
      </c>
    </row>
    <row r="177" spans="1:31">
      <c t="s" r="A177" s="4">
        <v>913</v>
      </c>
    </row>
    <row r="178" spans="1:31">
      <c t="s" r="A178" s="3">
        <v>787</v>
      </c>
    </row>
    <row r="179" spans="1:31">
      <c t="s" r="A179" s="4">
        <v>658</v>
      </c>
      <c t="n" r="E179" s="6">
        <v>345062000</v>
      </c>
      <c t="n" r="G179" s="6">
        <v>344123000</v>
      </c>
      <c t="n" r="O179" s="6">
        <v>345062000</v>
      </c>
      <c t="n" r="P179" s="6">
        <v>344123000</v>
      </c>
    </row>
    <row r="180" spans="1:31">
      <c t="s" r="A180" s="4">
        <v>565</v>
      </c>
      <c t="n" r="E180" s="6">
        <v>4938000</v>
      </c>
      <c t="n" r="G180" s="6">
        <v>5877000</v>
      </c>
      <c t="n" r="O180" s="6">
        <v>4938000</v>
      </c>
      <c t="n" r="P180" s="6">
        <v>5877000</v>
      </c>
    </row>
    <row r="181" spans="1:31">
      <c t="s" r="A181" s="4">
        <v>408</v>
      </c>
    </row>
    <row r="182" spans="1:31">
      <c t="s" r="A182" s="3">
        <v>787</v>
      </c>
    </row>
    <row r="183" spans="1:31">
      <c t="s" r="A183" s="4">
        <v>658</v>
      </c>
      <c t="n" r="E183" s="6">
        <v>353893000</v>
      </c>
      <c t="n" r="G183" s="6">
        <v>354692000</v>
      </c>
      <c t="n" r="O183" s="6">
        <v>353893000</v>
      </c>
      <c t="n" r="P183" s="6">
        <v>354692000</v>
      </c>
    </row>
    <row r="184" spans="1:31">
      <c t="s" r="A184" s="4">
        <v>914</v>
      </c>
    </row>
    <row r="185" spans="1:31">
      <c t="s" r="A185" s="3">
        <v>787</v>
      </c>
    </row>
    <row r="186" spans="1:31">
      <c t="s" r="A186" s="4">
        <v>658</v>
      </c>
      <c t="n" r="E186" s="6">
        <v>0</v>
      </c>
      <c t="n" r="G186" s="6">
        <v>0</v>
      </c>
      <c t="n" r="O186" s="6">
        <v>0</v>
      </c>
      <c t="n" r="P186" s="6">
        <v>0</v>
      </c>
    </row>
    <row r="187" spans="1:31">
      <c t="s" r="A187" s="4">
        <v>915</v>
      </c>
    </row>
    <row r="188" spans="1:31">
      <c t="s" r="A188" s="3">
        <v>787</v>
      </c>
    </row>
    <row r="189" spans="1:31">
      <c t="s" r="A189" s="4">
        <v>658</v>
      </c>
      <c t="n" r="E189" s="6">
        <v>353893000</v>
      </c>
      <c t="n" r="G189" s="6">
        <v>354692000</v>
      </c>
      <c t="n" r="O189" s="6">
        <v>353893000</v>
      </c>
      <c t="n" r="P189" s="6">
        <v>354692000</v>
      </c>
    </row>
    <row r="190" spans="1:31">
      <c t="s" r="A190" s="4">
        <v>861</v>
      </c>
      <c t="s" r="AE190" s="4">
        <v>872</v>
      </c>
    </row>
    <row r="191" spans="1:31">
      <c t="s" r="A191" s="4">
        <v>873</v>
      </c>
      <c t="n" r="E191" s="6">
        <v>5925000</v>
      </c>
      <c t="n" r="G191" s="6">
        <v>7037000</v>
      </c>
      <c t="n" r="O191" s="6">
        <v>5925000</v>
      </c>
      <c t="n" r="P191" s="6">
        <v>7037000</v>
      </c>
    </row>
    <row r="192" spans="1:31">
      <c t="s" r="A192" s="4">
        <v>565</v>
      </c>
      <c t="n" r="E192" s="6">
        <v>2032000</v>
      </c>
      <c t="n" r="G192" s="6">
        <v>2345000</v>
      </c>
      <c t="n" r="O192" s="6">
        <v>2032000</v>
      </c>
      <c t="n" r="P192" s="6">
        <v>2345000</v>
      </c>
    </row>
    <row r="193" spans="1:31">
      <c t="s" r="A193" s="4">
        <v>496</v>
      </c>
    </row>
    <row r="194" spans="1:31">
      <c t="s" r="A194" s="3">
        <v>787</v>
      </c>
    </row>
    <row r="195" spans="1:31">
      <c t="s" r="A195" s="4">
        <v>658</v>
      </c>
      <c t="n" r="E195" s="6">
        <v>438928000</v>
      </c>
      <c t="n" r="G195" s="6">
        <v>269000000</v>
      </c>
      <c t="n" r="O195" s="6">
        <v>438928000</v>
      </c>
      <c t="n" r="P195" s="6">
        <v>269000000</v>
      </c>
    </row>
    <row r="196" spans="1:31">
      <c t="s" r="A196" s="4">
        <v>916</v>
      </c>
    </row>
    <row r="197" spans="1:31">
      <c t="s" r="A197" s="3">
        <v>787</v>
      </c>
    </row>
    <row r="198" spans="1:31">
      <c t="s" r="A198" s="4">
        <v>658</v>
      </c>
      <c t="n" r="E198" s="6">
        <v>145000000</v>
      </c>
      <c t="n" r="G198" s="6">
        <v>269000000</v>
      </c>
      <c t="n" r="O198" s="6">
        <v>145000000</v>
      </c>
      <c t="n" r="P198" s="6">
        <v>269000000</v>
      </c>
    </row>
    <row r="199" spans="1:31">
      <c t="s" r="A199" s="4">
        <v>917</v>
      </c>
    </row>
    <row r="200" spans="1:31">
      <c t="s" r="A200" s="3">
        <v>787</v>
      </c>
    </row>
    <row r="201" spans="1:31">
      <c t="s" r="A201" s="4">
        <v>658</v>
      </c>
      <c t="n" r="E201" s="6">
        <v>293928000</v>
      </c>
      <c t="n" r="G201" s="6">
        <v>0</v>
      </c>
      <c t="n" r="O201" s="6">
        <v>293928000</v>
      </c>
      <c t="n" r="P201" s="6">
        <v>0</v>
      </c>
    </row>
    <row r="202" spans="1:31">
      <c t="s" r="A202" s="4">
        <v>565</v>
      </c>
      <c t="n" r="E202" s="6">
        <v>6072000</v>
      </c>
      <c t="n" r="G202" s="6">
        <v>0</v>
      </c>
      <c t="n" r="O202" s="6">
        <v>6072000</v>
      </c>
      <c t="n" r="P202" s="6">
        <v>0</v>
      </c>
    </row>
    <row r="203" spans="1:31">
      <c t="s" r="A203" s="4">
        <v>660</v>
      </c>
    </row>
    <row r="204" spans="1:31">
      <c t="s" r="A204" s="3">
        <v>787</v>
      </c>
    </row>
    <row r="205" spans="1:31">
      <c t="s" r="A205" s="4">
        <v>661</v>
      </c>
      <c t="n" r="E205" s="6">
        <v>867178000</v>
      </c>
      <c t="n" r="G205" s="6">
        <v>878360000</v>
      </c>
      <c t="n" r="O205" s="6">
        <v>867178000</v>
      </c>
      <c t="n" r="P205" s="6">
        <v>878360000</v>
      </c>
    </row>
    <row r="206" spans="1:31">
      <c t="s" r="A206" s="4">
        <v>662</v>
      </c>
    </row>
    <row r="207" spans="1:31">
      <c t="s" r="A207" s="3">
        <v>787</v>
      </c>
    </row>
    <row r="208" spans="1:31">
      <c t="s" r="A208" s="4">
        <v>661</v>
      </c>
      <c t="n" r="E208" s="6">
        <v>360500000</v>
      </c>
      <c t="n" r="G208" s="6">
        <v>351313000</v>
      </c>
      <c t="n" r="O208" s="6">
        <v>360500000</v>
      </c>
      <c t="n" r="P208" s="6">
        <v>351313000</v>
      </c>
    </row>
    <row r="209" spans="1:31">
      <c t="s" r="A209" s="4">
        <v>663</v>
      </c>
    </row>
    <row r="210" spans="1:31">
      <c t="s" r="A210" s="3">
        <v>787</v>
      </c>
    </row>
    <row r="211" spans="1:31">
      <c t="s" r="A211" s="4">
        <v>661</v>
      </c>
      <c t="n" r="E211" s="7">
        <v>439000000</v>
      </c>
      <c t="n" r="G211" s="7">
        <v>269000000</v>
      </c>
      <c t="n" r="O211" s="7">
        <v>439000000</v>
      </c>
      <c t="n" r="P211" s="7">
        <v>269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8</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243</v>
      </c>
    </row>
    <row r="4" spans="1:12">
      <c t="s" r="A4" s="4">
        <v>919</v>
      </c>
      <c t="n" r="J4" s="7">
        <v>228457</v>
      </c>
      <c t="n" r="K4" s="7">
        <v>187320</v>
      </c>
      <c t="n" r="L4" s="7">
        <v>193719</v>
      </c>
    </row>
    <row r="5" spans="1:12">
      <c t="s" r="A5" s="4">
        <v>920</v>
      </c>
      <c t="n" r="J5" s="6">
        <v>30222</v>
      </c>
      <c t="n" r="K5" s="6">
        <v>32581</v>
      </c>
      <c t="n" r="L5" s="6">
        <v>25578</v>
      </c>
    </row>
    <row r="6" spans="1:12">
      <c t="s" r="A6" s="4">
        <v>921</v>
      </c>
      <c t="n" r="J6" s="6">
        <v>258679</v>
      </c>
      <c t="n" r="K6" s="6">
        <v>219901</v>
      </c>
      <c t="n" r="L6" s="6">
        <v>219297</v>
      </c>
    </row>
    <row r="7" spans="1:12">
      <c t="s" r="A7" s="4">
        <v>919</v>
      </c>
      <c t="n" r="J7" s="6">
        <v>-27876</v>
      </c>
      <c t="n" r="K7" s="6">
        <v>63182</v>
      </c>
      <c t="n" r="L7" s="6">
        <v>-62954</v>
      </c>
    </row>
    <row r="8" spans="1:12">
      <c t="s" r="A8" s="4">
        <v>920</v>
      </c>
      <c t="n" r="J8" s="6">
        <v>-6848</v>
      </c>
      <c t="n" r="K8" s="6">
        <v>9521</v>
      </c>
      <c t="n" r="L8" s="6">
        <v>-2418</v>
      </c>
    </row>
    <row r="9" spans="1:12">
      <c t="s" r="A9" s="4">
        <v>922</v>
      </c>
      <c t="n" r="J9" s="6">
        <v>-34724</v>
      </c>
      <c t="n" r="K9" s="6">
        <v>72703</v>
      </c>
      <c t="n" r="L9" s="6">
        <v>-65372</v>
      </c>
    </row>
    <row r="10" spans="1:12">
      <c t="s" r="A10" s="4">
        <v>103</v>
      </c>
      <c t="n" r="B10" s="7">
        <v>6034</v>
      </c>
      <c t="n" r="C10" s="7">
        <v>-92117</v>
      </c>
      <c t="n" r="D10" s="7">
        <v>-78435</v>
      </c>
      <c t="n" r="E10" s="7">
        <v>-59437</v>
      </c>
      <c t="n" r="F10" s="7">
        <v>-69285</v>
      </c>
      <c t="n" r="G10" s="7">
        <v>-80713</v>
      </c>
      <c t="n" r="H10" s="7">
        <v>-93407</v>
      </c>
      <c t="n" r="I10" s="7">
        <v>-49199</v>
      </c>
      <c t="n" r="J10" s="7">
        <v>-223955</v>
      </c>
      <c t="n" r="K10" s="7">
        <v>-292604</v>
      </c>
      <c t="n" r="L10" s="7">
        <v>-15392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3</v>
      </c>
      <c t="s" r="B1" s="2">
        <v>79</v>
      </c>
      <c t="s" r="J1" s="2">
        <v>1</v>
      </c>
    </row>
    <row r="2" spans="1:12">
      <c t="s" r="B2" s="2">
        <v>2</v>
      </c>
      <c t="s" r="C2" s="2">
        <v>80</v>
      </c>
      <c t="s" r="D2" s="2">
        <v>4</v>
      </c>
      <c t="s" r="E2" s="2">
        <v>81</v>
      </c>
      <c t="s" r="F2" s="2">
        <v>30</v>
      </c>
      <c t="s" r="G2" s="2">
        <v>82</v>
      </c>
      <c t="s" r="H2" s="2">
        <v>83</v>
      </c>
      <c t="s" r="I2" s="2">
        <v>84</v>
      </c>
      <c t="s" r="J2" s="2">
        <v>2</v>
      </c>
      <c t="s" r="K2" s="2">
        <v>30</v>
      </c>
      <c t="s" r="L2" s="2">
        <v>85</v>
      </c>
    </row>
    <row r="3" spans="1:12">
      <c t="s" r="A3" s="3">
        <v>243</v>
      </c>
    </row>
    <row r="4" spans="1:12">
      <c t="s" r="A4" s="4">
        <v>924</v>
      </c>
      <c t="n" r="J4" s="7">
        <v>293435</v>
      </c>
      <c t="n" r="K4" s="7">
        <v>350937</v>
      </c>
      <c t="n" r="L4" s="7">
        <v>158718</v>
      </c>
    </row>
    <row r="5" spans="1:12">
      <c t="s" r="A5" s="4">
        <v>925</v>
      </c>
      <c t="n" r="J5" s="6">
        <v>13637</v>
      </c>
      <c t="n" r="K5" s="6">
        <v>31477</v>
      </c>
      <c t="n" r="L5" s="6">
        <v>17666</v>
      </c>
    </row>
    <row r="6" spans="1:12">
      <c t="s" r="A6" s="4">
        <v>926</v>
      </c>
      <c t="n" r="J6" s="6">
        <v>0</v>
      </c>
      <c t="n" r="K6" s="6">
        <v>-2887</v>
      </c>
      <c t="n" r="L6" s="6">
        <v>-2776</v>
      </c>
    </row>
    <row r="7" spans="1:12">
      <c t="s" r="A7" s="4">
        <v>927</v>
      </c>
      <c t="n" r="J7" s="6">
        <v>-14000</v>
      </c>
      <c t="n" r="K7" s="6">
        <v>-11900</v>
      </c>
      <c t="n" r="L7" s="6">
        <v>-12763</v>
      </c>
    </row>
    <row r="8" spans="1:12">
      <c t="s" r="A8" s="4">
        <v>928</v>
      </c>
      <c t="n" r="J8" s="6">
        <v>-70214</v>
      </c>
      <c t="n" r="K8" s="6">
        <v>-50044</v>
      </c>
      <c t="n" r="L8" s="6">
        <v>-8383</v>
      </c>
    </row>
    <row r="9" spans="1:12">
      <c t="s" r="A9" s="4">
        <v>929</v>
      </c>
      <c t="n" r="J9" s="6">
        <v>0</v>
      </c>
      <c t="n" r="K9" s="6">
        <v>-15486</v>
      </c>
      <c t="n" r="L9" s="6">
        <v>0</v>
      </c>
    </row>
    <row r="10" spans="1:12">
      <c t="s" r="A10" s="4">
        <v>930</v>
      </c>
      <c t="n" r="J10" s="6">
        <v>38</v>
      </c>
      <c t="n" r="K10" s="6">
        <v>-4522</v>
      </c>
      <c t="n" r="L10" s="6">
        <v>-999</v>
      </c>
    </row>
    <row r="11" spans="1:12">
      <c t="s" r="A11" s="4">
        <v>101</v>
      </c>
      <c t="n" r="J11" s="6">
        <v>1059</v>
      </c>
      <c t="n" r="K11" s="6">
        <v>-4971</v>
      </c>
      <c t="n" r="L11" s="6">
        <v>2462</v>
      </c>
    </row>
    <row r="12" spans="1:12">
      <c t="s" r="A12" s="4">
        <v>931</v>
      </c>
      <c t="n" r="B12" s="7">
        <v>-6034</v>
      </c>
      <c t="n" r="C12" s="7">
        <v>92117</v>
      </c>
      <c t="n" r="D12" s="7">
        <v>78435</v>
      </c>
      <c t="n" r="E12" s="7">
        <v>59437</v>
      </c>
      <c t="n" r="F12" s="7">
        <v>69285</v>
      </c>
      <c t="n" r="G12" s="7">
        <v>80713</v>
      </c>
      <c t="n" r="H12" s="7">
        <v>93407</v>
      </c>
      <c t="n" r="I12" s="7">
        <v>49199</v>
      </c>
      <c t="n" r="J12" s="7">
        <v>223955</v>
      </c>
      <c t="n" r="K12" s="7">
        <v>292604</v>
      </c>
      <c t="n" r="L12" s="7">
        <v>1539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30</v>
      </c>
      <c t="s" r="D2" s="2">
        <v>85</v>
      </c>
    </row>
    <row r="3" spans="1:4">
      <c t="s" r="A3" s="3">
        <v>243</v>
      </c>
    </row>
    <row r="4" spans="1:4">
      <c t="s" r="A4" s="4">
        <v>933</v>
      </c>
      <c t="n" r="B4" s="7">
        <v>13762</v>
      </c>
      <c t="n" r="C4" s="7">
        <v>10571</v>
      </c>
      <c t="n" r="D4" s="7">
        <v>9572</v>
      </c>
    </row>
    <row r="5" spans="1:4">
      <c t="s" r="A5" s="4">
        <v>934</v>
      </c>
      <c t="n" r="B5" s="6">
        <v>1100</v>
      </c>
      <c t="n" r="C5" s="6">
        <v>1500</v>
      </c>
      <c t="n" r="D5" s="6">
        <v>999</v>
      </c>
    </row>
    <row r="6" spans="1:4">
      <c t="s" r="A6" s="4">
        <v>935</v>
      </c>
      <c t="n" r="B6" s="6">
        <v>26329</v>
      </c>
      <c t="n" r="C6" s="6">
        <v>3845</v>
      </c>
      <c t="n" r="D6" s="6">
        <v>0</v>
      </c>
    </row>
    <row r="7" spans="1:4">
      <c t="s" r="A7" s="4">
        <v>936</v>
      </c>
      <c t="n" r="B7" s="6">
        <v>-1017</v>
      </c>
      <c t="n" r="C7" s="6">
        <v>-2154</v>
      </c>
      <c t="n" r="D7" s="6">
        <v>0</v>
      </c>
    </row>
    <row r="8" spans="1:4">
      <c t="s" r="A8" s="4">
        <v>937</v>
      </c>
      <c t="n" r="B8" s="6">
        <v>0</v>
      </c>
      <c t="n" r="C8" s="6">
        <v>0</v>
      </c>
      <c t="n" r="D8" s="6">
        <v>0</v>
      </c>
    </row>
    <row r="9" spans="1:4">
      <c t="s" r="A9" s="4">
        <v>933</v>
      </c>
      <c t="n" r="B9" s="7">
        <v>40174</v>
      </c>
      <c t="n" r="C9" s="7">
        <v>13762</v>
      </c>
      <c t="n" r="D9" s="7">
        <v>105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8</v>
      </c>
      <c t="s" r="B1" s="2">
        <v>2</v>
      </c>
      <c t="s" r="C1" s="2">
        <v>30</v>
      </c>
    </row>
    <row r="2" spans="1:3">
      <c t="s" r="A2" s="3">
        <v>243</v>
      </c>
    </row>
    <row r="3" spans="1:3">
      <c t="s" r="A3" s="4">
        <v>34</v>
      </c>
      <c t="n" r="B3" s="7">
        <v>-28411</v>
      </c>
      <c t="n" r="C3" s="7">
        <v>-41713</v>
      </c>
    </row>
    <row r="4" spans="1:3">
      <c t="s" r="A4" s="4">
        <v>135</v>
      </c>
      <c t="n" r="B4" s="6">
        <v>1614</v>
      </c>
      <c t="n" r="C4" s="6">
        <v>1468</v>
      </c>
    </row>
    <row r="5" spans="1:3">
      <c t="s" r="A5" s="4">
        <v>939</v>
      </c>
      <c t="n" r="B5" s="6">
        <v>-261476</v>
      </c>
      <c t="n" r="C5" s="6">
        <v>-298100</v>
      </c>
    </row>
    <row r="6" spans="1:3">
      <c t="s" r="A6" s="4">
        <v>940</v>
      </c>
      <c t="n" r="B6" s="6">
        <v>77824</v>
      </c>
      <c t="n" r="C6" s="6">
        <v>81453</v>
      </c>
    </row>
    <row r="7" spans="1:3">
      <c t="s" r="A7" s="4">
        <v>941</v>
      </c>
      <c t="n" r="B7" s="6">
        <v>81789</v>
      </c>
      <c t="n" r="C7" s="6">
        <v>64013</v>
      </c>
    </row>
    <row r="8" spans="1:3">
      <c t="s" r="A8" s="4">
        <v>942</v>
      </c>
      <c t="n" r="B8" s="6">
        <v>2595</v>
      </c>
      <c t="n" r="C8" s="6">
        <v>3175</v>
      </c>
    </row>
    <row r="9" spans="1:3">
      <c t="s" r="A9" s="4">
        <v>943</v>
      </c>
      <c t="n" r="B9" s="6">
        <v>-33260</v>
      </c>
      <c t="n" r="C9" s="6">
        <v>-50850</v>
      </c>
    </row>
    <row r="10" spans="1:3">
      <c t="s" r="A10" s="4">
        <v>944</v>
      </c>
      <c t="n" r="B10" s="6">
        <v>3742</v>
      </c>
      <c t="n" r="C10" s="6">
        <v>3489</v>
      </c>
    </row>
    <row r="11" spans="1:3">
      <c t="s" r="A11" s="4">
        <v>101</v>
      </c>
      <c t="n" r="B11" s="6">
        <v>6247</v>
      </c>
      <c t="n" r="C11" s="6">
        <v>10282</v>
      </c>
    </row>
    <row r="12" spans="1:3">
      <c t="s" r="A12" s="4">
        <v>945</v>
      </c>
      <c t="n" r="B12" s="6">
        <v>20828</v>
      </c>
      <c t="n" r="C12" s="6">
        <v>20828</v>
      </c>
    </row>
    <row r="13" spans="1:3">
      <c t="s" r="A13" s="4">
        <v>946</v>
      </c>
      <c t="n" r="B13" s="6">
        <v>-20828</v>
      </c>
      <c t="n" r="C13" s="6">
        <v>-20828</v>
      </c>
    </row>
    <row r="14" spans="1:3">
      <c t="s" r="A14" s="4">
        <v>947</v>
      </c>
      <c t="n" r="B14" s="6">
        <v>92022</v>
      </c>
      <c t="n" r="C14" s="6">
        <v>99867</v>
      </c>
    </row>
    <row r="15" spans="1:3">
      <c t="s" r="A15" s="4">
        <v>948</v>
      </c>
      <c t="n" r="B15" s="6">
        <v>404936</v>
      </c>
      <c t="n" r="C15" s="6">
        <v>454676</v>
      </c>
    </row>
    <row r="16" spans="1:3">
      <c t="s" r="A16" s="4">
        <v>949</v>
      </c>
      <c t="n" r="B16" s="7">
        <v>-312914</v>
      </c>
      <c t="n" r="C16" s="7">
        <v>-35480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0</v>
      </c>
      <c t="s" r="B1" s="2">
        <v>1</v>
      </c>
    </row>
    <row r="2" spans="1:3">
      <c t="s" r="B2" s="2">
        <v>2</v>
      </c>
      <c t="s" r="C2" s="2">
        <v>30</v>
      </c>
    </row>
    <row r="3" spans="1:3">
      <c t="s" r="A3" s="3">
        <v>951</v>
      </c>
    </row>
    <row r="4" spans="1:3">
      <c t="s" r="A4" s="4">
        <v>952</v>
      </c>
      <c t="n" r="B4" s="7">
        <v>-20828</v>
      </c>
      <c t="n" r="C4" s="7">
        <v>-20828</v>
      </c>
    </row>
    <row r="5" spans="1:3">
      <c t="s" r="A5" s="4">
        <v>953</v>
      </c>
      <c t="n" r="B5" s="6">
        <v>490151</v>
      </c>
    </row>
    <row r="6" spans="1:3">
      <c t="s" r="A6" s="4">
        <v>946</v>
      </c>
      <c t="n" r="B6" s="6">
        <v>20828</v>
      </c>
      <c t="n" r="C6" s="7">
        <v>20828</v>
      </c>
    </row>
    <row r="7" spans="1:3">
      <c t="s" r="A7" s="4">
        <v>954</v>
      </c>
      <c t="n" r="B7" s="6">
        <v>0</v>
      </c>
    </row>
    <row r="8" spans="1:3">
      <c t="s" r="A8" s="4">
        <v>955</v>
      </c>
      <c t="n" r="B8" s="6">
        <v>0</v>
      </c>
    </row>
    <row r="9" spans="1:3">
      <c t="s" r="A9" s="4">
        <v>956</v>
      </c>
      <c t="n" r="B9" s="6">
        <v>0</v>
      </c>
    </row>
    <row r="10" spans="1:3">
      <c t="s" r="A10" s="4">
        <v>957</v>
      </c>
    </row>
    <row r="11" spans="1:3">
      <c t="s" r="A11" s="3">
        <v>951</v>
      </c>
    </row>
    <row r="12" spans="1:3">
      <c t="s" r="A12" s="4">
        <v>958</v>
      </c>
      <c t="n" r="B12" s="6">
        <v>-490151</v>
      </c>
    </row>
    <row r="13" spans="1:3">
      <c t="s" r="A13" s="4">
        <v>952</v>
      </c>
      <c t="n" r="B13" s="6">
        <v>-20828</v>
      </c>
    </row>
    <row r="14" spans="1:3">
      <c t="s" r="A14" s="4">
        <v>959</v>
      </c>
    </row>
    <row r="15" spans="1:3">
      <c t="s" r="A15" s="3">
        <v>951</v>
      </c>
    </row>
    <row r="16" spans="1:3">
      <c t="s" r="A16" s="4">
        <v>958</v>
      </c>
      <c t="n" r="B16" s="6">
        <v>-6108</v>
      </c>
    </row>
    <row r="17" spans="1:3">
      <c t="s" r="A17" s="4">
        <v>952</v>
      </c>
      <c t="n" r="B17" s="7">
        <v>-260</v>
      </c>
    </row>
    <row r="18" spans="1:3">
      <c t="s" r="A18" s="4">
        <v>960</v>
      </c>
      <c t="s" r="B18" s="4">
        <v>961</v>
      </c>
    </row>
    <row r="19" spans="1:3">
      <c t="s" r="A19" s="4">
        <v>962</v>
      </c>
    </row>
    <row r="20" spans="1:3">
      <c t="s" r="A20" s="3">
        <v>951</v>
      </c>
    </row>
    <row r="21" spans="1:3">
      <c t="s" r="A21" s="4">
        <v>958</v>
      </c>
      <c t="n" r="B21" s="7">
        <v>-17860</v>
      </c>
    </row>
    <row r="22" spans="1:3">
      <c t="s" r="A22" s="4">
        <v>952</v>
      </c>
      <c t="n" r="B22" s="7">
        <v>-760</v>
      </c>
    </row>
    <row r="23" spans="1:3">
      <c t="s" r="A23" s="4">
        <v>960</v>
      </c>
      <c t="s" r="B23" s="4">
        <v>963</v>
      </c>
    </row>
    <row r="24" spans="1:3">
      <c t="s" r="A24" s="4">
        <v>964</v>
      </c>
    </row>
    <row r="25" spans="1:3">
      <c t="s" r="A25" s="3">
        <v>951</v>
      </c>
    </row>
    <row r="26" spans="1:3">
      <c t="s" r="A26" s="4">
        <v>958</v>
      </c>
      <c t="n" r="B26" s="7">
        <v>-522</v>
      </c>
    </row>
    <row r="27" spans="1:3">
      <c t="s" r="A27" s="4">
        <v>952</v>
      </c>
      <c t="n" r="B27" s="7">
        <v>-22</v>
      </c>
    </row>
    <row r="28" spans="1:3">
      <c t="s" r="A28" s="4">
        <v>960</v>
      </c>
      <c t="s" r="B28" s="4">
        <v>965</v>
      </c>
    </row>
    <row r="29" spans="1:3">
      <c t="s" r="A29" s="4">
        <v>966</v>
      </c>
    </row>
    <row r="30" spans="1:3">
      <c t="s" r="A30" s="3">
        <v>951</v>
      </c>
    </row>
    <row r="31" spans="1:3">
      <c t="s" r="A31" s="4">
        <v>958</v>
      </c>
      <c t="n" r="B31" s="7">
        <v>-32417</v>
      </c>
    </row>
    <row r="32" spans="1:3">
      <c t="s" r="A32" s="4">
        <v>952</v>
      </c>
      <c t="n" r="B32" s="7">
        <v>-1380</v>
      </c>
    </row>
    <row r="33" spans="1:3">
      <c t="s" r="A33" s="4">
        <v>960</v>
      </c>
      <c t="s" r="B33" s="4">
        <v>967</v>
      </c>
    </row>
    <row r="34" spans="1:3">
      <c t="s" r="A34" s="4">
        <v>968</v>
      </c>
    </row>
    <row r="35" spans="1:3">
      <c t="s" r="A35" s="3">
        <v>951</v>
      </c>
    </row>
    <row r="36" spans="1:3">
      <c t="s" r="A36" s="4">
        <v>958</v>
      </c>
      <c t="n" r="B36" s="7">
        <v>-59019</v>
      </c>
    </row>
    <row r="37" spans="1:3">
      <c t="s" r="A37" s="4">
        <v>952</v>
      </c>
      <c t="n" r="B37" s="7">
        <v>-2512</v>
      </c>
    </row>
    <row r="38" spans="1:3">
      <c t="s" r="A38" s="4">
        <v>960</v>
      </c>
      <c t="s" r="B38" s="4">
        <v>969</v>
      </c>
    </row>
    <row r="39" spans="1:3">
      <c t="s" r="A39" s="4">
        <v>970</v>
      </c>
    </row>
    <row r="40" spans="1:3">
      <c t="s" r="A40" s="3">
        <v>951</v>
      </c>
    </row>
    <row r="41" spans="1:3">
      <c t="s" r="A41" s="4">
        <v>958</v>
      </c>
      <c t="n" r="B41" s="7">
        <v>-102088</v>
      </c>
    </row>
    <row r="42" spans="1:3">
      <c t="s" r="A42" s="4">
        <v>952</v>
      </c>
      <c t="n" r="B42" s="7">
        <v>-4345</v>
      </c>
    </row>
    <row r="43" spans="1:3">
      <c t="s" r="A43" s="4">
        <v>960</v>
      </c>
      <c t="s" r="B43" s="4">
        <v>971</v>
      </c>
    </row>
    <row r="44" spans="1:3">
      <c t="s" r="A44" s="4">
        <v>972</v>
      </c>
    </row>
    <row r="45" spans="1:3">
      <c t="s" r="A45" s="3">
        <v>951</v>
      </c>
    </row>
    <row r="46" spans="1:3">
      <c t="s" r="A46" s="4">
        <v>958</v>
      </c>
      <c t="n" r="B46" s="7">
        <v>-137669</v>
      </c>
    </row>
    <row r="47" spans="1:3">
      <c t="s" r="A47" s="4">
        <v>952</v>
      </c>
      <c t="n" r="B47" s="7">
        <v>-5860</v>
      </c>
    </row>
    <row r="48" spans="1:3">
      <c t="s" r="A48" s="4">
        <v>960</v>
      </c>
      <c t="s" r="B48" s="4">
        <v>973</v>
      </c>
    </row>
    <row r="49" spans="1:3">
      <c t="s" r="A49" s="4">
        <v>974</v>
      </c>
    </row>
    <row r="50" spans="1:3">
      <c t="s" r="A50" s="3">
        <v>951</v>
      </c>
    </row>
    <row r="51" spans="1:3">
      <c t="s" r="A51" s="4">
        <v>958</v>
      </c>
      <c t="n" r="B51" s="7">
        <v>-134468</v>
      </c>
    </row>
    <row r="52" spans="1:3">
      <c t="s" r="A52" s="4">
        <v>952</v>
      </c>
      <c t="n" r="B52" s="7">
        <v>-5689</v>
      </c>
    </row>
    <row r="53" spans="1:3">
      <c t="s" r="A53" s="4">
        <v>960</v>
      </c>
      <c t="s" r="B53" s="4">
        <v>9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Basis of Prese</vt:lpstr>
      <vt:lpstr>Summary of Accounting Policies</vt:lpstr>
      <vt:lpstr>Segment Information</vt:lpstr>
      <vt:lpstr>Fair Value Measurement</vt:lpstr>
      <vt:lpstr>Inventories</vt:lpstr>
      <vt:lpstr>Prepaid Expenses</vt:lpstr>
      <vt:lpstr>Other Current Assets</vt:lpstr>
      <vt:lpstr>Equity Method Investment</vt:lpstr>
      <vt:lpstr>Property, Plant and Equipment, </vt:lpstr>
      <vt:lpstr>Goodwill</vt:lpstr>
      <vt:lpstr>Intangible Assets, Net</vt:lpstr>
      <vt:lpstr>Other Assets</vt:lpstr>
      <vt:lpstr>Accrued and Other Long-Term Lia</vt:lpstr>
      <vt:lpstr>Asset Retirement Obligations</vt:lpstr>
      <vt:lpstr>Long-Term Debt</vt:lpstr>
      <vt:lpstr>Income Taxes</vt:lpstr>
      <vt:lpstr>Retirement Plans</vt:lpstr>
      <vt:lpstr>Crude Oil and Refined Product R</vt:lpstr>
      <vt:lpstr>Stock-Based Compensation</vt:lpstr>
      <vt:lpstr>Equity</vt:lpstr>
      <vt:lpstr>Earnings Per Share</vt:lpstr>
      <vt:lpstr>Cash Flows</vt:lpstr>
      <vt:lpstr>Contingencies</vt:lpstr>
      <vt:lpstr>Concentration of Risk</vt:lpstr>
      <vt:lpstr>Leases and Other Commitments</vt:lpstr>
      <vt:lpstr>Related Party Transactions</vt:lpstr>
      <vt:lpstr>Condensed Consolidating Financi</vt:lpstr>
      <vt:lpstr>Quarterly Financial Information</vt:lpstr>
      <vt:lpstr>Western Refining Logistics, L.P</vt:lpstr>
      <vt:lpstr>NTI</vt:lpstr>
      <vt:lpstr>Summary of Accounting Policies </vt:lpstr>
      <vt:lpstr>Summary of Accounting Policie40</vt:lpstr>
      <vt:lpstr>Segment Information (Tables)</vt:lpstr>
      <vt:lpstr>Fair Value Measurement (Tables)</vt:lpstr>
      <vt:lpstr>Inventories (Tables)</vt:lpstr>
      <vt:lpstr>Prepaid Expenses (Tables)</vt:lpstr>
      <vt:lpstr>Other Current Assets (Tables)</vt:lpstr>
      <vt:lpstr>Equity Method Investment (Table</vt:lpstr>
      <vt:lpstr>Property, Plant and Equipment47</vt:lpstr>
      <vt:lpstr>Intangible Assets, Net (Tables)</vt:lpstr>
      <vt:lpstr>Other Assets (Tables)</vt:lpstr>
      <vt:lpstr>Accrued and Other Long-Term L50</vt:lpstr>
      <vt:lpstr>Asset Retirement Obligations (T</vt:lpstr>
      <vt:lpstr>Long-Term Debt (Tables)</vt:lpstr>
      <vt:lpstr>Income Taxes (Tables)</vt:lpstr>
      <vt:lpstr>Retirement Plans (Tables)</vt:lpstr>
      <vt:lpstr>Crude Oil and Refined Product55</vt:lpstr>
      <vt:lpstr>Stock-Based Compensation (Table</vt:lpstr>
      <vt:lpstr>Equity (Tables)</vt:lpstr>
      <vt:lpstr>Earnings Per Share (Tables)</vt:lpstr>
      <vt:lpstr>Cash Flows (Tables)</vt:lpstr>
      <vt:lpstr>Leases and Other Commitments (T</vt:lpstr>
      <vt:lpstr>Condensed Consolidating Finan61</vt:lpstr>
      <vt:lpstr>Quarterly Financial Informati62</vt:lpstr>
      <vt:lpstr>Western Refining Logistics, L63</vt:lpstr>
      <vt:lpstr>NTI (Tables)</vt:lpstr>
      <vt:lpstr>Organization and Basis of Pre65</vt:lpstr>
      <vt:lpstr>Summary of Accounting Policie66</vt:lpstr>
      <vt:lpstr>Summary of Accounting Policie67</vt:lpstr>
      <vt:lpstr>Summary of Accounting Policie68</vt:lpstr>
      <vt:lpstr>Summary of Accounting Policie69</vt:lpstr>
      <vt:lpstr>Segment Information (Details)</vt:lpstr>
      <vt:lpstr>Fair Value Measurement - Fair V</vt:lpstr>
      <vt:lpstr>Fair Value Measurement - Fair72</vt:lpstr>
      <vt:lpstr>Fair Value Measurement - Fair73</vt:lpstr>
      <vt:lpstr>Fair Value Measurement - Fair74</vt:lpstr>
      <vt:lpstr>Inventories - Schedule of Inven</vt:lpstr>
      <vt:lpstr>Inventories - Lower Cost or Mar</vt:lpstr>
      <vt:lpstr>Inventories - LIFO Costs Per Ba</vt:lpstr>
      <vt:lpstr>Inventories - Inventories Infor</vt:lpstr>
      <vt:lpstr>Prepaid Expenses (Details)</vt:lpstr>
      <vt:lpstr>Other Current Assets (Details)</vt:lpstr>
      <vt:lpstr>Equity Method Investment - Equi</vt:lpstr>
      <vt:lpstr>Equity Method Investment - Summ</vt:lpstr>
      <vt:lpstr>Property, Plant and Equipment83</vt:lpstr>
      <vt:lpstr>Goodwill (Details)</vt:lpstr>
      <vt:lpstr>Intangible Assets, Net - Intang</vt:lpstr>
      <vt:lpstr>Intangible Assets, Net - Indefi</vt:lpstr>
      <vt:lpstr>Intangible Assets, Net - Amorti</vt:lpstr>
      <vt:lpstr>Intangible Assets, Net - Narrat</vt:lpstr>
      <vt:lpstr>Other Assets (Details)</vt:lpstr>
      <vt:lpstr>Accrued and Other Long-Term L90</vt:lpstr>
      <vt:lpstr>Asset Retirement Obligations (D</vt:lpstr>
      <vt:lpstr>Long-Term Debt - Long-Term Debt</vt:lpstr>
      <vt:lpstr>Long-Term Debt - Interest Expen</vt:lpstr>
      <vt:lpstr>Long-Term Debt - Debt Instrumen</vt:lpstr>
      <vt:lpstr>Income Taxes - Income Tax Expen</vt:lpstr>
      <vt:lpstr>Income Taxes - Tax Rate Reconci</vt:lpstr>
      <vt:lpstr>Income Taxes - Reconciliation o</vt:lpstr>
      <vt:lpstr>Income Taxes - Deferred Tax Ass</vt:lpstr>
      <vt:lpstr>Income Taxes - Net Operating Lo</vt:lpstr>
      <vt:lpstr>Income Taxes - Tax Information </vt:lpstr>
      <vt:lpstr>Retirement Plans - Pension - Yo</vt:lpstr>
      <vt:lpstr>Retirement Plans - Pension - NT</vt:lpstr>
      <vt:lpstr>Retirement Plans - Postretireme</vt:lpstr>
      <vt:lpstr>Retirement Plans - OCI (Details</vt:lpstr>
      <vt:lpstr>Retirement Plans - Defined Cont</vt:lpstr>
      <vt:lpstr>Crude Oil and Refined Produc106</vt:lpstr>
      <vt:lpstr>Stock-Based Compensation - West</vt:lpstr>
      <vt:lpstr>Stock-Based Compensation - W108</vt:lpstr>
      <vt:lpstr>Stock-Based Compensation - W109</vt:lpstr>
      <vt:lpstr>Stock-Based Compensation - NTI </vt:lpstr>
      <vt:lpstr>Stock-Based Compensation - WNRL</vt:lpstr>
      <vt:lpstr>Equity - Equity Narrative (Deta</vt:lpstr>
      <vt:lpstr>Equity - Stock Repurchase Progr</vt:lpstr>
      <vt:lpstr>Equity - Dividends (Details)</vt:lpstr>
      <vt:lpstr>Equity - Distributions (Details</vt:lpstr>
      <vt:lpstr>Earnings Per Share - Schedule o</vt:lpstr>
      <vt:lpstr>Cash Flows (Details)</vt:lpstr>
      <vt:lpstr>Contingencies (Details)</vt:lpstr>
      <vt:lpstr>Concentration of Risk (Details)</vt:lpstr>
      <vt:lpstr>Leases and Other Commitments - </vt:lpstr>
      <vt:lpstr>Leases and Other Commitments121</vt:lpstr>
      <vt:lpstr>Related Party Transactions (Det</vt:lpstr>
      <vt:lpstr>Condensed Consolidating Fina123</vt:lpstr>
      <vt:lpstr>Condensed Consolidating Fina124</vt:lpstr>
      <vt:lpstr>Condensed Consolidating Fina125</vt:lpstr>
      <vt:lpstr>Condensed Consolidating Fina126</vt:lpstr>
      <vt:lpstr>Quarterly Financial Informat127</vt:lpstr>
      <vt:lpstr>Western Refining Logistics, 128</vt:lpstr>
      <vt:lpstr>Western Refining Logistics, 129</vt:lpstr>
      <vt:lpstr>Western Refining Logistics, 130</vt:lpstr>
      <vt:lpstr>NTI - Acquisition Information (</vt:lpstr>
      <vt:lpstr>NTI - Allocation of Purchase Pr</vt:lpstr>
      <vt:lpstr>NTI - Pro Forma (Details)</vt:lpstr>
      <vt:lpstr>NTI - NTI 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9:07Z</dcterms:created>
  <dcterms:modified xmlns:dcterms="http://purl.org/dc/terms/" xmlns:xsi="http://www.w3.org/2001/XMLSchema-instance" xsi:type="dcterms:W3CDTF">2016-02-26T17:59:07Z</dcterms:modified>
  <dc:title xmlns:dc="http://purl.org/dc/elements/1.1/">Untitled</dc:title>
  <dc:description xmlns:dc="http://purl.org/dc/elements/1.1/"/>
  <dc:subject xmlns:dc="http://purl.org/dc/elements/1.1/"/>
  <cp:keywords/>
  <cp:category/>
</cp:coreProperties>
</file>